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Basis_of_Presentation" sheetId="55" r:id="rId7"/>
    <sheet name="Acquisitions" sheetId="56" r:id="rId8"/>
    <sheet name="Fair_Value_Measurement" sheetId="57" r:id="rId9"/>
    <sheet name="Investments" sheetId="58" r:id="rId10"/>
    <sheet name="Income_Taxes" sheetId="59" r:id="rId11"/>
    <sheet name="Deferred_Policy_Acquisition_Co" sheetId="60" r:id="rId12"/>
    <sheet name="Reserve_for_Losses_and_Loss_Ad" sheetId="61" r:id="rId13"/>
    <sheet name="Commitments_and_Contingencies" sheetId="62" r:id="rId14"/>
    <sheet name="Longterm_Debt" sheetId="63" r:id="rId15"/>
    <sheet name="Shareholders_Equity" sheetId="64" r:id="rId16"/>
    <sheet name="Variable_Interest_Entities" sheetId="65" r:id="rId17"/>
    <sheet name="Earnings_Per_Share" sheetId="66" r:id="rId18"/>
    <sheet name="Basis_of_Presentation_Policies" sheetId="67" r:id="rId19"/>
    <sheet name="Acquisitions_Tables" sheetId="68" r:id="rId20"/>
    <sheet name="Fair_Value_Measurement_Tables" sheetId="69" r:id="rId21"/>
    <sheet name="Investments_Tables" sheetId="70" r:id="rId22"/>
    <sheet name="Shareholders_Equity_Tables" sheetId="71" r:id="rId23"/>
    <sheet name="Basis_of_Presentation_Details_" sheetId="24" r:id="rId24"/>
    <sheet name="Acquisitions_Details" sheetId="72" r:id="rId25"/>
    <sheet name="Acquisitions_Details_Textual" sheetId="73" r:id="rId26"/>
    <sheet name="Fair_Value_Measurement_Details" sheetId="74" r:id="rId27"/>
    <sheet name="Fair_Value_Measurement_Details1" sheetId="75" r:id="rId28"/>
    <sheet name="Fair_Value_Measurement_Details2" sheetId="76" r:id="rId29"/>
    <sheet name="Fair_Value_Measurement_Details3" sheetId="30" r:id="rId30"/>
    <sheet name="Fair_Value_Measurement_Details4" sheetId="31" r:id="rId31"/>
    <sheet name="Fair_Value_Measurement_Details5" sheetId="32" r:id="rId32"/>
    <sheet name="Fair_Value_Measurement_Details6" sheetId="33" r:id="rId33"/>
    <sheet name="Fair_Value_Measurement_Details7" sheetId="34" r:id="rId34"/>
    <sheet name="Investments_Details" sheetId="77" r:id="rId35"/>
    <sheet name="Investments_Details_1" sheetId="78" r:id="rId36"/>
    <sheet name="Investments_Details_2" sheetId="79" r:id="rId37"/>
    <sheet name="Investments_Details_3" sheetId="38" r:id="rId38"/>
    <sheet name="Investments_Details_4" sheetId="80" r:id="rId39"/>
    <sheet name="Investments_Details_5" sheetId="40" r:id="rId40"/>
    <sheet name="Investments_Details_6" sheetId="41" r:id="rId41"/>
    <sheet name="Investments_Details_7" sheetId="42" r:id="rId42"/>
    <sheet name="Investments_Details_8" sheetId="43" r:id="rId43"/>
    <sheet name="Investments_Details_Textual" sheetId="81" r:id="rId44"/>
    <sheet name="Income_Taxes_Details_Textual" sheetId="45" r:id="rId45"/>
    <sheet name="Deferred_Policy_Acquisition_Co1" sheetId="46" r:id="rId46"/>
    <sheet name="Reserve_for_Losses_and_Loss_Ad1" sheetId="47" r:id="rId47"/>
    <sheet name="Commitments_and_Contingencies_" sheetId="82" r:id="rId48"/>
    <sheet name="Longterm_Debt_Details" sheetId="49" r:id="rId49"/>
    <sheet name="Shareholders_Equity_Details" sheetId="50" r:id="rId50"/>
    <sheet name="Shareholders_Equity_Details_Te" sheetId="51" r:id="rId51"/>
    <sheet name="Variable_Interest_Entities_Det" sheetId="83" r:id="rId52"/>
  </sheets>
  <calcPr calcId="0"/>
</workbook>
</file>

<file path=xl/sharedStrings.xml><?xml version="1.0" encoding="utf-8"?>
<sst xmlns="http://schemas.openxmlformats.org/spreadsheetml/2006/main" count="6048" uniqueCount="984">
  <si>
    <t>Document and Entity Information</t>
  </si>
  <si>
    <t>9 Months Ended</t>
  </si>
  <si>
    <t>Sep. 30, 2013</t>
  </si>
  <si>
    <t>Oct. 25, 2013</t>
  </si>
  <si>
    <t>Document and Entity Information [Abstract]</t>
  </si>
  <si>
    <t>'</t>
  </si>
  <si>
    <t>Entity Registrant Name</t>
  </si>
  <si>
    <t>'PROASSURANCE CORP</t>
  </si>
  <si>
    <t>Entity Central Index Key</t>
  </si>
  <si>
    <t>'0001127703</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Condensed Consolidated Balance Sheets (USD $)</t>
  </si>
  <si>
    <t>In Thousands, unless otherwise specified</t>
  </si>
  <si>
    <t>Dec. 31, 2012</t>
  </si>
  <si>
    <t>Investments</t>
  </si>
  <si>
    <t>Fixed maturities, available for sale, at fair value; amortized cost, $3,104,248 and $3,224,332, respectively</t>
  </si>
  <si>
    <t>Equity securities, trading, at fair value; cost, $211,188 and $187,891, respectively</t>
  </si>
  <si>
    <t>Short-term investments</t>
  </si>
  <si>
    <t>Business owned life insurance</t>
  </si>
  <si>
    <t>Investment in unconsolidated subsidiaries</t>
  </si>
  <si>
    <t>Other investments</t>
  </si>
  <si>
    <t>Total Investments</t>
  </si>
  <si>
    <t>Cash and cash equivalents</t>
  </si>
  <si>
    <t>Premiums receivable</t>
  </si>
  <si>
    <t>Receivable from reinsurers on paid losses and loss adjustment expenses</t>
  </si>
  <si>
    <t>Receivable from reinsurers on unpaid losses and loss adjustment expenses</t>
  </si>
  <si>
    <t>Prepaid reinsurance premiums</t>
  </si>
  <si>
    <t>Deferred policy acquisition costs</t>
  </si>
  <si>
    <t>Deferred tax asset</t>
  </si>
  <si>
    <t>Real estate, net</t>
  </si>
  <si>
    <t>Intangible assets</t>
  </si>
  <si>
    <t>Goodwill</t>
  </si>
  <si>
    <t>Other assets</t>
  </si>
  <si>
    <t>Total Assets</t>
  </si>
  <si>
    <t>Policy liabilities and accruals</t>
  </si>
  <si>
    <t>Reserve for losses and loss adjustment expenses</t>
  </si>
  <si>
    <t>Unearned premiums</t>
  </si>
  <si>
    <t>Reinsurance premiums payable</t>
  </si>
  <si>
    <t>Total Policy Liabilities</t>
  </si>
  <si>
    <t>Deferred tax liability</t>
  </si>
  <si>
    <t>Other liabilities</t>
  </si>
  <si>
    <t>Long-term debt, at amortized cost</t>
  </si>
  <si>
    <t>Total Liabilities</t>
  </si>
  <si>
    <t>Shareholdersâ€™ Equity</t>
  </si>
  <si>
    <t>Common shares, par value $0.01 per share, 100,000,000 shares authorized, 62,092,164 and 61,867,034 shares issued, respectively</t>
  </si>
  <si>
    <t>Additional paid-in capital</t>
  </si>
  <si>
    <t>Accumulated other comprehensive income (loss), net of deferred tax expense (benefit) of $37,733 and $78,284, respectively</t>
  </si>
  <si>
    <t>Retained earnings</t>
  </si>
  <si>
    <t>Total</t>
  </si>
  <si>
    <t>Treasury shares, at cost, 418,240 shares and 243,530 shares, respectively</t>
  </si>
  <si>
    <t>Total Shareholdersâ€™ Equity</t>
  </si>
  <si>
    <t>Total Liabilities and Shareholdersâ€™ Equity</t>
  </si>
  <si>
    <t>Condensed Consolidated Balance Sheets (Parenthetical) (USD $)</t>
  </si>
  <si>
    <t>In Thousands, except Share data, unless otherwise specified</t>
  </si>
  <si>
    <t>Fixed maturities, available for sale, amortized cost</t>
  </si>
  <si>
    <t>Equity securities, trading, cost</t>
  </si>
  <si>
    <t>Common shares, par value (USD per share)</t>
  </si>
  <si>
    <t>Common shares, shares authorized</t>
  </si>
  <si>
    <t>Common shares, shares issued</t>
  </si>
  <si>
    <t>Deferred tax expense (benefit) on accumulated other comprehensive income (loss)</t>
  </si>
  <si>
    <t>Treasury shares, number of shares</t>
  </si>
  <si>
    <t>Condensed Consolidated Statements of Changes in Capital (USD $)</t>
  </si>
  <si>
    <t>3 Months Ended</t>
  </si>
  <si>
    <t>Sep. 30, 2012</t>
  </si>
  <si>
    <t>Increase (Decrease) in Stockholders' Equity:</t>
  </si>
  <si>
    <t>Beginning Balance</t>
  </si>
  <si>
    <t>Common shares reacquired</t>
  </si>
  <si>
    <t>Common shares issued for compensation</t>
  </si>
  <si>
    <t>Share-based compensation</t>
  </si>
  <si>
    <t>Net effect of restricted and performance shares issued and stock options exercised</t>
  </si>
  <si>
    <t>Dividends to shareholders</t>
  </si>
  <si>
    <t>Other comprehensive income (loss)</t>
  </si>
  <si>
    <t>Net income</t>
  </si>
  <si>
    <t>Ending Balance</t>
  </si>
  <si>
    <t>Common Stock</t>
  </si>
  <si>
    <t>Additional Paid-in Capital</t>
  </si>
  <si>
    <t>Accumulated Other Comprehensive Income (Loss)</t>
  </si>
  <si>
    <t>Retained Earnings</t>
  </si>
  <si>
    <t>Treasury Stock</t>
  </si>
  <si>
    <t>Condensed Consolidated Statements of Income and Comprehensive Income (USD $)</t>
  </si>
  <si>
    <t>In Thousands, except Per Share data, unless otherwise specified</t>
  </si>
  <si>
    <t>Revenues</t>
  </si>
  <si>
    <t>Net premiums earned</t>
  </si>
  <si>
    <t>Net investment income</t>
  </si>
  <si>
    <t>Equity in earnings (loss) of unconsolidated subsidiaries</t>
  </si>
  <si>
    <t>Net realized investment gains (losses):</t>
  </si>
  <si>
    <t>Other-than-temporary impairment (OTTI) losses</t>
  </si>
  <si>
    <t>Portion of OTTI losses recognized in (reclassified from) other comprehensive income before taxes</t>
  </si>
  <si>
    <t>Net impairment losses recognized in earnings</t>
  </si>
  <si>
    <t>Other net realized investment gains (losses)</t>
  </si>
  <si>
    <t>Total net realized investment gains (losses)</t>
  </si>
  <si>
    <t>Other income</t>
  </si>
  <si>
    <t>Total revenues</t>
  </si>
  <si>
    <t>Expenses</t>
  </si>
  <si>
    <t>Losses and loss adjustment expenses</t>
  </si>
  <si>
    <t>Reinsurance recoveries</t>
  </si>
  <si>
    <t>Net losses and loss adjustment expenses</t>
  </si>
  <si>
    <t>Underwriting, policy acquisition and operating expenses</t>
  </si>
  <si>
    <t>Interest expense</t>
  </si>
  <si>
    <t>Loss on extinguishment of debt</t>
  </si>
  <si>
    <t>Total expenses</t>
  </si>
  <si>
    <t>Gain on acquisition</t>
  </si>
  <si>
    <t>Income before income taxes</t>
  </si>
  <si>
    <t>Provision for income taxes</t>
  </si>
  <si>
    <t>Current expense (benefit)</t>
  </si>
  <si>
    <t>Deferred expense (benefit)</t>
  </si>
  <si>
    <t>Total income tax expense (benefit)</t>
  </si>
  <si>
    <t>Other comprehensive income (loss), after tax, net of reclassification adjustments</t>
  </si>
  <si>
    <t>Comprehensive income (loss)</t>
  </si>
  <si>
    <t>Earnings per share:</t>
  </si>
  <si>
    <t>Basic (USD per share)</t>
  </si>
  <si>
    <t>Diluted (USD per share)</t>
  </si>
  <si>
    <t>Weighted average number of common shares outstanding:</t>
  </si>
  <si>
    <t>Basic (in shares)</t>
  </si>
  <si>
    <t>Diluted (in shares)</t>
  </si>
  <si>
    <t>Cash dividends declared per common share (USD per share)</t>
  </si>
  <si>
    <t>Condensed Consolidated Statements of Cash Flows (USD $)</t>
  </si>
  <si>
    <t>Operating Activities</t>
  </si>
  <si>
    <t>Depreciation and amortization</t>
  </si>
  <si>
    <t>Loss (gain) on extinguishment of debt</t>
  </si>
  <si>
    <t>Net realized investment gains</t>
  </si>
  <si>
    <t>Deferred income taxes</t>
  </si>
  <si>
    <t>Policy acquisition costs, net amortization (net deferral)</t>
  </si>
  <si>
    <t>Other</t>
  </si>
  <si>
    <t>Other changes in assets and liabilities, excluding effect of business combinations:</t>
  </si>
  <si>
    <t>Reinsurance related assets and liabilities</t>
  </si>
  <si>
    <t>Net cash provided (used) by operating activities</t>
  </si>
  <si>
    <t>Purchases of:</t>
  </si>
  <si>
    <t>Fixed maturities, available for sale</t>
  </si>
  <si>
    <t>Equity securities, trading</t>
  </si>
  <si>
    <t>Funding of tax credit limited partnerships</t>
  </si>
  <si>
    <t>(Investment in) distributions from unconsolidated subsidiaries, net</t>
  </si>
  <si>
    <t>Proceeds from sales or maturities of:</t>
  </si>
  <si>
    <t>Net sales or maturities (purchases) of short-term investments</t>
  </si>
  <si>
    <t>Cash received from acquisitions</t>
  </si>
  <si>
    <t>Unsettled security transactions, net</t>
  </si>
  <si>
    <t>Cash received (paid) for other assets</t>
  </si>
  <si>
    <t>Net cash provided (used) by investing activities</t>
  </si>
  <si>
    <t>Financing Activities</t>
  </si>
  <si>
    <t>Repayment of long-term debt</t>
  </si>
  <si>
    <t>Repurchase of common stock</t>
  </si>
  <si>
    <t>Net cash provided (used) by financing activities</t>
  </si>
  <si>
    <t>Increase (decrease) in cash and cash equivalents</t>
  </si>
  <si>
    <t>Cash and cash equivalents at beginning of period</t>
  </si>
  <si>
    <t>Cash and cash equivalents at end of period</t>
  </si>
  <si>
    <t>Significant non-cash transactions</t>
  </si>
  <si>
    <t>Deposit transferred as consideration for acquisition</t>
  </si>
  <si>
    <t>Basis of Presentation</t>
  </si>
  <si>
    <t>Organization, Consolidation and Presentation of Financial Statements [Abstract]</t>
  </si>
  <si>
    <r>
      <t xml:space="preserve">The accompanying unaudited Condensed Consolidated Financial Statements include the accounts of ProAssurance Corporation and its consolidated subsidiaries (ProAssurance, PRA or the Company). The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consisting of normal recurring adjustments, have been included. ProAssurance’s results for the </t>
    </r>
    <r>
      <rPr>
        <sz val="10"/>
        <color rgb="FF000000"/>
        <rFont val="Inherit"/>
      </rPr>
      <t>three- and nine-month periods</t>
    </r>
    <r>
      <rPr>
        <sz val="10"/>
        <color theme="1"/>
        <rFont val="Inherit"/>
      </rPr>
      <t xml:space="preserve">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xml:space="preserve">. The accompanying Condensed Consolidated Financial Statements should be read in conjunction with the Consolidated Financial Statements and Notes contained in ProAssurance’s </t>
    </r>
    <r>
      <rPr>
        <sz val="10"/>
        <color rgb="FF000000"/>
        <rFont val="Inherit"/>
      </rPr>
      <t>December 31, 2012</t>
    </r>
    <r>
      <rPr>
        <sz val="10"/>
        <color theme="1"/>
        <rFont val="Inherit"/>
      </rPr>
      <t xml:space="preserve"> report on Form 10-K. In connection with its preparation of the Condensed Consolidated Financial Statements, ProAssurance evaluated events that occurred subsequent to </t>
    </r>
    <r>
      <rPr>
        <sz val="10"/>
        <color rgb="FF000000"/>
        <rFont val="Inherit"/>
      </rPr>
      <t>September 30, 2013</t>
    </r>
    <r>
      <rPr>
        <sz val="10"/>
        <color theme="1"/>
        <rFont val="Inherit"/>
      </rPr>
      <t xml:space="preserve"> for recognition or disclosure in its financial statements and notes to financial statements.</t>
    </r>
  </si>
  <si>
    <t>Stock Split</t>
  </si>
  <si>
    <r>
      <t xml:space="preserve">In 2012, the Board of Directors of ProAssurance Corporation (the Board) declared a </t>
    </r>
    <r>
      <rPr>
        <sz val="10"/>
        <color rgb="FF000000"/>
        <rFont val="Inherit"/>
      </rPr>
      <t>two</t>
    </r>
    <r>
      <rPr>
        <sz val="10"/>
        <color theme="1"/>
        <rFont val="Inherit"/>
      </rPr>
      <t>-for-one split of ProAssurance common shares which was effected December 27, 2012 in the form of a stock dividend. All share and per share information provided in this report reflects the effect of the split for all periods presented.</t>
    </r>
  </si>
  <si>
    <t>Accounting Changes Not Yet Adopted</t>
  </si>
  <si>
    <t>Liabilities-Obligations Resulting from Joint and Several Liability Arrangements</t>
  </si>
  <si>
    <t>Effective for fiscal years beginning after December 15, 2013, the Financial Accounting Standards Board (FASB) revised guidance related to obligations resulting from joint and several liability arrangements. The new guidance requires an entity to recognize, measure and disclose obligations resulting from joint and several liability arrangements for which the total amount of the obligation is fixed at the reporting date, except for obligations already addressed within existing GAAP guidance. The new guidance requires retrospective application to all prior periods presented for any such arrangements that exist at the beginning of the fiscal year of adoption. ProAssurance plans to adopt the guidance beginning January 1, 2014. Adoption of this guidance is expected to have no effect on ProAssurance's results of operations or financial position.</t>
  </si>
  <si>
    <t>Income Taxes-Presentation of Unrecognized Tax Benefit When a Net Operating Loss Carryforward, a Similar Tax Loss, or a Tax Credit Carryforward Exists</t>
  </si>
  <si>
    <t>Effective for fiscal years beginning after December 15, 2013, the FASB issued guidance related to the financial statement presentation of unrecognized tax benefits. The new guidance requires an entity to present unrecognized tax benefits as a reduction to a deferred tax asset resulting from a net operating loss carryforward, a similar tax loss, or tax credit carryforward except in circumstances where the relevant taxing authority does not permit offset or does not require offset and the entity does not intend to use the deferred tax asset for offset. The guidance requires prospective application for all unrecognized tax benefits that exist as of the effective date, but may be applied retrospectively. ProAssurance plans to adopt the guidance prospectively beginning January 1, 2014. Adoption of this guidance is expected to have no effect on ProAssurance's results of operations or financial position.</t>
  </si>
  <si>
    <t>Accounting Changes Adopted</t>
  </si>
  <si>
    <t>Intangibles-Goodwill and Other</t>
  </si>
  <si>
    <t>Effective for fiscal years beginning after September 15, 2012, the FASB revised guidance related to impairment testing of indefinite-lived intangible assets. The new guidance permits an entity to assess qualitative factors to determine whether the existence of events and circumstances indicates that it is more likely than not that an indefinite-lived intangible asset is impaired. Quantitative impairment testing is required only if the assessment of qualitative factors indicates it is more likely than not that impairment exists. ProAssurance adopted the guidance on January 1, 2013. Adoption of this guidance had no material effect on ProAssurance's results of operations or financial position.</t>
  </si>
  <si>
    <t>Reporting of Amounts Reclassified Out of Accumulated Other Comprehensive Income</t>
  </si>
  <si>
    <t>Effective for interim and annual reporting periods beginning after December 15, 2012, the FASB revised guidance related to the disclosure of amounts reclassified out of accumulated other comprehensive income. The most significant provisions of the new guidance require entities to present additional disclosure, either on the face of the income statement or in the notes, regarding significant amounts reclassified, in their entirety, from accumulated other comprehensive income to net income. ProAssurance adopted the guidance on January 1, 2013. Adoption of this guidance had no material effect on ProAssurance’s results of operations or financial position as it impacts disclosures only.</t>
  </si>
  <si>
    <t>Disclosures About Offsetting Assets and Liabilities</t>
  </si>
  <si>
    <t>Effective for fiscal years beginning on or after January 1, 2013, the FASB revised guidance related to disclosures about certain assets and liabilities in an entity’s financial statements. The guidance requires disclosures related to the net and gross positions of certain financial instruments and transactions that are either eligible for offset in accordance with existing GAAP guidance or subject to an agreement that requires such offset. The guidance must be applied retrospectively for all prior periods presented. ProAssurance adopted the guidance on January 1, 2013. Adoption of this guidance had no material effect on ProAssurance’s results of operations or financial position as it impacts disclosures only.</t>
  </si>
  <si>
    <t>Acquisitions</t>
  </si>
  <si>
    <t>Business Combinations [Abstract]</t>
  </si>
  <si>
    <r>
      <t xml:space="preserve">All entities acquired in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ccounted for in accordance with GAAP relating to business combinations.</t>
    </r>
  </si>
  <si>
    <r>
      <t xml:space="preserve">On January 1, 2013, ProAssurance completed the acquisition of Medmarc Mutual Insurance Company, now Medmarc Casualty Insurance Company (Medmarc), through a sponsored demutualization. Medmarc is based in Chantilly, Virginia and provides products liability insurance for medical technology and life sciences companies and also provides legal professional liability insurance. ProAssurance acquired Medmarc for cash of </t>
    </r>
    <r>
      <rPr>
        <sz val="10"/>
        <color rgb="FF000000"/>
        <rFont val="Inherit"/>
      </rPr>
      <t>$153.7 million</t>
    </r>
    <r>
      <rPr>
        <sz val="10"/>
        <color theme="1"/>
        <rFont val="Inherit"/>
      </rPr>
      <t xml:space="preserve">, including the funding of future policy credits for eligible members of </t>
    </r>
    <r>
      <rPr>
        <sz val="10"/>
        <color rgb="FF000000"/>
        <rFont val="Inherit"/>
      </rPr>
      <t>$7.5 million</t>
    </r>
    <r>
      <rPr>
        <sz val="10"/>
        <color theme="1"/>
        <rFont val="Inherit"/>
      </rPr>
      <t xml:space="preserve">. ProAssurance transferred all of the cash required to complete the transaction to a third-party conversion agent for the benefit of Medmarc eligible members on December 27, 2012; the deposit was classified as a part of Other Assets at </t>
    </r>
    <r>
      <rPr>
        <sz val="10"/>
        <color rgb="FF000000"/>
        <rFont val="Inherit"/>
      </rPr>
      <t>December 31, 2012</t>
    </r>
    <r>
      <rPr>
        <sz val="10"/>
        <color theme="1"/>
        <rFont val="Inherit"/>
      </rPr>
      <t xml:space="preserve">. ProAssurance incurred expenses related to the purchase of approximately </t>
    </r>
    <r>
      <rPr>
        <sz val="10"/>
        <color rgb="FF000000"/>
        <rFont val="Inherit"/>
      </rPr>
      <t>$2.3 million</t>
    </r>
    <r>
      <rPr>
        <sz val="10"/>
        <color theme="1"/>
        <rFont val="Inherit"/>
      </rPr>
      <t xml:space="preserve">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approximately </t>
    </r>
    <r>
      <rPr>
        <sz val="10"/>
        <color rgb="FF000000"/>
        <rFont val="Inherit"/>
      </rPr>
      <t>$1.0 million</t>
    </r>
    <r>
      <rPr>
        <sz val="10"/>
        <color theme="1"/>
        <rFont val="Inherit"/>
      </rPr>
      <t xml:space="preserve"> during the year ended December 31, </t>
    </r>
    <r>
      <rPr>
        <sz val="10"/>
        <color rgb="FF000000"/>
        <rFont val="Inherit"/>
      </rPr>
      <t>2012</t>
    </r>
    <r>
      <rPr>
        <sz val="10"/>
        <color theme="1"/>
        <rFont val="Inherit"/>
      </rPr>
      <t>. These expenses were included as a part of operating expenses in the periods incurred.</t>
    </r>
  </si>
  <si>
    <t>During 2012, ProAssurance completed an acquisition of a reciprocal exchange that converted to a stock insurance company upon acquisition. The acquisition was not material to ProAssurance.</t>
  </si>
  <si>
    <r>
      <t xml:space="preserve">The purchase consideration for Medmarc was allocated to the assets acquired and liabilities assumed based on their estimated fair values on the acquisition date, as shown in the table below. The purchase consideration was less than the estimated fair value of the net assets acquired resulting in a gain on the acquisition of </t>
    </r>
    <r>
      <rPr>
        <sz val="10"/>
        <color rgb="FF000000"/>
        <rFont val="Inherit"/>
      </rPr>
      <t>$36.0 million</t>
    </r>
    <r>
      <rPr>
        <sz val="10"/>
        <color theme="1"/>
        <rFont val="Inherit"/>
      </rPr>
      <t>, including $0.5 million recognized during the third quarter of 2013 due to the redetermination of pre-acquisition tax liabilities. ProAssurance believes it was able to acquire Medmarc for less than the fair value of its net assets due to Medmarc's declining premium base and its small capital position relative to other insurers in the medical technology and life sciences products liability insurance market.</t>
    </r>
  </si>
  <si>
    <t>(In thousands)</t>
  </si>
  <si>
    <t>$</t>
  </si>
  <si>
    <t>Cash and short-term investments</t>
  </si>
  <si>
    <t>Receivable from reinsurers on unpaid losses and LAE</t>
  </si>
  <si>
    <t>(201,072</t>
  </si>
  <si>
    <t>)</t>
  </si>
  <si>
    <t>(16,937</t>
  </si>
  <si>
    <t>Deferred tax liabilities</t>
  </si>
  <si>
    <t>(1,262</t>
  </si>
  <si>
    <t>(15,233</t>
  </si>
  <si>
    <t>Fair value of net assets acquired</t>
  </si>
  <si>
    <t>Gain on Acquisition</t>
  </si>
  <si>
    <t>(35,986</t>
  </si>
  <si>
    <t>Total purchase consideration</t>
  </si>
  <si>
    <r>
      <t xml:space="preserve">Intangible assets acquired principally consist of non-compete agreements, which are amortizable over their useful life of </t>
    </r>
    <r>
      <rPr>
        <sz val="10"/>
        <color rgb="FF000000"/>
        <rFont val="Inherit"/>
      </rPr>
      <t>two</t>
    </r>
    <r>
      <rPr>
        <sz val="10"/>
        <color theme="1"/>
        <rFont val="Inherit"/>
      </rPr>
      <t xml:space="preserve"> years, and insurance licenses, which have an indefinite useful life and are not amortized.</t>
    </r>
  </si>
  <si>
    <r>
      <t xml:space="preserve">ProAssurance believes that all contractual cash flows related to acquired receivables will be collected. The fair value of reserves for losses and loss adjustment expenses and related reinsurance recoverables were estimated based on the present value of the expected underlying net cash flows, including a </t>
    </r>
    <r>
      <rPr>
        <sz val="10"/>
        <color rgb="FF000000"/>
        <rFont val="Inherit"/>
      </rPr>
      <t>5%</t>
    </r>
    <r>
      <rPr>
        <sz val="10"/>
        <color theme="1"/>
        <rFont val="Inherit"/>
      </rPr>
      <t xml:space="preserve"> profit margin and a </t>
    </r>
    <r>
      <rPr>
        <sz val="10"/>
        <color rgb="FF000000"/>
        <rFont val="Inherit"/>
      </rPr>
      <t>5%</t>
    </r>
    <r>
      <rPr>
        <sz val="10"/>
        <color theme="1"/>
        <rFont val="Inherit"/>
      </rPr>
      <t xml:space="preserve"> risk premium, and were determined to be materially the same as the recorded cost basis acquired.</t>
    </r>
  </si>
  <si>
    <r>
      <t xml:space="preserve">The following table provides Pro Forma Consolidated Resul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 if the Medmarc transaction had occurred on January 1, 2012. ProAssurance Actual Consolidated Results have been adjusted by the following, net of related tax effects, to reflect the Pro Forma Consolidated Results below.</t>
    </r>
  </si>
  <si>
    <t>•</t>
  </si>
  <si>
    <r>
      <t xml:space="preserve">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ProAssurance </t>
    </r>
    <r>
      <rPr>
        <sz val="10"/>
        <color rgb="FF000000"/>
        <rFont val="Inherit"/>
      </rPr>
      <t>2012</t>
    </r>
    <r>
      <rPr>
        <sz val="10"/>
        <color theme="1"/>
        <rFont val="Inherit"/>
      </rPr>
      <t xml:space="preserve"> Actual Consolidated Results did not include Medmarc, and have been adjusted to include Medmarc's 2012 operating results. ProAssurance Actual Consolidated Resul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included Medmarc operating results (Revenue of </t>
    </r>
    <r>
      <rPr>
        <sz val="10"/>
        <color rgb="FF000000"/>
        <rFont val="Inherit"/>
      </rPr>
      <t>$10.4 million</t>
    </r>
    <r>
      <rPr>
        <sz val="10"/>
        <color theme="1"/>
        <rFont val="Inherit"/>
      </rPr>
      <t xml:space="preserve"> and </t>
    </r>
    <r>
      <rPr>
        <sz val="10"/>
        <color rgb="FF000000"/>
        <rFont val="Inherit"/>
      </rPr>
      <t>$33.2 million</t>
    </r>
    <r>
      <rPr>
        <sz val="10"/>
        <color theme="1"/>
        <rFont val="Inherit"/>
      </rPr>
      <t xml:space="preserve">, respectively, and Earnings of </t>
    </r>
    <r>
      <rPr>
        <sz val="10"/>
        <color rgb="FF000000"/>
        <rFont val="Inherit"/>
      </rPr>
      <t>$1.9 million</t>
    </r>
    <r>
      <rPr>
        <sz val="10"/>
        <color theme="1"/>
        <rFont val="Inherit"/>
      </rPr>
      <t xml:space="preserve"> and </t>
    </r>
    <r>
      <rPr>
        <sz val="10"/>
        <color rgb="FF000000"/>
        <rFont val="Inherit"/>
      </rPr>
      <t>$6.4 million</t>
    </r>
    <r>
      <rPr>
        <sz val="10"/>
        <color theme="1"/>
        <rFont val="Inherit"/>
      </rPr>
      <t>, respectively).</t>
    </r>
  </si>
  <si>
    <r>
      <t xml:space="preserve">Certain costs included in ProAssurance actual results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have been reported in the Pro Forma Consolidated Results as if the costs had been incurred for the </t>
    </r>
    <r>
      <rPr>
        <sz val="10"/>
        <color rgb="FF000000"/>
        <rFont val="Inherit"/>
      </rPr>
      <t>three and nine months ended</t>
    </r>
    <r>
      <rPr>
        <sz val="10"/>
        <color theme="1"/>
        <rFont val="Inherit"/>
      </rPr>
      <t xml:space="preserve"> </t>
    </r>
    <r>
      <rPr>
        <sz val="10"/>
        <color rgb="FF000000"/>
        <rFont val="Times New Roman"/>
        <family val="1"/>
      </rPr>
      <t>September 30, 2012</t>
    </r>
    <r>
      <rPr>
        <sz val="10"/>
        <color theme="1"/>
        <rFont val="Inherit"/>
      </rPr>
      <t>. Such costs include direct transaction costs and certain compensation costs directly related to the integration of Medmarc operations.</t>
    </r>
  </si>
  <si>
    <t>Prior to the acquisition date, Medmarc reported on a statutory basis and expensed policy acquisition costs associated with successful contracts as incurred. After the acquisition date, in accordance with GAAP, Medmarc policy acquisition costs associated with successful contracts were capitalized and amortized to expense as the related premium revenues were earned, but no amortization was recognized for Medmarc policies written prior to the acquisition date. The Pro Forma Consolidated Results for both 2013 and 2012 have been adjusted to reflect policy acquisition costs as if Medmarc had followed GAAP guidance for these costs in pre-acquisition periods.</t>
  </si>
  <si>
    <r>
      <t xml:space="preserve">Earnings for the </t>
    </r>
    <r>
      <rPr>
        <sz val="10"/>
        <color rgb="FF000000"/>
        <rFont val="Inherit"/>
      </rPr>
      <t>three and nine months ended</t>
    </r>
    <r>
      <rPr>
        <sz val="10"/>
        <color theme="1"/>
        <rFont val="Inherit"/>
      </rPr>
      <t xml:space="preserve"> </t>
    </r>
    <r>
      <rPr>
        <sz val="10"/>
        <color rgb="FF000000"/>
        <rFont val="Times New Roman"/>
        <family val="1"/>
      </rPr>
      <t>September 30, 2012</t>
    </r>
    <r>
      <rPr>
        <sz val="10"/>
        <color theme="1"/>
        <rFont val="Inherit"/>
      </rPr>
      <t>, were reduced to reflect amortization of intangible assets and debt security premiums and discounts recorded as a part of the Medmarc purchase price allocation.</t>
    </r>
  </si>
  <si>
    <r>
      <t xml:space="preserve">The gain on the acquisition of </t>
    </r>
    <r>
      <rPr>
        <sz val="10"/>
        <color rgb="FF000000"/>
        <rFont val="Inherit"/>
      </rPr>
      <t>$0.5 million</t>
    </r>
    <r>
      <rPr>
        <sz val="10"/>
        <color theme="1"/>
        <rFont val="Inherit"/>
      </rPr>
      <t xml:space="preserve"> and </t>
    </r>
    <r>
      <rPr>
        <sz val="10"/>
        <color rgb="FF000000"/>
        <rFont val="Inherit"/>
      </rPr>
      <t>$36.0 million</t>
    </r>
    <r>
      <rPr>
        <sz val="10"/>
        <color theme="1"/>
        <rFont val="Inherit"/>
      </rPr>
      <t xml:space="preserve"> that was included in ProAssurance Actual Consolidated Resul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has been reported in the Pro Forma Consolidated Results as being recognized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t>
    </r>
  </si>
  <si>
    <t>Three Months Ended September 30, 2013</t>
  </si>
  <si>
    <t>Nine Months Ended September 30, 2013</t>
  </si>
  <si>
    <t>ProAssurance</t>
  </si>
  <si>
    <t>Pro Forma</t>
  </si>
  <si>
    <t>Consolidated</t>
  </si>
  <si>
    <t>Results</t>
  </si>
  <si>
    <t>Actual</t>
  </si>
  <si>
    <t>Consolidated Results</t>
  </si>
  <si>
    <t>Revenue</t>
  </si>
  <si>
    <t>Earnings</t>
  </si>
  <si>
    <t>Three Months Ended September 30, 2012</t>
  </si>
  <si>
    <t>Nine Months Ended September 30, 2012</t>
  </si>
  <si>
    <t>Fair Value Measurement</t>
  </si>
  <si>
    <t>Fair Value Disclosures [Abstract]</t>
  </si>
  <si>
    <t>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t>
  </si>
  <si>
    <t>Level 1:</t>
  </si>
  <si>
    <t>quoted (unadjusted) market prices in active markets for identical assets and liabilities. For ProAssurance, Level 1 inputs are generally quotes for debt or equity securities actively traded in exchange or over-the-counter markets.</t>
  </si>
  <si>
    <t>Level 2:</t>
  </si>
  <si>
    <t>market data obtained from sources independent of the reporting entity (observable inputs). For ProAssurance, Level 2 inputs generally include quoted prices in markets that are not active, quoted prices for similar assets or liabilities, and results from pricing models that use observable inputs such as interest rates and yield curves that are generally available at commonly quoted intervals.</t>
  </si>
  <si>
    <t>Level 3:</t>
  </si>
  <si>
    <t>the reporting entity’s own assumptions about market participant assumptions based on the best information available in the circumstances (non-observable inputs). For ProAssurance, Level 3 inputs are used in situations where little or no Level 1 or 2 inputs are available or are inappropriate given the particular circumstances. Level 3 inputs include results from pricing models for which some or all of the inputs are not observable, discounted cash flow methodologies, single non-binding broker quotes and adjustments to externally quoted prices that are based on management judgment or estimation.</t>
  </si>
  <si>
    <r>
      <t xml:space="preserve">Fair values of asset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cluding financial instruments for which ProAssurance has elected fair value, are shown in the following tables.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s judgment and consideration of factors specific to the assets being valued.</t>
    </r>
  </si>
  <si>
    <t>Fair Value Measurements Using</t>
  </si>
  <si>
    <t>Level 1</t>
  </si>
  <si>
    <t>Level 2</t>
  </si>
  <si>
    <t>Level 3</t>
  </si>
  <si>
    <t>Fair Value</t>
  </si>
  <si>
    <t>Assets:</t>
  </si>
  <si>
    <t>U.S. Treasury obligations</t>
  </si>
  <si>
    <t>—</t>
  </si>
  <si>
    <t>U.S. Government-sponsored enterprise obligations</t>
  </si>
  <si>
    <t>State and municipal bonds</t>
  </si>
  <si>
    <t>Corporate debt, multiple observable inputs</t>
  </si>
  <si>
    <t>Corporate debt, limited observable inputs:</t>
  </si>
  <si>
    <t>Private placement senior notes</t>
  </si>
  <si>
    <t>Other corporate debt, NRSRO ratings available</t>
  </si>
  <si>
    <t>Other corporate debt, NRSRO ratings not available</t>
  </si>
  <si>
    <t>Residential mortgage-backed securities</t>
  </si>
  <si>
    <t>Agency commercial mortgage-backed securities</t>
  </si>
  <si>
    <t>Other commercial mortgage-backed securities</t>
  </si>
  <si>
    <t>Other asset-backed securities</t>
  </si>
  <si>
    <t>Equity securities</t>
  </si>
  <si>
    <t>Financial</t>
  </si>
  <si>
    <t>Utilities/Energy</t>
  </si>
  <si>
    <t>Consumer oriented</t>
  </si>
  <si>
    <t>Industrial</t>
  </si>
  <si>
    <t>All other</t>
  </si>
  <si>
    <t>Financial instruments carried at fair value, classified as a part of:</t>
  </si>
  <si>
    <t>Total assets</t>
  </si>
  <si>
    <r>
      <t xml:space="preserve">The fair values for securities included in the Level 2 category, with the few exceptions described below, have been developed by one of several third party, nationally recognized pricing services, including services that price only certain types of securities. Each service uses complex methodologies to determine values for securities and subject the values they develop to quality control reviews. Management has selected a primary source for each type of security in the portfolio, and reviews the values provided for reasonableness by comparing data to alternate pricing services and to available market and trade data. Values that appear inconsistent are further reviewed for appropriateness. If a value does not appear reasonable, the valuation is discussed with the service that provided the value and would be adjusted, if necessary. No such adjustments have been necessary in </t>
    </r>
    <r>
      <rPr>
        <sz val="10"/>
        <color rgb="FF000000"/>
        <rFont val="Inherit"/>
      </rPr>
      <t>2013</t>
    </r>
    <r>
      <rPr>
        <sz val="10"/>
        <color theme="1"/>
        <rFont val="Inherit"/>
      </rPr>
      <t xml:space="preserve"> or </t>
    </r>
    <r>
      <rPr>
        <sz val="10"/>
        <color rgb="FF000000"/>
        <rFont val="Inherit"/>
      </rPr>
      <t>2012</t>
    </r>
    <r>
      <rPr>
        <sz val="10"/>
        <color theme="1"/>
        <rFont val="Inherit"/>
      </rPr>
      <t>.</t>
    </r>
  </si>
  <si>
    <t>Level 2 Valuations</t>
  </si>
  <si>
    <t>Below is a summary description of the valuation methodologies primarily used by the pricing services for securities in the Level 2 category, by security type:</t>
  </si>
  <si>
    <r>
      <t>U.S. Treasury obligations</t>
    </r>
    <r>
      <rPr>
        <sz val="10"/>
        <color theme="1"/>
        <rFont val="Inherit"/>
      </rPr>
      <t xml:space="preserve"> are valued based on quoted prices for identical assets, or, in markets that are not active, quotes for similar assets, taking into consideration adjustments for variations in contractual cash flows and yields to maturity.</t>
    </r>
  </si>
  <si>
    <r>
      <t>U.S. Government-sponsored enterprise obligations</t>
    </r>
    <r>
      <rPr>
        <sz val="10"/>
        <color theme="1"/>
        <rFont val="Inherit"/>
      </rPr>
      <t xml:space="preserve"> a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are included in the valuation process when necessary to reflect recent events, such as regulatory, government or corporate actions or significant economic, industry or geographic events that would affect the security’s fair value. </t>
    </r>
  </si>
  <si>
    <r>
      <t>State and municipal bonds</t>
    </r>
    <r>
      <rPr>
        <sz val="10"/>
        <color theme="1"/>
        <rFont val="Inherit"/>
      </rPr>
      <t xml:space="preserve"> are valued using a series of matrices that consider credit ratings, the structure of the security, the sector in which the security falls, yields and contractual cash flows. Valuations are further adjusted, when necessary, to reflect recent significant economic or geographic events or ratings changes that would affect the security’s fair value.</t>
    </r>
  </si>
  <si>
    <r>
      <t>Corporate debt with multiple observable inputs</t>
    </r>
    <r>
      <rPr>
        <sz val="10"/>
        <color theme="1"/>
        <rFont val="Inherit"/>
      </rPr>
      <t xml:space="preserve"> consists primarily of corporate bonds, but also includes a small number of bank loans. The methodology used to value Level 2 corporate bonds is the same as the methodology previously described for U.S. Government-sponsored enterprise obligations. Bank loans are valued by an outside vendor based upon a widely distributed, loan-specific listing of average bid and ask prices published daily by an investment industry group. The publisher of the listing derives the averages from data received from multiple market-makers for bank loans</t>
    </r>
    <r>
      <rPr>
        <i/>
        <sz val="10"/>
        <color theme="1"/>
        <rFont val="Inherit"/>
      </rPr>
      <t>.</t>
    </r>
  </si>
  <si>
    <r>
      <t>Residential and commercial mortgage backed securities</t>
    </r>
    <r>
      <rPr>
        <sz val="10"/>
        <color theme="1"/>
        <rFont val="Inherit"/>
      </rPr>
      <t>. Agency pass-through securities are valued using a matrix, considering the issuer type, coupon rate and longest cash flows outstanding. The matrix is developed daily based on available market information. Agency and non-agency collateralized mortgage obligations are both valued using models that consider the structure of the security, current and historical information regarding prepayment speeds, ratings and ratings updates, and current and historical interest rate and interest rate spread data. Valuations of Alt-A mortgages include a review of collateral performance data, which is generally updated monthly.</t>
    </r>
  </si>
  <si>
    <r>
      <t>Other asset-backed securities</t>
    </r>
    <r>
      <rPr>
        <sz val="10"/>
        <color theme="1"/>
        <rFont val="Inherit"/>
      </rPr>
      <t xml:space="preserve"> a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 collateral type. Valuations of subprime home equity loans use the same valuation methodology as previously described for Alt-A mortgages.</t>
    </r>
  </si>
  <si>
    <r>
      <t>Short-term investments</t>
    </r>
    <r>
      <rPr>
        <sz val="10"/>
        <color theme="1"/>
        <rFont val="Inherit"/>
      </rPr>
      <t xml:space="preserve"> included in the Level 2 category are commercial paper and certificates of deposit maturing within one year, carried at cost which approximates the fair value of the security due to the short term to maturity.</t>
    </r>
  </si>
  <si>
    <r>
      <t> </t>
    </r>
    <r>
      <rPr>
        <sz val="10"/>
        <color theme="1"/>
        <rFont val="Inherit"/>
      </rPr>
      <t>Level 3 Valuations</t>
    </r>
  </si>
  <si>
    <t>Below is a summary description of the valuation processes and methodologies used as well as quantitative information regarding securities in the Level 3 category.</t>
  </si>
  <si>
    <t>Level 3 Valuation Processes</t>
  </si>
  <si>
    <t>Level 3 securities are priced by the Vice President of Investments for our subsidiaries, who reports to the Chief Financial Officer.</t>
  </si>
  <si>
    <t>Level 3 valuations are computed quarterly. Prices are evaluated quarterly against prior period prices and the expected change in price.</t>
  </si>
  <si>
    <t>Exclusive of Investments in unconsolidated subsidiaries, which are valued at net asset value (NAV), the securities noted in the disclosure are primarily NRSRO rated corporate debt instruments for which comparable market inputs are commonly available for evaluating the securities in question. Valuation of these corporate debt instruments is not overly sensitive to changes in the unobservable inputs used.</t>
  </si>
  <si>
    <t>Level 3 Valuation Methodologies</t>
  </si>
  <si>
    <r>
      <t>State and municipal bonds</t>
    </r>
    <r>
      <rPr>
        <sz val="10"/>
        <color theme="1"/>
        <rFont val="Inherit"/>
      </rPr>
      <t xml:space="preserve"> consists of auction rate municipal bonds valued internally using either published quotes for similar securities or values produced by discounted cash flow models using yields currently available on fixed rate securities with a similar term and collateral, adjusted to consider the effect of a floating rate and a premium for illiquid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ll of these bonds were rated </t>
    </r>
    <r>
      <rPr>
        <sz val="10"/>
        <color rgb="FF000000"/>
        <rFont val="Inherit"/>
      </rPr>
      <t>A-</t>
    </r>
    <r>
      <rPr>
        <sz val="10"/>
        <color theme="1"/>
        <rFont val="Inherit"/>
      </rPr>
      <t xml:space="preserve"> or better.</t>
    </r>
  </si>
  <si>
    <r>
      <t>Corporate debt with limited observable inputs</t>
    </r>
    <r>
      <rPr>
        <sz val="10"/>
        <color theme="1"/>
        <rFont val="Inherit"/>
      </rPr>
      <t xml:space="preserve"> consists of certain corporate bonds and, at </t>
    </r>
    <r>
      <rPr>
        <sz val="10"/>
        <color rgb="FF000000"/>
        <rFont val="Inherit"/>
      </rPr>
      <t>December 31, 2012</t>
    </r>
    <r>
      <rPr>
        <sz val="10"/>
        <color theme="1"/>
        <rFont val="Inherit"/>
      </rPr>
      <t xml:space="preserve">, private placement senior notes guaranteed by large regional banks. Valuations are determined using dealer quotes for similar securities or discounted cash flow models using yields currently available for similar securities. Similar securities are defined as securities having like terms and payment features that are of comparable credit quality. Assessments of credit quality are based on NRSRO ratings, if available, or are subjectively determined by management if not available. At </t>
    </r>
    <r>
      <rPr>
        <sz val="10"/>
        <color rgb="FF000000"/>
        <rFont val="Inherit"/>
      </rPr>
      <t>September 30, 2013</t>
    </r>
    <r>
      <rPr>
        <sz val="10"/>
        <color theme="1"/>
        <rFont val="Inherit"/>
      </rPr>
      <t xml:space="preserve">, the average rating of rated securities was </t>
    </r>
    <r>
      <rPr>
        <sz val="10"/>
        <color rgb="FF000000"/>
        <rFont val="Inherit"/>
      </rPr>
      <t>A-</t>
    </r>
    <r>
      <rPr>
        <sz val="10"/>
        <color theme="1"/>
        <rFont val="Inherit"/>
      </rPr>
      <t>.</t>
    </r>
  </si>
  <si>
    <r>
      <t>Other asset-backed securities</t>
    </r>
    <r>
      <rPr>
        <sz val="10"/>
        <color theme="1"/>
        <rFont val="Inherit"/>
      </rPr>
      <t xml:space="preserve"> consists of securitizations of receivables valued using dealer quotes for similar securities or discounted cash flow models using yields currently available for similar securities.</t>
    </r>
  </si>
  <si>
    <r>
      <t xml:space="preserve">Investment in unconsolidated subsidiaries </t>
    </r>
    <r>
      <rPr>
        <sz val="10"/>
        <color theme="1"/>
        <rFont val="Inherit"/>
      </rPr>
      <t xml:space="preserve">consist of limited partnership (LP) and limited liability company (LLC) interests valued using the NAV provided by the LP/LLC, which approximates the fair value of the interest. </t>
    </r>
  </si>
  <si>
    <t>Such interests include the following:</t>
  </si>
  <si>
    <t>Unfunded</t>
  </si>
  <si>
    <t>Commitments</t>
  </si>
  <si>
    <t>September 30,</t>
  </si>
  <si>
    <t>December 31,</t>
  </si>
  <si>
    <t>Investments in LPs/LLCs:</t>
  </si>
  <si>
    <t>Secured debt fund (1)</t>
  </si>
  <si>
    <t>Long equity fund (2)</t>
  </si>
  <si>
    <t>None</t>
  </si>
  <si>
    <t>Long/Short equity fund (3)</t>
  </si>
  <si>
    <t>Non-public equity funds (4)</t>
  </si>
  <si>
    <r>
      <t xml:space="preserve">The LP is structured to provide income and capital appreciation primarily through investments in senior secured debt. Redemptions are not allowed. Income and capital are to be periodically distributed at the discretion of the LP over an anticipated time frame that spans from </t>
    </r>
    <r>
      <rPr>
        <sz val="10"/>
        <color rgb="FF000000"/>
        <rFont val="Inherit"/>
      </rPr>
      <t>7</t>
    </r>
    <r>
      <rPr>
        <sz val="10"/>
        <color theme="1"/>
        <rFont val="Inherit"/>
      </rPr>
      <t xml:space="preserve"> to </t>
    </r>
    <r>
      <rPr>
        <sz val="10"/>
        <color rgb="FF000000"/>
        <rFont val="Inherit"/>
      </rPr>
      <t>9</t>
    </r>
    <r>
      <rPr>
        <sz val="10"/>
        <color theme="1"/>
        <rFont val="Inherit"/>
      </rPr>
      <t xml:space="preserve"> years.</t>
    </r>
  </si>
  <si>
    <r>
      <t xml:space="preserve">The LP holds long equities of public international companies. Redemptions are allowed at the end of any calendar month with a prior notice requirement of </t>
    </r>
    <r>
      <rPr>
        <sz val="10"/>
        <color rgb="FF000000"/>
        <rFont val="Inherit"/>
      </rPr>
      <t>15 days</t>
    </r>
    <r>
      <rPr>
        <sz val="10"/>
        <color theme="1"/>
        <rFont val="Inherit"/>
      </rPr>
      <t xml:space="preserve"> and are paid within </t>
    </r>
    <r>
      <rPr>
        <sz val="10"/>
        <color rgb="FF000000"/>
        <rFont val="Inherit"/>
      </rPr>
      <t>10 days</t>
    </r>
    <r>
      <rPr>
        <sz val="10"/>
        <color theme="1"/>
        <rFont val="Inherit"/>
      </rPr>
      <t xml:space="preserve"> of the end of the calendar month of the redemption request.</t>
    </r>
  </si>
  <si>
    <r>
      <t xml:space="preserve">The LP holds both long and short U.S. and North American equities, and targets absolute returns using a strategy designed to take advantage of event-driven market opportunities. Redemptions are allowed with a notice requirement of up to </t>
    </r>
    <r>
      <rPr>
        <sz val="10"/>
        <color rgb="FF000000"/>
        <rFont val="Times New Roman"/>
        <family val="1"/>
      </rPr>
      <t>45 days</t>
    </r>
    <r>
      <rPr>
        <sz val="10"/>
        <color theme="1"/>
        <rFont val="Inherit"/>
      </rPr>
      <t xml:space="preserve"> and are paid within </t>
    </r>
    <r>
      <rPr>
        <sz val="10"/>
        <color rgb="FF000000"/>
        <rFont val="Times New Roman"/>
        <family val="1"/>
      </rPr>
      <t>30 days</t>
    </r>
    <r>
      <rPr>
        <sz val="10"/>
        <color theme="1"/>
        <rFont val="Inherit"/>
      </rPr>
      <t xml:space="preserve"> of the redemption date, unless the redemption request is for </t>
    </r>
    <r>
      <rPr>
        <sz val="10"/>
        <color rgb="FF000000"/>
        <rFont val="Times New Roman"/>
        <family val="1"/>
      </rPr>
      <t>90%</t>
    </r>
    <r>
      <rPr>
        <sz val="10"/>
        <color theme="1"/>
        <rFont val="Inherit"/>
      </rPr>
      <t xml:space="preserve"> or more of the requestor’s capital balance. Redemptions at the </t>
    </r>
    <r>
      <rPr>
        <sz val="10"/>
        <color rgb="FF000000"/>
        <rFont val="Times New Roman"/>
        <family val="1"/>
      </rPr>
      <t>90%</t>
    </r>
    <r>
      <rPr>
        <sz val="10"/>
        <color theme="1"/>
        <rFont val="Inherit"/>
      </rPr>
      <t xml:space="preserve"> and above level will be paid at </t>
    </r>
    <r>
      <rPr>
        <sz val="10"/>
        <color rgb="FF000000"/>
        <rFont val="Times New Roman"/>
        <family val="1"/>
      </rPr>
      <t>90%</t>
    </r>
    <r>
      <rPr>
        <sz val="10"/>
        <color theme="1"/>
        <rFont val="Inherit"/>
      </rPr>
      <t>, with the remainder paid after the LP’s annual audit.</t>
    </r>
  </si>
  <si>
    <r>
      <t xml:space="preserve">Comprised of interests in two unrelated LP funds, each structured to provide capital appreciation through diversified investments in private equity, which can include investments in buyout, venture capital, mezzanine debt, distressed debt and other private equity-oriented LPs. One LP allows redemption by special consent; the other does not permit redemption. Income and capital are to be periodically distributed at the discretion of the LP over an anticipated time frame that spans from </t>
    </r>
    <r>
      <rPr>
        <sz val="10"/>
        <color rgb="FF000000"/>
        <rFont val="Inherit"/>
      </rPr>
      <t>4</t>
    </r>
    <r>
      <rPr>
        <sz val="10"/>
        <color theme="1"/>
        <rFont val="Inherit"/>
      </rPr>
      <t xml:space="preserve"> to </t>
    </r>
    <r>
      <rPr>
        <sz val="10"/>
        <color rgb="FF000000"/>
        <rFont val="Inherit"/>
      </rPr>
      <t>7</t>
    </r>
    <r>
      <rPr>
        <sz val="10"/>
        <color theme="1"/>
        <rFont val="Inherit"/>
      </rPr>
      <t xml:space="preserve"> years.</t>
    </r>
  </si>
  <si>
    <t>Quantitative Information Regarding Level 3 Valuations</t>
  </si>
  <si>
    <t>Quantitative Information about Level 3 Fair Value Measurements</t>
  </si>
  <si>
    <t>Fair Value at</t>
  </si>
  <si>
    <t>(In millions)</t>
  </si>
  <si>
    <t>Valuation Technique</t>
  </si>
  <si>
    <t>Unobservable Input</t>
  </si>
  <si>
    <t>Range</t>
  </si>
  <si>
    <t>(Weighted Average)</t>
  </si>
  <si>
    <t>Market Comparable</t>
  </si>
  <si>
    <t>Securities</t>
  </si>
  <si>
    <t>Comparability Adjustment</t>
  </si>
  <si>
    <t>0% - 10% (5%)</t>
  </si>
  <si>
    <t>Discounted Cash Flows</t>
  </si>
  <si>
    <t>Corporate debt with limited observable inputs</t>
  </si>
  <si>
    <t>Market Comparable</t>
  </si>
  <si>
    <t>0% - 5% (2.5%)</t>
  </si>
  <si>
    <t>The significant unobservable inputs used in the fair value measurement of the entity’s corporate bonds are the valuations of comparable securities with similar issuer, credit quality and maturity. Changes in the availability of comparable securities could result in changes in the fair value measurements.</t>
  </si>
  <si>
    <t>Fair Value Measurements - Level 3 Assets</t>
  </si>
  <si>
    <t>The following tables (the Level 3 Tables) present summary information regarding changes in the fair value of assets measured at fair value using Level 3 inputs.</t>
  </si>
  <si>
    <t>Level 3 Fair Value Measurements – Assets</t>
  </si>
  <si>
    <t>State and Municipal Bonds</t>
  </si>
  <si>
    <t>Corporate Debt</t>
  </si>
  <si>
    <t>Asset-backed Securities</t>
  </si>
  <si>
    <t>Investment in Unconsolidated Subsidiaries</t>
  </si>
  <si>
    <t>Other Investments</t>
  </si>
  <si>
    <t>Balance June 30, 2013</t>
  </si>
  <si>
    <t>Total gains (losses) realized and unrealized:</t>
  </si>
  <si>
    <t>Included in earnings, as a part of:</t>
  </si>
  <si>
    <t>(1</t>
  </si>
  <si>
    <t>Equity in earnings of unconsolidated subsidiaries</t>
  </si>
  <si>
    <t>Net realized investment gains (losses)</t>
  </si>
  <si>
    <t>Included in other comprehensive income</t>
  </si>
  <si>
    <t>(221</t>
  </si>
  <si>
    <t>(205</t>
  </si>
  <si>
    <t>Purchases</t>
  </si>
  <si>
    <t>Sales</t>
  </si>
  <si>
    <t>(503</t>
  </si>
  <si>
    <t>(3,548</t>
  </si>
  <si>
    <t>(4,051</t>
  </si>
  <si>
    <t>Transfers in</t>
  </si>
  <si>
    <t>Transfers out</t>
  </si>
  <si>
    <t>Balance September 30, 2013</t>
  </si>
  <si>
    <t>Change in unrealized gains (losses) included in earnings for the above period for Level 3 assets held at period-end</t>
  </si>
  <si>
    <t>Balance December 31, 2012</t>
  </si>
  <si>
    <t>(103</t>
  </si>
  <si>
    <t>(17</t>
  </si>
  <si>
    <t>(120</t>
  </si>
  <si>
    <t>(44</t>
  </si>
  <si>
    <t>(69</t>
  </si>
  <si>
    <t>(113</t>
  </si>
  <si>
    <t>(514</t>
  </si>
  <si>
    <t>(81</t>
  </si>
  <si>
    <t>(595</t>
  </si>
  <si>
    <t>(2,106</t>
  </si>
  <si>
    <t>(1,368</t>
  </si>
  <si>
    <t>(18</t>
  </si>
  <si>
    <t>(13,640</t>
  </si>
  <si>
    <t>(17,132</t>
  </si>
  <si>
    <t>(9,973</t>
  </si>
  <si>
    <t>(2,281</t>
  </si>
  <si>
    <t>(12,254</t>
  </si>
  <si>
    <t>Balance June 30, 2012</t>
  </si>
  <si>
    <t>(1,051</t>
  </si>
  <si>
    <t>(1,118</t>
  </si>
  <si>
    <t>(2,169</t>
  </si>
  <si>
    <t>(1,920</t>
  </si>
  <si>
    <t>(1,616</t>
  </si>
  <si>
    <t>(3,536</t>
  </si>
  <si>
    <t>Balance September 30, 2012</t>
  </si>
  <si>
    <t>Balance December 31, 2011</t>
  </si>
  <si>
    <t>(131</t>
  </si>
  <si>
    <t>(117</t>
  </si>
  <si>
    <t>(25</t>
  </si>
  <si>
    <t>(1,138</t>
  </si>
  <si>
    <t>(583</t>
  </si>
  <si>
    <t>(2,864</t>
  </si>
  <si>
    <t>(15,742</t>
  </si>
  <si>
    <t>(19,278</t>
  </si>
  <si>
    <t>Transfers</t>
  </si>
  <si>
    <r>
      <t xml:space="preserve">There were </t>
    </r>
    <r>
      <rPr>
        <sz val="10"/>
        <color rgb="FF000000"/>
        <rFont val="Inherit"/>
      </rPr>
      <t>no</t>
    </r>
    <r>
      <rPr>
        <sz val="10"/>
        <color theme="1"/>
        <rFont val="Inherit"/>
      </rPr>
      <t xml:space="preserve"> transfers between the Level 1 and Level 2 categorie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Transfers shown in the preceding Level 3 Tables are as of the end of the period and were to or from Level 2, unless otherwise noted.</t>
  </si>
  <si>
    <r>
      <t xml:space="preserve">The transfers of Other investments reported in the Level 3 Table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related to an interest in an LLC. The LLC converted into a publicly traded investment fund during the second quarter of 2012 and the interest in the LLC was valued using Level 1 inputs at </t>
    </r>
    <r>
      <rPr>
        <sz val="10"/>
        <color rgb="FF000000"/>
        <rFont val="Inherit"/>
      </rPr>
      <t>September 30, 2012</t>
    </r>
    <r>
      <rPr>
        <sz val="10"/>
        <color theme="1"/>
        <rFont val="Inherit"/>
      </rPr>
      <t>.</t>
    </r>
  </si>
  <si>
    <r>
      <t xml:space="preserve">All remaining transfer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lated to securities held for which the level of market activity for identical or nearly identical securities varies from period to period. The securities were valued using multiple observable inputs when those inputs were available; otherwise the securities were valued using limited observable inputs.</t>
    </r>
  </si>
  <si>
    <t>Fair Value Measurements - Level 3 Liabilities</t>
  </si>
  <si>
    <r>
      <t xml:space="preserve">The following tables present information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garding liabilities for which ProAssurance had elected fair value treatment.</t>
    </r>
  </si>
  <si>
    <t>Level 3 Fair Value Measurements - Liabilities</t>
  </si>
  <si>
    <t>2019 Note Payable</t>
  </si>
  <si>
    <t>Interest rate swap agreement</t>
  </si>
  <si>
    <t>Total (gains) losses realized and unrealized:</t>
  </si>
  <si>
    <t>Included in earnings as a part of:</t>
  </si>
  <si>
    <t>Net realized investment (gains) losses</t>
  </si>
  <si>
    <t>Settlements</t>
  </si>
  <si>
    <t>(16,940</t>
  </si>
  <si>
    <t>(5,135</t>
  </si>
  <si>
    <t>(22,075</t>
  </si>
  <si>
    <t>Change in unrealized (gains) losses included in earnings for the above period for Level 3 liabilities outstanding at period-end</t>
  </si>
  <si>
    <t>(17,112</t>
  </si>
  <si>
    <t>(22,247</t>
  </si>
  <si>
    <r>
      <t xml:space="preserve">The 2019 Note Payable (the Note) and a related interest rate swap agreement (the Swap) were measured at fair value on a recurring basis during </t>
    </r>
    <r>
      <rPr>
        <sz val="10"/>
        <color rgb="FF000000"/>
        <rFont val="Inherit"/>
      </rPr>
      <t>2012</t>
    </r>
    <r>
      <rPr>
        <sz val="10"/>
        <color theme="1"/>
        <rFont val="Inherit"/>
      </rPr>
      <t xml:space="preserve"> and </t>
    </r>
    <r>
      <rPr>
        <sz val="10"/>
        <color rgb="FF000000"/>
        <rFont val="Inherit"/>
      </rPr>
      <t>2011</t>
    </r>
    <r>
      <rPr>
        <sz val="10"/>
        <color theme="1"/>
        <rFont val="Inherit"/>
      </rPr>
      <t>, with changes in the fair value of each liability recorded in net realized investment gains (losses). ProAssurance assumed both liabilities as part of a previous acquisition. The fair value option was elected for the Note and the Swap because valuation at fair value better reflected the economics of the related liabilities and eliminated the inconsistency that would have otherwise resulted from carrying the Note on an amortized cost basis and the Swap at fair value. Both the Note and the Swap were repaid in July 2012. The fair values of these liabilities were determined using the present value of the expected underlying cash flows of each instrument, discounted at rates available on the valuation date for similar instruments issued by entities with a similar credit standing to ProAssurance.</t>
    </r>
  </si>
  <si>
    <t>Financial Instruments - Methodologies Other Than Fair Value</t>
  </si>
  <si>
    <t>The following table provides the estimated fair value of our financial instruments that, in accordance with GAAP for the type of investment, are measured using a methodology other than fair value. All fair values provided fall within the Level 3 fair value category.</t>
  </si>
  <si>
    <t>Carrying</t>
  </si>
  <si>
    <t>Value</t>
  </si>
  <si>
    <t>Fair</t>
  </si>
  <si>
    <t>Financial assets:</t>
  </si>
  <si>
    <t>BOLI</t>
  </si>
  <si>
    <t>Financial liabilities:</t>
  </si>
  <si>
    <t>Revolving credit agreement</t>
  </si>
  <si>
    <t>The fair value of the BOLI was equal to the cash surrender value associated with the policies on the valuation date.</t>
  </si>
  <si>
    <t>Investment in unconsolidated subsidiaries consisted of investments in tax credit partnerships and a non-controlling interest in a limited liability company. Fair values of investments in tax credit partnerships were based on the present value of the cash flows expected to be generated by the partnerships discounted at rates for investments with similar risk structures and repayment periods. The fair value of the LLC interest was estimated as the proceeds ProAssurance would receive upon liquidation of the LLC.</t>
  </si>
  <si>
    <t>Other investments listed in the table above include interests in certain investment fund LPs/LLCs accounted for using the cost method, investments in Federal Home Loan Bank (FHLB) common stock carried at cost, and an annuity investment carried at amortized cost. The estimated fair value of the LP/LLC interests were based on the NAVs provided by the LP/LLC managers. The estimated fair value of the FHLB common stock was based on the amount ProAssurance would receive if its membership were canceled, as the membership cannot be sold. The fair value of the annuity was the present value of the expected future cash flows discounted using a rate available in active markets for similarly structured instruments.</t>
  </si>
  <si>
    <t>Other assets and Other liabilities primarily consisted of related investment assets and liabilities associated with funded deferred compensation agreements. Other assets also included a secured note receivable. Fair value of the note is based on the present value of the expected cash flows, discounted at market rates on the valuation date for secured notes receivable with similar credit standings and similar payment structures. Other liabilities also included certain contractual liabilities related to prior business combinations. Fair values of the funded deferred compensation assets and liabilities were based on the NAVs of the underlying securities. The fair values of the business combination liabilities were based on the present value of the expected cash flows, discounted at ProAssurance’s assumed incremental borrowing rate on the valuation date for unsecured liabilities with similar repayment structures.</t>
  </si>
  <si>
    <t>The fair value of the revolving credit agreement was estimated based on the present value of expected future cash outflows under the agreement, discounted at rates available on the valuation date for similar debt issued by entities with a similar credit standing to ProAssurance.</t>
  </si>
  <si>
    <t>Investments, Debt and Equity Securities [Abstract]</t>
  </si>
  <si>
    <r>
      <t xml:space="preserve">Available-for-sale secur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d the following:</t>
    </r>
  </si>
  <si>
    <t>Amortized</t>
  </si>
  <si>
    <t>Cost</t>
  </si>
  <si>
    <t>Gross Unrealized Gains</t>
  </si>
  <si>
    <t>Gross Unrealized Losses</t>
  </si>
  <si>
    <t>Estimated Fair Value</t>
  </si>
  <si>
    <t>Fixed maturities</t>
  </si>
  <si>
    <t>(950</t>
  </si>
  <si>
    <t>(312</t>
  </si>
  <si>
    <t>(7,411</t>
  </si>
  <si>
    <t>Corporate debt</t>
  </si>
  <si>
    <t>(13,583</t>
  </si>
  <si>
    <t>(1,736</t>
  </si>
  <si>
    <t>(64</t>
  </si>
  <si>
    <t>(169</t>
  </si>
  <si>
    <t>(329</t>
  </si>
  <si>
    <t>(24,554</t>
  </si>
  <si>
    <t>(51</t>
  </si>
  <si>
    <t>(94</t>
  </si>
  <si>
    <t>(1,543</t>
  </si>
  <si>
    <t>(210</t>
  </si>
  <si>
    <t>(5</t>
  </si>
  <si>
    <t>(601</t>
  </si>
  <si>
    <t>(2,529</t>
  </si>
  <si>
    <r>
      <t xml:space="preserve">The recorded cost basis and estimated fair value of available-for-sale fixed maturities at </t>
    </r>
    <r>
      <rPr>
        <sz val="10"/>
        <color rgb="FF000000"/>
        <rFont val="Inherit"/>
      </rPr>
      <t>September 30, 2013</t>
    </r>
    <r>
      <rPr>
        <sz val="10"/>
        <color theme="1"/>
        <rFont val="Inherit"/>
      </rPr>
      <t xml:space="preserve">, by contractual maturity, are shown below. Actual maturities may differ from contractual maturities because borrowers may have the right to call or prepay obligations with or without call or prepayment penalties. </t>
    </r>
  </si>
  <si>
    <t>Due in one</t>
  </si>
  <si>
    <t>year or less</t>
  </si>
  <si>
    <t>Due after</t>
  </si>
  <si>
    <t>one year</t>
  </si>
  <si>
    <t>through</t>
  </si>
  <si>
    <t>five years</t>
  </si>
  <si>
    <t>Due after</t>
  </si>
  <si>
    <t>five years</t>
  </si>
  <si>
    <t>ten years</t>
  </si>
  <si>
    <t>Total Fair</t>
  </si>
  <si>
    <r>
      <t xml:space="preserve">Excluding investments in bonds and notes of the U.S. Government and U.S. Government-sponsored enterprise obligations, </t>
    </r>
    <r>
      <rPr>
        <sz val="10"/>
        <color rgb="FF000000"/>
        <rFont val="Inherit"/>
      </rPr>
      <t>no</t>
    </r>
    <r>
      <rPr>
        <sz val="10"/>
        <color theme="1"/>
        <rFont val="Inherit"/>
      </rPr>
      <t xml:space="preserve"> investment in any entity or its affiliates exceeded </t>
    </r>
    <r>
      <rPr>
        <sz val="10"/>
        <color rgb="FF000000"/>
        <rFont val="Inherit"/>
      </rPr>
      <t>10%</t>
    </r>
    <r>
      <rPr>
        <sz val="10"/>
        <color theme="1"/>
        <rFont val="Inherit"/>
      </rPr>
      <t xml:space="preserve"> of shareholders’ equity at </t>
    </r>
    <r>
      <rPr>
        <sz val="10"/>
        <color rgb="FF000000"/>
        <rFont val="Inherit"/>
      </rPr>
      <t>September 30, 2013</t>
    </r>
    <r>
      <rPr>
        <sz val="10"/>
        <color theme="1"/>
        <rFont val="Inherit"/>
      </rPr>
      <t>.</t>
    </r>
  </si>
  <si>
    <r>
      <t xml:space="preserve">Cash and securities with a carrying value of </t>
    </r>
    <r>
      <rPr>
        <sz val="10"/>
        <color rgb="FF000000"/>
        <rFont val="Inherit"/>
      </rPr>
      <t>$37.1 million</t>
    </r>
    <r>
      <rPr>
        <sz val="10"/>
        <color theme="1"/>
        <rFont val="Inherit"/>
      </rPr>
      <t xml:space="preserve"> at </t>
    </r>
    <r>
      <rPr>
        <sz val="10"/>
        <color rgb="FF000000"/>
        <rFont val="Inherit"/>
      </rPr>
      <t>September 30, 2013</t>
    </r>
    <r>
      <rPr>
        <sz val="10"/>
        <color theme="1"/>
        <rFont val="Inherit"/>
      </rPr>
      <t xml:space="preserve"> were on deposit with various state insurance departments to meet regulatory requirements.</t>
    </r>
  </si>
  <si>
    <t>Business Owned Life Insurance (BOLI)</t>
  </si>
  <si>
    <r>
      <t xml:space="preserve">ProAssurance holds BOLI policies on management employees that are carried at the current cash surrender value of the policies (original cost </t>
    </r>
    <r>
      <rPr>
        <sz val="10"/>
        <color rgb="FF000000"/>
        <rFont val="Inherit"/>
      </rPr>
      <t>$33 million</t>
    </r>
    <r>
      <rPr>
        <sz val="10"/>
        <color theme="1"/>
        <rFont val="Inherit"/>
      </rPr>
      <t>). The primary purpose of the program is to offset future employee benefit expenses through earnings on the cash value of the policies. ProAssurance is the owner and principal beneficiary of these policies.</t>
    </r>
  </si>
  <si>
    <r>
      <t xml:space="preserve">Other Invest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comprised as follows:</t>
    </r>
  </si>
  <si>
    <t>Investments in LPs/LLCs, at cost</t>
  </si>
  <si>
    <t>FHLB capital stock, at cost</t>
  </si>
  <si>
    <t>Other, principally an annuity, at amortized cost</t>
  </si>
  <si>
    <r>
      <t xml:space="preserve">FHLB capital stock is not marketable, but may be liquidated by terminating membership in the FHLB. The liquidation process can take up to </t>
    </r>
    <r>
      <rPr>
        <sz val="10"/>
        <color rgb="FF000000"/>
        <rFont val="Inherit"/>
      </rPr>
      <t>five years</t>
    </r>
    <r>
      <rPr>
        <sz val="10"/>
        <color theme="1"/>
        <rFont val="Inherit"/>
      </rPr>
      <t>.</t>
    </r>
  </si>
  <si>
    <t>Unconsolidated Subsidiaries</t>
  </si>
  <si>
    <t>ProAssurance holds investments in unconsolidated subsidiaries, accounted for under the equity method. The investments include the following:</t>
  </si>
  <si>
    <t>Carrying Value</t>
  </si>
  <si>
    <t>Commitments*</t>
  </si>
  <si>
    <t>Percentage</t>
  </si>
  <si>
    <t>Ownership</t>
  </si>
  <si>
    <t>Investment in LPs/LLCs:</t>
  </si>
  <si>
    <t>Tax credit partnerships</t>
  </si>
  <si>
    <t>See below</t>
  </si>
  <si>
    <t>Secured debt fund</t>
  </si>
  <si>
    <t>&lt;</t>
  </si>
  <si>
    <t>Long equity fund</t>
  </si>
  <si>
    <t>Long/Short equity fund</t>
  </si>
  <si>
    <t>Non-public equity funds</t>
  </si>
  <si>
    <t>* Unfunded commitments are included in the carrying value of tax credit partnerships, only.</t>
  </si>
  <si>
    <r>
      <t xml:space="preserve">Tax credit partnership interests held by ProAssurance generate investment returns by providing tax benefits to fund investors in the form of project operating losses and tax credits. The related properties are principally low income housing projects. ProAssurance's ownership percentage relative to </t>
    </r>
    <r>
      <rPr>
        <sz val="10"/>
        <color rgb="FF000000"/>
        <rFont val="Inherit"/>
      </rPr>
      <t>two</t>
    </r>
    <r>
      <rPr>
        <sz val="10"/>
        <color theme="1"/>
        <rFont val="Inherit"/>
      </rPr>
      <t xml:space="preserve"> of the tax credit partnership interests was almost </t>
    </r>
    <r>
      <rPr>
        <sz val="10"/>
        <color rgb="FF000000"/>
        <rFont val="Inherit"/>
      </rPr>
      <t>100%</t>
    </r>
    <r>
      <rPr>
        <sz val="10"/>
        <color theme="1"/>
        <rFont val="Inherit"/>
      </rPr>
      <t xml:space="preserve">; these interests had a carrying value of </t>
    </r>
    <r>
      <rPr>
        <sz val="10"/>
        <color rgb="FF000000"/>
        <rFont val="Inherit"/>
      </rPr>
      <t>$63.6 million</t>
    </r>
    <r>
      <rPr>
        <sz val="10"/>
        <color theme="1"/>
        <rFont val="Inherit"/>
      </rPr>
      <t xml:space="preserve"> at </t>
    </r>
    <r>
      <rPr>
        <sz val="10"/>
        <color rgb="FF000000"/>
        <rFont val="Inherit"/>
      </rPr>
      <t>September 30, 2013</t>
    </r>
    <r>
      <rPr>
        <sz val="10"/>
        <color theme="1"/>
        <rFont val="Inherit"/>
      </rPr>
      <t xml:space="preserve">. ProAssurance's ownership percentage relative to the remaining tax credit partnership interests was less than </t>
    </r>
    <r>
      <rPr>
        <sz val="10"/>
        <color rgb="FF000000"/>
        <rFont val="Inherit"/>
      </rPr>
      <t>20%</t>
    </r>
    <r>
      <rPr>
        <sz val="10"/>
        <color theme="1"/>
        <rFont val="Inherit"/>
      </rPr>
      <t xml:space="preserve">; these interests had a carrying value of </t>
    </r>
    <r>
      <rPr>
        <sz val="10"/>
        <color rgb="FF000000"/>
        <rFont val="Inherit"/>
      </rPr>
      <t>$81.3 million</t>
    </r>
    <r>
      <rPr>
        <sz val="10"/>
        <color theme="1"/>
        <rFont val="Inherit"/>
      </rPr>
      <t xml:space="preserve"> at </t>
    </r>
    <r>
      <rPr>
        <sz val="10"/>
        <color rgb="FF000000"/>
        <rFont val="Inherit"/>
      </rPr>
      <t>September 30, 2013</t>
    </r>
    <r>
      <rPr>
        <sz val="10"/>
        <color theme="1"/>
        <rFont val="Inherit"/>
      </rPr>
      <t>. All are accounted for under the equity method as ProAssurance does not have the ability to exert control over the partnerships.</t>
    </r>
  </si>
  <si>
    <t>The Secured debt fund is structured to provide interest distributions and capital appreciation primarily through investments in senior secured debt.</t>
  </si>
  <si>
    <t>The Long equity fund targets long-term total returns through holdings in public international companies.</t>
  </si>
  <si>
    <t>The Long/Short equity fund targets absolute returns using a strategy designed to take advantage of event-driven market opportunities.</t>
  </si>
  <si>
    <t>The Non-public equity funds hold diversified private equities and are structured to provide capital appreciation.</t>
  </si>
  <si>
    <t>Investments Held in a Loss Position</t>
  </si>
  <si>
    <r>
      <t xml:space="preserve">The following tables provide summarized information with respect to investments held in an unrealized loss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cluding the length of time the investment had been held in a continuous unrealized loss position.</t>
    </r>
  </si>
  <si>
    <t>Less than 12 months</t>
  </si>
  <si>
    <t>More than 12 months</t>
  </si>
  <si>
    <t>Unrealized</t>
  </si>
  <si>
    <t>Loss</t>
  </si>
  <si>
    <t>(696</t>
  </si>
  <si>
    <t>(254</t>
  </si>
  <si>
    <t>(7,371</t>
  </si>
  <si>
    <t>(40</t>
  </si>
  <si>
    <t>(12,903</t>
  </si>
  <si>
    <t>(680</t>
  </si>
  <si>
    <t>(1,700</t>
  </si>
  <si>
    <t>(36</t>
  </si>
  <si>
    <t>(58</t>
  </si>
  <si>
    <t>(6</t>
  </si>
  <si>
    <t>(108</t>
  </si>
  <si>
    <t>(23,317</t>
  </si>
  <si>
    <t>(1,237</t>
  </si>
  <si>
    <t>Investments in LPs/LLCs carried at cost</t>
  </si>
  <si>
    <t>(151</t>
  </si>
  <si>
    <t>(115</t>
  </si>
  <si>
    <t>(65</t>
  </si>
  <si>
    <t>(29</t>
  </si>
  <si>
    <t>(1,377</t>
  </si>
  <si>
    <t>(166</t>
  </si>
  <si>
    <t>(2</t>
  </si>
  <si>
    <t>(23</t>
  </si>
  <si>
    <t>(4</t>
  </si>
  <si>
    <t>(20</t>
  </si>
  <si>
    <t>(581</t>
  </si>
  <si>
    <t>(1,721</t>
  </si>
  <si>
    <t>(808</t>
  </si>
  <si>
    <t>(851</t>
  </si>
  <si>
    <t>(688</t>
  </si>
  <si>
    <t>(163</t>
  </si>
  <si>
    <r>
      <t xml:space="preserve">As of </t>
    </r>
    <r>
      <rPr>
        <sz val="10"/>
        <color rgb="FF000000"/>
        <rFont val="Inherit"/>
      </rPr>
      <t>September 30, 2013</t>
    </r>
    <r>
      <rPr>
        <sz val="10"/>
        <color theme="1"/>
        <rFont val="Inherit"/>
      </rPr>
      <t xml:space="preserve">, there were </t>
    </r>
    <r>
      <rPr>
        <sz val="10"/>
        <color rgb="FF000000"/>
        <rFont val="Inherit"/>
      </rPr>
      <t>872</t>
    </r>
    <r>
      <rPr>
        <sz val="10"/>
        <color theme="1"/>
        <rFont val="Inherit"/>
      </rPr>
      <t xml:space="preserve"> debt securities (</t>
    </r>
    <r>
      <rPr>
        <sz val="10"/>
        <color rgb="FF000000"/>
        <rFont val="Inherit"/>
      </rPr>
      <t>31.1%</t>
    </r>
    <r>
      <rPr>
        <sz val="10"/>
        <color theme="1"/>
        <rFont val="Inherit"/>
      </rPr>
      <t xml:space="preserve"> of all available-for-sale fixed maturity securities held) in an unrealized loss position representing </t>
    </r>
    <r>
      <rPr>
        <sz val="10"/>
        <color rgb="FF000000"/>
        <rFont val="Inherit"/>
      </rPr>
      <t>520</t>
    </r>
    <r>
      <rPr>
        <sz val="10"/>
        <color theme="1"/>
        <rFont val="Inherit"/>
      </rPr>
      <t xml:space="preserve"> issuers. The single greatest unrealized loss position was approximately </t>
    </r>
    <r>
      <rPr>
        <sz val="10"/>
        <color rgb="FF000000"/>
        <rFont val="Inherit"/>
      </rPr>
      <t>$0.5 million</t>
    </r>
    <r>
      <rPr>
        <sz val="10"/>
        <color theme="1"/>
        <rFont val="Inherit"/>
      </rPr>
      <t xml:space="preserve">; the second greatest unrealized loss position was approximately </t>
    </r>
    <r>
      <rPr>
        <sz val="10"/>
        <color rgb="FF000000"/>
        <rFont val="Inherit"/>
      </rPr>
      <t>$0.4 million</t>
    </r>
    <r>
      <rPr>
        <sz val="10"/>
        <color theme="1"/>
        <rFont val="Inherit"/>
      </rPr>
      <t xml:space="preserve">. The securities were evaluated for impairment as of </t>
    </r>
    <r>
      <rPr>
        <sz val="10"/>
        <color rgb="FF000000"/>
        <rFont val="Inherit"/>
      </rPr>
      <t>September 30, 2013</t>
    </r>
    <r>
      <rPr>
        <sz val="10"/>
        <color theme="1"/>
        <rFont val="Inherit"/>
      </rPr>
      <t>.</t>
    </r>
  </si>
  <si>
    <r>
      <t xml:space="preserve">As of </t>
    </r>
    <r>
      <rPr>
        <sz val="10"/>
        <color rgb="FF000000"/>
        <rFont val="Inherit"/>
      </rPr>
      <t>December 31, 2012</t>
    </r>
    <r>
      <rPr>
        <sz val="10"/>
        <color theme="1"/>
        <rFont val="Inherit"/>
      </rPr>
      <t xml:space="preserve">, there were </t>
    </r>
    <r>
      <rPr>
        <sz val="10"/>
        <color rgb="FF000000"/>
        <rFont val="Inherit"/>
      </rPr>
      <t>142</t>
    </r>
    <r>
      <rPr>
        <sz val="10"/>
        <color theme="1"/>
        <rFont val="Inherit"/>
      </rPr>
      <t xml:space="preserve"> debt securities (</t>
    </r>
    <r>
      <rPr>
        <sz val="10"/>
        <color rgb="FF000000"/>
        <rFont val="Inherit"/>
      </rPr>
      <t>5.7%</t>
    </r>
    <r>
      <rPr>
        <sz val="10"/>
        <color theme="1"/>
        <rFont val="Inherit"/>
      </rPr>
      <t xml:space="preserve"> of all available-for-sale fixed maturity securities held) in an unrealized loss position representing </t>
    </r>
    <r>
      <rPr>
        <sz val="10"/>
        <color rgb="FF000000"/>
        <rFont val="Inherit"/>
      </rPr>
      <t>131</t>
    </r>
    <r>
      <rPr>
        <sz val="10"/>
        <color theme="1"/>
        <rFont val="Inherit"/>
      </rPr>
      <t xml:space="preserve"> issuers. The single greatest unrealized loss position approximated </t>
    </r>
    <r>
      <rPr>
        <sz val="10"/>
        <color rgb="FF000000"/>
        <rFont val="Inherit"/>
      </rPr>
      <t>$0.6 million</t>
    </r>
    <r>
      <rPr>
        <sz val="10"/>
        <color theme="1"/>
        <rFont val="Inherit"/>
      </rPr>
      <t xml:space="preserve">; the second greatest unrealized loss position approximated </t>
    </r>
    <r>
      <rPr>
        <sz val="10"/>
        <color rgb="FF000000"/>
        <rFont val="Inherit"/>
      </rPr>
      <t>$0.2 million</t>
    </r>
    <r>
      <rPr>
        <sz val="10"/>
        <color theme="1"/>
        <rFont val="Inherit"/>
      </rPr>
      <t xml:space="preserve">. The securities were evaluated for impairment as of </t>
    </r>
    <r>
      <rPr>
        <sz val="10"/>
        <color rgb="FF000000"/>
        <rFont val="Inherit"/>
      </rPr>
      <t>December 31, 2012</t>
    </r>
    <r>
      <rPr>
        <sz val="10"/>
        <color theme="1"/>
        <rFont val="Inherit"/>
      </rPr>
      <t>.</t>
    </r>
  </si>
  <si>
    <t>Each quarter, ProAssurance performs a detailed analysis for the purpose of assessing whether any of the securities it holds in an unrealized loss position have suffered an other-than-temporary impairment in value. A detailed discussion of the factors considered in the assessment is included in Note 1 of the Notes to Consolidated Financial Statements included in ProAssurance's December 31, 2012 Form 10-K.</t>
  </si>
  <si>
    <r>
      <t xml:space="preserve">Fixed maturity securities held in an unrealized loss position at </t>
    </r>
    <r>
      <rPr>
        <sz val="10"/>
        <color rgb="FF000000"/>
        <rFont val="Inherit"/>
      </rPr>
      <t>September 30, 2013</t>
    </r>
    <r>
      <rPr>
        <sz val="10"/>
        <color theme="1"/>
        <rFont val="Inherit"/>
      </rPr>
      <t xml:space="preserve">, excluding asset-backed securities, have paid all scheduled contractual payments and are expected to continue doing so. Expected future cash flows of asset-backed securities held in an unrealized loss position were estimated as part of the </t>
    </r>
    <r>
      <rPr>
        <sz val="10"/>
        <color rgb="FF000000"/>
        <rFont val="Inherit"/>
      </rPr>
      <t>September 30, 2013</t>
    </r>
    <r>
      <rPr>
        <sz val="10"/>
        <color theme="1"/>
        <rFont val="Inherit"/>
      </rPr>
      <t xml:space="preserve"> impairment evaluation using the most recently available six-month historical performance data for the collateral (loans) underlying the security or, if historical data was not available, sector based assumptions, and equaled or exceeded the current amortized cost basis of the security. </t>
    </r>
  </si>
  <si>
    <t>Net Investment Income</t>
  </si>
  <si>
    <t>Net investment income by investment category was as follows:</t>
  </si>
  <si>
    <t>Three Months Ended</t>
  </si>
  <si>
    <t>Nine Months Ended</t>
  </si>
  <si>
    <t>Equities</t>
  </si>
  <si>
    <t>Short-term investments and Other invested assets</t>
  </si>
  <si>
    <t>Investment fees and expenses</t>
  </si>
  <si>
    <t>(1,810</t>
  </si>
  <si>
    <t>(1,487</t>
  </si>
  <si>
    <t>(5,427</t>
  </si>
  <si>
    <t>(4,913</t>
  </si>
  <si>
    <t>Net Realized Investment Gains (Losses)</t>
  </si>
  <si>
    <t>Realized investment gains and losses are recognized on the specific identification basis. The following table provides detailed information regarding net realized investment gains (losses):</t>
  </si>
  <si>
    <t>Three Months Ended September 30</t>
  </si>
  <si>
    <t>Nine Months Ended September 30</t>
  </si>
  <si>
    <t>Total other-than-temporary impairment losses:</t>
  </si>
  <si>
    <t>(71</t>
  </si>
  <si>
    <t>(557</t>
  </si>
  <si>
    <t>(48</t>
  </si>
  <si>
    <t>(878</t>
  </si>
  <si>
    <t>Portion recognized in (reclassified from) Other Comprehensive Income:</t>
  </si>
  <si>
    <t>(201</t>
  </si>
  <si>
    <t>(142</t>
  </si>
  <si>
    <t>(1,767</t>
  </si>
  <si>
    <t>Gross realized gains, available-for-sale securities</t>
  </si>
  <si>
    <t>Gross realized (losses), available-for-sale securities</t>
  </si>
  <si>
    <t>(5,305</t>
  </si>
  <si>
    <t>(452</t>
  </si>
  <si>
    <t>(6,269</t>
  </si>
  <si>
    <t>(635</t>
  </si>
  <si>
    <t>Net realized gains (losses), trading securities</t>
  </si>
  <si>
    <t>Change in unrealized holding gains (losses), trading securities</t>
  </si>
  <si>
    <t>Decrease (increase) in the fair value of liabilities carried at fair value</t>
  </si>
  <si>
    <t>(401</t>
  </si>
  <si>
    <t>(1,245</t>
  </si>
  <si>
    <r>
      <t xml:space="preserve">No significant impairment losses were recognized in the </t>
    </r>
    <r>
      <rPr>
        <sz val="10"/>
        <color rgb="FF000000"/>
        <rFont val="Inherit"/>
      </rPr>
      <t>2013</t>
    </r>
    <r>
      <rPr>
        <sz val="10"/>
        <color theme="1"/>
        <rFont val="Inherit"/>
      </rPr>
      <t xml:space="preserve"> </t>
    </r>
    <r>
      <rPr>
        <sz val="10"/>
        <color rgb="FF000000"/>
        <rFont val="Inherit"/>
      </rPr>
      <t>three- and nine-month periods</t>
    </r>
    <r>
      <rPr>
        <sz val="10"/>
        <color theme="1"/>
        <rFont val="Inherit"/>
      </rPr>
      <t xml:space="preserve">. Significant impairment losses recognized during the </t>
    </r>
    <r>
      <rPr>
        <sz val="10"/>
        <color rgb="FF000000"/>
        <rFont val="Inherit"/>
      </rPr>
      <t>2012</t>
    </r>
    <r>
      <rPr>
        <sz val="10"/>
        <color theme="1"/>
        <rFont val="Inherit"/>
      </rPr>
      <t xml:space="preserve"> </t>
    </r>
    <r>
      <rPr>
        <sz val="10"/>
        <color rgb="FF000000"/>
        <rFont val="Inherit"/>
      </rPr>
      <t>three- and nine-month periods</t>
    </r>
    <r>
      <rPr>
        <sz val="10"/>
        <color theme="1"/>
        <rFont val="Inherit"/>
      </rPr>
      <t xml:space="preserve"> were as follows:</t>
    </r>
  </si>
  <si>
    <r>
      <t xml:space="preserve">ProAssurance recognized impairment losses related to certain residential mortgage-backed securities during the first two quarters of </t>
    </r>
    <r>
      <rPr>
        <sz val="10"/>
        <color rgb="FF000000"/>
        <rFont val="Inherit"/>
      </rPr>
      <t>2012</t>
    </r>
    <r>
      <rPr>
        <sz val="10"/>
        <color theme="1"/>
        <rFont val="Inherit"/>
      </rPr>
      <t xml:space="preserve"> because carrying values for those securities were greater than the future cash flows expected to be received from the securities.</t>
    </r>
  </si>
  <si>
    <r>
      <t xml:space="preserve">ProAssurance recognized impairments related to corporate debt securities during the first quarter of </t>
    </r>
    <r>
      <rPr>
        <sz val="10"/>
        <color rgb="FF000000"/>
        <rFont val="Inherit"/>
      </rPr>
      <t>2012</t>
    </r>
    <r>
      <rPr>
        <sz val="10"/>
        <color theme="1"/>
        <rFont val="Inherit"/>
      </rPr>
      <t xml:space="preserve"> because the credit standing of the issuers had deteriorated.</t>
    </r>
  </si>
  <si>
    <t>The following table presents a roll forward of cumulative credit losses recorded in earnings related to impaired debt securities for which a portion of the other-than-temporary impairment was recorded in Other Comprehensive Income.</t>
  </si>
  <si>
    <t>Balance beginning of period</t>
  </si>
  <si>
    <t>Additional credit losses recognized during the period, related to securities for which:</t>
  </si>
  <si>
    <t>OTTI has been previously recognized</t>
  </si>
  <si>
    <t>Reductions due to:</t>
  </si>
  <si>
    <t>Securities sold during the period (realized)</t>
  </si>
  <si>
    <t>(330</t>
  </si>
  <si>
    <t>(3,218</t>
  </si>
  <si>
    <t>Balance September 30</t>
  </si>
  <si>
    <t>Other information regarding sales and purchases of available-for-sale securities is as follows:</t>
  </si>
  <si>
    <t>Proceeds from sales (exclusive of maturities and paydowns)</t>
  </si>
  <si>
    <t>Income Taxes</t>
  </si>
  <si>
    <t>Income Tax Disclosure [Abstract]</t>
  </si>
  <si>
    <t>ProAssurance estimates its annual effective tax rate at the end of each quarterly reporting period which is used to record the provision for income taxes in the interim financial statements. The provision for income taxes is different from that which would be obtained by applying the statutory Federal income tax rate to income before taxes primarily because a portion of ProAssurance’s investment income is tax-exempt, because ProAssurance utilizes tax credit benefits transferred from tax credit partnership investments, and in 2013, because ProAssurance recognized a non-taxable gain related to an acquisition.</t>
  </si>
  <si>
    <r>
      <t xml:space="preserve">The IRS has concluded an examination of the </t>
    </r>
    <r>
      <rPr>
        <sz val="10"/>
        <color rgb="FF000000"/>
        <rFont val="Inherit"/>
      </rPr>
      <t>2009</t>
    </r>
    <r>
      <rPr>
        <sz val="10"/>
        <color theme="1"/>
        <rFont val="Inherit"/>
      </rPr>
      <t xml:space="preserve"> and </t>
    </r>
    <r>
      <rPr>
        <sz val="10"/>
        <color rgb="FF000000"/>
        <rFont val="Inherit"/>
      </rPr>
      <t>2010</t>
    </r>
    <r>
      <rPr>
        <sz val="10"/>
        <color theme="1"/>
        <rFont val="Inherit"/>
      </rPr>
      <t xml:space="preserve"> returns and has issued a Notice of Proposed Adjustment (NOPA) for these years which would increase our current tax liability by approximately </t>
    </r>
    <r>
      <rPr>
        <sz val="10"/>
        <color rgb="FF000000"/>
        <rFont val="Inherit"/>
      </rPr>
      <t>$130 million</t>
    </r>
    <r>
      <rPr>
        <sz val="10"/>
        <color theme="1"/>
        <rFont val="Inherit"/>
      </rPr>
      <t>. ProAssurance has begun the IRS appeals process and is unable to reliably predict the timing of the final resolution or the ultimate outcome. The contested issues affect only the timing of when certain expense items are deductible for tax purposes and resolution of the NOPA would have no effect on our recorded tax expense, exclusive of interest found to be due on past-due taxes, if any.</t>
    </r>
  </si>
  <si>
    <r>
      <t xml:space="preserve">At </t>
    </r>
    <r>
      <rPr>
        <sz val="10"/>
        <color rgb="FF000000"/>
        <rFont val="Inherit"/>
      </rPr>
      <t>September 30, 2013</t>
    </r>
    <r>
      <rPr>
        <sz val="10"/>
        <color theme="1"/>
        <rFont val="Inherit"/>
      </rPr>
      <t xml:space="preserve">, ProAssurance had a receivable for federal income taxes of </t>
    </r>
    <r>
      <rPr>
        <sz val="10"/>
        <color rgb="FF000000"/>
        <rFont val="Inherit"/>
      </rPr>
      <t>$45 million</t>
    </r>
    <r>
      <rPr>
        <sz val="10"/>
        <color theme="1"/>
        <rFont val="Inherit"/>
      </rPr>
      <t xml:space="preserve">, which was carried as a part of Other Assets. ProAssurance had a payable for federal income taxes of </t>
    </r>
    <r>
      <rPr>
        <sz val="10"/>
        <color rgb="FF000000"/>
        <rFont val="Inherit"/>
      </rPr>
      <t>$20 million</t>
    </r>
    <r>
      <rPr>
        <sz val="10"/>
        <color theme="1"/>
        <rFont val="Inherit"/>
      </rPr>
      <t xml:space="preserve"> at </t>
    </r>
    <r>
      <rPr>
        <sz val="10"/>
        <color rgb="FF000000"/>
        <rFont val="Inherit"/>
      </rPr>
      <t>December 31, 2012</t>
    </r>
    <r>
      <rPr>
        <sz val="10"/>
        <color theme="1"/>
        <rFont val="Inherit"/>
      </rPr>
      <t>, which was carried as a part of Other Liabilities.</t>
    </r>
  </si>
  <si>
    <t>Except for the 2006 tax year, the statutes of limitation are closed for all years prior to 2009. The statutes for the 2006, 2009 and 2010 tax years have been extended until September 30, 2014.</t>
  </si>
  <si>
    <t>Deferred Policy Acquisition Costs</t>
  </si>
  <si>
    <t>Insurance [Abstract]</t>
  </si>
  <si>
    <t>Policy acquisition costs, most significantly commissions, premium taxes, and underwriting salaries and benefits, that are primarily and directly related to the successful production of new and renewal insurance contracts are capitalized as policy acquisition costs and amortized to expense as the related premium revenues are earned.</t>
  </si>
  <si>
    <r>
      <t xml:space="preserve">Amortization of deferred policy acquisition costs was </t>
    </r>
    <r>
      <rPr>
        <sz val="10"/>
        <color rgb="FF000000"/>
        <rFont val="Inherit"/>
      </rPr>
      <t>$15.4 million</t>
    </r>
    <r>
      <rPr>
        <sz val="10"/>
        <color theme="1"/>
        <rFont val="Inherit"/>
      </rPr>
      <t xml:space="preserve"> and </t>
    </r>
    <r>
      <rPr>
        <sz val="10"/>
        <color rgb="FF000000"/>
        <rFont val="Inherit"/>
      </rPr>
      <t>$43.2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14.0 million</t>
    </r>
    <r>
      <rPr>
        <sz val="10"/>
        <color theme="1"/>
        <rFont val="Inherit"/>
      </rPr>
      <t xml:space="preserve"> and </t>
    </r>
    <r>
      <rPr>
        <sz val="10"/>
        <color rgb="FF000000"/>
        <rFont val="Inherit"/>
      </rPr>
      <t>$43.5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t>
    </r>
  </si>
  <si>
    <t>Reserve for Losses and Loss Adjustment Expenses</t>
  </si>
  <si>
    <r>
      <t xml:space="preserve">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reserves, and particularly liability reserves, is a complex process. Claims may be resolved over an extended period of time, often </t>
    </r>
    <r>
      <rPr>
        <sz val="10"/>
        <color rgb="FF000000"/>
        <rFont val="Inherit"/>
      </rPr>
      <t>five years or more</t>
    </r>
    <r>
      <rPr>
        <sz val="10"/>
        <color theme="1"/>
        <rFont val="Inherit"/>
      </rPr>
      <t>, and may be subject to litigation. Estimating losses for liability claims requires ProAssurance to make and revise judgments and assessments regarding multiple uncertainties over an extended period of time. As a result, reserve estimates may vary significantly from the eventual outcome. The assumptions used in establishing ProAssurance’s reserves are regularly reviewed and updated by management as new data becomes available. Changes to estimates of previously established reserves are included in earnings in the period in which the estimate is changed.</t>
    </r>
  </si>
  <si>
    <r>
      <t xml:space="preserve">ProAssurance recognized favorable net loss development of </t>
    </r>
    <r>
      <rPr>
        <sz val="10"/>
        <color rgb="FF000000"/>
        <rFont val="Inherit"/>
      </rPr>
      <t>$49.4 million</t>
    </r>
    <r>
      <rPr>
        <sz val="10"/>
        <color theme="1"/>
        <rFont val="Inherit"/>
      </rPr>
      <t xml:space="preserve"> and </t>
    </r>
    <r>
      <rPr>
        <sz val="10"/>
        <color rgb="FF000000"/>
        <rFont val="Inherit"/>
      </rPr>
      <t>$141.0 million</t>
    </r>
    <r>
      <rPr>
        <sz val="10"/>
        <color theme="1"/>
        <rFont val="Inherit"/>
      </rPr>
      <t xml:space="preserve"> related to previously established reserv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The favorable net loss development reflected reductions in the Company's estimates of claims severity. Development recognized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principally related to the </t>
    </r>
    <r>
      <rPr>
        <sz val="10"/>
        <color rgb="FF000000"/>
        <rFont val="Inherit"/>
      </rPr>
      <t>2005 through 2011</t>
    </r>
    <r>
      <rPr>
        <sz val="10"/>
        <color theme="1"/>
        <rFont val="Inherit"/>
      </rPr>
      <t xml:space="preserve"> accident years.</t>
    </r>
  </si>
  <si>
    <r>
      <t xml:space="preserve">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ProAssurance recognized favorable net loss development of </t>
    </r>
    <r>
      <rPr>
        <sz val="10"/>
        <color rgb="FF000000"/>
        <rFont val="Inherit"/>
      </rPr>
      <t>$50.0 million</t>
    </r>
    <r>
      <rPr>
        <sz val="10"/>
        <color theme="1"/>
        <rFont val="Inherit"/>
      </rPr>
      <t xml:space="preserve"> and </t>
    </r>
    <r>
      <rPr>
        <sz val="10"/>
        <color rgb="FF000000"/>
        <rFont val="Inherit"/>
      </rPr>
      <t>$157.5 million</t>
    </r>
    <r>
      <rPr>
        <sz val="10"/>
        <color theme="1"/>
        <rFont val="Inherit"/>
      </rPr>
      <t xml:space="preserve">, respectively, to reflect reductions in estimated claim severity principally for accident years </t>
    </r>
    <r>
      <rPr>
        <sz val="10"/>
        <color rgb="FF000000"/>
        <rFont val="Inherit"/>
      </rPr>
      <t>2004 through 2010</t>
    </r>
    <r>
      <rPr>
        <sz val="10"/>
        <color theme="1"/>
        <rFont val="Inherit"/>
      </rPr>
      <t>.</t>
    </r>
  </si>
  <si>
    <t>Commitments and Contingencies</t>
  </si>
  <si>
    <t>Commitments and Contingencies Disclosure [Abstract]</t>
  </si>
  <si>
    <r>
      <t xml:space="preserve">ProAssurance is involved in various legal actions related to insurance policies and claims handling including, but not limited to, claims asserted by policyholders. These types of legal actions arise in the Company’s ordinary course of business and, in accordance with GAAP for insurance entities, are considered as a part of the Company’s loss reserving process, which is described in detail under “Accounting Policies – Losses and Loss Adjustment Expenses” in Note 1 of the Notes to Consolidated Financial Statements in ProAssurance's </t>
    </r>
    <r>
      <rPr>
        <sz val="10"/>
        <color rgb="FF000000"/>
        <rFont val="Inherit"/>
      </rPr>
      <t>2012</t>
    </r>
    <r>
      <rPr>
        <sz val="10"/>
        <color theme="1"/>
        <rFont val="Inherit"/>
      </rPr>
      <t xml:space="preserve"> Form 10-K.</t>
    </r>
  </si>
  <si>
    <r>
      <t xml:space="preserve">ProAssurance has commitments primarily related to non-public investment entities totaling approximately </t>
    </r>
    <r>
      <rPr>
        <sz val="10"/>
        <color rgb="FF000000"/>
        <rFont val="Inherit"/>
      </rPr>
      <t>$198.3 million</t>
    </r>
    <r>
      <rPr>
        <sz val="10"/>
        <color theme="1"/>
        <rFont val="Inherit"/>
      </rPr>
      <t xml:space="preserve">, expected to be paid as follows: </t>
    </r>
    <r>
      <rPr>
        <sz val="10"/>
        <color rgb="FF000000"/>
        <rFont val="Inherit"/>
      </rPr>
      <t>$18.3 million</t>
    </r>
    <r>
      <rPr>
        <sz val="10"/>
        <color theme="1"/>
        <rFont val="Inherit"/>
      </rPr>
      <t xml:space="preserve"> in </t>
    </r>
    <r>
      <rPr>
        <sz val="10"/>
        <color rgb="FF000000"/>
        <rFont val="Inherit"/>
      </rPr>
      <t>2013</t>
    </r>
    <r>
      <rPr>
        <sz val="10"/>
        <color theme="1"/>
        <rFont val="Inherit"/>
      </rPr>
      <t xml:space="preserve">, </t>
    </r>
    <r>
      <rPr>
        <sz val="10"/>
        <color rgb="FF000000"/>
        <rFont val="Inherit"/>
      </rPr>
      <t>$112.6 million</t>
    </r>
    <r>
      <rPr>
        <sz val="10"/>
        <color theme="1"/>
        <rFont val="Inherit"/>
      </rPr>
      <t xml:space="preserve"> in 2014 and 2015 combined, </t>
    </r>
    <r>
      <rPr>
        <sz val="10"/>
        <color rgb="FF000000"/>
        <rFont val="Inherit"/>
      </rPr>
      <t>$35.4 million</t>
    </r>
    <r>
      <rPr>
        <sz val="10"/>
        <color theme="1"/>
        <rFont val="Inherit"/>
      </rPr>
      <t xml:space="preserve"> in 2016 and 2017 combined, and </t>
    </r>
    <r>
      <rPr>
        <sz val="10"/>
        <color rgb="FF000000"/>
        <rFont val="Inherit"/>
      </rPr>
      <t>$32.0 million</t>
    </r>
    <r>
      <rPr>
        <sz val="10"/>
        <color theme="1"/>
        <rFont val="Inherit"/>
      </rPr>
      <t xml:space="preserve"> thereafter.</t>
    </r>
  </si>
  <si>
    <r>
      <t xml:space="preserve">ProAssurance has entered into a definitive agreement with Eastern Insurance Holdings, Inc. (Eastern) (NASDAQ: EIHI) to acquire its outstanding common shares. The all-cash transaction has an estimated value of </t>
    </r>
    <r>
      <rPr>
        <sz val="10"/>
        <color rgb="FF000000"/>
        <rFont val="Inherit"/>
      </rPr>
      <t>$205 million</t>
    </r>
    <r>
      <rPr>
        <sz val="10"/>
        <color theme="1"/>
        <rFont val="Inherit"/>
      </rPr>
      <t>. The transaction is expected to close by January 1, 2014 and is subject to customary conditions, including regulatory and Eastern shareholder approval.</t>
    </r>
  </si>
  <si>
    <t>Long-term Debt</t>
  </si>
  <si>
    <t>Debt Disclosure [Abstract]</t>
  </si>
  <si>
    <r>
      <t xml:space="preserve">ProAssurance has a revolving credit agreement (the "Agreement"), which expires in 2016 and permits aggregate outstanding borrowings of up to </t>
    </r>
    <r>
      <rPr>
        <sz val="10"/>
        <color rgb="FF000000"/>
        <rFont val="Inherit"/>
      </rPr>
      <t>$150 million</t>
    </r>
    <r>
      <rPr>
        <sz val="10"/>
        <color theme="1"/>
        <rFont val="Inherit"/>
      </rPr>
      <t xml:space="preserve"> at any time during the term of the Agreement. The interest rate on a borrowing is set at the time the borrowing is initiated or renewed, and is based on various factors including ProAssurance's credit rating, whether the borrowing is secured or unsecured, and the term of the benchmark interest rate selected (one, three, or six months). Repayment of a borrowing is permitted at the end of the selected interest rate term. ProAssurance had </t>
    </r>
    <r>
      <rPr>
        <sz val="10"/>
        <color rgb="FF000000"/>
        <rFont val="Inherit"/>
      </rPr>
      <t>no</t>
    </r>
    <r>
      <rPr>
        <sz val="10"/>
        <color theme="1"/>
        <rFont val="Inherit"/>
      </rPr>
      <t xml:space="preserve"> outstanding borrowings under the Agreement as of </t>
    </r>
    <r>
      <rPr>
        <sz val="10"/>
        <color rgb="FF000000"/>
        <rFont val="Inherit"/>
      </rPr>
      <t>September 30, 2013</t>
    </r>
    <r>
      <rPr>
        <sz val="10"/>
        <color theme="1"/>
        <rFont val="Inherit"/>
      </rPr>
      <t xml:space="preserve"> and </t>
    </r>
    <r>
      <rPr>
        <sz val="10"/>
        <color rgb="FF000000"/>
        <rFont val="Inherit"/>
      </rPr>
      <t>$125 million</t>
    </r>
    <r>
      <rPr>
        <sz val="10"/>
        <color theme="1"/>
        <rFont val="Inherit"/>
      </rPr>
      <t xml:space="preserve"> outstanding as of </t>
    </r>
    <r>
      <rPr>
        <sz val="10"/>
        <color rgb="FF000000"/>
        <rFont val="Inherit"/>
      </rPr>
      <t>December 31, 2012</t>
    </r>
    <r>
      <rPr>
        <sz val="10"/>
        <color theme="1"/>
        <rFont val="Inherit"/>
      </rPr>
      <t xml:space="preserve">. We maintained an outstanding balance under the Agreement of </t>
    </r>
    <r>
      <rPr>
        <sz val="10"/>
        <color rgb="FF000000"/>
        <rFont val="Inherit"/>
      </rPr>
      <t>$125 million</t>
    </r>
    <r>
      <rPr>
        <sz val="10"/>
        <color theme="1"/>
        <rFont val="Inherit"/>
      </rPr>
      <t xml:space="preserve"> from </t>
    </r>
    <r>
      <rPr>
        <sz val="10"/>
        <color rgb="FF000000"/>
        <rFont val="Inherit"/>
      </rPr>
      <t>December 31, 2012</t>
    </r>
    <r>
      <rPr>
        <sz val="10"/>
        <color theme="1"/>
        <rFont val="Inherit"/>
      </rPr>
      <t xml:space="preserve"> to September 2013.</t>
    </r>
  </si>
  <si>
    <t>Covenant Compliance</t>
  </si>
  <si>
    <t>The Agreement contains customary representations, covenants and events constituting default, and remedies for default. The Agreement also defines financial covenants regarding permitted leverage ratios and minimum net worth. ProAssurance is currently in compliance with all covenants.</t>
  </si>
  <si>
    <t>Loss on Extinguishment</t>
  </si>
  <si>
    <r>
      <t xml:space="preserve">ProAssurance recognized a </t>
    </r>
    <r>
      <rPr>
        <sz val="10"/>
        <color rgb="FF000000"/>
        <rFont val="Inherit"/>
      </rPr>
      <t>$2.2 million</t>
    </r>
    <r>
      <rPr>
        <sz val="10"/>
        <color theme="1"/>
        <rFont val="Inherit"/>
      </rPr>
      <t xml:space="preserve"> loss on extinguishment of debt during the third quarter of 2012 upon repayment of the Note Payable due February 2019, which was carried at fair value.</t>
    </r>
  </si>
  <si>
    <t>Additional Information</t>
  </si>
  <si>
    <t>For additional information regarding ProAssurance's long-term debt, see Note 10 of the Notes to Consolidated Financial Statements included in ProAssurance's December 31, 2012 Form 10-K.</t>
  </si>
  <si>
    <t>Shareholders' Equity</t>
  </si>
  <si>
    <t>Equity [Abstract]</t>
  </si>
  <si>
    <t>Shareholders’ Equity</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ProAssurance had </t>
    </r>
    <r>
      <rPr>
        <sz val="10"/>
        <color rgb="FF000000"/>
        <rFont val="Inherit"/>
      </rPr>
      <t>100 million</t>
    </r>
    <r>
      <rPr>
        <sz val="10"/>
        <color theme="1"/>
        <rFont val="Inherit"/>
      </rPr>
      <t xml:space="preserve"> shares of authorized common stock and </t>
    </r>
    <r>
      <rPr>
        <sz val="10"/>
        <color rgb="FF000000"/>
        <rFont val="Inherit"/>
      </rPr>
      <t>50 million</t>
    </r>
    <r>
      <rPr>
        <sz val="10"/>
        <color theme="1"/>
        <rFont val="Inherit"/>
      </rPr>
      <t xml:space="preserve"> shares of authorized preferred stock. The Board has the authority to determine provisions for the issuance of preferred shares, including the number of shares to be issued, the designations, powers, preferences and rights, and the qualifications, limitations or restrictions of such shares. To date, the Board has not approved the issuance of preferred stock.</t>
    </r>
  </si>
  <si>
    <r>
      <t xml:space="preserve">ProAssurance declared cash dividends of </t>
    </r>
    <r>
      <rPr>
        <sz val="10"/>
        <color rgb="FF000000"/>
        <rFont val="Inherit"/>
      </rPr>
      <t>$0.25</t>
    </r>
    <r>
      <rPr>
        <sz val="10"/>
        <color theme="1"/>
        <rFont val="Inherit"/>
      </rPr>
      <t xml:space="preserve"> per common share for each of the first three quarters of </t>
    </r>
    <r>
      <rPr>
        <sz val="10"/>
        <color rgb="FF000000"/>
        <rFont val="Inherit"/>
      </rPr>
      <t>2013</t>
    </r>
    <r>
      <rPr>
        <sz val="10"/>
        <color theme="1"/>
        <rFont val="Inherit"/>
      </rPr>
      <t xml:space="preserve">, totaling </t>
    </r>
    <r>
      <rPr>
        <sz val="10"/>
        <color rgb="FF000000"/>
        <rFont val="Inherit"/>
      </rPr>
      <t>$46.4 million</t>
    </r>
    <r>
      <rPr>
        <sz val="10"/>
        <color theme="1"/>
        <rFont val="Inherit"/>
      </rPr>
      <t xml:space="preserve">, which included the third quarter dividend of </t>
    </r>
    <r>
      <rPr>
        <sz val="10"/>
        <color rgb="FF000000"/>
        <rFont val="Inherit"/>
      </rPr>
      <t>$15.5 million</t>
    </r>
    <r>
      <rPr>
        <sz val="10"/>
        <color theme="1"/>
        <rFont val="Inherit"/>
      </rPr>
      <t xml:space="preserve"> that was paid in October </t>
    </r>
    <r>
      <rPr>
        <sz val="10"/>
        <color rgb="FF000000"/>
        <rFont val="Inherit"/>
      </rPr>
      <t>2013</t>
    </r>
    <r>
      <rPr>
        <sz val="10"/>
        <color theme="1"/>
        <rFont val="Inherit"/>
      </rPr>
      <t xml:space="preserve">. ProAssurance declared cash dividends of </t>
    </r>
    <r>
      <rPr>
        <sz val="10"/>
        <color rgb="FF000000"/>
        <rFont val="Inherit"/>
      </rPr>
      <t>$0.125</t>
    </r>
    <r>
      <rPr>
        <sz val="10"/>
        <color theme="1"/>
        <rFont val="Inherit"/>
      </rPr>
      <t xml:space="preserve"> per common share for each of the first three quarters of </t>
    </r>
    <r>
      <rPr>
        <sz val="10"/>
        <color rgb="FF000000"/>
        <rFont val="Inherit"/>
      </rPr>
      <t>2012</t>
    </r>
    <r>
      <rPr>
        <sz val="10"/>
        <color theme="1"/>
        <rFont val="Inherit"/>
      </rPr>
      <t xml:space="preserve">, totaling </t>
    </r>
    <r>
      <rPr>
        <sz val="10"/>
        <color rgb="FF000000"/>
        <rFont val="Inherit"/>
      </rPr>
      <t>$23.0 million</t>
    </r>
    <r>
      <rPr>
        <sz val="10"/>
        <color theme="1"/>
        <rFont val="Inherit"/>
      </rPr>
      <t xml:space="preserve">, which included the third quarter dividend of </t>
    </r>
    <r>
      <rPr>
        <sz val="10"/>
        <color rgb="FF000000"/>
        <rFont val="Inherit"/>
      </rPr>
      <t>$7.7 million</t>
    </r>
    <r>
      <rPr>
        <sz val="10"/>
        <color theme="1"/>
        <rFont val="Inherit"/>
      </rPr>
      <t xml:space="preserve"> that was paid in October </t>
    </r>
    <r>
      <rPr>
        <sz val="10"/>
        <color rgb="FF000000"/>
        <rFont val="Inherit"/>
      </rPr>
      <t>2012</t>
    </r>
    <r>
      <rPr>
        <sz val="10"/>
        <color theme="1"/>
        <rFont val="Inherit"/>
      </rPr>
      <t xml:space="preserve">. The liability for unpaid dividends was included in Other liabilities. </t>
    </r>
    <r>
      <rPr>
        <sz val="10"/>
        <color rgb="FF000000"/>
        <rFont val="Inherit"/>
      </rPr>
      <t>No</t>
    </r>
    <r>
      <rPr>
        <sz val="10"/>
        <color theme="1"/>
        <rFont val="Inherit"/>
      </rPr>
      <t xml:space="preserve"> dividends were paid in first quarter 2013 because payment of the regular fourth quarter 2012 dividend was accelerated into December 2012.</t>
    </r>
  </si>
  <si>
    <r>
      <t xml:space="preserve">At </t>
    </r>
    <r>
      <rPr>
        <sz val="10"/>
        <color rgb="FF000000"/>
        <rFont val="Inherit"/>
      </rPr>
      <t>September 30, 2013</t>
    </r>
    <r>
      <rPr>
        <sz val="10"/>
        <color theme="1"/>
        <rFont val="Inherit"/>
      </rPr>
      <t xml:space="preserve">, prior Board authorizations of </t>
    </r>
    <r>
      <rPr>
        <sz val="10"/>
        <color rgb="FF000000"/>
        <rFont val="Inherit"/>
      </rPr>
      <t>$127.1 million</t>
    </r>
    <r>
      <rPr>
        <sz val="10"/>
        <color theme="1"/>
        <rFont val="Inherit"/>
      </rPr>
      <t xml:space="preserve"> for the repurchase of common shares or the retirement of outstanding debt remained available for use. ProAssurance repurchased approximately </t>
    </r>
    <r>
      <rPr>
        <sz val="10"/>
        <color rgb="FF000000"/>
        <rFont val="Inherit"/>
      </rPr>
      <t>175,000</t>
    </r>
    <r>
      <rPr>
        <sz val="10"/>
        <color theme="1"/>
        <rFont val="Inherit"/>
      </rPr>
      <t xml:space="preserve"> shares, having a total cost of </t>
    </r>
    <r>
      <rPr>
        <sz val="10"/>
        <color rgb="FF000000"/>
        <rFont val="Inherit"/>
      </rPr>
      <t>$8.0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did not repurchase any common shares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
    </r>
  </si>
  <si>
    <r>
      <t xml:space="preserve">Share-based compensation expense was </t>
    </r>
    <r>
      <rPr>
        <sz val="10"/>
        <color rgb="FF000000"/>
        <rFont val="Inherit"/>
      </rPr>
      <t>$2.2 million</t>
    </r>
    <r>
      <rPr>
        <sz val="10"/>
        <color theme="1"/>
        <rFont val="Inherit"/>
      </rPr>
      <t xml:space="preserve"> and </t>
    </r>
    <r>
      <rPr>
        <sz val="10"/>
        <color rgb="FF000000"/>
        <rFont val="Inherit"/>
      </rPr>
      <t>$6.9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1.3 million</t>
    </r>
    <r>
      <rPr>
        <sz val="10"/>
        <color theme="1"/>
        <rFont val="Inherit"/>
      </rPr>
      <t xml:space="preserve"> and </t>
    </r>
    <r>
      <rPr>
        <sz val="10"/>
        <color rgb="FF000000"/>
        <rFont val="Inherit"/>
      </rPr>
      <t>$6.4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Related tax benefits were </t>
    </r>
    <r>
      <rPr>
        <sz val="10"/>
        <color rgb="FF000000"/>
        <rFont val="Inherit"/>
      </rPr>
      <t>$0.8 million</t>
    </r>
    <r>
      <rPr>
        <sz val="10"/>
        <color theme="1"/>
        <rFont val="Inherit"/>
      </rPr>
      <t xml:space="preserve"> and </t>
    </r>
    <r>
      <rPr>
        <sz val="10"/>
        <color rgb="FF000000"/>
        <rFont val="Inherit"/>
      </rPr>
      <t>$2.4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0.5 million</t>
    </r>
    <r>
      <rPr>
        <sz val="10"/>
        <color theme="1"/>
        <rFont val="Inherit"/>
      </rPr>
      <t xml:space="preserve"> and </t>
    </r>
    <r>
      <rPr>
        <sz val="10"/>
        <color rgb="FF000000"/>
        <rFont val="Inherit"/>
      </rPr>
      <t>$2.2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t>
    </r>
  </si>
  <si>
    <r>
      <t xml:space="preserve">ProAssurance awarded approximately </t>
    </r>
    <r>
      <rPr>
        <sz val="10"/>
        <color rgb="FF000000"/>
        <rFont val="Inherit"/>
      </rPr>
      <t>39,000</t>
    </r>
    <r>
      <rPr>
        <sz val="10"/>
        <color theme="1"/>
        <rFont val="Inherit"/>
      </rPr>
      <t xml:space="preserve"> restricted share units and </t>
    </r>
    <r>
      <rPr>
        <sz val="10"/>
        <color rgb="FF000000"/>
        <rFont val="Inherit"/>
      </rPr>
      <t>146,000</t>
    </r>
    <r>
      <rPr>
        <sz val="10"/>
        <color theme="1"/>
        <rFont val="Inherit"/>
      </rPr>
      <t xml:space="preserve"> base performance share units to employees in February </t>
    </r>
    <r>
      <rPr>
        <sz val="10"/>
        <color rgb="FF000000"/>
        <rFont val="Inherit"/>
      </rPr>
      <t>2013</t>
    </r>
    <r>
      <rPr>
        <sz val="10"/>
        <color theme="1"/>
        <rFont val="Inherit"/>
      </rPr>
      <t xml:space="preserve">. The fair value of each unit awarded was estimated at </t>
    </r>
    <r>
      <rPr>
        <sz val="10"/>
        <color rgb="FF000000"/>
        <rFont val="Inherit"/>
      </rPr>
      <t>$46.97</t>
    </r>
    <r>
      <rPr>
        <sz val="10"/>
        <color theme="1"/>
        <rFont val="Inherit"/>
      </rPr>
      <t xml:space="preserve">, equal to the market value of a ProAssurance common share on the date of grant. All awards are charged to expense as an increase to equity over the service period (generally the vesting period) associated with the award. Restricted share units and performance share units vest in their entirety at the end of a </t>
    </r>
    <r>
      <rPr>
        <sz val="10"/>
        <color rgb="FF000000"/>
        <rFont val="Inherit"/>
      </rPr>
      <t>three</t>
    </r>
    <r>
      <rPr>
        <sz val="10"/>
        <color theme="1"/>
        <rFont val="Inherit"/>
      </rPr>
      <t xml:space="preserve">-year period following the grant date based on a continuous service requirement and, for performance share units, achievement of a performance objective. Partial vesting is permitted for retirees. A ProAssurance common share is issued for each unit once vesting requirements are met, except that units sufficient to satisfy required tax withholdings are paid in cash. The number of common shares issued for performance share units varies from </t>
    </r>
    <r>
      <rPr>
        <sz val="10"/>
        <color rgb="FF000000"/>
        <rFont val="Inherit"/>
      </rPr>
      <t>75%</t>
    </r>
    <r>
      <rPr>
        <sz val="10"/>
        <color theme="1"/>
        <rFont val="Inherit"/>
      </rPr>
      <t xml:space="preserve"> to </t>
    </r>
    <r>
      <rPr>
        <sz val="10"/>
        <color rgb="FF000000"/>
        <rFont val="Inherit"/>
      </rPr>
      <t>125%</t>
    </r>
    <r>
      <rPr>
        <sz val="10"/>
        <color theme="1"/>
        <rFont val="Inherit"/>
      </rPr>
      <t xml:space="preserve"> of base awards depending upon the degree to which stated performance objectives are achieved. ProAssurance issued approximately </t>
    </r>
    <r>
      <rPr>
        <sz val="10"/>
        <color rgb="FF000000"/>
        <rFont val="Inherit"/>
      </rPr>
      <t>32,000</t>
    </r>
    <r>
      <rPr>
        <sz val="10"/>
        <color theme="1"/>
        <rFont val="Inherit"/>
      </rPr>
      <t xml:space="preserve"> and </t>
    </r>
    <r>
      <rPr>
        <sz val="10"/>
        <color rgb="FF000000"/>
        <rFont val="Inherit"/>
      </rPr>
      <t>120,000</t>
    </r>
    <r>
      <rPr>
        <sz val="10"/>
        <color theme="1"/>
        <rFont val="Inherit"/>
      </rPr>
      <t xml:space="preserve"> common shares to employees in February </t>
    </r>
    <r>
      <rPr>
        <sz val="10"/>
        <color rgb="FF000000"/>
        <rFont val="Inherit"/>
      </rPr>
      <t>2013</t>
    </r>
    <r>
      <rPr>
        <sz val="10"/>
        <color theme="1"/>
        <rFont val="Inherit"/>
      </rPr>
      <t xml:space="preserve"> related to restricted share units and performance share units, respectively, granted in 2010. Shares issued for performance share units were awarded at the maximum level (</t>
    </r>
    <r>
      <rPr>
        <sz val="10"/>
        <color rgb="FF000000"/>
        <rFont val="Inherit"/>
      </rPr>
      <t>125%</t>
    </r>
    <r>
      <rPr>
        <sz val="10"/>
        <color theme="1"/>
        <rFont val="Inherit"/>
      </rPr>
      <t>).</t>
    </r>
  </si>
  <si>
    <r>
      <t xml:space="preserve">ProAssurance issued approximately </t>
    </r>
    <r>
      <rPr>
        <sz val="10"/>
        <color rgb="FF000000"/>
        <rFont val="Inherit"/>
      </rPr>
      <t>41,000</t>
    </r>
    <r>
      <rPr>
        <sz val="10"/>
        <color theme="1"/>
        <rFont val="Inherit"/>
      </rPr>
      <t xml:space="preserve"> and </t>
    </r>
    <r>
      <rPr>
        <sz val="10"/>
        <color rgb="FF000000"/>
        <rFont val="Inherit"/>
      </rPr>
      <t>19,000</t>
    </r>
    <r>
      <rPr>
        <sz val="10"/>
        <color theme="1"/>
        <rFont val="Inherit"/>
      </rPr>
      <t xml:space="preserve"> common shares to employees in February </t>
    </r>
    <r>
      <rPr>
        <sz val="10"/>
        <color rgb="FF000000"/>
        <rFont val="Inherit"/>
      </rPr>
      <t>2013</t>
    </r>
    <r>
      <rPr>
        <sz val="10"/>
        <color theme="1"/>
        <rFont val="Inherit"/>
      </rPr>
      <t xml:space="preserve"> and </t>
    </r>
    <r>
      <rPr>
        <sz val="10"/>
        <color rgb="FF000000"/>
        <rFont val="Inherit"/>
      </rPr>
      <t>2012</t>
    </r>
    <r>
      <rPr>
        <sz val="10"/>
        <color theme="1"/>
        <rFont val="Inherit"/>
      </rPr>
      <t>, respectively, as bonus compensation, as approved by the Compensation Committee of the Board. The shares issued were valued at fair value (the market price of a ProAssurance common share on the date of award).</t>
    </r>
  </si>
  <si>
    <t>Other Comprehensive Income (Loss) (OCI)</t>
  </si>
  <si>
    <r>
      <t xml:space="preserve">For all periods presented, OCI was comprised of unrealized gains and losses arising during the period related to available-for-sale securities less reclassification adjustments for gains (losses) from available-for-sale securities, including reclassifications of non-credit impairment losses, recognized in current period net income, net of tax.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ccumulated other comprehensive income was comprised entirely of unrealized gains and losses from available-for-sale securities, including non-credit impairment losses previously recognized in OCI of </t>
    </r>
    <r>
      <rPr>
        <sz val="10"/>
        <color rgb="FF000000"/>
        <rFont val="Inherit"/>
      </rPr>
      <t>$0.5 million</t>
    </r>
    <r>
      <rPr>
        <sz val="10"/>
        <color theme="1"/>
        <rFont val="Inherit"/>
      </rPr>
      <t xml:space="preserve"> and </t>
    </r>
    <r>
      <rPr>
        <sz val="10"/>
        <color rgb="FF000000"/>
        <rFont val="Inherit"/>
      </rPr>
      <t>$0.9 million</t>
    </r>
    <r>
      <rPr>
        <sz val="10"/>
        <color theme="1"/>
        <rFont val="Inherit"/>
      </rPr>
      <t xml:space="preserve">, respectively, net of tax. All tax effects have been computed using a </t>
    </r>
    <r>
      <rPr>
        <sz val="10"/>
        <color rgb="FF000000"/>
        <rFont val="Inherit"/>
      </rPr>
      <t>35%</t>
    </r>
    <r>
      <rPr>
        <sz val="10"/>
        <color theme="1"/>
        <rFont val="Inherit"/>
      </rPr>
      <t xml:space="preserve"> rate.</t>
    </r>
  </si>
  <si>
    <r>
      <t xml:space="preserve">Amounts reclassified from accumulated other comprehensive income to net incom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d the following:</t>
    </r>
  </si>
  <si>
    <t>Reclassifications from accumulated other comprehensive income to net income, available for sale securities:</t>
  </si>
  <si>
    <t>Realized investment gains (losses)</t>
  </si>
  <si>
    <t>Non-credit impairment losses reclassified to earnings, due to sale of securities or reclassification as a credit loss</t>
  </si>
  <si>
    <t>(347</t>
  </si>
  <si>
    <t>Total amounts reclassified, before tax effect</t>
  </si>
  <si>
    <t>Tax effect (at 35%)</t>
  </si>
  <si>
    <t>(841</t>
  </si>
  <si>
    <t>(1,286</t>
  </si>
  <si>
    <t>(2,902</t>
  </si>
  <si>
    <t>(2,851</t>
  </si>
  <si>
    <t>Net reclassification adjustments</t>
  </si>
  <si>
    <t>Variable Interest Entities</t>
  </si>
  <si>
    <t>Variable Interest Entities [Abstract]</t>
  </si>
  <si>
    <r>
      <t xml:space="preserve">ProAssurance holds passive interests in a number of entities that are considered to be Variable Interest Entities (VIEs) under GAAP guidance. ProAssurance's VIE interests principally consist of interests in LPs/LLCs formed for the purpose of achieving diversified equity and debt returns. ProAssurance VIE interests carried as a part of Other Investments totaled </t>
    </r>
    <r>
      <rPr>
        <sz val="10"/>
        <color rgb="FF000000"/>
        <rFont val="Inherit"/>
      </rPr>
      <t>$31.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5.1 million</t>
    </r>
    <r>
      <rPr>
        <sz val="10"/>
        <color theme="1"/>
        <rFont val="Inherit"/>
      </rPr>
      <t xml:space="preserve"> at </t>
    </r>
    <r>
      <rPr>
        <sz val="10"/>
        <color rgb="FF000000"/>
        <rFont val="Inherit"/>
      </rPr>
      <t>December 31, 2012</t>
    </r>
    <r>
      <rPr>
        <sz val="10"/>
        <color theme="1"/>
        <rFont val="Inherit"/>
      </rPr>
      <t xml:space="preserve">. ProAssurance VIE interests carried as a part of Investment in Unconsolidated Subsidiaries totaled </t>
    </r>
    <r>
      <rPr>
        <sz val="10"/>
        <color rgb="FF000000"/>
        <rFont val="Inherit"/>
      </rPr>
      <t>$26.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33.7 million</t>
    </r>
    <r>
      <rPr>
        <sz val="10"/>
        <color theme="1"/>
        <rFont val="Inherit"/>
      </rPr>
      <t xml:space="preserve"> at </t>
    </r>
    <r>
      <rPr>
        <sz val="10"/>
        <color rgb="FF000000"/>
        <rFont val="Inherit"/>
      </rPr>
      <t>December 31, 2012</t>
    </r>
    <r>
      <rPr>
        <sz val="10"/>
        <color theme="1"/>
        <rFont val="Inherit"/>
      </rPr>
      <t>.</t>
    </r>
  </si>
  <si>
    <r>
      <t xml:space="preserve">ProAssurance has not consolidated these VIE's because it has either very limited or no power to control the activities that most significantly affect the economic performance of these entities and is not the primary beneficiary of any of the entities. ProAssurance’s involvement with each entity is limited to its direct ownership interest in the entity. ProAssurance has no arrangements or agreements of significance with any of the entities to provide other financial support to or on behalf of the entity. At </t>
    </r>
    <r>
      <rPr>
        <sz val="10"/>
        <color rgb="FF000000"/>
        <rFont val="Inherit"/>
      </rPr>
      <t>September 30, 2013</t>
    </r>
    <r>
      <rPr>
        <sz val="10"/>
        <color theme="1"/>
        <rFont val="Inherit"/>
      </rPr>
      <t>, ProAssurance’s maximum loss exposure relative to these investments was limited to the carrying value of ProAssurance’s investment in the VIE.</t>
    </r>
  </si>
  <si>
    <t>Earnings Per Share</t>
  </si>
  <si>
    <t>Earnings Per Share [Abstract]</t>
  </si>
  <si>
    <r>
      <t xml:space="preserve">Diluted weighted average shares is calculated as basic weighted average shares plus the effect, calculated using the treasury stock method, of assuming that dilutive stock options have been exercised and that performance and restricted share units have vested. All outstanding stock options, performance share and restricted share units had a dilutive effect for the </t>
    </r>
    <r>
      <rPr>
        <sz val="10"/>
        <color rgb="FF000000"/>
        <rFont val="Inherit"/>
      </rPr>
      <t>three- and nine-month period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Basis of Presentation (Policies)</t>
  </si>
  <si>
    <t>Accounting Changes Not Yet Adopted and Adopted</t>
  </si>
  <si>
    <t>Acquisitions (Tables)</t>
  </si>
  <si>
    <t>Purchase price allocation</t>
  </si>
  <si>
    <t>ProAssurance Consolidated results</t>
  </si>
  <si>
    <t>Fair Value Measurement (Tables)</t>
  </si>
  <si>
    <t>Assets and liabilities measured at fair value</t>
  </si>
  <si>
    <t>Investments in Limited liability companies and limited partnerships</t>
  </si>
  <si>
    <t>Summary of quantitative information about Level 3 fair value measurements</t>
  </si>
  <si>
    <t>Summary of changes in the fair value of assets measured at fair value</t>
  </si>
  <si>
    <t>Summary of changes in the fair value of liabilities measured at fair value</t>
  </si>
  <si>
    <t>Financial instruments not measured at fair value</t>
  </si>
  <si>
    <t>Investments (Tables)</t>
  </si>
  <si>
    <t>Amortized cost and estimated fair value of available-for-sale fixed maturities and equity securities</t>
  </si>
  <si>
    <t>Schedule of available for sale securities by contractual maturity</t>
  </si>
  <si>
    <t>Investments held in an unrealized loss position</t>
  </si>
  <si>
    <t>The following table provides detailed information regarding net realized investment gains (losses):</t>
  </si>
  <si>
    <t>Other than Temporary Impairment, Credit Losses Recognized in Earnings</t>
  </si>
  <si>
    <t>Information regarding sales and purchases of available-for-sale securities</t>
  </si>
  <si>
    <t>Shareholders' Equity (Tables)</t>
  </si>
  <si>
    <t>Reclassification adjustments related to available-for-sale securities</t>
  </si>
  <si>
    <t>Basis of Presentation (Details Textual)</t>
  </si>
  <si>
    <t>0 Months Ended</t>
  </si>
  <si>
    <t>Dec. 27, 2012</t>
  </si>
  <si>
    <t>Stock split, conversion ratio</t>
  </si>
  <si>
    <t>Acquisitions (Details) (USD $)</t>
  </si>
  <si>
    <t>Jan. 02, 2013</t>
  </si>
  <si>
    <t>Medmarc [Member]</t>
  </si>
  <si>
    <t>Business Acquisition [Line Items]</t>
  </si>
  <si>
    <t>Proforma Consolidated Results, Revenue</t>
  </si>
  <si>
    <t>Proforma Consolidated Results, Earnings</t>
  </si>
  <si>
    <t>Acquisitions (Details Textual) (USD $)</t>
  </si>
  <si>
    <t>12 Months Ended</t>
  </si>
  <si>
    <t>Noncompete Agreements [Member]</t>
  </si>
  <si>
    <t>Business acquisition cash paid</t>
  </si>
  <si>
    <t>Funding of future policy credits for eligible members</t>
  </si>
  <si>
    <t>Expenses related to the purchase of business</t>
  </si>
  <si>
    <t>Useful life of intangible asset</t>
  </si>
  <si>
    <t>'2 years</t>
  </si>
  <si>
    <t>Profit margin used in determining underlying net cash flows for fair value of acquired assets/liabilities</t>
  </si>
  <si>
    <t>Risk premium used in determining underlying net cash flows for fair value of acquired assets/liabilities</t>
  </si>
  <si>
    <t>Revenue since acquisition date</t>
  </si>
  <si>
    <t>Earnings since acquisition date</t>
  </si>
  <si>
    <t>Third party conversion agent asset</t>
  </si>
  <si>
    <t>Fair Value Measurement (Details) (USD $)</t>
  </si>
  <si>
    <t>Fair Value, Inputs, Level 3 [Member] | State and municipal bonds [Member]</t>
  </si>
  <si>
    <t>Fair Value, Inputs, Level 3 [Member] | Other asset-backed securities [Member]</t>
  </si>
  <si>
    <t>Fair Value, Measurements, Recurring [Member]</t>
  </si>
  <si>
    <t>Fair Value, Measurements, Recurring [Member] | U.S. Treasury obligations [Member]</t>
  </si>
  <si>
    <t>Fair value of available for sale securities</t>
  </si>
  <si>
    <t>Fair Value, Measurements, Recurring [Member] | U.S. Government-sponsored enterprise obligations [Member]</t>
  </si>
  <si>
    <t>Fair Value, Measurements, Recurring [Member] | State and municipal bonds [Member]</t>
  </si>
  <si>
    <t>Fair Value, Measurements, Recurring [Member] | Corporate debt, multiple observable inputs [Member]</t>
  </si>
  <si>
    <t>Fair Value, Measurements, Recurring [Member] | Private placement senior notes [Member]</t>
  </si>
  <si>
    <t>Fair Value, Measurements, Recurring [Member] | Other corporate debt, NRSRO ratings available [Member]</t>
  </si>
  <si>
    <t>Fair Value, Measurements, Recurring [Member] | Other corporate debt, NRSRO ratings not available [Member]</t>
  </si>
  <si>
    <t>Fair Value, Measurements, Recurring [Member] | Residential mortgage-backed securities [Member]</t>
  </si>
  <si>
    <t>Fair Value, Measurements, Recurring [Member] | Agency commercial mortgage-backed securities [Member]</t>
  </si>
  <si>
    <t>Fair Value, Measurements, Recurring [Member] | Other commercial mortgage-backed securities [Member]</t>
  </si>
  <si>
    <t>Fair Value, Measurements, Recurring [Member] | Other asset-backed securities [Member]</t>
  </si>
  <si>
    <t>Fair Value, Measurements, Recurring [Member] | Financial [Member]</t>
  </si>
  <si>
    <t>Fair Value, Measurements, Recurring [Member] | Utilities/Energy [Member]</t>
  </si>
  <si>
    <t>Fair Value, Measurements, Recurring [Member] | Consumer oriented [Member]</t>
  </si>
  <si>
    <t>Fair Value, Measurements, Recurring [Member] | Industrial [Member]</t>
  </si>
  <si>
    <t>Fair Value, Measurements, Recurring [Member] | All other [Member]</t>
  </si>
  <si>
    <t>Fair Value, Measurements, Recurring [Member] | Short-term Investments [Member]</t>
  </si>
  <si>
    <t>Fair Value, Measurements, Recurring [Member] | Fair Value, Inputs, Level 1 [Member]</t>
  </si>
  <si>
    <t>Fair Value, Measurements, Recurring [Member] | Fair Value, Inputs, Level 1 [Member] | U.S. Treasury obligations [Member]</t>
  </si>
  <si>
    <t>Fair Value, Measurements, Recurring [Member] | Fair Value, Inputs, Level 1 [Member] | U.S. Government-sponsored enterprise obligations [Member]</t>
  </si>
  <si>
    <t>Fair Value, Measurements, Recurring [Member] | Fair Value, Inputs, Level 1 [Member] | State and municipal bonds [Member]</t>
  </si>
  <si>
    <t>Fair Value, Measurements, Recurring [Member] | Fair Value, Inputs, Level 1 [Member] | Corporate debt, multiple observable inputs [Member]</t>
  </si>
  <si>
    <t>Fair Value, Measurements, Recurring [Member] | Fair Value, Inputs, Level 1 [Member] | Private placement senior notes [Member]</t>
  </si>
  <si>
    <t>Fair Value, Measurements, Recurring [Member] | Fair Value, Inputs, Level 1 [Member] | Other corporate debt, NRSRO ratings available [Member]</t>
  </si>
  <si>
    <t>Fair Value, Measurements, Recurring [Member] | Fair Value, Inputs, Level 1 [Member] | Other corporate debt, NRSRO ratings not available [Member]</t>
  </si>
  <si>
    <t>Fair Value, Measurements, Recurring [Member] | Fair Value, Inputs, Level 1 [Member] | Residential mortgage-backed securities [Member]</t>
  </si>
  <si>
    <t>Fair Value, Measurements, Recurring [Member] | Fair Value, Inputs, Level 1 [Member] | Agency commercial mortgage-backed securities [Member]</t>
  </si>
  <si>
    <t>Fair Value, Measurements, Recurring [Member] | Fair Value, Inputs, Level 1 [Member] | Other commercial mortgage-backed securities [Member]</t>
  </si>
  <si>
    <t>Fair Value, Measurements, Recurring [Member] | Fair Value, Inputs, Level 1 [Member] | Other asset-backed securities [Member]</t>
  </si>
  <si>
    <t>Fair Value, Measurements, Recurring [Member] | Fair Value, Inputs, Level 1 [Member] | Financial [Member]</t>
  </si>
  <si>
    <t>Fair Value, Measurements, Recurring [Member] | Fair Value, Inputs, Level 1 [Member] | Utilities/Energy [Member]</t>
  </si>
  <si>
    <t>Fair Value, Measurements, Recurring [Member] | Fair Value, Inputs, Level 1 [Member] | Consumer oriented [Member]</t>
  </si>
  <si>
    <t>Fair Value, Measurements, Recurring [Member] | Fair Value, Inputs, Level 1 [Member] | Industrial [Member]</t>
  </si>
  <si>
    <t>Fair Value, Measurements, Recurring [Member] | Fair Value, Inputs, Level 1 [Member] | All other [Member]</t>
  </si>
  <si>
    <t>Fair Value, Measurements, Recurring [Member] | Fair Value, Inputs, Level 1 [Member] | Short-term Investments [Member]</t>
  </si>
  <si>
    <t>Fair Value, Measurements, Recurring [Member] | Fair Value, Inputs, Level 2 [Member]</t>
  </si>
  <si>
    <t>Fair Value, Measurements, Recurring [Member] | Fair Value, Inputs, Level 2 [Member] | U.S. Treasury obligations [Member]</t>
  </si>
  <si>
    <t>Fair Value, Measurements, Recurring [Member] | Fair Value, Inputs, Level 2 [Member] | U.S. Government-sponsored enterprise obligations [Member]</t>
  </si>
  <si>
    <t>Fair Value, Measurements, Recurring [Member] | Fair Value, Inputs, Level 2 [Member] | State and municipal bonds [Member]</t>
  </si>
  <si>
    <t>Fair Value, Measurements, Recurring [Member] | Fair Value, Inputs, Level 2 [Member] | Corporate debt, multiple observable inputs [Member]</t>
  </si>
  <si>
    <t>Fair Value, Measurements, Recurring [Member] | Fair Value, Inputs, Level 2 [Member] | Private placement senior notes [Member]</t>
  </si>
  <si>
    <t>Fair Value, Measurements, Recurring [Member] | Fair Value, Inputs, Level 2 [Member] | Other corporate debt, NRSRO ratings available [Member]</t>
  </si>
  <si>
    <t>Fair Value, Measurements, Recurring [Member] | Fair Value, Inputs, Level 2 [Member] | Other corporate debt, NRSRO ratings not available [Member]</t>
  </si>
  <si>
    <t>Fair Value, Measurements, Recurring [Member] | Fair Value, Inputs, Level 2 [Member] | Residential mortgage-backed securities [Member]</t>
  </si>
  <si>
    <t>Fair Value, Measurements, Recurring [Member] | Fair Value, Inputs, Level 2 [Member] | Agency commercial mortgage-backed securities [Member]</t>
  </si>
  <si>
    <t>Fair Value, Measurements, Recurring [Member] | Fair Value, Inputs, Level 2 [Member] | Other commercial mortgage-backed securities [Member]</t>
  </si>
  <si>
    <t>Fair Value, Measurements, Recurring [Member] | Fair Value, Inputs, Level 2 [Member] | Other asset-backed securities [Member]</t>
  </si>
  <si>
    <t>Fair Value, Measurements, Recurring [Member] | Fair Value, Inputs, Level 2 [Member] | Financial [Member]</t>
  </si>
  <si>
    <t>Fair Value, Measurements, Recurring [Member] | Fair Value, Inputs, Level 2 [Member] | Utilities/Energy [Member]</t>
  </si>
  <si>
    <t>Fair Value, Measurements, Recurring [Member] | Fair Value, Inputs, Level 2 [Member] | Consumer oriented [Member]</t>
  </si>
  <si>
    <t>Fair Value, Measurements, Recurring [Member] | Fair Value, Inputs, Level 2 [Member] | Industrial [Member]</t>
  </si>
  <si>
    <t>Fair Value, Measurements, Recurring [Member] | Fair Value, Inputs, Level 2 [Member] | All other [Member]</t>
  </si>
  <si>
    <t>Fair Value, Measurements, Recurring [Member] | Fair Value, Inputs, Level 2 [Member] | Short-term Investments [Member]</t>
  </si>
  <si>
    <t>Fair Value, Measurements, Recurring [Member] | Fair Value, Inputs, Level 3 [Member]</t>
  </si>
  <si>
    <t>Fair Value, Measurements, Recurring [Member] | Fair Value, Inputs, Level 3 [Member] | U.S. Treasury obligations [Member]</t>
  </si>
  <si>
    <t>Fair Value, Measurements, Recurring [Member] | Fair Value, Inputs, Level 3 [Member] | U.S. Government-sponsored enterprise obligations [Member]</t>
  </si>
  <si>
    <t>Fair Value, Measurements, Recurring [Member] | Fair Value, Inputs, Level 3 [Member] | State and municipal bonds [Member]</t>
  </si>
  <si>
    <t>Fair Value, Measurements, Recurring [Member] | Fair Value, Inputs, Level 3 [Member] | Corporate debt, multiple observable inputs [Member]</t>
  </si>
  <si>
    <t>Fair Value, Measurements, Recurring [Member] | Fair Value, Inputs, Level 3 [Member] | Private placement senior notes [Member]</t>
  </si>
  <si>
    <t>Fair Value, Measurements, Recurring [Member] | Fair Value, Inputs, Level 3 [Member] | Other corporate debt, NRSRO ratings available [Member]</t>
  </si>
  <si>
    <t>Fair Value, Measurements, Recurring [Member] | Fair Value, Inputs, Level 3 [Member] | Other corporate debt, NRSRO ratings not available [Member]</t>
  </si>
  <si>
    <t>Fair Value, Measurements, Recurring [Member] | Fair Value, Inputs, Level 3 [Member] | Residential mortgage-backed securities [Member]</t>
  </si>
  <si>
    <t>Fair Value, Measurements, Recurring [Member] | Fair Value, Inputs, Level 3 [Member] | Agency commercial mortgage-backed securities [Member]</t>
  </si>
  <si>
    <t>Fair Value, Measurements, Recurring [Member] | Fair Value, Inputs, Level 3 [Member] | Other commercial mortgage-backed securities [Member]</t>
  </si>
  <si>
    <t>Fair Value, Measurements, Recurring [Member] | Fair Value, Inputs, Level 3 [Member] | Other asset-backed securities [Member]</t>
  </si>
  <si>
    <t>Fair Value, Measurements, Recurring [Member] | Fair Value, Inputs, Level 3 [Member] | Financial [Member]</t>
  </si>
  <si>
    <t>Fair Value, Measurements, Recurring [Member] | Fair Value, Inputs, Level 3 [Member] | Utilities/Energy [Member]</t>
  </si>
  <si>
    <t>Fair Value, Measurements, Recurring [Member] | Fair Value, Inputs, Level 3 [Member] | Consumer oriented [Member]</t>
  </si>
  <si>
    <t>Fair Value, Measurements, Recurring [Member] | Fair Value, Inputs, Level 3 [Member] | Industrial [Member]</t>
  </si>
  <si>
    <t>Fair Value, Measurements, Recurring [Member] | Fair Value, Inputs, Level 3 [Member] | All other [Member]</t>
  </si>
  <si>
    <t>Fair Value, Measurements, Recurring [Member] | Fair Value, Inputs, Level 3 [Member] | Short-term Investments [Member]</t>
  </si>
  <si>
    <t>Fair Value Measurement (Details 1) (USD $)</t>
  </si>
  <si>
    <t>Secured debt fund [Member]</t>
  </si>
  <si>
    <t>Investments in private funds [Abstract]</t>
  </si>
  <si>
    <t>Investments in limited liability companies and limited partnerships unfunded commitments</t>
  </si>
  <si>
    <t>[1]</t>
  </si>
  <si>
    <t>Investments in limited liability companies and limited partnerships fair value</t>
  </si>
  <si>
    <t>Long equity fund [Member]</t>
  </si>
  <si>
    <t>[2]</t>
  </si>
  <si>
    <t>Long/Short equity funds [Member]</t>
  </si>
  <si>
    <t>[3]</t>
  </si>
  <si>
    <t>Non-public equity funds [Member]</t>
  </si>
  <si>
    <t>[4]</t>
  </si>
  <si>
    <t>Investment in LPs/LLCs [Member]</t>
  </si>
  <si>
    <t>The LP is structured to provide income and capital appreciation primarily through investments in senior secured debt. Redemptions are not allowed. Income and capital are to be periodically distributed at the discretion of the LP over an anticipated time frame that spans from 7 to 9 years.</t>
  </si>
  <si>
    <t>The LP holds long equities of public international companies. Redemptions are allowed at the end of any calendar month with a prior notice requirement of 15 days and are paid within 10 days of the end of the calendar month of the redemption request.</t>
  </si>
  <si>
    <t>The LP holds both long and short U.S. and North American equities, and targets absolute returns using a strategy designed to take advantage of event-driven market opportunities. Redemptions are allowed with a notice requirement of up to 45 days and are paid within 30 days of the redemption date, unless the redemption request is for 90% or more of the requestorâ€™s capital balance. Redemptions at the 90% and above level will be paid at 90%, with the remainder paid after the LPâ€™s annual audit.</t>
  </si>
  <si>
    <t>Comprised of interests in two unrelated LP funds, each structured to provide capital appreciation through diversified investments in private equity, which can include investments in buyout, venture capital, mezzanine debt, distressed debt and other private equity-oriented LPs. One LP allows redemption by special consent; the other does not permit redemption. Income and capital are to be periodically distributed at the discretion of the LP over an anticipated time frame that spans from 4 to 7 years.</t>
  </si>
  <si>
    <t>Fair Value Measurement (Details 2) (Fair Value, Inputs, Level 3 [Member], USD $)</t>
  </si>
  <si>
    <t>State and municipal bonds [Member]</t>
  </si>
  <si>
    <t>Market comparable securities valuation technique [Member]</t>
  </si>
  <si>
    <t>Minimum [Member]</t>
  </si>
  <si>
    <t>Maximum [Member]</t>
  </si>
  <si>
    <t>Weighted Average [Member]</t>
  </si>
  <si>
    <t>Discount cash flows valuation technique [Member]</t>
  </si>
  <si>
    <t>Corporate debt with limited observable inputs [Member]</t>
  </si>
  <si>
    <t>Asset-backed Securities, Securitized Loans and Receivables [Member]</t>
  </si>
  <si>
    <t>Assets, Fair Value</t>
  </si>
  <si>
    <t>Comparability Adjustment</t>
  </si>
  <si>
    <t>Fair Value Measurement (Details 3) (USD $)</t>
  </si>
  <si>
    <t>Fair Value, Assets Measured on Recurring Basis, Unobservable Input Reconciliation, Calculation:</t>
  </si>
  <si>
    <t>Included in Earnings, as a part of</t>
  </si>
  <si>
    <t>Corporate debt [Member]</t>
  </si>
  <si>
    <t>Asset-backed securities [Member]</t>
  </si>
  <si>
    <t>Other Investments [Member]</t>
  </si>
  <si>
    <t>Net investment Income [Member]</t>
  </si>
  <si>
    <t>Fair Value, Measurement with Unobservable Inputs Reconciliation, Recurring Basis, Asset, Gain (Loss) Included in Earnings</t>
  </si>
  <si>
    <t>Net investment Income [Member] | State and municipal bonds [Member]</t>
  </si>
  <si>
    <t>Net investment Income [Member] | Corporate debt [Member]</t>
  </si>
  <si>
    <t>Net investment Income [Member] | Asset-backed securities [Member]</t>
  </si>
  <si>
    <t>Net investment Income [Member] | Investment in LPs/LLCs [Member]</t>
  </si>
  <si>
    <t>Net investment Income [Member] | Other Investments [Member]</t>
  </si>
  <si>
    <t>Equity in earnings (loss) of unconsolidated subsidiaries [Member]</t>
  </si>
  <si>
    <t>Equity in earnings (loss) of unconsolidated subsidiaries [Member] | State and municipal bonds [Member]</t>
  </si>
  <si>
    <t>Equity in earnings (loss) of unconsolidated subsidiaries [Member] | Corporate debt [Member]</t>
  </si>
  <si>
    <t>Equity in earnings (loss) of unconsolidated subsidiaries [Member] | Asset-backed securities [Member]</t>
  </si>
  <si>
    <t>Equity in earnings (loss) of unconsolidated subsidiaries [Member] | Investment in LPs/LLCs [Member]</t>
  </si>
  <si>
    <t>Equity in earnings (loss) of unconsolidated subsidiaries [Member] | Other Investments [Member]</t>
  </si>
  <si>
    <t>Net realized investment gains (losses) [Member]</t>
  </si>
  <si>
    <t>Net realized investment gains (losses) [Member] | State and municipal bonds [Member]</t>
  </si>
  <si>
    <t>Net realized investment gains (losses) [Member] | Corporate debt [Member]</t>
  </si>
  <si>
    <t>Net realized investment gains (losses) [Member] | Asset-backed securities [Member]</t>
  </si>
  <si>
    <t>Net realized investment gains (losses) [Member] | Investment in LPs/LLCs [Member]</t>
  </si>
  <si>
    <t>Net realized investment gains (losses) [Member] | Other Investments [Member]</t>
  </si>
  <si>
    <t>Fair Value Measurement (Details 4) (USD $)</t>
  </si>
  <si>
    <t>Fair Value, Liabilities Measured on Recurring Basis, Unobservable Input Reconciliation, Calculation:</t>
  </si>
  <si>
    <t>2019 Note Payable [Member]</t>
  </si>
  <si>
    <t>Interest rate swap agreement [Member]</t>
  </si>
  <si>
    <t>Net realized investment gains (losses) [Member] | 2019 Note Payable [Member]</t>
  </si>
  <si>
    <t>Net realized investment gains (losses) [Member] | Interest rate swap agreement [Member]</t>
  </si>
  <si>
    <t>Loss on extinguishment of debt [Member]</t>
  </si>
  <si>
    <t>Loss on extinguishment of debt [Member] | 2019 Note Payable [Member]</t>
  </si>
  <si>
    <t>Loss on extinguishment of debt [Member] | Interest rate swap agreement [Member]</t>
  </si>
  <si>
    <t>Fair Value Measurement (Details 5) (USD $)</t>
  </si>
  <si>
    <t>Long-term debt</t>
  </si>
  <si>
    <t>Other Liabilities</t>
  </si>
  <si>
    <t>Not Measured At Fair Value [Member] | Fair Value, Inputs, Level 3 [Member] | Carrying Value [Member]</t>
  </si>
  <si>
    <t>Not Measured At Fair Value [Member] | Fair Value, Inputs, Level 3 [Member] | Carrying Value [Member] | Revolving Credit Agreement [Member]</t>
  </si>
  <si>
    <t>Not Measured At Fair Value [Member] | Fair Value, Inputs, Level 3 [Member] | Estimated Fair Value [Member]</t>
  </si>
  <si>
    <t>Not Measured At Fair Value [Member] | Fair Value, Inputs, Level 3 [Member] | Estimated Fair Value [Member] | Revolving Credit Agreement [Member]</t>
  </si>
  <si>
    <t>Fair Value Measurement (Details Textuals) (Details)</t>
  </si>
  <si>
    <t>Fair Value, Investments, Entities that Calculate Net Asset Value Per Share [Line Items]</t>
  </si>
  <si>
    <t>Notice period required for redemption of LP valued at NAV</t>
  </si>
  <si>
    <t>'15 days</t>
  </si>
  <si>
    <t>Long/Short Equity Funds [Member]</t>
  </si>
  <si>
    <t>Redemption Percentage of LP at NAV for which initial payment is limited</t>
  </si>
  <si>
    <t>Payment percentage for redemption of LP at NAV for which initial payment is limited</t>
  </si>
  <si>
    <t>Minimum [Member] | Secured debt fund [Member]</t>
  </si>
  <si>
    <t>Liquidating investments remaining period</t>
  </si>
  <si>
    <t>'7 years</t>
  </si>
  <si>
    <t>Minimum [Member] | Non-public equity funds [Member]</t>
  </si>
  <si>
    <t>'4 years</t>
  </si>
  <si>
    <t>Maximum [Member] | Secured debt fund [Member]</t>
  </si>
  <si>
    <t>'9 years</t>
  </si>
  <si>
    <t>Maximum [Member] | Long equity fund [Member]</t>
  </si>
  <si>
    <t>Payment period for redemption of LP valued at NAV</t>
  </si>
  <si>
    <t>'10 days</t>
  </si>
  <si>
    <t>Maximum [Member] | Long/Short Equity Funds [Member]</t>
  </si>
  <si>
    <t>'45 days</t>
  </si>
  <si>
    <t>'30 days</t>
  </si>
  <si>
    <t>Maximum [Member] | Non-public equity funds [Member]</t>
  </si>
  <si>
    <t>Fair Value Measurement (Details Textuals 1) (Details) (USD $)</t>
  </si>
  <si>
    <t>Fair value level 1 to level 2 transfers</t>
  </si>
  <si>
    <t>Fair value level 2 to level 1 transfers</t>
  </si>
  <si>
    <t>Investments (Details) (USD $)</t>
  </si>
  <si>
    <t>U.S. Treasury obligations [Member]</t>
  </si>
  <si>
    <t>Amortized Cost</t>
  </si>
  <si>
    <t>Available for Sale Securities Accumulated Gross Unrealized Gains</t>
  </si>
  <si>
    <t>Available for Sale Securities Accumulated Gross Unrealized Loss</t>
  </si>
  <si>
    <t>Total Fair Value</t>
  </si>
  <si>
    <t>U.S. Government-sponsored enterprise obligations [Member]</t>
  </si>
  <si>
    <t>Residential mortgage-backed securities [Member]</t>
  </si>
  <si>
    <t>Agency commercial mortgage-backed securities [Member]</t>
  </si>
  <si>
    <t>Other commercial mortgage-backed securities [Member]</t>
  </si>
  <si>
    <t>Other asset-backed securities [Member]</t>
  </si>
  <si>
    <t>Debt Securities [Member]</t>
  </si>
  <si>
    <t>Investments (Details 1) (USD $)</t>
  </si>
  <si>
    <t>Due in one year or less</t>
  </si>
  <si>
    <t>Due after one year through five years</t>
  </si>
  <si>
    <t>Due after five years through ten years</t>
  </si>
  <si>
    <t>Due after ten years</t>
  </si>
  <si>
    <t>Investments (Details 2) (USD $)</t>
  </si>
  <si>
    <t>Investments in LPs/LLCs, at cost [Member]</t>
  </si>
  <si>
    <t>FHLB capital stock, at cost [Member]</t>
  </si>
  <si>
    <t>Other, principally an annuity, at amortized cost [Member]</t>
  </si>
  <si>
    <t>Investments (Details 3) (USD $)</t>
  </si>
  <si>
    <t>Tax credit partnerships [Member]</t>
  </si>
  <si>
    <t>Unfunded Commitments</t>
  </si>
  <si>
    <t>Secured debt fund [Member] | Maximum [Member]</t>
  </si>
  <si>
    <t>Percentage Ownership</t>
  </si>
  <si>
    <t>Long equity fund [Member] | Maximum [Member]</t>
  </si>
  <si>
    <t>Long/Short equity funds [Member] | Maximum [Member]</t>
  </si>
  <si>
    <t>Non-public equity funds [Member] | Maximum [Member]</t>
  </si>
  <si>
    <t>Investments (Details 4) (USD $)</t>
  </si>
  <si>
    <t>Investments in LPs/LLCs [Member]</t>
  </si>
  <si>
    <t>Other Investments, Continuous Unrealized Loss Position, Fair Value</t>
  </si>
  <si>
    <t>Other Investments, Continuous Unrealized Loss Position, Aggregate Losses</t>
  </si>
  <si>
    <t>Other investments, Continuous Unrealized Loss Position, Less than Twelve Months, Fair Value</t>
  </si>
  <si>
    <t>Other Investments, Continuous Unrealized Loss Position, Less than 12 Months, Aggregate Losses</t>
  </si>
  <si>
    <t>Other Investments, Continuous Unrealized Loss Position, Twelve Months or Longer, Fair Value</t>
  </si>
  <si>
    <t>Other Investments, Continuous Unrealized Loss Position, 12 Months or Longer, Aggregate Losses</t>
  </si>
  <si>
    <t>Unrealized Loss</t>
  </si>
  <si>
    <t>Less than 12 months, Fair Value</t>
  </si>
  <si>
    <t>Less than 12 months, Unrealized Loss</t>
  </si>
  <si>
    <t>More than 12 months, Fair Value</t>
  </si>
  <si>
    <t>More than 12 months, Unrealized Loss</t>
  </si>
  <si>
    <t>US Government-sponsored Enterprises Debt Securities [Member]</t>
  </si>
  <si>
    <t>Investments (Details 5) (USD $)</t>
  </si>
  <si>
    <t>Investment expenses</t>
  </si>
  <si>
    <t>Fixed maturities [Member]</t>
  </si>
  <si>
    <t>Investment Income</t>
  </si>
  <si>
    <t>Equities [Member]</t>
  </si>
  <si>
    <t>Short-term investments and Other invested [Member]</t>
  </si>
  <si>
    <t>Business owned life insurance [Member]</t>
  </si>
  <si>
    <t>Investments (Details 6) (USD $)</t>
  </si>
  <si>
    <t>Portion Of OTTI Losses Recognized In Reclassified From Other Comprehensive Income Before Taxes</t>
  </si>
  <si>
    <t>Gain (Loss) on Sale of Other Investments</t>
  </si>
  <si>
    <t>Investments (Details 7) (USD $)</t>
  </si>
  <si>
    <t>Cumulative credit losses recorded in earnings related to impaired debt securities</t>
  </si>
  <si>
    <t>Accumulated credit losses related to impaired debt securities, Beginning Balance</t>
  </si>
  <si>
    <t>Additional credit losses recognized during the period related to securities for which OTTI has been previously recognized</t>
  </si>
  <si>
    <t>Other than Temporary Impairment, Credit Losses Recognized in Earnings, Reductions, Securities Sold</t>
  </si>
  <si>
    <t>Accumulated credit losses related to impaired debt securities, Ending Balance</t>
  </si>
  <si>
    <t>Investments (Details 8) (USD $)</t>
  </si>
  <si>
    <t>Investments (Details Textual) (USD $)</t>
  </si>
  <si>
    <t>Issuer</t>
  </si>
  <si>
    <t>DebtSecurities</t>
  </si>
  <si>
    <t>InvestmentAffiliates</t>
  </si>
  <si>
    <t>Tax Credit Partnerships Almost 100% Ownership [Member]</t>
  </si>
  <si>
    <t>investment_interest</t>
  </si>
  <si>
    <t>Tax Credit Partnerships Less Than 20% Ownership [Member]</t>
  </si>
  <si>
    <t>Schedule of Available-for-sale Securities [Line Items]</t>
  </si>
  <si>
    <t>Number of investment affiliates exceeding shareholder's equity ten percent threshold limit</t>
  </si>
  <si>
    <t>Threshold limit of investments based on shareholders' equity</t>
  </si>
  <si>
    <t>Securities on deposit with state insurance departments</t>
  </si>
  <si>
    <t>Business owned life insurance cost</t>
  </si>
  <si>
    <t>Period for federal home loan bank stock liquidation process</t>
  </si>
  <si>
    <t>'5 years</t>
  </si>
  <si>
    <t>Number of Tax Credit Partnerships Almost 100% Ownership Percentage</t>
  </si>
  <si>
    <t>Number of debt securities in unrealized loss position</t>
  </si>
  <si>
    <t>Debt securities in unrealized loss position as percentage of total debt securities held</t>
  </si>
  <si>
    <t>Number of issuers in unrealized loss position</t>
  </si>
  <si>
    <t>Single greatest unrealized loss position</t>
  </si>
  <si>
    <t>Second greatest unrealized loss position</t>
  </si>
  <si>
    <t>Income Taxes (Details Textual) (USD $)</t>
  </si>
  <si>
    <t>In Millions, unless otherwise specified</t>
  </si>
  <si>
    <t>Potential increase in current tax liability due to NOPA</t>
  </si>
  <si>
    <t>Income taxes receivable</t>
  </si>
  <si>
    <t>Income taxes payable</t>
  </si>
  <si>
    <t>Deferred Policy Acquisition Costs (Details) (USD $)</t>
  </si>
  <si>
    <t>Amortization of deferred policy acquisition costs</t>
  </si>
  <si>
    <t>Reserve for Losses and Loss Adjustment Expenses (Details) (USD $)</t>
  </si>
  <si>
    <t>Summary of reserve for losses and loss adjustment expenses</t>
  </si>
  <si>
    <t>Minimum Period For Claims Resolution</t>
  </si>
  <si>
    <t>Net losses:</t>
  </si>
  <si>
    <t>Favorable development of reserves established in prior years, net</t>
  </si>
  <si>
    <t>Liability for Unpaid Claims and Claims Adjustment Expense Incurred Claims Prior Years Accident Years</t>
  </si>
  <si>
    <t>'2005 through 2011</t>
  </si>
  <si>
    <t>'2004 through 2010</t>
  </si>
  <si>
    <t>Commitments and Contingencies (Details Textual) (USD $)</t>
  </si>
  <si>
    <t>Non-Public Equity Funds [Member]</t>
  </si>
  <si>
    <t>Other Commitment, Fiscal Year Maturity [Abstract]</t>
  </si>
  <si>
    <t>Commitments Total</t>
  </si>
  <si>
    <t>Commitments due 2013</t>
  </si>
  <si>
    <t>Commitments due 2014 and 2015</t>
  </si>
  <si>
    <t>Commitments due 2016 and 2017</t>
  </si>
  <si>
    <t>Commitments due thereafter</t>
  </si>
  <si>
    <t>Eastern Insurance Holdings [Member]</t>
  </si>
  <si>
    <t>Total Commitments</t>
  </si>
  <si>
    <t>Long-term Debt (Details) (USD $)</t>
  </si>
  <si>
    <t>Outstanding long-term debt</t>
  </si>
  <si>
    <t>Revolving Credit Facility [Member] | Revolving Credit Facility [Member]</t>
  </si>
  <si>
    <t>Debt Instrument [Line Items]</t>
  </si>
  <si>
    <t>Current Revolving credit capacity</t>
  </si>
  <si>
    <t>Amount outstanding under revolving credit agreement</t>
  </si>
  <si>
    <t>Notes Payable to Banks [Member] | Note Payable Due 2019 [Member]</t>
  </si>
  <si>
    <t>Shareholders' Equity (Details) (USD $)</t>
  </si>
  <si>
    <t>Total amounts reclassified before tax effect</t>
  </si>
  <si>
    <t>Reclassification out of Accumulated Other Comprehensive Income [Member]</t>
  </si>
  <si>
    <t>Reclassification out of Accumulated Other Comprehensive Income [Member] | Realized investment gains (losses) [Member]</t>
  </si>
  <si>
    <t>Reclassification out of Accumulated Other Comprehensive Income [Member] | Non-credit impairment losses reclassified to earngins due to sale of securities or reclassification as a credit loss [Member]</t>
  </si>
  <si>
    <t>Shareholders' Equity (Details Textual) (USD $)</t>
  </si>
  <si>
    <t>1 Months Ended</t>
  </si>
  <si>
    <t>Feb. 28, 2013</t>
  </si>
  <si>
    <t>Feb. 29, 2012</t>
  </si>
  <si>
    <t>Mar. 31, 2013</t>
  </si>
  <si>
    <t>Accumulated Other Comprehensive Income (Loss), Other than Temporary Impairment, Not Credit Loss, Net of Tax, Debt Securities [Abstract]</t>
  </si>
  <si>
    <t>Unrealized gains and losses from available for sale securities</t>
  </si>
  <si>
    <t>Federal statutory income tax rate</t>
  </si>
  <si>
    <t>Share-based Compensation Arrangement by Share-based Payment Award [Line Items]</t>
  </si>
  <si>
    <t>Authorized common stock (in shares)</t>
  </si>
  <si>
    <t>Authorized preferred stock (in shares)</t>
  </si>
  <si>
    <t>Quarterly dividend declared, per share (USD per share)</t>
  </si>
  <si>
    <t>Dividend declared</t>
  </si>
  <si>
    <t>Dividend payments</t>
  </si>
  <si>
    <t>Total authorizations which remain available for use</t>
  </si>
  <si>
    <t>Common shares acquired, shares</t>
  </si>
  <si>
    <t>Tax benefits from share-based compensation expense</t>
  </si>
  <si>
    <t>Bonus compensation shares issued (in shares)</t>
  </si>
  <si>
    <t>Restricted Share Units [Member]</t>
  </si>
  <si>
    <t>Awards in period (in shares)</t>
  </si>
  <si>
    <t>Fair value of each unit awarded (USD per share)</t>
  </si>
  <si>
    <t>Award vesting period</t>
  </si>
  <si>
    <t>'3 years</t>
  </si>
  <si>
    <t>Shares issued in period for share-based compensation (in shares)</t>
  </si>
  <si>
    <t>Performance Shares [Member]</t>
  </si>
  <si>
    <t>Award payout rate</t>
  </si>
  <si>
    <t>Minimum [Member] | Performance Shares [Member]</t>
  </si>
  <si>
    <t>Maximum [Member] | Performance Shares [Member]</t>
  </si>
  <si>
    <t>Variable Interest Entities (Details) (Variable Interest Entity, Not Primary Beneficiary [Member], USD $)</t>
  </si>
  <si>
    <t>Variable Interest Entity [Line Items]</t>
  </si>
  <si>
    <t>VIE interests carrying value</t>
  </si>
  <si>
    <t>VIE interest maximum loss exposure</t>
  </si>
  <si>
    <t>Equity Method Inve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10"/>
      <color theme="1"/>
      <name val="Inherit"/>
    </font>
    <font>
      <i/>
      <sz val="8"/>
      <color theme="1"/>
      <name val="Inherit"/>
    </font>
    <font>
      <sz val="10"/>
      <color rgb="FF000000"/>
      <name val="Times New Roman"/>
      <family val="1"/>
    </font>
    <font>
      <sz val="8"/>
      <color theme="1"/>
      <name val="Inherit"/>
    </font>
    <font>
      <b/>
      <sz val="8"/>
      <color theme="1"/>
      <name val="Inherit"/>
    </font>
    <font>
      <i/>
      <sz val="10"/>
      <color theme="1"/>
      <name val="Inherit"/>
    </font>
    <font>
      <i/>
      <u/>
      <sz val="10"/>
      <color theme="1"/>
      <name val="Inherit"/>
    </font>
    <font>
      <b/>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11" xfId="0" applyFont="1" applyFill="1" applyBorder="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6" fillId="0" borderId="11" xfId="0" applyFont="1" applyBorder="1" applyAlignment="1">
      <alignment horizontal="center" wrapText="1"/>
    </xf>
    <xf numFmtId="6" fontId="19" fillId="33" borderId="0" xfId="0" applyNumberFormat="1" applyFont="1" applyFill="1" applyAlignment="1">
      <alignment horizontal="center" wrapText="1"/>
    </xf>
    <xf numFmtId="6" fontId="19" fillId="33" borderId="11" xfId="0" applyNumberFormat="1" applyFont="1" applyFill="1" applyBorder="1" applyAlignment="1">
      <alignment horizontal="center" wrapText="1"/>
    </xf>
    <xf numFmtId="6" fontId="19" fillId="0" borderId="0" xfId="0" applyNumberFormat="1"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vertical="center" wrapText="1"/>
    </xf>
    <xf numFmtId="0" fontId="25" fillId="0" borderId="11" xfId="0" applyFont="1" applyBorder="1" applyAlignment="1">
      <alignment horizontal="center" vertical="center" wrapText="1"/>
    </xf>
    <xf numFmtId="0" fontId="25" fillId="0" borderId="10" xfId="0" applyFont="1" applyBorder="1" applyAlignment="1">
      <alignment horizontal="center" vertical="center" wrapText="1"/>
    </xf>
    <xf numFmtId="0" fontId="0" fillId="0" borderId="10" xfId="0" applyBorder="1" applyAlignment="1">
      <alignment vertical="center" wrapText="1"/>
    </xf>
    <xf numFmtId="0" fontId="25" fillId="0" borderId="11" xfId="0" applyFont="1" applyBorder="1" applyAlignment="1">
      <alignment horizontal="center" wrapText="1"/>
    </xf>
    <xf numFmtId="6" fontId="20" fillId="33" borderId="0" xfId="0" applyNumberFormat="1" applyFont="1" applyFill="1" applyAlignment="1">
      <alignment horizontal="center" vertical="center" wrapText="1"/>
    </xf>
    <xf numFmtId="6" fontId="20" fillId="33" borderId="11" xfId="0" applyNumberFormat="1" applyFont="1" applyFill="1" applyBorder="1" applyAlignment="1">
      <alignment horizontal="center" wrapText="1"/>
    </xf>
    <xf numFmtId="6" fontId="20" fillId="0" borderId="0" xfId="0" applyNumberFormat="1" applyFont="1" applyAlignment="1">
      <alignment horizontal="center" vertical="center" wrapText="1"/>
    </xf>
    <xf numFmtId="6" fontId="20" fillId="0" borderId="0" xfId="0" applyNumberFormat="1" applyFont="1" applyAlignment="1">
      <alignment horizontal="center" wrapText="1"/>
    </xf>
    <xf numFmtId="0" fontId="26" fillId="0" borderId="10" xfId="0" applyFont="1" applyBorder="1" applyAlignment="1">
      <alignment horizontal="center" wrapText="1"/>
    </xf>
    <xf numFmtId="0" fontId="23" fillId="0" borderId="0" xfId="0" applyFont="1" applyAlignment="1">
      <alignment horizontal="center" wrapText="1"/>
    </xf>
    <xf numFmtId="0" fontId="20" fillId="0" borderId="11" xfId="0" applyFont="1" applyBorder="1" applyAlignment="1">
      <alignment wrapText="1"/>
    </xf>
    <xf numFmtId="0" fontId="20" fillId="0" borderId="10" xfId="0" applyFont="1" applyBorder="1" applyAlignment="1">
      <alignment wrapText="1"/>
    </xf>
    <xf numFmtId="0" fontId="20" fillId="0" borderId="0"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5" fillId="0" borderId="0" xfId="0" applyFont="1" applyAlignment="1">
      <alignment horizontal="left" wrapText="1"/>
    </xf>
    <xf numFmtId="0" fontId="20" fillId="0" borderId="10" xfId="0" applyFont="1"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5" fontId="26" fillId="0" borderId="10" xfId="0" applyNumberFormat="1" applyFont="1" applyBorder="1" applyAlignment="1">
      <alignment horizontal="center" wrapText="1"/>
    </xf>
    <xf numFmtId="0" fontId="26" fillId="0" borderId="13" xfId="0" applyFont="1" applyBorder="1" applyAlignment="1">
      <alignment horizontal="center" wrapText="1"/>
    </xf>
    <xf numFmtId="0" fontId="26" fillId="0" borderId="11"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19"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33" borderId="11" xfId="0" applyFont="1" applyFill="1" applyBorder="1" applyAlignment="1">
      <alignment horizontal="left" vertical="top" wrapText="1" indent="1"/>
    </xf>
    <xf numFmtId="0" fontId="20" fillId="0" borderId="0" xfId="0" applyFont="1" applyAlignment="1">
      <alignment horizontal="center"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0" fontId="23" fillId="0" borderId="10" xfId="0" applyFont="1" applyBorder="1" applyAlignment="1">
      <alignment horizontal="center" wrapText="1"/>
    </xf>
    <xf numFmtId="15" fontId="26" fillId="0" borderId="0" xfId="0" applyNumberFormat="1" applyFont="1" applyAlignment="1">
      <alignment horizontal="center" wrapText="1"/>
    </xf>
    <xf numFmtId="15" fontId="25" fillId="0" borderId="0" xfId="0" applyNumberFormat="1" applyFont="1" applyAlignment="1">
      <alignment horizontal="center" wrapText="1"/>
    </xf>
    <xf numFmtId="8" fontId="19" fillId="0" borderId="0" xfId="0" applyNumberFormat="1" applyFont="1" applyAlignment="1">
      <alignment horizontal="center" vertical="top" wrapText="1"/>
    </xf>
    <xf numFmtId="8" fontId="20" fillId="0" borderId="0" xfId="0" applyNumberFormat="1" applyFont="1" applyAlignment="1">
      <alignment horizontal="center" vertical="top" wrapText="1"/>
    </xf>
    <xf numFmtId="0" fontId="20" fillId="0" borderId="0" xfId="0" applyFont="1" applyAlignment="1">
      <alignment horizontal="center" vertical="top" wrapText="1"/>
    </xf>
    <xf numFmtId="0" fontId="29" fillId="0" borderId="0" xfId="0" applyFont="1" applyAlignment="1">
      <alignment horizontal="center" wrapText="1"/>
    </xf>
    <xf numFmtId="0" fontId="20" fillId="0" borderId="13" xfId="0" applyFont="1" applyBorder="1" applyAlignment="1">
      <alignment wrapText="1"/>
    </xf>
    <xf numFmtId="0" fontId="20" fillId="0" borderId="14" xfId="0" applyFont="1" applyBorder="1" applyAlignment="1">
      <alignmen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33" borderId="11" xfId="0" applyFont="1" applyFill="1" applyBorder="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righ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0" borderId="12" xfId="0" applyFont="1" applyBorder="1" applyAlignment="1">
      <alignment horizontal="right" wrapText="1"/>
    </xf>
    <xf numFmtId="0" fontId="20" fillId="0" borderId="14" xfId="0" applyFont="1" applyBorder="1" applyAlignment="1">
      <alignment wrapText="1"/>
    </xf>
    <xf numFmtId="3" fontId="19" fillId="0" borderId="14" xfId="0" applyNumberFormat="1" applyFont="1" applyBorder="1" applyAlignment="1">
      <alignment horizontal="right" wrapText="1"/>
    </xf>
    <xf numFmtId="0" fontId="19"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3" fontId="20" fillId="0" borderId="14" xfId="0" applyNumberFormat="1" applyFont="1" applyBorder="1" applyAlignment="1">
      <alignment horizontal="right" wrapText="1"/>
    </xf>
    <xf numFmtId="0" fontId="28" fillId="0" borderId="0" xfId="0" applyFont="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11"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7" fillId="0" borderId="0" xfId="0" applyFont="1" applyAlignment="1">
      <alignment wrapText="1"/>
    </xf>
    <xf numFmtId="0" fontId="25" fillId="0" borderId="0" xfId="0" applyFont="1" applyAlignment="1">
      <alignment wrapText="1"/>
    </xf>
    <xf numFmtId="0" fontId="28" fillId="0" borderId="0" xfId="0" applyFont="1" applyAlignment="1">
      <alignment horizontal="left" wrapText="1"/>
    </xf>
    <xf numFmtId="0" fontId="18" fillId="0" borderId="0" xfId="0" applyFont="1" applyAlignment="1">
      <alignment horizontal="center" wrapText="1"/>
    </xf>
    <xf numFmtId="0" fontId="28" fillId="0" borderId="0" xfId="0" applyFont="1" applyAlignment="1">
      <alignment wrapText="1"/>
    </xf>
    <xf numFmtId="0" fontId="29" fillId="0" borderId="0" xfId="0" applyFont="1" applyAlignment="1">
      <alignment horizontal="center" wrapText="1"/>
    </xf>
    <xf numFmtId="0" fontId="25" fillId="0" borderId="11" xfId="0" applyFont="1" applyBorder="1" applyAlignment="1">
      <alignment horizontal="left" wrapText="1"/>
    </xf>
    <xf numFmtId="0" fontId="25" fillId="0" borderId="10" xfId="0" applyFont="1" applyBorder="1" applyAlignment="1">
      <alignment horizontal="left" wrapText="1"/>
    </xf>
    <xf numFmtId="0" fontId="19" fillId="33" borderId="10" xfId="0" applyFont="1" applyFill="1" applyBorder="1" applyAlignment="1">
      <alignment horizontal="left" wrapText="1"/>
    </xf>
    <xf numFmtId="0" fontId="19" fillId="0" borderId="11" xfId="0" applyFont="1" applyBorder="1" applyAlignment="1">
      <alignment horizontal="right" wrapText="1"/>
    </xf>
    <xf numFmtId="0" fontId="20" fillId="33" borderId="10" xfId="0" applyFont="1" applyFill="1" applyBorder="1" applyAlignment="1">
      <alignment horizontal="left" wrapText="1"/>
    </xf>
    <xf numFmtId="0" fontId="0" fillId="0" borderId="10" xfId="0" applyBorder="1" applyAlignment="1">
      <alignment wrapText="1"/>
    </xf>
    <xf numFmtId="0" fontId="19" fillId="0" borderId="0" xfId="0" applyFont="1" applyAlignment="1">
      <alignment horizontal="center" wrapText="1"/>
    </xf>
    <xf numFmtId="9" fontId="19" fillId="33" borderId="0" xfId="0" applyNumberFormat="1" applyFont="1" applyFill="1" applyAlignment="1">
      <alignment horizontal="left" wrapText="1"/>
    </xf>
    <xf numFmtId="9" fontId="19" fillId="0" borderId="0" xfId="0" applyNumberFormat="1" applyFont="1" applyAlignment="1">
      <alignment horizontal="left" wrapText="1"/>
    </xf>
    <xf numFmtId="3" fontId="19"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19" fillId="33" borderId="10" xfId="0" applyFont="1" applyFill="1" applyBorder="1" applyAlignment="1">
      <alignment horizontal="left" wrapText="1"/>
    </xf>
    <xf numFmtId="16" fontId="26" fillId="0" borderId="10" xfId="0" applyNumberFormat="1" applyFont="1" applyBorder="1" applyAlignment="1">
      <alignment horizontal="center" wrapText="1"/>
    </xf>
    <xf numFmtId="0" fontId="19" fillId="0" borderId="0" xfId="0" applyFont="1" applyBorder="1" applyAlignment="1">
      <alignment horizontal="right" wrapText="1"/>
    </xf>
    <xf numFmtId="0" fontId="20" fillId="0" borderId="0" xfId="0" applyFont="1" applyBorder="1" applyAlignment="1">
      <alignment horizontal="right"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1673933</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7"/>
  <sheetViews>
    <sheetView showGridLines="0" workbookViewId="0"/>
  </sheetViews>
  <sheetFormatPr defaultRowHeight="15"/>
  <cols>
    <col min="1" max="3" width="36.5703125" bestFit="1" customWidth="1"/>
    <col min="4" max="4" width="34" customWidth="1"/>
    <col min="5" max="5" width="5.5703125" customWidth="1"/>
    <col min="6" max="6" width="34" customWidth="1"/>
    <col min="7" max="7" width="7.7109375" customWidth="1"/>
    <col min="8" max="8" width="28.28515625" customWidth="1"/>
    <col min="9" max="9" width="5.5703125" customWidth="1"/>
    <col min="10" max="10" width="7.140625" customWidth="1"/>
    <col min="11" max="12" width="28.28515625" customWidth="1"/>
    <col min="13" max="13" width="5.5703125" customWidth="1"/>
    <col min="14" max="14" width="7.140625" customWidth="1"/>
    <col min="15" max="15" width="28.28515625" customWidth="1"/>
    <col min="16" max="16" width="34" customWidth="1"/>
    <col min="17" max="17" width="5.5703125" customWidth="1"/>
    <col min="18" max="18" width="34" customWidth="1"/>
    <col min="19" max="19" width="7.140625" customWidth="1"/>
    <col min="20" max="20" width="24.42578125" customWidth="1"/>
    <col min="21" max="22" width="34" customWidth="1"/>
    <col min="23" max="23" width="7.140625" customWidth="1"/>
    <col min="24" max="24" width="34" customWidth="1"/>
    <col min="25" max="25" width="5.5703125" customWidth="1"/>
  </cols>
  <sheetData>
    <row r="1" spans="1:25" ht="15" customHeight="1">
      <c r="A1" s="7" t="s">
        <v>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09</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4" t="s">
        <v>32</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14"/>
      <c r="B5" s="68" t="s">
        <v>32</v>
      </c>
      <c r="C5" s="68"/>
      <c r="D5" s="68"/>
      <c r="E5" s="68"/>
      <c r="F5" s="68"/>
      <c r="G5" s="68"/>
      <c r="H5" s="68"/>
      <c r="I5" s="68"/>
      <c r="J5" s="68"/>
      <c r="K5" s="68"/>
      <c r="L5" s="68"/>
      <c r="M5" s="68"/>
      <c r="N5" s="68"/>
      <c r="O5" s="68"/>
      <c r="P5" s="68"/>
      <c r="Q5" s="68"/>
      <c r="R5" s="68"/>
      <c r="S5" s="68"/>
      <c r="T5" s="68"/>
      <c r="U5" s="68"/>
      <c r="V5" s="68"/>
      <c r="W5" s="68"/>
      <c r="X5" s="68"/>
      <c r="Y5" s="68"/>
    </row>
    <row r="6" spans="1:25">
      <c r="A6" s="14"/>
      <c r="B6" s="24" t="s">
        <v>410</v>
      </c>
      <c r="C6" s="24"/>
      <c r="D6" s="24"/>
      <c r="E6" s="24"/>
      <c r="F6" s="24"/>
      <c r="G6" s="24"/>
      <c r="H6" s="24"/>
      <c r="I6" s="24"/>
      <c r="J6" s="24"/>
      <c r="K6" s="24"/>
      <c r="L6" s="24"/>
      <c r="M6" s="24"/>
      <c r="N6" s="24"/>
      <c r="O6" s="24"/>
      <c r="P6" s="24"/>
      <c r="Q6" s="24"/>
      <c r="R6" s="24"/>
      <c r="S6" s="24"/>
      <c r="T6" s="24"/>
      <c r="U6" s="24"/>
      <c r="V6" s="24"/>
      <c r="W6" s="24"/>
      <c r="X6" s="24"/>
      <c r="Y6" s="24"/>
    </row>
    <row r="7" spans="1:25">
      <c r="A7" s="14"/>
      <c r="B7" s="23"/>
      <c r="C7" s="23"/>
      <c r="D7" s="23"/>
      <c r="E7" s="23"/>
      <c r="F7" s="23"/>
      <c r="G7" s="23"/>
      <c r="H7" s="23"/>
      <c r="I7" s="23"/>
      <c r="J7" s="23"/>
      <c r="K7" s="23"/>
      <c r="L7" s="23"/>
      <c r="M7" s="23"/>
      <c r="N7" s="23"/>
      <c r="O7" s="23"/>
      <c r="P7" s="23"/>
      <c r="Q7" s="23"/>
    </row>
    <row r="8" spans="1:25">
      <c r="A8" s="14"/>
      <c r="B8" s="15"/>
      <c r="C8" s="15"/>
      <c r="D8" s="15"/>
      <c r="E8" s="15"/>
      <c r="F8" s="15"/>
      <c r="G8" s="15"/>
      <c r="H8" s="15"/>
      <c r="I8" s="15"/>
      <c r="J8" s="15"/>
      <c r="K8" s="15"/>
      <c r="L8" s="15"/>
      <c r="M8" s="15"/>
      <c r="N8" s="15"/>
      <c r="O8" s="15"/>
      <c r="P8" s="15"/>
      <c r="Q8" s="15"/>
    </row>
    <row r="9" spans="1:25" ht="15.75" thickBot="1">
      <c r="A9" s="14"/>
      <c r="B9" s="11"/>
      <c r="C9" s="73">
        <v>41547</v>
      </c>
      <c r="D9" s="73"/>
      <c r="E9" s="73"/>
      <c r="F9" s="73"/>
      <c r="G9" s="73"/>
      <c r="H9" s="73"/>
      <c r="I9" s="73"/>
      <c r="J9" s="73"/>
      <c r="K9" s="73"/>
      <c r="L9" s="73"/>
      <c r="M9" s="73"/>
      <c r="N9" s="73"/>
      <c r="O9" s="73"/>
      <c r="P9" s="73"/>
      <c r="Q9" s="73"/>
    </row>
    <row r="10" spans="1:25">
      <c r="A10" s="14"/>
      <c r="B10" s="161" t="s">
        <v>188</v>
      </c>
      <c r="C10" s="75" t="s">
        <v>411</v>
      </c>
      <c r="D10" s="75"/>
      <c r="E10" s="75"/>
      <c r="F10" s="62"/>
      <c r="G10" s="75" t="s">
        <v>413</v>
      </c>
      <c r="H10" s="75"/>
      <c r="I10" s="75"/>
      <c r="J10" s="62"/>
      <c r="K10" s="75" t="s">
        <v>414</v>
      </c>
      <c r="L10" s="75"/>
      <c r="M10" s="75"/>
      <c r="N10" s="162"/>
      <c r="O10" s="75" t="s">
        <v>415</v>
      </c>
      <c r="P10" s="75"/>
      <c r="Q10" s="75"/>
    </row>
    <row r="11" spans="1:25" ht="15.75" thickBot="1">
      <c r="A11" s="14"/>
      <c r="B11" s="161"/>
      <c r="C11" s="60" t="s">
        <v>412</v>
      </c>
      <c r="D11" s="60"/>
      <c r="E11" s="60"/>
      <c r="F11" s="63"/>
      <c r="G11" s="60"/>
      <c r="H11" s="60"/>
      <c r="I11" s="60"/>
      <c r="J11" s="63"/>
      <c r="K11" s="60"/>
      <c r="L11" s="60"/>
      <c r="M11" s="60"/>
      <c r="N11" s="163"/>
      <c r="O11" s="60"/>
      <c r="P11" s="60"/>
      <c r="Q11" s="60"/>
    </row>
    <row r="12" spans="1:25">
      <c r="A12" s="14"/>
      <c r="B12" s="71" t="s">
        <v>416</v>
      </c>
      <c r="C12" s="36"/>
      <c r="D12" s="36"/>
      <c r="E12" s="36"/>
      <c r="F12" s="18"/>
      <c r="G12" s="36"/>
      <c r="H12" s="36"/>
      <c r="I12" s="36"/>
      <c r="J12" s="18"/>
      <c r="K12" s="36"/>
      <c r="L12" s="36"/>
      <c r="M12" s="36"/>
      <c r="N12" s="18"/>
      <c r="O12" s="36"/>
      <c r="P12" s="36"/>
      <c r="Q12" s="36"/>
    </row>
    <row r="13" spans="1:25">
      <c r="A13" s="14"/>
      <c r="B13" s="80" t="s">
        <v>239</v>
      </c>
      <c r="C13" s="107" t="s">
        <v>189</v>
      </c>
      <c r="D13" s="82">
        <v>169567</v>
      </c>
      <c r="E13" s="24"/>
      <c r="F13" s="24"/>
      <c r="G13" s="107" t="s">
        <v>189</v>
      </c>
      <c r="H13" s="82">
        <v>7931</v>
      </c>
      <c r="I13" s="24"/>
      <c r="J13" s="24"/>
      <c r="K13" s="107" t="s">
        <v>189</v>
      </c>
      <c r="L13" s="81" t="s">
        <v>417</v>
      </c>
      <c r="M13" s="107" t="s">
        <v>193</v>
      </c>
      <c r="N13" s="24"/>
      <c r="O13" s="107" t="s">
        <v>189</v>
      </c>
      <c r="P13" s="82">
        <v>176548</v>
      </c>
      <c r="Q13" s="24"/>
    </row>
    <row r="14" spans="1:25">
      <c r="A14" s="14"/>
      <c r="B14" s="80"/>
      <c r="C14" s="107"/>
      <c r="D14" s="82"/>
      <c r="E14" s="24"/>
      <c r="F14" s="24"/>
      <c r="G14" s="107"/>
      <c r="H14" s="82"/>
      <c r="I14" s="24"/>
      <c r="J14" s="24"/>
      <c r="K14" s="107"/>
      <c r="L14" s="81"/>
      <c r="M14" s="107"/>
      <c r="N14" s="24"/>
      <c r="O14" s="107"/>
      <c r="P14" s="82"/>
      <c r="Q14" s="24"/>
    </row>
    <row r="15" spans="1:25">
      <c r="A15" s="14"/>
      <c r="B15" s="76" t="s">
        <v>241</v>
      </c>
      <c r="C15" s="79">
        <v>34024</v>
      </c>
      <c r="D15" s="79"/>
      <c r="E15" s="26"/>
      <c r="F15" s="26"/>
      <c r="G15" s="79">
        <v>2662</v>
      </c>
      <c r="H15" s="79"/>
      <c r="I15" s="26"/>
      <c r="J15" s="26"/>
      <c r="K15" s="78" t="s">
        <v>418</v>
      </c>
      <c r="L15" s="78"/>
      <c r="M15" s="77" t="s">
        <v>193</v>
      </c>
      <c r="N15" s="26"/>
      <c r="O15" s="79">
        <v>36374</v>
      </c>
      <c r="P15" s="79"/>
      <c r="Q15" s="26"/>
    </row>
    <row r="16" spans="1:25">
      <c r="A16" s="14"/>
      <c r="B16" s="76"/>
      <c r="C16" s="79"/>
      <c r="D16" s="79"/>
      <c r="E16" s="26"/>
      <c r="F16" s="26"/>
      <c r="G16" s="79"/>
      <c r="H16" s="79"/>
      <c r="I16" s="26"/>
      <c r="J16" s="26"/>
      <c r="K16" s="78"/>
      <c r="L16" s="78"/>
      <c r="M16" s="77"/>
      <c r="N16" s="26"/>
      <c r="O16" s="79"/>
      <c r="P16" s="79"/>
      <c r="Q16" s="26"/>
    </row>
    <row r="17" spans="1:17">
      <c r="A17" s="14"/>
      <c r="B17" s="80" t="s">
        <v>242</v>
      </c>
      <c r="C17" s="82">
        <v>1142920</v>
      </c>
      <c r="D17" s="82"/>
      <c r="E17" s="24"/>
      <c r="F17" s="24"/>
      <c r="G17" s="82">
        <v>51603</v>
      </c>
      <c r="H17" s="82"/>
      <c r="I17" s="24"/>
      <c r="J17" s="24"/>
      <c r="K17" s="81" t="s">
        <v>419</v>
      </c>
      <c r="L17" s="81"/>
      <c r="M17" s="107" t="s">
        <v>193</v>
      </c>
      <c r="N17" s="24"/>
      <c r="O17" s="82">
        <v>1187112</v>
      </c>
      <c r="P17" s="82"/>
      <c r="Q17" s="24"/>
    </row>
    <row r="18" spans="1:17">
      <c r="A18" s="14"/>
      <c r="B18" s="80"/>
      <c r="C18" s="82"/>
      <c r="D18" s="82"/>
      <c r="E18" s="24"/>
      <c r="F18" s="24"/>
      <c r="G18" s="82"/>
      <c r="H18" s="82"/>
      <c r="I18" s="24"/>
      <c r="J18" s="24"/>
      <c r="K18" s="81"/>
      <c r="L18" s="81"/>
      <c r="M18" s="107"/>
      <c r="N18" s="24"/>
      <c r="O18" s="82"/>
      <c r="P18" s="82"/>
      <c r="Q18" s="24"/>
    </row>
    <row r="19" spans="1:17">
      <c r="A19" s="14"/>
      <c r="B19" s="76" t="s">
        <v>420</v>
      </c>
      <c r="C19" s="79">
        <v>1340407</v>
      </c>
      <c r="D19" s="79"/>
      <c r="E19" s="26"/>
      <c r="F19" s="26"/>
      <c r="G19" s="79">
        <v>56409</v>
      </c>
      <c r="H19" s="79"/>
      <c r="I19" s="26"/>
      <c r="J19" s="26"/>
      <c r="K19" s="78" t="s">
        <v>421</v>
      </c>
      <c r="L19" s="78"/>
      <c r="M19" s="77" t="s">
        <v>193</v>
      </c>
      <c r="N19" s="26"/>
      <c r="O19" s="79">
        <v>1383233</v>
      </c>
      <c r="P19" s="79"/>
      <c r="Q19" s="26"/>
    </row>
    <row r="20" spans="1:17">
      <c r="A20" s="14"/>
      <c r="B20" s="76"/>
      <c r="C20" s="79"/>
      <c r="D20" s="79"/>
      <c r="E20" s="26"/>
      <c r="F20" s="26"/>
      <c r="G20" s="79"/>
      <c r="H20" s="79"/>
      <c r="I20" s="26"/>
      <c r="J20" s="26"/>
      <c r="K20" s="78"/>
      <c r="L20" s="78"/>
      <c r="M20" s="77"/>
      <c r="N20" s="26"/>
      <c r="O20" s="79"/>
      <c r="P20" s="79"/>
      <c r="Q20" s="26"/>
    </row>
    <row r="21" spans="1:17">
      <c r="A21" s="14"/>
      <c r="B21" s="80" t="s">
        <v>248</v>
      </c>
      <c r="C21" s="82">
        <v>239952</v>
      </c>
      <c r="D21" s="82"/>
      <c r="E21" s="24"/>
      <c r="F21" s="24"/>
      <c r="G21" s="82">
        <v>9667</v>
      </c>
      <c r="H21" s="82"/>
      <c r="I21" s="24"/>
      <c r="J21" s="24"/>
      <c r="K21" s="81" t="s">
        <v>422</v>
      </c>
      <c r="L21" s="81"/>
      <c r="M21" s="107" t="s">
        <v>193</v>
      </c>
      <c r="N21" s="24"/>
      <c r="O21" s="82">
        <v>247883</v>
      </c>
      <c r="P21" s="82"/>
      <c r="Q21" s="24"/>
    </row>
    <row r="22" spans="1:17">
      <c r="A22" s="14"/>
      <c r="B22" s="80"/>
      <c r="C22" s="82"/>
      <c r="D22" s="82"/>
      <c r="E22" s="24"/>
      <c r="F22" s="24"/>
      <c r="G22" s="82"/>
      <c r="H22" s="82"/>
      <c r="I22" s="24"/>
      <c r="J22" s="24"/>
      <c r="K22" s="81"/>
      <c r="L22" s="81"/>
      <c r="M22" s="107"/>
      <c r="N22" s="24"/>
      <c r="O22" s="82"/>
      <c r="P22" s="82"/>
      <c r="Q22" s="24"/>
    </row>
    <row r="23" spans="1:17">
      <c r="A23" s="14"/>
      <c r="B23" s="76" t="s">
        <v>249</v>
      </c>
      <c r="C23" s="79">
        <v>30936</v>
      </c>
      <c r="D23" s="79"/>
      <c r="E23" s="26"/>
      <c r="F23" s="26"/>
      <c r="G23" s="78">
        <v>494</v>
      </c>
      <c r="H23" s="78"/>
      <c r="I23" s="26"/>
      <c r="J23" s="26"/>
      <c r="K23" s="78" t="s">
        <v>423</v>
      </c>
      <c r="L23" s="78"/>
      <c r="M23" s="77" t="s">
        <v>193</v>
      </c>
      <c r="N23" s="26"/>
      <c r="O23" s="79">
        <v>31366</v>
      </c>
      <c r="P23" s="79"/>
      <c r="Q23" s="26"/>
    </row>
    <row r="24" spans="1:17">
      <c r="A24" s="14"/>
      <c r="B24" s="76"/>
      <c r="C24" s="79"/>
      <c r="D24" s="79"/>
      <c r="E24" s="26"/>
      <c r="F24" s="26"/>
      <c r="G24" s="78"/>
      <c r="H24" s="78"/>
      <c r="I24" s="26"/>
      <c r="J24" s="26"/>
      <c r="K24" s="78"/>
      <c r="L24" s="78"/>
      <c r="M24" s="77"/>
      <c r="N24" s="26"/>
      <c r="O24" s="79"/>
      <c r="P24" s="79"/>
      <c r="Q24" s="26"/>
    </row>
    <row r="25" spans="1:17">
      <c r="A25" s="14"/>
      <c r="B25" s="80" t="s">
        <v>250</v>
      </c>
      <c r="C25" s="82">
        <v>63178</v>
      </c>
      <c r="D25" s="82"/>
      <c r="E25" s="24"/>
      <c r="F25" s="24"/>
      <c r="G25" s="82">
        <v>3022</v>
      </c>
      <c r="H25" s="82"/>
      <c r="I25" s="24"/>
      <c r="J25" s="24"/>
      <c r="K25" s="81" t="s">
        <v>424</v>
      </c>
      <c r="L25" s="81"/>
      <c r="M25" s="107" t="s">
        <v>193</v>
      </c>
      <c r="N25" s="24"/>
      <c r="O25" s="82">
        <v>66031</v>
      </c>
      <c r="P25" s="82"/>
      <c r="Q25" s="24"/>
    </row>
    <row r="26" spans="1:17">
      <c r="A26" s="14"/>
      <c r="B26" s="80"/>
      <c r="C26" s="82"/>
      <c r="D26" s="82"/>
      <c r="E26" s="24"/>
      <c r="F26" s="24"/>
      <c r="G26" s="82"/>
      <c r="H26" s="82"/>
      <c r="I26" s="24"/>
      <c r="J26" s="24"/>
      <c r="K26" s="81"/>
      <c r="L26" s="81"/>
      <c r="M26" s="107"/>
      <c r="N26" s="24"/>
      <c r="O26" s="82"/>
      <c r="P26" s="82"/>
      <c r="Q26" s="24"/>
    </row>
    <row r="27" spans="1:17">
      <c r="A27" s="14"/>
      <c r="B27" s="76" t="s">
        <v>251</v>
      </c>
      <c r="C27" s="79">
        <v>83264</v>
      </c>
      <c r="D27" s="79"/>
      <c r="E27" s="26"/>
      <c r="F27" s="26"/>
      <c r="G27" s="78">
        <v>575</v>
      </c>
      <c r="H27" s="78"/>
      <c r="I27" s="26"/>
      <c r="J27" s="26"/>
      <c r="K27" s="78" t="s">
        <v>425</v>
      </c>
      <c r="L27" s="78"/>
      <c r="M27" s="77" t="s">
        <v>193</v>
      </c>
      <c r="N27" s="26"/>
      <c r="O27" s="79">
        <v>83510</v>
      </c>
      <c r="P27" s="79"/>
      <c r="Q27" s="26"/>
    </row>
    <row r="28" spans="1:17" ht="15.75" thickBot="1">
      <c r="A28" s="14"/>
      <c r="B28" s="76"/>
      <c r="C28" s="85"/>
      <c r="D28" s="85"/>
      <c r="E28" s="84"/>
      <c r="F28" s="84"/>
      <c r="G28" s="83"/>
      <c r="H28" s="83"/>
      <c r="I28" s="84"/>
      <c r="J28" s="84"/>
      <c r="K28" s="83"/>
      <c r="L28" s="83"/>
      <c r="M28" s="164"/>
      <c r="N28" s="84"/>
      <c r="O28" s="85"/>
      <c r="P28" s="85"/>
      <c r="Q28" s="84"/>
    </row>
    <row r="29" spans="1:17">
      <c r="A29" s="14"/>
      <c r="B29" s="24"/>
      <c r="C29" s="109" t="s">
        <v>189</v>
      </c>
      <c r="D29" s="111">
        <v>3104248</v>
      </c>
      <c r="E29" s="62"/>
      <c r="F29" s="62"/>
      <c r="G29" s="109" t="s">
        <v>189</v>
      </c>
      <c r="H29" s="111">
        <v>132363</v>
      </c>
      <c r="I29" s="62"/>
      <c r="J29" s="62"/>
      <c r="K29" s="109" t="s">
        <v>189</v>
      </c>
      <c r="L29" s="165" t="s">
        <v>426</v>
      </c>
      <c r="M29" s="109" t="s">
        <v>193</v>
      </c>
      <c r="N29" s="62"/>
      <c r="O29" s="109" t="s">
        <v>189</v>
      </c>
      <c r="P29" s="111">
        <v>3212057</v>
      </c>
      <c r="Q29" s="62"/>
    </row>
    <row r="30" spans="1:17" ht="15.75" thickBot="1">
      <c r="A30" s="14"/>
      <c r="B30" s="24"/>
      <c r="C30" s="110"/>
      <c r="D30" s="112"/>
      <c r="E30" s="103"/>
      <c r="F30" s="103"/>
      <c r="G30" s="110"/>
      <c r="H30" s="112"/>
      <c r="I30" s="103"/>
      <c r="J30" s="103"/>
      <c r="K30" s="110"/>
      <c r="L30" s="134"/>
      <c r="M30" s="110"/>
      <c r="N30" s="103"/>
      <c r="O30" s="110"/>
      <c r="P30" s="112"/>
      <c r="Q30" s="103"/>
    </row>
    <row r="31" spans="1:17" ht="15.75" thickTop="1">
      <c r="A31" s="14"/>
      <c r="B31" s="11"/>
      <c r="C31" s="135"/>
      <c r="D31" s="135"/>
      <c r="E31" s="135"/>
      <c r="F31" s="125"/>
      <c r="G31" s="135"/>
      <c r="H31" s="135"/>
      <c r="I31" s="135"/>
      <c r="J31" s="125"/>
      <c r="K31" s="135"/>
      <c r="L31" s="135"/>
      <c r="M31" s="135"/>
      <c r="N31" s="125"/>
      <c r="O31" s="135"/>
      <c r="P31" s="135"/>
      <c r="Q31" s="135"/>
    </row>
    <row r="32" spans="1:17" ht="15.75" thickBot="1">
      <c r="A32" s="14"/>
      <c r="B32" s="69"/>
      <c r="C32" s="92">
        <v>41274</v>
      </c>
      <c r="D32" s="92"/>
      <c r="E32" s="92"/>
      <c r="F32" s="92"/>
      <c r="G32" s="92"/>
      <c r="H32" s="92"/>
      <c r="I32" s="92"/>
      <c r="J32" s="92"/>
      <c r="K32" s="92"/>
      <c r="L32" s="92"/>
      <c r="M32" s="92"/>
      <c r="N32" s="92"/>
      <c r="O32" s="92"/>
      <c r="P32" s="92"/>
      <c r="Q32" s="92"/>
    </row>
    <row r="33" spans="1:17">
      <c r="A33" s="14"/>
      <c r="B33" s="61" t="s">
        <v>188</v>
      </c>
      <c r="C33" s="94" t="s">
        <v>411</v>
      </c>
      <c r="D33" s="94"/>
      <c r="E33" s="94"/>
      <c r="F33" s="62"/>
      <c r="G33" s="94" t="s">
        <v>413</v>
      </c>
      <c r="H33" s="94"/>
      <c r="I33" s="94"/>
      <c r="J33" s="62"/>
      <c r="K33" s="94" t="s">
        <v>414</v>
      </c>
      <c r="L33" s="94"/>
      <c r="M33" s="94"/>
      <c r="N33" s="162"/>
      <c r="O33" s="94" t="s">
        <v>415</v>
      </c>
      <c r="P33" s="94"/>
      <c r="Q33" s="94"/>
    </row>
    <row r="34" spans="1:17" ht="15.75" thickBot="1">
      <c r="A34" s="14"/>
      <c r="B34" s="61"/>
      <c r="C34" s="66" t="s">
        <v>412</v>
      </c>
      <c r="D34" s="66"/>
      <c r="E34" s="66"/>
      <c r="F34" s="63"/>
      <c r="G34" s="66"/>
      <c r="H34" s="66"/>
      <c r="I34" s="66"/>
      <c r="J34" s="63"/>
      <c r="K34" s="66"/>
      <c r="L34" s="66"/>
      <c r="M34" s="66"/>
      <c r="N34" s="163"/>
      <c r="O34" s="66"/>
      <c r="P34" s="66"/>
      <c r="Q34" s="66"/>
    </row>
    <row r="35" spans="1:17">
      <c r="A35" s="14"/>
      <c r="B35" s="90" t="s">
        <v>416</v>
      </c>
      <c r="C35" s="36"/>
      <c r="D35" s="36"/>
      <c r="E35" s="36"/>
      <c r="F35" s="18"/>
      <c r="G35" s="36"/>
      <c r="H35" s="36"/>
      <c r="I35" s="36"/>
      <c r="J35" s="18"/>
      <c r="K35" s="36"/>
      <c r="L35" s="36"/>
      <c r="M35" s="36"/>
      <c r="N35" s="18"/>
      <c r="O35" s="36"/>
      <c r="P35" s="36"/>
      <c r="Q35" s="36"/>
    </row>
    <row r="36" spans="1:17">
      <c r="A36" s="14"/>
      <c r="B36" s="96" t="s">
        <v>239</v>
      </c>
      <c r="C36" s="108" t="s">
        <v>189</v>
      </c>
      <c r="D36" s="30">
        <v>191642</v>
      </c>
      <c r="E36" s="24"/>
      <c r="F36" s="24"/>
      <c r="G36" s="108" t="s">
        <v>189</v>
      </c>
      <c r="H36" s="30">
        <v>14266</v>
      </c>
      <c r="I36" s="24"/>
      <c r="J36" s="24"/>
      <c r="K36" s="108" t="s">
        <v>189</v>
      </c>
      <c r="L36" s="32" t="s">
        <v>427</v>
      </c>
      <c r="M36" s="108" t="s">
        <v>193</v>
      </c>
      <c r="N36" s="24"/>
      <c r="O36" s="108" t="s">
        <v>189</v>
      </c>
      <c r="P36" s="30">
        <v>205857</v>
      </c>
      <c r="Q36" s="24"/>
    </row>
    <row r="37" spans="1:17">
      <c r="A37" s="14"/>
      <c r="B37" s="96"/>
      <c r="C37" s="108"/>
      <c r="D37" s="30"/>
      <c r="E37" s="24"/>
      <c r="F37" s="24"/>
      <c r="G37" s="108"/>
      <c r="H37" s="30"/>
      <c r="I37" s="24"/>
      <c r="J37" s="24"/>
      <c r="K37" s="108"/>
      <c r="L37" s="32"/>
      <c r="M37" s="108"/>
      <c r="N37" s="24"/>
      <c r="O37" s="108"/>
      <c r="P37" s="30"/>
      <c r="Q37" s="24"/>
    </row>
    <row r="38" spans="1:17">
      <c r="A38" s="14"/>
      <c r="B38" s="95" t="s">
        <v>241</v>
      </c>
      <c r="C38" s="28">
        <v>52110</v>
      </c>
      <c r="D38" s="28"/>
      <c r="E38" s="26"/>
      <c r="F38" s="26"/>
      <c r="G38" s="28">
        <v>4837</v>
      </c>
      <c r="H38" s="28"/>
      <c r="I38" s="26"/>
      <c r="J38" s="26"/>
      <c r="K38" s="31" t="s">
        <v>240</v>
      </c>
      <c r="L38" s="31"/>
      <c r="M38" s="26"/>
      <c r="N38" s="26"/>
      <c r="O38" s="28">
        <v>56947</v>
      </c>
      <c r="P38" s="28"/>
      <c r="Q38" s="26"/>
    </row>
    <row r="39" spans="1:17">
      <c r="A39" s="14"/>
      <c r="B39" s="95"/>
      <c r="C39" s="28"/>
      <c r="D39" s="28"/>
      <c r="E39" s="26"/>
      <c r="F39" s="26"/>
      <c r="G39" s="28"/>
      <c r="H39" s="28"/>
      <c r="I39" s="26"/>
      <c r="J39" s="26"/>
      <c r="K39" s="31"/>
      <c r="L39" s="31"/>
      <c r="M39" s="26"/>
      <c r="N39" s="26"/>
      <c r="O39" s="28"/>
      <c r="P39" s="28"/>
      <c r="Q39" s="26"/>
    </row>
    <row r="40" spans="1:17">
      <c r="A40" s="14"/>
      <c r="B40" s="96" t="s">
        <v>242</v>
      </c>
      <c r="C40" s="30">
        <v>1134744</v>
      </c>
      <c r="D40" s="30"/>
      <c r="E40" s="24"/>
      <c r="F40" s="24"/>
      <c r="G40" s="30">
        <v>85329</v>
      </c>
      <c r="H40" s="30"/>
      <c r="I40" s="24"/>
      <c r="J40" s="24"/>
      <c r="K40" s="32" t="s">
        <v>428</v>
      </c>
      <c r="L40" s="32"/>
      <c r="M40" s="108" t="s">
        <v>193</v>
      </c>
      <c r="N40" s="24"/>
      <c r="O40" s="30">
        <v>1219979</v>
      </c>
      <c r="P40" s="30"/>
      <c r="Q40" s="24"/>
    </row>
    <row r="41" spans="1:17">
      <c r="A41" s="14"/>
      <c r="B41" s="96"/>
      <c r="C41" s="30"/>
      <c r="D41" s="30"/>
      <c r="E41" s="24"/>
      <c r="F41" s="24"/>
      <c r="G41" s="30"/>
      <c r="H41" s="30"/>
      <c r="I41" s="24"/>
      <c r="J41" s="24"/>
      <c r="K41" s="32"/>
      <c r="L41" s="32"/>
      <c r="M41" s="108"/>
      <c r="N41" s="24"/>
      <c r="O41" s="30"/>
      <c r="P41" s="30"/>
      <c r="Q41" s="24"/>
    </row>
    <row r="42" spans="1:17">
      <c r="A42" s="14"/>
      <c r="B42" s="95" t="s">
        <v>420</v>
      </c>
      <c r="C42" s="28">
        <v>1375880</v>
      </c>
      <c r="D42" s="28"/>
      <c r="E42" s="26"/>
      <c r="F42" s="26"/>
      <c r="G42" s="28">
        <v>96187</v>
      </c>
      <c r="H42" s="28"/>
      <c r="I42" s="26"/>
      <c r="J42" s="26"/>
      <c r="K42" s="31" t="s">
        <v>429</v>
      </c>
      <c r="L42" s="31"/>
      <c r="M42" s="27" t="s">
        <v>193</v>
      </c>
      <c r="N42" s="26"/>
      <c r="O42" s="28">
        <v>1470524</v>
      </c>
      <c r="P42" s="28"/>
      <c r="Q42" s="26"/>
    </row>
    <row r="43" spans="1:17">
      <c r="A43" s="14"/>
      <c r="B43" s="95"/>
      <c r="C43" s="28"/>
      <c r="D43" s="28"/>
      <c r="E43" s="26"/>
      <c r="F43" s="26"/>
      <c r="G43" s="28"/>
      <c r="H43" s="28"/>
      <c r="I43" s="26"/>
      <c r="J43" s="26"/>
      <c r="K43" s="31"/>
      <c r="L43" s="31"/>
      <c r="M43" s="27"/>
      <c r="N43" s="26"/>
      <c r="O43" s="28"/>
      <c r="P43" s="28"/>
      <c r="Q43" s="26"/>
    </row>
    <row r="44" spans="1:17">
      <c r="A44" s="14"/>
      <c r="B44" s="96" t="s">
        <v>248</v>
      </c>
      <c r="C44" s="30">
        <v>272990</v>
      </c>
      <c r="D44" s="30"/>
      <c r="E44" s="24"/>
      <c r="F44" s="24"/>
      <c r="G44" s="30">
        <v>17070</v>
      </c>
      <c r="H44" s="30"/>
      <c r="I44" s="24"/>
      <c r="J44" s="24"/>
      <c r="K44" s="32" t="s">
        <v>430</v>
      </c>
      <c r="L44" s="32"/>
      <c r="M44" s="108" t="s">
        <v>193</v>
      </c>
      <c r="N44" s="24"/>
      <c r="O44" s="30">
        <v>289850</v>
      </c>
      <c r="P44" s="30"/>
      <c r="Q44" s="24"/>
    </row>
    <row r="45" spans="1:17">
      <c r="A45" s="14"/>
      <c r="B45" s="96"/>
      <c r="C45" s="30"/>
      <c r="D45" s="30"/>
      <c r="E45" s="24"/>
      <c r="F45" s="24"/>
      <c r="G45" s="30"/>
      <c r="H45" s="30"/>
      <c r="I45" s="24"/>
      <c r="J45" s="24"/>
      <c r="K45" s="32"/>
      <c r="L45" s="32"/>
      <c r="M45" s="108"/>
      <c r="N45" s="24"/>
      <c r="O45" s="30"/>
      <c r="P45" s="30"/>
      <c r="Q45" s="24"/>
    </row>
    <row r="46" spans="1:17">
      <c r="A46" s="14"/>
      <c r="B46" s="95" t="s">
        <v>249</v>
      </c>
      <c r="C46" s="28">
        <v>57234</v>
      </c>
      <c r="D46" s="28"/>
      <c r="E46" s="26"/>
      <c r="F46" s="26"/>
      <c r="G46" s="28">
        <v>2255</v>
      </c>
      <c r="H46" s="28"/>
      <c r="I46" s="26"/>
      <c r="J46" s="26"/>
      <c r="K46" s="31" t="s">
        <v>368</v>
      </c>
      <c r="L46" s="31"/>
      <c r="M46" s="27" t="s">
        <v>193</v>
      </c>
      <c r="N46" s="26"/>
      <c r="O46" s="28">
        <v>59464</v>
      </c>
      <c r="P46" s="28"/>
      <c r="Q46" s="26"/>
    </row>
    <row r="47" spans="1:17">
      <c r="A47" s="14"/>
      <c r="B47" s="95"/>
      <c r="C47" s="28"/>
      <c r="D47" s="28"/>
      <c r="E47" s="26"/>
      <c r="F47" s="26"/>
      <c r="G47" s="28"/>
      <c r="H47" s="28"/>
      <c r="I47" s="26"/>
      <c r="J47" s="26"/>
      <c r="K47" s="31"/>
      <c r="L47" s="31"/>
      <c r="M47" s="27"/>
      <c r="N47" s="26"/>
      <c r="O47" s="28"/>
      <c r="P47" s="28"/>
      <c r="Q47" s="26"/>
    </row>
    <row r="48" spans="1:17">
      <c r="A48" s="14"/>
      <c r="B48" s="96" t="s">
        <v>250</v>
      </c>
      <c r="C48" s="30">
        <v>69062</v>
      </c>
      <c r="D48" s="30"/>
      <c r="E48" s="24"/>
      <c r="F48" s="24"/>
      <c r="G48" s="30">
        <v>5049</v>
      </c>
      <c r="H48" s="30"/>
      <c r="I48" s="24"/>
      <c r="J48" s="24"/>
      <c r="K48" s="32" t="s">
        <v>431</v>
      </c>
      <c r="L48" s="32"/>
      <c r="M48" s="108" t="s">
        <v>193</v>
      </c>
      <c r="N48" s="24"/>
      <c r="O48" s="30">
        <v>74106</v>
      </c>
      <c r="P48" s="30"/>
      <c r="Q48" s="24"/>
    </row>
    <row r="49" spans="1:25">
      <c r="A49" s="14"/>
      <c r="B49" s="96"/>
      <c r="C49" s="30"/>
      <c r="D49" s="30"/>
      <c r="E49" s="24"/>
      <c r="F49" s="24"/>
      <c r="G49" s="30"/>
      <c r="H49" s="30"/>
      <c r="I49" s="24"/>
      <c r="J49" s="24"/>
      <c r="K49" s="32"/>
      <c r="L49" s="32"/>
      <c r="M49" s="108"/>
      <c r="N49" s="24"/>
      <c r="O49" s="30"/>
      <c r="P49" s="30"/>
      <c r="Q49" s="24"/>
    </row>
    <row r="50" spans="1:25">
      <c r="A50" s="14"/>
      <c r="B50" s="95" t="s">
        <v>251</v>
      </c>
      <c r="C50" s="28">
        <v>70670</v>
      </c>
      <c r="D50" s="28"/>
      <c r="E50" s="26"/>
      <c r="F50" s="26"/>
      <c r="G50" s="28">
        <v>1203</v>
      </c>
      <c r="H50" s="28"/>
      <c r="I50" s="26"/>
      <c r="J50" s="26"/>
      <c r="K50" s="31" t="s">
        <v>432</v>
      </c>
      <c r="L50" s="31"/>
      <c r="M50" s="27" t="s">
        <v>193</v>
      </c>
      <c r="N50" s="26"/>
      <c r="O50" s="28">
        <v>71272</v>
      </c>
      <c r="P50" s="28"/>
      <c r="Q50" s="26"/>
    </row>
    <row r="51" spans="1:25" ht="15.75" thickBot="1">
      <c r="A51" s="14"/>
      <c r="B51" s="95"/>
      <c r="C51" s="98"/>
      <c r="D51" s="98"/>
      <c r="E51" s="84"/>
      <c r="F51" s="84"/>
      <c r="G51" s="98"/>
      <c r="H51" s="98"/>
      <c r="I51" s="84"/>
      <c r="J51" s="84"/>
      <c r="K51" s="97"/>
      <c r="L51" s="97"/>
      <c r="M51" s="166"/>
      <c r="N51" s="84"/>
      <c r="O51" s="98"/>
      <c r="P51" s="98"/>
      <c r="Q51" s="84"/>
    </row>
    <row r="52" spans="1:25">
      <c r="A52" s="14"/>
      <c r="B52" s="24"/>
      <c r="C52" s="99" t="s">
        <v>189</v>
      </c>
      <c r="D52" s="101">
        <v>3224332</v>
      </c>
      <c r="E52" s="62"/>
      <c r="F52" s="62"/>
      <c r="G52" s="99" t="s">
        <v>189</v>
      </c>
      <c r="H52" s="101">
        <v>226196</v>
      </c>
      <c r="I52" s="62"/>
      <c r="J52" s="62"/>
      <c r="K52" s="99" t="s">
        <v>189</v>
      </c>
      <c r="L52" s="152" t="s">
        <v>433</v>
      </c>
      <c r="M52" s="99" t="s">
        <v>193</v>
      </c>
      <c r="N52" s="62"/>
      <c r="O52" s="99" t="s">
        <v>189</v>
      </c>
      <c r="P52" s="101">
        <v>3447999</v>
      </c>
      <c r="Q52" s="62"/>
    </row>
    <row r="53" spans="1:25" ht="15.75" thickBot="1">
      <c r="A53" s="14"/>
      <c r="B53" s="24"/>
      <c r="C53" s="100"/>
      <c r="D53" s="102"/>
      <c r="E53" s="103"/>
      <c r="F53" s="103"/>
      <c r="G53" s="100"/>
      <c r="H53" s="102"/>
      <c r="I53" s="103"/>
      <c r="J53" s="103"/>
      <c r="K53" s="100"/>
      <c r="L53" s="145"/>
      <c r="M53" s="100"/>
      <c r="N53" s="103"/>
      <c r="O53" s="100"/>
      <c r="P53" s="102"/>
      <c r="Q53" s="103"/>
    </row>
    <row r="54" spans="1:25" ht="15.75" thickTop="1">
      <c r="A54" s="14"/>
      <c r="B54" s="24" t="s">
        <v>434</v>
      </c>
      <c r="C54" s="24"/>
      <c r="D54" s="24"/>
      <c r="E54" s="24"/>
      <c r="F54" s="24"/>
      <c r="G54" s="24"/>
      <c r="H54" s="24"/>
      <c r="I54" s="24"/>
      <c r="J54" s="24"/>
      <c r="K54" s="24"/>
      <c r="L54" s="24"/>
      <c r="M54" s="24"/>
      <c r="N54" s="24"/>
      <c r="O54" s="24"/>
      <c r="P54" s="24"/>
      <c r="Q54" s="24"/>
      <c r="R54" s="24"/>
      <c r="S54" s="24"/>
      <c r="T54" s="24"/>
      <c r="U54" s="24"/>
      <c r="V54" s="24"/>
      <c r="W54" s="24"/>
      <c r="X54" s="24"/>
      <c r="Y54" s="24"/>
    </row>
    <row r="55" spans="1:25">
      <c r="A55" s="14"/>
      <c r="B55" s="23"/>
      <c r="C55" s="23"/>
      <c r="D55" s="23"/>
      <c r="E55" s="23"/>
      <c r="F55" s="23"/>
      <c r="G55" s="23"/>
      <c r="H55" s="23"/>
      <c r="I55" s="23"/>
      <c r="J55" s="23"/>
      <c r="K55" s="23"/>
      <c r="L55" s="23"/>
      <c r="M55" s="23"/>
      <c r="N55" s="23"/>
      <c r="O55" s="23"/>
      <c r="P55" s="23"/>
      <c r="Q55" s="23"/>
      <c r="R55" s="23"/>
      <c r="S55" s="23"/>
      <c r="T55" s="23"/>
      <c r="U55" s="23"/>
      <c r="V55" s="23"/>
      <c r="W55" s="23"/>
      <c r="X55" s="23"/>
      <c r="Y55" s="23"/>
    </row>
    <row r="56" spans="1:25">
      <c r="A56" s="14"/>
      <c r="B56" s="15"/>
      <c r="C56" s="15"/>
      <c r="D56" s="15"/>
      <c r="E56" s="15"/>
      <c r="F56" s="15"/>
      <c r="G56" s="15"/>
      <c r="H56" s="15"/>
      <c r="I56" s="15"/>
      <c r="J56" s="15"/>
      <c r="K56" s="15"/>
      <c r="L56" s="15"/>
      <c r="M56" s="15"/>
      <c r="N56" s="15"/>
      <c r="O56" s="15"/>
      <c r="P56" s="15"/>
      <c r="Q56" s="15"/>
      <c r="R56" s="15"/>
      <c r="S56" s="15"/>
      <c r="T56" s="15"/>
      <c r="U56" s="15"/>
      <c r="V56" s="15"/>
      <c r="W56" s="15"/>
      <c r="X56" s="15"/>
      <c r="Y56" s="15"/>
    </row>
    <row r="57" spans="1:25">
      <c r="A57" s="14"/>
      <c r="B57" s="161" t="s">
        <v>188</v>
      </c>
      <c r="C57" s="106" t="s">
        <v>411</v>
      </c>
      <c r="D57" s="106"/>
      <c r="E57" s="106"/>
      <c r="F57" s="24"/>
      <c r="G57" s="106" t="s">
        <v>435</v>
      </c>
      <c r="H57" s="106"/>
      <c r="I57" s="106"/>
      <c r="J57" s="24"/>
      <c r="K57" s="106" t="s">
        <v>437</v>
      </c>
      <c r="L57" s="106"/>
      <c r="M57" s="106"/>
      <c r="N57" s="24"/>
      <c r="O57" s="106" t="s">
        <v>441</v>
      </c>
      <c r="P57" s="106"/>
      <c r="Q57" s="106"/>
      <c r="R57" s="24"/>
      <c r="S57" s="106" t="s">
        <v>437</v>
      </c>
      <c r="T57" s="106"/>
      <c r="U57" s="106"/>
      <c r="V57" s="24"/>
      <c r="W57" s="106" t="s">
        <v>444</v>
      </c>
      <c r="X57" s="106"/>
      <c r="Y57" s="106"/>
    </row>
    <row r="58" spans="1:25">
      <c r="A58" s="14"/>
      <c r="B58" s="161"/>
      <c r="C58" s="106" t="s">
        <v>412</v>
      </c>
      <c r="D58" s="106"/>
      <c r="E58" s="106"/>
      <c r="F58" s="24"/>
      <c r="G58" s="106" t="s">
        <v>436</v>
      </c>
      <c r="H58" s="106"/>
      <c r="I58" s="106"/>
      <c r="J58" s="24"/>
      <c r="K58" s="106" t="s">
        <v>438</v>
      </c>
      <c r="L58" s="106"/>
      <c r="M58" s="106"/>
      <c r="N58" s="24"/>
      <c r="O58" s="106" t="s">
        <v>442</v>
      </c>
      <c r="P58" s="106"/>
      <c r="Q58" s="106"/>
      <c r="R58" s="24"/>
      <c r="S58" s="106" t="s">
        <v>443</v>
      </c>
      <c r="T58" s="106"/>
      <c r="U58" s="106"/>
      <c r="V58" s="24"/>
      <c r="W58" s="106" t="s">
        <v>398</v>
      </c>
      <c r="X58" s="106"/>
      <c r="Y58" s="106"/>
    </row>
    <row r="59" spans="1:25">
      <c r="A59" s="14"/>
      <c r="B59" s="161"/>
      <c r="C59" s="67"/>
      <c r="D59" s="67"/>
      <c r="E59" s="67"/>
      <c r="F59" s="24"/>
      <c r="G59" s="67"/>
      <c r="H59" s="67"/>
      <c r="I59" s="67"/>
      <c r="J59" s="24"/>
      <c r="K59" s="106" t="s">
        <v>439</v>
      </c>
      <c r="L59" s="106"/>
      <c r="M59" s="106"/>
      <c r="N59" s="24"/>
      <c r="O59" s="106" t="s">
        <v>439</v>
      </c>
      <c r="P59" s="106"/>
      <c r="Q59" s="106"/>
      <c r="R59" s="24"/>
      <c r="S59" s="67"/>
      <c r="T59" s="67"/>
      <c r="U59" s="67"/>
      <c r="V59" s="24"/>
      <c r="W59" s="67"/>
      <c r="X59" s="67"/>
      <c r="Y59" s="67"/>
    </row>
    <row r="60" spans="1:25" ht="15.75" thickBot="1">
      <c r="A60" s="14"/>
      <c r="B60" s="161"/>
      <c r="C60" s="167"/>
      <c r="D60" s="167"/>
      <c r="E60" s="167"/>
      <c r="F60" s="63"/>
      <c r="G60" s="167"/>
      <c r="H60" s="167"/>
      <c r="I60" s="167"/>
      <c r="J60" s="63"/>
      <c r="K60" s="60" t="s">
        <v>440</v>
      </c>
      <c r="L60" s="60"/>
      <c r="M60" s="60"/>
      <c r="N60" s="63"/>
      <c r="O60" s="60" t="s">
        <v>443</v>
      </c>
      <c r="P60" s="60"/>
      <c r="Q60" s="60"/>
      <c r="R60" s="63"/>
      <c r="S60" s="167"/>
      <c r="T60" s="167"/>
      <c r="U60" s="167"/>
      <c r="V60" s="63"/>
      <c r="W60" s="167"/>
      <c r="X60" s="167"/>
      <c r="Y60" s="167"/>
    </row>
    <row r="61" spans="1:25">
      <c r="A61" s="14"/>
      <c r="B61" s="71" t="s">
        <v>146</v>
      </c>
      <c r="C61" s="36"/>
      <c r="D61" s="36"/>
      <c r="E61" s="36"/>
      <c r="F61" s="18"/>
      <c r="G61" s="36"/>
      <c r="H61" s="36"/>
      <c r="I61" s="36"/>
      <c r="J61" s="18"/>
      <c r="K61" s="36"/>
      <c r="L61" s="36"/>
      <c r="M61" s="36"/>
      <c r="N61" s="18"/>
      <c r="O61" s="36"/>
      <c r="P61" s="36"/>
      <c r="Q61" s="36"/>
      <c r="R61" s="18"/>
      <c r="S61" s="36"/>
      <c r="T61" s="36"/>
      <c r="U61" s="36"/>
      <c r="V61" s="18"/>
      <c r="W61" s="36"/>
      <c r="X61" s="36"/>
      <c r="Y61" s="36"/>
    </row>
    <row r="62" spans="1:25">
      <c r="A62" s="14"/>
      <c r="B62" s="80" t="s">
        <v>239</v>
      </c>
      <c r="C62" s="107" t="s">
        <v>189</v>
      </c>
      <c r="D62" s="82">
        <v>169567</v>
      </c>
      <c r="E62" s="24"/>
      <c r="F62" s="24"/>
      <c r="G62" s="107" t="s">
        <v>189</v>
      </c>
      <c r="H62" s="82">
        <v>17864</v>
      </c>
      <c r="I62" s="24"/>
      <c r="J62" s="24"/>
      <c r="K62" s="107" t="s">
        <v>189</v>
      </c>
      <c r="L62" s="82">
        <v>120344</v>
      </c>
      <c r="M62" s="24"/>
      <c r="N62" s="24"/>
      <c r="O62" s="107" t="s">
        <v>189</v>
      </c>
      <c r="P62" s="82">
        <v>34520</v>
      </c>
      <c r="Q62" s="24"/>
      <c r="R62" s="24"/>
      <c r="S62" s="107" t="s">
        <v>189</v>
      </c>
      <c r="T62" s="82">
        <v>3820</v>
      </c>
      <c r="U62" s="24"/>
      <c r="V62" s="24"/>
      <c r="W62" s="107" t="s">
        <v>189</v>
      </c>
      <c r="X62" s="82">
        <v>176548</v>
      </c>
      <c r="Y62" s="24"/>
    </row>
    <row r="63" spans="1:25">
      <c r="A63" s="14"/>
      <c r="B63" s="80"/>
      <c r="C63" s="107"/>
      <c r="D63" s="82"/>
      <c r="E63" s="24"/>
      <c r="F63" s="24"/>
      <c r="G63" s="107"/>
      <c r="H63" s="82"/>
      <c r="I63" s="24"/>
      <c r="J63" s="24"/>
      <c r="K63" s="107"/>
      <c r="L63" s="82"/>
      <c r="M63" s="24"/>
      <c r="N63" s="24"/>
      <c r="O63" s="107"/>
      <c r="P63" s="82"/>
      <c r="Q63" s="24"/>
      <c r="R63" s="24"/>
      <c r="S63" s="107"/>
      <c r="T63" s="82"/>
      <c r="U63" s="24"/>
      <c r="V63" s="24"/>
      <c r="W63" s="107"/>
      <c r="X63" s="82"/>
      <c r="Y63" s="24"/>
    </row>
    <row r="64" spans="1:25">
      <c r="A64" s="14"/>
      <c r="B64" s="76" t="s">
        <v>241</v>
      </c>
      <c r="C64" s="79">
        <v>34024</v>
      </c>
      <c r="D64" s="79"/>
      <c r="E64" s="26"/>
      <c r="F64" s="26"/>
      <c r="G64" s="78" t="s">
        <v>240</v>
      </c>
      <c r="H64" s="78"/>
      <c r="I64" s="26"/>
      <c r="J64" s="26"/>
      <c r="K64" s="79">
        <v>28239</v>
      </c>
      <c r="L64" s="79"/>
      <c r="M64" s="26"/>
      <c r="N64" s="26"/>
      <c r="O64" s="79">
        <v>7145</v>
      </c>
      <c r="P64" s="79"/>
      <c r="Q64" s="26"/>
      <c r="R64" s="26"/>
      <c r="S64" s="78">
        <v>990</v>
      </c>
      <c r="T64" s="78"/>
      <c r="U64" s="26"/>
      <c r="V64" s="26"/>
      <c r="W64" s="79">
        <v>36374</v>
      </c>
      <c r="X64" s="79"/>
      <c r="Y64" s="26"/>
    </row>
    <row r="65" spans="1:25">
      <c r="A65" s="14"/>
      <c r="B65" s="76"/>
      <c r="C65" s="79"/>
      <c r="D65" s="79"/>
      <c r="E65" s="26"/>
      <c r="F65" s="26"/>
      <c r="G65" s="78"/>
      <c r="H65" s="78"/>
      <c r="I65" s="26"/>
      <c r="J65" s="26"/>
      <c r="K65" s="79"/>
      <c r="L65" s="79"/>
      <c r="M65" s="26"/>
      <c r="N65" s="26"/>
      <c r="O65" s="79"/>
      <c r="P65" s="79"/>
      <c r="Q65" s="26"/>
      <c r="R65" s="26"/>
      <c r="S65" s="78"/>
      <c r="T65" s="78"/>
      <c r="U65" s="26"/>
      <c r="V65" s="26"/>
      <c r="W65" s="79"/>
      <c r="X65" s="79"/>
      <c r="Y65" s="26"/>
    </row>
    <row r="66" spans="1:25">
      <c r="A66" s="14"/>
      <c r="B66" s="80" t="s">
        <v>242</v>
      </c>
      <c r="C66" s="82">
        <v>1142920</v>
      </c>
      <c r="D66" s="82"/>
      <c r="E66" s="24"/>
      <c r="F66" s="24"/>
      <c r="G66" s="82">
        <v>54127</v>
      </c>
      <c r="H66" s="82"/>
      <c r="I66" s="24"/>
      <c r="J66" s="24"/>
      <c r="K66" s="82">
        <v>394324</v>
      </c>
      <c r="L66" s="82"/>
      <c r="M66" s="24"/>
      <c r="N66" s="24"/>
      <c r="O66" s="82">
        <v>485306</v>
      </c>
      <c r="P66" s="82"/>
      <c r="Q66" s="24"/>
      <c r="R66" s="24"/>
      <c r="S66" s="82">
        <v>253355</v>
      </c>
      <c r="T66" s="82"/>
      <c r="U66" s="24"/>
      <c r="V66" s="24"/>
      <c r="W66" s="82">
        <v>1187112</v>
      </c>
      <c r="X66" s="82"/>
      <c r="Y66" s="24"/>
    </row>
    <row r="67" spans="1:25">
      <c r="A67" s="14"/>
      <c r="B67" s="80"/>
      <c r="C67" s="82"/>
      <c r="D67" s="82"/>
      <c r="E67" s="24"/>
      <c r="F67" s="24"/>
      <c r="G67" s="82"/>
      <c r="H67" s="82"/>
      <c r="I67" s="24"/>
      <c r="J67" s="24"/>
      <c r="K67" s="82"/>
      <c r="L67" s="82"/>
      <c r="M67" s="24"/>
      <c r="N67" s="24"/>
      <c r="O67" s="82"/>
      <c r="P67" s="82"/>
      <c r="Q67" s="24"/>
      <c r="R67" s="24"/>
      <c r="S67" s="82"/>
      <c r="T67" s="82"/>
      <c r="U67" s="24"/>
      <c r="V67" s="24"/>
      <c r="W67" s="82"/>
      <c r="X67" s="82"/>
      <c r="Y67" s="24"/>
    </row>
    <row r="68" spans="1:25">
      <c r="A68" s="14"/>
      <c r="B68" s="76" t="s">
        <v>420</v>
      </c>
      <c r="C68" s="79">
        <v>1340407</v>
      </c>
      <c r="D68" s="79"/>
      <c r="E68" s="26"/>
      <c r="F68" s="26"/>
      <c r="G68" s="79">
        <v>111860</v>
      </c>
      <c r="H68" s="79"/>
      <c r="I68" s="26"/>
      <c r="J68" s="26"/>
      <c r="K68" s="79">
        <v>605867</v>
      </c>
      <c r="L68" s="79"/>
      <c r="M68" s="26"/>
      <c r="N68" s="26"/>
      <c r="O68" s="79">
        <v>628504</v>
      </c>
      <c r="P68" s="79"/>
      <c r="Q68" s="26"/>
      <c r="R68" s="26"/>
      <c r="S68" s="79">
        <v>37002</v>
      </c>
      <c r="T68" s="79"/>
      <c r="U68" s="26"/>
      <c r="V68" s="26"/>
      <c r="W68" s="79">
        <v>1383233</v>
      </c>
      <c r="X68" s="79"/>
      <c r="Y68" s="26"/>
    </row>
    <row r="69" spans="1:25">
      <c r="A69" s="14"/>
      <c r="B69" s="76"/>
      <c r="C69" s="79"/>
      <c r="D69" s="79"/>
      <c r="E69" s="26"/>
      <c r="F69" s="26"/>
      <c r="G69" s="79"/>
      <c r="H69" s="79"/>
      <c r="I69" s="26"/>
      <c r="J69" s="26"/>
      <c r="K69" s="79"/>
      <c r="L69" s="79"/>
      <c r="M69" s="26"/>
      <c r="N69" s="26"/>
      <c r="O69" s="79"/>
      <c r="P69" s="79"/>
      <c r="Q69" s="26"/>
      <c r="R69" s="26"/>
      <c r="S69" s="79"/>
      <c r="T69" s="79"/>
      <c r="U69" s="26"/>
      <c r="V69" s="26"/>
      <c r="W69" s="79"/>
      <c r="X69" s="79"/>
      <c r="Y69" s="26"/>
    </row>
    <row r="70" spans="1:25">
      <c r="A70" s="14"/>
      <c r="B70" s="80" t="s">
        <v>248</v>
      </c>
      <c r="C70" s="82">
        <v>239952</v>
      </c>
      <c r="D70" s="82"/>
      <c r="E70" s="24"/>
      <c r="F70" s="24"/>
      <c r="G70" s="24"/>
      <c r="H70" s="24"/>
      <c r="I70" s="24"/>
      <c r="J70" s="24"/>
      <c r="K70" s="24"/>
      <c r="L70" s="24"/>
      <c r="M70" s="24"/>
      <c r="N70" s="24"/>
      <c r="O70" s="24"/>
      <c r="P70" s="24"/>
      <c r="Q70" s="24"/>
      <c r="R70" s="24"/>
      <c r="S70" s="24"/>
      <c r="T70" s="24"/>
      <c r="U70" s="24"/>
      <c r="V70" s="24"/>
      <c r="W70" s="82">
        <v>247883</v>
      </c>
      <c r="X70" s="82"/>
      <c r="Y70" s="24"/>
    </row>
    <row r="71" spans="1:25">
      <c r="A71" s="14"/>
      <c r="B71" s="80"/>
      <c r="C71" s="82"/>
      <c r="D71" s="82"/>
      <c r="E71" s="24"/>
      <c r="F71" s="24"/>
      <c r="G71" s="24"/>
      <c r="H71" s="24"/>
      <c r="I71" s="24"/>
      <c r="J71" s="24"/>
      <c r="K71" s="24"/>
      <c r="L71" s="24"/>
      <c r="M71" s="24"/>
      <c r="N71" s="24"/>
      <c r="O71" s="24"/>
      <c r="P71" s="24"/>
      <c r="Q71" s="24"/>
      <c r="R71" s="24"/>
      <c r="S71" s="24"/>
      <c r="T71" s="24"/>
      <c r="U71" s="24"/>
      <c r="V71" s="24"/>
      <c r="W71" s="82"/>
      <c r="X71" s="82"/>
      <c r="Y71" s="24"/>
    </row>
    <row r="72" spans="1:25">
      <c r="A72" s="14"/>
      <c r="B72" s="76" t="s">
        <v>249</v>
      </c>
      <c r="C72" s="79">
        <v>30936</v>
      </c>
      <c r="D72" s="79"/>
      <c r="E72" s="26"/>
      <c r="F72" s="26"/>
      <c r="G72" s="26"/>
      <c r="H72" s="26"/>
      <c r="I72" s="26"/>
      <c r="J72" s="26"/>
      <c r="K72" s="26"/>
      <c r="L72" s="26"/>
      <c r="M72" s="26"/>
      <c r="N72" s="26"/>
      <c r="O72" s="26"/>
      <c r="P72" s="26"/>
      <c r="Q72" s="26"/>
      <c r="R72" s="26"/>
      <c r="S72" s="26"/>
      <c r="T72" s="26"/>
      <c r="U72" s="26"/>
      <c r="V72" s="26"/>
      <c r="W72" s="79">
        <v>31366</v>
      </c>
      <c r="X72" s="79"/>
      <c r="Y72" s="26"/>
    </row>
    <row r="73" spans="1:25">
      <c r="A73" s="14"/>
      <c r="B73" s="76"/>
      <c r="C73" s="79"/>
      <c r="D73" s="79"/>
      <c r="E73" s="26"/>
      <c r="F73" s="26"/>
      <c r="G73" s="26"/>
      <c r="H73" s="26"/>
      <c r="I73" s="26"/>
      <c r="J73" s="26"/>
      <c r="K73" s="26"/>
      <c r="L73" s="26"/>
      <c r="M73" s="26"/>
      <c r="N73" s="26"/>
      <c r="O73" s="26"/>
      <c r="P73" s="26"/>
      <c r="Q73" s="26"/>
      <c r="R73" s="26"/>
      <c r="S73" s="26"/>
      <c r="T73" s="26"/>
      <c r="U73" s="26"/>
      <c r="V73" s="26"/>
      <c r="W73" s="79"/>
      <c r="X73" s="79"/>
      <c r="Y73" s="26"/>
    </row>
    <row r="74" spans="1:25">
      <c r="A74" s="14"/>
      <c r="B74" s="80" t="s">
        <v>250</v>
      </c>
      <c r="C74" s="82">
        <v>63178</v>
      </c>
      <c r="D74" s="82"/>
      <c r="E74" s="24"/>
      <c r="F74" s="24"/>
      <c r="G74" s="24"/>
      <c r="H74" s="24"/>
      <c r="I74" s="24"/>
      <c r="J74" s="24"/>
      <c r="K74" s="24"/>
      <c r="L74" s="24"/>
      <c r="M74" s="24"/>
      <c r="N74" s="24"/>
      <c r="O74" s="24"/>
      <c r="P74" s="24"/>
      <c r="Q74" s="24"/>
      <c r="R74" s="24"/>
      <c r="S74" s="24"/>
      <c r="T74" s="24"/>
      <c r="U74" s="24"/>
      <c r="V74" s="24"/>
      <c r="W74" s="82">
        <v>66031</v>
      </c>
      <c r="X74" s="82"/>
      <c r="Y74" s="24"/>
    </row>
    <row r="75" spans="1:25">
      <c r="A75" s="14"/>
      <c r="B75" s="80"/>
      <c r="C75" s="82"/>
      <c r="D75" s="82"/>
      <c r="E75" s="24"/>
      <c r="F75" s="24"/>
      <c r="G75" s="24"/>
      <c r="H75" s="24"/>
      <c r="I75" s="24"/>
      <c r="J75" s="24"/>
      <c r="K75" s="24"/>
      <c r="L75" s="24"/>
      <c r="M75" s="24"/>
      <c r="N75" s="24"/>
      <c r="O75" s="24"/>
      <c r="P75" s="24"/>
      <c r="Q75" s="24"/>
      <c r="R75" s="24"/>
      <c r="S75" s="24"/>
      <c r="T75" s="24"/>
      <c r="U75" s="24"/>
      <c r="V75" s="24"/>
      <c r="W75" s="82"/>
      <c r="X75" s="82"/>
      <c r="Y75" s="24"/>
    </row>
    <row r="76" spans="1:25">
      <c r="A76" s="14"/>
      <c r="B76" s="76" t="s">
        <v>251</v>
      </c>
      <c r="C76" s="79">
        <v>83264</v>
      </c>
      <c r="D76" s="79"/>
      <c r="E76" s="26"/>
      <c r="F76" s="26"/>
      <c r="G76" s="26"/>
      <c r="H76" s="26"/>
      <c r="I76" s="26"/>
      <c r="J76" s="26"/>
      <c r="K76" s="26"/>
      <c r="L76" s="26"/>
      <c r="M76" s="26"/>
      <c r="N76" s="26"/>
      <c r="O76" s="26"/>
      <c r="P76" s="26"/>
      <c r="Q76" s="26"/>
      <c r="R76" s="26"/>
      <c r="S76" s="26"/>
      <c r="T76" s="26"/>
      <c r="U76" s="26"/>
      <c r="V76" s="26"/>
      <c r="W76" s="79">
        <v>83510</v>
      </c>
      <c r="X76" s="79"/>
      <c r="Y76" s="26"/>
    </row>
    <row r="77" spans="1:25" ht="15.75" thickBot="1">
      <c r="A77" s="14"/>
      <c r="B77" s="76"/>
      <c r="C77" s="85"/>
      <c r="D77" s="85"/>
      <c r="E77" s="84"/>
      <c r="F77" s="26"/>
      <c r="G77" s="26"/>
      <c r="H77" s="26"/>
      <c r="I77" s="26"/>
      <c r="J77" s="26"/>
      <c r="K77" s="26"/>
      <c r="L77" s="26"/>
      <c r="M77" s="26"/>
      <c r="N77" s="26"/>
      <c r="O77" s="26"/>
      <c r="P77" s="26"/>
      <c r="Q77" s="26"/>
      <c r="R77" s="26"/>
      <c r="S77" s="26"/>
      <c r="T77" s="26"/>
      <c r="U77" s="26"/>
      <c r="V77" s="26"/>
      <c r="W77" s="85"/>
      <c r="X77" s="85"/>
      <c r="Y77" s="84"/>
    </row>
    <row r="78" spans="1:25">
      <c r="A78" s="14"/>
      <c r="B78" s="24"/>
      <c r="C78" s="109" t="s">
        <v>189</v>
      </c>
      <c r="D78" s="111">
        <v>3104248</v>
      </c>
      <c r="E78" s="62"/>
      <c r="F78" s="24"/>
      <c r="G78" s="24"/>
      <c r="H78" s="24"/>
      <c r="I78" s="24"/>
      <c r="J78" s="24"/>
      <c r="K78" s="24"/>
      <c r="L78" s="24"/>
      <c r="M78" s="24"/>
      <c r="N78" s="24"/>
      <c r="O78" s="24"/>
      <c r="P78" s="24"/>
      <c r="Q78" s="24"/>
      <c r="R78" s="24"/>
      <c r="S78" s="24"/>
      <c r="T78" s="24"/>
      <c r="U78" s="24"/>
      <c r="V78" s="24"/>
      <c r="W78" s="109" t="s">
        <v>189</v>
      </c>
      <c r="X78" s="111">
        <v>3212057</v>
      </c>
      <c r="Y78" s="62"/>
    </row>
    <row r="79" spans="1:25" ht="15.75" thickBot="1">
      <c r="A79" s="14"/>
      <c r="B79" s="24"/>
      <c r="C79" s="110"/>
      <c r="D79" s="112"/>
      <c r="E79" s="103"/>
      <c r="F79" s="24"/>
      <c r="G79" s="24"/>
      <c r="H79" s="24"/>
      <c r="I79" s="24"/>
      <c r="J79" s="24"/>
      <c r="K79" s="24"/>
      <c r="L79" s="24"/>
      <c r="M79" s="24"/>
      <c r="N79" s="24"/>
      <c r="O79" s="24"/>
      <c r="P79" s="24"/>
      <c r="Q79" s="24"/>
      <c r="R79" s="24"/>
      <c r="S79" s="24"/>
      <c r="T79" s="24"/>
      <c r="U79" s="24"/>
      <c r="V79" s="24"/>
      <c r="W79" s="110"/>
      <c r="X79" s="112"/>
      <c r="Y79" s="103"/>
    </row>
    <row r="80" spans="1:25" ht="15.75" thickTop="1">
      <c r="A80" s="14"/>
      <c r="B80" s="24" t="s">
        <v>445</v>
      </c>
      <c r="C80" s="24"/>
      <c r="D80" s="24"/>
      <c r="E80" s="24"/>
      <c r="F80" s="24"/>
      <c r="G80" s="24"/>
      <c r="H80" s="24"/>
      <c r="I80" s="24"/>
      <c r="J80" s="24"/>
      <c r="K80" s="24"/>
      <c r="L80" s="24"/>
      <c r="M80" s="24"/>
      <c r="N80" s="24"/>
      <c r="O80" s="24"/>
      <c r="P80" s="24"/>
      <c r="Q80" s="24"/>
      <c r="R80" s="24"/>
      <c r="S80" s="24"/>
      <c r="T80" s="24"/>
      <c r="U80" s="24"/>
      <c r="V80" s="24"/>
      <c r="W80" s="24"/>
      <c r="X80" s="24"/>
      <c r="Y80" s="24"/>
    </row>
    <row r="81" spans="1:25">
      <c r="A81" s="14"/>
      <c r="B81" s="24" t="s">
        <v>446</v>
      </c>
      <c r="C81" s="24"/>
      <c r="D81" s="24"/>
      <c r="E81" s="24"/>
      <c r="F81" s="24"/>
      <c r="G81" s="24"/>
      <c r="H81" s="24"/>
      <c r="I81" s="24"/>
      <c r="J81" s="24"/>
      <c r="K81" s="24"/>
      <c r="L81" s="24"/>
      <c r="M81" s="24"/>
      <c r="N81" s="24"/>
      <c r="O81" s="24"/>
      <c r="P81" s="24"/>
      <c r="Q81" s="24"/>
      <c r="R81" s="24"/>
      <c r="S81" s="24"/>
      <c r="T81" s="24"/>
      <c r="U81" s="24"/>
      <c r="V81" s="24"/>
      <c r="W81" s="24"/>
      <c r="X81" s="24"/>
      <c r="Y81" s="24"/>
    </row>
    <row r="82" spans="1:25">
      <c r="A82" s="14"/>
      <c r="B82" s="156" t="s">
        <v>447</v>
      </c>
      <c r="C82" s="156"/>
      <c r="D82" s="156"/>
      <c r="E82" s="156"/>
      <c r="F82" s="156"/>
      <c r="G82" s="156"/>
      <c r="H82" s="156"/>
      <c r="I82" s="156"/>
      <c r="J82" s="156"/>
      <c r="K82" s="156"/>
      <c r="L82" s="156"/>
      <c r="M82" s="156"/>
      <c r="N82" s="156"/>
      <c r="O82" s="156"/>
      <c r="P82" s="156"/>
      <c r="Q82" s="156"/>
      <c r="R82" s="156"/>
      <c r="S82" s="156"/>
      <c r="T82" s="156"/>
      <c r="U82" s="156"/>
      <c r="V82" s="156"/>
      <c r="W82" s="156"/>
      <c r="X82" s="156"/>
      <c r="Y82" s="156"/>
    </row>
    <row r="83" spans="1:25">
      <c r="A83" s="14"/>
      <c r="B83" s="24" t="s">
        <v>448</v>
      </c>
      <c r="C83" s="24"/>
      <c r="D83" s="24"/>
      <c r="E83" s="24"/>
      <c r="F83" s="24"/>
      <c r="G83" s="24"/>
      <c r="H83" s="24"/>
      <c r="I83" s="24"/>
      <c r="J83" s="24"/>
      <c r="K83" s="24"/>
      <c r="L83" s="24"/>
      <c r="M83" s="24"/>
      <c r="N83" s="24"/>
      <c r="O83" s="24"/>
      <c r="P83" s="24"/>
      <c r="Q83" s="24"/>
      <c r="R83" s="24"/>
      <c r="S83" s="24"/>
      <c r="T83" s="24"/>
      <c r="U83" s="24"/>
      <c r="V83" s="24"/>
      <c r="W83" s="24"/>
      <c r="X83" s="24"/>
      <c r="Y83" s="24"/>
    </row>
    <row r="84" spans="1:25">
      <c r="A84" s="14"/>
      <c r="B84" s="156" t="s">
        <v>320</v>
      </c>
      <c r="C84" s="156"/>
      <c r="D84" s="156"/>
      <c r="E84" s="156"/>
      <c r="F84" s="156"/>
      <c r="G84" s="156"/>
      <c r="H84" s="156"/>
      <c r="I84" s="156"/>
      <c r="J84" s="156"/>
      <c r="K84" s="156"/>
      <c r="L84" s="156"/>
      <c r="M84" s="156"/>
      <c r="N84" s="156"/>
      <c r="O84" s="156"/>
      <c r="P84" s="156"/>
      <c r="Q84" s="156"/>
      <c r="R84" s="156"/>
      <c r="S84" s="156"/>
      <c r="T84" s="156"/>
      <c r="U84" s="156"/>
      <c r="V84" s="156"/>
      <c r="W84" s="156"/>
      <c r="X84" s="156"/>
      <c r="Y84" s="156"/>
    </row>
    <row r="85" spans="1:25">
      <c r="A85" s="14"/>
      <c r="B85" s="24" t="s">
        <v>449</v>
      </c>
      <c r="C85" s="24"/>
      <c r="D85" s="24"/>
      <c r="E85" s="24"/>
      <c r="F85" s="24"/>
      <c r="G85" s="24"/>
      <c r="H85" s="24"/>
      <c r="I85" s="24"/>
      <c r="J85" s="24"/>
      <c r="K85" s="24"/>
      <c r="L85" s="24"/>
      <c r="M85" s="24"/>
      <c r="N85" s="24"/>
      <c r="O85" s="24"/>
      <c r="P85" s="24"/>
      <c r="Q85" s="24"/>
      <c r="R85" s="24"/>
      <c r="S85" s="24"/>
      <c r="T85" s="24"/>
      <c r="U85" s="24"/>
      <c r="V85" s="24"/>
      <c r="W85" s="24"/>
      <c r="X85" s="24"/>
      <c r="Y85" s="24"/>
    </row>
    <row r="86" spans="1:25">
      <c r="A86" s="14"/>
      <c r="B86" s="23"/>
      <c r="C86" s="23"/>
      <c r="D86" s="23"/>
      <c r="E86" s="23"/>
      <c r="F86" s="23"/>
      <c r="G86" s="23"/>
      <c r="H86" s="23"/>
      <c r="I86" s="23"/>
    </row>
    <row r="87" spans="1:25">
      <c r="A87" s="14"/>
      <c r="B87" s="15"/>
      <c r="C87" s="15"/>
      <c r="D87" s="15"/>
      <c r="E87" s="15"/>
      <c r="F87" s="15"/>
      <c r="G87" s="15"/>
      <c r="H87" s="15"/>
      <c r="I87" s="15"/>
    </row>
    <row r="88" spans="1:25">
      <c r="A88" s="14"/>
      <c r="B88" s="61" t="s">
        <v>188</v>
      </c>
      <c r="C88" s="106" t="s">
        <v>284</v>
      </c>
      <c r="D88" s="106"/>
      <c r="E88" s="106"/>
      <c r="F88" s="24"/>
      <c r="G88" s="65" t="s">
        <v>285</v>
      </c>
      <c r="H88" s="65"/>
      <c r="I88" s="65"/>
    </row>
    <row r="89" spans="1:25" ht="15.75" thickBot="1">
      <c r="A89" s="14"/>
      <c r="B89" s="61"/>
      <c r="C89" s="60">
        <v>2013</v>
      </c>
      <c r="D89" s="60"/>
      <c r="E89" s="60"/>
      <c r="F89" s="63"/>
      <c r="G89" s="66">
        <v>2012</v>
      </c>
      <c r="H89" s="66"/>
      <c r="I89" s="66"/>
    </row>
    <row r="90" spans="1:25">
      <c r="A90" s="14"/>
      <c r="B90" s="95" t="s">
        <v>450</v>
      </c>
      <c r="C90" s="86" t="s">
        <v>189</v>
      </c>
      <c r="D90" s="88">
        <v>31495</v>
      </c>
      <c r="E90" s="36"/>
      <c r="F90" s="36"/>
      <c r="G90" s="34" t="s">
        <v>189</v>
      </c>
      <c r="H90" s="35">
        <v>25092</v>
      </c>
      <c r="I90" s="36"/>
    </row>
    <row r="91" spans="1:25">
      <c r="A91" s="14"/>
      <c r="B91" s="95"/>
      <c r="C91" s="77"/>
      <c r="D91" s="79"/>
      <c r="E91" s="26"/>
      <c r="F91" s="26"/>
      <c r="G91" s="27"/>
      <c r="H91" s="28"/>
      <c r="I91" s="26"/>
    </row>
    <row r="92" spans="1:25">
      <c r="A92" s="14"/>
      <c r="B92" s="96" t="s">
        <v>451</v>
      </c>
      <c r="C92" s="82">
        <v>3449</v>
      </c>
      <c r="D92" s="82"/>
      <c r="E92" s="24"/>
      <c r="F92" s="24"/>
      <c r="G92" s="30">
        <v>4278</v>
      </c>
      <c r="H92" s="30"/>
      <c r="I92" s="24"/>
    </row>
    <row r="93" spans="1:25">
      <c r="A93" s="14"/>
      <c r="B93" s="96"/>
      <c r="C93" s="82"/>
      <c r="D93" s="82"/>
      <c r="E93" s="24"/>
      <c r="F93" s="24"/>
      <c r="G93" s="30"/>
      <c r="H93" s="30"/>
      <c r="I93" s="24"/>
    </row>
    <row r="94" spans="1:25">
      <c r="A94" s="14"/>
      <c r="B94" s="95" t="s">
        <v>452</v>
      </c>
      <c r="C94" s="79">
        <v>1515</v>
      </c>
      <c r="D94" s="79"/>
      <c r="E94" s="26"/>
      <c r="F94" s="26"/>
      <c r="G94" s="28">
        <v>1715</v>
      </c>
      <c r="H94" s="28"/>
      <c r="I94" s="26"/>
    </row>
    <row r="95" spans="1:25" ht="15.75" thickBot="1">
      <c r="A95" s="14"/>
      <c r="B95" s="95"/>
      <c r="C95" s="85"/>
      <c r="D95" s="85"/>
      <c r="E95" s="84"/>
      <c r="F95" s="84"/>
      <c r="G95" s="98"/>
      <c r="H95" s="98"/>
      <c r="I95" s="84"/>
    </row>
    <row r="96" spans="1:25">
      <c r="A96" s="14"/>
      <c r="B96" s="24"/>
      <c r="C96" s="109" t="s">
        <v>189</v>
      </c>
      <c r="D96" s="111">
        <v>36459</v>
      </c>
      <c r="E96" s="62"/>
      <c r="F96" s="62"/>
      <c r="G96" s="99" t="s">
        <v>189</v>
      </c>
      <c r="H96" s="101">
        <v>31085</v>
      </c>
      <c r="I96" s="62"/>
    </row>
    <row r="97" spans="1:25" ht="15.75" thickBot="1">
      <c r="A97" s="14"/>
      <c r="B97" s="24"/>
      <c r="C97" s="110"/>
      <c r="D97" s="112"/>
      <c r="E97" s="103"/>
      <c r="F97" s="103"/>
      <c r="G97" s="100"/>
      <c r="H97" s="102"/>
      <c r="I97" s="103"/>
    </row>
    <row r="98" spans="1:25" ht="15.75" thickTop="1">
      <c r="A98" s="14"/>
      <c r="B98" s="24" t="s">
        <v>453</v>
      </c>
      <c r="C98" s="24"/>
      <c r="D98" s="24"/>
      <c r="E98" s="24"/>
      <c r="F98" s="24"/>
      <c r="G98" s="24"/>
      <c r="H98" s="24"/>
      <c r="I98" s="24"/>
      <c r="J98" s="24"/>
      <c r="K98" s="24"/>
      <c r="L98" s="24"/>
      <c r="M98" s="24"/>
      <c r="N98" s="24"/>
      <c r="O98" s="24"/>
      <c r="P98" s="24"/>
      <c r="Q98" s="24"/>
      <c r="R98" s="24"/>
      <c r="S98" s="24"/>
      <c r="T98" s="24"/>
      <c r="U98" s="24"/>
      <c r="V98" s="24"/>
      <c r="W98" s="24"/>
      <c r="X98" s="24"/>
      <c r="Y98" s="24"/>
    </row>
    <row r="99" spans="1:25">
      <c r="A99" s="14"/>
      <c r="B99" s="156" t="s">
        <v>454</v>
      </c>
      <c r="C99" s="156"/>
      <c r="D99" s="156"/>
      <c r="E99" s="156"/>
      <c r="F99" s="156"/>
      <c r="G99" s="156"/>
      <c r="H99" s="156"/>
      <c r="I99" s="156"/>
      <c r="J99" s="156"/>
      <c r="K99" s="156"/>
      <c r="L99" s="156"/>
      <c r="M99" s="156"/>
      <c r="N99" s="156"/>
      <c r="O99" s="156"/>
      <c r="P99" s="156"/>
      <c r="Q99" s="156"/>
      <c r="R99" s="156"/>
      <c r="S99" s="156"/>
      <c r="T99" s="156"/>
      <c r="U99" s="156"/>
      <c r="V99" s="156"/>
      <c r="W99" s="156"/>
      <c r="X99" s="156"/>
      <c r="Y99" s="156"/>
    </row>
    <row r="100" spans="1:25">
      <c r="A100" s="14"/>
      <c r="B100" s="24" t="s">
        <v>455</v>
      </c>
      <c r="C100" s="24"/>
      <c r="D100" s="24"/>
      <c r="E100" s="24"/>
      <c r="F100" s="24"/>
      <c r="G100" s="24"/>
      <c r="H100" s="24"/>
      <c r="I100" s="24"/>
      <c r="J100" s="24"/>
      <c r="K100" s="24"/>
      <c r="L100" s="24"/>
      <c r="M100" s="24"/>
      <c r="N100" s="24"/>
      <c r="O100" s="24"/>
      <c r="P100" s="24"/>
      <c r="Q100" s="24"/>
      <c r="R100" s="24"/>
      <c r="S100" s="24"/>
      <c r="T100" s="24"/>
      <c r="U100" s="24"/>
      <c r="V100" s="24"/>
      <c r="W100" s="24"/>
      <c r="X100" s="24"/>
      <c r="Y100" s="24"/>
    </row>
    <row r="101" spans="1:25">
      <c r="A101" s="14"/>
      <c r="B101" s="23"/>
      <c r="C101" s="23"/>
      <c r="D101" s="23"/>
      <c r="E101" s="23"/>
      <c r="F101" s="23"/>
      <c r="G101" s="23"/>
      <c r="H101" s="23"/>
      <c r="I101" s="23"/>
      <c r="J101" s="23"/>
      <c r="K101" s="23"/>
      <c r="L101" s="23"/>
      <c r="M101" s="23"/>
      <c r="N101" s="23"/>
      <c r="O101" s="23"/>
      <c r="P101" s="23"/>
    </row>
    <row r="102" spans="1:25">
      <c r="A102" s="14"/>
      <c r="B102" s="15"/>
      <c r="C102" s="15"/>
      <c r="D102" s="15"/>
      <c r="E102" s="15"/>
      <c r="F102" s="15"/>
      <c r="G102" s="15"/>
      <c r="H102" s="15"/>
      <c r="I102" s="15"/>
      <c r="J102" s="15"/>
      <c r="K102" s="15"/>
      <c r="L102" s="15"/>
      <c r="M102" s="15"/>
      <c r="N102" s="15"/>
      <c r="O102" s="15"/>
      <c r="P102" s="15"/>
    </row>
    <row r="103" spans="1:25" ht="15.75" thickBot="1">
      <c r="A103" s="14"/>
      <c r="B103" s="69"/>
      <c r="C103" s="73">
        <v>41547</v>
      </c>
      <c r="D103" s="73"/>
      <c r="E103" s="73"/>
      <c r="F103" s="73"/>
      <c r="G103" s="73"/>
      <c r="H103" s="73"/>
      <c r="I103" s="11"/>
      <c r="J103" s="60" t="s">
        <v>456</v>
      </c>
      <c r="K103" s="60"/>
      <c r="L103" s="60"/>
      <c r="M103" s="60"/>
      <c r="N103" s="60"/>
      <c r="O103" s="60"/>
      <c r="P103" s="60"/>
    </row>
    <row r="104" spans="1:25">
      <c r="A104" s="14"/>
      <c r="B104" s="61" t="s">
        <v>188</v>
      </c>
      <c r="C104" s="75" t="s">
        <v>282</v>
      </c>
      <c r="D104" s="75"/>
      <c r="E104" s="75"/>
      <c r="F104" s="62"/>
      <c r="G104" s="75" t="s">
        <v>458</v>
      </c>
      <c r="H104" s="75"/>
      <c r="I104" s="24"/>
      <c r="J104" s="75" t="s">
        <v>284</v>
      </c>
      <c r="K104" s="75"/>
      <c r="L104" s="75"/>
      <c r="M104" s="62"/>
      <c r="N104" s="94" t="s">
        <v>285</v>
      </c>
      <c r="O104" s="94"/>
      <c r="P104" s="94"/>
    </row>
    <row r="105" spans="1:25" ht="15.75" thickBot="1">
      <c r="A105" s="14"/>
      <c r="B105" s="61"/>
      <c r="C105" s="60" t="s">
        <v>457</v>
      </c>
      <c r="D105" s="60"/>
      <c r="E105" s="60"/>
      <c r="F105" s="63"/>
      <c r="G105" s="60" t="s">
        <v>459</v>
      </c>
      <c r="H105" s="60"/>
      <c r="I105" s="24"/>
      <c r="J105" s="60">
        <v>2013</v>
      </c>
      <c r="K105" s="60"/>
      <c r="L105" s="60"/>
      <c r="M105" s="63"/>
      <c r="N105" s="66">
        <v>2012</v>
      </c>
      <c r="O105" s="66"/>
      <c r="P105" s="66"/>
    </row>
    <row r="106" spans="1:25">
      <c r="A106" s="14"/>
      <c r="B106" s="90" t="s">
        <v>460</v>
      </c>
      <c r="C106" s="36"/>
      <c r="D106" s="36"/>
      <c r="E106" s="36"/>
      <c r="F106" s="18"/>
      <c r="G106" s="18"/>
      <c r="H106" s="18"/>
      <c r="I106" s="18"/>
      <c r="J106" s="36"/>
      <c r="K106" s="36"/>
      <c r="L106" s="36"/>
      <c r="M106" s="18"/>
      <c r="N106" s="36"/>
      <c r="O106" s="36"/>
      <c r="P106" s="36"/>
    </row>
    <row r="107" spans="1:25">
      <c r="A107" s="14"/>
      <c r="B107" s="96" t="s">
        <v>461</v>
      </c>
      <c r="C107" s="107" t="s">
        <v>189</v>
      </c>
      <c r="D107" s="82">
        <v>27062</v>
      </c>
      <c r="E107" s="24"/>
      <c r="F107" s="24"/>
      <c r="G107" s="168" t="s">
        <v>462</v>
      </c>
      <c r="H107" s="168"/>
      <c r="I107" s="24"/>
      <c r="J107" s="107" t="s">
        <v>189</v>
      </c>
      <c r="K107" s="82">
        <v>144934</v>
      </c>
      <c r="L107" s="24"/>
      <c r="M107" s="24"/>
      <c r="N107" s="108" t="s">
        <v>189</v>
      </c>
      <c r="O107" s="30">
        <v>87310</v>
      </c>
      <c r="P107" s="24"/>
    </row>
    <row r="108" spans="1:25">
      <c r="A108" s="14"/>
      <c r="B108" s="96"/>
      <c r="C108" s="107"/>
      <c r="D108" s="82"/>
      <c r="E108" s="24"/>
      <c r="F108" s="24"/>
      <c r="G108" s="168"/>
      <c r="H108" s="168"/>
      <c r="I108" s="24"/>
      <c r="J108" s="107"/>
      <c r="K108" s="82"/>
      <c r="L108" s="24"/>
      <c r="M108" s="24"/>
      <c r="N108" s="108"/>
      <c r="O108" s="30"/>
      <c r="P108" s="24"/>
    </row>
    <row r="109" spans="1:25">
      <c r="A109" s="14"/>
      <c r="B109" s="95" t="s">
        <v>463</v>
      </c>
      <c r="C109" s="79">
        <v>27800</v>
      </c>
      <c r="D109" s="79"/>
      <c r="E109" s="26"/>
      <c r="F109" s="26"/>
      <c r="G109" s="78" t="s">
        <v>464</v>
      </c>
      <c r="H109" s="169">
        <v>0.2</v>
      </c>
      <c r="I109" s="26"/>
      <c r="J109" s="79">
        <v>12342</v>
      </c>
      <c r="K109" s="79"/>
      <c r="L109" s="26"/>
      <c r="M109" s="26"/>
      <c r="N109" s="31" t="s">
        <v>240</v>
      </c>
      <c r="O109" s="31"/>
      <c r="P109" s="26"/>
    </row>
    <row r="110" spans="1:25">
      <c r="A110" s="14"/>
      <c r="B110" s="95"/>
      <c r="C110" s="79"/>
      <c r="D110" s="79"/>
      <c r="E110" s="26"/>
      <c r="F110" s="26"/>
      <c r="G110" s="78"/>
      <c r="H110" s="169"/>
      <c r="I110" s="26"/>
      <c r="J110" s="79"/>
      <c r="K110" s="79"/>
      <c r="L110" s="26"/>
      <c r="M110" s="26"/>
      <c r="N110" s="31"/>
      <c r="O110" s="31"/>
      <c r="P110" s="26"/>
    </row>
    <row r="111" spans="1:25">
      <c r="A111" s="14"/>
      <c r="B111" s="96" t="s">
        <v>465</v>
      </c>
      <c r="C111" s="81" t="s">
        <v>289</v>
      </c>
      <c r="D111" s="81"/>
      <c r="E111" s="24"/>
      <c r="F111" s="24"/>
      <c r="G111" s="81" t="s">
        <v>464</v>
      </c>
      <c r="H111" s="170">
        <v>0.2</v>
      </c>
      <c r="I111" s="24"/>
      <c r="J111" s="82">
        <v>5813</v>
      </c>
      <c r="K111" s="82"/>
      <c r="L111" s="24"/>
      <c r="M111" s="24"/>
      <c r="N111" s="32" t="s">
        <v>240</v>
      </c>
      <c r="O111" s="32"/>
      <c r="P111" s="24"/>
    </row>
    <row r="112" spans="1:25">
      <c r="A112" s="14"/>
      <c r="B112" s="96"/>
      <c r="C112" s="81"/>
      <c r="D112" s="81"/>
      <c r="E112" s="24"/>
      <c r="F112" s="24"/>
      <c r="G112" s="81"/>
      <c r="H112" s="170"/>
      <c r="I112" s="24"/>
      <c r="J112" s="82"/>
      <c r="K112" s="82"/>
      <c r="L112" s="24"/>
      <c r="M112" s="24"/>
      <c r="N112" s="32"/>
      <c r="O112" s="32"/>
      <c r="P112" s="24"/>
    </row>
    <row r="113" spans="1:25">
      <c r="A113" s="14"/>
      <c r="B113" s="95" t="s">
        <v>466</v>
      </c>
      <c r="C113" s="78" t="s">
        <v>289</v>
      </c>
      <c r="D113" s="78"/>
      <c r="E113" s="26"/>
      <c r="F113" s="26"/>
      <c r="G113" s="78" t="s">
        <v>464</v>
      </c>
      <c r="H113" s="169">
        <v>0.2</v>
      </c>
      <c r="I113" s="26"/>
      <c r="J113" s="79">
        <v>6128</v>
      </c>
      <c r="K113" s="79"/>
      <c r="L113" s="26"/>
      <c r="M113" s="26"/>
      <c r="N113" s="28">
        <v>17115</v>
      </c>
      <c r="O113" s="28"/>
      <c r="P113" s="26"/>
    </row>
    <row r="114" spans="1:25">
      <c r="A114" s="14"/>
      <c r="B114" s="95"/>
      <c r="C114" s="78"/>
      <c r="D114" s="78"/>
      <c r="E114" s="26"/>
      <c r="F114" s="26"/>
      <c r="G114" s="78"/>
      <c r="H114" s="169"/>
      <c r="I114" s="26"/>
      <c r="J114" s="79"/>
      <c r="K114" s="79"/>
      <c r="L114" s="26"/>
      <c r="M114" s="26"/>
      <c r="N114" s="28"/>
      <c r="O114" s="28"/>
      <c r="P114" s="26"/>
    </row>
    <row r="115" spans="1:25">
      <c r="A115" s="14"/>
      <c r="B115" s="96" t="s">
        <v>467</v>
      </c>
      <c r="C115" s="82">
        <v>40353</v>
      </c>
      <c r="D115" s="82"/>
      <c r="E115" s="24"/>
      <c r="F115" s="24"/>
      <c r="G115" s="81" t="s">
        <v>464</v>
      </c>
      <c r="H115" s="170">
        <v>0.2</v>
      </c>
      <c r="I115" s="24"/>
      <c r="J115" s="82">
        <v>20373</v>
      </c>
      <c r="K115" s="82"/>
      <c r="L115" s="24"/>
      <c r="M115" s="24"/>
      <c r="N115" s="30">
        <v>16624</v>
      </c>
      <c r="O115" s="30"/>
      <c r="P115" s="24"/>
    </row>
    <row r="116" spans="1:25" ht="15.75" thickBot="1">
      <c r="A116" s="14"/>
      <c r="B116" s="96"/>
      <c r="C116" s="82"/>
      <c r="D116" s="82"/>
      <c r="E116" s="24"/>
      <c r="F116" s="24"/>
      <c r="G116" s="81"/>
      <c r="H116" s="170"/>
      <c r="I116" s="24"/>
      <c r="J116" s="171"/>
      <c r="K116" s="171"/>
      <c r="L116" s="63"/>
      <c r="M116" s="63"/>
      <c r="N116" s="172"/>
      <c r="O116" s="172"/>
      <c r="P116" s="63"/>
    </row>
    <row r="117" spans="1:25">
      <c r="A117" s="14"/>
      <c r="B117" s="26"/>
      <c r="C117" s="26"/>
      <c r="D117" s="26"/>
      <c r="E117" s="26"/>
      <c r="F117" s="26"/>
      <c r="G117" s="26"/>
      <c r="H117" s="26"/>
      <c r="I117" s="26"/>
      <c r="J117" s="86" t="s">
        <v>189</v>
      </c>
      <c r="K117" s="88">
        <v>189590</v>
      </c>
      <c r="L117" s="36"/>
      <c r="M117" s="36"/>
      <c r="N117" s="34" t="s">
        <v>189</v>
      </c>
      <c r="O117" s="35">
        <v>121049</v>
      </c>
      <c r="P117" s="36"/>
    </row>
    <row r="118" spans="1:25" ht="15.75" thickBot="1">
      <c r="A118" s="14"/>
      <c r="B118" s="26"/>
      <c r="C118" s="26"/>
      <c r="D118" s="26"/>
      <c r="E118" s="26"/>
      <c r="F118" s="26"/>
      <c r="G118" s="26"/>
      <c r="H118" s="26"/>
      <c r="I118" s="26"/>
      <c r="J118" s="87"/>
      <c r="K118" s="89"/>
      <c r="L118" s="39"/>
      <c r="M118" s="39"/>
      <c r="N118" s="37"/>
      <c r="O118" s="38"/>
      <c r="P118" s="39"/>
    </row>
    <row r="119" spans="1:25" ht="15.75" thickTop="1">
      <c r="A119" s="14"/>
      <c r="B119" s="11"/>
      <c r="C119" s="24"/>
      <c r="D119" s="24"/>
      <c r="E119" s="24"/>
      <c r="F119" s="11"/>
      <c r="G119" s="11"/>
      <c r="H119" s="11"/>
      <c r="I119" s="11"/>
      <c r="J119" s="135"/>
      <c r="K119" s="135"/>
      <c r="L119" s="135"/>
      <c r="M119" s="125"/>
      <c r="N119" s="135"/>
      <c r="O119" s="135"/>
      <c r="P119" s="135"/>
    </row>
    <row r="120" spans="1:25">
      <c r="A120" s="14"/>
      <c r="B120" s="96" t="s">
        <v>468</v>
      </c>
      <c r="C120" s="96"/>
      <c r="D120" s="96"/>
      <c r="E120" s="96"/>
      <c r="F120" s="96"/>
      <c r="G120" s="96"/>
      <c r="H120" s="96"/>
      <c r="I120" s="96"/>
      <c r="J120" s="96"/>
      <c r="K120" s="96"/>
      <c r="L120" s="96"/>
      <c r="M120" s="96"/>
      <c r="N120" s="96"/>
      <c r="O120" s="96"/>
      <c r="P120" s="96"/>
    </row>
    <row r="121" spans="1:25" ht="25.5" customHeight="1">
      <c r="A121" s="14"/>
      <c r="B121" s="24" t="s">
        <v>469</v>
      </c>
      <c r="C121" s="24"/>
      <c r="D121" s="24"/>
      <c r="E121" s="24"/>
      <c r="F121" s="24"/>
      <c r="G121" s="24"/>
      <c r="H121" s="24"/>
      <c r="I121" s="24"/>
      <c r="J121" s="24"/>
      <c r="K121" s="24"/>
      <c r="L121" s="24"/>
      <c r="M121" s="24"/>
      <c r="N121" s="24"/>
      <c r="O121" s="24"/>
      <c r="P121" s="24"/>
      <c r="Q121" s="24"/>
      <c r="R121" s="24"/>
      <c r="S121" s="24"/>
      <c r="T121" s="24"/>
      <c r="U121" s="24"/>
      <c r="V121" s="24"/>
      <c r="W121" s="24"/>
      <c r="X121" s="24"/>
      <c r="Y121" s="24"/>
    </row>
    <row r="122" spans="1:25">
      <c r="A122" s="14"/>
      <c r="B122" s="24" t="s">
        <v>470</v>
      </c>
      <c r="C122" s="24"/>
      <c r="D122" s="24"/>
      <c r="E122" s="24"/>
      <c r="F122" s="24"/>
      <c r="G122" s="24"/>
      <c r="H122" s="24"/>
      <c r="I122" s="24"/>
      <c r="J122" s="24"/>
      <c r="K122" s="24"/>
      <c r="L122" s="24"/>
      <c r="M122" s="24"/>
      <c r="N122" s="24"/>
      <c r="O122" s="24"/>
      <c r="P122" s="24"/>
      <c r="Q122" s="24"/>
      <c r="R122" s="24"/>
      <c r="S122" s="24"/>
      <c r="T122" s="24"/>
      <c r="U122" s="24"/>
      <c r="V122" s="24"/>
      <c r="W122" s="24"/>
      <c r="X122" s="24"/>
      <c r="Y122" s="24"/>
    </row>
    <row r="123" spans="1:25">
      <c r="A123" s="14"/>
      <c r="B123" s="24" t="s">
        <v>471</v>
      </c>
      <c r="C123" s="24"/>
      <c r="D123" s="24"/>
      <c r="E123" s="24"/>
      <c r="F123" s="24"/>
      <c r="G123" s="24"/>
      <c r="H123" s="24"/>
      <c r="I123" s="24"/>
      <c r="J123" s="24"/>
      <c r="K123" s="24"/>
      <c r="L123" s="24"/>
      <c r="M123" s="24"/>
      <c r="N123" s="24"/>
      <c r="O123" s="24"/>
      <c r="P123" s="24"/>
      <c r="Q123" s="24"/>
      <c r="R123" s="24"/>
      <c r="S123" s="24"/>
      <c r="T123" s="24"/>
      <c r="U123" s="24"/>
      <c r="V123" s="24"/>
      <c r="W123" s="24"/>
      <c r="X123" s="24"/>
      <c r="Y123" s="24"/>
    </row>
    <row r="124" spans="1:25">
      <c r="A124" s="14"/>
      <c r="B124" s="24" t="s">
        <v>472</v>
      </c>
      <c r="C124" s="24"/>
      <c r="D124" s="24"/>
      <c r="E124" s="24"/>
      <c r="F124" s="24"/>
      <c r="G124" s="24"/>
      <c r="H124" s="24"/>
      <c r="I124" s="24"/>
      <c r="J124" s="24"/>
      <c r="K124" s="24"/>
      <c r="L124" s="24"/>
      <c r="M124" s="24"/>
      <c r="N124" s="24"/>
      <c r="O124" s="24"/>
      <c r="P124" s="24"/>
      <c r="Q124" s="24"/>
      <c r="R124" s="24"/>
      <c r="S124" s="24"/>
      <c r="T124" s="24"/>
      <c r="U124" s="24"/>
      <c r="V124" s="24"/>
      <c r="W124" s="24"/>
      <c r="X124" s="24"/>
      <c r="Y124" s="24"/>
    </row>
    <row r="125" spans="1:25">
      <c r="A125" s="14"/>
      <c r="B125" s="24" t="s">
        <v>473</v>
      </c>
      <c r="C125" s="24"/>
      <c r="D125" s="24"/>
      <c r="E125" s="24"/>
      <c r="F125" s="24"/>
      <c r="G125" s="24"/>
      <c r="H125" s="24"/>
      <c r="I125" s="24"/>
      <c r="J125" s="24"/>
      <c r="K125" s="24"/>
      <c r="L125" s="24"/>
      <c r="M125" s="24"/>
      <c r="N125" s="24"/>
      <c r="O125" s="24"/>
      <c r="P125" s="24"/>
      <c r="Q125" s="24"/>
      <c r="R125" s="24"/>
      <c r="S125" s="24"/>
      <c r="T125" s="24"/>
      <c r="U125" s="24"/>
      <c r="V125" s="24"/>
      <c r="W125" s="24"/>
      <c r="X125" s="24"/>
      <c r="Y125" s="24"/>
    </row>
    <row r="126" spans="1:25">
      <c r="A126" s="14"/>
      <c r="B126" s="156" t="s">
        <v>474</v>
      </c>
      <c r="C126" s="156"/>
      <c r="D126" s="156"/>
      <c r="E126" s="156"/>
      <c r="F126" s="156"/>
      <c r="G126" s="156"/>
      <c r="H126" s="156"/>
      <c r="I126" s="156"/>
      <c r="J126" s="156"/>
      <c r="K126" s="156"/>
      <c r="L126" s="156"/>
      <c r="M126" s="156"/>
      <c r="N126" s="156"/>
      <c r="O126" s="156"/>
      <c r="P126" s="156"/>
      <c r="Q126" s="156"/>
      <c r="R126" s="156"/>
      <c r="S126" s="156"/>
      <c r="T126" s="156"/>
      <c r="U126" s="156"/>
      <c r="V126" s="156"/>
      <c r="W126" s="156"/>
      <c r="X126" s="156"/>
      <c r="Y126" s="156"/>
    </row>
    <row r="127" spans="1:25">
      <c r="A127" s="14"/>
      <c r="B127" s="24" t="s">
        <v>475</v>
      </c>
      <c r="C127" s="24"/>
      <c r="D127" s="24"/>
      <c r="E127" s="24"/>
      <c r="F127" s="24"/>
      <c r="G127" s="24"/>
      <c r="H127" s="24"/>
      <c r="I127" s="24"/>
      <c r="J127" s="24"/>
      <c r="K127" s="24"/>
      <c r="L127" s="24"/>
      <c r="M127" s="24"/>
      <c r="N127" s="24"/>
      <c r="O127" s="24"/>
      <c r="P127" s="24"/>
      <c r="Q127" s="24"/>
      <c r="R127" s="24"/>
      <c r="S127" s="24"/>
      <c r="T127" s="24"/>
      <c r="U127" s="24"/>
      <c r="V127" s="24"/>
      <c r="W127" s="24"/>
      <c r="X127" s="24"/>
      <c r="Y127" s="24"/>
    </row>
    <row r="128" spans="1:25">
      <c r="A128" s="14"/>
      <c r="B128" s="23"/>
      <c r="C128" s="23"/>
      <c r="D128" s="23"/>
      <c r="E128" s="23"/>
      <c r="F128" s="23"/>
      <c r="G128" s="23"/>
      <c r="H128" s="23"/>
      <c r="I128" s="23"/>
      <c r="J128" s="23"/>
      <c r="K128" s="23"/>
      <c r="L128" s="23"/>
      <c r="M128" s="23"/>
      <c r="N128" s="23"/>
      <c r="O128" s="23"/>
      <c r="P128" s="23"/>
      <c r="Q128" s="23"/>
      <c r="R128" s="23"/>
      <c r="S128" s="23"/>
      <c r="T128" s="23"/>
      <c r="U128" s="23"/>
      <c r="V128" s="23"/>
      <c r="W128" s="23"/>
      <c r="X128" s="23"/>
      <c r="Y128" s="23"/>
    </row>
    <row r="129" spans="1:25">
      <c r="A129" s="14"/>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row>
    <row r="130" spans="1:25" ht="15.75" thickBot="1">
      <c r="A130" s="14"/>
      <c r="B130" s="11"/>
      <c r="C130" s="73">
        <v>41547</v>
      </c>
      <c r="D130" s="73"/>
      <c r="E130" s="73"/>
      <c r="F130" s="73"/>
      <c r="G130" s="73"/>
      <c r="H130" s="73"/>
      <c r="I130" s="73"/>
      <c r="J130" s="73"/>
      <c r="K130" s="73"/>
      <c r="L130" s="73"/>
      <c r="M130" s="73"/>
      <c r="N130" s="73"/>
      <c r="O130" s="73"/>
      <c r="P130" s="73"/>
      <c r="Q130" s="73"/>
      <c r="R130" s="73"/>
      <c r="S130" s="73"/>
      <c r="T130" s="73"/>
      <c r="U130" s="73"/>
      <c r="V130" s="73"/>
      <c r="W130" s="73"/>
      <c r="X130" s="73"/>
      <c r="Y130" s="73"/>
    </row>
    <row r="131" spans="1:25" ht="15.75" thickBot="1">
      <c r="A131" s="14"/>
      <c r="B131" s="69"/>
      <c r="C131" s="74" t="s">
        <v>66</v>
      </c>
      <c r="D131" s="74"/>
      <c r="E131" s="74"/>
      <c r="F131" s="74"/>
      <c r="G131" s="74"/>
      <c r="H131" s="74"/>
      <c r="I131" s="74"/>
      <c r="J131" s="70"/>
      <c r="K131" s="74" t="s">
        <v>476</v>
      </c>
      <c r="L131" s="74"/>
      <c r="M131" s="74"/>
      <c r="N131" s="74"/>
      <c r="O131" s="74"/>
      <c r="P131" s="74"/>
      <c r="Q131" s="74"/>
      <c r="R131" s="70"/>
      <c r="S131" s="74" t="s">
        <v>477</v>
      </c>
      <c r="T131" s="74"/>
      <c r="U131" s="74"/>
      <c r="V131" s="74"/>
      <c r="W131" s="74"/>
      <c r="X131" s="74"/>
      <c r="Y131" s="74"/>
    </row>
    <row r="132" spans="1:25">
      <c r="A132" s="14"/>
      <c r="B132" s="69"/>
      <c r="C132" s="75" t="s">
        <v>399</v>
      </c>
      <c r="D132" s="75"/>
      <c r="E132" s="75"/>
      <c r="F132" s="11"/>
      <c r="G132" s="75" t="s">
        <v>478</v>
      </c>
      <c r="H132" s="75"/>
      <c r="I132" s="75"/>
      <c r="J132" s="11"/>
      <c r="K132" s="75" t="s">
        <v>399</v>
      </c>
      <c r="L132" s="75"/>
      <c r="M132" s="75"/>
      <c r="N132" s="11"/>
      <c r="O132" s="75" t="s">
        <v>478</v>
      </c>
      <c r="P132" s="75"/>
      <c r="Q132" s="75"/>
      <c r="R132" s="11"/>
      <c r="S132" s="75" t="s">
        <v>399</v>
      </c>
      <c r="T132" s="75"/>
      <c r="U132" s="75"/>
      <c r="V132" s="11"/>
      <c r="W132" s="75" t="s">
        <v>478</v>
      </c>
      <c r="X132" s="75"/>
      <c r="Y132" s="75"/>
    </row>
    <row r="133" spans="1:25" ht="15.75" thickBot="1">
      <c r="A133" s="14"/>
      <c r="B133" s="123" t="s">
        <v>188</v>
      </c>
      <c r="C133" s="60" t="s">
        <v>398</v>
      </c>
      <c r="D133" s="60"/>
      <c r="E133" s="60"/>
      <c r="F133" s="70"/>
      <c r="G133" s="60" t="s">
        <v>479</v>
      </c>
      <c r="H133" s="60"/>
      <c r="I133" s="60"/>
      <c r="J133" s="70"/>
      <c r="K133" s="60" t="s">
        <v>398</v>
      </c>
      <c r="L133" s="60"/>
      <c r="M133" s="60"/>
      <c r="N133" s="70"/>
      <c r="O133" s="60" t="s">
        <v>479</v>
      </c>
      <c r="P133" s="60"/>
      <c r="Q133" s="60"/>
      <c r="R133" s="70"/>
      <c r="S133" s="60" t="s">
        <v>398</v>
      </c>
      <c r="T133" s="60"/>
      <c r="U133" s="60"/>
      <c r="V133" s="70"/>
      <c r="W133" s="60" t="s">
        <v>479</v>
      </c>
      <c r="X133" s="60"/>
      <c r="Y133" s="60"/>
    </row>
    <row r="134" spans="1:25">
      <c r="A134" s="14"/>
      <c r="B134" s="71" t="s">
        <v>146</v>
      </c>
      <c r="C134" s="36"/>
      <c r="D134" s="36"/>
      <c r="E134" s="36"/>
      <c r="F134" s="18"/>
      <c r="G134" s="36"/>
      <c r="H134" s="36"/>
      <c r="I134" s="36"/>
      <c r="J134" s="18"/>
      <c r="K134" s="36"/>
      <c r="L134" s="36"/>
      <c r="M134" s="36"/>
      <c r="N134" s="18"/>
      <c r="O134" s="36"/>
      <c r="P134" s="36"/>
      <c r="Q134" s="36"/>
      <c r="R134" s="18"/>
      <c r="S134" s="36"/>
      <c r="T134" s="36"/>
      <c r="U134" s="36"/>
      <c r="V134" s="18"/>
      <c r="W134" s="36"/>
      <c r="X134" s="36"/>
      <c r="Y134" s="36"/>
    </row>
    <row r="135" spans="1:25">
      <c r="A135" s="14"/>
      <c r="B135" s="80" t="s">
        <v>239</v>
      </c>
      <c r="C135" s="107" t="s">
        <v>189</v>
      </c>
      <c r="D135" s="82">
        <v>38186</v>
      </c>
      <c r="E135" s="24"/>
      <c r="F135" s="24"/>
      <c r="G135" s="107" t="s">
        <v>189</v>
      </c>
      <c r="H135" s="81" t="s">
        <v>417</v>
      </c>
      <c r="I135" s="107" t="s">
        <v>193</v>
      </c>
      <c r="J135" s="24"/>
      <c r="K135" s="107" t="s">
        <v>189</v>
      </c>
      <c r="L135" s="82">
        <v>34840</v>
      </c>
      <c r="M135" s="24"/>
      <c r="N135" s="24"/>
      <c r="O135" s="107" t="s">
        <v>189</v>
      </c>
      <c r="P135" s="81" t="s">
        <v>480</v>
      </c>
      <c r="Q135" s="107" t="s">
        <v>193</v>
      </c>
      <c r="R135" s="24"/>
      <c r="S135" s="107" t="s">
        <v>189</v>
      </c>
      <c r="T135" s="82">
        <v>3346</v>
      </c>
      <c r="U135" s="24"/>
      <c r="V135" s="24"/>
      <c r="W135" s="107" t="s">
        <v>189</v>
      </c>
      <c r="X135" s="81" t="s">
        <v>481</v>
      </c>
      <c r="Y135" s="107" t="s">
        <v>193</v>
      </c>
    </row>
    <row r="136" spans="1:25">
      <c r="A136" s="14"/>
      <c r="B136" s="80"/>
      <c r="C136" s="107"/>
      <c r="D136" s="82"/>
      <c r="E136" s="24"/>
      <c r="F136" s="24"/>
      <c r="G136" s="107"/>
      <c r="H136" s="81"/>
      <c r="I136" s="107"/>
      <c r="J136" s="24"/>
      <c r="K136" s="107"/>
      <c r="L136" s="82"/>
      <c r="M136" s="24"/>
      <c r="N136" s="24"/>
      <c r="O136" s="107"/>
      <c r="P136" s="81"/>
      <c r="Q136" s="107"/>
      <c r="R136" s="24"/>
      <c r="S136" s="107"/>
      <c r="T136" s="82"/>
      <c r="U136" s="24"/>
      <c r="V136" s="24"/>
      <c r="W136" s="107"/>
      <c r="X136" s="81"/>
      <c r="Y136" s="107"/>
    </row>
    <row r="137" spans="1:25">
      <c r="A137" s="14"/>
      <c r="B137" s="76" t="s">
        <v>241</v>
      </c>
      <c r="C137" s="79">
        <v>5789</v>
      </c>
      <c r="D137" s="79"/>
      <c r="E137" s="26"/>
      <c r="F137" s="26"/>
      <c r="G137" s="78" t="s">
        <v>418</v>
      </c>
      <c r="H137" s="78"/>
      <c r="I137" s="77" t="s">
        <v>193</v>
      </c>
      <c r="J137" s="26"/>
      <c r="K137" s="79">
        <v>5789</v>
      </c>
      <c r="L137" s="79"/>
      <c r="M137" s="26"/>
      <c r="N137" s="26"/>
      <c r="O137" s="78" t="s">
        <v>418</v>
      </c>
      <c r="P137" s="78"/>
      <c r="Q137" s="77" t="s">
        <v>193</v>
      </c>
      <c r="R137" s="26"/>
      <c r="S137" s="78" t="s">
        <v>240</v>
      </c>
      <c r="T137" s="78"/>
      <c r="U137" s="26"/>
      <c r="V137" s="26"/>
      <c r="W137" s="78" t="s">
        <v>240</v>
      </c>
      <c r="X137" s="78"/>
      <c r="Y137" s="26"/>
    </row>
    <row r="138" spans="1:25">
      <c r="A138" s="14"/>
      <c r="B138" s="76"/>
      <c r="C138" s="79"/>
      <c r="D138" s="79"/>
      <c r="E138" s="26"/>
      <c r="F138" s="26"/>
      <c r="G138" s="78"/>
      <c r="H138" s="78"/>
      <c r="I138" s="77"/>
      <c r="J138" s="26"/>
      <c r="K138" s="79"/>
      <c r="L138" s="79"/>
      <c r="M138" s="26"/>
      <c r="N138" s="26"/>
      <c r="O138" s="78"/>
      <c r="P138" s="78"/>
      <c r="Q138" s="77"/>
      <c r="R138" s="26"/>
      <c r="S138" s="78"/>
      <c r="T138" s="78"/>
      <c r="U138" s="26"/>
      <c r="V138" s="26"/>
      <c r="W138" s="78"/>
      <c r="X138" s="78"/>
      <c r="Y138" s="26"/>
    </row>
    <row r="139" spans="1:25">
      <c r="A139" s="14"/>
      <c r="B139" s="80" t="s">
        <v>242</v>
      </c>
      <c r="C139" s="82">
        <v>193840</v>
      </c>
      <c r="D139" s="82"/>
      <c r="E139" s="24"/>
      <c r="F139" s="24"/>
      <c r="G139" s="81" t="s">
        <v>419</v>
      </c>
      <c r="H139" s="81"/>
      <c r="I139" s="107" t="s">
        <v>193</v>
      </c>
      <c r="J139" s="24"/>
      <c r="K139" s="82">
        <v>191873</v>
      </c>
      <c r="L139" s="82"/>
      <c r="M139" s="24"/>
      <c r="N139" s="24"/>
      <c r="O139" s="81" t="s">
        <v>482</v>
      </c>
      <c r="P139" s="81"/>
      <c r="Q139" s="107" t="s">
        <v>193</v>
      </c>
      <c r="R139" s="24"/>
      <c r="S139" s="82">
        <v>1967</v>
      </c>
      <c r="T139" s="82"/>
      <c r="U139" s="24"/>
      <c r="V139" s="24"/>
      <c r="W139" s="81" t="s">
        <v>483</v>
      </c>
      <c r="X139" s="81"/>
      <c r="Y139" s="107" t="s">
        <v>193</v>
      </c>
    </row>
    <row r="140" spans="1:25">
      <c r="A140" s="14"/>
      <c r="B140" s="80"/>
      <c r="C140" s="82"/>
      <c r="D140" s="82"/>
      <c r="E140" s="24"/>
      <c r="F140" s="24"/>
      <c r="G140" s="81"/>
      <c r="H140" s="81"/>
      <c r="I140" s="107"/>
      <c r="J140" s="24"/>
      <c r="K140" s="82"/>
      <c r="L140" s="82"/>
      <c r="M140" s="24"/>
      <c r="N140" s="24"/>
      <c r="O140" s="81"/>
      <c r="P140" s="81"/>
      <c r="Q140" s="107"/>
      <c r="R140" s="24"/>
      <c r="S140" s="82"/>
      <c r="T140" s="82"/>
      <c r="U140" s="24"/>
      <c r="V140" s="24"/>
      <c r="W140" s="81"/>
      <c r="X140" s="81"/>
      <c r="Y140" s="107"/>
    </row>
    <row r="141" spans="1:25">
      <c r="A141" s="14"/>
      <c r="B141" s="76" t="s">
        <v>420</v>
      </c>
      <c r="C141" s="79">
        <v>338627</v>
      </c>
      <c r="D141" s="79"/>
      <c r="E141" s="26"/>
      <c r="F141" s="26"/>
      <c r="G141" s="78" t="s">
        <v>421</v>
      </c>
      <c r="H141" s="78"/>
      <c r="I141" s="77" t="s">
        <v>193</v>
      </c>
      <c r="J141" s="26"/>
      <c r="K141" s="79">
        <v>327203</v>
      </c>
      <c r="L141" s="79"/>
      <c r="M141" s="26"/>
      <c r="N141" s="26"/>
      <c r="O141" s="78" t="s">
        <v>484</v>
      </c>
      <c r="P141" s="78"/>
      <c r="Q141" s="77" t="s">
        <v>193</v>
      </c>
      <c r="R141" s="26"/>
      <c r="S141" s="79">
        <v>11424</v>
      </c>
      <c r="T141" s="79"/>
      <c r="U141" s="26"/>
      <c r="V141" s="26"/>
      <c r="W141" s="78" t="s">
        <v>485</v>
      </c>
      <c r="X141" s="78"/>
      <c r="Y141" s="77" t="s">
        <v>193</v>
      </c>
    </row>
    <row r="142" spans="1:25">
      <c r="A142" s="14"/>
      <c r="B142" s="76"/>
      <c r="C142" s="79"/>
      <c r="D142" s="79"/>
      <c r="E142" s="26"/>
      <c r="F142" s="26"/>
      <c r="G142" s="78"/>
      <c r="H142" s="78"/>
      <c r="I142" s="77"/>
      <c r="J142" s="26"/>
      <c r="K142" s="79"/>
      <c r="L142" s="79"/>
      <c r="M142" s="26"/>
      <c r="N142" s="26"/>
      <c r="O142" s="78"/>
      <c r="P142" s="78"/>
      <c r="Q142" s="77"/>
      <c r="R142" s="26"/>
      <c r="S142" s="79"/>
      <c r="T142" s="79"/>
      <c r="U142" s="26"/>
      <c r="V142" s="26"/>
      <c r="W142" s="78"/>
      <c r="X142" s="78"/>
      <c r="Y142" s="77"/>
    </row>
    <row r="143" spans="1:25">
      <c r="A143" s="14"/>
      <c r="B143" s="80" t="s">
        <v>248</v>
      </c>
      <c r="C143" s="82">
        <v>65616</v>
      </c>
      <c r="D143" s="82"/>
      <c r="E143" s="24"/>
      <c r="F143" s="24"/>
      <c r="G143" s="81" t="s">
        <v>422</v>
      </c>
      <c r="H143" s="81"/>
      <c r="I143" s="107" t="s">
        <v>193</v>
      </c>
      <c r="J143" s="24"/>
      <c r="K143" s="82">
        <v>64928</v>
      </c>
      <c r="L143" s="82"/>
      <c r="M143" s="24"/>
      <c r="N143" s="24"/>
      <c r="O143" s="81" t="s">
        <v>486</v>
      </c>
      <c r="P143" s="81"/>
      <c r="Q143" s="107" t="s">
        <v>193</v>
      </c>
      <c r="R143" s="24"/>
      <c r="S143" s="81">
        <v>688</v>
      </c>
      <c r="T143" s="81"/>
      <c r="U143" s="24"/>
      <c r="V143" s="24"/>
      <c r="W143" s="81" t="s">
        <v>487</v>
      </c>
      <c r="X143" s="81"/>
      <c r="Y143" s="107" t="s">
        <v>193</v>
      </c>
    </row>
    <row r="144" spans="1:25">
      <c r="A144" s="14"/>
      <c r="B144" s="80"/>
      <c r="C144" s="82"/>
      <c r="D144" s="82"/>
      <c r="E144" s="24"/>
      <c r="F144" s="24"/>
      <c r="G144" s="81"/>
      <c r="H144" s="81"/>
      <c r="I144" s="107"/>
      <c r="J144" s="24"/>
      <c r="K144" s="82"/>
      <c r="L144" s="82"/>
      <c r="M144" s="24"/>
      <c r="N144" s="24"/>
      <c r="O144" s="81"/>
      <c r="P144" s="81"/>
      <c r="Q144" s="107"/>
      <c r="R144" s="24"/>
      <c r="S144" s="81"/>
      <c r="T144" s="81"/>
      <c r="U144" s="24"/>
      <c r="V144" s="24"/>
      <c r="W144" s="81"/>
      <c r="X144" s="81"/>
      <c r="Y144" s="107"/>
    </row>
    <row r="145" spans="1:25">
      <c r="A145" s="14"/>
      <c r="B145" s="76" t="s">
        <v>249</v>
      </c>
      <c r="C145" s="79">
        <v>2617</v>
      </c>
      <c r="D145" s="79"/>
      <c r="E145" s="26"/>
      <c r="F145" s="26"/>
      <c r="G145" s="78" t="s">
        <v>423</v>
      </c>
      <c r="H145" s="78"/>
      <c r="I145" s="77" t="s">
        <v>193</v>
      </c>
      <c r="J145" s="26"/>
      <c r="K145" s="79">
        <v>2284</v>
      </c>
      <c r="L145" s="79"/>
      <c r="M145" s="26"/>
      <c r="N145" s="26"/>
      <c r="O145" s="78" t="s">
        <v>488</v>
      </c>
      <c r="P145" s="78"/>
      <c r="Q145" s="77" t="s">
        <v>193</v>
      </c>
      <c r="R145" s="26"/>
      <c r="S145" s="78">
        <v>333</v>
      </c>
      <c r="T145" s="78"/>
      <c r="U145" s="26"/>
      <c r="V145" s="26"/>
      <c r="W145" s="78" t="s">
        <v>489</v>
      </c>
      <c r="X145" s="78"/>
      <c r="Y145" s="77" t="s">
        <v>193</v>
      </c>
    </row>
    <row r="146" spans="1:25">
      <c r="A146" s="14"/>
      <c r="B146" s="76"/>
      <c r="C146" s="79"/>
      <c r="D146" s="79"/>
      <c r="E146" s="26"/>
      <c r="F146" s="26"/>
      <c r="G146" s="78"/>
      <c r="H146" s="78"/>
      <c r="I146" s="77"/>
      <c r="J146" s="26"/>
      <c r="K146" s="79"/>
      <c r="L146" s="79"/>
      <c r="M146" s="26"/>
      <c r="N146" s="26"/>
      <c r="O146" s="78"/>
      <c r="P146" s="78"/>
      <c r="Q146" s="77"/>
      <c r="R146" s="26"/>
      <c r="S146" s="78"/>
      <c r="T146" s="78"/>
      <c r="U146" s="26"/>
      <c r="V146" s="26"/>
      <c r="W146" s="78"/>
      <c r="X146" s="78"/>
      <c r="Y146" s="77"/>
    </row>
    <row r="147" spans="1:25">
      <c r="A147" s="14"/>
      <c r="B147" s="80" t="s">
        <v>250</v>
      </c>
      <c r="C147" s="82">
        <v>10681</v>
      </c>
      <c r="D147" s="82"/>
      <c r="E147" s="24"/>
      <c r="F147" s="24"/>
      <c r="G147" s="81" t="s">
        <v>424</v>
      </c>
      <c r="H147" s="81"/>
      <c r="I147" s="107" t="s">
        <v>193</v>
      </c>
      <c r="J147" s="24"/>
      <c r="K147" s="82">
        <v>10681</v>
      </c>
      <c r="L147" s="82"/>
      <c r="M147" s="24"/>
      <c r="N147" s="24"/>
      <c r="O147" s="81" t="s">
        <v>424</v>
      </c>
      <c r="P147" s="81"/>
      <c r="Q147" s="107" t="s">
        <v>193</v>
      </c>
      <c r="R147" s="24"/>
      <c r="S147" s="81" t="s">
        <v>240</v>
      </c>
      <c r="T147" s="81"/>
      <c r="U147" s="24"/>
      <c r="V147" s="24"/>
      <c r="W147" s="81" t="s">
        <v>240</v>
      </c>
      <c r="X147" s="81"/>
      <c r="Y147" s="24"/>
    </row>
    <row r="148" spans="1:25">
      <c r="A148" s="14"/>
      <c r="B148" s="80"/>
      <c r="C148" s="82"/>
      <c r="D148" s="82"/>
      <c r="E148" s="24"/>
      <c r="F148" s="24"/>
      <c r="G148" s="81"/>
      <c r="H148" s="81"/>
      <c r="I148" s="107"/>
      <c r="J148" s="24"/>
      <c r="K148" s="82"/>
      <c r="L148" s="82"/>
      <c r="M148" s="24"/>
      <c r="N148" s="24"/>
      <c r="O148" s="81"/>
      <c r="P148" s="81"/>
      <c r="Q148" s="107"/>
      <c r="R148" s="24"/>
      <c r="S148" s="81"/>
      <c r="T148" s="81"/>
      <c r="U148" s="24"/>
      <c r="V148" s="24"/>
      <c r="W148" s="81"/>
      <c r="X148" s="81"/>
      <c r="Y148" s="24"/>
    </row>
    <row r="149" spans="1:25">
      <c r="A149" s="14"/>
      <c r="B149" s="76" t="s">
        <v>251</v>
      </c>
      <c r="C149" s="79">
        <v>22846</v>
      </c>
      <c r="D149" s="79"/>
      <c r="E149" s="26"/>
      <c r="F149" s="26"/>
      <c r="G149" s="78" t="s">
        <v>425</v>
      </c>
      <c r="H149" s="78"/>
      <c r="I149" s="77" t="s">
        <v>193</v>
      </c>
      <c r="J149" s="26"/>
      <c r="K149" s="79">
        <v>20066</v>
      </c>
      <c r="L149" s="79"/>
      <c r="M149" s="26"/>
      <c r="N149" s="26"/>
      <c r="O149" s="78" t="s">
        <v>490</v>
      </c>
      <c r="P149" s="78"/>
      <c r="Q149" s="77" t="s">
        <v>193</v>
      </c>
      <c r="R149" s="26"/>
      <c r="S149" s="79">
        <v>2780</v>
      </c>
      <c r="T149" s="79"/>
      <c r="U149" s="26"/>
      <c r="V149" s="26"/>
      <c r="W149" s="78" t="s">
        <v>328</v>
      </c>
      <c r="X149" s="78"/>
      <c r="Y149" s="77" t="s">
        <v>193</v>
      </c>
    </row>
    <row r="150" spans="1:25" ht="15.75" thickBot="1">
      <c r="A150" s="14"/>
      <c r="B150" s="76"/>
      <c r="C150" s="85"/>
      <c r="D150" s="85"/>
      <c r="E150" s="84"/>
      <c r="F150" s="84"/>
      <c r="G150" s="83"/>
      <c r="H150" s="83"/>
      <c r="I150" s="164"/>
      <c r="J150" s="84"/>
      <c r="K150" s="85"/>
      <c r="L150" s="85"/>
      <c r="M150" s="84"/>
      <c r="N150" s="84"/>
      <c r="O150" s="83"/>
      <c r="P150" s="83"/>
      <c r="Q150" s="164"/>
      <c r="R150" s="84"/>
      <c r="S150" s="85"/>
      <c r="T150" s="85"/>
      <c r="U150" s="84"/>
      <c r="V150" s="84"/>
      <c r="W150" s="83"/>
      <c r="X150" s="83"/>
      <c r="Y150" s="164"/>
    </row>
    <row r="151" spans="1:25">
      <c r="A151" s="14"/>
      <c r="B151" s="24"/>
      <c r="C151" s="109" t="s">
        <v>189</v>
      </c>
      <c r="D151" s="111">
        <v>678202</v>
      </c>
      <c r="E151" s="62"/>
      <c r="F151" s="62"/>
      <c r="G151" s="109" t="s">
        <v>189</v>
      </c>
      <c r="H151" s="165" t="s">
        <v>426</v>
      </c>
      <c r="I151" s="109" t="s">
        <v>193</v>
      </c>
      <c r="J151" s="62"/>
      <c r="K151" s="109" t="s">
        <v>189</v>
      </c>
      <c r="L151" s="111">
        <v>657664</v>
      </c>
      <c r="M151" s="62"/>
      <c r="N151" s="62"/>
      <c r="O151" s="109" t="s">
        <v>189</v>
      </c>
      <c r="P151" s="165" t="s">
        <v>491</v>
      </c>
      <c r="Q151" s="109" t="s">
        <v>193</v>
      </c>
      <c r="R151" s="62"/>
      <c r="S151" s="109" t="s">
        <v>189</v>
      </c>
      <c r="T151" s="111">
        <v>20538</v>
      </c>
      <c r="U151" s="62"/>
      <c r="V151" s="62"/>
      <c r="W151" s="109" t="s">
        <v>189</v>
      </c>
      <c r="X151" s="165" t="s">
        <v>492</v>
      </c>
      <c r="Y151" s="109" t="s">
        <v>193</v>
      </c>
    </row>
    <row r="152" spans="1:25" ht="15.75" thickBot="1">
      <c r="A152" s="14"/>
      <c r="B152" s="24"/>
      <c r="C152" s="110"/>
      <c r="D152" s="112"/>
      <c r="E152" s="103"/>
      <c r="F152" s="103"/>
      <c r="G152" s="110"/>
      <c r="H152" s="134"/>
      <c r="I152" s="110"/>
      <c r="J152" s="103"/>
      <c r="K152" s="110"/>
      <c r="L152" s="112"/>
      <c r="M152" s="103"/>
      <c r="N152" s="103"/>
      <c r="O152" s="110"/>
      <c r="P152" s="134"/>
      <c r="Q152" s="110"/>
      <c r="R152" s="103"/>
      <c r="S152" s="110"/>
      <c r="T152" s="112"/>
      <c r="U152" s="103"/>
      <c r="V152" s="103"/>
      <c r="W152" s="110"/>
      <c r="X152" s="134"/>
      <c r="Y152" s="110"/>
    </row>
    <row r="153" spans="1:25" ht="15.75" thickTop="1">
      <c r="A153" s="14"/>
      <c r="B153" s="71" t="s">
        <v>38</v>
      </c>
      <c r="C153" s="155"/>
      <c r="D153" s="155"/>
      <c r="E153" s="155"/>
      <c r="F153" s="18"/>
      <c r="G153" s="155"/>
      <c r="H153" s="155"/>
      <c r="I153" s="155"/>
      <c r="J153" s="18"/>
      <c r="K153" s="155"/>
      <c r="L153" s="155"/>
      <c r="M153" s="155"/>
      <c r="N153" s="18"/>
      <c r="O153" s="155"/>
      <c r="P153" s="155"/>
      <c r="Q153" s="155"/>
      <c r="R153" s="18"/>
      <c r="S153" s="155"/>
      <c r="T153" s="155"/>
      <c r="U153" s="155"/>
      <c r="V153" s="18"/>
      <c r="W153" s="155"/>
      <c r="X153" s="155"/>
      <c r="Y153" s="155"/>
    </row>
    <row r="154" spans="1:25">
      <c r="A154" s="14"/>
      <c r="B154" s="80" t="s">
        <v>493</v>
      </c>
      <c r="C154" s="107" t="s">
        <v>189</v>
      </c>
      <c r="D154" s="82">
        <v>8885</v>
      </c>
      <c r="E154" s="24"/>
      <c r="F154" s="24"/>
      <c r="G154" s="107" t="s">
        <v>189</v>
      </c>
      <c r="H154" s="81" t="s">
        <v>494</v>
      </c>
      <c r="I154" s="107" t="s">
        <v>193</v>
      </c>
      <c r="J154" s="24"/>
      <c r="K154" s="107" t="s">
        <v>189</v>
      </c>
      <c r="L154" s="82">
        <v>7430</v>
      </c>
      <c r="M154" s="24"/>
      <c r="N154" s="24"/>
      <c r="O154" s="107" t="s">
        <v>189</v>
      </c>
      <c r="P154" s="81" t="s">
        <v>495</v>
      </c>
      <c r="Q154" s="107" t="s">
        <v>193</v>
      </c>
      <c r="R154" s="24"/>
      <c r="S154" s="107" t="s">
        <v>189</v>
      </c>
      <c r="T154" s="82">
        <v>1455</v>
      </c>
      <c r="U154" s="24"/>
      <c r="V154" s="24"/>
      <c r="W154" s="107" t="s">
        <v>189</v>
      </c>
      <c r="X154" s="81" t="s">
        <v>487</v>
      </c>
      <c r="Y154" s="107" t="s">
        <v>193</v>
      </c>
    </row>
    <row r="155" spans="1:25" ht="15.75" thickBot="1">
      <c r="A155" s="14"/>
      <c r="B155" s="80"/>
      <c r="C155" s="110"/>
      <c r="D155" s="112"/>
      <c r="E155" s="103"/>
      <c r="F155" s="103"/>
      <c r="G155" s="110"/>
      <c r="H155" s="134"/>
      <c r="I155" s="110"/>
      <c r="J155" s="103"/>
      <c r="K155" s="110"/>
      <c r="L155" s="112"/>
      <c r="M155" s="103"/>
      <c r="N155" s="103"/>
      <c r="O155" s="110"/>
      <c r="P155" s="134"/>
      <c r="Q155" s="110"/>
      <c r="R155" s="103"/>
      <c r="S155" s="110"/>
      <c r="T155" s="112"/>
      <c r="U155" s="103"/>
      <c r="V155" s="103"/>
      <c r="W155" s="110"/>
      <c r="X155" s="134"/>
      <c r="Y155" s="110"/>
    </row>
    <row r="156" spans="1:25" ht="15.75" thickTop="1">
      <c r="A156" s="14"/>
      <c r="B156" s="23"/>
      <c r="C156" s="23"/>
      <c r="D156" s="23"/>
      <c r="E156" s="23"/>
      <c r="F156" s="23"/>
      <c r="G156" s="23"/>
      <c r="H156" s="23"/>
      <c r="I156" s="23"/>
      <c r="J156" s="23"/>
      <c r="K156" s="23"/>
      <c r="L156" s="23"/>
      <c r="M156" s="23"/>
      <c r="N156" s="23"/>
      <c r="O156" s="23"/>
      <c r="P156" s="23"/>
      <c r="Q156" s="23"/>
      <c r="R156" s="23"/>
      <c r="S156" s="23"/>
      <c r="T156" s="23"/>
      <c r="U156" s="23"/>
      <c r="V156" s="23"/>
      <c r="W156" s="23"/>
      <c r="X156" s="23"/>
      <c r="Y156" s="23"/>
    </row>
    <row r="157" spans="1:25">
      <c r="A157" s="14"/>
      <c r="B157" s="23"/>
      <c r="C157" s="23"/>
      <c r="D157" s="23"/>
      <c r="E157" s="23"/>
      <c r="F157" s="23"/>
      <c r="G157" s="23"/>
      <c r="H157" s="23"/>
      <c r="I157" s="23"/>
      <c r="J157" s="23"/>
      <c r="K157" s="23"/>
      <c r="L157" s="23"/>
      <c r="M157" s="23"/>
      <c r="N157" s="23"/>
      <c r="O157" s="23"/>
      <c r="P157" s="23"/>
      <c r="Q157" s="23"/>
      <c r="R157" s="23"/>
      <c r="S157" s="23"/>
      <c r="T157" s="23"/>
      <c r="U157" s="23"/>
      <c r="V157" s="23"/>
      <c r="W157" s="23"/>
      <c r="X157" s="23"/>
      <c r="Y157" s="23"/>
    </row>
    <row r="158" spans="1:25">
      <c r="A158" s="14"/>
      <c r="B158" s="15"/>
      <c r="C158" s="15"/>
      <c r="D158" s="15"/>
      <c r="E158" s="15"/>
      <c r="F158" s="15"/>
      <c r="G158" s="15"/>
      <c r="H158" s="15"/>
      <c r="I158" s="15"/>
      <c r="J158" s="15"/>
      <c r="K158" s="15"/>
      <c r="L158" s="15"/>
      <c r="M158" s="15"/>
      <c r="N158" s="15"/>
      <c r="O158" s="15"/>
      <c r="P158" s="15"/>
      <c r="Q158" s="15"/>
      <c r="R158" s="15"/>
      <c r="S158" s="15"/>
      <c r="T158" s="15"/>
      <c r="U158" s="15"/>
      <c r="V158" s="15"/>
      <c r="W158" s="15"/>
      <c r="X158" s="15"/>
      <c r="Y158" s="15"/>
    </row>
    <row r="159" spans="1:25" ht="15.75" thickBot="1">
      <c r="A159" s="14"/>
      <c r="B159" s="11"/>
      <c r="C159" s="92">
        <v>41274</v>
      </c>
      <c r="D159" s="92"/>
      <c r="E159" s="92"/>
      <c r="F159" s="92"/>
      <c r="G159" s="92"/>
      <c r="H159" s="92"/>
      <c r="I159" s="92"/>
      <c r="J159" s="92"/>
      <c r="K159" s="92"/>
      <c r="L159" s="92"/>
      <c r="M159" s="92"/>
      <c r="N159" s="92"/>
      <c r="O159" s="92"/>
      <c r="P159" s="92"/>
      <c r="Q159" s="92"/>
      <c r="R159" s="92"/>
      <c r="S159" s="92"/>
      <c r="T159" s="92"/>
      <c r="U159" s="92"/>
      <c r="V159" s="92"/>
      <c r="W159" s="92"/>
      <c r="X159" s="92"/>
      <c r="Y159" s="92"/>
    </row>
    <row r="160" spans="1:25" ht="15.75" thickBot="1">
      <c r="A160" s="14"/>
      <c r="B160" s="69"/>
      <c r="C160" s="93" t="s">
        <v>66</v>
      </c>
      <c r="D160" s="93"/>
      <c r="E160" s="93"/>
      <c r="F160" s="93"/>
      <c r="G160" s="93"/>
      <c r="H160" s="93"/>
      <c r="I160" s="93"/>
      <c r="J160" s="70"/>
      <c r="K160" s="93" t="s">
        <v>476</v>
      </c>
      <c r="L160" s="93"/>
      <c r="M160" s="93"/>
      <c r="N160" s="93"/>
      <c r="O160" s="93"/>
      <c r="P160" s="93"/>
      <c r="Q160" s="93"/>
      <c r="R160" s="70"/>
      <c r="S160" s="93" t="s">
        <v>477</v>
      </c>
      <c r="T160" s="93"/>
      <c r="U160" s="93"/>
      <c r="V160" s="93"/>
      <c r="W160" s="93"/>
      <c r="X160" s="93"/>
      <c r="Y160" s="93"/>
    </row>
    <row r="161" spans="1:25">
      <c r="A161" s="14"/>
      <c r="B161" s="69"/>
      <c r="C161" s="94" t="s">
        <v>399</v>
      </c>
      <c r="D161" s="94"/>
      <c r="E161" s="94"/>
      <c r="F161" s="11"/>
      <c r="G161" s="94" t="s">
        <v>478</v>
      </c>
      <c r="H161" s="94"/>
      <c r="I161" s="94"/>
      <c r="J161" s="11"/>
      <c r="K161" s="94" t="s">
        <v>399</v>
      </c>
      <c r="L161" s="94"/>
      <c r="M161" s="94"/>
      <c r="N161" s="11"/>
      <c r="O161" s="94" t="s">
        <v>478</v>
      </c>
      <c r="P161" s="94"/>
      <c r="Q161" s="94"/>
      <c r="R161" s="11"/>
      <c r="S161" s="94" t="s">
        <v>399</v>
      </c>
      <c r="T161" s="94"/>
      <c r="U161" s="94"/>
      <c r="V161" s="11"/>
      <c r="W161" s="94" t="s">
        <v>478</v>
      </c>
      <c r="X161" s="94"/>
      <c r="Y161" s="94"/>
    </row>
    <row r="162" spans="1:25" ht="15.75" thickBot="1">
      <c r="A162" s="14"/>
      <c r="B162" s="16" t="s">
        <v>188</v>
      </c>
      <c r="C162" s="66" t="s">
        <v>398</v>
      </c>
      <c r="D162" s="66"/>
      <c r="E162" s="66"/>
      <c r="F162" s="70"/>
      <c r="G162" s="66" t="s">
        <v>479</v>
      </c>
      <c r="H162" s="66"/>
      <c r="I162" s="66"/>
      <c r="J162" s="70"/>
      <c r="K162" s="66" t="s">
        <v>398</v>
      </c>
      <c r="L162" s="66"/>
      <c r="M162" s="66"/>
      <c r="N162" s="70"/>
      <c r="O162" s="66" t="s">
        <v>479</v>
      </c>
      <c r="P162" s="66"/>
      <c r="Q162" s="66"/>
      <c r="R162" s="70"/>
      <c r="S162" s="66" t="s">
        <v>398</v>
      </c>
      <c r="T162" s="66"/>
      <c r="U162" s="66"/>
      <c r="V162" s="70"/>
      <c r="W162" s="66" t="s">
        <v>479</v>
      </c>
      <c r="X162" s="66"/>
      <c r="Y162" s="66"/>
    </row>
    <row r="163" spans="1:25">
      <c r="A163" s="14"/>
      <c r="B163" s="90" t="s">
        <v>146</v>
      </c>
      <c r="C163" s="36"/>
      <c r="D163" s="36"/>
      <c r="E163" s="36"/>
      <c r="F163" s="18"/>
      <c r="G163" s="36"/>
      <c r="H163" s="36"/>
      <c r="I163" s="36"/>
      <c r="J163" s="18"/>
      <c r="K163" s="36"/>
      <c r="L163" s="36"/>
      <c r="M163" s="36"/>
      <c r="N163" s="18"/>
      <c r="O163" s="36"/>
      <c r="P163" s="36"/>
      <c r="Q163" s="36"/>
      <c r="R163" s="18"/>
      <c r="S163" s="36"/>
      <c r="T163" s="36"/>
      <c r="U163" s="36"/>
      <c r="V163" s="18"/>
      <c r="W163" s="36"/>
      <c r="X163" s="36"/>
      <c r="Y163" s="36"/>
    </row>
    <row r="164" spans="1:25">
      <c r="A164" s="14"/>
      <c r="B164" s="96" t="s">
        <v>239</v>
      </c>
      <c r="C164" s="108" t="s">
        <v>189</v>
      </c>
      <c r="D164" s="30">
        <v>4073</v>
      </c>
      <c r="E164" s="24"/>
      <c r="F164" s="24"/>
      <c r="G164" s="108" t="s">
        <v>189</v>
      </c>
      <c r="H164" s="32" t="s">
        <v>427</v>
      </c>
      <c r="I164" s="108" t="s">
        <v>193</v>
      </c>
      <c r="J164" s="24"/>
      <c r="K164" s="108" t="s">
        <v>189</v>
      </c>
      <c r="L164" s="30">
        <v>4073</v>
      </c>
      <c r="M164" s="24"/>
      <c r="N164" s="24"/>
      <c r="O164" s="108" t="s">
        <v>189</v>
      </c>
      <c r="P164" s="32" t="s">
        <v>427</v>
      </c>
      <c r="Q164" s="108" t="s">
        <v>193</v>
      </c>
      <c r="R164" s="24"/>
      <c r="S164" s="108" t="s">
        <v>189</v>
      </c>
      <c r="T164" s="32" t="s">
        <v>240</v>
      </c>
      <c r="U164" s="24"/>
      <c r="V164" s="24"/>
      <c r="W164" s="108" t="s">
        <v>189</v>
      </c>
      <c r="X164" s="32" t="s">
        <v>240</v>
      </c>
      <c r="Y164" s="24"/>
    </row>
    <row r="165" spans="1:25">
      <c r="A165" s="14"/>
      <c r="B165" s="96"/>
      <c r="C165" s="108"/>
      <c r="D165" s="30"/>
      <c r="E165" s="24"/>
      <c r="F165" s="24"/>
      <c r="G165" s="108"/>
      <c r="H165" s="32"/>
      <c r="I165" s="108"/>
      <c r="J165" s="24"/>
      <c r="K165" s="108"/>
      <c r="L165" s="30"/>
      <c r="M165" s="24"/>
      <c r="N165" s="24"/>
      <c r="O165" s="108"/>
      <c r="P165" s="32"/>
      <c r="Q165" s="108"/>
      <c r="R165" s="24"/>
      <c r="S165" s="108"/>
      <c r="T165" s="32"/>
      <c r="U165" s="24"/>
      <c r="V165" s="24"/>
      <c r="W165" s="108"/>
      <c r="X165" s="32"/>
      <c r="Y165" s="24"/>
    </row>
    <row r="166" spans="1:25">
      <c r="A166" s="14"/>
      <c r="B166" s="95" t="s">
        <v>242</v>
      </c>
      <c r="C166" s="28">
        <v>11234</v>
      </c>
      <c r="D166" s="28"/>
      <c r="E166" s="26"/>
      <c r="F166" s="26"/>
      <c r="G166" s="31" t="s">
        <v>428</v>
      </c>
      <c r="H166" s="31"/>
      <c r="I166" s="27" t="s">
        <v>193</v>
      </c>
      <c r="J166" s="26"/>
      <c r="K166" s="28">
        <v>9232</v>
      </c>
      <c r="L166" s="28"/>
      <c r="M166" s="26"/>
      <c r="N166" s="26"/>
      <c r="O166" s="31" t="s">
        <v>496</v>
      </c>
      <c r="P166" s="31"/>
      <c r="Q166" s="27" t="s">
        <v>193</v>
      </c>
      <c r="R166" s="26"/>
      <c r="S166" s="28">
        <v>2002</v>
      </c>
      <c r="T166" s="28"/>
      <c r="U166" s="26"/>
      <c r="V166" s="26"/>
      <c r="W166" s="31" t="s">
        <v>497</v>
      </c>
      <c r="X166" s="31"/>
      <c r="Y166" s="27" t="s">
        <v>193</v>
      </c>
    </row>
    <row r="167" spans="1:25">
      <c r="A167" s="14"/>
      <c r="B167" s="95"/>
      <c r="C167" s="28"/>
      <c r="D167" s="28"/>
      <c r="E167" s="26"/>
      <c r="F167" s="26"/>
      <c r="G167" s="31"/>
      <c r="H167" s="31"/>
      <c r="I167" s="27"/>
      <c r="J167" s="26"/>
      <c r="K167" s="28"/>
      <c r="L167" s="28"/>
      <c r="M167" s="26"/>
      <c r="N167" s="26"/>
      <c r="O167" s="31"/>
      <c r="P167" s="31"/>
      <c r="Q167" s="27"/>
      <c r="R167" s="26"/>
      <c r="S167" s="28"/>
      <c r="T167" s="28"/>
      <c r="U167" s="26"/>
      <c r="V167" s="26"/>
      <c r="W167" s="31"/>
      <c r="X167" s="31"/>
      <c r="Y167" s="27"/>
    </row>
    <row r="168" spans="1:25">
      <c r="A168" s="14"/>
      <c r="B168" s="96" t="s">
        <v>420</v>
      </c>
      <c r="C168" s="30">
        <v>90154</v>
      </c>
      <c r="D168" s="30"/>
      <c r="E168" s="24"/>
      <c r="F168" s="24"/>
      <c r="G168" s="32" t="s">
        <v>429</v>
      </c>
      <c r="H168" s="32"/>
      <c r="I168" s="108" t="s">
        <v>193</v>
      </c>
      <c r="J168" s="24"/>
      <c r="K168" s="30">
        <v>81878</v>
      </c>
      <c r="L168" s="30"/>
      <c r="M168" s="24"/>
      <c r="N168" s="24"/>
      <c r="O168" s="32" t="s">
        <v>498</v>
      </c>
      <c r="P168" s="32"/>
      <c r="Q168" s="108" t="s">
        <v>193</v>
      </c>
      <c r="R168" s="24"/>
      <c r="S168" s="30">
        <v>8276</v>
      </c>
      <c r="T168" s="30"/>
      <c r="U168" s="24"/>
      <c r="V168" s="24"/>
      <c r="W168" s="32" t="s">
        <v>499</v>
      </c>
      <c r="X168" s="32"/>
      <c r="Y168" s="108" t="s">
        <v>193</v>
      </c>
    </row>
    <row r="169" spans="1:25">
      <c r="A169" s="14"/>
      <c r="B169" s="96"/>
      <c r="C169" s="30"/>
      <c r="D169" s="30"/>
      <c r="E169" s="24"/>
      <c r="F169" s="24"/>
      <c r="G169" s="32"/>
      <c r="H169" s="32"/>
      <c r="I169" s="108"/>
      <c r="J169" s="24"/>
      <c r="K169" s="30"/>
      <c r="L169" s="30"/>
      <c r="M169" s="24"/>
      <c r="N169" s="24"/>
      <c r="O169" s="32"/>
      <c r="P169" s="32"/>
      <c r="Q169" s="108"/>
      <c r="R169" s="24"/>
      <c r="S169" s="30"/>
      <c r="T169" s="30"/>
      <c r="U169" s="24"/>
      <c r="V169" s="24"/>
      <c r="W169" s="32"/>
      <c r="X169" s="32"/>
      <c r="Y169" s="108"/>
    </row>
    <row r="170" spans="1:25">
      <c r="A170" s="14"/>
      <c r="B170" s="95" t="s">
        <v>248</v>
      </c>
      <c r="C170" s="28">
        <v>10721</v>
      </c>
      <c r="D170" s="28"/>
      <c r="E170" s="26"/>
      <c r="F170" s="26"/>
      <c r="G170" s="31" t="s">
        <v>430</v>
      </c>
      <c r="H170" s="31"/>
      <c r="I170" s="27" t="s">
        <v>193</v>
      </c>
      <c r="J170" s="26"/>
      <c r="K170" s="28">
        <v>10029</v>
      </c>
      <c r="L170" s="28"/>
      <c r="M170" s="26"/>
      <c r="N170" s="26"/>
      <c r="O170" s="31" t="s">
        <v>329</v>
      </c>
      <c r="P170" s="31"/>
      <c r="Q170" s="27" t="s">
        <v>193</v>
      </c>
      <c r="R170" s="26"/>
      <c r="S170" s="31">
        <v>692</v>
      </c>
      <c r="T170" s="31"/>
      <c r="U170" s="26"/>
      <c r="V170" s="26"/>
      <c r="W170" s="31" t="s">
        <v>431</v>
      </c>
      <c r="X170" s="31"/>
      <c r="Y170" s="27" t="s">
        <v>193</v>
      </c>
    </row>
    <row r="171" spans="1:25">
      <c r="A171" s="14"/>
      <c r="B171" s="95"/>
      <c r="C171" s="28"/>
      <c r="D171" s="28"/>
      <c r="E171" s="26"/>
      <c r="F171" s="26"/>
      <c r="G171" s="31"/>
      <c r="H171" s="31"/>
      <c r="I171" s="27"/>
      <c r="J171" s="26"/>
      <c r="K171" s="28"/>
      <c r="L171" s="28"/>
      <c r="M171" s="26"/>
      <c r="N171" s="26"/>
      <c r="O171" s="31"/>
      <c r="P171" s="31"/>
      <c r="Q171" s="27"/>
      <c r="R171" s="26"/>
      <c r="S171" s="31"/>
      <c r="T171" s="31"/>
      <c r="U171" s="26"/>
      <c r="V171" s="26"/>
      <c r="W171" s="31"/>
      <c r="X171" s="31"/>
      <c r="Y171" s="27"/>
    </row>
    <row r="172" spans="1:25">
      <c r="A172" s="14"/>
      <c r="B172" s="96" t="s">
        <v>249</v>
      </c>
      <c r="C172" s="30">
        <v>1643</v>
      </c>
      <c r="D172" s="30"/>
      <c r="E172" s="24"/>
      <c r="F172" s="24"/>
      <c r="G172" s="32" t="s">
        <v>368</v>
      </c>
      <c r="H172" s="32"/>
      <c r="I172" s="108" t="s">
        <v>193</v>
      </c>
      <c r="J172" s="24"/>
      <c r="K172" s="32">
        <v>498</v>
      </c>
      <c r="L172" s="32"/>
      <c r="M172" s="24"/>
      <c r="N172" s="24"/>
      <c r="O172" s="32" t="s">
        <v>500</v>
      </c>
      <c r="P172" s="32"/>
      <c r="Q172" s="108" t="s">
        <v>193</v>
      </c>
      <c r="R172" s="24"/>
      <c r="S172" s="30">
        <v>1145</v>
      </c>
      <c r="T172" s="30"/>
      <c r="U172" s="24"/>
      <c r="V172" s="24"/>
      <c r="W172" s="32" t="s">
        <v>501</v>
      </c>
      <c r="X172" s="32"/>
      <c r="Y172" s="108" t="s">
        <v>193</v>
      </c>
    </row>
    <row r="173" spans="1:25">
      <c r="A173" s="14"/>
      <c r="B173" s="96"/>
      <c r="C173" s="30"/>
      <c r="D173" s="30"/>
      <c r="E173" s="24"/>
      <c r="F173" s="24"/>
      <c r="G173" s="32"/>
      <c r="H173" s="32"/>
      <c r="I173" s="108"/>
      <c r="J173" s="24"/>
      <c r="K173" s="32"/>
      <c r="L173" s="32"/>
      <c r="M173" s="24"/>
      <c r="N173" s="24"/>
      <c r="O173" s="32"/>
      <c r="P173" s="32"/>
      <c r="Q173" s="108"/>
      <c r="R173" s="24"/>
      <c r="S173" s="30"/>
      <c r="T173" s="30"/>
      <c r="U173" s="24"/>
      <c r="V173" s="24"/>
      <c r="W173" s="32"/>
      <c r="X173" s="32"/>
      <c r="Y173" s="108"/>
    </row>
    <row r="174" spans="1:25">
      <c r="A174" s="14"/>
      <c r="B174" s="95" t="s">
        <v>250</v>
      </c>
      <c r="C174" s="28">
        <v>2100</v>
      </c>
      <c r="D174" s="28"/>
      <c r="E174" s="26"/>
      <c r="F174" s="26"/>
      <c r="G174" s="31" t="s">
        <v>431</v>
      </c>
      <c r="H174" s="31"/>
      <c r="I174" s="27" t="s">
        <v>193</v>
      </c>
      <c r="J174" s="26"/>
      <c r="K174" s="28">
        <v>1103</v>
      </c>
      <c r="L174" s="28"/>
      <c r="M174" s="26"/>
      <c r="N174" s="26"/>
      <c r="O174" s="31" t="s">
        <v>324</v>
      </c>
      <c r="P174" s="31"/>
      <c r="Q174" s="27" t="s">
        <v>193</v>
      </c>
      <c r="R174" s="26"/>
      <c r="S174" s="31">
        <v>997</v>
      </c>
      <c r="T174" s="31"/>
      <c r="U174" s="26"/>
      <c r="V174" s="26"/>
      <c r="W174" s="31" t="s">
        <v>502</v>
      </c>
      <c r="X174" s="31"/>
      <c r="Y174" s="27" t="s">
        <v>193</v>
      </c>
    </row>
    <row r="175" spans="1:25">
      <c r="A175" s="14"/>
      <c r="B175" s="95"/>
      <c r="C175" s="28"/>
      <c r="D175" s="28"/>
      <c r="E175" s="26"/>
      <c r="F175" s="26"/>
      <c r="G175" s="31"/>
      <c r="H175" s="31"/>
      <c r="I175" s="27"/>
      <c r="J175" s="26"/>
      <c r="K175" s="28"/>
      <c r="L175" s="28"/>
      <c r="M175" s="26"/>
      <c r="N175" s="26"/>
      <c r="O175" s="31"/>
      <c r="P175" s="31"/>
      <c r="Q175" s="27"/>
      <c r="R175" s="26"/>
      <c r="S175" s="31"/>
      <c r="T175" s="31"/>
      <c r="U175" s="26"/>
      <c r="V175" s="26"/>
      <c r="W175" s="31"/>
      <c r="X175" s="31"/>
      <c r="Y175" s="27"/>
    </row>
    <row r="176" spans="1:25">
      <c r="A176" s="14"/>
      <c r="B176" s="96" t="s">
        <v>251</v>
      </c>
      <c r="C176" s="30">
        <v>10746</v>
      </c>
      <c r="D176" s="30"/>
      <c r="E176" s="24"/>
      <c r="F176" s="24"/>
      <c r="G176" s="32" t="s">
        <v>432</v>
      </c>
      <c r="H176" s="32"/>
      <c r="I176" s="108" t="s">
        <v>193</v>
      </c>
      <c r="J176" s="24"/>
      <c r="K176" s="30">
        <v>7707</v>
      </c>
      <c r="L176" s="30"/>
      <c r="M176" s="24"/>
      <c r="N176" s="24"/>
      <c r="O176" s="32" t="s">
        <v>503</v>
      </c>
      <c r="P176" s="32"/>
      <c r="Q176" s="108" t="s">
        <v>193</v>
      </c>
      <c r="R176" s="24"/>
      <c r="S176" s="30">
        <v>3039</v>
      </c>
      <c r="T176" s="30"/>
      <c r="U176" s="24"/>
      <c r="V176" s="24"/>
      <c r="W176" s="32" t="s">
        <v>504</v>
      </c>
      <c r="X176" s="32"/>
      <c r="Y176" s="108" t="s">
        <v>193</v>
      </c>
    </row>
    <row r="177" spans="1:25" ht="15.75" thickBot="1">
      <c r="A177" s="14"/>
      <c r="B177" s="96"/>
      <c r="C177" s="172"/>
      <c r="D177" s="172"/>
      <c r="E177" s="63"/>
      <c r="F177" s="63"/>
      <c r="G177" s="33"/>
      <c r="H177" s="33"/>
      <c r="I177" s="141"/>
      <c r="J177" s="63"/>
      <c r="K177" s="172"/>
      <c r="L177" s="172"/>
      <c r="M177" s="63"/>
      <c r="N177" s="63"/>
      <c r="O177" s="33"/>
      <c r="P177" s="33"/>
      <c r="Q177" s="141"/>
      <c r="R177" s="63"/>
      <c r="S177" s="172"/>
      <c r="T177" s="172"/>
      <c r="U177" s="63"/>
      <c r="V177" s="63"/>
      <c r="W177" s="33"/>
      <c r="X177" s="33"/>
      <c r="Y177" s="141"/>
    </row>
    <row r="178" spans="1:25">
      <c r="A178" s="14"/>
      <c r="B178" s="26"/>
      <c r="C178" s="34" t="s">
        <v>189</v>
      </c>
      <c r="D178" s="35">
        <v>130671</v>
      </c>
      <c r="E178" s="36"/>
      <c r="F178" s="36"/>
      <c r="G178" s="34" t="s">
        <v>189</v>
      </c>
      <c r="H178" s="140" t="s">
        <v>433</v>
      </c>
      <c r="I178" s="34" t="s">
        <v>193</v>
      </c>
      <c r="J178" s="36"/>
      <c r="K178" s="34" t="s">
        <v>189</v>
      </c>
      <c r="L178" s="35">
        <v>114520</v>
      </c>
      <c r="M178" s="36"/>
      <c r="N178" s="36"/>
      <c r="O178" s="34" t="s">
        <v>189</v>
      </c>
      <c r="P178" s="140" t="s">
        <v>505</v>
      </c>
      <c r="Q178" s="34" t="s">
        <v>193</v>
      </c>
      <c r="R178" s="36"/>
      <c r="S178" s="34" t="s">
        <v>189</v>
      </c>
      <c r="T178" s="35">
        <v>16151</v>
      </c>
      <c r="U178" s="36"/>
      <c r="V178" s="36"/>
      <c r="W178" s="34" t="s">
        <v>189</v>
      </c>
      <c r="X178" s="140" t="s">
        <v>506</v>
      </c>
      <c r="Y178" s="34" t="s">
        <v>193</v>
      </c>
    </row>
    <row r="179" spans="1:25" ht="15.75" thickBot="1">
      <c r="A179" s="14"/>
      <c r="B179" s="26"/>
      <c r="C179" s="37"/>
      <c r="D179" s="38"/>
      <c r="E179" s="39"/>
      <c r="F179" s="39"/>
      <c r="G179" s="37"/>
      <c r="H179" s="142"/>
      <c r="I179" s="37"/>
      <c r="J179" s="39"/>
      <c r="K179" s="37"/>
      <c r="L179" s="38"/>
      <c r="M179" s="39"/>
      <c r="N179" s="39"/>
      <c r="O179" s="37"/>
      <c r="P179" s="142"/>
      <c r="Q179" s="37"/>
      <c r="R179" s="39"/>
      <c r="S179" s="37"/>
      <c r="T179" s="38"/>
      <c r="U179" s="39"/>
      <c r="V179" s="39"/>
      <c r="W179" s="37"/>
      <c r="X179" s="142"/>
      <c r="Y179" s="37"/>
    </row>
    <row r="180" spans="1:25" ht="15.75" thickTop="1">
      <c r="A180" s="14"/>
      <c r="B180" s="91" t="s">
        <v>38</v>
      </c>
      <c r="C180" s="135"/>
      <c r="D180" s="135"/>
      <c r="E180" s="135"/>
      <c r="F180" s="11"/>
      <c r="G180" s="135"/>
      <c r="H180" s="135"/>
      <c r="I180" s="135"/>
      <c r="J180" s="11"/>
      <c r="K180" s="135"/>
      <c r="L180" s="135"/>
      <c r="M180" s="135"/>
      <c r="N180" s="11"/>
      <c r="O180" s="135"/>
      <c r="P180" s="135"/>
      <c r="Q180" s="135"/>
      <c r="R180" s="11"/>
      <c r="S180" s="135"/>
      <c r="T180" s="135"/>
      <c r="U180" s="135"/>
      <c r="V180" s="11"/>
      <c r="W180" s="135"/>
      <c r="X180" s="135"/>
      <c r="Y180" s="135"/>
    </row>
    <row r="181" spans="1:25">
      <c r="A181" s="14"/>
      <c r="B181" s="95" t="s">
        <v>493</v>
      </c>
      <c r="C181" s="27" t="s">
        <v>189</v>
      </c>
      <c r="D181" s="28">
        <v>9474</v>
      </c>
      <c r="E181" s="26"/>
      <c r="F181" s="26"/>
      <c r="G181" s="27" t="s">
        <v>189</v>
      </c>
      <c r="H181" s="31" t="s">
        <v>507</v>
      </c>
      <c r="I181" s="27" t="s">
        <v>193</v>
      </c>
      <c r="J181" s="26"/>
      <c r="K181" s="27" t="s">
        <v>189</v>
      </c>
      <c r="L181" s="28">
        <v>8697</v>
      </c>
      <c r="M181" s="26"/>
      <c r="N181" s="26"/>
      <c r="O181" s="27" t="s">
        <v>189</v>
      </c>
      <c r="P181" s="31" t="s">
        <v>508</v>
      </c>
      <c r="Q181" s="27" t="s">
        <v>193</v>
      </c>
      <c r="R181" s="26"/>
      <c r="S181" s="27" t="s">
        <v>189</v>
      </c>
      <c r="T181" s="31">
        <v>777</v>
      </c>
      <c r="U181" s="26"/>
      <c r="V181" s="26"/>
      <c r="W181" s="27" t="s">
        <v>189</v>
      </c>
      <c r="X181" s="31" t="s">
        <v>509</v>
      </c>
      <c r="Y181" s="27" t="s">
        <v>193</v>
      </c>
    </row>
    <row r="182" spans="1:25" ht="15.75" thickBot="1">
      <c r="A182" s="14"/>
      <c r="B182" s="95"/>
      <c r="C182" s="37"/>
      <c r="D182" s="38"/>
      <c r="E182" s="39"/>
      <c r="F182" s="39"/>
      <c r="G182" s="37"/>
      <c r="H182" s="142"/>
      <c r="I182" s="37"/>
      <c r="J182" s="39"/>
      <c r="K182" s="37"/>
      <c r="L182" s="38"/>
      <c r="M182" s="39"/>
      <c r="N182" s="39"/>
      <c r="O182" s="37"/>
      <c r="P182" s="142"/>
      <c r="Q182" s="37"/>
      <c r="R182" s="39"/>
      <c r="S182" s="37"/>
      <c r="T182" s="142"/>
      <c r="U182" s="39"/>
      <c r="V182" s="39"/>
      <c r="W182" s="37"/>
      <c r="X182" s="142"/>
      <c r="Y182" s="37"/>
    </row>
    <row r="183" spans="1:25" ht="15.75" thickTop="1">
      <c r="A183" s="14"/>
      <c r="B183" s="24" t="s">
        <v>510</v>
      </c>
      <c r="C183" s="24"/>
      <c r="D183" s="24"/>
      <c r="E183" s="24"/>
      <c r="F183" s="24"/>
      <c r="G183" s="24"/>
      <c r="H183" s="24"/>
      <c r="I183" s="24"/>
      <c r="J183" s="24"/>
      <c r="K183" s="24"/>
      <c r="L183" s="24"/>
      <c r="M183" s="24"/>
      <c r="N183" s="24"/>
      <c r="O183" s="24"/>
      <c r="P183" s="24"/>
      <c r="Q183" s="24"/>
      <c r="R183" s="24"/>
      <c r="S183" s="24"/>
      <c r="T183" s="24"/>
      <c r="U183" s="24"/>
      <c r="V183" s="24"/>
      <c r="W183" s="24"/>
      <c r="X183" s="24"/>
      <c r="Y183" s="24"/>
    </row>
    <row r="184" spans="1:25">
      <c r="A184" s="14"/>
      <c r="B184" s="24" t="s">
        <v>511</v>
      </c>
      <c r="C184" s="24"/>
      <c r="D184" s="24"/>
      <c r="E184" s="24"/>
      <c r="F184" s="24"/>
      <c r="G184" s="24"/>
      <c r="H184" s="24"/>
      <c r="I184" s="24"/>
      <c r="J184" s="24"/>
      <c r="K184" s="24"/>
      <c r="L184" s="24"/>
      <c r="M184" s="24"/>
      <c r="N184" s="24"/>
      <c r="O184" s="24"/>
      <c r="P184" s="24"/>
      <c r="Q184" s="24"/>
      <c r="R184" s="24"/>
      <c r="S184" s="24"/>
      <c r="T184" s="24"/>
      <c r="U184" s="24"/>
      <c r="V184" s="24"/>
      <c r="W184" s="24"/>
      <c r="X184" s="24"/>
      <c r="Y184" s="24"/>
    </row>
    <row r="185" spans="1:25">
      <c r="A185" s="14"/>
      <c r="B185" s="24" t="s">
        <v>512</v>
      </c>
      <c r="C185" s="24"/>
      <c r="D185" s="24"/>
      <c r="E185" s="24"/>
      <c r="F185" s="24"/>
      <c r="G185" s="24"/>
      <c r="H185" s="24"/>
      <c r="I185" s="24"/>
      <c r="J185" s="24"/>
      <c r="K185" s="24"/>
      <c r="L185" s="24"/>
      <c r="M185" s="24"/>
      <c r="N185" s="24"/>
      <c r="O185" s="24"/>
      <c r="P185" s="24"/>
      <c r="Q185" s="24"/>
      <c r="R185" s="24"/>
      <c r="S185" s="24"/>
      <c r="T185" s="24"/>
      <c r="U185" s="24"/>
      <c r="V185" s="24"/>
      <c r="W185" s="24"/>
      <c r="X185" s="24"/>
      <c r="Y185" s="24"/>
    </row>
    <row r="186" spans="1:25" ht="25.5" customHeight="1">
      <c r="A186" s="14"/>
      <c r="B186" s="24" t="s">
        <v>513</v>
      </c>
      <c r="C186" s="24"/>
      <c r="D186" s="24"/>
      <c r="E186" s="24"/>
      <c r="F186" s="24"/>
      <c r="G186" s="24"/>
      <c r="H186" s="24"/>
      <c r="I186" s="24"/>
      <c r="J186" s="24"/>
      <c r="K186" s="24"/>
      <c r="L186" s="24"/>
      <c r="M186" s="24"/>
      <c r="N186" s="24"/>
      <c r="O186" s="24"/>
      <c r="P186" s="24"/>
      <c r="Q186" s="24"/>
      <c r="R186" s="24"/>
      <c r="S186" s="24"/>
      <c r="T186" s="24"/>
      <c r="U186" s="24"/>
      <c r="V186" s="24"/>
      <c r="W186" s="24"/>
      <c r="X186" s="24"/>
      <c r="Y186" s="24"/>
    </row>
    <row r="187" spans="1:25">
      <c r="A187" s="14"/>
      <c r="B187" s="156" t="s">
        <v>514</v>
      </c>
      <c r="C187" s="156"/>
      <c r="D187" s="156"/>
      <c r="E187" s="156"/>
      <c r="F187" s="156"/>
      <c r="G187" s="156"/>
      <c r="H187" s="156"/>
      <c r="I187" s="156"/>
      <c r="J187" s="156"/>
      <c r="K187" s="156"/>
      <c r="L187" s="156"/>
      <c r="M187" s="156"/>
      <c r="N187" s="156"/>
      <c r="O187" s="156"/>
      <c r="P187" s="156"/>
      <c r="Q187" s="156"/>
      <c r="R187" s="156"/>
      <c r="S187" s="156"/>
      <c r="T187" s="156"/>
      <c r="U187" s="156"/>
      <c r="V187" s="156"/>
      <c r="W187" s="156"/>
      <c r="X187" s="156"/>
      <c r="Y187" s="156"/>
    </row>
    <row r="188" spans="1:25">
      <c r="A188" s="14"/>
      <c r="B188" s="24" t="s">
        <v>515</v>
      </c>
      <c r="C188" s="24"/>
      <c r="D188" s="24"/>
      <c r="E188" s="24"/>
      <c r="F188" s="24"/>
      <c r="G188" s="24"/>
      <c r="H188" s="24"/>
      <c r="I188" s="24"/>
      <c r="J188" s="24"/>
      <c r="K188" s="24"/>
      <c r="L188" s="24"/>
      <c r="M188" s="24"/>
      <c r="N188" s="24"/>
      <c r="O188" s="24"/>
      <c r="P188" s="24"/>
      <c r="Q188" s="24"/>
      <c r="R188" s="24"/>
      <c r="S188" s="24"/>
      <c r="T188" s="24"/>
      <c r="U188" s="24"/>
      <c r="V188" s="24"/>
      <c r="W188" s="24"/>
      <c r="X188" s="24"/>
      <c r="Y188" s="24"/>
    </row>
    <row r="189" spans="1:25">
      <c r="A189" s="14"/>
      <c r="B189" s="23"/>
      <c r="C189" s="23"/>
      <c r="D189" s="23"/>
      <c r="E189" s="23"/>
      <c r="F189" s="23"/>
      <c r="G189" s="23"/>
      <c r="H189" s="23"/>
      <c r="I189" s="23"/>
      <c r="J189" s="23"/>
      <c r="K189" s="23"/>
      <c r="L189" s="23"/>
      <c r="M189" s="23"/>
      <c r="N189" s="23"/>
      <c r="O189" s="23"/>
      <c r="P189" s="23"/>
      <c r="Q189" s="23"/>
    </row>
    <row r="190" spans="1:25">
      <c r="A190" s="14"/>
      <c r="B190" s="15"/>
      <c r="C190" s="15"/>
      <c r="D190" s="15"/>
      <c r="E190" s="15"/>
      <c r="F190" s="15"/>
      <c r="G190" s="15"/>
      <c r="H190" s="15"/>
      <c r="I190" s="15"/>
      <c r="J190" s="15"/>
      <c r="K190" s="15"/>
      <c r="L190" s="15"/>
      <c r="M190" s="15"/>
      <c r="N190" s="15"/>
      <c r="O190" s="15"/>
      <c r="P190" s="15"/>
      <c r="Q190" s="15"/>
    </row>
    <row r="191" spans="1:25">
      <c r="A191" s="14"/>
      <c r="B191" s="24"/>
      <c r="C191" s="106" t="s">
        <v>516</v>
      </c>
      <c r="D191" s="106"/>
      <c r="E191" s="106"/>
      <c r="F191" s="106"/>
      <c r="G191" s="106"/>
      <c r="H191" s="106"/>
      <c r="I191" s="106"/>
      <c r="J191" s="24"/>
      <c r="K191" s="106" t="s">
        <v>517</v>
      </c>
      <c r="L191" s="106"/>
      <c r="M191" s="106"/>
      <c r="N191" s="106"/>
      <c r="O191" s="106"/>
      <c r="P191" s="106"/>
      <c r="Q191" s="106"/>
    </row>
    <row r="192" spans="1:25" ht="15.75" thickBot="1">
      <c r="A192" s="14"/>
      <c r="B192" s="24"/>
      <c r="C192" s="174">
        <v>41547</v>
      </c>
      <c r="D192" s="174"/>
      <c r="E192" s="174"/>
      <c r="F192" s="174"/>
      <c r="G192" s="174"/>
      <c r="H192" s="174"/>
      <c r="I192" s="174"/>
      <c r="J192" s="24"/>
      <c r="K192" s="174">
        <v>41547</v>
      </c>
      <c r="L192" s="174"/>
      <c r="M192" s="174"/>
      <c r="N192" s="174"/>
      <c r="O192" s="174"/>
      <c r="P192" s="174"/>
      <c r="Q192" s="174"/>
    </row>
    <row r="193" spans="1:25" ht="15.75" thickBot="1">
      <c r="A193" s="14"/>
      <c r="B193" s="16" t="s">
        <v>188</v>
      </c>
      <c r="C193" s="74">
        <v>2013</v>
      </c>
      <c r="D193" s="74"/>
      <c r="E193" s="74"/>
      <c r="F193" s="124"/>
      <c r="G193" s="93">
        <v>2012</v>
      </c>
      <c r="H193" s="93"/>
      <c r="I193" s="93"/>
      <c r="J193" s="11"/>
      <c r="K193" s="74">
        <v>2013</v>
      </c>
      <c r="L193" s="74"/>
      <c r="M193" s="74"/>
      <c r="N193" s="124"/>
      <c r="O193" s="93">
        <v>2012</v>
      </c>
      <c r="P193" s="93"/>
      <c r="Q193" s="93"/>
    </row>
    <row r="194" spans="1:25">
      <c r="A194" s="14"/>
      <c r="B194" s="95" t="s">
        <v>416</v>
      </c>
      <c r="C194" s="86" t="s">
        <v>189</v>
      </c>
      <c r="D194" s="88">
        <v>30672</v>
      </c>
      <c r="E194" s="36"/>
      <c r="F194" s="36"/>
      <c r="G194" s="34" t="s">
        <v>189</v>
      </c>
      <c r="H194" s="35">
        <v>32747</v>
      </c>
      <c r="I194" s="36"/>
      <c r="J194" s="26"/>
      <c r="K194" s="86" t="s">
        <v>189</v>
      </c>
      <c r="L194" s="88">
        <v>93687</v>
      </c>
      <c r="M194" s="36"/>
      <c r="N194" s="36"/>
      <c r="O194" s="34" t="s">
        <v>189</v>
      </c>
      <c r="P194" s="35">
        <v>100110</v>
      </c>
      <c r="Q194" s="36"/>
    </row>
    <row r="195" spans="1:25">
      <c r="A195" s="14"/>
      <c r="B195" s="95"/>
      <c r="C195" s="126"/>
      <c r="D195" s="127"/>
      <c r="E195" s="128"/>
      <c r="F195" s="128"/>
      <c r="G195" s="138"/>
      <c r="H195" s="139"/>
      <c r="I195" s="128"/>
      <c r="J195" s="26"/>
      <c r="K195" s="126"/>
      <c r="L195" s="127"/>
      <c r="M195" s="128"/>
      <c r="N195" s="128"/>
      <c r="O195" s="138"/>
      <c r="P195" s="139"/>
      <c r="Q195" s="128"/>
    </row>
    <row r="196" spans="1:25">
      <c r="A196" s="14"/>
      <c r="B196" s="96" t="s">
        <v>518</v>
      </c>
      <c r="C196" s="82">
        <v>2394</v>
      </c>
      <c r="D196" s="82"/>
      <c r="E196" s="24"/>
      <c r="F196" s="24"/>
      <c r="G196" s="30">
        <v>1907</v>
      </c>
      <c r="H196" s="30"/>
      <c r="I196" s="24"/>
      <c r="J196" s="24"/>
      <c r="K196" s="82">
        <v>7000</v>
      </c>
      <c r="L196" s="82"/>
      <c r="M196" s="24"/>
      <c r="N196" s="24"/>
      <c r="O196" s="30">
        <v>4556</v>
      </c>
      <c r="P196" s="30"/>
      <c r="Q196" s="24"/>
    </row>
    <row r="197" spans="1:25">
      <c r="A197" s="14"/>
      <c r="B197" s="96"/>
      <c r="C197" s="82"/>
      <c r="D197" s="82"/>
      <c r="E197" s="24"/>
      <c r="F197" s="24"/>
      <c r="G197" s="30"/>
      <c r="H197" s="30"/>
      <c r="I197" s="24"/>
      <c r="J197" s="24"/>
      <c r="K197" s="82"/>
      <c r="L197" s="82"/>
      <c r="M197" s="24"/>
      <c r="N197" s="24"/>
      <c r="O197" s="30"/>
      <c r="P197" s="30"/>
      <c r="Q197" s="24"/>
    </row>
    <row r="198" spans="1:25">
      <c r="A198" s="14"/>
      <c r="B198" s="95" t="s">
        <v>519</v>
      </c>
      <c r="C198" s="79">
        <v>2000</v>
      </c>
      <c r="D198" s="79"/>
      <c r="E198" s="26"/>
      <c r="F198" s="26"/>
      <c r="G198" s="31">
        <v>90</v>
      </c>
      <c r="H198" s="31"/>
      <c r="I198" s="26"/>
      <c r="J198" s="26"/>
      <c r="K198" s="79">
        <v>2514</v>
      </c>
      <c r="L198" s="79"/>
      <c r="M198" s="26"/>
      <c r="N198" s="26"/>
      <c r="O198" s="31">
        <v>588</v>
      </c>
      <c r="P198" s="31"/>
      <c r="Q198" s="26"/>
    </row>
    <row r="199" spans="1:25">
      <c r="A199" s="14"/>
      <c r="B199" s="95"/>
      <c r="C199" s="79"/>
      <c r="D199" s="79"/>
      <c r="E199" s="26"/>
      <c r="F199" s="26"/>
      <c r="G199" s="31"/>
      <c r="H199" s="31"/>
      <c r="I199" s="26"/>
      <c r="J199" s="26"/>
      <c r="K199" s="79"/>
      <c r="L199" s="79"/>
      <c r="M199" s="26"/>
      <c r="N199" s="26"/>
      <c r="O199" s="31"/>
      <c r="P199" s="31"/>
      <c r="Q199" s="26"/>
    </row>
    <row r="200" spans="1:25">
      <c r="A200" s="14"/>
      <c r="B200" s="96" t="s">
        <v>36</v>
      </c>
      <c r="C200" s="81">
        <v>633</v>
      </c>
      <c r="D200" s="81"/>
      <c r="E200" s="24"/>
      <c r="F200" s="24"/>
      <c r="G200" s="32">
        <v>653</v>
      </c>
      <c r="H200" s="32"/>
      <c r="I200" s="24"/>
      <c r="J200" s="24"/>
      <c r="K200" s="82">
        <v>1508</v>
      </c>
      <c r="L200" s="82"/>
      <c r="M200" s="24"/>
      <c r="N200" s="24"/>
      <c r="O200" s="30">
        <v>1571</v>
      </c>
      <c r="P200" s="30"/>
      <c r="Q200" s="24"/>
    </row>
    <row r="201" spans="1:25">
      <c r="A201" s="14"/>
      <c r="B201" s="96"/>
      <c r="C201" s="81"/>
      <c r="D201" s="81"/>
      <c r="E201" s="24"/>
      <c r="F201" s="24"/>
      <c r="G201" s="32"/>
      <c r="H201" s="32"/>
      <c r="I201" s="24"/>
      <c r="J201" s="24"/>
      <c r="K201" s="82"/>
      <c r="L201" s="82"/>
      <c r="M201" s="24"/>
      <c r="N201" s="24"/>
      <c r="O201" s="30"/>
      <c r="P201" s="30"/>
      <c r="Q201" s="24"/>
    </row>
    <row r="202" spans="1:25" ht="15.75" thickBot="1">
      <c r="A202" s="14"/>
      <c r="B202" s="90" t="s">
        <v>520</v>
      </c>
      <c r="C202" s="83" t="s">
        <v>521</v>
      </c>
      <c r="D202" s="83"/>
      <c r="E202" s="173" t="s">
        <v>193</v>
      </c>
      <c r="F202" s="149"/>
      <c r="G202" s="97" t="s">
        <v>522</v>
      </c>
      <c r="H202" s="97"/>
      <c r="I202" s="148" t="s">
        <v>193</v>
      </c>
      <c r="J202" s="18"/>
      <c r="K202" s="83" t="s">
        <v>523</v>
      </c>
      <c r="L202" s="83"/>
      <c r="M202" s="173" t="s">
        <v>193</v>
      </c>
      <c r="N202" s="149"/>
      <c r="O202" s="97" t="s">
        <v>524</v>
      </c>
      <c r="P202" s="97"/>
      <c r="Q202" s="148" t="s">
        <v>193</v>
      </c>
    </row>
    <row r="203" spans="1:25">
      <c r="A203" s="14"/>
      <c r="B203" s="96" t="s">
        <v>101</v>
      </c>
      <c r="C203" s="109" t="s">
        <v>189</v>
      </c>
      <c r="D203" s="111">
        <v>33889</v>
      </c>
      <c r="E203" s="62"/>
      <c r="F203" s="62"/>
      <c r="G203" s="99" t="s">
        <v>189</v>
      </c>
      <c r="H203" s="101">
        <v>33910</v>
      </c>
      <c r="I203" s="62"/>
      <c r="J203" s="24"/>
      <c r="K203" s="109" t="s">
        <v>189</v>
      </c>
      <c r="L203" s="111">
        <v>99282</v>
      </c>
      <c r="M203" s="62"/>
      <c r="N203" s="62"/>
      <c r="O203" s="99" t="s">
        <v>189</v>
      </c>
      <c r="P203" s="101">
        <v>101912</v>
      </c>
      <c r="Q203" s="62"/>
    </row>
    <row r="204" spans="1:25" ht="15.75" thickBot="1">
      <c r="A204" s="14"/>
      <c r="B204" s="96"/>
      <c r="C204" s="110"/>
      <c r="D204" s="112"/>
      <c r="E204" s="103"/>
      <c r="F204" s="103"/>
      <c r="G204" s="100"/>
      <c r="H204" s="102"/>
      <c r="I204" s="103"/>
      <c r="J204" s="24"/>
      <c r="K204" s="110"/>
      <c r="L204" s="112"/>
      <c r="M204" s="103"/>
      <c r="N204" s="103"/>
      <c r="O204" s="100"/>
      <c r="P204" s="102"/>
      <c r="Q204" s="103"/>
    </row>
    <row r="205" spans="1:25" ht="15.75" thickTop="1">
      <c r="A205" s="14"/>
      <c r="B205" s="65"/>
      <c r="C205" s="65"/>
      <c r="D205" s="65"/>
      <c r="E205" s="65"/>
      <c r="F205" s="65"/>
      <c r="G205" s="65"/>
      <c r="H205" s="65"/>
      <c r="I205" s="65"/>
      <c r="J205" s="65"/>
      <c r="K205" s="65"/>
      <c r="L205" s="65"/>
      <c r="M205" s="65"/>
      <c r="N205" s="65"/>
      <c r="O205" s="65"/>
      <c r="P205" s="65"/>
      <c r="Q205" s="65"/>
      <c r="R205" s="65"/>
      <c r="S205" s="65"/>
      <c r="T205" s="65"/>
      <c r="U205" s="65"/>
      <c r="V205" s="65"/>
      <c r="W205" s="65"/>
      <c r="X205" s="65"/>
      <c r="Y205" s="65"/>
    </row>
    <row r="206" spans="1:25">
      <c r="A206" s="14"/>
      <c r="B206" s="156" t="s">
        <v>525</v>
      </c>
      <c r="C206" s="156"/>
      <c r="D206" s="156"/>
      <c r="E206" s="156"/>
      <c r="F206" s="156"/>
      <c r="G206" s="156"/>
      <c r="H206" s="156"/>
      <c r="I206" s="156"/>
      <c r="J206" s="156"/>
      <c r="K206" s="156"/>
      <c r="L206" s="156"/>
      <c r="M206" s="156"/>
      <c r="N206" s="156"/>
      <c r="O206" s="156"/>
      <c r="P206" s="156"/>
      <c r="Q206" s="156"/>
      <c r="R206" s="156"/>
      <c r="S206" s="156"/>
      <c r="T206" s="156"/>
      <c r="U206" s="156"/>
      <c r="V206" s="156"/>
      <c r="W206" s="156"/>
      <c r="X206" s="156"/>
      <c r="Y206" s="156"/>
    </row>
    <row r="207" spans="1:25">
      <c r="A207" s="14"/>
      <c r="B207" s="24" t="s">
        <v>526</v>
      </c>
      <c r="C207" s="24"/>
      <c r="D207" s="24"/>
      <c r="E207" s="24"/>
      <c r="F207" s="24"/>
      <c r="G207" s="24"/>
      <c r="H207" s="24"/>
      <c r="I207" s="24"/>
      <c r="J207" s="24"/>
      <c r="K207" s="24"/>
      <c r="L207" s="24"/>
      <c r="M207" s="24"/>
      <c r="N207" s="24"/>
      <c r="O207" s="24"/>
      <c r="P207" s="24"/>
      <c r="Q207" s="24"/>
      <c r="R207" s="24"/>
      <c r="S207" s="24"/>
      <c r="T207" s="24"/>
      <c r="U207" s="24"/>
      <c r="V207" s="24"/>
      <c r="W207" s="24"/>
      <c r="X207" s="24"/>
      <c r="Y207" s="24"/>
    </row>
    <row r="208" spans="1:25">
      <c r="A208" s="14"/>
      <c r="B208" s="23"/>
      <c r="C208" s="23"/>
      <c r="D208" s="23"/>
      <c r="E208" s="23"/>
      <c r="F208" s="23"/>
      <c r="G208" s="23"/>
      <c r="H208" s="23"/>
      <c r="I208" s="23"/>
      <c r="J208" s="23"/>
      <c r="K208" s="23"/>
      <c r="L208" s="23"/>
      <c r="M208" s="23"/>
      <c r="N208" s="23"/>
      <c r="O208" s="23"/>
      <c r="P208" s="23"/>
      <c r="Q208" s="23"/>
    </row>
    <row r="209" spans="1:17">
      <c r="A209" s="14"/>
      <c r="B209" s="15"/>
      <c r="C209" s="15"/>
      <c r="D209" s="15"/>
      <c r="E209" s="15"/>
      <c r="F209" s="15"/>
      <c r="G209" s="15"/>
      <c r="H209" s="15"/>
      <c r="I209" s="15"/>
      <c r="J209" s="15"/>
      <c r="K209" s="15"/>
      <c r="L209" s="15"/>
      <c r="M209" s="15"/>
      <c r="N209" s="15"/>
      <c r="O209" s="15"/>
      <c r="P209" s="15"/>
      <c r="Q209" s="15"/>
    </row>
    <row r="210" spans="1:17" ht="15.75" thickBot="1">
      <c r="A210" s="14"/>
      <c r="B210" s="11"/>
      <c r="C210" s="60" t="s">
        <v>527</v>
      </c>
      <c r="D210" s="60"/>
      <c r="E210" s="60"/>
      <c r="F210" s="60"/>
      <c r="G210" s="60"/>
      <c r="H210" s="60"/>
      <c r="I210" s="60"/>
      <c r="J210" s="11"/>
      <c r="K210" s="60" t="s">
        <v>528</v>
      </c>
      <c r="L210" s="60"/>
      <c r="M210" s="60"/>
      <c r="N210" s="60"/>
      <c r="O210" s="60"/>
      <c r="P210" s="60"/>
      <c r="Q210" s="60"/>
    </row>
    <row r="211" spans="1:17" ht="15.75" thickBot="1">
      <c r="A211" s="14"/>
      <c r="B211" s="16" t="s">
        <v>188</v>
      </c>
      <c r="C211" s="74">
        <v>2013</v>
      </c>
      <c r="D211" s="74"/>
      <c r="E211" s="74"/>
      <c r="F211" s="124"/>
      <c r="G211" s="93">
        <v>2012</v>
      </c>
      <c r="H211" s="93"/>
      <c r="I211" s="93"/>
      <c r="J211" s="11"/>
      <c r="K211" s="74">
        <v>2013</v>
      </c>
      <c r="L211" s="74"/>
      <c r="M211" s="74"/>
      <c r="N211" s="124"/>
      <c r="O211" s="93">
        <v>2012</v>
      </c>
      <c r="P211" s="93"/>
      <c r="Q211" s="93"/>
    </row>
    <row r="212" spans="1:17" ht="25.5">
      <c r="A212" s="14"/>
      <c r="B212" s="90" t="s">
        <v>529</v>
      </c>
      <c r="C212" s="36"/>
      <c r="D212" s="36"/>
      <c r="E212" s="36"/>
      <c r="F212" s="18"/>
      <c r="G212" s="36"/>
      <c r="H212" s="36"/>
      <c r="I212" s="36"/>
      <c r="J212" s="18"/>
      <c r="K212" s="36"/>
      <c r="L212" s="36"/>
      <c r="M212" s="36"/>
      <c r="N212" s="18"/>
      <c r="O212" s="36"/>
      <c r="P212" s="36"/>
      <c r="Q212" s="36"/>
    </row>
    <row r="213" spans="1:17">
      <c r="A213" s="14"/>
      <c r="B213" s="96" t="s">
        <v>242</v>
      </c>
      <c r="C213" s="107" t="s">
        <v>189</v>
      </c>
      <c r="D213" s="81" t="s">
        <v>240</v>
      </c>
      <c r="E213" s="24"/>
      <c r="F213" s="24"/>
      <c r="G213" s="108" t="s">
        <v>189</v>
      </c>
      <c r="H213" s="32" t="s">
        <v>240</v>
      </c>
      <c r="I213" s="24"/>
      <c r="J213" s="24"/>
      <c r="K213" s="107" t="s">
        <v>189</v>
      </c>
      <c r="L213" s="81" t="s">
        <v>530</v>
      </c>
      <c r="M213" s="107" t="s">
        <v>193</v>
      </c>
      <c r="N213" s="24"/>
      <c r="O213" s="108" t="s">
        <v>189</v>
      </c>
      <c r="P213" s="32" t="s">
        <v>240</v>
      </c>
      <c r="Q213" s="24"/>
    </row>
    <row r="214" spans="1:17">
      <c r="A214" s="14"/>
      <c r="B214" s="96"/>
      <c r="C214" s="107"/>
      <c r="D214" s="81"/>
      <c r="E214" s="24"/>
      <c r="F214" s="24"/>
      <c r="G214" s="108"/>
      <c r="H214" s="32"/>
      <c r="I214" s="24"/>
      <c r="J214" s="24"/>
      <c r="K214" s="107"/>
      <c r="L214" s="81"/>
      <c r="M214" s="107"/>
      <c r="N214" s="24"/>
      <c r="O214" s="108"/>
      <c r="P214" s="32"/>
      <c r="Q214" s="24"/>
    </row>
    <row r="215" spans="1:17">
      <c r="A215" s="14"/>
      <c r="B215" s="95" t="s">
        <v>248</v>
      </c>
      <c r="C215" s="78" t="s">
        <v>240</v>
      </c>
      <c r="D215" s="78"/>
      <c r="E215" s="26"/>
      <c r="F215" s="26"/>
      <c r="G215" s="31" t="s">
        <v>428</v>
      </c>
      <c r="H215" s="31"/>
      <c r="I215" s="27" t="s">
        <v>193</v>
      </c>
      <c r="J215" s="26"/>
      <c r="K215" s="78" t="s">
        <v>240</v>
      </c>
      <c r="L215" s="78"/>
      <c r="M215" s="26"/>
      <c r="N215" s="26"/>
      <c r="O215" s="31" t="s">
        <v>531</v>
      </c>
      <c r="P215" s="31"/>
      <c r="Q215" s="27" t="s">
        <v>193</v>
      </c>
    </row>
    <row r="216" spans="1:17">
      <c r="A216" s="14"/>
      <c r="B216" s="95"/>
      <c r="C216" s="78"/>
      <c r="D216" s="78"/>
      <c r="E216" s="26"/>
      <c r="F216" s="26"/>
      <c r="G216" s="31"/>
      <c r="H216" s="31"/>
      <c r="I216" s="27"/>
      <c r="J216" s="26"/>
      <c r="K216" s="78"/>
      <c r="L216" s="78"/>
      <c r="M216" s="26"/>
      <c r="N216" s="26"/>
      <c r="O216" s="31"/>
      <c r="P216" s="31"/>
      <c r="Q216" s="27"/>
    </row>
    <row r="217" spans="1:17">
      <c r="A217" s="14"/>
      <c r="B217" s="96" t="s">
        <v>420</v>
      </c>
      <c r="C217" s="81" t="s">
        <v>240</v>
      </c>
      <c r="D217" s="81"/>
      <c r="E217" s="24"/>
      <c r="F217" s="24"/>
      <c r="G217" s="32" t="s">
        <v>532</v>
      </c>
      <c r="H217" s="32"/>
      <c r="I217" s="108" t="s">
        <v>193</v>
      </c>
      <c r="J217" s="24"/>
      <c r="K217" s="81" t="s">
        <v>240</v>
      </c>
      <c r="L217" s="81"/>
      <c r="M217" s="24"/>
      <c r="N217" s="24"/>
      <c r="O217" s="32" t="s">
        <v>533</v>
      </c>
      <c r="P217" s="32"/>
      <c r="Q217" s="108" t="s">
        <v>193</v>
      </c>
    </row>
    <row r="218" spans="1:17">
      <c r="A218" s="14"/>
      <c r="B218" s="96"/>
      <c r="C218" s="81"/>
      <c r="D218" s="81"/>
      <c r="E218" s="24"/>
      <c r="F218" s="24"/>
      <c r="G218" s="32"/>
      <c r="H218" s="32"/>
      <c r="I218" s="108"/>
      <c r="J218" s="24"/>
      <c r="K218" s="81"/>
      <c r="L218" s="81"/>
      <c r="M218" s="24"/>
      <c r="N218" s="24"/>
      <c r="O218" s="32"/>
      <c r="P218" s="32"/>
      <c r="Q218" s="108"/>
    </row>
    <row r="219" spans="1:17">
      <c r="A219" s="14"/>
      <c r="B219" s="95" t="s">
        <v>38</v>
      </c>
      <c r="C219" s="78" t="s">
        <v>240</v>
      </c>
      <c r="D219" s="78"/>
      <c r="E219" s="26"/>
      <c r="F219" s="26"/>
      <c r="G219" s="31" t="s">
        <v>240</v>
      </c>
      <c r="H219" s="31"/>
      <c r="I219" s="26"/>
      <c r="J219" s="26"/>
      <c r="K219" s="78" t="s">
        <v>240</v>
      </c>
      <c r="L219" s="78"/>
      <c r="M219" s="26"/>
      <c r="N219" s="26"/>
      <c r="O219" s="31" t="s">
        <v>366</v>
      </c>
      <c r="P219" s="31"/>
      <c r="Q219" s="27" t="s">
        <v>193</v>
      </c>
    </row>
    <row r="220" spans="1:17">
      <c r="A220" s="14"/>
      <c r="B220" s="95"/>
      <c r="C220" s="78"/>
      <c r="D220" s="78"/>
      <c r="E220" s="26"/>
      <c r="F220" s="26"/>
      <c r="G220" s="31"/>
      <c r="H220" s="31"/>
      <c r="I220" s="26"/>
      <c r="J220" s="26"/>
      <c r="K220" s="78"/>
      <c r="L220" s="78"/>
      <c r="M220" s="26"/>
      <c r="N220" s="26"/>
      <c r="O220" s="31"/>
      <c r="P220" s="31"/>
      <c r="Q220" s="27"/>
    </row>
    <row r="221" spans="1:17" ht="25.5">
      <c r="A221" s="14"/>
      <c r="B221" s="91" t="s">
        <v>534</v>
      </c>
      <c r="C221" s="24"/>
      <c r="D221" s="24"/>
      <c r="E221" s="24"/>
      <c r="F221" s="11"/>
      <c r="G221" s="24"/>
      <c r="H221" s="24"/>
      <c r="I221" s="24"/>
      <c r="J221" s="11"/>
      <c r="K221" s="24"/>
      <c r="L221" s="24"/>
      <c r="M221" s="24"/>
      <c r="N221" s="11"/>
      <c r="O221" s="24"/>
      <c r="P221" s="24"/>
      <c r="Q221" s="24"/>
    </row>
    <row r="222" spans="1:17">
      <c r="A222" s="14"/>
      <c r="B222" s="95" t="s">
        <v>248</v>
      </c>
      <c r="C222" s="78" t="s">
        <v>240</v>
      </c>
      <c r="D222" s="78"/>
      <c r="E222" s="26"/>
      <c r="F222" s="26"/>
      <c r="G222" s="31" t="s">
        <v>240</v>
      </c>
      <c r="H222" s="31"/>
      <c r="I222" s="26"/>
      <c r="J222" s="26"/>
      <c r="K222" s="78" t="s">
        <v>240</v>
      </c>
      <c r="L222" s="78"/>
      <c r="M222" s="26"/>
      <c r="N222" s="26"/>
      <c r="O222" s="31" t="s">
        <v>535</v>
      </c>
      <c r="P222" s="31"/>
      <c r="Q222" s="27" t="s">
        <v>193</v>
      </c>
    </row>
    <row r="223" spans="1:17" ht="15.75" thickBot="1">
      <c r="A223" s="14"/>
      <c r="B223" s="95"/>
      <c r="C223" s="83"/>
      <c r="D223" s="83"/>
      <c r="E223" s="84"/>
      <c r="F223" s="84"/>
      <c r="G223" s="97"/>
      <c r="H223" s="97"/>
      <c r="I223" s="84"/>
      <c r="J223" s="26"/>
      <c r="K223" s="83"/>
      <c r="L223" s="83"/>
      <c r="M223" s="84"/>
      <c r="N223" s="84"/>
      <c r="O223" s="97"/>
      <c r="P223" s="97"/>
      <c r="Q223" s="166"/>
    </row>
    <row r="224" spans="1:17">
      <c r="A224" s="14"/>
      <c r="B224" s="96" t="s">
        <v>106</v>
      </c>
      <c r="C224" s="165" t="s">
        <v>240</v>
      </c>
      <c r="D224" s="165"/>
      <c r="E224" s="62"/>
      <c r="F224" s="62"/>
      <c r="G224" s="152" t="s">
        <v>536</v>
      </c>
      <c r="H224" s="152"/>
      <c r="I224" s="99" t="s">
        <v>193</v>
      </c>
      <c r="J224" s="24"/>
      <c r="K224" s="165" t="s">
        <v>530</v>
      </c>
      <c r="L224" s="165"/>
      <c r="M224" s="109" t="s">
        <v>193</v>
      </c>
      <c r="N224" s="62"/>
      <c r="O224" s="152" t="s">
        <v>537</v>
      </c>
      <c r="P224" s="152"/>
      <c r="Q224" s="99" t="s">
        <v>193</v>
      </c>
    </row>
    <row r="225" spans="1:25">
      <c r="A225" s="14"/>
      <c r="B225" s="96"/>
      <c r="C225" s="175"/>
      <c r="D225" s="175"/>
      <c r="E225" s="64"/>
      <c r="F225" s="64"/>
      <c r="G225" s="176"/>
      <c r="H225" s="176"/>
      <c r="I225" s="150"/>
      <c r="J225" s="24"/>
      <c r="K225" s="175"/>
      <c r="L225" s="175"/>
      <c r="M225" s="177"/>
      <c r="N225" s="64"/>
      <c r="O225" s="176"/>
      <c r="P225" s="176"/>
      <c r="Q225" s="150"/>
    </row>
    <row r="226" spans="1:25">
      <c r="A226" s="14"/>
      <c r="B226" s="95" t="s">
        <v>538</v>
      </c>
      <c r="C226" s="79">
        <v>7708</v>
      </c>
      <c r="D226" s="79"/>
      <c r="E226" s="26"/>
      <c r="F226" s="26"/>
      <c r="G226" s="28">
        <v>4269</v>
      </c>
      <c r="H226" s="28"/>
      <c r="I226" s="26"/>
      <c r="J226" s="26"/>
      <c r="K226" s="79">
        <v>14631</v>
      </c>
      <c r="L226" s="79"/>
      <c r="M226" s="26"/>
      <c r="N226" s="26"/>
      <c r="O226" s="28">
        <v>10418</v>
      </c>
      <c r="P226" s="28"/>
      <c r="Q226" s="26"/>
    </row>
    <row r="227" spans="1:25">
      <c r="A227" s="14"/>
      <c r="B227" s="95"/>
      <c r="C227" s="79"/>
      <c r="D227" s="79"/>
      <c r="E227" s="26"/>
      <c r="F227" s="26"/>
      <c r="G227" s="28"/>
      <c r="H227" s="28"/>
      <c r="I227" s="26"/>
      <c r="J227" s="26"/>
      <c r="K227" s="79"/>
      <c r="L227" s="79"/>
      <c r="M227" s="26"/>
      <c r="N227" s="26"/>
      <c r="O227" s="28"/>
      <c r="P227" s="28"/>
      <c r="Q227" s="26"/>
    </row>
    <row r="228" spans="1:25" ht="25.5">
      <c r="A228" s="14"/>
      <c r="B228" s="91" t="s">
        <v>539</v>
      </c>
      <c r="C228" s="81" t="s">
        <v>540</v>
      </c>
      <c r="D228" s="81"/>
      <c r="E228" s="104" t="s">
        <v>193</v>
      </c>
      <c r="F228" s="11"/>
      <c r="G228" s="32" t="s">
        <v>541</v>
      </c>
      <c r="H228" s="32"/>
      <c r="I228" s="13" t="s">
        <v>193</v>
      </c>
      <c r="J228" s="11"/>
      <c r="K228" s="81" t="s">
        <v>542</v>
      </c>
      <c r="L228" s="81"/>
      <c r="M228" s="104" t="s">
        <v>193</v>
      </c>
      <c r="N228" s="11"/>
      <c r="O228" s="32" t="s">
        <v>543</v>
      </c>
      <c r="P228" s="32"/>
      <c r="Q228" s="13" t="s">
        <v>193</v>
      </c>
    </row>
    <row r="229" spans="1:25">
      <c r="A229" s="14"/>
      <c r="B229" s="95" t="s">
        <v>544</v>
      </c>
      <c r="C229" s="79">
        <v>5818</v>
      </c>
      <c r="D229" s="79"/>
      <c r="E229" s="26"/>
      <c r="F229" s="26"/>
      <c r="G229" s="31">
        <v>933</v>
      </c>
      <c r="H229" s="31"/>
      <c r="I229" s="26"/>
      <c r="J229" s="26"/>
      <c r="K229" s="79">
        <v>14650</v>
      </c>
      <c r="L229" s="79"/>
      <c r="M229" s="26"/>
      <c r="N229" s="26"/>
      <c r="O229" s="28">
        <v>1660</v>
      </c>
      <c r="P229" s="28"/>
      <c r="Q229" s="26"/>
    </row>
    <row r="230" spans="1:25">
      <c r="A230" s="14"/>
      <c r="B230" s="95"/>
      <c r="C230" s="79"/>
      <c r="D230" s="79"/>
      <c r="E230" s="26"/>
      <c r="F230" s="26"/>
      <c r="G230" s="31"/>
      <c r="H230" s="31"/>
      <c r="I230" s="26"/>
      <c r="J230" s="26"/>
      <c r="K230" s="79"/>
      <c r="L230" s="79"/>
      <c r="M230" s="26"/>
      <c r="N230" s="26"/>
      <c r="O230" s="28"/>
      <c r="P230" s="28"/>
      <c r="Q230" s="26"/>
    </row>
    <row r="231" spans="1:25">
      <c r="A231" s="14"/>
      <c r="B231" s="96" t="s">
        <v>545</v>
      </c>
      <c r="C231" s="82">
        <v>3355</v>
      </c>
      <c r="D231" s="82"/>
      <c r="E231" s="24"/>
      <c r="F231" s="24"/>
      <c r="G231" s="30">
        <v>7874</v>
      </c>
      <c r="H231" s="30"/>
      <c r="I231" s="24"/>
      <c r="J231" s="24"/>
      <c r="K231" s="82">
        <v>23784</v>
      </c>
      <c r="L231" s="82"/>
      <c r="M231" s="24"/>
      <c r="N231" s="24"/>
      <c r="O231" s="30">
        <v>12779</v>
      </c>
      <c r="P231" s="30"/>
      <c r="Q231" s="24"/>
    </row>
    <row r="232" spans="1:25">
      <c r="A232" s="14"/>
      <c r="B232" s="96"/>
      <c r="C232" s="82"/>
      <c r="D232" s="82"/>
      <c r="E232" s="24"/>
      <c r="F232" s="24"/>
      <c r="G232" s="30"/>
      <c r="H232" s="30"/>
      <c r="I232" s="24"/>
      <c r="J232" s="24"/>
      <c r="K232" s="82"/>
      <c r="L232" s="82"/>
      <c r="M232" s="24"/>
      <c r="N232" s="24"/>
      <c r="O232" s="30"/>
      <c r="P232" s="30"/>
      <c r="Q232" s="24"/>
    </row>
    <row r="233" spans="1:25">
      <c r="A233" s="14"/>
      <c r="B233" s="95" t="s">
        <v>546</v>
      </c>
      <c r="C233" s="78" t="s">
        <v>240</v>
      </c>
      <c r="D233" s="78"/>
      <c r="E233" s="26"/>
      <c r="F233" s="26"/>
      <c r="G233" s="31" t="s">
        <v>547</v>
      </c>
      <c r="H233" s="31"/>
      <c r="I233" s="27" t="s">
        <v>193</v>
      </c>
      <c r="J233" s="26"/>
      <c r="K233" s="78" t="s">
        <v>240</v>
      </c>
      <c r="L233" s="78"/>
      <c r="M233" s="26"/>
      <c r="N233" s="26"/>
      <c r="O233" s="31" t="s">
        <v>548</v>
      </c>
      <c r="P233" s="31"/>
      <c r="Q233" s="27" t="s">
        <v>193</v>
      </c>
    </row>
    <row r="234" spans="1:25">
      <c r="A234" s="14"/>
      <c r="B234" s="95"/>
      <c r="C234" s="78"/>
      <c r="D234" s="78"/>
      <c r="E234" s="26"/>
      <c r="F234" s="26"/>
      <c r="G234" s="31"/>
      <c r="H234" s="31"/>
      <c r="I234" s="27"/>
      <c r="J234" s="26"/>
      <c r="K234" s="78"/>
      <c r="L234" s="78"/>
      <c r="M234" s="26"/>
      <c r="N234" s="26"/>
      <c r="O234" s="31"/>
      <c r="P234" s="31"/>
      <c r="Q234" s="27"/>
    </row>
    <row r="235" spans="1:25">
      <c r="A235" s="14"/>
      <c r="B235" s="96" t="s">
        <v>141</v>
      </c>
      <c r="C235" s="81">
        <v>924</v>
      </c>
      <c r="D235" s="81"/>
      <c r="E235" s="24"/>
      <c r="F235" s="24"/>
      <c r="G235" s="30">
        <v>1138</v>
      </c>
      <c r="H235" s="30"/>
      <c r="I235" s="24"/>
      <c r="J235" s="24"/>
      <c r="K235" s="81">
        <v>925</v>
      </c>
      <c r="L235" s="81"/>
      <c r="M235" s="24"/>
      <c r="N235" s="24"/>
      <c r="O235" s="30">
        <v>1138</v>
      </c>
      <c r="P235" s="30"/>
      <c r="Q235" s="24"/>
    </row>
    <row r="236" spans="1:25" ht="15.75" thickBot="1">
      <c r="A236" s="14"/>
      <c r="B236" s="96"/>
      <c r="C236" s="130"/>
      <c r="D236" s="130"/>
      <c r="E236" s="63"/>
      <c r="F236" s="63"/>
      <c r="G236" s="172"/>
      <c r="H236" s="172"/>
      <c r="I236" s="63"/>
      <c r="J236" s="24"/>
      <c r="K236" s="130"/>
      <c r="L236" s="130"/>
      <c r="M236" s="63"/>
      <c r="N236" s="63"/>
      <c r="O236" s="172"/>
      <c r="P236" s="172"/>
      <c r="Q236" s="63"/>
    </row>
    <row r="237" spans="1:25">
      <c r="A237" s="14"/>
      <c r="B237" s="95" t="s">
        <v>326</v>
      </c>
      <c r="C237" s="86" t="s">
        <v>189</v>
      </c>
      <c r="D237" s="88">
        <v>12500</v>
      </c>
      <c r="E237" s="36"/>
      <c r="F237" s="36"/>
      <c r="G237" s="34" t="s">
        <v>189</v>
      </c>
      <c r="H237" s="35">
        <v>13219</v>
      </c>
      <c r="I237" s="36"/>
      <c r="J237" s="26"/>
      <c r="K237" s="86" t="s">
        <v>189</v>
      </c>
      <c r="L237" s="88">
        <v>47650</v>
      </c>
      <c r="M237" s="36"/>
      <c r="N237" s="36"/>
      <c r="O237" s="34" t="s">
        <v>189</v>
      </c>
      <c r="P237" s="35">
        <v>22348</v>
      </c>
      <c r="Q237" s="36"/>
    </row>
    <row r="238" spans="1:25" ht="15.75" thickBot="1">
      <c r="A238" s="14"/>
      <c r="B238" s="95"/>
      <c r="C238" s="87"/>
      <c r="D238" s="89"/>
      <c r="E238" s="39"/>
      <c r="F238" s="39"/>
      <c r="G238" s="37"/>
      <c r="H238" s="38"/>
      <c r="I238" s="39"/>
      <c r="J238" s="26"/>
      <c r="K238" s="87"/>
      <c r="L238" s="89"/>
      <c r="M238" s="39"/>
      <c r="N238" s="39"/>
      <c r="O238" s="37"/>
      <c r="P238" s="38"/>
      <c r="Q238" s="39"/>
    </row>
    <row r="239" spans="1:25" ht="15.75" thickTop="1">
      <c r="A239" s="14"/>
      <c r="B239" s="108" t="s">
        <v>549</v>
      </c>
      <c r="C239" s="108"/>
      <c r="D239" s="108"/>
      <c r="E239" s="108"/>
      <c r="F239" s="108"/>
      <c r="G239" s="108"/>
      <c r="H239" s="108"/>
      <c r="I239" s="108"/>
      <c r="J239" s="108"/>
      <c r="K239" s="108"/>
      <c r="L239" s="108"/>
      <c r="M239" s="108"/>
      <c r="N239" s="108"/>
      <c r="O239" s="108"/>
      <c r="P239" s="108"/>
      <c r="Q239" s="108"/>
      <c r="R239" s="108"/>
      <c r="S239" s="108"/>
      <c r="T239" s="108"/>
      <c r="U239" s="108"/>
      <c r="V239" s="108"/>
      <c r="W239" s="108"/>
      <c r="X239" s="108"/>
      <c r="Y239" s="108"/>
    </row>
    <row r="240" spans="1:25">
      <c r="A240" s="14"/>
      <c r="B240" s="15"/>
      <c r="C240" s="15"/>
    </row>
    <row r="241" spans="1:25" ht="102">
      <c r="A241" s="14"/>
      <c r="B241" s="40" t="s">
        <v>205</v>
      </c>
      <c r="C241" s="41" t="s">
        <v>550</v>
      </c>
    </row>
    <row r="242" spans="1:25">
      <c r="A242" s="14"/>
      <c r="B242" s="15"/>
      <c r="C242" s="15"/>
    </row>
    <row r="243" spans="1:25" ht="63.75">
      <c r="A243" s="14"/>
      <c r="B243" s="40" t="s">
        <v>205</v>
      </c>
      <c r="C243" s="41" t="s">
        <v>551</v>
      </c>
    </row>
    <row r="244" spans="1:25">
      <c r="A244" s="14"/>
      <c r="B244" s="24" t="s">
        <v>552</v>
      </c>
      <c r="C244" s="24"/>
      <c r="D244" s="24"/>
      <c r="E244" s="24"/>
      <c r="F244" s="24"/>
      <c r="G244" s="24"/>
      <c r="H244" s="24"/>
      <c r="I244" s="24"/>
      <c r="J244" s="24"/>
      <c r="K244" s="24"/>
      <c r="L244" s="24"/>
      <c r="M244" s="24"/>
      <c r="N244" s="24"/>
      <c r="O244" s="24"/>
      <c r="P244" s="24"/>
      <c r="Q244" s="24"/>
      <c r="R244" s="24"/>
      <c r="S244" s="24"/>
      <c r="T244" s="24"/>
      <c r="U244" s="24"/>
      <c r="V244" s="24"/>
      <c r="W244" s="24"/>
      <c r="X244" s="24"/>
      <c r="Y244" s="24"/>
    </row>
    <row r="245" spans="1:25">
      <c r="A245" s="14"/>
      <c r="B245" s="23"/>
      <c r="C245" s="23"/>
      <c r="D245" s="23"/>
      <c r="E245" s="23"/>
      <c r="F245" s="23"/>
      <c r="G245" s="23"/>
      <c r="H245" s="23"/>
      <c r="I245" s="23"/>
      <c r="J245" s="23"/>
      <c r="K245" s="23"/>
      <c r="L245" s="23"/>
      <c r="M245" s="23"/>
      <c r="N245" s="23"/>
      <c r="O245" s="23"/>
      <c r="P245" s="23"/>
      <c r="Q245" s="23"/>
    </row>
    <row r="246" spans="1:25">
      <c r="A246" s="14"/>
      <c r="B246" s="15"/>
      <c r="C246" s="15"/>
      <c r="D246" s="15"/>
      <c r="E246" s="15"/>
      <c r="F246" s="15"/>
      <c r="G246" s="15"/>
      <c r="H246" s="15"/>
      <c r="I246" s="15"/>
      <c r="J246" s="15"/>
      <c r="K246" s="15"/>
      <c r="L246" s="15"/>
      <c r="M246" s="15"/>
      <c r="N246" s="15"/>
      <c r="O246" s="15"/>
      <c r="P246" s="15"/>
      <c r="Q246" s="15"/>
    </row>
    <row r="247" spans="1:25" ht="15.75" thickBot="1">
      <c r="A247" s="14"/>
      <c r="B247" s="11"/>
      <c r="C247" s="60" t="s">
        <v>527</v>
      </c>
      <c r="D247" s="60"/>
      <c r="E247" s="60"/>
      <c r="F247" s="60"/>
      <c r="G247" s="60"/>
      <c r="H247" s="60"/>
      <c r="I247" s="60"/>
      <c r="J247" s="11"/>
      <c r="K247" s="60" t="s">
        <v>528</v>
      </c>
      <c r="L247" s="60"/>
      <c r="M247" s="60"/>
      <c r="N247" s="60"/>
      <c r="O247" s="60"/>
      <c r="P247" s="60"/>
      <c r="Q247" s="60"/>
    </row>
    <row r="248" spans="1:25" ht="15.75" thickBot="1">
      <c r="A248" s="14"/>
      <c r="B248" s="16" t="s">
        <v>188</v>
      </c>
      <c r="C248" s="74">
        <v>2013</v>
      </c>
      <c r="D248" s="74"/>
      <c r="E248" s="74"/>
      <c r="F248" s="70"/>
      <c r="G248" s="93">
        <v>2012</v>
      </c>
      <c r="H248" s="93"/>
      <c r="I248" s="93"/>
      <c r="J248" s="11"/>
      <c r="K248" s="74">
        <v>2013</v>
      </c>
      <c r="L248" s="74"/>
      <c r="M248" s="74"/>
      <c r="N248" s="70"/>
      <c r="O248" s="93">
        <v>2012</v>
      </c>
      <c r="P248" s="93"/>
      <c r="Q248" s="93"/>
    </row>
    <row r="249" spans="1:25">
      <c r="A249" s="14"/>
      <c r="B249" s="95" t="s">
        <v>553</v>
      </c>
      <c r="C249" s="86" t="s">
        <v>189</v>
      </c>
      <c r="D249" s="129">
        <v>413</v>
      </c>
      <c r="E249" s="36"/>
      <c r="F249" s="36"/>
      <c r="G249" s="34" t="s">
        <v>189</v>
      </c>
      <c r="H249" s="35">
        <v>6138</v>
      </c>
      <c r="I249" s="36"/>
      <c r="J249" s="26"/>
      <c r="K249" s="86" t="s">
        <v>189</v>
      </c>
      <c r="L249" s="88">
        <v>3301</v>
      </c>
      <c r="M249" s="36"/>
      <c r="N249" s="36"/>
      <c r="O249" s="34" t="s">
        <v>189</v>
      </c>
      <c r="P249" s="35">
        <v>5870</v>
      </c>
      <c r="Q249" s="36"/>
    </row>
    <row r="250" spans="1:25">
      <c r="A250" s="14"/>
      <c r="B250" s="95"/>
      <c r="C250" s="77"/>
      <c r="D250" s="78"/>
      <c r="E250" s="26"/>
      <c r="F250" s="26"/>
      <c r="G250" s="27"/>
      <c r="H250" s="28"/>
      <c r="I250" s="26"/>
      <c r="J250" s="26"/>
      <c r="K250" s="77"/>
      <c r="L250" s="79"/>
      <c r="M250" s="26"/>
      <c r="N250" s="26"/>
      <c r="O250" s="27"/>
      <c r="P250" s="28"/>
      <c r="Q250" s="26"/>
    </row>
    <row r="251" spans="1:25" ht="38.25">
      <c r="A251" s="14"/>
      <c r="B251" s="91" t="s">
        <v>554</v>
      </c>
      <c r="C251" s="24"/>
      <c r="D251" s="24"/>
      <c r="E251" s="24"/>
      <c r="F251" s="11"/>
      <c r="G251" s="24"/>
      <c r="H251" s="24"/>
      <c r="I251" s="24"/>
      <c r="J251" s="11"/>
      <c r="K251" s="24"/>
      <c r="L251" s="24"/>
      <c r="M251" s="24"/>
      <c r="N251" s="11"/>
      <c r="O251" s="24"/>
      <c r="P251" s="24"/>
      <c r="Q251" s="24"/>
    </row>
    <row r="252" spans="1:25">
      <c r="A252" s="14"/>
      <c r="B252" s="95" t="s">
        <v>555</v>
      </c>
      <c r="C252" s="78" t="s">
        <v>240</v>
      </c>
      <c r="D252" s="78"/>
      <c r="E252" s="26"/>
      <c r="F252" s="26"/>
      <c r="G252" s="31" t="s">
        <v>240</v>
      </c>
      <c r="H252" s="31"/>
      <c r="I252" s="26"/>
      <c r="J252" s="26"/>
      <c r="K252" s="78" t="s">
        <v>240</v>
      </c>
      <c r="L252" s="78"/>
      <c r="M252" s="26"/>
      <c r="N252" s="26"/>
      <c r="O252" s="31">
        <v>268</v>
      </c>
      <c r="P252" s="31"/>
      <c r="Q252" s="26"/>
    </row>
    <row r="253" spans="1:25">
      <c r="A253" s="14"/>
      <c r="B253" s="95"/>
      <c r="C253" s="78"/>
      <c r="D253" s="78"/>
      <c r="E253" s="26"/>
      <c r="F253" s="26"/>
      <c r="G253" s="31"/>
      <c r="H253" s="31"/>
      <c r="I253" s="26"/>
      <c r="J253" s="26"/>
      <c r="K253" s="78"/>
      <c r="L253" s="78"/>
      <c r="M253" s="26"/>
      <c r="N253" s="26"/>
      <c r="O253" s="31"/>
      <c r="P253" s="31"/>
      <c r="Q253" s="26"/>
    </row>
    <row r="254" spans="1:25">
      <c r="A254" s="14"/>
      <c r="B254" s="91" t="s">
        <v>556</v>
      </c>
      <c r="C254" s="24"/>
      <c r="D254" s="24"/>
      <c r="E254" s="24"/>
      <c r="F254" s="11"/>
      <c r="G254" s="24"/>
      <c r="H254" s="24"/>
      <c r="I254" s="24"/>
      <c r="J254" s="11"/>
      <c r="K254" s="24"/>
      <c r="L254" s="24"/>
      <c r="M254" s="24"/>
      <c r="N254" s="11"/>
      <c r="O254" s="24"/>
      <c r="P254" s="24"/>
      <c r="Q254" s="24"/>
    </row>
    <row r="255" spans="1:25">
      <c r="A255" s="14"/>
      <c r="B255" s="95" t="s">
        <v>557</v>
      </c>
      <c r="C255" s="78" t="s">
        <v>558</v>
      </c>
      <c r="D255" s="78"/>
      <c r="E255" s="77" t="s">
        <v>193</v>
      </c>
      <c r="F255" s="26"/>
      <c r="G255" s="31" t="s">
        <v>240</v>
      </c>
      <c r="H255" s="31"/>
      <c r="I255" s="26"/>
      <c r="J255" s="26"/>
      <c r="K255" s="78" t="s">
        <v>559</v>
      </c>
      <c r="L255" s="78"/>
      <c r="M255" s="77" t="s">
        <v>193</v>
      </c>
      <c r="N255" s="26"/>
      <c r="O255" s="31" t="s">
        <v>240</v>
      </c>
      <c r="P255" s="31"/>
      <c r="Q255" s="26"/>
    </row>
    <row r="256" spans="1:25" ht="15.75" thickBot="1">
      <c r="A256" s="14"/>
      <c r="B256" s="95"/>
      <c r="C256" s="83"/>
      <c r="D256" s="83"/>
      <c r="E256" s="164"/>
      <c r="F256" s="84"/>
      <c r="G256" s="97"/>
      <c r="H256" s="97"/>
      <c r="I256" s="84"/>
      <c r="J256" s="26"/>
      <c r="K256" s="83"/>
      <c r="L256" s="83"/>
      <c r="M256" s="164"/>
      <c r="N256" s="84"/>
      <c r="O256" s="97"/>
      <c r="P256" s="97"/>
      <c r="Q256" s="84"/>
    </row>
    <row r="257" spans="1:25">
      <c r="A257" s="14"/>
      <c r="B257" s="96" t="s">
        <v>560</v>
      </c>
      <c r="C257" s="109" t="s">
        <v>189</v>
      </c>
      <c r="D257" s="165">
        <v>83</v>
      </c>
      <c r="E257" s="62"/>
      <c r="F257" s="62"/>
      <c r="G257" s="99" t="s">
        <v>189</v>
      </c>
      <c r="H257" s="101">
        <v>6138</v>
      </c>
      <c r="I257" s="62"/>
      <c r="J257" s="24"/>
      <c r="K257" s="109" t="s">
        <v>189</v>
      </c>
      <c r="L257" s="165">
        <v>83</v>
      </c>
      <c r="M257" s="62"/>
      <c r="N257" s="62"/>
      <c r="O257" s="99" t="s">
        <v>189</v>
      </c>
      <c r="P257" s="101">
        <v>6138</v>
      </c>
      <c r="Q257" s="62"/>
    </row>
    <row r="258" spans="1:25" ht="15.75" thickBot="1">
      <c r="A258" s="14"/>
      <c r="B258" s="96"/>
      <c r="C258" s="110"/>
      <c r="D258" s="134"/>
      <c r="E258" s="103"/>
      <c r="F258" s="103"/>
      <c r="G258" s="100"/>
      <c r="H258" s="102"/>
      <c r="I258" s="103"/>
      <c r="J258" s="24"/>
      <c r="K258" s="110"/>
      <c r="L258" s="134"/>
      <c r="M258" s="103"/>
      <c r="N258" s="103"/>
      <c r="O258" s="100"/>
      <c r="P258" s="102"/>
      <c r="Q258" s="103"/>
    </row>
    <row r="259" spans="1:25" ht="15.75" thickTop="1">
      <c r="A259" s="14"/>
      <c r="B259" s="24" t="s">
        <v>561</v>
      </c>
      <c r="C259" s="24"/>
      <c r="D259" s="24"/>
      <c r="E259" s="24"/>
      <c r="F259" s="24"/>
      <c r="G259" s="24"/>
      <c r="H259" s="24"/>
      <c r="I259" s="24"/>
      <c r="J259" s="24"/>
      <c r="K259" s="24"/>
      <c r="L259" s="24"/>
      <c r="M259" s="24"/>
      <c r="N259" s="24"/>
      <c r="O259" s="24"/>
      <c r="P259" s="24"/>
      <c r="Q259" s="24"/>
      <c r="R259" s="24"/>
      <c r="S259" s="24"/>
      <c r="T259" s="24"/>
      <c r="U259" s="24"/>
      <c r="V259" s="24"/>
      <c r="W259" s="24"/>
      <c r="X259" s="24"/>
      <c r="Y259" s="24"/>
    </row>
    <row r="260" spans="1:25">
      <c r="A260" s="14"/>
      <c r="B260" s="23"/>
      <c r="C260" s="23"/>
      <c r="D260" s="23"/>
      <c r="E260" s="23"/>
      <c r="F260" s="23"/>
      <c r="G260" s="23"/>
      <c r="H260" s="23"/>
      <c r="I260" s="23"/>
      <c r="J260" s="23"/>
      <c r="K260" s="23"/>
      <c r="L260" s="23"/>
      <c r="M260" s="23"/>
      <c r="N260" s="23"/>
      <c r="O260" s="23"/>
      <c r="P260" s="23"/>
      <c r="Q260" s="23"/>
    </row>
    <row r="261" spans="1:25">
      <c r="A261" s="14"/>
      <c r="B261" s="15"/>
      <c r="C261" s="15"/>
      <c r="D261" s="15"/>
      <c r="E261" s="15"/>
      <c r="F261" s="15"/>
      <c r="G261" s="15"/>
      <c r="H261" s="15"/>
      <c r="I261" s="15"/>
      <c r="J261" s="15"/>
      <c r="K261" s="15"/>
      <c r="L261" s="15"/>
      <c r="M261" s="15"/>
      <c r="N261" s="15"/>
      <c r="O261" s="15"/>
      <c r="P261" s="15"/>
      <c r="Q261" s="15"/>
    </row>
    <row r="262" spans="1:25" ht="15.75" thickBot="1">
      <c r="A262" s="14"/>
      <c r="B262" s="11"/>
      <c r="C262" s="60" t="s">
        <v>527</v>
      </c>
      <c r="D262" s="60"/>
      <c r="E262" s="60"/>
      <c r="F262" s="60"/>
      <c r="G262" s="60"/>
      <c r="H262" s="60"/>
      <c r="I262" s="60"/>
      <c r="J262" s="11"/>
      <c r="K262" s="60" t="s">
        <v>528</v>
      </c>
      <c r="L262" s="60"/>
      <c r="M262" s="60"/>
      <c r="N262" s="60"/>
      <c r="O262" s="60"/>
      <c r="P262" s="60"/>
      <c r="Q262" s="60"/>
    </row>
    <row r="263" spans="1:25" ht="15.75" thickBot="1">
      <c r="A263" s="14"/>
      <c r="B263" s="16" t="s">
        <v>299</v>
      </c>
      <c r="C263" s="74">
        <v>2013</v>
      </c>
      <c r="D263" s="74"/>
      <c r="E263" s="74"/>
      <c r="F263" s="124"/>
      <c r="G263" s="93">
        <v>2012</v>
      </c>
      <c r="H263" s="93"/>
      <c r="I263" s="93"/>
      <c r="J263" s="11"/>
      <c r="K263" s="74">
        <v>2013</v>
      </c>
      <c r="L263" s="74"/>
      <c r="M263" s="74"/>
      <c r="N263" s="124"/>
      <c r="O263" s="93">
        <v>2012</v>
      </c>
      <c r="P263" s="93"/>
      <c r="Q263" s="93"/>
    </row>
    <row r="264" spans="1:25">
      <c r="A264" s="14"/>
      <c r="B264" s="95" t="s">
        <v>562</v>
      </c>
      <c r="C264" s="86" t="s">
        <v>189</v>
      </c>
      <c r="D264" s="129">
        <v>319.2</v>
      </c>
      <c r="E264" s="36"/>
      <c r="F264" s="36"/>
      <c r="G264" s="34" t="s">
        <v>189</v>
      </c>
      <c r="H264" s="140">
        <v>129.6</v>
      </c>
      <c r="I264" s="36"/>
      <c r="J264" s="26"/>
      <c r="K264" s="86" t="s">
        <v>189</v>
      </c>
      <c r="L264" s="129">
        <v>494.8</v>
      </c>
      <c r="M264" s="36"/>
      <c r="N264" s="36"/>
      <c r="O264" s="34" t="s">
        <v>189</v>
      </c>
      <c r="P264" s="140">
        <v>346.9</v>
      </c>
      <c r="Q264" s="36"/>
    </row>
    <row r="265" spans="1:25">
      <c r="A265" s="14"/>
      <c r="B265" s="95"/>
      <c r="C265" s="77"/>
      <c r="D265" s="78"/>
      <c r="E265" s="26"/>
      <c r="F265" s="26"/>
      <c r="G265" s="27"/>
      <c r="H265" s="31"/>
      <c r="I265" s="26"/>
      <c r="J265" s="26"/>
      <c r="K265" s="77"/>
      <c r="L265" s="78"/>
      <c r="M265" s="26"/>
      <c r="N265" s="26"/>
      <c r="O265" s="27"/>
      <c r="P265" s="31"/>
      <c r="Q265" s="26"/>
    </row>
    <row r="266" spans="1:25">
      <c r="A266" s="14"/>
      <c r="B266" s="96" t="s">
        <v>330</v>
      </c>
      <c r="C266" s="107" t="s">
        <v>189</v>
      </c>
      <c r="D266" s="81">
        <v>98.8</v>
      </c>
      <c r="E266" s="24"/>
      <c r="F266" s="24"/>
      <c r="G266" s="108" t="s">
        <v>189</v>
      </c>
      <c r="H266" s="32">
        <v>186.6</v>
      </c>
      <c r="I266" s="24"/>
      <c r="J266" s="24"/>
      <c r="K266" s="107" t="s">
        <v>189</v>
      </c>
      <c r="L266" s="81">
        <v>406.2</v>
      </c>
      <c r="M266" s="24"/>
      <c r="N266" s="24"/>
      <c r="O266" s="108" t="s">
        <v>189</v>
      </c>
      <c r="P266" s="32">
        <v>533.79999999999995</v>
      </c>
      <c r="Q266" s="24"/>
    </row>
    <row r="267" spans="1:25">
      <c r="A267" s="14"/>
      <c r="B267" s="96"/>
      <c r="C267" s="107"/>
      <c r="D267" s="81"/>
      <c r="E267" s="24"/>
      <c r="F267" s="24"/>
      <c r="G267" s="108"/>
      <c r="H267" s="32"/>
      <c r="I267" s="24"/>
      <c r="J267" s="24"/>
      <c r="K267" s="107"/>
      <c r="L267" s="81"/>
      <c r="M267" s="24"/>
      <c r="N267" s="24"/>
      <c r="O267" s="108"/>
      <c r="P267" s="32"/>
      <c r="Q267" s="24"/>
    </row>
  </sheetData>
  <mergeCells count="1422">
    <mergeCell ref="B185:Y185"/>
    <mergeCell ref="B186:Y186"/>
    <mergeCell ref="B187:Y187"/>
    <mergeCell ref="B188:Y188"/>
    <mergeCell ref="B205:Y205"/>
    <mergeCell ref="B206:Y206"/>
    <mergeCell ref="B125:Y125"/>
    <mergeCell ref="B126:Y126"/>
    <mergeCell ref="B127:Y127"/>
    <mergeCell ref="B156:Y156"/>
    <mergeCell ref="B183:Y183"/>
    <mergeCell ref="B184:Y184"/>
    <mergeCell ref="B83:Y83"/>
    <mergeCell ref="B84:Y84"/>
    <mergeCell ref="B85:Y85"/>
    <mergeCell ref="B98:Y98"/>
    <mergeCell ref="B99:Y99"/>
    <mergeCell ref="B100:Y100"/>
    <mergeCell ref="B5:Y5"/>
    <mergeCell ref="B6:Y6"/>
    <mergeCell ref="B54:Y54"/>
    <mergeCell ref="B80:Y80"/>
    <mergeCell ref="B81:Y81"/>
    <mergeCell ref="B82:Y82"/>
    <mergeCell ref="N266:N267"/>
    <mergeCell ref="O266:O267"/>
    <mergeCell ref="P266:P267"/>
    <mergeCell ref="Q266:Q267"/>
    <mergeCell ref="A1:A2"/>
    <mergeCell ref="B1:Y1"/>
    <mergeCell ref="B2:Y2"/>
    <mergeCell ref="B3:Y3"/>
    <mergeCell ref="A4:A267"/>
    <mergeCell ref="B4:Y4"/>
    <mergeCell ref="H266:H267"/>
    <mergeCell ref="I266:I267"/>
    <mergeCell ref="J266:J267"/>
    <mergeCell ref="K266:K267"/>
    <mergeCell ref="L266:L267"/>
    <mergeCell ref="M266:M267"/>
    <mergeCell ref="N264:N265"/>
    <mergeCell ref="O264:O265"/>
    <mergeCell ref="P264:P265"/>
    <mergeCell ref="Q264:Q265"/>
    <mergeCell ref="B266:B267"/>
    <mergeCell ref="C266:C267"/>
    <mergeCell ref="D266:D267"/>
    <mergeCell ref="E266:E267"/>
    <mergeCell ref="F266:F267"/>
    <mergeCell ref="G266:G267"/>
    <mergeCell ref="H264:H265"/>
    <mergeCell ref="I264:I265"/>
    <mergeCell ref="J264:J265"/>
    <mergeCell ref="K264:K265"/>
    <mergeCell ref="L264:L265"/>
    <mergeCell ref="M264:M265"/>
    <mergeCell ref="C263:E263"/>
    <mergeCell ref="G263:I263"/>
    <mergeCell ref="K263:M263"/>
    <mergeCell ref="O263:Q263"/>
    <mergeCell ref="B264:B265"/>
    <mergeCell ref="C264:C265"/>
    <mergeCell ref="D264:D265"/>
    <mergeCell ref="E264:E265"/>
    <mergeCell ref="F264:F265"/>
    <mergeCell ref="G264:G265"/>
    <mergeCell ref="N257:N258"/>
    <mergeCell ref="O257:O258"/>
    <mergeCell ref="P257:P258"/>
    <mergeCell ref="Q257:Q258"/>
    <mergeCell ref="B260:Q260"/>
    <mergeCell ref="C262:I262"/>
    <mergeCell ref="K262:Q262"/>
    <mergeCell ref="B259:Y259"/>
    <mergeCell ref="H257:H258"/>
    <mergeCell ref="I257:I258"/>
    <mergeCell ref="J257:J258"/>
    <mergeCell ref="K257:K258"/>
    <mergeCell ref="L257:L258"/>
    <mergeCell ref="M257:M258"/>
    <mergeCell ref="B257:B258"/>
    <mergeCell ref="C257:C258"/>
    <mergeCell ref="D257:D258"/>
    <mergeCell ref="E257:E258"/>
    <mergeCell ref="F257:F258"/>
    <mergeCell ref="G257:G258"/>
    <mergeCell ref="J255:J256"/>
    <mergeCell ref="K255:L256"/>
    <mergeCell ref="M255:M256"/>
    <mergeCell ref="N255:N256"/>
    <mergeCell ref="O255:P256"/>
    <mergeCell ref="Q255:Q256"/>
    <mergeCell ref="C254:E254"/>
    <mergeCell ref="G254:I254"/>
    <mergeCell ref="K254:M254"/>
    <mergeCell ref="O254:Q254"/>
    <mergeCell ref="B255:B256"/>
    <mergeCell ref="C255:D256"/>
    <mergeCell ref="E255:E256"/>
    <mergeCell ref="F255:F256"/>
    <mergeCell ref="G255:H256"/>
    <mergeCell ref="I255:I256"/>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49:N250"/>
    <mergeCell ref="O249:O250"/>
    <mergeCell ref="P249:P250"/>
    <mergeCell ref="Q249:Q250"/>
    <mergeCell ref="C251:E251"/>
    <mergeCell ref="G251:I251"/>
    <mergeCell ref="K251:M251"/>
    <mergeCell ref="O251:Q251"/>
    <mergeCell ref="H249:H250"/>
    <mergeCell ref="I249:I250"/>
    <mergeCell ref="J249:J250"/>
    <mergeCell ref="K249:K250"/>
    <mergeCell ref="L249:L250"/>
    <mergeCell ref="M249:M250"/>
    <mergeCell ref="C248:E248"/>
    <mergeCell ref="G248:I248"/>
    <mergeCell ref="K248:M248"/>
    <mergeCell ref="O248:Q248"/>
    <mergeCell ref="B249:B250"/>
    <mergeCell ref="C249:C250"/>
    <mergeCell ref="D249:D250"/>
    <mergeCell ref="E249:E250"/>
    <mergeCell ref="F249:F250"/>
    <mergeCell ref="G249:G250"/>
    <mergeCell ref="N237:N238"/>
    <mergeCell ref="O237:O238"/>
    <mergeCell ref="P237:P238"/>
    <mergeCell ref="Q237:Q238"/>
    <mergeCell ref="B245:Q245"/>
    <mergeCell ref="C247:I247"/>
    <mergeCell ref="K247:Q247"/>
    <mergeCell ref="B239:Y239"/>
    <mergeCell ref="B244:Y244"/>
    <mergeCell ref="H237:H238"/>
    <mergeCell ref="I237:I238"/>
    <mergeCell ref="J237:J238"/>
    <mergeCell ref="K237:K238"/>
    <mergeCell ref="L237:L238"/>
    <mergeCell ref="M237:M238"/>
    <mergeCell ref="B237:B238"/>
    <mergeCell ref="C237:C238"/>
    <mergeCell ref="D237:D238"/>
    <mergeCell ref="E237:E238"/>
    <mergeCell ref="F237:F238"/>
    <mergeCell ref="G237:G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C228:D228"/>
    <mergeCell ref="G228:H228"/>
    <mergeCell ref="K228:L228"/>
    <mergeCell ref="O228:P228"/>
    <mergeCell ref="B229:B230"/>
    <mergeCell ref="C229:D230"/>
    <mergeCell ref="E229:E230"/>
    <mergeCell ref="F229:F230"/>
    <mergeCell ref="G229:H230"/>
    <mergeCell ref="I229:I230"/>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C221:E221"/>
    <mergeCell ref="G221:I221"/>
    <mergeCell ref="K221:M221"/>
    <mergeCell ref="O221:Q221"/>
    <mergeCell ref="B222:B223"/>
    <mergeCell ref="C222:D223"/>
    <mergeCell ref="E222:E223"/>
    <mergeCell ref="F222:F223"/>
    <mergeCell ref="G222:H223"/>
    <mergeCell ref="I222:I223"/>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N213:N214"/>
    <mergeCell ref="O213:O214"/>
    <mergeCell ref="P213:P214"/>
    <mergeCell ref="Q213:Q214"/>
    <mergeCell ref="B215:B216"/>
    <mergeCell ref="C215:D216"/>
    <mergeCell ref="E215:E216"/>
    <mergeCell ref="F215:F216"/>
    <mergeCell ref="G215:H216"/>
    <mergeCell ref="I215:I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C211:E211"/>
    <mergeCell ref="G211:I211"/>
    <mergeCell ref="K211:M211"/>
    <mergeCell ref="O211:Q211"/>
    <mergeCell ref="C212:E212"/>
    <mergeCell ref="G212:I212"/>
    <mergeCell ref="K212:M212"/>
    <mergeCell ref="O212:Q212"/>
    <mergeCell ref="N203:N204"/>
    <mergeCell ref="O203:O204"/>
    <mergeCell ref="P203:P204"/>
    <mergeCell ref="Q203:Q204"/>
    <mergeCell ref="B208:Q208"/>
    <mergeCell ref="C210:I210"/>
    <mergeCell ref="K210:Q210"/>
    <mergeCell ref="B207:Y207"/>
    <mergeCell ref="H203:H204"/>
    <mergeCell ref="I203:I204"/>
    <mergeCell ref="J203:J204"/>
    <mergeCell ref="K203:K204"/>
    <mergeCell ref="L203:L204"/>
    <mergeCell ref="M203:M204"/>
    <mergeCell ref="C202:D202"/>
    <mergeCell ref="G202:H202"/>
    <mergeCell ref="K202:L202"/>
    <mergeCell ref="O202:P202"/>
    <mergeCell ref="B203:B204"/>
    <mergeCell ref="C203:C204"/>
    <mergeCell ref="D203:D204"/>
    <mergeCell ref="E203:E204"/>
    <mergeCell ref="F203:F204"/>
    <mergeCell ref="G203:G204"/>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N194:N195"/>
    <mergeCell ref="O194:O195"/>
    <mergeCell ref="P194:P195"/>
    <mergeCell ref="Q194:Q195"/>
    <mergeCell ref="B196:B197"/>
    <mergeCell ref="C196:D197"/>
    <mergeCell ref="E196:E197"/>
    <mergeCell ref="F196:F197"/>
    <mergeCell ref="G196:H197"/>
    <mergeCell ref="I196:I197"/>
    <mergeCell ref="H194:H195"/>
    <mergeCell ref="I194:I195"/>
    <mergeCell ref="J194:J195"/>
    <mergeCell ref="K194:K195"/>
    <mergeCell ref="L194:L195"/>
    <mergeCell ref="M194:M195"/>
    <mergeCell ref="C193:E193"/>
    <mergeCell ref="G193:I193"/>
    <mergeCell ref="K193:M193"/>
    <mergeCell ref="O193:Q193"/>
    <mergeCell ref="B194:B195"/>
    <mergeCell ref="C194:C195"/>
    <mergeCell ref="D194:D195"/>
    <mergeCell ref="E194:E195"/>
    <mergeCell ref="F194:F195"/>
    <mergeCell ref="G194:G195"/>
    <mergeCell ref="B189:Q189"/>
    <mergeCell ref="B191:B192"/>
    <mergeCell ref="C191:I191"/>
    <mergeCell ref="C192:I192"/>
    <mergeCell ref="J191:J192"/>
    <mergeCell ref="K191:Q191"/>
    <mergeCell ref="K192:Q192"/>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80:E180"/>
    <mergeCell ref="G180:I180"/>
    <mergeCell ref="K180:M180"/>
    <mergeCell ref="O180:Q180"/>
    <mergeCell ref="S180:U180"/>
    <mergeCell ref="W180:Y180"/>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3:E163"/>
    <mergeCell ref="G163:I163"/>
    <mergeCell ref="K163:M163"/>
    <mergeCell ref="O163:Q163"/>
    <mergeCell ref="S163:U163"/>
    <mergeCell ref="W163:Y163"/>
    <mergeCell ref="W161:Y161"/>
    <mergeCell ref="C162:E162"/>
    <mergeCell ref="G162:I162"/>
    <mergeCell ref="K162:M162"/>
    <mergeCell ref="O162:Q162"/>
    <mergeCell ref="S162:U162"/>
    <mergeCell ref="W162:Y162"/>
    <mergeCell ref="B157:Y157"/>
    <mergeCell ref="C159:Y159"/>
    <mergeCell ref="C160:I160"/>
    <mergeCell ref="K160:Q160"/>
    <mergeCell ref="S160:Y160"/>
    <mergeCell ref="C161:E161"/>
    <mergeCell ref="G161:I161"/>
    <mergeCell ref="K161:M161"/>
    <mergeCell ref="O161:Q161"/>
    <mergeCell ref="S161:U161"/>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G153:I153"/>
    <mergeCell ref="K153:M153"/>
    <mergeCell ref="O153:Q153"/>
    <mergeCell ref="S153:U153"/>
    <mergeCell ref="W153:Y153"/>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4:E134"/>
    <mergeCell ref="G134:I134"/>
    <mergeCell ref="K134:M134"/>
    <mergeCell ref="O134:Q134"/>
    <mergeCell ref="S134:U134"/>
    <mergeCell ref="W134:Y134"/>
    <mergeCell ref="C133:E133"/>
    <mergeCell ref="G133:I133"/>
    <mergeCell ref="K133:M133"/>
    <mergeCell ref="O133:Q133"/>
    <mergeCell ref="S133:U133"/>
    <mergeCell ref="W133:Y133"/>
    <mergeCell ref="C131:I131"/>
    <mergeCell ref="K131:Q131"/>
    <mergeCell ref="S131:Y131"/>
    <mergeCell ref="C132:E132"/>
    <mergeCell ref="G132:I132"/>
    <mergeCell ref="K132:M132"/>
    <mergeCell ref="O132:Q132"/>
    <mergeCell ref="S132:U132"/>
    <mergeCell ref="W132:Y132"/>
    <mergeCell ref="C119:E119"/>
    <mergeCell ref="J119:L119"/>
    <mergeCell ref="N119:P119"/>
    <mergeCell ref="B120:P120"/>
    <mergeCell ref="B128:Y128"/>
    <mergeCell ref="C130:Y130"/>
    <mergeCell ref="B121:Y121"/>
    <mergeCell ref="B122:Y122"/>
    <mergeCell ref="B123:Y123"/>
    <mergeCell ref="B124:Y124"/>
    <mergeCell ref="K117:K118"/>
    <mergeCell ref="L117:L118"/>
    <mergeCell ref="M117:M118"/>
    <mergeCell ref="N117:N118"/>
    <mergeCell ref="O117:O118"/>
    <mergeCell ref="P117:P118"/>
    <mergeCell ref="M115:M116"/>
    <mergeCell ref="N115:O116"/>
    <mergeCell ref="P115:P116"/>
    <mergeCell ref="B117:B118"/>
    <mergeCell ref="C117:E118"/>
    <mergeCell ref="F117:F118"/>
    <mergeCell ref="G117:G118"/>
    <mergeCell ref="H117:H118"/>
    <mergeCell ref="I117:I118"/>
    <mergeCell ref="J117:J118"/>
    <mergeCell ref="P113:P114"/>
    <mergeCell ref="B115:B116"/>
    <mergeCell ref="C115:D116"/>
    <mergeCell ref="E115:E116"/>
    <mergeCell ref="F115:F116"/>
    <mergeCell ref="G115:G116"/>
    <mergeCell ref="H115:H116"/>
    <mergeCell ref="I115:I116"/>
    <mergeCell ref="J115:K116"/>
    <mergeCell ref="L115:L116"/>
    <mergeCell ref="H113:H114"/>
    <mergeCell ref="I113:I114"/>
    <mergeCell ref="J113:K114"/>
    <mergeCell ref="L113:L114"/>
    <mergeCell ref="M113:M114"/>
    <mergeCell ref="N113:O114"/>
    <mergeCell ref="J111:K112"/>
    <mergeCell ref="L111:L112"/>
    <mergeCell ref="M111:M112"/>
    <mergeCell ref="N111:O112"/>
    <mergeCell ref="P111:P112"/>
    <mergeCell ref="B113:B114"/>
    <mergeCell ref="C113:D114"/>
    <mergeCell ref="E113:E114"/>
    <mergeCell ref="F113:F114"/>
    <mergeCell ref="G113:G114"/>
    <mergeCell ref="M109:M110"/>
    <mergeCell ref="N109:O110"/>
    <mergeCell ref="P109:P110"/>
    <mergeCell ref="B111:B112"/>
    <mergeCell ref="C111:D112"/>
    <mergeCell ref="E111:E112"/>
    <mergeCell ref="F111:F112"/>
    <mergeCell ref="G111:G112"/>
    <mergeCell ref="H111:H112"/>
    <mergeCell ref="I111:I112"/>
    <mergeCell ref="P107:P108"/>
    <mergeCell ref="B109:B110"/>
    <mergeCell ref="C109:D110"/>
    <mergeCell ref="E109:E110"/>
    <mergeCell ref="F109:F110"/>
    <mergeCell ref="G109:G110"/>
    <mergeCell ref="H109:H110"/>
    <mergeCell ref="I109:I110"/>
    <mergeCell ref="J109:K110"/>
    <mergeCell ref="L109:L110"/>
    <mergeCell ref="J107:J108"/>
    <mergeCell ref="K107:K108"/>
    <mergeCell ref="L107:L108"/>
    <mergeCell ref="M107:M108"/>
    <mergeCell ref="N107:N108"/>
    <mergeCell ref="O107:O108"/>
    <mergeCell ref="C106:E106"/>
    <mergeCell ref="J106:L106"/>
    <mergeCell ref="N106:P106"/>
    <mergeCell ref="B107:B108"/>
    <mergeCell ref="C107:C108"/>
    <mergeCell ref="D107:D108"/>
    <mergeCell ref="E107:E108"/>
    <mergeCell ref="F107:F108"/>
    <mergeCell ref="G107:H108"/>
    <mergeCell ref="I107:I108"/>
    <mergeCell ref="G105:H105"/>
    <mergeCell ref="I104:I105"/>
    <mergeCell ref="J104:L104"/>
    <mergeCell ref="J105:L105"/>
    <mergeCell ref="M104:M105"/>
    <mergeCell ref="N104:P104"/>
    <mergeCell ref="N105:P105"/>
    <mergeCell ref="H96:H97"/>
    <mergeCell ref="I96:I97"/>
    <mergeCell ref="B101:P101"/>
    <mergeCell ref="C103:H103"/>
    <mergeCell ref="J103:P103"/>
    <mergeCell ref="B104:B105"/>
    <mergeCell ref="C104:E104"/>
    <mergeCell ref="C105:E105"/>
    <mergeCell ref="F104:F105"/>
    <mergeCell ref="G104:H104"/>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G89:I89"/>
    <mergeCell ref="B90:B91"/>
    <mergeCell ref="C90:C91"/>
    <mergeCell ref="D90:D91"/>
    <mergeCell ref="E90:E91"/>
    <mergeCell ref="F90:F91"/>
    <mergeCell ref="G90:G91"/>
    <mergeCell ref="H90:H91"/>
    <mergeCell ref="I90:I91"/>
    <mergeCell ref="V78:V79"/>
    <mergeCell ref="W78:W79"/>
    <mergeCell ref="X78:X79"/>
    <mergeCell ref="Y78:Y79"/>
    <mergeCell ref="B86:I86"/>
    <mergeCell ref="B88:B89"/>
    <mergeCell ref="C88:E88"/>
    <mergeCell ref="C89:E89"/>
    <mergeCell ref="F88:F89"/>
    <mergeCell ref="G88:I88"/>
    <mergeCell ref="J78:J79"/>
    <mergeCell ref="K78:M79"/>
    <mergeCell ref="N78:N79"/>
    <mergeCell ref="O78:Q79"/>
    <mergeCell ref="R78:R79"/>
    <mergeCell ref="S78:U79"/>
    <mergeCell ref="B78:B79"/>
    <mergeCell ref="C78:C79"/>
    <mergeCell ref="D78:D79"/>
    <mergeCell ref="E78:E79"/>
    <mergeCell ref="F78:F79"/>
    <mergeCell ref="G78:I79"/>
    <mergeCell ref="O76:Q77"/>
    <mergeCell ref="R76:R77"/>
    <mergeCell ref="S76:U77"/>
    <mergeCell ref="V76:V77"/>
    <mergeCell ref="W76:X77"/>
    <mergeCell ref="Y76:Y77"/>
    <mergeCell ref="W74:X75"/>
    <mergeCell ref="Y74:Y75"/>
    <mergeCell ref="B76:B77"/>
    <mergeCell ref="C76:D77"/>
    <mergeCell ref="E76:E77"/>
    <mergeCell ref="F76:F77"/>
    <mergeCell ref="G76:I77"/>
    <mergeCell ref="J76:J77"/>
    <mergeCell ref="K76:M77"/>
    <mergeCell ref="N76:N77"/>
    <mergeCell ref="K74:M75"/>
    <mergeCell ref="N74:N75"/>
    <mergeCell ref="O74:Q75"/>
    <mergeCell ref="R74:R75"/>
    <mergeCell ref="S74:U75"/>
    <mergeCell ref="V74:V75"/>
    <mergeCell ref="B74:B75"/>
    <mergeCell ref="C74:D75"/>
    <mergeCell ref="E74:E75"/>
    <mergeCell ref="F74:F75"/>
    <mergeCell ref="G74:I75"/>
    <mergeCell ref="J74:J75"/>
    <mergeCell ref="O72:Q73"/>
    <mergeCell ref="R72:R73"/>
    <mergeCell ref="S72:U73"/>
    <mergeCell ref="V72:V73"/>
    <mergeCell ref="W72:X73"/>
    <mergeCell ref="Y72:Y73"/>
    <mergeCell ref="W70:X71"/>
    <mergeCell ref="Y70:Y71"/>
    <mergeCell ref="B72:B73"/>
    <mergeCell ref="C72:D73"/>
    <mergeCell ref="E72:E73"/>
    <mergeCell ref="F72:F73"/>
    <mergeCell ref="G72:I73"/>
    <mergeCell ref="J72:J73"/>
    <mergeCell ref="K72:M73"/>
    <mergeCell ref="N72:N73"/>
    <mergeCell ref="K70:M71"/>
    <mergeCell ref="N70:N71"/>
    <mergeCell ref="O70:Q71"/>
    <mergeCell ref="R70:R71"/>
    <mergeCell ref="S70:U71"/>
    <mergeCell ref="V70:V71"/>
    <mergeCell ref="B70:B71"/>
    <mergeCell ref="C70:D71"/>
    <mergeCell ref="E70:E71"/>
    <mergeCell ref="F70:F71"/>
    <mergeCell ref="G70:I71"/>
    <mergeCell ref="J70:J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W57:Y57"/>
    <mergeCell ref="W58:Y58"/>
    <mergeCell ref="W59:Y59"/>
    <mergeCell ref="W60:Y60"/>
    <mergeCell ref="C61:E61"/>
    <mergeCell ref="G61:I61"/>
    <mergeCell ref="K61:M61"/>
    <mergeCell ref="O61:Q61"/>
    <mergeCell ref="S61:U61"/>
    <mergeCell ref="W61:Y61"/>
    <mergeCell ref="R57:R60"/>
    <mergeCell ref="S57:U57"/>
    <mergeCell ref="S58:U58"/>
    <mergeCell ref="S59:U59"/>
    <mergeCell ref="S60:U60"/>
    <mergeCell ref="V57:V60"/>
    <mergeCell ref="K57:M57"/>
    <mergeCell ref="K58:M58"/>
    <mergeCell ref="K59:M59"/>
    <mergeCell ref="K60:M60"/>
    <mergeCell ref="N57:N60"/>
    <mergeCell ref="O57:Q57"/>
    <mergeCell ref="O58:Q58"/>
    <mergeCell ref="O59:Q59"/>
    <mergeCell ref="O60:Q60"/>
    <mergeCell ref="F57:F60"/>
    <mergeCell ref="G57:I57"/>
    <mergeCell ref="G58:I58"/>
    <mergeCell ref="G59:I59"/>
    <mergeCell ref="G60:I60"/>
    <mergeCell ref="J57:J60"/>
    <mergeCell ref="N52:N53"/>
    <mergeCell ref="O52:O53"/>
    <mergeCell ref="P52:P53"/>
    <mergeCell ref="Q52:Q53"/>
    <mergeCell ref="B55:Y55"/>
    <mergeCell ref="B57:B60"/>
    <mergeCell ref="C57:E57"/>
    <mergeCell ref="C58:E58"/>
    <mergeCell ref="C59:E59"/>
    <mergeCell ref="C60:E60"/>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33:M34"/>
    <mergeCell ref="N33:N34"/>
    <mergeCell ref="O33:Q34"/>
    <mergeCell ref="C35:E35"/>
    <mergeCell ref="G35:I35"/>
    <mergeCell ref="K35:M35"/>
    <mergeCell ref="O35:Q35"/>
    <mergeCell ref="B33:B34"/>
    <mergeCell ref="C33:E33"/>
    <mergeCell ref="C34:E34"/>
    <mergeCell ref="F33:F34"/>
    <mergeCell ref="G33:I34"/>
    <mergeCell ref="J33:J34"/>
    <mergeCell ref="Q29:Q30"/>
    <mergeCell ref="C31:E31"/>
    <mergeCell ref="G31:I31"/>
    <mergeCell ref="K31:M31"/>
    <mergeCell ref="O31:Q31"/>
    <mergeCell ref="C32:Q32"/>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O10:Q11"/>
    <mergeCell ref="C12:E12"/>
    <mergeCell ref="G12:I12"/>
    <mergeCell ref="K12:M12"/>
    <mergeCell ref="O12:Q12"/>
    <mergeCell ref="B13:B14"/>
    <mergeCell ref="C13:C14"/>
    <mergeCell ref="D13:D14"/>
    <mergeCell ref="E13:E14"/>
    <mergeCell ref="F13:F14"/>
    <mergeCell ref="B7:Q7"/>
    <mergeCell ref="C9:Q9"/>
    <mergeCell ref="B10:B11"/>
    <mergeCell ref="C10:E10"/>
    <mergeCell ref="C11:E11"/>
    <mergeCell ref="F10:F11"/>
    <mergeCell ref="G10:I11"/>
    <mergeCell ref="J10:J11"/>
    <mergeCell ref="K10:M11"/>
    <mergeCell ref="N10: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563</v>
      </c>
      <c r="B1" s="1" t="s">
        <v>1</v>
      </c>
    </row>
    <row r="2" spans="1:2">
      <c r="A2" s="7"/>
      <c r="B2" s="1" t="s">
        <v>2</v>
      </c>
    </row>
    <row r="3" spans="1:2">
      <c r="A3" s="3" t="s">
        <v>564</v>
      </c>
      <c r="B3" s="4" t="s">
        <v>5</v>
      </c>
    </row>
    <row r="4" spans="1:2">
      <c r="A4" s="14" t="s">
        <v>563</v>
      </c>
      <c r="B4" s="4" t="s">
        <v>5</v>
      </c>
    </row>
    <row r="5" spans="1:2">
      <c r="A5" s="14"/>
      <c r="B5" s="10" t="s">
        <v>563</v>
      </c>
    </row>
    <row r="6" spans="1:2" ht="204.75">
      <c r="A6" s="14"/>
      <c r="B6" s="11" t="s">
        <v>565</v>
      </c>
    </row>
    <row r="7" spans="1:2" ht="192">
      <c r="A7" s="14"/>
      <c r="B7" s="11" t="s">
        <v>566</v>
      </c>
    </row>
    <row r="8" spans="1:2" ht="90">
      <c r="A8" s="14"/>
      <c r="B8" s="11" t="s">
        <v>567</v>
      </c>
    </row>
    <row r="9" spans="1:2" ht="64.5">
      <c r="A9" s="14"/>
      <c r="B9" s="11" t="s">
        <v>56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 bestFit="1" customWidth="1"/>
    <col min="2" max="2" width="36.5703125" bestFit="1" customWidth="1"/>
  </cols>
  <sheetData>
    <row r="1" spans="1:2">
      <c r="A1" s="7" t="s">
        <v>569</v>
      </c>
      <c r="B1" s="1" t="s">
        <v>1</v>
      </c>
    </row>
    <row r="2" spans="1:2">
      <c r="A2" s="7"/>
      <c r="B2" s="1" t="s">
        <v>2</v>
      </c>
    </row>
    <row r="3" spans="1:2">
      <c r="A3" s="3" t="s">
        <v>570</v>
      </c>
      <c r="B3" s="4" t="s">
        <v>5</v>
      </c>
    </row>
    <row r="4" spans="1:2">
      <c r="A4" s="14" t="s">
        <v>569</v>
      </c>
      <c r="B4" s="4" t="s">
        <v>5</v>
      </c>
    </row>
    <row r="5" spans="1:2">
      <c r="A5" s="14"/>
      <c r="B5" s="10" t="s">
        <v>569</v>
      </c>
    </row>
    <row r="6" spans="1:2" ht="115.5">
      <c r="A6" s="14"/>
      <c r="B6" s="11" t="s">
        <v>571</v>
      </c>
    </row>
    <row r="7" spans="1:2" ht="90">
      <c r="A7" s="14"/>
      <c r="B7" s="11" t="s">
        <v>57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73</v>
      </c>
      <c r="B1" s="1" t="s">
        <v>1</v>
      </c>
    </row>
    <row r="2" spans="1:2">
      <c r="A2" s="7"/>
      <c r="B2" s="1" t="s">
        <v>2</v>
      </c>
    </row>
    <row r="3" spans="1:2">
      <c r="A3" s="3" t="s">
        <v>570</v>
      </c>
      <c r="B3" s="4" t="s">
        <v>5</v>
      </c>
    </row>
    <row r="4" spans="1:2">
      <c r="A4" s="14" t="s">
        <v>573</v>
      </c>
      <c r="B4" s="4" t="s">
        <v>5</v>
      </c>
    </row>
    <row r="5" spans="1:2" ht="26.25">
      <c r="A5" s="14"/>
      <c r="B5" s="10" t="s">
        <v>573</v>
      </c>
    </row>
    <row r="6" spans="1:2" ht="345">
      <c r="A6" s="14"/>
      <c r="B6" s="11" t="s">
        <v>574</v>
      </c>
    </row>
    <row r="7" spans="1:2" ht="153.75">
      <c r="A7" s="14"/>
      <c r="B7" s="11" t="s">
        <v>575</v>
      </c>
    </row>
    <row r="8" spans="1:2" ht="90">
      <c r="A8" s="14"/>
      <c r="B8" s="11" t="s">
        <v>57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77</v>
      </c>
      <c r="B1" s="1" t="s">
        <v>1</v>
      </c>
    </row>
    <row r="2" spans="1:2">
      <c r="A2" s="7"/>
      <c r="B2" s="1" t="s">
        <v>2</v>
      </c>
    </row>
    <row r="3" spans="1:2" ht="30">
      <c r="A3" s="3" t="s">
        <v>578</v>
      </c>
      <c r="B3" s="4" t="s">
        <v>5</v>
      </c>
    </row>
    <row r="4" spans="1:2">
      <c r="A4" s="14" t="s">
        <v>577</v>
      </c>
      <c r="B4" s="4" t="s">
        <v>5</v>
      </c>
    </row>
    <row r="5" spans="1:2">
      <c r="A5" s="14"/>
      <c r="B5" s="10" t="s">
        <v>577</v>
      </c>
    </row>
    <row r="6" spans="1:2" ht="192">
      <c r="A6" s="14"/>
      <c r="B6" s="11" t="s">
        <v>579</v>
      </c>
    </row>
    <row r="7" spans="1:2" ht="102.75">
      <c r="A7" s="14"/>
      <c r="B7" s="13" t="s">
        <v>580</v>
      </c>
    </row>
    <row r="8" spans="1:2" ht="141">
      <c r="A8" s="14"/>
      <c r="B8" s="11" t="s">
        <v>58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7" t="s">
        <v>582</v>
      </c>
      <c r="B1" s="1" t="s">
        <v>1</v>
      </c>
    </row>
    <row r="2" spans="1:2">
      <c r="A2" s="7"/>
      <c r="B2" s="1" t="s">
        <v>2</v>
      </c>
    </row>
    <row r="3" spans="1:2">
      <c r="A3" s="3" t="s">
        <v>583</v>
      </c>
      <c r="B3" s="4" t="s">
        <v>5</v>
      </c>
    </row>
    <row r="4" spans="1:2">
      <c r="A4" s="14" t="s">
        <v>582</v>
      </c>
      <c r="B4" s="4" t="s">
        <v>5</v>
      </c>
    </row>
    <row r="5" spans="1:2">
      <c r="A5" s="14"/>
      <c r="B5" s="10" t="s">
        <v>582</v>
      </c>
    </row>
    <row r="6" spans="1:2" ht="281.25">
      <c r="A6" s="14"/>
      <c r="B6" s="11" t="s">
        <v>584</v>
      </c>
    </row>
    <row r="7" spans="1:2">
      <c r="A7" s="14"/>
      <c r="B7" s="147" t="s">
        <v>585</v>
      </c>
    </row>
    <row r="8" spans="1:2" ht="102.75">
      <c r="A8" s="14"/>
      <c r="B8" s="11" t="s">
        <v>586</v>
      </c>
    </row>
    <row r="9" spans="1:2">
      <c r="A9" s="14"/>
      <c r="B9" s="147" t="s">
        <v>587</v>
      </c>
    </row>
    <row r="10" spans="1:2" ht="64.5">
      <c r="A10" s="14"/>
      <c r="B10" s="13" t="s">
        <v>588</v>
      </c>
    </row>
    <row r="11" spans="1:2">
      <c r="A11" s="14"/>
      <c r="B11" s="147" t="s">
        <v>589</v>
      </c>
    </row>
    <row r="12" spans="1:2" ht="64.5">
      <c r="A12" s="14"/>
      <c r="B12" s="11" t="s">
        <v>590</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19.5703125" bestFit="1" customWidth="1"/>
    <col min="2" max="2" width="36.5703125" bestFit="1" customWidth="1"/>
    <col min="3" max="3" width="8.140625" customWidth="1"/>
    <col min="4" max="4" width="22.85546875" customWidth="1"/>
    <col min="5" max="5" width="6.42578125" customWidth="1"/>
    <col min="6" max="6" width="36.5703125" customWidth="1"/>
    <col min="7" max="7" width="8.140625" customWidth="1"/>
    <col min="8" max="8" width="22.85546875" customWidth="1"/>
    <col min="9" max="9" width="6.42578125" customWidth="1"/>
    <col min="10" max="10" width="36.5703125" customWidth="1"/>
    <col min="11" max="11" width="8.140625" customWidth="1"/>
    <col min="12" max="12" width="22.85546875" customWidth="1"/>
    <col min="13" max="13" width="6.42578125" customWidth="1"/>
    <col min="14" max="14" width="36.5703125" customWidth="1"/>
    <col min="15" max="15" width="8.140625" customWidth="1"/>
    <col min="16" max="16" width="22.85546875" customWidth="1"/>
    <col min="17" max="17" width="6.42578125" customWidth="1"/>
  </cols>
  <sheetData>
    <row r="1" spans="1:17" ht="15" customHeight="1">
      <c r="A1" s="7" t="s">
        <v>5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2</v>
      </c>
      <c r="B3" s="67" t="s">
        <v>5</v>
      </c>
      <c r="C3" s="67"/>
      <c r="D3" s="67"/>
      <c r="E3" s="67"/>
      <c r="F3" s="67"/>
      <c r="G3" s="67"/>
      <c r="H3" s="67"/>
      <c r="I3" s="67"/>
      <c r="J3" s="67"/>
      <c r="K3" s="67"/>
      <c r="L3" s="67"/>
      <c r="M3" s="67"/>
      <c r="N3" s="67"/>
      <c r="O3" s="67"/>
      <c r="P3" s="67"/>
      <c r="Q3" s="67"/>
    </row>
    <row r="4" spans="1:17" ht="15" customHeight="1">
      <c r="A4" s="14" t="s">
        <v>591</v>
      </c>
      <c r="B4" s="67" t="s">
        <v>5</v>
      </c>
      <c r="C4" s="67"/>
      <c r="D4" s="67"/>
      <c r="E4" s="67"/>
      <c r="F4" s="67"/>
      <c r="G4" s="67"/>
      <c r="H4" s="67"/>
      <c r="I4" s="67"/>
      <c r="J4" s="67"/>
      <c r="K4" s="67"/>
      <c r="L4" s="67"/>
      <c r="M4" s="67"/>
      <c r="N4" s="67"/>
      <c r="O4" s="67"/>
      <c r="P4" s="67"/>
      <c r="Q4" s="67"/>
    </row>
    <row r="5" spans="1:17">
      <c r="A5" s="14"/>
      <c r="B5" s="68" t="s">
        <v>593</v>
      </c>
      <c r="C5" s="68"/>
      <c r="D5" s="68"/>
      <c r="E5" s="68"/>
      <c r="F5" s="68"/>
      <c r="G5" s="68"/>
      <c r="H5" s="68"/>
      <c r="I5" s="68"/>
      <c r="J5" s="68"/>
      <c r="K5" s="68"/>
      <c r="L5" s="68"/>
      <c r="M5" s="68"/>
      <c r="N5" s="68"/>
      <c r="O5" s="68"/>
      <c r="P5" s="68"/>
      <c r="Q5" s="68"/>
    </row>
    <row r="6" spans="1:17" ht="25.5" customHeight="1">
      <c r="A6" s="14"/>
      <c r="B6" s="24" t="s">
        <v>594</v>
      </c>
      <c r="C6" s="24"/>
      <c r="D6" s="24"/>
      <c r="E6" s="24"/>
      <c r="F6" s="24"/>
      <c r="G6" s="24"/>
      <c r="H6" s="24"/>
      <c r="I6" s="24"/>
      <c r="J6" s="24"/>
      <c r="K6" s="24"/>
      <c r="L6" s="24"/>
      <c r="M6" s="24"/>
      <c r="N6" s="24"/>
      <c r="O6" s="24"/>
      <c r="P6" s="24"/>
      <c r="Q6" s="24"/>
    </row>
    <row r="7" spans="1:17" ht="25.5" customHeight="1">
      <c r="A7" s="14"/>
      <c r="B7" s="24" t="s">
        <v>595</v>
      </c>
      <c r="C7" s="24"/>
      <c r="D7" s="24"/>
      <c r="E7" s="24"/>
      <c r="F7" s="24"/>
      <c r="G7" s="24"/>
      <c r="H7" s="24"/>
      <c r="I7" s="24"/>
      <c r="J7" s="24"/>
      <c r="K7" s="24"/>
      <c r="L7" s="24"/>
      <c r="M7" s="24"/>
      <c r="N7" s="24"/>
      <c r="O7" s="24"/>
      <c r="P7" s="24"/>
      <c r="Q7" s="24"/>
    </row>
    <row r="8" spans="1:17" ht="25.5" customHeight="1">
      <c r="A8" s="14"/>
      <c r="B8" s="24" t="s">
        <v>596</v>
      </c>
      <c r="C8" s="24"/>
      <c r="D8" s="24"/>
      <c r="E8" s="24"/>
      <c r="F8" s="24"/>
      <c r="G8" s="24"/>
      <c r="H8" s="24"/>
      <c r="I8" s="24"/>
      <c r="J8" s="24"/>
      <c r="K8" s="24"/>
      <c r="L8" s="24"/>
      <c r="M8" s="24"/>
      <c r="N8" s="24"/>
      <c r="O8" s="24"/>
      <c r="P8" s="24"/>
      <c r="Q8" s="24"/>
    </row>
    <row r="9" spans="1:17" ht="25.5" customHeight="1">
      <c r="A9" s="14"/>
      <c r="B9" s="24" t="s">
        <v>597</v>
      </c>
      <c r="C9" s="24"/>
      <c r="D9" s="24"/>
      <c r="E9" s="24"/>
      <c r="F9" s="24"/>
      <c r="G9" s="24"/>
      <c r="H9" s="24"/>
      <c r="I9" s="24"/>
      <c r="J9" s="24"/>
      <c r="K9" s="24"/>
      <c r="L9" s="24"/>
      <c r="M9" s="24"/>
      <c r="N9" s="24"/>
      <c r="O9" s="24"/>
      <c r="P9" s="24"/>
      <c r="Q9" s="24"/>
    </row>
    <row r="10" spans="1:17" ht="51" customHeight="1">
      <c r="A10" s="14"/>
      <c r="B10" s="24" t="s">
        <v>598</v>
      </c>
      <c r="C10" s="24"/>
      <c r="D10" s="24"/>
      <c r="E10" s="24"/>
      <c r="F10" s="24"/>
      <c r="G10" s="24"/>
      <c r="H10" s="24"/>
      <c r="I10" s="24"/>
      <c r="J10" s="24"/>
      <c r="K10" s="24"/>
      <c r="L10" s="24"/>
      <c r="M10" s="24"/>
      <c r="N10" s="24"/>
      <c r="O10" s="24"/>
      <c r="P10" s="24"/>
      <c r="Q10" s="24"/>
    </row>
    <row r="11" spans="1:17">
      <c r="A11" s="14"/>
      <c r="B11" s="24" t="s">
        <v>599</v>
      </c>
      <c r="C11" s="24"/>
      <c r="D11" s="24"/>
      <c r="E11" s="24"/>
      <c r="F11" s="24"/>
      <c r="G11" s="24"/>
      <c r="H11" s="24"/>
      <c r="I11" s="24"/>
      <c r="J11" s="24"/>
      <c r="K11" s="24"/>
      <c r="L11" s="24"/>
      <c r="M11" s="24"/>
      <c r="N11" s="24"/>
      <c r="O11" s="24"/>
      <c r="P11" s="24"/>
      <c r="Q11" s="24"/>
    </row>
    <row r="12" spans="1:17">
      <c r="A12" s="14"/>
      <c r="B12" s="156" t="s">
        <v>600</v>
      </c>
      <c r="C12" s="156"/>
      <c r="D12" s="156"/>
      <c r="E12" s="156"/>
      <c r="F12" s="156"/>
      <c r="G12" s="156"/>
      <c r="H12" s="156"/>
      <c r="I12" s="156"/>
      <c r="J12" s="156"/>
      <c r="K12" s="156"/>
      <c r="L12" s="156"/>
      <c r="M12" s="156"/>
      <c r="N12" s="156"/>
      <c r="O12" s="156"/>
      <c r="P12" s="156"/>
      <c r="Q12" s="156"/>
    </row>
    <row r="13" spans="1:17" ht="25.5" customHeight="1">
      <c r="A13" s="14"/>
      <c r="B13" s="24" t="s">
        <v>601</v>
      </c>
      <c r="C13" s="24"/>
      <c r="D13" s="24"/>
      <c r="E13" s="24"/>
      <c r="F13" s="24"/>
      <c r="G13" s="24"/>
      <c r="H13" s="24"/>
      <c r="I13" s="24"/>
      <c r="J13" s="24"/>
      <c r="K13" s="24"/>
      <c r="L13" s="24"/>
      <c r="M13" s="24"/>
      <c r="N13" s="24"/>
      <c r="O13" s="24"/>
      <c r="P13" s="24"/>
      <c r="Q13" s="24"/>
    </row>
    <row r="14" spans="1:17">
      <c r="A14" s="14"/>
      <c r="B14" s="24" t="s">
        <v>602</v>
      </c>
      <c r="C14" s="24"/>
      <c r="D14" s="24"/>
      <c r="E14" s="24"/>
      <c r="F14" s="24"/>
      <c r="G14" s="24"/>
      <c r="H14" s="24"/>
      <c r="I14" s="24"/>
      <c r="J14" s="24"/>
      <c r="K14" s="24"/>
      <c r="L14" s="24"/>
      <c r="M14" s="24"/>
      <c r="N14" s="24"/>
      <c r="O14" s="24"/>
      <c r="P14" s="24"/>
      <c r="Q14" s="24"/>
    </row>
    <row r="15" spans="1:17">
      <c r="A15" s="14"/>
      <c r="B15" s="23"/>
      <c r="C15" s="23"/>
      <c r="D15" s="23"/>
      <c r="E15" s="23"/>
      <c r="F15" s="23"/>
      <c r="G15" s="23"/>
      <c r="H15" s="23"/>
      <c r="I15" s="23"/>
      <c r="J15" s="23"/>
      <c r="K15" s="23"/>
      <c r="L15" s="23"/>
      <c r="M15" s="23"/>
      <c r="N15" s="23"/>
      <c r="O15" s="23"/>
      <c r="P15" s="23"/>
      <c r="Q15" s="23"/>
    </row>
    <row r="16" spans="1:17">
      <c r="A16" s="14"/>
      <c r="B16" s="15"/>
      <c r="C16" s="15"/>
      <c r="D16" s="15"/>
      <c r="E16" s="15"/>
      <c r="F16" s="15"/>
      <c r="G16" s="15"/>
      <c r="H16" s="15"/>
      <c r="I16" s="15"/>
      <c r="J16" s="15"/>
      <c r="K16" s="15"/>
      <c r="L16" s="15"/>
      <c r="M16" s="15"/>
      <c r="N16" s="15"/>
      <c r="O16" s="15"/>
      <c r="P16" s="15"/>
      <c r="Q16" s="15"/>
    </row>
    <row r="17" spans="1:17" ht="15.75" thickBot="1">
      <c r="A17" s="14"/>
      <c r="B17" s="11"/>
      <c r="C17" s="60" t="s">
        <v>527</v>
      </c>
      <c r="D17" s="60"/>
      <c r="E17" s="60"/>
      <c r="F17" s="60"/>
      <c r="G17" s="60"/>
      <c r="H17" s="60"/>
      <c r="I17" s="60"/>
      <c r="J17" s="11"/>
      <c r="K17" s="60" t="s">
        <v>528</v>
      </c>
      <c r="L17" s="60"/>
      <c r="M17" s="60"/>
      <c r="N17" s="60"/>
      <c r="O17" s="60"/>
      <c r="P17" s="60"/>
      <c r="Q17" s="60"/>
    </row>
    <row r="18" spans="1:17" ht="15.75" thickBot="1">
      <c r="A18" s="14"/>
      <c r="B18" s="16" t="s">
        <v>188</v>
      </c>
      <c r="C18" s="74">
        <v>2013</v>
      </c>
      <c r="D18" s="74"/>
      <c r="E18" s="74"/>
      <c r="F18" s="70"/>
      <c r="G18" s="93">
        <v>2012</v>
      </c>
      <c r="H18" s="93"/>
      <c r="I18" s="93"/>
      <c r="J18" s="11"/>
      <c r="K18" s="74">
        <v>2013</v>
      </c>
      <c r="L18" s="74"/>
      <c r="M18" s="74"/>
      <c r="N18" s="70"/>
      <c r="O18" s="93">
        <v>2012</v>
      </c>
      <c r="P18" s="93"/>
      <c r="Q18" s="93"/>
    </row>
    <row r="19" spans="1:17" ht="38.25">
      <c r="A19" s="14"/>
      <c r="B19" s="90" t="s">
        <v>603</v>
      </c>
      <c r="C19" s="36"/>
      <c r="D19" s="36"/>
      <c r="E19" s="36"/>
      <c r="F19" s="18"/>
      <c r="G19" s="36"/>
      <c r="H19" s="36"/>
      <c r="I19" s="36"/>
      <c r="J19" s="18"/>
      <c r="K19" s="36"/>
      <c r="L19" s="36"/>
      <c r="M19" s="36"/>
      <c r="N19" s="18"/>
      <c r="O19" s="36"/>
      <c r="P19" s="36"/>
      <c r="Q19" s="36"/>
    </row>
    <row r="20" spans="1:17">
      <c r="A20" s="14"/>
      <c r="B20" s="96" t="s">
        <v>604</v>
      </c>
      <c r="C20" s="107" t="s">
        <v>189</v>
      </c>
      <c r="D20" s="82">
        <v>2403</v>
      </c>
      <c r="E20" s="24"/>
      <c r="F20" s="24"/>
      <c r="G20" s="108" t="s">
        <v>189</v>
      </c>
      <c r="H20" s="30">
        <v>3675</v>
      </c>
      <c r="I20" s="24"/>
      <c r="J20" s="24"/>
      <c r="K20" s="107" t="s">
        <v>189</v>
      </c>
      <c r="L20" s="82">
        <v>8638</v>
      </c>
      <c r="M20" s="24"/>
      <c r="N20" s="24"/>
      <c r="O20" s="108" t="s">
        <v>189</v>
      </c>
      <c r="P20" s="30">
        <v>8348</v>
      </c>
      <c r="Q20" s="24"/>
    </row>
    <row r="21" spans="1:17">
      <c r="A21" s="14"/>
      <c r="B21" s="96"/>
      <c r="C21" s="107"/>
      <c r="D21" s="82"/>
      <c r="E21" s="24"/>
      <c r="F21" s="24"/>
      <c r="G21" s="108"/>
      <c r="H21" s="30"/>
      <c r="I21" s="24"/>
      <c r="J21" s="24"/>
      <c r="K21" s="107"/>
      <c r="L21" s="82"/>
      <c r="M21" s="24"/>
      <c r="N21" s="24"/>
      <c r="O21" s="108"/>
      <c r="P21" s="30"/>
      <c r="Q21" s="24"/>
    </row>
    <row r="22" spans="1:17" ht="22.5" customHeight="1">
      <c r="A22" s="14"/>
      <c r="B22" s="95" t="s">
        <v>605</v>
      </c>
      <c r="C22" s="78" t="s">
        <v>240</v>
      </c>
      <c r="D22" s="78"/>
      <c r="E22" s="26"/>
      <c r="F22" s="26"/>
      <c r="G22" s="31" t="s">
        <v>240</v>
      </c>
      <c r="H22" s="31"/>
      <c r="I22" s="26"/>
      <c r="J22" s="26"/>
      <c r="K22" s="78" t="s">
        <v>606</v>
      </c>
      <c r="L22" s="78"/>
      <c r="M22" s="77" t="s">
        <v>193</v>
      </c>
      <c r="N22" s="26"/>
      <c r="O22" s="31" t="s">
        <v>535</v>
      </c>
      <c r="P22" s="31"/>
      <c r="Q22" s="27" t="s">
        <v>193</v>
      </c>
    </row>
    <row r="23" spans="1:17" ht="15.75" thickBot="1">
      <c r="A23" s="14"/>
      <c r="B23" s="95"/>
      <c r="C23" s="83"/>
      <c r="D23" s="83"/>
      <c r="E23" s="84"/>
      <c r="F23" s="84"/>
      <c r="G23" s="97"/>
      <c r="H23" s="97"/>
      <c r="I23" s="84"/>
      <c r="J23" s="26"/>
      <c r="K23" s="83"/>
      <c r="L23" s="83"/>
      <c r="M23" s="164"/>
      <c r="N23" s="84"/>
      <c r="O23" s="97"/>
      <c r="P23" s="97"/>
      <c r="Q23" s="166"/>
    </row>
    <row r="24" spans="1:17">
      <c r="A24" s="14"/>
      <c r="B24" s="96" t="s">
        <v>607</v>
      </c>
      <c r="C24" s="111">
        <v>2403</v>
      </c>
      <c r="D24" s="111"/>
      <c r="E24" s="62"/>
      <c r="F24" s="62"/>
      <c r="G24" s="101">
        <v>3675</v>
      </c>
      <c r="H24" s="101"/>
      <c r="I24" s="62"/>
      <c r="J24" s="24"/>
      <c r="K24" s="111">
        <v>8291</v>
      </c>
      <c r="L24" s="111"/>
      <c r="M24" s="62"/>
      <c r="N24" s="62"/>
      <c r="O24" s="101">
        <v>8147</v>
      </c>
      <c r="P24" s="101"/>
      <c r="Q24" s="62"/>
    </row>
    <row r="25" spans="1:17">
      <c r="A25" s="14"/>
      <c r="B25" s="96"/>
      <c r="C25" s="178"/>
      <c r="D25" s="178"/>
      <c r="E25" s="64"/>
      <c r="F25" s="64"/>
      <c r="G25" s="151"/>
      <c r="H25" s="151"/>
      <c r="I25" s="64"/>
      <c r="J25" s="24"/>
      <c r="K25" s="82"/>
      <c r="L25" s="82"/>
      <c r="M25" s="24"/>
      <c r="N25" s="24"/>
      <c r="O25" s="30"/>
      <c r="P25" s="30"/>
      <c r="Q25" s="24"/>
    </row>
    <row r="26" spans="1:17" ht="15.75" thickBot="1">
      <c r="A26" s="14"/>
      <c r="B26" s="90" t="s">
        <v>608</v>
      </c>
      <c r="C26" s="83" t="s">
        <v>609</v>
      </c>
      <c r="D26" s="83"/>
      <c r="E26" s="173" t="s">
        <v>193</v>
      </c>
      <c r="F26" s="149"/>
      <c r="G26" s="97" t="s">
        <v>610</v>
      </c>
      <c r="H26" s="97"/>
      <c r="I26" s="148" t="s">
        <v>193</v>
      </c>
      <c r="J26" s="18"/>
      <c r="K26" s="83" t="s">
        <v>611</v>
      </c>
      <c r="L26" s="83"/>
      <c r="M26" s="173" t="s">
        <v>193</v>
      </c>
      <c r="N26" s="149"/>
      <c r="O26" s="97" t="s">
        <v>612</v>
      </c>
      <c r="P26" s="97"/>
      <c r="Q26" s="148" t="s">
        <v>193</v>
      </c>
    </row>
    <row r="27" spans="1:17">
      <c r="A27" s="14"/>
      <c r="B27" s="96" t="s">
        <v>613</v>
      </c>
      <c r="C27" s="109" t="s">
        <v>189</v>
      </c>
      <c r="D27" s="111">
        <v>1562</v>
      </c>
      <c r="E27" s="62"/>
      <c r="F27" s="62"/>
      <c r="G27" s="99" t="s">
        <v>189</v>
      </c>
      <c r="H27" s="101">
        <v>2389</v>
      </c>
      <c r="I27" s="62"/>
      <c r="J27" s="24"/>
      <c r="K27" s="109" t="s">
        <v>189</v>
      </c>
      <c r="L27" s="111">
        <v>5389</v>
      </c>
      <c r="M27" s="62"/>
      <c r="N27" s="62"/>
      <c r="O27" s="99" t="s">
        <v>189</v>
      </c>
      <c r="P27" s="101">
        <v>5296</v>
      </c>
      <c r="Q27" s="62"/>
    </row>
    <row r="28" spans="1:17" ht="15.75" thickBot="1">
      <c r="A28" s="14"/>
      <c r="B28" s="96"/>
      <c r="C28" s="110"/>
      <c r="D28" s="112"/>
      <c r="E28" s="103"/>
      <c r="F28" s="103"/>
      <c r="G28" s="100"/>
      <c r="H28" s="102"/>
      <c r="I28" s="103"/>
      <c r="J28" s="24"/>
      <c r="K28" s="110"/>
      <c r="L28" s="112"/>
      <c r="M28" s="103"/>
      <c r="N28" s="103"/>
      <c r="O28" s="100"/>
      <c r="P28" s="102"/>
      <c r="Q28" s="103"/>
    </row>
    <row r="29" spans="1:17" ht="15.75" thickTop="1"/>
  </sheetData>
  <mergeCells count="87">
    <mergeCell ref="B11:Q11"/>
    <mergeCell ref="B12:Q12"/>
    <mergeCell ref="B13:Q13"/>
    <mergeCell ref="B14:Q14"/>
    <mergeCell ref="B5:Q5"/>
    <mergeCell ref="B6:Q6"/>
    <mergeCell ref="B7:Q7"/>
    <mergeCell ref="B8:Q8"/>
    <mergeCell ref="B9:Q9"/>
    <mergeCell ref="B10:Q10"/>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I17"/>
    <mergeCell ref="K17:Q17"/>
    <mergeCell ref="C18:E18"/>
    <mergeCell ref="G18:I18"/>
    <mergeCell ref="K18:M18"/>
    <mergeCell ref="O18:Q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85546875" bestFit="1" customWidth="1"/>
    <col min="2" max="2" width="36.5703125" bestFit="1" customWidth="1"/>
  </cols>
  <sheetData>
    <row r="1" spans="1:2">
      <c r="A1" s="7" t="s">
        <v>614</v>
      </c>
      <c r="B1" s="1" t="s">
        <v>1</v>
      </c>
    </row>
    <row r="2" spans="1:2">
      <c r="A2" s="7"/>
      <c r="B2" s="1" t="s">
        <v>2</v>
      </c>
    </row>
    <row r="3" spans="1:2">
      <c r="A3" s="3" t="s">
        <v>615</v>
      </c>
      <c r="B3" s="4" t="s">
        <v>5</v>
      </c>
    </row>
    <row r="4" spans="1:2">
      <c r="A4" s="14" t="s">
        <v>614</v>
      </c>
      <c r="B4" s="4" t="s">
        <v>5</v>
      </c>
    </row>
    <row r="5" spans="1:2">
      <c r="A5" s="14"/>
      <c r="B5" s="10" t="s">
        <v>614</v>
      </c>
    </row>
    <row r="6" spans="1:2" ht="204.75">
      <c r="A6" s="14"/>
      <c r="B6" s="11" t="s">
        <v>616</v>
      </c>
    </row>
    <row r="7" spans="1:2" ht="230.25">
      <c r="A7" s="14"/>
      <c r="B7" s="11" t="s">
        <v>61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7" t="s">
        <v>618</v>
      </c>
      <c r="B1" s="1" t="s">
        <v>1</v>
      </c>
    </row>
    <row r="2" spans="1:2">
      <c r="A2" s="7"/>
      <c r="B2" s="1" t="s">
        <v>2</v>
      </c>
    </row>
    <row r="3" spans="1:2">
      <c r="A3" s="3" t="s">
        <v>619</v>
      </c>
      <c r="B3" s="4" t="s">
        <v>5</v>
      </c>
    </row>
    <row r="4" spans="1:2">
      <c r="A4" s="14" t="s">
        <v>618</v>
      </c>
      <c r="B4" s="4" t="s">
        <v>5</v>
      </c>
    </row>
    <row r="5" spans="1:2">
      <c r="A5" s="14"/>
      <c r="B5" s="10" t="s">
        <v>618</v>
      </c>
    </row>
    <row r="6" spans="1:2" ht="153.75">
      <c r="A6" s="14"/>
      <c r="B6" s="11" t="s">
        <v>62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621</v>
      </c>
      <c r="B1" s="1" t="s">
        <v>1</v>
      </c>
    </row>
    <row r="2" spans="1:2">
      <c r="A2" s="7"/>
      <c r="B2" s="1" t="s">
        <v>2</v>
      </c>
    </row>
    <row r="3" spans="1:2" ht="45">
      <c r="A3" s="3" t="s">
        <v>166</v>
      </c>
      <c r="B3" s="4" t="s">
        <v>5</v>
      </c>
    </row>
    <row r="4" spans="1:2">
      <c r="A4" s="14" t="s">
        <v>168</v>
      </c>
      <c r="B4" s="4" t="s">
        <v>5</v>
      </c>
    </row>
    <row r="5" spans="1:2">
      <c r="A5" s="14"/>
      <c r="B5" s="12" t="s">
        <v>168</v>
      </c>
    </row>
    <row r="6" spans="1:2" ht="115.5">
      <c r="A6" s="14"/>
      <c r="B6" s="13" t="s">
        <v>169</v>
      </c>
    </row>
    <row r="7" spans="1:2">
      <c r="A7" s="14" t="s">
        <v>622</v>
      </c>
      <c r="B7" s="4" t="s">
        <v>5</v>
      </c>
    </row>
    <row r="8" spans="1:2">
      <c r="A8" s="14"/>
      <c r="B8" s="12" t="s">
        <v>170</v>
      </c>
    </row>
    <row r="9" spans="1:2" ht="26.25">
      <c r="A9" s="14"/>
      <c r="B9" s="13" t="s">
        <v>171</v>
      </c>
    </row>
    <row r="10" spans="1:2" ht="281.25">
      <c r="A10" s="14"/>
      <c r="B10" s="13" t="s">
        <v>172</v>
      </c>
    </row>
    <row r="11" spans="1:2" ht="64.5">
      <c r="A11" s="14"/>
      <c r="B11" s="13" t="s">
        <v>173</v>
      </c>
    </row>
    <row r="12" spans="1:2" ht="306.75">
      <c r="A12" s="14"/>
      <c r="B12" s="13" t="s">
        <v>174</v>
      </c>
    </row>
    <row r="13" spans="1:2">
      <c r="A13" s="14"/>
      <c r="B13" s="12" t="s">
        <v>175</v>
      </c>
    </row>
    <row r="14" spans="1:2">
      <c r="A14" s="14"/>
      <c r="B14" s="13" t="s">
        <v>176</v>
      </c>
    </row>
    <row r="15" spans="1:2" ht="230.25">
      <c r="A15" s="14"/>
      <c r="B15" s="13" t="s">
        <v>177</v>
      </c>
    </row>
    <row r="16" spans="1:2" ht="39">
      <c r="A16" s="14"/>
      <c r="B16" s="13" t="s">
        <v>178</v>
      </c>
    </row>
    <row r="17" spans="1:2" ht="230.25">
      <c r="A17" s="14"/>
      <c r="B17" s="13" t="s">
        <v>179</v>
      </c>
    </row>
    <row r="18" spans="1:2" ht="26.25">
      <c r="A18" s="14"/>
      <c r="B18" s="11" t="s">
        <v>180</v>
      </c>
    </row>
    <row r="19" spans="1:2" ht="243">
      <c r="A19" s="14"/>
      <c r="B19" s="13" t="s">
        <v>181</v>
      </c>
    </row>
  </sheetData>
  <mergeCells count="3">
    <mergeCell ref="A1:A2"/>
    <mergeCell ref="A4:A6"/>
    <mergeCell ref="A7: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ht="45">
      <c r="A4" s="2" t="s">
        <v>33</v>
      </c>
      <c r="B4" s="8">
        <v>3212057</v>
      </c>
      <c r="C4" s="8">
        <v>3447999</v>
      </c>
    </row>
    <row r="5" spans="1:3" ht="45">
      <c r="A5" s="2" t="s">
        <v>34</v>
      </c>
      <c r="B5" s="6">
        <v>249699</v>
      </c>
      <c r="C5" s="6">
        <v>202618</v>
      </c>
    </row>
    <row r="6" spans="1:3">
      <c r="A6" s="2" t="s">
        <v>35</v>
      </c>
      <c r="B6" s="6">
        <v>115946</v>
      </c>
      <c r="C6" s="6">
        <v>71737</v>
      </c>
    </row>
    <row r="7" spans="1:3">
      <c r="A7" s="2" t="s">
        <v>36</v>
      </c>
      <c r="B7" s="6">
        <v>53922</v>
      </c>
      <c r="C7" s="6">
        <v>52414</v>
      </c>
    </row>
    <row r="8" spans="1:3" ht="30">
      <c r="A8" s="2" t="s">
        <v>37</v>
      </c>
      <c r="B8" s="6">
        <v>189590</v>
      </c>
      <c r="C8" s="6">
        <v>121049</v>
      </c>
    </row>
    <row r="9" spans="1:3">
      <c r="A9" s="2" t="s">
        <v>38</v>
      </c>
      <c r="B9" s="6">
        <v>36459</v>
      </c>
      <c r="C9" s="6">
        <v>31085</v>
      </c>
    </row>
    <row r="10" spans="1:3">
      <c r="A10" s="2" t="s">
        <v>39</v>
      </c>
      <c r="B10" s="6">
        <v>3857673</v>
      </c>
      <c r="C10" s="6">
        <v>3926902</v>
      </c>
    </row>
    <row r="11" spans="1:3">
      <c r="A11" s="2" t="s">
        <v>40</v>
      </c>
      <c r="B11" s="6">
        <v>279051</v>
      </c>
      <c r="C11" s="6">
        <v>118551</v>
      </c>
    </row>
    <row r="12" spans="1:3">
      <c r="A12" s="2" t="s">
        <v>41</v>
      </c>
      <c r="B12" s="6">
        <v>131179</v>
      </c>
      <c r="C12" s="6">
        <v>106312</v>
      </c>
    </row>
    <row r="13" spans="1:3" ht="30">
      <c r="A13" s="2" t="s">
        <v>42</v>
      </c>
      <c r="B13" s="6">
        <v>6934</v>
      </c>
      <c r="C13" s="6">
        <v>4517</v>
      </c>
    </row>
    <row r="14" spans="1:3" ht="30">
      <c r="A14" s="2" t="s">
        <v>43</v>
      </c>
      <c r="B14" s="6">
        <v>249720</v>
      </c>
      <c r="C14" s="6">
        <v>191645</v>
      </c>
    </row>
    <row r="15" spans="1:3">
      <c r="A15" s="2" t="s">
        <v>44</v>
      </c>
      <c r="B15" s="6">
        <v>24348</v>
      </c>
      <c r="C15" s="6">
        <v>13404</v>
      </c>
    </row>
    <row r="16" spans="1:3">
      <c r="A16" s="2" t="s">
        <v>45</v>
      </c>
      <c r="B16" s="6">
        <v>30245</v>
      </c>
      <c r="C16" s="6">
        <v>23179</v>
      </c>
    </row>
    <row r="17" spans="1:3">
      <c r="A17" s="2" t="s">
        <v>46</v>
      </c>
      <c r="B17" s="6">
        <v>1341</v>
      </c>
      <c r="C17" s="4">
        <v>0</v>
      </c>
    </row>
    <row r="18" spans="1:3">
      <c r="A18" s="2" t="s">
        <v>47</v>
      </c>
      <c r="B18" s="6">
        <v>41373</v>
      </c>
      <c r="C18" s="6">
        <v>41502</v>
      </c>
    </row>
    <row r="19" spans="1:3">
      <c r="A19" s="2" t="s">
        <v>48</v>
      </c>
      <c r="B19" s="6">
        <v>52880</v>
      </c>
      <c r="C19" s="6">
        <v>53225</v>
      </c>
    </row>
    <row r="20" spans="1:3">
      <c r="A20" s="2" t="s">
        <v>49</v>
      </c>
      <c r="B20" s="6">
        <v>161115</v>
      </c>
      <c r="C20" s="6">
        <v>163055</v>
      </c>
    </row>
    <row r="21" spans="1:3">
      <c r="A21" s="2" t="s">
        <v>50</v>
      </c>
      <c r="B21" s="6">
        <v>127973</v>
      </c>
      <c r="C21" s="6">
        <v>234286</v>
      </c>
    </row>
    <row r="22" spans="1:3">
      <c r="A22" s="2" t="s">
        <v>51</v>
      </c>
      <c r="B22" s="6">
        <v>4963832</v>
      </c>
      <c r="C22" s="6">
        <v>4876578</v>
      </c>
    </row>
    <row r="23" spans="1:3">
      <c r="A23" s="3" t="s">
        <v>52</v>
      </c>
      <c r="B23" s="4" t="s">
        <v>5</v>
      </c>
      <c r="C23" s="4" t="s">
        <v>5</v>
      </c>
    </row>
    <row r="24" spans="1:3" ht="30">
      <c r="A24" s="2" t="s">
        <v>53</v>
      </c>
      <c r="B24" s="6">
        <v>2148112</v>
      </c>
      <c r="C24" s="6">
        <v>2054994</v>
      </c>
    </row>
    <row r="25" spans="1:3">
      <c r="A25" s="2" t="s">
        <v>54</v>
      </c>
      <c r="B25" s="6">
        <v>281568</v>
      </c>
      <c r="C25" s="6">
        <v>233861</v>
      </c>
    </row>
    <row r="26" spans="1:3">
      <c r="A26" s="2" t="s">
        <v>55</v>
      </c>
      <c r="B26" s="6">
        <v>37507</v>
      </c>
      <c r="C26" s="6">
        <v>45591</v>
      </c>
    </row>
    <row r="27" spans="1:3">
      <c r="A27" s="2" t="s">
        <v>56</v>
      </c>
      <c r="B27" s="6">
        <v>2467187</v>
      </c>
      <c r="C27" s="6">
        <v>2334446</v>
      </c>
    </row>
    <row r="28" spans="1:3">
      <c r="A28" s="2" t="s">
        <v>57</v>
      </c>
      <c r="B28" s="4">
        <v>0</v>
      </c>
      <c r="C28" s="6">
        <v>14585</v>
      </c>
    </row>
    <row r="29" spans="1:3">
      <c r="A29" s="2" t="s">
        <v>58</v>
      </c>
      <c r="B29" s="6">
        <v>123284</v>
      </c>
      <c r="C29" s="6">
        <v>131967</v>
      </c>
    </row>
    <row r="30" spans="1:3">
      <c r="A30" s="2" t="s">
        <v>59</v>
      </c>
      <c r="B30" s="4">
        <v>0</v>
      </c>
      <c r="C30" s="6">
        <v>125000</v>
      </c>
    </row>
    <row r="31" spans="1:3">
      <c r="A31" s="2" t="s">
        <v>60</v>
      </c>
      <c r="B31" s="6">
        <v>2590471</v>
      </c>
      <c r="C31" s="6">
        <v>2605998</v>
      </c>
    </row>
    <row r="32" spans="1:3">
      <c r="A32" s="3" t="s">
        <v>61</v>
      </c>
      <c r="B32" s="4" t="s">
        <v>5</v>
      </c>
      <c r="C32" s="4" t="s">
        <v>5</v>
      </c>
    </row>
    <row r="33" spans="1:3" ht="60">
      <c r="A33" s="2" t="s">
        <v>62</v>
      </c>
      <c r="B33" s="4">
        <v>621</v>
      </c>
      <c r="C33" s="4">
        <v>619</v>
      </c>
    </row>
    <row r="34" spans="1:3">
      <c r="A34" s="2" t="s">
        <v>63</v>
      </c>
      <c r="B34" s="6">
        <v>347547</v>
      </c>
      <c r="C34" s="6">
        <v>341780</v>
      </c>
    </row>
    <row r="35" spans="1:3" ht="60">
      <c r="A35" s="2" t="s">
        <v>64</v>
      </c>
      <c r="B35" s="6">
        <v>70073</v>
      </c>
      <c r="C35" s="6">
        <v>145380</v>
      </c>
    </row>
    <row r="36" spans="1:3">
      <c r="A36" s="2" t="s">
        <v>65</v>
      </c>
      <c r="B36" s="6">
        <v>1963140</v>
      </c>
      <c r="C36" s="6">
        <v>1782857</v>
      </c>
    </row>
    <row r="37" spans="1:3">
      <c r="A37" s="2" t="s">
        <v>66</v>
      </c>
      <c r="B37" s="6">
        <v>2381381</v>
      </c>
      <c r="C37" s="6">
        <v>2270636</v>
      </c>
    </row>
    <row r="38" spans="1:3" ht="30">
      <c r="A38" s="2" t="s">
        <v>67</v>
      </c>
      <c r="B38" s="6">
        <v>-8020</v>
      </c>
      <c r="C38" s="4">
        <v>-56</v>
      </c>
    </row>
    <row r="39" spans="1:3">
      <c r="A39" s="2" t="s">
        <v>68</v>
      </c>
      <c r="B39" s="6">
        <v>2373361</v>
      </c>
      <c r="C39" s="6">
        <v>2270580</v>
      </c>
    </row>
    <row r="40" spans="1:3" ht="30">
      <c r="A40" s="2" t="s">
        <v>69</v>
      </c>
      <c r="B40" s="8">
        <v>4963832</v>
      </c>
      <c r="C40" s="8">
        <v>48765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2.28515625" bestFit="1" customWidth="1"/>
    <col min="2" max="3" width="36.5703125" bestFit="1" customWidth="1"/>
    <col min="4" max="4" width="2.28515625" customWidth="1"/>
    <col min="5" max="5" width="21.5703125" customWidth="1"/>
    <col min="6" max="6" width="1.7109375" customWidth="1"/>
    <col min="7" max="7" width="14.5703125" customWidth="1"/>
    <col min="8" max="8" width="10.85546875" customWidth="1"/>
    <col min="9" max="9" width="21.5703125" customWidth="1"/>
  </cols>
  <sheetData>
    <row r="1" spans="1:9" ht="15" customHeight="1">
      <c r="A1" s="7" t="s">
        <v>623</v>
      </c>
      <c r="B1" s="7" t="s">
        <v>1</v>
      </c>
      <c r="C1" s="7"/>
      <c r="D1" s="7"/>
      <c r="E1" s="7"/>
      <c r="F1" s="7"/>
      <c r="G1" s="7"/>
      <c r="H1" s="7"/>
      <c r="I1" s="7"/>
    </row>
    <row r="2" spans="1:9" ht="15" customHeight="1">
      <c r="A2" s="7"/>
      <c r="B2" s="7" t="s">
        <v>2</v>
      </c>
      <c r="C2" s="7"/>
      <c r="D2" s="7"/>
      <c r="E2" s="7"/>
      <c r="F2" s="7"/>
      <c r="G2" s="7"/>
      <c r="H2" s="7"/>
      <c r="I2" s="7"/>
    </row>
    <row r="3" spans="1:9" ht="15" customHeight="1">
      <c r="A3" s="3" t="s">
        <v>183</v>
      </c>
      <c r="B3" s="67" t="s">
        <v>5</v>
      </c>
      <c r="C3" s="67"/>
      <c r="D3" s="67"/>
      <c r="E3" s="67"/>
      <c r="F3" s="67"/>
      <c r="G3" s="67"/>
      <c r="H3" s="67"/>
      <c r="I3" s="67"/>
    </row>
    <row r="4" spans="1:9" ht="15" customHeight="1">
      <c r="A4" s="14" t="s">
        <v>624</v>
      </c>
      <c r="B4" s="67" t="s">
        <v>5</v>
      </c>
      <c r="C4" s="67"/>
      <c r="D4" s="67"/>
      <c r="E4" s="67"/>
      <c r="F4" s="67"/>
      <c r="G4" s="67"/>
      <c r="H4" s="67"/>
      <c r="I4" s="67"/>
    </row>
    <row r="5" spans="1:9" ht="63.75" customHeight="1">
      <c r="A5" s="14"/>
      <c r="B5" s="24" t="s">
        <v>187</v>
      </c>
      <c r="C5" s="24"/>
      <c r="D5" s="24"/>
      <c r="E5" s="24"/>
      <c r="F5" s="24"/>
      <c r="G5" s="24"/>
      <c r="H5" s="24"/>
      <c r="I5" s="24"/>
    </row>
    <row r="6" spans="1:9">
      <c r="A6" s="14"/>
      <c r="B6" s="23"/>
      <c r="C6" s="23"/>
      <c r="D6" s="23"/>
      <c r="E6" s="23"/>
      <c r="F6" s="23"/>
    </row>
    <row r="7" spans="1:9">
      <c r="A7" s="14"/>
      <c r="B7" s="15"/>
      <c r="C7" s="15"/>
      <c r="D7" s="15"/>
      <c r="E7" s="15"/>
      <c r="F7" s="15"/>
    </row>
    <row r="8" spans="1:9">
      <c r="A8" s="14"/>
      <c r="B8" s="16" t="s">
        <v>188</v>
      </c>
      <c r="C8" s="11"/>
      <c r="D8" s="24"/>
      <c r="E8" s="24"/>
      <c r="F8" s="24"/>
    </row>
    <row r="9" spans="1:9">
      <c r="A9" s="14"/>
      <c r="B9" s="25" t="s">
        <v>146</v>
      </c>
      <c r="C9" s="26"/>
      <c r="D9" s="27" t="s">
        <v>189</v>
      </c>
      <c r="E9" s="28">
        <v>269529</v>
      </c>
      <c r="F9" s="26"/>
    </row>
    <row r="10" spans="1:9">
      <c r="A10" s="14"/>
      <c r="B10" s="25"/>
      <c r="C10" s="26"/>
      <c r="D10" s="27"/>
      <c r="E10" s="28"/>
      <c r="F10" s="26"/>
    </row>
    <row r="11" spans="1:9">
      <c r="A11" s="14"/>
      <c r="B11" s="29" t="s">
        <v>147</v>
      </c>
      <c r="C11" s="24"/>
      <c r="D11" s="30">
        <v>30976</v>
      </c>
      <c r="E11" s="30"/>
      <c r="F11" s="24"/>
    </row>
    <row r="12" spans="1:9">
      <c r="A12" s="14"/>
      <c r="B12" s="29"/>
      <c r="C12" s="24"/>
      <c r="D12" s="30"/>
      <c r="E12" s="30"/>
      <c r="F12" s="24"/>
    </row>
    <row r="13" spans="1:9">
      <c r="A13" s="14"/>
      <c r="B13" s="25" t="s">
        <v>190</v>
      </c>
      <c r="C13" s="26"/>
      <c r="D13" s="28">
        <v>24008</v>
      </c>
      <c r="E13" s="28"/>
      <c r="F13" s="26"/>
    </row>
    <row r="14" spans="1:9">
      <c r="A14" s="14"/>
      <c r="B14" s="25"/>
      <c r="C14" s="26"/>
      <c r="D14" s="28"/>
      <c r="E14" s="28"/>
      <c r="F14" s="26"/>
    </row>
    <row r="15" spans="1:9">
      <c r="A15" s="14"/>
      <c r="B15" s="29" t="s">
        <v>38</v>
      </c>
      <c r="C15" s="24"/>
      <c r="D15" s="30">
        <v>5340</v>
      </c>
      <c r="E15" s="30"/>
      <c r="F15" s="24"/>
    </row>
    <row r="16" spans="1:9">
      <c r="A16" s="14"/>
      <c r="B16" s="29"/>
      <c r="C16" s="24"/>
      <c r="D16" s="30"/>
      <c r="E16" s="30"/>
      <c r="F16" s="24"/>
    </row>
    <row r="17" spans="1:6">
      <c r="A17" s="14"/>
      <c r="B17" s="25" t="s">
        <v>41</v>
      </c>
      <c r="C17" s="26"/>
      <c r="D17" s="28">
        <v>2986</v>
      </c>
      <c r="E17" s="28"/>
      <c r="F17" s="26"/>
    </row>
    <row r="18" spans="1:6">
      <c r="A18" s="14"/>
      <c r="B18" s="25"/>
      <c r="C18" s="26"/>
      <c r="D18" s="28"/>
      <c r="E18" s="28"/>
      <c r="F18" s="26"/>
    </row>
    <row r="19" spans="1:6">
      <c r="A19" s="14"/>
      <c r="B19" s="29" t="s">
        <v>191</v>
      </c>
      <c r="C19" s="24"/>
      <c r="D19" s="30">
        <v>73107</v>
      </c>
      <c r="E19" s="30"/>
      <c r="F19" s="24"/>
    </row>
    <row r="20" spans="1:6">
      <c r="A20" s="14"/>
      <c r="B20" s="29"/>
      <c r="C20" s="24"/>
      <c r="D20" s="30"/>
      <c r="E20" s="30"/>
      <c r="F20" s="24"/>
    </row>
    <row r="21" spans="1:6">
      <c r="A21" s="14"/>
      <c r="B21" s="25" t="s">
        <v>48</v>
      </c>
      <c r="C21" s="26"/>
      <c r="D21" s="28">
        <v>3630</v>
      </c>
      <c r="E21" s="28"/>
      <c r="F21" s="26"/>
    </row>
    <row r="22" spans="1:6">
      <c r="A22" s="14"/>
      <c r="B22" s="25"/>
      <c r="C22" s="26"/>
      <c r="D22" s="28"/>
      <c r="E22" s="28"/>
      <c r="F22" s="26"/>
    </row>
    <row r="23" spans="1:6">
      <c r="A23" s="14"/>
      <c r="B23" s="29" t="s">
        <v>50</v>
      </c>
      <c r="C23" s="24"/>
      <c r="D23" s="30">
        <v>14614</v>
      </c>
      <c r="E23" s="30"/>
      <c r="F23" s="24"/>
    </row>
    <row r="24" spans="1:6">
      <c r="A24" s="14"/>
      <c r="B24" s="29"/>
      <c r="C24" s="24"/>
      <c r="D24" s="30"/>
      <c r="E24" s="30"/>
      <c r="F24" s="24"/>
    </row>
    <row r="25" spans="1:6" ht="26.25">
      <c r="A25" s="14"/>
      <c r="B25" s="17" t="s">
        <v>53</v>
      </c>
      <c r="C25" s="18"/>
      <c r="D25" s="31" t="s">
        <v>192</v>
      </c>
      <c r="E25" s="31"/>
      <c r="F25" s="19" t="s">
        <v>193</v>
      </c>
    </row>
    <row r="26" spans="1:6">
      <c r="A26" s="14"/>
      <c r="B26" s="20" t="s">
        <v>54</v>
      </c>
      <c r="C26" s="11"/>
      <c r="D26" s="32" t="s">
        <v>194</v>
      </c>
      <c r="E26" s="32"/>
      <c r="F26" s="13" t="s">
        <v>193</v>
      </c>
    </row>
    <row r="27" spans="1:6">
      <c r="A27" s="14"/>
      <c r="B27" s="17" t="s">
        <v>195</v>
      </c>
      <c r="C27" s="18"/>
      <c r="D27" s="31" t="s">
        <v>196</v>
      </c>
      <c r="E27" s="31"/>
      <c r="F27" s="19" t="s">
        <v>193</v>
      </c>
    </row>
    <row r="28" spans="1:6" ht="15.75" thickBot="1">
      <c r="A28" s="14"/>
      <c r="B28" s="20" t="s">
        <v>58</v>
      </c>
      <c r="C28" s="11"/>
      <c r="D28" s="33" t="s">
        <v>197</v>
      </c>
      <c r="E28" s="33"/>
      <c r="F28" s="21" t="s">
        <v>193</v>
      </c>
    </row>
    <row r="29" spans="1:6">
      <c r="A29" s="14"/>
      <c r="B29" s="25" t="s">
        <v>198</v>
      </c>
      <c r="C29" s="26"/>
      <c r="D29" s="34" t="s">
        <v>189</v>
      </c>
      <c r="E29" s="35">
        <v>189686</v>
      </c>
      <c r="F29" s="36"/>
    </row>
    <row r="30" spans="1:6">
      <c r="A30" s="14"/>
      <c r="B30" s="25"/>
      <c r="C30" s="26"/>
      <c r="D30" s="27"/>
      <c r="E30" s="28"/>
      <c r="F30" s="26"/>
    </row>
    <row r="31" spans="1:6" ht="15.75" thickBot="1">
      <c r="A31" s="14"/>
      <c r="B31" s="20" t="s">
        <v>199</v>
      </c>
      <c r="C31" s="11"/>
      <c r="D31" s="33" t="s">
        <v>200</v>
      </c>
      <c r="E31" s="33"/>
      <c r="F31" s="21" t="s">
        <v>193</v>
      </c>
    </row>
    <row r="32" spans="1:6">
      <c r="A32" s="14"/>
      <c r="B32" s="25" t="s">
        <v>201</v>
      </c>
      <c r="C32" s="26"/>
      <c r="D32" s="34" t="s">
        <v>189</v>
      </c>
      <c r="E32" s="35">
        <v>153700</v>
      </c>
      <c r="F32" s="36"/>
    </row>
    <row r="33" spans="1:9" ht="15.75" thickBot="1">
      <c r="A33" s="14"/>
      <c r="B33" s="25"/>
      <c r="C33" s="26"/>
      <c r="D33" s="37"/>
      <c r="E33" s="38"/>
      <c r="F33" s="39"/>
    </row>
    <row r="34" spans="1:9" ht="15.75" thickTop="1">
      <c r="A34" s="14" t="s">
        <v>625</v>
      </c>
      <c r="B34" s="67" t="s">
        <v>5</v>
      </c>
      <c r="C34" s="67"/>
      <c r="D34" s="67"/>
      <c r="E34" s="67"/>
      <c r="F34" s="67"/>
      <c r="G34" s="67"/>
      <c r="H34" s="67"/>
      <c r="I34" s="67"/>
    </row>
    <row r="35" spans="1:9" ht="38.25" customHeight="1">
      <c r="A35" s="14"/>
      <c r="B35" s="24" t="s">
        <v>204</v>
      </c>
      <c r="C35" s="24"/>
      <c r="D35" s="24"/>
      <c r="E35" s="24"/>
      <c r="F35" s="24"/>
      <c r="G35" s="24"/>
      <c r="H35" s="24"/>
      <c r="I35" s="24"/>
    </row>
    <row r="36" spans="1:9">
      <c r="A36" s="14"/>
      <c r="B36" s="15"/>
      <c r="C36" s="15"/>
    </row>
    <row r="37" spans="1:9" ht="153">
      <c r="A37" s="14"/>
      <c r="B37" s="40" t="s">
        <v>205</v>
      </c>
      <c r="C37" s="41" t="s">
        <v>206</v>
      </c>
    </row>
    <row r="38" spans="1:9">
      <c r="A38" s="14"/>
      <c r="B38" s="15"/>
      <c r="C38" s="15"/>
    </row>
    <row r="39" spans="1:9" ht="140.25">
      <c r="A39" s="14"/>
      <c r="B39" s="40" t="s">
        <v>205</v>
      </c>
      <c r="C39" s="41" t="s">
        <v>207</v>
      </c>
    </row>
    <row r="40" spans="1:9">
      <c r="A40" s="14"/>
      <c r="B40" s="15"/>
      <c r="C40" s="15"/>
    </row>
    <row r="41" spans="1:9" ht="229.5">
      <c r="A41" s="14"/>
      <c r="B41" s="40" t="s">
        <v>205</v>
      </c>
      <c r="C41" s="41" t="s">
        <v>208</v>
      </c>
    </row>
    <row r="42" spans="1:9">
      <c r="A42" s="14"/>
      <c r="B42" s="15"/>
      <c r="C42" s="15"/>
    </row>
    <row r="43" spans="1:9" ht="76.5">
      <c r="A43" s="14"/>
      <c r="B43" s="40" t="s">
        <v>205</v>
      </c>
      <c r="C43" s="41" t="s">
        <v>209</v>
      </c>
    </row>
    <row r="44" spans="1:9">
      <c r="A44" s="14"/>
      <c r="B44" s="15"/>
      <c r="C44" s="15"/>
    </row>
    <row r="45" spans="1:9" ht="114.75">
      <c r="A45" s="14"/>
      <c r="B45" s="40" t="s">
        <v>205</v>
      </c>
      <c r="C45" s="41" t="s">
        <v>210</v>
      </c>
    </row>
    <row r="46" spans="1:9">
      <c r="A46" s="14"/>
      <c r="B46" s="23"/>
      <c r="C46" s="23"/>
      <c r="D46" s="23"/>
      <c r="E46" s="23"/>
      <c r="F46" s="23"/>
      <c r="G46" s="23"/>
      <c r="H46" s="23"/>
      <c r="I46" s="23"/>
    </row>
    <row r="47" spans="1:9">
      <c r="A47" s="14"/>
      <c r="B47" s="15"/>
      <c r="C47" s="15"/>
      <c r="D47" s="15"/>
      <c r="E47" s="15"/>
      <c r="F47" s="15"/>
      <c r="G47" s="15"/>
      <c r="H47" s="15"/>
      <c r="I47" s="15"/>
    </row>
    <row r="48" spans="1:9" ht="15.75" thickBot="1">
      <c r="A48" s="14"/>
      <c r="B48" s="42"/>
      <c r="C48" s="60" t="s">
        <v>211</v>
      </c>
      <c r="D48" s="60"/>
      <c r="E48" s="60"/>
      <c r="F48" s="11"/>
      <c r="G48" s="60" t="s">
        <v>212</v>
      </c>
      <c r="H48" s="60"/>
      <c r="I48" s="60"/>
    </row>
    <row r="49" spans="1:9">
      <c r="A49" s="14"/>
      <c r="B49" s="61" t="s">
        <v>188</v>
      </c>
      <c r="C49" s="43" t="s">
        <v>213</v>
      </c>
      <c r="D49" s="62"/>
      <c r="E49" s="43" t="s">
        <v>213</v>
      </c>
      <c r="F49" s="24"/>
      <c r="G49" s="46" t="s">
        <v>213</v>
      </c>
      <c r="H49" s="62"/>
      <c r="I49" s="46" t="s">
        <v>213</v>
      </c>
    </row>
    <row r="50" spans="1:9">
      <c r="A50" s="14"/>
      <c r="B50" s="61"/>
      <c r="C50" s="43" t="s">
        <v>214</v>
      </c>
      <c r="D50" s="24"/>
      <c r="E50" s="43" t="s">
        <v>217</v>
      </c>
      <c r="F50" s="24"/>
      <c r="G50" s="43" t="s">
        <v>214</v>
      </c>
      <c r="H50" s="64"/>
      <c r="I50" s="43" t="s">
        <v>217</v>
      </c>
    </row>
    <row r="51" spans="1:9">
      <c r="A51" s="14"/>
      <c r="B51" s="61"/>
      <c r="C51" s="43" t="s">
        <v>215</v>
      </c>
      <c r="D51" s="24"/>
      <c r="E51" s="43" t="s">
        <v>218</v>
      </c>
      <c r="F51" s="24"/>
      <c r="G51" s="43" t="s">
        <v>215</v>
      </c>
      <c r="H51" s="64"/>
      <c r="I51" s="43" t="s">
        <v>218</v>
      </c>
    </row>
    <row r="52" spans="1:9" ht="15.75" thickBot="1">
      <c r="A52" s="14"/>
      <c r="B52" s="61"/>
      <c r="C52" s="44" t="s">
        <v>216</v>
      </c>
      <c r="D52" s="63"/>
      <c r="E52" s="45"/>
      <c r="F52" s="24"/>
      <c r="G52" s="44" t="s">
        <v>216</v>
      </c>
      <c r="H52" s="63"/>
      <c r="I52" s="45"/>
    </row>
    <row r="53" spans="1:9">
      <c r="A53" s="14"/>
      <c r="B53" s="17" t="s">
        <v>219</v>
      </c>
      <c r="C53" s="47">
        <v>181486</v>
      </c>
      <c r="D53" s="18"/>
      <c r="E53" s="47">
        <v>181486</v>
      </c>
      <c r="F53" s="18"/>
      <c r="G53" s="48">
        <v>547265</v>
      </c>
      <c r="H53" s="22"/>
      <c r="I53" s="48">
        <v>547265</v>
      </c>
    </row>
    <row r="54" spans="1:9">
      <c r="A54" s="14"/>
      <c r="B54" s="20" t="s">
        <v>220</v>
      </c>
      <c r="C54" s="49">
        <v>62603</v>
      </c>
      <c r="D54" s="11"/>
      <c r="E54" s="49">
        <v>63357</v>
      </c>
      <c r="F54" s="11"/>
      <c r="G54" s="49">
        <v>189593</v>
      </c>
      <c r="H54" s="11"/>
      <c r="I54" s="49">
        <v>226658</v>
      </c>
    </row>
    <row r="55" spans="1:9">
      <c r="A55" s="14"/>
      <c r="B55" s="11"/>
      <c r="C55" s="11"/>
      <c r="D55" s="11"/>
      <c r="E55" s="11"/>
      <c r="F55" s="11"/>
      <c r="G55" s="11"/>
      <c r="H55" s="11"/>
      <c r="I55" s="11"/>
    </row>
    <row r="56" spans="1:9" ht="15.75" thickBot="1">
      <c r="A56" s="14"/>
      <c r="B56" s="11"/>
      <c r="C56" s="66" t="s">
        <v>221</v>
      </c>
      <c r="D56" s="66"/>
      <c r="E56" s="66"/>
      <c r="F56" s="11"/>
      <c r="G56" s="66" t="s">
        <v>222</v>
      </c>
      <c r="H56" s="66"/>
      <c r="I56" s="66"/>
    </row>
    <row r="57" spans="1:9">
      <c r="A57" s="14"/>
      <c r="B57" s="61" t="s">
        <v>188</v>
      </c>
      <c r="C57" s="52" t="s">
        <v>213</v>
      </c>
      <c r="D57" s="62"/>
      <c r="E57" s="52" t="s">
        <v>213</v>
      </c>
      <c r="F57" s="24"/>
      <c r="G57" s="55" t="s">
        <v>213</v>
      </c>
      <c r="H57" s="62"/>
      <c r="I57" s="55" t="s">
        <v>213</v>
      </c>
    </row>
    <row r="58" spans="1:9">
      <c r="A58" s="14"/>
      <c r="B58" s="61"/>
      <c r="C58" s="51" t="s">
        <v>214</v>
      </c>
      <c r="D58" s="64"/>
      <c r="E58" s="51" t="s">
        <v>217</v>
      </c>
      <c r="F58" s="24"/>
      <c r="G58" s="42" t="s">
        <v>214</v>
      </c>
      <c r="H58" s="64"/>
      <c r="I58" s="42" t="s">
        <v>217</v>
      </c>
    </row>
    <row r="59" spans="1:9">
      <c r="A59" s="14"/>
      <c r="B59" s="61"/>
      <c r="C59" s="51" t="s">
        <v>215</v>
      </c>
      <c r="D59" s="64"/>
      <c r="E59" s="51" t="s">
        <v>218</v>
      </c>
      <c r="F59" s="24"/>
      <c r="G59" s="42" t="s">
        <v>215</v>
      </c>
      <c r="H59" s="64"/>
      <c r="I59" s="42" t="s">
        <v>218</v>
      </c>
    </row>
    <row r="60" spans="1:9" ht="15.75" thickBot="1">
      <c r="A60" s="14"/>
      <c r="B60" s="61"/>
      <c r="C60" s="53" t="s">
        <v>216</v>
      </c>
      <c r="D60" s="63"/>
      <c r="E60" s="54"/>
      <c r="F60" s="24"/>
      <c r="G60" s="50" t="s">
        <v>216</v>
      </c>
      <c r="H60" s="63"/>
      <c r="I60" s="45"/>
    </row>
    <row r="61" spans="1:9">
      <c r="A61" s="14"/>
      <c r="B61" s="17" t="s">
        <v>219</v>
      </c>
      <c r="C61" s="56">
        <v>186571</v>
      </c>
      <c r="D61" s="18"/>
      <c r="E61" s="56">
        <v>175994</v>
      </c>
      <c r="F61" s="18"/>
      <c r="G61" s="57">
        <v>551532</v>
      </c>
      <c r="H61" s="22"/>
      <c r="I61" s="57">
        <v>520435</v>
      </c>
    </row>
    <row r="62" spans="1:9">
      <c r="A62" s="14"/>
      <c r="B62" s="20" t="s">
        <v>220</v>
      </c>
      <c r="C62" s="58">
        <v>62678</v>
      </c>
      <c r="D62" s="11"/>
      <c r="E62" s="58">
        <v>60106</v>
      </c>
      <c r="F62" s="11"/>
      <c r="G62" s="59">
        <v>214361</v>
      </c>
      <c r="H62" s="11"/>
      <c r="I62" s="59">
        <v>174204</v>
      </c>
    </row>
  </sheetData>
  <mergeCells count="73">
    <mergeCell ref="A34:A62"/>
    <mergeCell ref="B34:I34"/>
    <mergeCell ref="B35:I35"/>
    <mergeCell ref="A1:A2"/>
    <mergeCell ref="B1:I1"/>
    <mergeCell ref="B2:I2"/>
    <mergeCell ref="B3:I3"/>
    <mergeCell ref="A4:A33"/>
    <mergeCell ref="B4:I4"/>
    <mergeCell ref="B5:I5"/>
    <mergeCell ref="C56:E56"/>
    <mergeCell ref="G56:I56"/>
    <mergeCell ref="B57:B60"/>
    <mergeCell ref="D57:D60"/>
    <mergeCell ref="F57:F60"/>
    <mergeCell ref="H57:H60"/>
    <mergeCell ref="B46:I46"/>
    <mergeCell ref="C48:E48"/>
    <mergeCell ref="G48:I48"/>
    <mergeCell ref="B49:B52"/>
    <mergeCell ref="D49:D52"/>
    <mergeCell ref="F49:F52"/>
    <mergeCell ref="H49:H52"/>
    <mergeCell ref="F29:F30"/>
    <mergeCell ref="D31:E31"/>
    <mergeCell ref="B32:B33"/>
    <mergeCell ref="C32:C33"/>
    <mergeCell ref="D32:D33"/>
    <mergeCell ref="E32:E33"/>
    <mergeCell ref="F32:F33"/>
    <mergeCell ref="D27:E27"/>
    <mergeCell ref="D28:E28"/>
    <mergeCell ref="B29:B30"/>
    <mergeCell ref="C29:C30"/>
    <mergeCell ref="D29:D30"/>
    <mergeCell ref="E29:E30"/>
    <mergeCell ref="B23:B24"/>
    <mergeCell ref="C23:C24"/>
    <mergeCell ref="D23:E24"/>
    <mergeCell ref="F23:F24"/>
    <mergeCell ref="D25:E25"/>
    <mergeCell ref="D26:E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8"/>
  <sheetViews>
    <sheetView showGridLines="0" workbookViewId="0"/>
  </sheetViews>
  <sheetFormatPr defaultRowHeight="15"/>
  <cols>
    <col min="1" max="3" width="36.5703125" bestFit="1" customWidth="1"/>
    <col min="4" max="4" width="24.7109375" customWidth="1"/>
    <col min="5" max="5" width="4.42578125" customWidth="1"/>
    <col min="6" max="6" width="23.85546875" customWidth="1"/>
    <col min="7" max="7" width="5.7109375" customWidth="1"/>
    <col min="8" max="8" width="36.5703125" customWidth="1"/>
    <col min="9" max="9" width="4.42578125" customWidth="1"/>
    <col min="10" max="10" width="36.5703125" customWidth="1"/>
    <col min="11" max="11" width="5.7109375" customWidth="1"/>
    <col min="12" max="12" width="36.5703125" customWidth="1"/>
    <col min="13" max="13" width="4.42578125" customWidth="1"/>
    <col min="14" max="14" width="26.28515625" customWidth="1"/>
    <col min="15" max="15" width="5.7109375" customWidth="1"/>
    <col min="16" max="16" width="26.28515625" customWidth="1"/>
    <col min="17" max="17" width="4.42578125" customWidth="1"/>
    <col min="18" max="18" width="26.28515625" customWidth="1"/>
    <col min="19" max="19" width="5.7109375" customWidth="1"/>
    <col min="20" max="20" width="18.85546875" customWidth="1"/>
    <col min="21" max="21" width="4.42578125" customWidth="1"/>
    <col min="22" max="22" width="26.28515625" customWidth="1"/>
    <col min="23" max="23" width="5.7109375" customWidth="1"/>
    <col min="24" max="24" width="18.85546875" customWidth="1"/>
    <col min="25" max="25" width="4.42578125" customWidth="1"/>
  </cols>
  <sheetData>
    <row r="1" spans="1:25" ht="15" customHeight="1">
      <c r="A1" s="7" t="s">
        <v>6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4</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4" t="s">
        <v>627</v>
      </c>
      <c r="B4" s="67" t="s">
        <v>5</v>
      </c>
      <c r="C4" s="67"/>
      <c r="D4" s="67"/>
      <c r="E4" s="67"/>
      <c r="F4" s="67"/>
      <c r="G4" s="67"/>
      <c r="H4" s="67"/>
      <c r="I4" s="67"/>
      <c r="J4" s="67"/>
      <c r="K4" s="67"/>
      <c r="L4" s="67"/>
      <c r="M4" s="67"/>
      <c r="N4" s="67"/>
      <c r="O4" s="67"/>
      <c r="P4" s="67"/>
      <c r="Q4" s="67"/>
      <c r="R4" s="67"/>
      <c r="S4" s="67"/>
      <c r="T4" s="67"/>
      <c r="U4" s="67"/>
      <c r="V4" s="67"/>
      <c r="W4" s="67"/>
      <c r="X4" s="67"/>
      <c r="Y4" s="67"/>
    </row>
    <row r="5" spans="1:25" ht="25.5" customHeight="1">
      <c r="A5" s="14"/>
      <c r="B5" s="24" t="s">
        <v>232</v>
      </c>
      <c r="C5" s="24"/>
      <c r="D5" s="24"/>
      <c r="E5" s="24"/>
      <c r="F5" s="24"/>
      <c r="G5" s="24"/>
      <c r="H5" s="24"/>
      <c r="I5" s="24"/>
      <c r="J5" s="24"/>
      <c r="K5" s="24"/>
      <c r="L5" s="24"/>
      <c r="M5" s="24"/>
      <c r="N5" s="24"/>
      <c r="O5" s="24"/>
      <c r="P5" s="24"/>
      <c r="Q5" s="24"/>
      <c r="R5" s="24"/>
      <c r="S5" s="24"/>
      <c r="T5" s="24"/>
      <c r="U5" s="24"/>
      <c r="V5" s="24"/>
      <c r="W5" s="24"/>
      <c r="X5" s="24"/>
      <c r="Y5" s="24"/>
    </row>
    <row r="6" spans="1:25">
      <c r="A6" s="14"/>
      <c r="B6" s="23"/>
      <c r="C6" s="23"/>
      <c r="D6" s="23"/>
      <c r="E6" s="23"/>
      <c r="F6" s="23"/>
      <c r="G6" s="23"/>
      <c r="H6" s="23"/>
      <c r="I6" s="23"/>
      <c r="J6" s="23"/>
      <c r="K6" s="23"/>
      <c r="L6" s="23"/>
      <c r="M6" s="23"/>
      <c r="N6" s="23"/>
      <c r="O6" s="23"/>
      <c r="P6" s="23"/>
      <c r="Q6" s="23"/>
    </row>
    <row r="7" spans="1:25">
      <c r="A7" s="14"/>
      <c r="B7" s="15"/>
      <c r="C7" s="15"/>
      <c r="D7" s="15"/>
      <c r="E7" s="15"/>
      <c r="F7" s="15"/>
      <c r="G7" s="15"/>
      <c r="H7" s="15"/>
      <c r="I7" s="15"/>
      <c r="J7" s="15"/>
      <c r="K7" s="15"/>
      <c r="L7" s="15"/>
      <c r="M7" s="15"/>
      <c r="N7" s="15"/>
      <c r="O7" s="15"/>
      <c r="P7" s="15"/>
      <c r="Q7" s="15"/>
    </row>
    <row r="8" spans="1:25" ht="15.75" thickBot="1">
      <c r="A8" s="14"/>
      <c r="B8" s="11"/>
      <c r="C8" s="73">
        <v>41547</v>
      </c>
      <c r="D8" s="73"/>
      <c r="E8" s="73"/>
      <c r="F8" s="73"/>
      <c r="G8" s="73"/>
      <c r="H8" s="73"/>
      <c r="I8" s="73"/>
      <c r="J8" s="73"/>
      <c r="K8" s="73"/>
      <c r="L8" s="73"/>
      <c r="M8" s="73"/>
      <c r="N8" s="73"/>
      <c r="O8" s="73"/>
      <c r="P8" s="73"/>
      <c r="Q8" s="73"/>
    </row>
    <row r="9" spans="1:25" ht="15.75" thickBot="1">
      <c r="A9" s="14"/>
      <c r="B9" s="11"/>
      <c r="C9" s="74" t="s">
        <v>233</v>
      </c>
      <c r="D9" s="74"/>
      <c r="E9" s="74"/>
      <c r="F9" s="74"/>
      <c r="G9" s="74"/>
      <c r="H9" s="74"/>
      <c r="I9" s="74"/>
      <c r="J9" s="74"/>
      <c r="K9" s="74"/>
      <c r="L9" s="74"/>
      <c r="M9" s="74"/>
      <c r="N9" s="11"/>
      <c r="O9" s="75" t="s">
        <v>66</v>
      </c>
      <c r="P9" s="75"/>
      <c r="Q9" s="75"/>
    </row>
    <row r="10" spans="1:25" ht="15.75" thickBot="1">
      <c r="A10" s="14"/>
      <c r="B10" s="16" t="s">
        <v>188</v>
      </c>
      <c r="C10" s="74" t="s">
        <v>234</v>
      </c>
      <c r="D10" s="74"/>
      <c r="E10" s="74"/>
      <c r="F10" s="70"/>
      <c r="G10" s="74" t="s">
        <v>235</v>
      </c>
      <c r="H10" s="74"/>
      <c r="I10" s="74"/>
      <c r="J10" s="70"/>
      <c r="K10" s="74" t="s">
        <v>236</v>
      </c>
      <c r="L10" s="74"/>
      <c r="M10" s="74"/>
      <c r="N10" s="70"/>
      <c r="O10" s="60" t="s">
        <v>237</v>
      </c>
      <c r="P10" s="60"/>
      <c r="Q10" s="60"/>
    </row>
    <row r="11" spans="1:25">
      <c r="A11" s="14"/>
      <c r="B11" s="71" t="s">
        <v>238</v>
      </c>
      <c r="C11" s="36"/>
      <c r="D11" s="36"/>
      <c r="E11" s="36"/>
      <c r="F11" s="18"/>
      <c r="G11" s="36"/>
      <c r="H11" s="36"/>
      <c r="I11" s="36"/>
      <c r="J11" s="18"/>
      <c r="K11" s="36"/>
      <c r="L11" s="36"/>
      <c r="M11" s="36"/>
      <c r="N11" s="18"/>
      <c r="O11" s="36"/>
      <c r="P11" s="36"/>
      <c r="Q11" s="36"/>
    </row>
    <row r="12" spans="1:25">
      <c r="A12" s="14"/>
      <c r="B12" s="72" t="s">
        <v>146</v>
      </c>
      <c r="C12" s="24"/>
      <c r="D12" s="24"/>
      <c r="E12" s="24"/>
      <c r="F12" s="11"/>
      <c r="G12" s="24"/>
      <c r="H12" s="24"/>
      <c r="I12" s="24"/>
      <c r="J12" s="11"/>
      <c r="K12" s="24"/>
      <c r="L12" s="24"/>
      <c r="M12" s="24"/>
      <c r="N12" s="11"/>
      <c r="O12" s="24"/>
      <c r="P12" s="24"/>
      <c r="Q12" s="24"/>
    </row>
    <row r="13" spans="1:25">
      <c r="A13" s="14"/>
      <c r="B13" s="76" t="s">
        <v>239</v>
      </c>
      <c r="C13" s="77" t="s">
        <v>189</v>
      </c>
      <c r="D13" s="78" t="s">
        <v>240</v>
      </c>
      <c r="E13" s="26"/>
      <c r="F13" s="26"/>
      <c r="G13" s="77" t="s">
        <v>189</v>
      </c>
      <c r="H13" s="79">
        <v>176548</v>
      </c>
      <c r="I13" s="26"/>
      <c r="J13" s="26"/>
      <c r="K13" s="77" t="s">
        <v>189</v>
      </c>
      <c r="L13" s="78" t="s">
        <v>240</v>
      </c>
      <c r="M13" s="26"/>
      <c r="N13" s="26"/>
      <c r="O13" s="77" t="s">
        <v>189</v>
      </c>
      <c r="P13" s="79">
        <v>176548</v>
      </c>
      <c r="Q13" s="26"/>
    </row>
    <row r="14" spans="1:25">
      <c r="A14" s="14"/>
      <c r="B14" s="76"/>
      <c r="C14" s="77"/>
      <c r="D14" s="78"/>
      <c r="E14" s="26"/>
      <c r="F14" s="26"/>
      <c r="G14" s="77"/>
      <c r="H14" s="79"/>
      <c r="I14" s="26"/>
      <c r="J14" s="26"/>
      <c r="K14" s="77"/>
      <c r="L14" s="78"/>
      <c r="M14" s="26"/>
      <c r="N14" s="26"/>
      <c r="O14" s="77"/>
      <c r="P14" s="79"/>
      <c r="Q14" s="26"/>
    </row>
    <row r="15" spans="1:25">
      <c r="A15" s="14"/>
      <c r="B15" s="80" t="s">
        <v>241</v>
      </c>
      <c r="C15" s="81" t="s">
        <v>240</v>
      </c>
      <c r="D15" s="81"/>
      <c r="E15" s="24"/>
      <c r="F15" s="24"/>
      <c r="G15" s="82">
        <v>36374</v>
      </c>
      <c r="H15" s="82"/>
      <c r="I15" s="24"/>
      <c r="J15" s="24"/>
      <c r="K15" s="81" t="s">
        <v>240</v>
      </c>
      <c r="L15" s="81"/>
      <c r="M15" s="24"/>
      <c r="N15" s="24"/>
      <c r="O15" s="82">
        <v>36374</v>
      </c>
      <c r="P15" s="82"/>
      <c r="Q15" s="24"/>
    </row>
    <row r="16" spans="1:25">
      <c r="A16" s="14"/>
      <c r="B16" s="80"/>
      <c r="C16" s="81"/>
      <c r="D16" s="81"/>
      <c r="E16" s="24"/>
      <c r="F16" s="24"/>
      <c r="G16" s="82"/>
      <c r="H16" s="82"/>
      <c r="I16" s="24"/>
      <c r="J16" s="24"/>
      <c r="K16" s="81"/>
      <c r="L16" s="81"/>
      <c r="M16" s="24"/>
      <c r="N16" s="24"/>
      <c r="O16" s="82"/>
      <c r="P16" s="82"/>
      <c r="Q16" s="24"/>
    </row>
    <row r="17" spans="1:17">
      <c r="A17" s="14"/>
      <c r="B17" s="76" t="s">
        <v>242</v>
      </c>
      <c r="C17" s="78" t="s">
        <v>240</v>
      </c>
      <c r="D17" s="78"/>
      <c r="E17" s="26"/>
      <c r="F17" s="26"/>
      <c r="G17" s="79">
        <v>1182087</v>
      </c>
      <c r="H17" s="79"/>
      <c r="I17" s="26"/>
      <c r="J17" s="26"/>
      <c r="K17" s="79">
        <v>5025</v>
      </c>
      <c r="L17" s="79"/>
      <c r="M17" s="26"/>
      <c r="N17" s="26"/>
      <c r="O17" s="79">
        <v>1187112</v>
      </c>
      <c r="P17" s="79"/>
      <c r="Q17" s="26"/>
    </row>
    <row r="18" spans="1:17">
      <c r="A18" s="14"/>
      <c r="B18" s="76"/>
      <c r="C18" s="78"/>
      <c r="D18" s="78"/>
      <c r="E18" s="26"/>
      <c r="F18" s="26"/>
      <c r="G18" s="79"/>
      <c r="H18" s="79"/>
      <c r="I18" s="26"/>
      <c r="J18" s="26"/>
      <c r="K18" s="79"/>
      <c r="L18" s="79"/>
      <c r="M18" s="26"/>
      <c r="N18" s="26"/>
      <c r="O18" s="79"/>
      <c r="P18" s="79"/>
      <c r="Q18" s="26"/>
    </row>
    <row r="19" spans="1:17">
      <c r="A19" s="14"/>
      <c r="B19" s="80" t="s">
        <v>243</v>
      </c>
      <c r="C19" s="81" t="s">
        <v>240</v>
      </c>
      <c r="D19" s="81"/>
      <c r="E19" s="24"/>
      <c r="F19" s="24"/>
      <c r="G19" s="82">
        <v>1372499</v>
      </c>
      <c r="H19" s="82"/>
      <c r="I19" s="24"/>
      <c r="J19" s="24"/>
      <c r="K19" s="81" t="s">
        <v>240</v>
      </c>
      <c r="L19" s="81"/>
      <c r="M19" s="24"/>
      <c r="N19" s="24"/>
      <c r="O19" s="82">
        <v>1372499</v>
      </c>
      <c r="P19" s="82"/>
      <c r="Q19" s="24"/>
    </row>
    <row r="20" spans="1:17">
      <c r="A20" s="14"/>
      <c r="B20" s="80"/>
      <c r="C20" s="81"/>
      <c r="D20" s="81"/>
      <c r="E20" s="24"/>
      <c r="F20" s="24"/>
      <c r="G20" s="82"/>
      <c r="H20" s="82"/>
      <c r="I20" s="24"/>
      <c r="J20" s="24"/>
      <c r="K20" s="81"/>
      <c r="L20" s="81"/>
      <c r="M20" s="24"/>
      <c r="N20" s="24"/>
      <c r="O20" s="82"/>
      <c r="P20" s="82"/>
      <c r="Q20" s="24"/>
    </row>
    <row r="21" spans="1:17">
      <c r="A21" s="14"/>
      <c r="B21" s="76" t="s">
        <v>244</v>
      </c>
      <c r="C21" s="26"/>
      <c r="D21" s="26"/>
      <c r="E21" s="26"/>
      <c r="F21" s="26"/>
      <c r="G21" s="26"/>
      <c r="H21" s="26"/>
      <c r="I21" s="26"/>
      <c r="J21" s="26"/>
      <c r="K21" s="26"/>
      <c r="L21" s="26"/>
      <c r="M21" s="26"/>
      <c r="N21" s="26"/>
      <c r="O21" s="26"/>
      <c r="P21" s="26"/>
      <c r="Q21" s="26"/>
    </row>
    <row r="22" spans="1:17">
      <c r="A22" s="14"/>
      <c r="B22" s="76"/>
      <c r="C22" s="26"/>
      <c r="D22" s="26"/>
      <c r="E22" s="26"/>
      <c r="F22" s="26"/>
      <c r="G22" s="26"/>
      <c r="H22" s="26"/>
      <c r="I22" s="26"/>
      <c r="J22" s="26"/>
      <c r="K22" s="26"/>
      <c r="L22" s="26"/>
      <c r="M22" s="26"/>
      <c r="N22" s="26"/>
      <c r="O22" s="26"/>
      <c r="P22" s="26"/>
      <c r="Q22" s="26"/>
    </row>
    <row r="23" spans="1:17">
      <c r="A23" s="14"/>
      <c r="B23" s="80" t="s">
        <v>245</v>
      </c>
      <c r="C23" s="81" t="s">
        <v>240</v>
      </c>
      <c r="D23" s="81"/>
      <c r="E23" s="24"/>
      <c r="F23" s="24"/>
      <c r="G23" s="81" t="s">
        <v>240</v>
      </c>
      <c r="H23" s="81"/>
      <c r="I23" s="24"/>
      <c r="J23" s="24"/>
      <c r="K23" s="81" t="s">
        <v>240</v>
      </c>
      <c r="L23" s="81"/>
      <c r="M23" s="24"/>
      <c r="N23" s="24"/>
      <c r="O23" s="81" t="s">
        <v>240</v>
      </c>
      <c r="P23" s="81"/>
      <c r="Q23" s="24"/>
    </row>
    <row r="24" spans="1:17">
      <c r="A24" s="14"/>
      <c r="B24" s="80"/>
      <c r="C24" s="81"/>
      <c r="D24" s="81"/>
      <c r="E24" s="24"/>
      <c r="F24" s="24"/>
      <c r="G24" s="81"/>
      <c r="H24" s="81"/>
      <c r="I24" s="24"/>
      <c r="J24" s="24"/>
      <c r="K24" s="81"/>
      <c r="L24" s="81"/>
      <c r="M24" s="24"/>
      <c r="N24" s="24"/>
      <c r="O24" s="81"/>
      <c r="P24" s="81"/>
      <c r="Q24" s="24"/>
    </row>
    <row r="25" spans="1:17">
      <c r="A25" s="14"/>
      <c r="B25" s="76" t="s">
        <v>246</v>
      </c>
      <c r="C25" s="78" t="s">
        <v>240</v>
      </c>
      <c r="D25" s="78"/>
      <c r="E25" s="26"/>
      <c r="F25" s="26"/>
      <c r="G25" s="78" t="s">
        <v>240</v>
      </c>
      <c r="H25" s="78"/>
      <c r="I25" s="26"/>
      <c r="J25" s="26"/>
      <c r="K25" s="79">
        <v>9853</v>
      </c>
      <c r="L25" s="79"/>
      <c r="M25" s="26"/>
      <c r="N25" s="26"/>
      <c r="O25" s="79">
        <v>9853</v>
      </c>
      <c r="P25" s="79"/>
      <c r="Q25" s="26"/>
    </row>
    <row r="26" spans="1:17">
      <c r="A26" s="14"/>
      <c r="B26" s="76"/>
      <c r="C26" s="78"/>
      <c r="D26" s="78"/>
      <c r="E26" s="26"/>
      <c r="F26" s="26"/>
      <c r="G26" s="78"/>
      <c r="H26" s="78"/>
      <c r="I26" s="26"/>
      <c r="J26" s="26"/>
      <c r="K26" s="79"/>
      <c r="L26" s="79"/>
      <c r="M26" s="26"/>
      <c r="N26" s="26"/>
      <c r="O26" s="79"/>
      <c r="P26" s="79"/>
      <c r="Q26" s="26"/>
    </row>
    <row r="27" spans="1:17">
      <c r="A27" s="14"/>
      <c r="B27" s="80" t="s">
        <v>247</v>
      </c>
      <c r="C27" s="81" t="s">
        <v>240</v>
      </c>
      <c r="D27" s="81"/>
      <c r="E27" s="24"/>
      <c r="F27" s="24"/>
      <c r="G27" s="81" t="s">
        <v>240</v>
      </c>
      <c r="H27" s="81"/>
      <c r="I27" s="24"/>
      <c r="J27" s="24"/>
      <c r="K27" s="81">
        <v>881</v>
      </c>
      <c r="L27" s="81"/>
      <c r="M27" s="24"/>
      <c r="N27" s="24"/>
      <c r="O27" s="81">
        <v>881</v>
      </c>
      <c r="P27" s="81"/>
      <c r="Q27" s="24"/>
    </row>
    <row r="28" spans="1:17">
      <c r="A28" s="14"/>
      <c r="B28" s="80"/>
      <c r="C28" s="81"/>
      <c r="D28" s="81"/>
      <c r="E28" s="24"/>
      <c r="F28" s="24"/>
      <c r="G28" s="81"/>
      <c r="H28" s="81"/>
      <c r="I28" s="24"/>
      <c r="J28" s="24"/>
      <c r="K28" s="81"/>
      <c r="L28" s="81"/>
      <c r="M28" s="24"/>
      <c r="N28" s="24"/>
      <c r="O28" s="81"/>
      <c r="P28" s="81"/>
      <c r="Q28" s="24"/>
    </row>
    <row r="29" spans="1:17">
      <c r="A29" s="14"/>
      <c r="B29" s="76" t="s">
        <v>248</v>
      </c>
      <c r="C29" s="78" t="s">
        <v>240</v>
      </c>
      <c r="D29" s="78"/>
      <c r="E29" s="26"/>
      <c r="F29" s="26"/>
      <c r="G29" s="79">
        <v>247883</v>
      </c>
      <c r="H29" s="79"/>
      <c r="I29" s="26"/>
      <c r="J29" s="26"/>
      <c r="K29" s="78" t="s">
        <v>240</v>
      </c>
      <c r="L29" s="78"/>
      <c r="M29" s="26"/>
      <c r="N29" s="26"/>
      <c r="O29" s="79">
        <v>247883</v>
      </c>
      <c r="P29" s="79"/>
      <c r="Q29" s="26"/>
    </row>
    <row r="30" spans="1:17">
      <c r="A30" s="14"/>
      <c r="B30" s="76"/>
      <c r="C30" s="78"/>
      <c r="D30" s="78"/>
      <c r="E30" s="26"/>
      <c r="F30" s="26"/>
      <c r="G30" s="79"/>
      <c r="H30" s="79"/>
      <c r="I30" s="26"/>
      <c r="J30" s="26"/>
      <c r="K30" s="78"/>
      <c r="L30" s="78"/>
      <c r="M30" s="26"/>
      <c r="N30" s="26"/>
      <c r="O30" s="79"/>
      <c r="P30" s="79"/>
      <c r="Q30" s="26"/>
    </row>
    <row r="31" spans="1:17">
      <c r="A31" s="14"/>
      <c r="B31" s="80" t="s">
        <v>249</v>
      </c>
      <c r="C31" s="81" t="s">
        <v>240</v>
      </c>
      <c r="D31" s="81"/>
      <c r="E31" s="24"/>
      <c r="F31" s="24"/>
      <c r="G31" s="82">
        <v>31366</v>
      </c>
      <c r="H31" s="82"/>
      <c r="I31" s="24"/>
      <c r="J31" s="24"/>
      <c r="K31" s="81" t="s">
        <v>240</v>
      </c>
      <c r="L31" s="81"/>
      <c r="M31" s="24"/>
      <c r="N31" s="24"/>
      <c r="O31" s="82">
        <v>31366</v>
      </c>
      <c r="P31" s="82"/>
      <c r="Q31" s="24"/>
    </row>
    <row r="32" spans="1:17">
      <c r="A32" s="14"/>
      <c r="B32" s="80"/>
      <c r="C32" s="81"/>
      <c r="D32" s="81"/>
      <c r="E32" s="24"/>
      <c r="F32" s="24"/>
      <c r="G32" s="82"/>
      <c r="H32" s="82"/>
      <c r="I32" s="24"/>
      <c r="J32" s="24"/>
      <c r="K32" s="81"/>
      <c r="L32" s="81"/>
      <c r="M32" s="24"/>
      <c r="N32" s="24"/>
      <c r="O32" s="82"/>
      <c r="P32" s="82"/>
      <c r="Q32" s="24"/>
    </row>
    <row r="33" spans="1:17">
      <c r="A33" s="14"/>
      <c r="B33" s="76" t="s">
        <v>250</v>
      </c>
      <c r="C33" s="78" t="s">
        <v>240</v>
      </c>
      <c r="D33" s="78"/>
      <c r="E33" s="26"/>
      <c r="F33" s="26"/>
      <c r="G33" s="79">
        <v>66031</v>
      </c>
      <c r="H33" s="79"/>
      <c r="I33" s="26"/>
      <c r="J33" s="26"/>
      <c r="K33" s="78" t="s">
        <v>240</v>
      </c>
      <c r="L33" s="78"/>
      <c r="M33" s="26"/>
      <c r="N33" s="26"/>
      <c r="O33" s="79">
        <v>66031</v>
      </c>
      <c r="P33" s="79"/>
      <c r="Q33" s="26"/>
    </row>
    <row r="34" spans="1:17">
      <c r="A34" s="14"/>
      <c r="B34" s="76"/>
      <c r="C34" s="78"/>
      <c r="D34" s="78"/>
      <c r="E34" s="26"/>
      <c r="F34" s="26"/>
      <c r="G34" s="79"/>
      <c r="H34" s="79"/>
      <c r="I34" s="26"/>
      <c r="J34" s="26"/>
      <c r="K34" s="78"/>
      <c r="L34" s="78"/>
      <c r="M34" s="26"/>
      <c r="N34" s="26"/>
      <c r="O34" s="79"/>
      <c r="P34" s="79"/>
      <c r="Q34" s="26"/>
    </row>
    <row r="35" spans="1:17">
      <c r="A35" s="14"/>
      <c r="B35" s="80" t="s">
        <v>251</v>
      </c>
      <c r="C35" s="81" t="s">
        <v>240</v>
      </c>
      <c r="D35" s="81"/>
      <c r="E35" s="24"/>
      <c r="F35" s="24"/>
      <c r="G35" s="82">
        <v>78815</v>
      </c>
      <c r="H35" s="82"/>
      <c r="I35" s="24"/>
      <c r="J35" s="24"/>
      <c r="K35" s="82">
        <v>4695</v>
      </c>
      <c r="L35" s="82"/>
      <c r="M35" s="24"/>
      <c r="N35" s="24"/>
      <c r="O35" s="82">
        <v>83510</v>
      </c>
      <c r="P35" s="82"/>
      <c r="Q35" s="24"/>
    </row>
    <row r="36" spans="1:17">
      <c r="A36" s="14"/>
      <c r="B36" s="80"/>
      <c r="C36" s="81"/>
      <c r="D36" s="81"/>
      <c r="E36" s="24"/>
      <c r="F36" s="24"/>
      <c r="G36" s="82"/>
      <c r="H36" s="82"/>
      <c r="I36" s="24"/>
      <c r="J36" s="24"/>
      <c r="K36" s="82"/>
      <c r="L36" s="82"/>
      <c r="M36" s="24"/>
      <c r="N36" s="24"/>
      <c r="O36" s="82"/>
      <c r="P36" s="82"/>
      <c r="Q36" s="24"/>
    </row>
    <row r="37" spans="1:17">
      <c r="A37" s="14"/>
      <c r="B37" s="76" t="s">
        <v>252</v>
      </c>
      <c r="C37" s="26"/>
      <c r="D37" s="26"/>
      <c r="E37" s="26"/>
      <c r="F37" s="26"/>
      <c r="G37" s="26"/>
      <c r="H37" s="26"/>
      <c r="I37" s="26"/>
      <c r="J37" s="26"/>
      <c r="K37" s="26"/>
      <c r="L37" s="26"/>
      <c r="M37" s="26"/>
      <c r="N37" s="26"/>
      <c r="O37" s="26"/>
      <c r="P37" s="26"/>
      <c r="Q37" s="26"/>
    </row>
    <row r="38" spans="1:17">
      <c r="A38" s="14"/>
      <c r="B38" s="76"/>
      <c r="C38" s="26"/>
      <c r="D38" s="26"/>
      <c r="E38" s="26"/>
      <c r="F38" s="26"/>
      <c r="G38" s="26"/>
      <c r="H38" s="26"/>
      <c r="I38" s="26"/>
      <c r="J38" s="26"/>
      <c r="K38" s="26"/>
      <c r="L38" s="26"/>
      <c r="M38" s="26"/>
      <c r="N38" s="26"/>
      <c r="O38" s="26"/>
      <c r="P38" s="26"/>
      <c r="Q38" s="26"/>
    </row>
    <row r="39" spans="1:17">
      <c r="A39" s="14"/>
      <c r="B39" s="80" t="s">
        <v>253</v>
      </c>
      <c r="C39" s="82">
        <v>80016</v>
      </c>
      <c r="D39" s="82"/>
      <c r="E39" s="24"/>
      <c r="F39" s="24"/>
      <c r="G39" s="81" t="s">
        <v>240</v>
      </c>
      <c r="H39" s="81"/>
      <c r="I39" s="24"/>
      <c r="J39" s="24"/>
      <c r="K39" s="81" t="s">
        <v>240</v>
      </c>
      <c r="L39" s="81"/>
      <c r="M39" s="24"/>
      <c r="N39" s="24"/>
      <c r="O39" s="82">
        <v>80016</v>
      </c>
      <c r="P39" s="82"/>
      <c r="Q39" s="24"/>
    </row>
    <row r="40" spans="1:17">
      <c r="A40" s="14"/>
      <c r="B40" s="80"/>
      <c r="C40" s="82"/>
      <c r="D40" s="82"/>
      <c r="E40" s="24"/>
      <c r="F40" s="24"/>
      <c r="G40" s="81"/>
      <c r="H40" s="81"/>
      <c r="I40" s="24"/>
      <c r="J40" s="24"/>
      <c r="K40" s="81"/>
      <c r="L40" s="81"/>
      <c r="M40" s="24"/>
      <c r="N40" s="24"/>
      <c r="O40" s="82"/>
      <c r="P40" s="82"/>
      <c r="Q40" s="24"/>
    </row>
    <row r="41" spans="1:17">
      <c r="A41" s="14"/>
      <c r="B41" s="76" t="s">
        <v>254</v>
      </c>
      <c r="C41" s="79">
        <v>32515</v>
      </c>
      <c r="D41" s="79"/>
      <c r="E41" s="26"/>
      <c r="F41" s="26"/>
      <c r="G41" s="78" t="s">
        <v>240</v>
      </c>
      <c r="H41" s="78"/>
      <c r="I41" s="26"/>
      <c r="J41" s="26"/>
      <c r="K41" s="78" t="s">
        <v>240</v>
      </c>
      <c r="L41" s="78"/>
      <c r="M41" s="26"/>
      <c r="N41" s="26"/>
      <c r="O41" s="79">
        <v>32515</v>
      </c>
      <c r="P41" s="79"/>
      <c r="Q41" s="26"/>
    </row>
    <row r="42" spans="1:17">
      <c r="A42" s="14"/>
      <c r="B42" s="76"/>
      <c r="C42" s="79"/>
      <c r="D42" s="79"/>
      <c r="E42" s="26"/>
      <c r="F42" s="26"/>
      <c r="G42" s="78"/>
      <c r="H42" s="78"/>
      <c r="I42" s="26"/>
      <c r="J42" s="26"/>
      <c r="K42" s="78"/>
      <c r="L42" s="78"/>
      <c r="M42" s="26"/>
      <c r="N42" s="26"/>
      <c r="O42" s="79"/>
      <c r="P42" s="79"/>
      <c r="Q42" s="26"/>
    </row>
    <row r="43" spans="1:17">
      <c r="A43" s="14"/>
      <c r="B43" s="80" t="s">
        <v>255</v>
      </c>
      <c r="C43" s="82">
        <v>64330</v>
      </c>
      <c r="D43" s="82"/>
      <c r="E43" s="24"/>
      <c r="F43" s="24"/>
      <c r="G43" s="81" t="s">
        <v>240</v>
      </c>
      <c r="H43" s="81"/>
      <c r="I43" s="24"/>
      <c r="J43" s="24"/>
      <c r="K43" s="81" t="s">
        <v>240</v>
      </c>
      <c r="L43" s="81"/>
      <c r="M43" s="24"/>
      <c r="N43" s="24"/>
      <c r="O43" s="82">
        <v>64330</v>
      </c>
      <c r="P43" s="82"/>
      <c r="Q43" s="24"/>
    </row>
    <row r="44" spans="1:17">
      <c r="A44" s="14"/>
      <c r="B44" s="80"/>
      <c r="C44" s="82"/>
      <c r="D44" s="82"/>
      <c r="E44" s="24"/>
      <c r="F44" s="24"/>
      <c r="G44" s="81"/>
      <c r="H44" s="81"/>
      <c r="I44" s="24"/>
      <c r="J44" s="24"/>
      <c r="K44" s="81"/>
      <c r="L44" s="81"/>
      <c r="M44" s="24"/>
      <c r="N44" s="24"/>
      <c r="O44" s="82"/>
      <c r="P44" s="82"/>
      <c r="Q44" s="24"/>
    </row>
    <row r="45" spans="1:17">
      <c r="A45" s="14"/>
      <c r="B45" s="76" t="s">
        <v>256</v>
      </c>
      <c r="C45" s="79">
        <v>57149</v>
      </c>
      <c r="D45" s="79"/>
      <c r="E45" s="26"/>
      <c r="F45" s="26"/>
      <c r="G45" s="78" t="s">
        <v>240</v>
      </c>
      <c r="H45" s="78"/>
      <c r="I45" s="26"/>
      <c r="J45" s="26"/>
      <c r="K45" s="78" t="s">
        <v>240</v>
      </c>
      <c r="L45" s="78"/>
      <c r="M45" s="26"/>
      <c r="N45" s="26"/>
      <c r="O45" s="79">
        <v>57149</v>
      </c>
      <c r="P45" s="79"/>
      <c r="Q45" s="26"/>
    </row>
    <row r="46" spans="1:17">
      <c r="A46" s="14"/>
      <c r="B46" s="76"/>
      <c r="C46" s="79"/>
      <c r="D46" s="79"/>
      <c r="E46" s="26"/>
      <c r="F46" s="26"/>
      <c r="G46" s="78"/>
      <c r="H46" s="78"/>
      <c r="I46" s="26"/>
      <c r="J46" s="26"/>
      <c r="K46" s="78"/>
      <c r="L46" s="78"/>
      <c r="M46" s="26"/>
      <c r="N46" s="26"/>
      <c r="O46" s="79"/>
      <c r="P46" s="79"/>
      <c r="Q46" s="26"/>
    </row>
    <row r="47" spans="1:17">
      <c r="A47" s="14"/>
      <c r="B47" s="80" t="s">
        <v>257</v>
      </c>
      <c r="C47" s="82">
        <v>15689</v>
      </c>
      <c r="D47" s="82"/>
      <c r="E47" s="24"/>
      <c r="F47" s="24"/>
      <c r="G47" s="81" t="s">
        <v>240</v>
      </c>
      <c r="H47" s="81"/>
      <c r="I47" s="24"/>
      <c r="J47" s="24"/>
      <c r="K47" s="81" t="s">
        <v>240</v>
      </c>
      <c r="L47" s="81"/>
      <c r="M47" s="24"/>
      <c r="N47" s="24"/>
      <c r="O47" s="82">
        <v>15689</v>
      </c>
      <c r="P47" s="82"/>
      <c r="Q47" s="24"/>
    </row>
    <row r="48" spans="1:17">
      <c r="A48" s="14"/>
      <c r="B48" s="80"/>
      <c r="C48" s="82"/>
      <c r="D48" s="82"/>
      <c r="E48" s="24"/>
      <c r="F48" s="24"/>
      <c r="G48" s="81"/>
      <c r="H48" s="81"/>
      <c r="I48" s="24"/>
      <c r="J48" s="24"/>
      <c r="K48" s="81"/>
      <c r="L48" s="81"/>
      <c r="M48" s="24"/>
      <c r="N48" s="24"/>
      <c r="O48" s="82"/>
      <c r="P48" s="82"/>
      <c r="Q48" s="24"/>
    </row>
    <row r="49" spans="1:25">
      <c r="A49" s="14"/>
      <c r="B49" s="76" t="s">
        <v>35</v>
      </c>
      <c r="C49" s="79">
        <v>108765</v>
      </c>
      <c r="D49" s="79"/>
      <c r="E49" s="26"/>
      <c r="F49" s="26"/>
      <c r="G49" s="79">
        <v>7181</v>
      </c>
      <c r="H49" s="79"/>
      <c r="I49" s="26"/>
      <c r="J49" s="26"/>
      <c r="K49" s="78" t="s">
        <v>240</v>
      </c>
      <c r="L49" s="78"/>
      <c r="M49" s="26"/>
      <c r="N49" s="26"/>
      <c r="O49" s="79">
        <v>115946</v>
      </c>
      <c r="P49" s="79"/>
      <c r="Q49" s="26"/>
    </row>
    <row r="50" spans="1:25">
      <c r="A50" s="14"/>
      <c r="B50" s="76"/>
      <c r="C50" s="79"/>
      <c r="D50" s="79"/>
      <c r="E50" s="26"/>
      <c r="F50" s="26"/>
      <c r="G50" s="79"/>
      <c r="H50" s="79"/>
      <c r="I50" s="26"/>
      <c r="J50" s="26"/>
      <c r="K50" s="78"/>
      <c r="L50" s="78"/>
      <c r="M50" s="26"/>
      <c r="N50" s="26"/>
      <c r="O50" s="79"/>
      <c r="P50" s="79"/>
      <c r="Q50" s="26"/>
    </row>
    <row r="51" spans="1:25" ht="25.5">
      <c r="A51" s="14"/>
      <c r="B51" s="72" t="s">
        <v>258</v>
      </c>
      <c r="C51" s="24"/>
      <c r="D51" s="24"/>
      <c r="E51" s="24"/>
      <c r="F51" s="11"/>
      <c r="G51" s="24"/>
      <c r="H51" s="24"/>
      <c r="I51" s="24"/>
      <c r="J51" s="11"/>
      <c r="K51" s="24"/>
      <c r="L51" s="24"/>
      <c r="M51" s="24"/>
      <c r="N51" s="11"/>
      <c r="O51" s="24"/>
      <c r="P51" s="24"/>
      <c r="Q51" s="24"/>
    </row>
    <row r="52" spans="1:25">
      <c r="A52" s="14"/>
      <c r="B52" s="76" t="s">
        <v>37</v>
      </c>
      <c r="C52" s="78" t="s">
        <v>240</v>
      </c>
      <c r="D52" s="78"/>
      <c r="E52" s="26"/>
      <c r="F52" s="26"/>
      <c r="G52" s="78" t="s">
        <v>240</v>
      </c>
      <c r="H52" s="78"/>
      <c r="I52" s="26"/>
      <c r="J52" s="26"/>
      <c r="K52" s="79">
        <v>44656</v>
      </c>
      <c r="L52" s="79"/>
      <c r="M52" s="26"/>
      <c r="N52" s="26"/>
      <c r="O52" s="79">
        <v>44656</v>
      </c>
      <c r="P52" s="79"/>
      <c r="Q52" s="26"/>
    </row>
    <row r="53" spans="1:25" ht="15.75" thickBot="1">
      <c r="A53" s="14"/>
      <c r="B53" s="76"/>
      <c r="C53" s="83"/>
      <c r="D53" s="83"/>
      <c r="E53" s="84"/>
      <c r="F53" s="84"/>
      <c r="G53" s="83"/>
      <c r="H53" s="83"/>
      <c r="I53" s="84"/>
      <c r="J53" s="84"/>
      <c r="K53" s="85"/>
      <c r="L53" s="85"/>
      <c r="M53" s="84"/>
      <c r="N53" s="84"/>
      <c r="O53" s="85"/>
      <c r="P53" s="85"/>
      <c r="Q53" s="84"/>
    </row>
    <row r="54" spans="1:25">
      <c r="A54" s="14"/>
      <c r="B54" s="76" t="s">
        <v>259</v>
      </c>
      <c r="C54" s="86" t="s">
        <v>189</v>
      </c>
      <c r="D54" s="88">
        <v>358464</v>
      </c>
      <c r="E54" s="36"/>
      <c r="F54" s="36"/>
      <c r="G54" s="86" t="s">
        <v>189</v>
      </c>
      <c r="H54" s="88">
        <v>3198784</v>
      </c>
      <c r="I54" s="36"/>
      <c r="J54" s="36"/>
      <c r="K54" s="86" t="s">
        <v>189</v>
      </c>
      <c r="L54" s="88">
        <v>65110</v>
      </c>
      <c r="M54" s="36"/>
      <c r="N54" s="36"/>
      <c r="O54" s="86" t="s">
        <v>189</v>
      </c>
      <c r="P54" s="88">
        <v>3622358</v>
      </c>
      <c r="Q54" s="36"/>
    </row>
    <row r="55" spans="1:25" ht="15.75" thickBot="1">
      <c r="A55" s="14"/>
      <c r="B55" s="76"/>
      <c r="C55" s="87"/>
      <c r="D55" s="89"/>
      <c r="E55" s="39"/>
      <c r="F55" s="39"/>
      <c r="G55" s="87"/>
      <c r="H55" s="89"/>
      <c r="I55" s="39"/>
      <c r="J55" s="39"/>
      <c r="K55" s="87"/>
      <c r="L55" s="89"/>
      <c r="M55" s="39"/>
      <c r="N55" s="39"/>
      <c r="O55" s="87"/>
      <c r="P55" s="89"/>
      <c r="Q55" s="39"/>
    </row>
    <row r="56" spans="1:25" ht="15.75" thickTop="1">
      <c r="A56" s="14"/>
      <c r="B56" s="23"/>
      <c r="C56" s="23"/>
      <c r="D56" s="23"/>
      <c r="E56" s="23"/>
      <c r="F56" s="23"/>
      <c r="G56" s="23"/>
      <c r="H56" s="23"/>
      <c r="I56" s="23"/>
      <c r="J56" s="23"/>
      <c r="K56" s="23"/>
      <c r="L56" s="23"/>
      <c r="M56" s="23"/>
      <c r="N56" s="23"/>
      <c r="O56" s="23"/>
      <c r="P56" s="23"/>
      <c r="Q56" s="23"/>
      <c r="R56" s="23"/>
      <c r="S56" s="23"/>
      <c r="T56" s="23"/>
      <c r="U56" s="23"/>
      <c r="V56" s="23"/>
      <c r="W56" s="23"/>
      <c r="X56" s="23"/>
      <c r="Y56" s="23"/>
    </row>
    <row r="57" spans="1:25">
      <c r="A57" s="14"/>
      <c r="B57" s="23"/>
      <c r="C57" s="23"/>
      <c r="D57" s="23"/>
      <c r="E57" s="23"/>
      <c r="F57" s="23"/>
      <c r="G57" s="23"/>
      <c r="H57" s="23"/>
      <c r="I57" s="23"/>
      <c r="J57" s="23"/>
      <c r="K57" s="23"/>
      <c r="L57" s="23"/>
      <c r="M57" s="23"/>
      <c r="N57" s="23"/>
      <c r="O57" s="23"/>
      <c r="P57" s="23"/>
      <c r="Q57" s="23"/>
    </row>
    <row r="58" spans="1:25">
      <c r="A58" s="14"/>
      <c r="B58" s="15"/>
      <c r="C58" s="15"/>
      <c r="D58" s="15"/>
      <c r="E58" s="15"/>
      <c r="F58" s="15"/>
      <c r="G58" s="15"/>
      <c r="H58" s="15"/>
      <c r="I58" s="15"/>
      <c r="J58" s="15"/>
      <c r="K58" s="15"/>
      <c r="L58" s="15"/>
      <c r="M58" s="15"/>
      <c r="N58" s="15"/>
      <c r="O58" s="15"/>
      <c r="P58" s="15"/>
      <c r="Q58" s="15"/>
    </row>
    <row r="59" spans="1:25" ht="15.75" thickBot="1">
      <c r="A59" s="14"/>
      <c r="B59" s="11"/>
      <c r="C59" s="92">
        <v>41274</v>
      </c>
      <c r="D59" s="92"/>
      <c r="E59" s="92"/>
      <c r="F59" s="92"/>
      <c r="G59" s="92"/>
      <c r="H59" s="92"/>
      <c r="I59" s="92"/>
      <c r="J59" s="92"/>
      <c r="K59" s="92"/>
      <c r="L59" s="92"/>
      <c r="M59" s="92"/>
      <c r="N59" s="92"/>
      <c r="O59" s="92"/>
      <c r="P59" s="92"/>
      <c r="Q59" s="92"/>
    </row>
    <row r="60" spans="1:25" ht="15.75" thickBot="1">
      <c r="A60" s="14"/>
      <c r="B60" s="11"/>
      <c r="C60" s="93" t="s">
        <v>233</v>
      </c>
      <c r="D60" s="93"/>
      <c r="E60" s="93"/>
      <c r="F60" s="93"/>
      <c r="G60" s="93"/>
      <c r="H60" s="93"/>
      <c r="I60" s="93"/>
      <c r="J60" s="93"/>
      <c r="K60" s="93"/>
      <c r="L60" s="93"/>
      <c r="M60" s="93"/>
      <c r="N60" s="11"/>
      <c r="O60" s="94" t="s">
        <v>66</v>
      </c>
      <c r="P60" s="94"/>
      <c r="Q60" s="94"/>
    </row>
    <row r="61" spans="1:25" ht="15.75" thickBot="1">
      <c r="A61" s="14"/>
      <c r="B61" s="16" t="s">
        <v>188</v>
      </c>
      <c r="C61" s="93" t="s">
        <v>234</v>
      </c>
      <c r="D61" s="93"/>
      <c r="E61" s="93"/>
      <c r="F61" s="70"/>
      <c r="G61" s="93" t="s">
        <v>235</v>
      </c>
      <c r="H61" s="93"/>
      <c r="I61" s="93"/>
      <c r="J61" s="70"/>
      <c r="K61" s="93" t="s">
        <v>236</v>
      </c>
      <c r="L61" s="93"/>
      <c r="M61" s="93"/>
      <c r="N61" s="70"/>
      <c r="O61" s="66" t="s">
        <v>237</v>
      </c>
      <c r="P61" s="66"/>
      <c r="Q61" s="66"/>
    </row>
    <row r="62" spans="1:25">
      <c r="A62" s="14"/>
      <c r="B62" s="90" t="s">
        <v>238</v>
      </c>
      <c r="C62" s="36"/>
      <c r="D62" s="36"/>
      <c r="E62" s="36"/>
      <c r="F62" s="18"/>
      <c r="G62" s="36"/>
      <c r="H62" s="36"/>
      <c r="I62" s="36"/>
      <c r="J62" s="18"/>
      <c r="K62" s="36"/>
      <c r="L62" s="36"/>
      <c r="M62" s="36"/>
      <c r="N62" s="18"/>
      <c r="O62" s="36"/>
      <c r="P62" s="36"/>
      <c r="Q62" s="36"/>
    </row>
    <row r="63" spans="1:25">
      <c r="A63" s="14"/>
      <c r="B63" s="91" t="s">
        <v>146</v>
      </c>
      <c r="C63" s="24"/>
      <c r="D63" s="24"/>
      <c r="E63" s="24"/>
      <c r="F63" s="11"/>
      <c r="G63" s="24"/>
      <c r="H63" s="24"/>
      <c r="I63" s="24"/>
      <c r="J63" s="11"/>
      <c r="K63" s="24"/>
      <c r="L63" s="24"/>
      <c r="M63" s="24"/>
      <c r="N63" s="11"/>
      <c r="O63" s="24"/>
      <c r="P63" s="24"/>
      <c r="Q63" s="24"/>
    </row>
    <row r="64" spans="1:25">
      <c r="A64" s="14"/>
      <c r="B64" s="95" t="s">
        <v>239</v>
      </c>
      <c r="C64" s="27" t="s">
        <v>189</v>
      </c>
      <c r="D64" s="31" t="s">
        <v>240</v>
      </c>
      <c r="E64" s="26"/>
      <c r="F64" s="26"/>
      <c r="G64" s="27" t="s">
        <v>189</v>
      </c>
      <c r="H64" s="28">
        <v>205857</v>
      </c>
      <c r="I64" s="26"/>
      <c r="J64" s="26"/>
      <c r="K64" s="27" t="s">
        <v>189</v>
      </c>
      <c r="L64" s="31" t="s">
        <v>240</v>
      </c>
      <c r="M64" s="26"/>
      <c r="N64" s="26"/>
      <c r="O64" s="27" t="s">
        <v>189</v>
      </c>
      <c r="P64" s="28">
        <v>205857</v>
      </c>
      <c r="Q64" s="26"/>
    </row>
    <row r="65" spans="1:17">
      <c r="A65" s="14"/>
      <c r="B65" s="95"/>
      <c r="C65" s="27"/>
      <c r="D65" s="31"/>
      <c r="E65" s="26"/>
      <c r="F65" s="26"/>
      <c r="G65" s="27"/>
      <c r="H65" s="28"/>
      <c r="I65" s="26"/>
      <c r="J65" s="26"/>
      <c r="K65" s="27"/>
      <c r="L65" s="31"/>
      <c r="M65" s="26"/>
      <c r="N65" s="26"/>
      <c r="O65" s="27"/>
      <c r="P65" s="28"/>
      <c r="Q65" s="26"/>
    </row>
    <row r="66" spans="1:17">
      <c r="A66" s="14"/>
      <c r="B66" s="96" t="s">
        <v>241</v>
      </c>
      <c r="C66" s="32" t="s">
        <v>240</v>
      </c>
      <c r="D66" s="32"/>
      <c r="E66" s="24"/>
      <c r="F66" s="24"/>
      <c r="G66" s="30">
        <v>56947</v>
      </c>
      <c r="H66" s="30"/>
      <c r="I66" s="24"/>
      <c r="J66" s="24"/>
      <c r="K66" s="32" t="s">
        <v>240</v>
      </c>
      <c r="L66" s="32"/>
      <c r="M66" s="24"/>
      <c r="N66" s="24"/>
      <c r="O66" s="30">
        <v>56947</v>
      </c>
      <c r="P66" s="30"/>
      <c r="Q66" s="24"/>
    </row>
    <row r="67" spans="1:17">
      <c r="A67" s="14"/>
      <c r="B67" s="96"/>
      <c r="C67" s="32"/>
      <c r="D67" s="32"/>
      <c r="E67" s="24"/>
      <c r="F67" s="24"/>
      <c r="G67" s="30"/>
      <c r="H67" s="30"/>
      <c r="I67" s="24"/>
      <c r="J67" s="24"/>
      <c r="K67" s="32"/>
      <c r="L67" s="32"/>
      <c r="M67" s="24"/>
      <c r="N67" s="24"/>
      <c r="O67" s="30"/>
      <c r="P67" s="30"/>
      <c r="Q67" s="24"/>
    </row>
    <row r="68" spans="1:17">
      <c r="A68" s="14"/>
      <c r="B68" s="95" t="s">
        <v>242</v>
      </c>
      <c r="C68" s="31" t="s">
        <v>240</v>
      </c>
      <c r="D68" s="31"/>
      <c r="E68" s="26"/>
      <c r="F68" s="26"/>
      <c r="G68" s="28">
        <v>1212804</v>
      </c>
      <c r="H68" s="28"/>
      <c r="I68" s="26"/>
      <c r="J68" s="26"/>
      <c r="K68" s="28">
        <v>7175</v>
      </c>
      <c r="L68" s="28"/>
      <c r="M68" s="26"/>
      <c r="N68" s="26"/>
      <c r="O68" s="28">
        <v>1219979</v>
      </c>
      <c r="P68" s="28"/>
      <c r="Q68" s="26"/>
    </row>
    <row r="69" spans="1:17">
      <c r="A69" s="14"/>
      <c r="B69" s="95"/>
      <c r="C69" s="31"/>
      <c r="D69" s="31"/>
      <c r="E69" s="26"/>
      <c r="F69" s="26"/>
      <c r="G69" s="28"/>
      <c r="H69" s="28"/>
      <c r="I69" s="26"/>
      <c r="J69" s="26"/>
      <c r="K69" s="28"/>
      <c r="L69" s="28"/>
      <c r="M69" s="26"/>
      <c r="N69" s="26"/>
      <c r="O69" s="28"/>
      <c r="P69" s="28"/>
      <c r="Q69" s="26"/>
    </row>
    <row r="70" spans="1:17">
      <c r="A70" s="14"/>
      <c r="B70" s="96" t="s">
        <v>243</v>
      </c>
      <c r="C70" s="32" t="s">
        <v>240</v>
      </c>
      <c r="D70" s="32"/>
      <c r="E70" s="24"/>
      <c r="F70" s="24"/>
      <c r="G70" s="30">
        <v>1455333</v>
      </c>
      <c r="H70" s="30"/>
      <c r="I70" s="24"/>
      <c r="J70" s="24"/>
      <c r="K70" s="32" t="s">
        <v>240</v>
      </c>
      <c r="L70" s="32"/>
      <c r="M70" s="24"/>
      <c r="N70" s="24"/>
      <c r="O70" s="30">
        <v>1455333</v>
      </c>
      <c r="P70" s="30"/>
      <c r="Q70" s="24"/>
    </row>
    <row r="71" spans="1:17">
      <c r="A71" s="14"/>
      <c r="B71" s="96"/>
      <c r="C71" s="32"/>
      <c r="D71" s="32"/>
      <c r="E71" s="24"/>
      <c r="F71" s="24"/>
      <c r="G71" s="30"/>
      <c r="H71" s="30"/>
      <c r="I71" s="24"/>
      <c r="J71" s="24"/>
      <c r="K71" s="32"/>
      <c r="L71" s="32"/>
      <c r="M71" s="24"/>
      <c r="N71" s="24"/>
      <c r="O71" s="30"/>
      <c r="P71" s="30"/>
      <c r="Q71" s="24"/>
    </row>
    <row r="72" spans="1:17">
      <c r="A72" s="14"/>
      <c r="B72" s="95" t="s">
        <v>244</v>
      </c>
      <c r="C72" s="26"/>
      <c r="D72" s="26"/>
      <c r="E72" s="26"/>
      <c r="F72" s="26"/>
      <c r="G72" s="26"/>
      <c r="H72" s="26"/>
      <c r="I72" s="26"/>
      <c r="J72" s="26"/>
      <c r="K72" s="26"/>
      <c r="L72" s="26"/>
      <c r="M72" s="26"/>
      <c r="N72" s="26"/>
      <c r="O72" s="26"/>
      <c r="P72" s="26"/>
      <c r="Q72" s="26"/>
    </row>
    <row r="73" spans="1:17">
      <c r="A73" s="14"/>
      <c r="B73" s="95"/>
      <c r="C73" s="26"/>
      <c r="D73" s="26"/>
      <c r="E73" s="26"/>
      <c r="F73" s="26"/>
      <c r="G73" s="26"/>
      <c r="H73" s="26"/>
      <c r="I73" s="26"/>
      <c r="J73" s="26"/>
      <c r="K73" s="26"/>
      <c r="L73" s="26"/>
      <c r="M73" s="26"/>
      <c r="N73" s="26"/>
      <c r="O73" s="26"/>
      <c r="P73" s="26"/>
      <c r="Q73" s="26"/>
    </row>
    <row r="74" spans="1:17">
      <c r="A74" s="14"/>
      <c r="B74" s="96" t="s">
        <v>245</v>
      </c>
      <c r="C74" s="32" t="s">
        <v>240</v>
      </c>
      <c r="D74" s="32"/>
      <c r="E74" s="24"/>
      <c r="F74" s="24"/>
      <c r="G74" s="32" t="s">
        <v>240</v>
      </c>
      <c r="H74" s="32"/>
      <c r="I74" s="24"/>
      <c r="J74" s="24"/>
      <c r="K74" s="32">
        <v>346</v>
      </c>
      <c r="L74" s="32"/>
      <c r="M74" s="24"/>
      <c r="N74" s="24"/>
      <c r="O74" s="32">
        <v>346</v>
      </c>
      <c r="P74" s="32"/>
      <c r="Q74" s="24"/>
    </row>
    <row r="75" spans="1:17">
      <c r="A75" s="14"/>
      <c r="B75" s="96"/>
      <c r="C75" s="32"/>
      <c r="D75" s="32"/>
      <c r="E75" s="24"/>
      <c r="F75" s="24"/>
      <c r="G75" s="32"/>
      <c r="H75" s="32"/>
      <c r="I75" s="24"/>
      <c r="J75" s="24"/>
      <c r="K75" s="32"/>
      <c r="L75" s="32"/>
      <c r="M75" s="24"/>
      <c r="N75" s="24"/>
      <c r="O75" s="32"/>
      <c r="P75" s="32"/>
      <c r="Q75" s="24"/>
    </row>
    <row r="76" spans="1:17">
      <c r="A76" s="14"/>
      <c r="B76" s="95" t="s">
        <v>246</v>
      </c>
      <c r="C76" s="31" t="s">
        <v>240</v>
      </c>
      <c r="D76" s="31"/>
      <c r="E76" s="26"/>
      <c r="F76" s="26"/>
      <c r="G76" s="31" t="s">
        <v>240</v>
      </c>
      <c r="H76" s="31"/>
      <c r="I76" s="26"/>
      <c r="J76" s="26"/>
      <c r="K76" s="28">
        <v>13835</v>
      </c>
      <c r="L76" s="28"/>
      <c r="M76" s="26"/>
      <c r="N76" s="26"/>
      <c r="O76" s="28">
        <v>13835</v>
      </c>
      <c r="P76" s="28"/>
      <c r="Q76" s="26"/>
    </row>
    <row r="77" spans="1:17">
      <c r="A77" s="14"/>
      <c r="B77" s="95"/>
      <c r="C77" s="31"/>
      <c r="D77" s="31"/>
      <c r="E77" s="26"/>
      <c r="F77" s="26"/>
      <c r="G77" s="31"/>
      <c r="H77" s="31"/>
      <c r="I77" s="26"/>
      <c r="J77" s="26"/>
      <c r="K77" s="28"/>
      <c r="L77" s="28"/>
      <c r="M77" s="26"/>
      <c r="N77" s="26"/>
      <c r="O77" s="28"/>
      <c r="P77" s="28"/>
      <c r="Q77" s="26"/>
    </row>
    <row r="78" spans="1:17">
      <c r="A78" s="14"/>
      <c r="B78" s="96" t="s">
        <v>247</v>
      </c>
      <c r="C78" s="32" t="s">
        <v>240</v>
      </c>
      <c r="D78" s="32"/>
      <c r="E78" s="24"/>
      <c r="F78" s="24"/>
      <c r="G78" s="32" t="s">
        <v>240</v>
      </c>
      <c r="H78" s="32"/>
      <c r="I78" s="24"/>
      <c r="J78" s="24"/>
      <c r="K78" s="30">
        <v>1010</v>
      </c>
      <c r="L78" s="30"/>
      <c r="M78" s="24"/>
      <c r="N78" s="24"/>
      <c r="O78" s="30">
        <v>1010</v>
      </c>
      <c r="P78" s="30"/>
      <c r="Q78" s="24"/>
    </row>
    <row r="79" spans="1:17">
      <c r="A79" s="14"/>
      <c r="B79" s="96"/>
      <c r="C79" s="32"/>
      <c r="D79" s="32"/>
      <c r="E79" s="24"/>
      <c r="F79" s="24"/>
      <c r="G79" s="32"/>
      <c r="H79" s="32"/>
      <c r="I79" s="24"/>
      <c r="J79" s="24"/>
      <c r="K79" s="30"/>
      <c r="L79" s="30"/>
      <c r="M79" s="24"/>
      <c r="N79" s="24"/>
      <c r="O79" s="30"/>
      <c r="P79" s="30"/>
      <c r="Q79" s="24"/>
    </row>
    <row r="80" spans="1:17">
      <c r="A80" s="14"/>
      <c r="B80" s="95" t="s">
        <v>248</v>
      </c>
      <c r="C80" s="31" t="s">
        <v>240</v>
      </c>
      <c r="D80" s="31"/>
      <c r="E80" s="26"/>
      <c r="F80" s="26"/>
      <c r="G80" s="28">
        <v>289850</v>
      </c>
      <c r="H80" s="28"/>
      <c r="I80" s="26"/>
      <c r="J80" s="26"/>
      <c r="K80" s="31" t="s">
        <v>240</v>
      </c>
      <c r="L80" s="31"/>
      <c r="M80" s="26"/>
      <c r="N80" s="26"/>
      <c r="O80" s="28">
        <v>289850</v>
      </c>
      <c r="P80" s="28"/>
      <c r="Q80" s="26"/>
    </row>
    <row r="81" spans="1:17">
      <c r="A81" s="14"/>
      <c r="B81" s="95"/>
      <c r="C81" s="31"/>
      <c r="D81" s="31"/>
      <c r="E81" s="26"/>
      <c r="F81" s="26"/>
      <c r="G81" s="28"/>
      <c r="H81" s="28"/>
      <c r="I81" s="26"/>
      <c r="J81" s="26"/>
      <c r="K81" s="31"/>
      <c r="L81" s="31"/>
      <c r="M81" s="26"/>
      <c r="N81" s="26"/>
      <c r="O81" s="28"/>
      <c r="P81" s="28"/>
      <c r="Q81" s="26"/>
    </row>
    <row r="82" spans="1:17">
      <c r="A82" s="14"/>
      <c r="B82" s="96" t="s">
        <v>249</v>
      </c>
      <c r="C82" s="32" t="s">
        <v>240</v>
      </c>
      <c r="D82" s="32"/>
      <c r="E82" s="24"/>
      <c r="F82" s="24"/>
      <c r="G82" s="30">
        <v>59464</v>
      </c>
      <c r="H82" s="30"/>
      <c r="I82" s="24"/>
      <c r="J82" s="24"/>
      <c r="K82" s="32" t="s">
        <v>240</v>
      </c>
      <c r="L82" s="32"/>
      <c r="M82" s="24"/>
      <c r="N82" s="24"/>
      <c r="O82" s="30">
        <v>59464</v>
      </c>
      <c r="P82" s="30"/>
      <c r="Q82" s="24"/>
    </row>
    <row r="83" spans="1:17">
      <c r="A83" s="14"/>
      <c r="B83" s="96"/>
      <c r="C83" s="32"/>
      <c r="D83" s="32"/>
      <c r="E83" s="24"/>
      <c r="F83" s="24"/>
      <c r="G83" s="30"/>
      <c r="H83" s="30"/>
      <c r="I83" s="24"/>
      <c r="J83" s="24"/>
      <c r="K83" s="32"/>
      <c r="L83" s="32"/>
      <c r="M83" s="24"/>
      <c r="N83" s="24"/>
      <c r="O83" s="30"/>
      <c r="P83" s="30"/>
      <c r="Q83" s="24"/>
    </row>
    <row r="84" spans="1:17">
      <c r="A84" s="14"/>
      <c r="B84" s="95" t="s">
        <v>250</v>
      </c>
      <c r="C84" s="31" t="s">
        <v>240</v>
      </c>
      <c r="D84" s="31"/>
      <c r="E84" s="26"/>
      <c r="F84" s="26"/>
      <c r="G84" s="28">
        <v>74106</v>
      </c>
      <c r="H84" s="28"/>
      <c r="I84" s="26"/>
      <c r="J84" s="26"/>
      <c r="K84" s="31" t="s">
        <v>240</v>
      </c>
      <c r="L84" s="31"/>
      <c r="M84" s="26"/>
      <c r="N84" s="26"/>
      <c r="O84" s="28">
        <v>74106</v>
      </c>
      <c r="P84" s="28"/>
      <c r="Q84" s="26"/>
    </row>
    <row r="85" spans="1:17">
      <c r="A85" s="14"/>
      <c r="B85" s="95"/>
      <c r="C85" s="31"/>
      <c r="D85" s="31"/>
      <c r="E85" s="26"/>
      <c r="F85" s="26"/>
      <c r="G85" s="28"/>
      <c r="H85" s="28"/>
      <c r="I85" s="26"/>
      <c r="J85" s="26"/>
      <c r="K85" s="31"/>
      <c r="L85" s="31"/>
      <c r="M85" s="26"/>
      <c r="N85" s="26"/>
      <c r="O85" s="28"/>
      <c r="P85" s="28"/>
      <c r="Q85" s="26"/>
    </row>
    <row r="86" spans="1:17">
      <c r="A86" s="14"/>
      <c r="B86" s="96" t="s">
        <v>251</v>
      </c>
      <c r="C86" s="32" t="s">
        <v>240</v>
      </c>
      <c r="D86" s="32"/>
      <c r="E86" s="24"/>
      <c r="F86" s="24"/>
      <c r="G86" s="30">
        <v>67237</v>
      </c>
      <c r="H86" s="30"/>
      <c r="I86" s="24"/>
      <c r="J86" s="24"/>
      <c r="K86" s="30">
        <v>4035</v>
      </c>
      <c r="L86" s="30"/>
      <c r="M86" s="24"/>
      <c r="N86" s="24"/>
      <c r="O86" s="30">
        <v>71272</v>
      </c>
      <c r="P86" s="30"/>
      <c r="Q86" s="24"/>
    </row>
    <row r="87" spans="1:17">
      <c r="A87" s="14"/>
      <c r="B87" s="96"/>
      <c r="C87" s="32"/>
      <c r="D87" s="32"/>
      <c r="E87" s="24"/>
      <c r="F87" s="24"/>
      <c r="G87" s="30"/>
      <c r="H87" s="30"/>
      <c r="I87" s="24"/>
      <c r="J87" s="24"/>
      <c r="K87" s="30"/>
      <c r="L87" s="30"/>
      <c r="M87" s="24"/>
      <c r="N87" s="24"/>
      <c r="O87" s="30"/>
      <c r="P87" s="30"/>
      <c r="Q87" s="24"/>
    </row>
    <row r="88" spans="1:17">
      <c r="A88" s="14"/>
      <c r="B88" s="95" t="s">
        <v>252</v>
      </c>
      <c r="C88" s="26"/>
      <c r="D88" s="26"/>
      <c r="E88" s="26"/>
      <c r="F88" s="26"/>
      <c r="G88" s="26"/>
      <c r="H88" s="26"/>
      <c r="I88" s="26"/>
      <c r="J88" s="26"/>
      <c r="K88" s="26"/>
      <c r="L88" s="26"/>
      <c r="M88" s="26"/>
      <c r="N88" s="26"/>
      <c r="O88" s="26"/>
      <c r="P88" s="26"/>
      <c r="Q88" s="26"/>
    </row>
    <row r="89" spans="1:17">
      <c r="A89" s="14"/>
      <c r="B89" s="95"/>
      <c r="C89" s="26"/>
      <c r="D89" s="26"/>
      <c r="E89" s="26"/>
      <c r="F89" s="26"/>
      <c r="G89" s="26"/>
      <c r="H89" s="26"/>
      <c r="I89" s="26"/>
      <c r="J89" s="26"/>
      <c r="K89" s="26"/>
      <c r="L89" s="26"/>
      <c r="M89" s="26"/>
      <c r="N89" s="26"/>
      <c r="O89" s="26"/>
      <c r="P89" s="26"/>
      <c r="Q89" s="26"/>
    </row>
    <row r="90" spans="1:17">
      <c r="A90" s="14"/>
      <c r="B90" s="96" t="s">
        <v>253</v>
      </c>
      <c r="C90" s="30">
        <v>70900</v>
      </c>
      <c r="D90" s="30"/>
      <c r="E90" s="24"/>
      <c r="F90" s="24"/>
      <c r="G90" s="32" t="s">
        <v>240</v>
      </c>
      <c r="H90" s="32"/>
      <c r="I90" s="24"/>
      <c r="J90" s="24"/>
      <c r="K90" s="32" t="s">
        <v>240</v>
      </c>
      <c r="L90" s="32"/>
      <c r="M90" s="24"/>
      <c r="N90" s="24"/>
      <c r="O90" s="30">
        <v>70900</v>
      </c>
      <c r="P90" s="30"/>
      <c r="Q90" s="24"/>
    </row>
    <row r="91" spans="1:17">
      <c r="A91" s="14"/>
      <c r="B91" s="96"/>
      <c r="C91" s="30"/>
      <c r="D91" s="30"/>
      <c r="E91" s="24"/>
      <c r="F91" s="24"/>
      <c r="G91" s="32"/>
      <c r="H91" s="32"/>
      <c r="I91" s="24"/>
      <c r="J91" s="24"/>
      <c r="K91" s="32"/>
      <c r="L91" s="32"/>
      <c r="M91" s="24"/>
      <c r="N91" s="24"/>
      <c r="O91" s="30"/>
      <c r="P91" s="30"/>
      <c r="Q91" s="24"/>
    </row>
    <row r="92" spans="1:17">
      <c r="A92" s="14"/>
      <c r="B92" s="95" t="s">
        <v>254</v>
      </c>
      <c r="C92" s="28">
        <v>31383</v>
      </c>
      <c r="D92" s="28"/>
      <c r="E92" s="26"/>
      <c r="F92" s="26"/>
      <c r="G92" s="31" t="s">
        <v>240</v>
      </c>
      <c r="H92" s="31"/>
      <c r="I92" s="26"/>
      <c r="J92" s="26"/>
      <c r="K92" s="31" t="s">
        <v>240</v>
      </c>
      <c r="L92" s="31"/>
      <c r="M92" s="26"/>
      <c r="N92" s="26"/>
      <c r="O92" s="28">
        <v>31383</v>
      </c>
      <c r="P92" s="28"/>
      <c r="Q92" s="26"/>
    </row>
    <row r="93" spans="1:17">
      <c r="A93" s="14"/>
      <c r="B93" s="95"/>
      <c r="C93" s="28"/>
      <c r="D93" s="28"/>
      <c r="E93" s="26"/>
      <c r="F93" s="26"/>
      <c r="G93" s="31"/>
      <c r="H93" s="31"/>
      <c r="I93" s="26"/>
      <c r="J93" s="26"/>
      <c r="K93" s="31"/>
      <c r="L93" s="31"/>
      <c r="M93" s="26"/>
      <c r="N93" s="26"/>
      <c r="O93" s="28"/>
      <c r="P93" s="28"/>
      <c r="Q93" s="26"/>
    </row>
    <row r="94" spans="1:17">
      <c r="A94" s="14"/>
      <c r="B94" s="96" t="s">
        <v>255</v>
      </c>
      <c r="C94" s="30">
        <v>51100</v>
      </c>
      <c r="D94" s="30"/>
      <c r="E94" s="24"/>
      <c r="F94" s="24"/>
      <c r="G94" s="32" t="s">
        <v>240</v>
      </c>
      <c r="H94" s="32"/>
      <c r="I94" s="24"/>
      <c r="J94" s="24"/>
      <c r="K94" s="32" t="s">
        <v>240</v>
      </c>
      <c r="L94" s="32"/>
      <c r="M94" s="24"/>
      <c r="N94" s="24"/>
      <c r="O94" s="30">
        <v>51100</v>
      </c>
      <c r="P94" s="30"/>
      <c r="Q94" s="24"/>
    </row>
    <row r="95" spans="1:17">
      <c r="A95" s="14"/>
      <c r="B95" s="96"/>
      <c r="C95" s="30"/>
      <c r="D95" s="30"/>
      <c r="E95" s="24"/>
      <c r="F95" s="24"/>
      <c r="G95" s="32"/>
      <c r="H95" s="32"/>
      <c r="I95" s="24"/>
      <c r="J95" s="24"/>
      <c r="K95" s="32"/>
      <c r="L95" s="32"/>
      <c r="M95" s="24"/>
      <c r="N95" s="24"/>
      <c r="O95" s="30"/>
      <c r="P95" s="30"/>
      <c r="Q95" s="24"/>
    </row>
    <row r="96" spans="1:17">
      <c r="A96" s="14"/>
      <c r="B96" s="95" t="s">
        <v>256</v>
      </c>
      <c r="C96" s="28">
        <v>29695</v>
      </c>
      <c r="D96" s="28"/>
      <c r="E96" s="26"/>
      <c r="F96" s="26"/>
      <c r="G96" s="31" t="s">
        <v>240</v>
      </c>
      <c r="H96" s="31"/>
      <c r="I96" s="26"/>
      <c r="J96" s="26"/>
      <c r="K96" s="31" t="s">
        <v>240</v>
      </c>
      <c r="L96" s="31"/>
      <c r="M96" s="26"/>
      <c r="N96" s="26"/>
      <c r="O96" s="28">
        <v>29695</v>
      </c>
      <c r="P96" s="28"/>
      <c r="Q96" s="26"/>
    </row>
    <row r="97" spans="1:25">
      <c r="A97" s="14"/>
      <c r="B97" s="95"/>
      <c r="C97" s="28"/>
      <c r="D97" s="28"/>
      <c r="E97" s="26"/>
      <c r="F97" s="26"/>
      <c r="G97" s="31"/>
      <c r="H97" s="31"/>
      <c r="I97" s="26"/>
      <c r="J97" s="26"/>
      <c r="K97" s="31"/>
      <c r="L97" s="31"/>
      <c r="M97" s="26"/>
      <c r="N97" s="26"/>
      <c r="O97" s="28"/>
      <c r="P97" s="28"/>
      <c r="Q97" s="26"/>
    </row>
    <row r="98" spans="1:25">
      <c r="A98" s="14"/>
      <c r="B98" s="96" t="s">
        <v>257</v>
      </c>
      <c r="C98" s="30">
        <v>19540</v>
      </c>
      <c r="D98" s="30"/>
      <c r="E98" s="24"/>
      <c r="F98" s="24"/>
      <c r="G98" s="32" t="s">
        <v>240</v>
      </c>
      <c r="H98" s="32"/>
      <c r="I98" s="24"/>
      <c r="J98" s="24"/>
      <c r="K98" s="32" t="s">
        <v>240</v>
      </c>
      <c r="L98" s="32"/>
      <c r="M98" s="24"/>
      <c r="N98" s="24"/>
      <c r="O98" s="30">
        <v>19540</v>
      </c>
      <c r="P98" s="30"/>
      <c r="Q98" s="24"/>
    </row>
    <row r="99" spans="1:25">
      <c r="A99" s="14"/>
      <c r="B99" s="96"/>
      <c r="C99" s="30"/>
      <c r="D99" s="30"/>
      <c r="E99" s="24"/>
      <c r="F99" s="24"/>
      <c r="G99" s="32"/>
      <c r="H99" s="32"/>
      <c r="I99" s="24"/>
      <c r="J99" s="24"/>
      <c r="K99" s="32"/>
      <c r="L99" s="32"/>
      <c r="M99" s="24"/>
      <c r="N99" s="24"/>
      <c r="O99" s="30"/>
      <c r="P99" s="30"/>
      <c r="Q99" s="24"/>
    </row>
    <row r="100" spans="1:25">
      <c r="A100" s="14"/>
      <c r="B100" s="95" t="s">
        <v>35</v>
      </c>
      <c r="C100" s="28">
        <v>59761</v>
      </c>
      <c r="D100" s="28"/>
      <c r="E100" s="26"/>
      <c r="F100" s="26"/>
      <c r="G100" s="28">
        <v>11976</v>
      </c>
      <c r="H100" s="28"/>
      <c r="I100" s="26"/>
      <c r="J100" s="26"/>
      <c r="K100" s="31" t="s">
        <v>240</v>
      </c>
      <c r="L100" s="31"/>
      <c r="M100" s="26"/>
      <c r="N100" s="26"/>
      <c r="O100" s="28">
        <v>71737</v>
      </c>
      <c r="P100" s="28"/>
      <c r="Q100" s="26"/>
    </row>
    <row r="101" spans="1:25">
      <c r="A101" s="14"/>
      <c r="B101" s="95"/>
      <c r="C101" s="28"/>
      <c r="D101" s="28"/>
      <c r="E101" s="26"/>
      <c r="F101" s="26"/>
      <c r="G101" s="28"/>
      <c r="H101" s="28"/>
      <c r="I101" s="26"/>
      <c r="J101" s="26"/>
      <c r="K101" s="31"/>
      <c r="L101" s="31"/>
      <c r="M101" s="26"/>
      <c r="N101" s="26"/>
      <c r="O101" s="28"/>
      <c r="P101" s="28"/>
      <c r="Q101" s="26"/>
    </row>
    <row r="102" spans="1:25">
      <c r="A102" s="14"/>
      <c r="B102" s="96" t="s">
        <v>258</v>
      </c>
      <c r="C102" s="24"/>
      <c r="D102" s="24"/>
      <c r="E102" s="24"/>
      <c r="F102" s="24"/>
      <c r="G102" s="24"/>
      <c r="H102" s="24"/>
      <c r="I102" s="24"/>
      <c r="J102" s="24"/>
      <c r="K102" s="24"/>
      <c r="L102" s="24"/>
      <c r="M102" s="24"/>
      <c r="N102" s="24"/>
      <c r="O102" s="24"/>
      <c r="P102" s="24"/>
      <c r="Q102" s="24"/>
    </row>
    <row r="103" spans="1:25">
      <c r="A103" s="14"/>
      <c r="B103" s="96"/>
      <c r="C103" s="24"/>
      <c r="D103" s="24"/>
      <c r="E103" s="24"/>
      <c r="F103" s="24"/>
      <c r="G103" s="24"/>
      <c r="H103" s="24"/>
      <c r="I103" s="24"/>
      <c r="J103" s="24"/>
      <c r="K103" s="24"/>
      <c r="L103" s="24"/>
      <c r="M103" s="24"/>
      <c r="N103" s="24"/>
      <c r="O103" s="24"/>
      <c r="P103" s="24"/>
      <c r="Q103" s="24"/>
    </row>
    <row r="104" spans="1:25">
      <c r="A104" s="14"/>
      <c r="B104" s="95" t="s">
        <v>37</v>
      </c>
      <c r="C104" s="31" t="s">
        <v>240</v>
      </c>
      <c r="D104" s="31"/>
      <c r="E104" s="26"/>
      <c r="F104" s="26"/>
      <c r="G104" s="31" t="s">
        <v>240</v>
      </c>
      <c r="H104" s="31"/>
      <c r="I104" s="26"/>
      <c r="J104" s="26"/>
      <c r="K104" s="28">
        <v>33739</v>
      </c>
      <c r="L104" s="28"/>
      <c r="M104" s="26"/>
      <c r="N104" s="26"/>
      <c r="O104" s="28">
        <v>33739</v>
      </c>
      <c r="P104" s="28"/>
      <c r="Q104" s="26"/>
    </row>
    <row r="105" spans="1:25" ht="15.75" thickBot="1">
      <c r="A105" s="14"/>
      <c r="B105" s="95"/>
      <c r="C105" s="97"/>
      <c r="D105" s="97"/>
      <c r="E105" s="84"/>
      <c r="F105" s="84"/>
      <c r="G105" s="97"/>
      <c r="H105" s="97"/>
      <c r="I105" s="84"/>
      <c r="J105" s="84"/>
      <c r="K105" s="98"/>
      <c r="L105" s="98"/>
      <c r="M105" s="84"/>
      <c r="N105" s="84"/>
      <c r="O105" s="98"/>
      <c r="P105" s="98"/>
      <c r="Q105" s="84"/>
    </row>
    <row r="106" spans="1:25">
      <c r="A106" s="14"/>
      <c r="B106" s="96" t="s">
        <v>259</v>
      </c>
      <c r="C106" s="99" t="s">
        <v>189</v>
      </c>
      <c r="D106" s="101">
        <v>262379</v>
      </c>
      <c r="E106" s="62"/>
      <c r="F106" s="62"/>
      <c r="G106" s="99" t="s">
        <v>189</v>
      </c>
      <c r="H106" s="101">
        <v>3433574</v>
      </c>
      <c r="I106" s="62"/>
      <c r="J106" s="62"/>
      <c r="K106" s="99" t="s">
        <v>189</v>
      </c>
      <c r="L106" s="101">
        <v>60140</v>
      </c>
      <c r="M106" s="62"/>
      <c r="N106" s="62"/>
      <c r="O106" s="99" t="s">
        <v>189</v>
      </c>
      <c r="P106" s="101">
        <v>3756093</v>
      </c>
      <c r="Q106" s="62"/>
    </row>
    <row r="107" spans="1:25" ht="15.75" thickBot="1">
      <c r="A107" s="14"/>
      <c r="B107" s="96"/>
      <c r="C107" s="100"/>
      <c r="D107" s="102"/>
      <c r="E107" s="103"/>
      <c r="F107" s="103"/>
      <c r="G107" s="100"/>
      <c r="H107" s="102"/>
      <c r="I107" s="103"/>
      <c r="J107" s="103"/>
      <c r="K107" s="100"/>
      <c r="L107" s="102"/>
      <c r="M107" s="103"/>
      <c r="N107" s="103"/>
      <c r="O107" s="100"/>
      <c r="P107" s="102"/>
      <c r="Q107" s="103"/>
    </row>
    <row r="108" spans="1:25" ht="15.75" thickTop="1">
      <c r="A108" s="14" t="s">
        <v>628</v>
      </c>
      <c r="B108" s="67" t="s">
        <v>5</v>
      </c>
      <c r="C108" s="67"/>
      <c r="D108" s="67"/>
      <c r="E108" s="67"/>
      <c r="F108" s="67"/>
      <c r="G108" s="67"/>
      <c r="H108" s="67"/>
      <c r="I108" s="67"/>
      <c r="J108" s="67"/>
      <c r="K108" s="67"/>
      <c r="L108" s="67"/>
      <c r="M108" s="67"/>
      <c r="N108" s="67"/>
      <c r="O108" s="67"/>
      <c r="P108" s="67"/>
      <c r="Q108" s="67"/>
      <c r="R108" s="67"/>
      <c r="S108" s="67"/>
      <c r="T108" s="67"/>
      <c r="U108" s="67"/>
      <c r="V108" s="67"/>
      <c r="W108" s="67"/>
      <c r="X108" s="67"/>
      <c r="Y108" s="67"/>
    </row>
    <row r="109" spans="1:25">
      <c r="A109" s="14"/>
      <c r="B109" s="156" t="s">
        <v>280</v>
      </c>
      <c r="C109" s="156"/>
      <c r="D109" s="156"/>
      <c r="E109" s="156"/>
      <c r="F109" s="156"/>
      <c r="G109" s="156"/>
      <c r="H109" s="156"/>
      <c r="I109" s="156"/>
      <c r="J109" s="156"/>
      <c r="K109" s="156"/>
      <c r="L109" s="156"/>
      <c r="M109" s="156"/>
      <c r="N109" s="156"/>
      <c r="O109" s="156"/>
      <c r="P109" s="156"/>
      <c r="Q109" s="156"/>
      <c r="R109" s="156"/>
      <c r="S109" s="156"/>
      <c r="T109" s="156"/>
      <c r="U109" s="156"/>
      <c r="V109" s="156"/>
      <c r="W109" s="156"/>
      <c r="X109" s="156"/>
      <c r="Y109" s="156"/>
    </row>
    <row r="110" spans="1:25">
      <c r="A110" s="14"/>
      <c r="B110" s="24" t="s">
        <v>281</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row>
    <row r="111" spans="1:25">
      <c r="A111" s="14"/>
      <c r="B111" s="23"/>
      <c r="C111" s="23"/>
      <c r="D111" s="23"/>
      <c r="E111" s="23"/>
      <c r="F111" s="23"/>
      <c r="G111" s="23"/>
      <c r="H111" s="23"/>
      <c r="I111" s="23"/>
      <c r="J111" s="23"/>
      <c r="K111" s="23"/>
      <c r="L111" s="23"/>
      <c r="M111" s="23"/>
    </row>
    <row r="112" spans="1:25">
      <c r="A112" s="14"/>
      <c r="B112" s="15"/>
      <c r="C112" s="15"/>
      <c r="D112" s="15"/>
      <c r="E112" s="15"/>
      <c r="F112" s="15"/>
      <c r="G112" s="15"/>
      <c r="H112" s="15"/>
      <c r="I112" s="15"/>
      <c r="J112" s="15"/>
      <c r="K112" s="15"/>
      <c r="L112" s="15"/>
      <c r="M112" s="15"/>
    </row>
    <row r="113" spans="1:13">
      <c r="A113" s="14"/>
      <c r="B113" s="105"/>
      <c r="C113" s="106" t="s">
        <v>282</v>
      </c>
      <c r="D113" s="106"/>
      <c r="E113" s="106"/>
      <c r="F113" s="24"/>
      <c r="G113" s="106" t="s">
        <v>237</v>
      </c>
      <c r="H113" s="106"/>
      <c r="I113" s="106"/>
      <c r="J113" s="106"/>
      <c r="K113" s="106"/>
      <c r="L113" s="106"/>
      <c r="M113" s="106"/>
    </row>
    <row r="114" spans="1:13" ht="15.75" thickBot="1">
      <c r="A114" s="14"/>
      <c r="B114" s="105"/>
      <c r="C114" s="60" t="s">
        <v>283</v>
      </c>
      <c r="D114" s="60"/>
      <c r="E114" s="60"/>
      <c r="F114" s="63"/>
      <c r="G114" s="60"/>
      <c r="H114" s="60"/>
      <c r="I114" s="60"/>
      <c r="J114" s="60"/>
      <c r="K114" s="60"/>
      <c r="L114" s="60"/>
      <c r="M114" s="60"/>
    </row>
    <row r="115" spans="1:13">
      <c r="A115" s="14"/>
      <c r="B115" s="61" t="s">
        <v>188</v>
      </c>
      <c r="C115" s="75" t="s">
        <v>284</v>
      </c>
      <c r="D115" s="75"/>
      <c r="E115" s="75"/>
      <c r="F115" s="62"/>
      <c r="G115" s="75" t="s">
        <v>284</v>
      </c>
      <c r="H115" s="75"/>
      <c r="I115" s="75"/>
      <c r="J115" s="62"/>
      <c r="K115" s="94" t="s">
        <v>285</v>
      </c>
      <c r="L115" s="94"/>
      <c r="M115" s="94"/>
    </row>
    <row r="116" spans="1:13" ht="15.75" thickBot="1">
      <c r="A116" s="14"/>
      <c r="B116" s="61"/>
      <c r="C116" s="60">
        <v>2013</v>
      </c>
      <c r="D116" s="60"/>
      <c r="E116" s="60"/>
      <c r="F116" s="63"/>
      <c r="G116" s="60">
        <v>2013</v>
      </c>
      <c r="H116" s="60"/>
      <c r="I116" s="60"/>
      <c r="J116" s="63"/>
      <c r="K116" s="66">
        <v>2012</v>
      </c>
      <c r="L116" s="66"/>
      <c r="M116" s="66"/>
    </row>
    <row r="117" spans="1:13">
      <c r="A117" s="14"/>
      <c r="B117" s="90" t="s">
        <v>286</v>
      </c>
      <c r="C117" s="36"/>
      <c r="D117" s="36"/>
      <c r="E117" s="36"/>
      <c r="F117" s="22"/>
      <c r="G117" s="36"/>
      <c r="H117" s="36"/>
      <c r="I117" s="36"/>
      <c r="J117" s="22"/>
      <c r="K117" s="36"/>
      <c r="L117" s="36"/>
      <c r="M117" s="36"/>
    </row>
    <row r="118" spans="1:13">
      <c r="A118" s="14"/>
      <c r="B118" s="96" t="s">
        <v>287</v>
      </c>
      <c r="C118" s="107" t="s">
        <v>189</v>
      </c>
      <c r="D118" s="82">
        <v>27800</v>
      </c>
      <c r="E118" s="24"/>
      <c r="F118" s="24"/>
      <c r="G118" s="107" t="s">
        <v>189</v>
      </c>
      <c r="H118" s="82">
        <v>12342</v>
      </c>
      <c r="I118" s="24"/>
      <c r="J118" s="24"/>
      <c r="K118" s="108" t="s">
        <v>189</v>
      </c>
      <c r="L118" s="32" t="s">
        <v>240</v>
      </c>
      <c r="M118" s="24"/>
    </row>
    <row r="119" spans="1:13">
      <c r="A119" s="14"/>
      <c r="B119" s="96"/>
      <c r="C119" s="107"/>
      <c r="D119" s="82"/>
      <c r="E119" s="24"/>
      <c r="F119" s="24"/>
      <c r="G119" s="107"/>
      <c r="H119" s="82"/>
      <c r="I119" s="24"/>
      <c r="J119" s="24"/>
      <c r="K119" s="108"/>
      <c r="L119" s="32"/>
      <c r="M119" s="24"/>
    </row>
    <row r="120" spans="1:13">
      <c r="A120" s="14"/>
      <c r="B120" s="95" t="s">
        <v>288</v>
      </c>
      <c r="C120" s="78" t="s">
        <v>289</v>
      </c>
      <c r="D120" s="78"/>
      <c r="E120" s="26"/>
      <c r="F120" s="26"/>
      <c r="G120" s="79">
        <v>5813</v>
      </c>
      <c r="H120" s="79"/>
      <c r="I120" s="26"/>
      <c r="J120" s="26"/>
      <c r="K120" s="31" t="s">
        <v>240</v>
      </c>
      <c r="L120" s="31"/>
      <c r="M120" s="26"/>
    </row>
    <row r="121" spans="1:13">
      <c r="A121" s="14"/>
      <c r="B121" s="95"/>
      <c r="C121" s="78"/>
      <c r="D121" s="78"/>
      <c r="E121" s="26"/>
      <c r="F121" s="26"/>
      <c r="G121" s="79"/>
      <c r="H121" s="79"/>
      <c r="I121" s="26"/>
      <c r="J121" s="26"/>
      <c r="K121" s="31"/>
      <c r="L121" s="31"/>
      <c r="M121" s="26"/>
    </row>
    <row r="122" spans="1:13">
      <c r="A122" s="14"/>
      <c r="B122" s="96" t="s">
        <v>290</v>
      </c>
      <c r="C122" s="81" t="s">
        <v>289</v>
      </c>
      <c r="D122" s="81"/>
      <c r="E122" s="24"/>
      <c r="F122" s="24"/>
      <c r="G122" s="82">
        <v>6128</v>
      </c>
      <c r="H122" s="82"/>
      <c r="I122" s="24"/>
      <c r="J122" s="24"/>
      <c r="K122" s="30">
        <v>17115</v>
      </c>
      <c r="L122" s="30"/>
      <c r="M122" s="24"/>
    </row>
    <row r="123" spans="1:13">
      <c r="A123" s="14"/>
      <c r="B123" s="96"/>
      <c r="C123" s="81"/>
      <c r="D123" s="81"/>
      <c r="E123" s="24"/>
      <c r="F123" s="24"/>
      <c r="G123" s="82"/>
      <c r="H123" s="82"/>
      <c r="I123" s="24"/>
      <c r="J123" s="24"/>
      <c r="K123" s="30"/>
      <c r="L123" s="30"/>
      <c r="M123" s="24"/>
    </row>
    <row r="124" spans="1:13">
      <c r="A124" s="14"/>
      <c r="B124" s="95" t="s">
        <v>291</v>
      </c>
      <c r="C124" s="79">
        <v>40353</v>
      </c>
      <c r="D124" s="79"/>
      <c r="E124" s="26"/>
      <c r="F124" s="26"/>
      <c r="G124" s="79">
        <v>20373</v>
      </c>
      <c r="H124" s="79"/>
      <c r="I124" s="26"/>
      <c r="J124" s="26"/>
      <c r="K124" s="28">
        <v>16624</v>
      </c>
      <c r="L124" s="28"/>
      <c r="M124" s="26"/>
    </row>
    <row r="125" spans="1:13" ht="15.75" thickBot="1">
      <c r="A125" s="14"/>
      <c r="B125" s="95"/>
      <c r="C125" s="79"/>
      <c r="D125" s="79"/>
      <c r="E125" s="26"/>
      <c r="F125" s="84"/>
      <c r="G125" s="85"/>
      <c r="H125" s="85"/>
      <c r="I125" s="84"/>
      <c r="J125" s="84"/>
      <c r="K125" s="98"/>
      <c r="L125" s="98"/>
      <c r="M125" s="84"/>
    </row>
    <row r="126" spans="1:13">
      <c r="A126" s="14"/>
      <c r="B126" s="24"/>
      <c r="C126" s="24"/>
      <c r="D126" s="24"/>
      <c r="E126" s="24"/>
      <c r="F126" s="62"/>
      <c r="G126" s="109" t="s">
        <v>189</v>
      </c>
      <c r="H126" s="111">
        <v>44656</v>
      </c>
      <c r="I126" s="62"/>
      <c r="J126" s="62"/>
      <c r="K126" s="99" t="s">
        <v>189</v>
      </c>
      <c r="L126" s="101">
        <v>33739</v>
      </c>
      <c r="M126" s="62"/>
    </row>
    <row r="127" spans="1:13" ht="15.75" thickBot="1">
      <c r="A127" s="14"/>
      <c r="B127" s="24"/>
      <c r="C127" s="24"/>
      <c r="D127" s="24"/>
      <c r="E127" s="24"/>
      <c r="F127" s="103"/>
      <c r="G127" s="110"/>
      <c r="H127" s="112"/>
      <c r="I127" s="103"/>
      <c r="J127" s="103"/>
      <c r="K127" s="100"/>
      <c r="L127" s="102"/>
      <c r="M127" s="103"/>
    </row>
    <row r="128" spans="1:13" ht="15.75" thickTop="1">
      <c r="A128" s="14"/>
      <c r="B128" s="15"/>
      <c r="C128" s="15"/>
    </row>
    <row r="129" spans="1:25" ht="102">
      <c r="A129" s="14"/>
      <c r="B129" s="40">
        <v>-1</v>
      </c>
      <c r="C129" s="41" t="s">
        <v>292</v>
      </c>
    </row>
    <row r="130" spans="1:25">
      <c r="A130" s="14"/>
      <c r="B130" s="15"/>
      <c r="C130" s="15"/>
    </row>
    <row r="131" spans="1:25" ht="89.25">
      <c r="A131" s="14"/>
      <c r="B131" s="40">
        <v>-2</v>
      </c>
      <c r="C131" s="41" t="s">
        <v>293</v>
      </c>
    </row>
    <row r="132" spans="1:25">
      <c r="A132" s="14"/>
      <c r="B132" s="15"/>
      <c r="C132" s="15"/>
    </row>
    <row r="133" spans="1:25" ht="165.75">
      <c r="A133" s="14"/>
      <c r="B133" s="40">
        <v>-3</v>
      </c>
      <c r="C133" s="41" t="s">
        <v>294</v>
      </c>
    </row>
    <row r="134" spans="1:25">
      <c r="A134" s="14"/>
      <c r="B134" s="15"/>
      <c r="C134" s="15"/>
    </row>
    <row r="135" spans="1:25" ht="165.75">
      <c r="A135" s="14"/>
      <c r="B135" s="40">
        <v>-4</v>
      </c>
      <c r="C135" s="41" t="s">
        <v>295</v>
      </c>
    </row>
    <row r="136" spans="1:25" ht="15" customHeight="1">
      <c r="A136" s="14" t="s">
        <v>629</v>
      </c>
      <c r="B136" s="67" t="s">
        <v>5</v>
      </c>
      <c r="C136" s="67"/>
      <c r="D136" s="67"/>
      <c r="E136" s="67"/>
      <c r="F136" s="67"/>
      <c r="G136" s="67"/>
      <c r="H136" s="67"/>
      <c r="I136" s="67"/>
      <c r="J136" s="67"/>
      <c r="K136" s="67"/>
      <c r="L136" s="67"/>
      <c r="M136" s="67"/>
      <c r="N136" s="67"/>
      <c r="O136" s="67"/>
      <c r="P136" s="67"/>
      <c r="Q136" s="67"/>
      <c r="R136" s="67"/>
      <c r="S136" s="67"/>
      <c r="T136" s="67"/>
      <c r="U136" s="67"/>
      <c r="V136" s="67"/>
      <c r="W136" s="67"/>
      <c r="X136" s="67"/>
      <c r="Y136" s="67"/>
    </row>
    <row r="137" spans="1:25">
      <c r="A137" s="14"/>
      <c r="B137" s="156" t="s">
        <v>296</v>
      </c>
      <c r="C137" s="156"/>
      <c r="D137" s="156"/>
      <c r="E137" s="156"/>
      <c r="F137" s="156"/>
      <c r="G137" s="156"/>
      <c r="H137" s="156"/>
      <c r="I137" s="156"/>
      <c r="J137" s="156"/>
      <c r="K137" s="156"/>
      <c r="L137" s="156"/>
      <c r="M137" s="156"/>
      <c r="N137" s="156"/>
      <c r="O137" s="156"/>
      <c r="P137" s="156"/>
      <c r="Q137" s="156"/>
      <c r="R137" s="156"/>
      <c r="S137" s="156"/>
      <c r="T137" s="156"/>
      <c r="U137" s="156"/>
      <c r="V137" s="156"/>
      <c r="W137" s="156"/>
      <c r="X137" s="156"/>
      <c r="Y137" s="156"/>
    </row>
    <row r="138" spans="1:25">
      <c r="A138" s="14"/>
      <c r="B138" s="23"/>
      <c r="C138" s="23"/>
      <c r="D138" s="23"/>
      <c r="E138" s="23"/>
      <c r="F138" s="23"/>
      <c r="G138" s="23"/>
      <c r="H138" s="23"/>
      <c r="I138" s="23"/>
      <c r="J138" s="23"/>
      <c r="K138" s="23"/>
      <c r="L138" s="23"/>
    </row>
    <row r="139" spans="1:25">
      <c r="A139" s="14"/>
      <c r="B139" s="15"/>
      <c r="C139" s="15"/>
      <c r="D139" s="15"/>
      <c r="E139" s="15"/>
      <c r="F139" s="15"/>
      <c r="G139" s="15"/>
      <c r="H139" s="15"/>
      <c r="I139" s="15"/>
      <c r="J139" s="15"/>
      <c r="K139" s="15"/>
      <c r="L139" s="15"/>
    </row>
    <row r="140" spans="1:25" ht="15.75" thickBot="1">
      <c r="A140" s="14"/>
      <c r="B140" s="60" t="s">
        <v>297</v>
      </c>
      <c r="C140" s="60"/>
      <c r="D140" s="60"/>
      <c r="E140" s="60"/>
      <c r="F140" s="60"/>
      <c r="G140" s="60"/>
      <c r="H140" s="60"/>
      <c r="I140" s="60"/>
      <c r="J140" s="60"/>
      <c r="K140" s="60"/>
      <c r="L140" s="60"/>
    </row>
    <row r="141" spans="1:25">
      <c r="A141" s="14"/>
      <c r="B141" s="11"/>
      <c r="C141" s="11"/>
      <c r="D141" s="75" t="s">
        <v>298</v>
      </c>
      <c r="E141" s="75"/>
      <c r="F141" s="75"/>
      <c r="G141" s="11"/>
      <c r="H141" s="11"/>
      <c r="I141" s="11"/>
      <c r="J141" s="11"/>
      <c r="K141" s="11"/>
      <c r="L141" s="11"/>
    </row>
    <row r="142" spans="1:25">
      <c r="A142" s="14"/>
      <c r="B142" s="61" t="s">
        <v>299</v>
      </c>
      <c r="C142" s="24"/>
      <c r="D142" s="118">
        <v>41547</v>
      </c>
      <c r="E142" s="24"/>
      <c r="F142" s="119">
        <v>41274</v>
      </c>
      <c r="G142" s="24"/>
      <c r="H142" s="106" t="s">
        <v>300</v>
      </c>
      <c r="I142" s="24"/>
      <c r="J142" s="106" t="s">
        <v>301</v>
      </c>
      <c r="K142" s="24"/>
      <c r="L142" s="43" t="s">
        <v>302</v>
      </c>
    </row>
    <row r="143" spans="1:25" ht="15.75" thickBot="1">
      <c r="A143" s="14"/>
      <c r="B143" s="117"/>
      <c r="C143" s="63"/>
      <c r="D143" s="73"/>
      <c r="E143" s="63"/>
      <c r="F143" s="92"/>
      <c r="G143" s="63"/>
      <c r="H143" s="60"/>
      <c r="I143" s="63"/>
      <c r="J143" s="60"/>
      <c r="K143" s="63"/>
      <c r="L143" s="44" t="s">
        <v>303</v>
      </c>
    </row>
    <row r="144" spans="1:25">
      <c r="A144" s="14"/>
      <c r="B144" s="113" t="s">
        <v>238</v>
      </c>
      <c r="C144" s="22"/>
      <c r="D144" s="22"/>
      <c r="E144" s="22"/>
      <c r="F144" s="22"/>
      <c r="G144" s="22"/>
      <c r="H144" s="22"/>
      <c r="I144" s="22"/>
      <c r="J144" s="22"/>
      <c r="K144" s="22"/>
      <c r="L144" s="22"/>
    </row>
    <row r="145" spans="1:25">
      <c r="A145" s="14"/>
      <c r="B145" s="96" t="s">
        <v>242</v>
      </c>
      <c r="C145" s="24"/>
      <c r="D145" s="120">
        <v>5</v>
      </c>
      <c r="E145" s="24"/>
      <c r="F145" s="121">
        <v>7.2</v>
      </c>
      <c r="G145" s="24"/>
      <c r="H145" s="114" t="s">
        <v>304</v>
      </c>
      <c r="I145" s="24"/>
      <c r="J145" s="122" t="s">
        <v>306</v>
      </c>
      <c r="K145" s="24"/>
      <c r="L145" s="122" t="s">
        <v>307</v>
      </c>
    </row>
    <row r="146" spans="1:25">
      <c r="A146" s="14"/>
      <c r="B146" s="96"/>
      <c r="C146" s="24"/>
      <c r="D146" s="120"/>
      <c r="E146" s="24"/>
      <c r="F146" s="121"/>
      <c r="G146" s="24"/>
      <c r="H146" s="114" t="s">
        <v>305</v>
      </c>
      <c r="I146" s="24"/>
      <c r="J146" s="122"/>
      <c r="K146" s="24"/>
      <c r="L146" s="122"/>
    </row>
    <row r="147" spans="1:25">
      <c r="A147" s="14"/>
      <c r="B147" s="18"/>
      <c r="C147" s="18"/>
      <c r="D147" s="18"/>
      <c r="E147" s="18"/>
      <c r="F147" s="18"/>
      <c r="G147" s="18"/>
      <c r="H147" s="116" t="s">
        <v>308</v>
      </c>
      <c r="I147" s="18"/>
      <c r="J147" s="116" t="s">
        <v>306</v>
      </c>
      <c r="K147" s="18"/>
      <c r="L147" s="116" t="s">
        <v>307</v>
      </c>
    </row>
    <row r="148" spans="1:25">
      <c r="A148" s="14"/>
      <c r="B148" s="96" t="s">
        <v>309</v>
      </c>
      <c r="C148" s="24"/>
      <c r="D148" s="120">
        <v>10.7</v>
      </c>
      <c r="E148" s="24"/>
      <c r="F148" s="121">
        <v>15.2</v>
      </c>
      <c r="G148" s="24"/>
      <c r="H148" s="115" t="s">
        <v>310</v>
      </c>
      <c r="I148" s="24"/>
      <c r="J148" s="122" t="s">
        <v>306</v>
      </c>
      <c r="K148" s="24"/>
      <c r="L148" s="122" t="s">
        <v>311</v>
      </c>
    </row>
    <row r="149" spans="1:25">
      <c r="A149" s="14"/>
      <c r="B149" s="96"/>
      <c r="C149" s="24"/>
      <c r="D149" s="120"/>
      <c r="E149" s="24"/>
      <c r="F149" s="121"/>
      <c r="G149" s="24"/>
      <c r="H149" s="115" t="s">
        <v>305</v>
      </c>
      <c r="I149" s="24"/>
      <c r="J149" s="122"/>
      <c r="K149" s="24"/>
      <c r="L149" s="122"/>
    </row>
    <row r="150" spans="1:25">
      <c r="A150" s="14"/>
      <c r="B150" s="18"/>
      <c r="C150" s="18"/>
      <c r="D150" s="18"/>
      <c r="E150" s="18"/>
      <c r="F150" s="18"/>
      <c r="G150" s="18"/>
      <c r="H150" s="116" t="s">
        <v>308</v>
      </c>
      <c r="I150" s="18"/>
      <c r="J150" s="116" t="s">
        <v>306</v>
      </c>
      <c r="K150" s="18"/>
      <c r="L150" s="116" t="s">
        <v>311</v>
      </c>
    </row>
    <row r="151" spans="1:25">
      <c r="A151" s="14"/>
      <c r="B151" s="96" t="s">
        <v>251</v>
      </c>
      <c r="C151" s="24"/>
      <c r="D151" s="120">
        <v>4.7</v>
      </c>
      <c r="E151" s="24"/>
      <c r="F151" s="121">
        <v>4</v>
      </c>
      <c r="G151" s="24"/>
      <c r="H151" s="114" t="s">
        <v>310</v>
      </c>
      <c r="I151" s="24"/>
      <c r="J151" s="122" t="s">
        <v>306</v>
      </c>
      <c r="K151" s="24"/>
      <c r="L151" s="122" t="s">
        <v>311</v>
      </c>
    </row>
    <row r="152" spans="1:25">
      <c r="A152" s="14"/>
      <c r="B152" s="96"/>
      <c r="C152" s="24"/>
      <c r="D152" s="120"/>
      <c r="E152" s="24"/>
      <c r="F152" s="121"/>
      <c r="G152" s="24"/>
      <c r="H152" s="114" t="s">
        <v>305</v>
      </c>
      <c r="I152" s="24"/>
      <c r="J152" s="122"/>
      <c r="K152" s="24"/>
      <c r="L152" s="122"/>
    </row>
    <row r="153" spans="1:25">
      <c r="A153" s="14"/>
      <c r="B153" s="18"/>
      <c r="C153" s="18"/>
      <c r="D153" s="18"/>
      <c r="E153" s="18"/>
      <c r="F153" s="18"/>
      <c r="G153" s="18"/>
      <c r="H153" s="116" t="s">
        <v>308</v>
      </c>
      <c r="I153" s="18"/>
      <c r="J153" s="116" t="s">
        <v>306</v>
      </c>
      <c r="K153" s="18"/>
      <c r="L153" s="116" t="s">
        <v>311</v>
      </c>
    </row>
    <row r="154" spans="1:25" ht="15" customHeight="1">
      <c r="A154" s="14" t="s">
        <v>630</v>
      </c>
      <c r="B154" s="67" t="s">
        <v>5</v>
      </c>
      <c r="C154" s="67"/>
      <c r="D154" s="67"/>
      <c r="E154" s="67"/>
      <c r="F154" s="67"/>
      <c r="G154" s="67"/>
      <c r="H154" s="67"/>
      <c r="I154" s="67"/>
      <c r="J154" s="67"/>
      <c r="K154" s="67"/>
      <c r="L154" s="67"/>
      <c r="M154" s="67"/>
      <c r="N154" s="67"/>
      <c r="O154" s="67"/>
      <c r="P154" s="67"/>
      <c r="Q154" s="67"/>
      <c r="R154" s="67"/>
      <c r="S154" s="67"/>
      <c r="T154" s="67"/>
      <c r="U154" s="67"/>
      <c r="V154" s="67"/>
      <c r="W154" s="67"/>
      <c r="X154" s="67"/>
      <c r="Y154" s="67"/>
    </row>
    <row r="155" spans="1:25">
      <c r="A155" s="14"/>
      <c r="B155" s="24" t="s">
        <v>314</v>
      </c>
      <c r="C155" s="24"/>
      <c r="D155" s="24"/>
      <c r="E155" s="24"/>
      <c r="F155" s="24"/>
      <c r="G155" s="24"/>
      <c r="H155" s="24"/>
      <c r="I155" s="24"/>
      <c r="J155" s="24"/>
      <c r="K155" s="24"/>
      <c r="L155" s="24"/>
      <c r="M155" s="24"/>
      <c r="N155" s="24"/>
      <c r="O155" s="24"/>
      <c r="P155" s="24"/>
      <c r="Q155" s="24"/>
      <c r="R155" s="24"/>
      <c r="S155" s="24"/>
      <c r="T155" s="24"/>
      <c r="U155" s="24"/>
      <c r="V155" s="24"/>
      <c r="W155" s="24"/>
      <c r="X155" s="24"/>
      <c r="Y155" s="24"/>
    </row>
    <row r="156" spans="1:25">
      <c r="A156" s="14"/>
      <c r="B156" s="23"/>
      <c r="C156" s="23"/>
      <c r="D156" s="23"/>
      <c r="E156" s="23"/>
      <c r="F156" s="23"/>
      <c r="G156" s="23"/>
      <c r="H156" s="23"/>
      <c r="I156" s="23"/>
      <c r="J156" s="23"/>
      <c r="K156" s="23"/>
      <c r="L156" s="23"/>
      <c r="M156" s="23"/>
      <c r="N156" s="23"/>
      <c r="O156" s="23"/>
      <c r="P156" s="23"/>
      <c r="Q156" s="23"/>
      <c r="R156" s="23"/>
      <c r="S156" s="23"/>
      <c r="T156" s="23"/>
      <c r="U156" s="23"/>
      <c r="V156" s="23"/>
      <c r="W156" s="23"/>
      <c r="X156" s="23"/>
      <c r="Y156" s="23"/>
    </row>
    <row r="157" spans="1:25">
      <c r="A157" s="14"/>
      <c r="B157" s="15"/>
      <c r="C157" s="15"/>
      <c r="D157" s="15"/>
      <c r="E157" s="15"/>
      <c r="F157" s="15"/>
      <c r="G157" s="15"/>
      <c r="H157" s="15"/>
      <c r="I157" s="15"/>
      <c r="J157" s="15"/>
      <c r="K157" s="15"/>
      <c r="L157" s="15"/>
      <c r="M157" s="15"/>
      <c r="N157" s="15"/>
      <c r="O157" s="15"/>
      <c r="P157" s="15"/>
      <c r="Q157" s="15"/>
      <c r="R157" s="15"/>
      <c r="S157" s="15"/>
      <c r="T157" s="15"/>
      <c r="U157" s="15"/>
      <c r="V157" s="15"/>
      <c r="W157" s="15"/>
      <c r="X157" s="15"/>
      <c r="Y157" s="15"/>
    </row>
    <row r="158" spans="1:25" ht="15.75" thickBot="1">
      <c r="A158" s="14"/>
      <c r="B158" s="69"/>
      <c r="C158" s="73">
        <v>41547</v>
      </c>
      <c r="D158" s="73"/>
      <c r="E158" s="73"/>
      <c r="F158" s="73"/>
      <c r="G158" s="73"/>
      <c r="H158" s="73"/>
      <c r="I158" s="73"/>
      <c r="J158" s="73"/>
      <c r="K158" s="73"/>
      <c r="L158" s="73"/>
      <c r="M158" s="73"/>
      <c r="N158" s="73"/>
      <c r="O158" s="73"/>
      <c r="P158" s="73"/>
      <c r="Q158" s="73"/>
      <c r="R158" s="73"/>
      <c r="S158" s="73"/>
      <c r="T158" s="73"/>
      <c r="U158" s="73"/>
      <c r="V158" s="73"/>
      <c r="W158" s="73"/>
      <c r="X158" s="73"/>
      <c r="Y158" s="73"/>
    </row>
    <row r="159" spans="1:25" ht="15.75" thickBot="1">
      <c r="A159" s="14"/>
      <c r="B159" s="69"/>
      <c r="C159" s="74" t="s">
        <v>315</v>
      </c>
      <c r="D159" s="74"/>
      <c r="E159" s="74"/>
      <c r="F159" s="74"/>
      <c r="G159" s="74"/>
      <c r="H159" s="74"/>
      <c r="I159" s="74"/>
      <c r="J159" s="74"/>
      <c r="K159" s="74"/>
      <c r="L159" s="74"/>
      <c r="M159" s="74"/>
      <c r="N159" s="74"/>
      <c r="O159" s="74"/>
      <c r="P159" s="74"/>
      <c r="Q159" s="74"/>
      <c r="R159" s="74"/>
      <c r="S159" s="74"/>
      <c r="T159" s="74"/>
      <c r="U159" s="74"/>
      <c r="V159" s="74"/>
      <c r="W159" s="74"/>
      <c r="X159" s="74"/>
      <c r="Y159" s="74"/>
    </row>
    <row r="160" spans="1:25" ht="15.75" thickBot="1">
      <c r="A160" s="14"/>
      <c r="B160" s="123" t="s">
        <v>188</v>
      </c>
      <c r="C160" s="74" t="s">
        <v>316</v>
      </c>
      <c r="D160" s="74"/>
      <c r="E160" s="74"/>
      <c r="F160" s="124"/>
      <c r="G160" s="74" t="s">
        <v>317</v>
      </c>
      <c r="H160" s="74"/>
      <c r="I160" s="74"/>
      <c r="J160" s="124"/>
      <c r="K160" s="74" t="s">
        <v>318</v>
      </c>
      <c r="L160" s="74"/>
      <c r="M160" s="74"/>
      <c r="N160" s="124"/>
      <c r="O160" s="74" t="s">
        <v>319</v>
      </c>
      <c r="P160" s="74"/>
      <c r="Q160" s="74"/>
      <c r="R160" s="124"/>
      <c r="S160" s="74" t="s">
        <v>320</v>
      </c>
      <c r="T160" s="74"/>
      <c r="U160" s="74"/>
      <c r="V160" s="124"/>
      <c r="W160" s="74" t="s">
        <v>66</v>
      </c>
      <c r="X160" s="74"/>
      <c r="Y160" s="74"/>
    </row>
    <row r="161" spans="1:25">
      <c r="A161" s="14"/>
      <c r="B161" s="76" t="s">
        <v>321</v>
      </c>
      <c r="C161" s="86" t="s">
        <v>189</v>
      </c>
      <c r="D161" s="88">
        <v>5025</v>
      </c>
      <c r="E161" s="36"/>
      <c r="F161" s="36"/>
      <c r="G161" s="86" t="s">
        <v>189</v>
      </c>
      <c r="H161" s="88">
        <v>11359</v>
      </c>
      <c r="I161" s="36"/>
      <c r="J161" s="36"/>
      <c r="K161" s="86" t="s">
        <v>189</v>
      </c>
      <c r="L161" s="88">
        <v>4679</v>
      </c>
      <c r="M161" s="36"/>
      <c r="N161" s="36"/>
      <c r="O161" s="86" t="s">
        <v>189</v>
      </c>
      <c r="P161" s="88">
        <v>44549</v>
      </c>
      <c r="Q161" s="36"/>
      <c r="R161" s="36"/>
      <c r="S161" s="86" t="s">
        <v>189</v>
      </c>
      <c r="T161" s="129" t="s">
        <v>240</v>
      </c>
      <c r="U161" s="36"/>
      <c r="V161" s="36"/>
      <c r="W161" s="86" t="s">
        <v>189</v>
      </c>
      <c r="X161" s="88">
        <v>65612</v>
      </c>
      <c r="Y161" s="36"/>
    </row>
    <row r="162" spans="1:25">
      <c r="A162" s="14"/>
      <c r="B162" s="76"/>
      <c r="C162" s="126"/>
      <c r="D162" s="127"/>
      <c r="E162" s="128"/>
      <c r="F162" s="26"/>
      <c r="G162" s="126"/>
      <c r="H162" s="127"/>
      <c r="I162" s="128"/>
      <c r="J162" s="26"/>
      <c r="K162" s="77"/>
      <c r="L162" s="79"/>
      <c r="M162" s="26"/>
      <c r="N162" s="26"/>
      <c r="O162" s="77"/>
      <c r="P162" s="79"/>
      <c r="Q162" s="26"/>
      <c r="R162" s="26"/>
      <c r="S162" s="77"/>
      <c r="T162" s="78"/>
      <c r="U162" s="26"/>
      <c r="V162" s="26"/>
      <c r="W162" s="77"/>
      <c r="X162" s="79"/>
      <c r="Y162" s="26"/>
    </row>
    <row r="163" spans="1:25" ht="25.5">
      <c r="A163" s="14"/>
      <c r="B163" s="72" t="s">
        <v>322</v>
      </c>
      <c r="C163" s="24"/>
      <c r="D163" s="24"/>
      <c r="E163" s="24"/>
      <c r="F163" s="11"/>
      <c r="G163" s="24"/>
      <c r="H163" s="24"/>
      <c r="I163" s="24"/>
      <c r="J163" s="11"/>
      <c r="K163" s="24"/>
      <c r="L163" s="24"/>
      <c r="M163" s="24"/>
      <c r="N163" s="11"/>
      <c r="O163" s="24"/>
      <c r="P163" s="24"/>
      <c r="Q163" s="24"/>
      <c r="R163" s="11"/>
      <c r="S163" s="24"/>
      <c r="T163" s="24"/>
      <c r="U163" s="24"/>
      <c r="V163" s="11"/>
      <c r="W163" s="24"/>
      <c r="X163" s="24"/>
      <c r="Y163" s="24"/>
    </row>
    <row r="164" spans="1:25">
      <c r="A164" s="14"/>
      <c r="B164" s="71" t="s">
        <v>323</v>
      </c>
      <c r="C164" s="26"/>
      <c r="D164" s="26"/>
      <c r="E164" s="26"/>
      <c r="F164" s="18"/>
      <c r="G164" s="26"/>
      <c r="H164" s="26"/>
      <c r="I164" s="26"/>
      <c r="J164" s="18"/>
      <c r="K164" s="26"/>
      <c r="L164" s="26"/>
      <c r="M164" s="26"/>
      <c r="N164" s="18"/>
      <c r="O164" s="26"/>
      <c r="P164" s="26"/>
      <c r="Q164" s="26"/>
      <c r="R164" s="18"/>
      <c r="S164" s="26"/>
      <c r="T164" s="26"/>
      <c r="U164" s="26"/>
      <c r="V164" s="18"/>
      <c r="W164" s="26"/>
      <c r="X164" s="26"/>
      <c r="Y164" s="26"/>
    </row>
    <row r="165" spans="1:25">
      <c r="A165" s="14"/>
      <c r="B165" s="80" t="s">
        <v>101</v>
      </c>
      <c r="C165" s="81" t="s">
        <v>240</v>
      </c>
      <c r="D165" s="81"/>
      <c r="E165" s="24"/>
      <c r="F165" s="24"/>
      <c r="G165" s="81" t="s">
        <v>324</v>
      </c>
      <c r="H165" s="81"/>
      <c r="I165" s="107" t="s">
        <v>193</v>
      </c>
      <c r="J165" s="24"/>
      <c r="K165" s="81" t="s">
        <v>240</v>
      </c>
      <c r="L165" s="81"/>
      <c r="M165" s="24"/>
      <c r="N165" s="24"/>
      <c r="O165" s="81" t="s">
        <v>240</v>
      </c>
      <c r="P165" s="81"/>
      <c r="Q165" s="24"/>
      <c r="R165" s="24"/>
      <c r="S165" s="81" t="s">
        <v>240</v>
      </c>
      <c r="T165" s="81"/>
      <c r="U165" s="24"/>
      <c r="V165" s="24"/>
      <c r="W165" s="81" t="s">
        <v>324</v>
      </c>
      <c r="X165" s="81"/>
      <c r="Y165" s="107" t="s">
        <v>193</v>
      </c>
    </row>
    <row r="166" spans="1:25">
      <c r="A166" s="14"/>
      <c r="B166" s="80"/>
      <c r="C166" s="81"/>
      <c r="D166" s="81"/>
      <c r="E166" s="24"/>
      <c r="F166" s="24"/>
      <c r="G166" s="81"/>
      <c r="H166" s="81"/>
      <c r="I166" s="107"/>
      <c r="J166" s="24"/>
      <c r="K166" s="81"/>
      <c r="L166" s="81"/>
      <c r="M166" s="24"/>
      <c r="N166" s="24"/>
      <c r="O166" s="81"/>
      <c r="P166" s="81"/>
      <c r="Q166" s="24"/>
      <c r="R166" s="24"/>
      <c r="S166" s="81"/>
      <c r="T166" s="81"/>
      <c r="U166" s="24"/>
      <c r="V166" s="24"/>
      <c r="W166" s="81"/>
      <c r="X166" s="81"/>
      <c r="Y166" s="107"/>
    </row>
    <row r="167" spans="1:25">
      <c r="A167" s="14"/>
      <c r="B167" s="80" t="s">
        <v>325</v>
      </c>
      <c r="C167" s="81" t="s">
        <v>240</v>
      </c>
      <c r="D167" s="81"/>
      <c r="E167" s="24"/>
      <c r="F167" s="24"/>
      <c r="G167" s="81" t="s">
        <v>240</v>
      </c>
      <c r="H167" s="81"/>
      <c r="I167" s="24"/>
      <c r="J167" s="24"/>
      <c r="K167" s="81" t="s">
        <v>240</v>
      </c>
      <c r="L167" s="81"/>
      <c r="M167" s="24"/>
      <c r="N167" s="24"/>
      <c r="O167" s="82">
        <v>1301</v>
      </c>
      <c r="P167" s="82"/>
      <c r="Q167" s="24"/>
      <c r="R167" s="24"/>
      <c r="S167" s="81" t="s">
        <v>240</v>
      </c>
      <c r="T167" s="81"/>
      <c r="U167" s="24"/>
      <c r="V167" s="24"/>
      <c r="W167" s="82">
        <v>1301</v>
      </c>
      <c r="X167" s="82"/>
      <c r="Y167" s="24"/>
    </row>
    <row r="168" spans="1:25">
      <c r="A168" s="14"/>
      <c r="B168" s="80"/>
      <c r="C168" s="81"/>
      <c r="D168" s="81"/>
      <c r="E168" s="24"/>
      <c r="F168" s="24"/>
      <c r="G168" s="81"/>
      <c r="H168" s="81"/>
      <c r="I168" s="24"/>
      <c r="J168" s="24"/>
      <c r="K168" s="81"/>
      <c r="L168" s="81"/>
      <c r="M168" s="24"/>
      <c r="N168" s="24"/>
      <c r="O168" s="82"/>
      <c r="P168" s="82"/>
      <c r="Q168" s="24"/>
      <c r="R168" s="24"/>
      <c r="S168" s="81"/>
      <c r="T168" s="81"/>
      <c r="U168" s="24"/>
      <c r="V168" s="24"/>
      <c r="W168" s="82"/>
      <c r="X168" s="82"/>
      <c r="Y168" s="24"/>
    </row>
    <row r="169" spans="1:25">
      <c r="A169" s="14"/>
      <c r="B169" s="76" t="s">
        <v>326</v>
      </c>
      <c r="C169" s="78" t="s">
        <v>240</v>
      </c>
      <c r="D169" s="78"/>
      <c r="E169" s="26"/>
      <c r="F169" s="26"/>
      <c r="G169" s="78" t="s">
        <v>240</v>
      </c>
      <c r="H169" s="78"/>
      <c r="I169" s="26"/>
      <c r="J169" s="26"/>
      <c r="K169" s="78" t="s">
        <v>240</v>
      </c>
      <c r="L169" s="78"/>
      <c r="M169" s="26"/>
      <c r="N169" s="26"/>
      <c r="O169" s="78" t="s">
        <v>240</v>
      </c>
      <c r="P169" s="78"/>
      <c r="Q169" s="26"/>
      <c r="R169" s="26"/>
      <c r="S169" s="78" t="s">
        <v>240</v>
      </c>
      <c r="T169" s="78"/>
      <c r="U169" s="26"/>
      <c r="V169" s="26"/>
      <c r="W169" s="78" t="s">
        <v>240</v>
      </c>
      <c r="X169" s="78"/>
      <c r="Y169" s="26"/>
    </row>
    <row r="170" spans="1:25">
      <c r="A170" s="14"/>
      <c r="B170" s="76"/>
      <c r="C170" s="78"/>
      <c r="D170" s="78"/>
      <c r="E170" s="26"/>
      <c r="F170" s="26"/>
      <c r="G170" s="78"/>
      <c r="H170" s="78"/>
      <c r="I170" s="26"/>
      <c r="J170" s="26"/>
      <c r="K170" s="78"/>
      <c r="L170" s="78"/>
      <c r="M170" s="26"/>
      <c r="N170" s="26"/>
      <c r="O170" s="78"/>
      <c r="P170" s="78"/>
      <c r="Q170" s="26"/>
      <c r="R170" s="26"/>
      <c r="S170" s="78"/>
      <c r="T170" s="78"/>
      <c r="U170" s="26"/>
      <c r="V170" s="26"/>
      <c r="W170" s="78"/>
      <c r="X170" s="78"/>
      <c r="Y170" s="26"/>
    </row>
    <row r="171" spans="1:25">
      <c r="A171" s="14"/>
      <c r="B171" s="80" t="s">
        <v>327</v>
      </c>
      <c r="C171" s="81" t="s">
        <v>240</v>
      </c>
      <c r="D171" s="81"/>
      <c r="E171" s="24"/>
      <c r="F171" s="24"/>
      <c r="G171" s="81" t="s">
        <v>328</v>
      </c>
      <c r="H171" s="81"/>
      <c r="I171" s="107" t="s">
        <v>193</v>
      </c>
      <c r="J171" s="24"/>
      <c r="K171" s="81">
        <v>16</v>
      </c>
      <c r="L171" s="81"/>
      <c r="M171" s="24"/>
      <c r="N171" s="24"/>
      <c r="O171" s="81" t="s">
        <v>240</v>
      </c>
      <c r="P171" s="81"/>
      <c r="Q171" s="24"/>
      <c r="R171" s="24"/>
      <c r="S171" s="81" t="s">
        <v>240</v>
      </c>
      <c r="T171" s="81"/>
      <c r="U171" s="24"/>
      <c r="V171" s="24"/>
      <c r="W171" s="81" t="s">
        <v>329</v>
      </c>
      <c r="X171" s="81"/>
      <c r="Y171" s="107" t="s">
        <v>193</v>
      </c>
    </row>
    <row r="172" spans="1:25">
      <c r="A172" s="14"/>
      <c r="B172" s="80"/>
      <c r="C172" s="81"/>
      <c r="D172" s="81"/>
      <c r="E172" s="24"/>
      <c r="F172" s="24"/>
      <c r="G172" s="81"/>
      <c r="H172" s="81"/>
      <c r="I172" s="107"/>
      <c r="J172" s="24"/>
      <c r="K172" s="81"/>
      <c r="L172" s="81"/>
      <c r="M172" s="24"/>
      <c r="N172" s="24"/>
      <c r="O172" s="81"/>
      <c r="P172" s="81"/>
      <c r="Q172" s="24"/>
      <c r="R172" s="24"/>
      <c r="S172" s="81"/>
      <c r="T172" s="81"/>
      <c r="U172" s="24"/>
      <c r="V172" s="24"/>
      <c r="W172" s="81"/>
      <c r="X172" s="81"/>
      <c r="Y172" s="107"/>
    </row>
    <row r="173" spans="1:25">
      <c r="A173" s="14"/>
      <c r="B173" s="76" t="s">
        <v>330</v>
      </c>
      <c r="C173" s="78" t="s">
        <v>240</v>
      </c>
      <c r="D173" s="78"/>
      <c r="E173" s="26"/>
      <c r="F173" s="26"/>
      <c r="G173" s="78" t="s">
        <v>240</v>
      </c>
      <c r="H173" s="78"/>
      <c r="I173" s="26"/>
      <c r="J173" s="26"/>
      <c r="K173" s="78" t="s">
        <v>240</v>
      </c>
      <c r="L173" s="78"/>
      <c r="M173" s="26"/>
      <c r="N173" s="26"/>
      <c r="O173" s="79">
        <v>2354</v>
      </c>
      <c r="P173" s="79"/>
      <c r="Q173" s="26"/>
      <c r="R173" s="26"/>
      <c r="S173" s="78" t="s">
        <v>240</v>
      </c>
      <c r="T173" s="78"/>
      <c r="U173" s="26"/>
      <c r="V173" s="26"/>
      <c r="W173" s="79">
        <v>2354</v>
      </c>
      <c r="X173" s="79"/>
      <c r="Y173" s="26"/>
    </row>
    <row r="174" spans="1:25">
      <c r="A174" s="14"/>
      <c r="B174" s="76"/>
      <c r="C174" s="78"/>
      <c r="D174" s="78"/>
      <c r="E174" s="26"/>
      <c r="F174" s="26"/>
      <c r="G174" s="78"/>
      <c r="H174" s="78"/>
      <c r="I174" s="26"/>
      <c r="J174" s="26"/>
      <c r="K174" s="78"/>
      <c r="L174" s="78"/>
      <c r="M174" s="26"/>
      <c r="N174" s="26"/>
      <c r="O174" s="79"/>
      <c r="P174" s="79"/>
      <c r="Q174" s="26"/>
      <c r="R174" s="26"/>
      <c r="S174" s="78"/>
      <c r="T174" s="78"/>
      <c r="U174" s="26"/>
      <c r="V174" s="26"/>
      <c r="W174" s="79"/>
      <c r="X174" s="79"/>
      <c r="Y174" s="26"/>
    </row>
    <row r="175" spans="1:25">
      <c r="A175" s="14"/>
      <c r="B175" s="80" t="s">
        <v>331</v>
      </c>
      <c r="C175" s="81" t="s">
        <v>240</v>
      </c>
      <c r="D175" s="81"/>
      <c r="E175" s="24"/>
      <c r="F175" s="24"/>
      <c r="G175" s="81" t="s">
        <v>332</v>
      </c>
      <c r="H175" s="81"/>
      <c r="I175" s="107" t="s">
        <v>193</v>
      </c>
      <c r="J175" s="24"/>
      <c r="K175" s="81" t="s">
        <v>240</v>
      </c>
      <c r="L175" s="81"/>
      <c r="M175" s="24"/>
      <c r="N175" s="24"/>
      <c r="O175" s="81" t="s">
        <v>333</v>
      </c>
      <c r="P175" s="81"/>
      <c r="Q175" s="107" t="s">
        <v>193</v>
      </c>
      <c r="R175" s="24"/>
      <c r="S175" s="81" t="s">
        <v>240</v>
      </c>
      <c r="T175" s="81"/>
      <c r="U175" s="24"/>
      <c r="V175" s="24"/>
      <c r="W175" s="81" t="s">
        <v>334</v>
      </c>
      <c r="X175" s="81"/>
      <c r="Y175" s="107" t="s">
        <v>193</v>
      </c>
    </row>
    <row r="176" spans="1:25">
      <c r="A176" s="14"/>
      <c r="B176" s="80"/>
      <c r="C176" s="81"/>
      <c r="D176" s="81"/>
      <c r="E176" s="24"/>
      <c r="F176" s="24"/>
      <c r="G176" s="81"/>
      <c r="H176" s="81"/>
      <c r="I176" s="107"/>
      <c r="J176" s="24"/>
      <c r="K176" s="81"/>
      <c r="L176" s="81"/>
      <c r="M176" s="24"/>
      <c r="N176" s="24"/>
      <c r="O176" s="81"/>
      <c r="P176" s="81"/>
      <c r="Q176" s="107"/>
      <c r="R176" s="24"/>
      <c r="S176" s="81"/>
      <c r="T176" s="81"/>
      <c r="U176" s="24"/>
      <c r="V176" s="24"/>
      <c r="W176" s="81"/>
      <c r="X176" s="81"/>
      <c r="Y176" s="107"/>
    </row>
    <row r="177" spans="1:25">
      <c r="A177" s="14"/>
      <c r="B177" s="76" t="s">
        <v>335</v>
      </c>
      <c r="C177" s="78" t="s">
        <v>240</v>
      </c>
      <c r="D177" s="78"/>
      <c r="E177" s="26"/>
      <c r="F177" s="26"/>
      <c r="G177" s="78">
        <v>100</v>
      </c>
      <c r="H177" s="78"/>
      <c r="I177" s="26"/>
      <c r="J177" s="26"/>
      <c r="K177" s="78" t="s">
        <v>240</v>
      </c>
      <c r="L177" s="78"/>
      <c r="M177" s="26"/>
      <c r="N177" s="26"/>
      <c r="O177" s="78" t="s">
        <v>240</v>
      </c>
      <c r="P177" s="78"/>
      <c r="Q177" s="26"/>
      <c r="R177" s="26"/>
      <c r="S177" s="78" t="s">
        <v>240</v>
      </c>
      <c r="T177" s="78"/>
      <c r="U177" s="26"/>
      <c r="V177" s="26"/>
      <c r="W177" s="78">
        <v>100</v>
      </c>
      <c r="X177" s="78"/>
      <c r="Y177" s="26"/>
    </row>
    <row r="178" spans="1:25">
      <c r="A178" s="14"/>
      <c r="B178" s="76"/>
      <c r="C178" s="78"/>
      <c r="D178" s="78"/>
      <c r="E178" s="26"/>
      <c r="F178" s="26"/>
      <c r="G178" s="78"/>
      <c r="H178" s="78"/>
      <c r="I178" s="26"/>
      <c r="J178" s="26"/>
      <c r="K178" s="78"/>
      <c r="L178" s="78"/>
      <c r="M178" s="26"/>
      <c r="N178" s="26"/>
      <c r="O178" s="78"/>
      <c r="P178" s="78"/>
      <c r="Q178" s="26"/>
      <c r="R178" s="26"/>
      <c r="S178" s="78"/>
      <c r="T178" s="78"/>
      <c r="U178" s="26"/>
      <c r="V178" s="26"/>
      <c r="W178" s="78"/>
      <c r="X178" s="78"/>
      <c r="Y178" s="26"/>
    </row>
    <row r="179" spans="1:25">
      <c r="A179" s="14"/>
      <c r="B179" s="80" t="s">
        <v>336</v>
      </c>
      <c r="C179" s="81" t="s">
        <v>240</v>
      </c>
      <c r="D179" s="81"/>
      <c r="E179" s="24"/>
      <c r="F179" s="24"/>
      <c r="G179" s="81" t="s">
        <v>240</v>
      </c>
      <c r="H179" s="81"/>
      <c r="I179" s="24"/>
      <c r="J179" s="24"/>
      <c r="K179" s="81" t="s">
        <v>240</v>
      </c>
      <c r="L179" s="81"/>
      <c r="M179" s="24"/>
      <c r="N179" s="24"/>
      <c r="O179" s="81" t="s">
        <v>240</v>
      </c>
      <c r="P179" s="81"/>
      <c r="Q179" s="24"/>
      <c r="R179" s="24"/>
      <c r="S179" s="81" t="s">
        <v>240</v>
      </c>
      <c r="T179" s="81"/>
      <c r="U179" s="24"/>
      <c r="V179" s="24"/>
      <c r="W179" s="81" t="s">
        <v>240</v>
      </c>
      <c r="X179" s="81"/>
      <c r="Y179" s="24"/>
    </row>
    <row r="180" spans="1:25" ht="15.75" thickBot="1">
      <c r="A180" s="14"/>
      <c r="B180" s="80"/>
      <c r="C180" s="130"/>
      <c r="D180" s="130"/>
      <c r="E180" s="63"/>
      <c r="F180" s="63"/>
      <c r="G180" s="130"/>
      <c r="H180" s="130"/>
      <c r="I180" s="63"/>
      <c r="J180" s="63"/>
      <c r="K180" s="130"/>
      <c r="L180" s="130"/>
      <c r="M180" s="63"/>
      <c r="N180" s="63"/>
      <c r="O180" s="130"/>
      <c r="P180" s="130"/>
      <c r="Q180" s="63"/>
      <c r="R180" s="63"/>
      <c r="S180" s="130"/>
      <c r="T180" s="130"/>
      <c r="U180" s="63"/>
      <c r="V180" s="63"/>
      <c r="W180" s="130"/>
      <c r="X180" s="130"/>
      <c r="Y180" s="63"/>
    </row>
    <row r="181" spans="1:25">
      <c r="A181" s="14"/>
      <c r="B181" s="76" t="s">
        <v>337</v>
      </c>
      <c r="C181" s="86" t="s">
        <v>189</v>
      </c>
      <c r="D181" s="88">
        <v>5025</v>
      </c>
      <c r="E181" s="36"/>
      <c r="F181" s="36"/>
      <c r="G181" s="86" t="s">
        <v>189</v>
      </c>
      <c r="H181" s="88">
        <v>10734</v>
      </c>
      <c r="I181" s="36"/>
      <c r="J181" s="36"/>
      <c r="K181" s="86" t="s">
        <v>189</v>
      </c>
      <c r="L181" s="88">
        <v>4695</v>
      </c>
      <c r="M181" s="36"/>
      <c r="N181" s="36"/>
      <c r="O181" s="86" t="s">
        <v>189</v>
      </c>
      <c r="P181" s="88">
        <v>44656</v>
      </c>
      <c r="Q181" s="36"/>
      <c r="R181" s="36"/>
      <c r="S181" s="86" t="s">
        <v>189</v>
      </c>
      <c r="T181" s="129" t="s">
        <v>240</v>
      </c>
      <c r="U181" s="36"/>
      <c r="V181" s="36"/>
      <c r="W181" s="86" t="s">
        <v>189</v>
      </c>
      <c r="X181" s="88">
        <v>65110</v>
      </c>
      <c r="Y181" s="36"/>
    </row>
    <row r="182" spans="1:25" ht="15.75" thickBot="1">
      <c r="A182" s="14"/>
      <c r="B182" s="76"/>
      <c r="C182" s="87"/>
      <c r="D182" s="89"/>
      <c r="E182" s="39"/>
      <c r="F182" s="39"/>
      <c r="G182" s="87"/>
      <c r="H182" s="89"/>
      <c r="I182" s="39"/>
      <c r="J182" s="39"/>
      <c r="K182" s="87"/>
      <c r="L182" s="89"/>
      <c r="M182" s="39"/>
      <c r="N182" s="39"/>
      <c r="O182" s="87"/>
      <c r="P182" s="89"/>
      <c r="Q182" s="39"/>
      <c r="R182" s="39"/>
      <c r="S182" s="87"/>
      <c r="T182" s="131"/>
      <c r="U182" s="39"/>
      <c r="V182" s="39"/>
      <c r="W182" s="87"/>
      <c r="X182" s="89"/>
      <c r="Y182" s="39"/>
    </row>
    <row r="183" spans="1:25" ht="35.25" customHeight="1" thickTop="1">
      <c r="A183" s="14"/>
      <c r="B183" s="80" t="s">
        <v>338</v>
      </c>
      <c r="C183" s="132" t="s">
        <v>189</v>
      </c>
      <c r="D183" s="133" t="s">
        <v>240</v>
      </c>
      <c r="E183" s="135"/>
      <c r="F183" s="135"/>
      <c r="G183" s="132" t="s">
        <v>189</v>
      </c>
      <c r="H183" s="133" t="s">
        <v>240</v>
      </c>
      <c r="I183" s="135"/>
      <c r="J183" s="135"/>
      <c r="K183" s="132" t="s">
        <v>189</v>
      </c>
      <c r="L183" s="133" t="s">
        <v>240</v>
      </c>
      <c r="M183" s="135"/>
      <c r="N183" s="135"/>
      <c r="O183" s="132" t="s">
        <v>189</v>
      </c>
      <c r="P183" s="136">
        <v>1301</v>
      </c>
      <c r="Q183" s="135"/>
      <c r="R183" s="135"/>
      <c r="S183" s="132" t="s">
        <v>189</v>
      </c>
      <c r="T183" s="133" t="s">
        <v>240</v>
      </c>
      <c r="U183" s="135"/>
      <c r="V183" s="135"/>
      <c r="W183" s="132" t="s">
        <v>189</v>
      </c>
      <c r="X183" s="136">
        <v>1301</v>
      </c>
      <c r="Y183" s="135"/>
    </row>
    <row r="184" spans="1:25" ht="15.75" thickBot="1">
      <c r="A184" s="14"/>
      <c r="B184" s="80"/>
      <c r="C184" s="110"/>
      <c r="D184" s="134"/>
      <c r="E184" s="103"/>
      <c r="F184" s="103"/>
      <c r="G184" s="110"/>
      <c r="H184" s="134"/>
      <c r="I184" s="103"/>
      <c r="J184" s="103"/>
      <c r="K184" s="110"/>
      <c r="L184" s="134"/>
      <c r="M184" s="103"/>
      <c r="N184" s="103"/>
      <c r="O184" s="110"/>
      <c r="P184" s="112"/>
      <c r="Q184" s="103"/>
      <c r="R184" s="103"/>
      <c r="S184" s="110"/>
      <c r="T184" s="134"/>
      <c r="U184" s="103"/>
      <c r="V184" s="103"/>
      <c r="W184" s="110"/>
      <c r="X184" s="112"/>
      <c r="Y184" s="103"/>
    </row>
    <row r="185" spans="1:25" ht="15.75" thickTop="1">
      <c r="A185" s="14"/>
      <c r="B185" s="159"/>
      <c r="C185" s="159"/>
      <c r="D185" s="159"/>
      <c r="E185" s="159"/>
      <c r="F185" s="159"/>
      <c r="G185" s="159"/>
      <c r="H185" s="159"/>
      <c r="I185" s="159"/>
      <c r="J185" s="159"/>
      <c r="K185" s="159"/>
      <c r="L185" s="159"/>
      <c r="M185" s="159"/>
      <c r="N185" s="159"/>
      <c r="O185" s="159"/>
      <c r="P185" s="159"/>
      <c r="Q185" s="159"/>
      <c r="R185" s="159"/>
      <c r="S185" s="159"/>
      <c r="T185" s="159"/>
      <c r="U185" s="159"/>
      <c r="V185" s="159"/>
      <c r="W185" s="159"/>
      <c r="X185" s="159"/>
      <c r="Y185" s="159"/>
    </row>
    <row r="186" spans="1:25">
      <c r="A186" s="14"/>
      <c r="B186" s="23"/>
      <c r="C186" s="23"/>
      <c r="D186" s="23"/>
      <c r="E186" s="23"/>
      <c r="F186" s="23"/>
      <c r="G186" s="23"/>
      <c r="H186" s="23"/>
      <c r="I186" s="23"/>
      <c r="J186" s="23"/>
      <c r="K186" s="23"/>
      <c r="L186" s="23"/>
      <c r="M186" s="23"/>
      <c r="N186" s="23"/>
      <c r="O186" s="23"/>
      <c r="P186" s="23"/>
      <c r="Q186" s="23"/>
      <c r="R186" s="23"/>
      <c r="S186" s="23"/>
      <c r="T186" s="23"/>
      <c r="U186" s="23"/>
      <c r="V186" s="23"/>
      <c r="W186" s="23"/>
      <c r="X186" s="23"/>
      <c r="Y186" s="23"/>
    </row>
    <row r="187" spans="1:25">
      <c r="A187" s="14"/>
      <c r="B187" s="15"/>
      <c r="C187" s="15"/>
      <c r="D187" s="15"/>
      <c r="E187" s="15"/>
      <c r="F187" s="15"/>
      <c r="G187" s="15"/>
      <c r="H187" s="15"/>
      <c r="I187" s="15"/>
      <c r="J187" s="15"/>
      <c r="K187" s="15"/>
      <c r="L187" s="15"/>
      <c r="M187" s="15"/>
      <c r="N187" s="15"/>
      <c r="O187" s="15"/>
      <c r="P187" s="15"/>
      <c r="Q187" s="15"/>
      <c r="R187" s="15"/>
      <c r="S187" s="15"/>
      <c r="T187" s="15"/>
      <c r="U187" s="15"/>
      <c r="V187" s="15"/>
      <c r="W187" s="15"/>
      <c r="X187" s="15"/>
      <c r="Y187" s="15"/>
    </row>
    <row r="188" spans="1:25" ht="15.75" thickBot="1">
      <c r="A188" s="14"/>
      <c r="B188" s="69"/>
      <c r="C188" s="73">
        <v>41547</v>
      </c>
      <c r="D188" s="73"/>
      <c r="E188" s="73"/>
      <c r="F188" s="73"/>
      <c r="G188" s="73"/>
      <c r="H188" s="73"/>
      <c r="I188" s="73"/>
      <c r="J188" s="73"/>
      <c r="K188" s="73"/>
      <c r="L188" s="73"/>
      <c r="M188" s="73"/>
      <c r="N188" s="73"/>
      <c r="O188" s="73"/>
      <c r="P188" s="73"/>
      <c r="Q188" s="73"/>
      <c r="R188" s="73"/>
      <c r="S188" s="73"/>
      <c r="T188" s="73"/>
      <c r="U188" s="73"/>
      <c r="V188" s="73"/>
      <c r="W188" s="73"/>
      <c r="X188" s="73"/>
      <c r="Y188" s="73"/>
    </row>
    <row r="189" spans="1:25" ht="15.75" thickBot="1">
      <c r="A189" s="14"/>
      <c r="B189" s="69"/>
      <c r="C189" s="74" t="s">
        <v>315</v>
      </c>
      <c r="D189" s="74"/>
      <c r="E189" s="74"/>
      <c r="F189" s="74"/>
      <c r="G189" s="74"/>
      <c r="H189" s="74"/>
      <c r="I189" s="74"/>
      <c r="J189" s="74"/>
      <c r="K189" s="74"/>
      <c r="L189" s="74"/>
      <c r="M189" s="74"/>
      <c r="N189" s="74"/>
      <c r="O189" s="74"/>
      <c r="P189" s="74"/>
      <c r="Q189" s="74"/>
      <c r="R189" s="74"/>
      <c r="S189" s="74"/>
      <c r="T189" s="74"/>
      <c r="U189" s="74"/>
      <c r="V189" s="74"/>
      <c r="W189" s="74"/>
      <c r="X189" s="74"/>
      <c r="Y189" s="74"/>
    </row>
    <row r="190" spans="1:25" ht="15.75" thickBot="1">
      <c r="A190" s="14"/>
      <c r="B190" s="123" t="s">
        <v>188</v>
      </c>
      <c r="C190" s="74" t="s">
        <v>316</v>
      </c>
      <c r="D190" s="74"/>
      <c r="E190" s="74"/>
      <c r="F190" s="124"/>
      <c r="G190" s="74" t="s">
        <v>317</v>
      </c>
      <c r="H190" s="74"/>
      <c r="I190" s="74"/>
      <c r="J190" s="124"/>
      <c r="K190" s="74" t="s">
        <v>318</v>
      </c>
      <c r="L190" s="74"/>
      <c r="M190" s="74"/>
      <c r="N190" s="124"/>
      <c r="O190" s="74" t="s">
        <v>319</v>
      </c>
      <c r="P190" s="74"/>
      <c r="Q190" s="74"/>
      <c r="R190" s="124"/>
      <c r="S190" s="74" t="s">
        <v>320</v>
      </c>
      <c r="T190" s="74"/>
      <c r="U190" s="74"/>
      <c r="V190" s="124"/>
      <c r="W190" s="74" t="s">
        <v>66</v>
      </c>
      <c r="X190" s="74"/>
      <c r="Y190" s="74"/>
    </row>
    <row r="191" spans="1:25">
      <c r="A191" s="14"/>
      <c r="B191" s="76" t="s">
        <v>339</v>
      </c>
      <c r="C191" s="86" t="s">
        <v>189</v>
      </c>
      <c r="D191" s="88">
        <v>7175</v>
      </c>
      <c r="E191" s="36"/>
      <c r="F191" s="36"/>
      <c r="G191" s="86" t="s">
        <v>189</v>
      </c>
      <c r="H191" s="88">
        <v>15191</v>
      </c>
      <c r="I191" s="36"/>
      <c r="J191" s="36"/>
      <c r="K191" s="86" t="s">
        <v>189</v>
      </c>
      <c r="L191" s="88">
        <v>4035</v>
      </c>
      <c r="M191" s="36"/>
      <c r="N191" s="36"/>
      <c r="O191" s="86" t="s">
        <v>189</v>
      </c>
      <c r="P191" s="88">
        <v>33739</v>
      </c>
      <c r="Q191" s="36"/>
      <c r="R191" s="36"/>
      <c r="S191" s="86" t="s">
        <v>189</v>
      </c>
      <c r="T191" s="129" t="s">
        <v>240</v>
      </c>
      <c r="U191" s="36"/>
      <c r="V191" s="36"/>
      <c r="W191" s="86" t="s">
        <v>189</v>
      </c>
      <c r="X191" s="88">
        <v>60140</v>
      </c>
      <c r="Y191" s="36"/>
    </row>
    <row r="192" spans="1:25">
      <c r="A192" s="14"/>
      <c r="B192" s="76"/>
      <c r="C192" s="126"/>
      <c r="D192" s="127"/>
      <c r="E192" s="128"/>
      <c r="F192" s="26"/>
      <c r="G192" s="126"/>
      <c r="H192" s="127"/>
      <c r="I192" s="128"/>
      <c r="J192" s="26"/>
      <c r="K192" s="77"/>
      <c r="L192" s="79"/>
      <c r="M192" s="26"/>
      <c r="N192" s="26"/>
      <c r="O192" s="77"/>
      <c r="P192" s="79"/>
      <c r="Q192" s="26"/>
      <c r="R192" s="26"/>
      <c r="S192" s="77"/>
      <c r="T192" s="78"/>
      <c r="U192" s="26"/>
      <c r="V192" s="26"/>
      <c r="W192" s="77"/>
      <c r="X192" s="79"/>
      <c r="Y192" s="26"/>
    </row>
    <row r="193" spans="1:25" ht="25.5">
      <c r="A193" s="14"/>
      <c r="B193" s="72" t="s">
        <v>322</v>
      </c>
      <c r="C193" s="24"/>
      <c r="D193" s="24"/>
      <c r="E193" s="24"/>
      <c r="F193" s="11"/>
      <c r="G193" s="24"/>
      <c r="H193" s="24"/>
      <c r="I193" s="24"/>
      <c r="J193" s="11"/>
      <c r="K193" s="24"/>
      <c r="L193" s="24"/>
      <c r="M193" s="24"/>
      <c r="N193" s="11"/>
      <c r="O193" s="24"/>
      <c r="P193" s="24"/>
      <c r="Q193" s="24"/>
      <c r="R193" s="11"/>
      <c r="S193" s="24"/>
      <c r="T193" s="24"/>
      <c r="U193" s="24"/>
      <c r="V193" s="11"/>
      <c r="W193" s="24"/>
      <c r="X193" s="24"/>
      <c r="Y193" s="24"/>
    </row>
    <row r="194" spans="1:25">
      <c r="A194" s="14"/>
      <c r="B194" s="71" t="s">
        <v>323</v>
      </c>
      <c r="C194" s="26"/>
      <c r="D194" s="26"/>
      <c r="E194" s="26"/>
      <c r="F194" s="18"/>
      <c r="G194" s="26"/>
      <c r="H194" s="26"/>
      <c r="I194" s="26"/>
      <c r="J194" s="18"/>
      <c r="K194" s="26"/>
      <c r="L194" s="26"/>
      <c r="M194" s="26"/>
      <c r="N194" s="18"/>
      <c r="O194" s="26"/>
      <c r="P194" s="26"/>
      <c r="Q194" s="26"/>
      <c r="R194" s="18"/>
      <c r="S194" s="26"/>
      <c r="T194" s="26"/>
      <c r="U194" s="26"/>
      <c r="V194" s="18"/>
      <c r="W194" s="26"/>
      <c r="X194" s="26"/>
      <c r="Y194" s="26"/>
    </row>
    <row r="195" spans="1:25">
      <c r="A195" s="14"/>
      <c r="B195" s="80" t="s">
        <v>101</v>
      </c>
      <c r="C195" s="81" t="s">
        <v>240</v>
      </c>
      <c r="D195" s="81"/>
      <c r="E195" s="24"/>
      <c r="F195" s="24"/>
      <c r="G195" s="81" t="s">
        <v>340</v>
      </c>
      <c r="H195" s="81"/>
      <c r="I195" s="107" t="s">
        <v>193</v>
      </c>
      <c r="J195" s="24"/>
      <c r="K195" s="81" t="s">
        <v>341</v>
      </c>
      <c r="L195" s="81"/>
      <c r="M195" s="107" t="s">
        <v>193</v>
      </c>
      <c r="N195" s="24"/>
      <c r="O195" s="81" t="s">
        <v>240</v>
      </c>
      <c r="P195" s="81"/>
      <c r="Q195" s="24"/>
      <c r="R195" s="24"/>
      <c r="S195" s="81" t="s">
        <v>240</v>
      </c>
      <c r="T195" s="81"/>
      <c r="U195" s="24"/>
      <c r="V195" s="24"/>
      <c r="W195" s="81" t="s">
        <v>342</v>
      </c>
      <c r="X195" s="81"/>
      <c r="Y195" s="107" t="s">
        <v>193</v>
      </c>
    </row>
    <row r="196" spans="1:25">
      <c r="A196" s="14"/>
      <c r="B196" s="80"/>
      <c r="C196" s="81"/>
      <c r="D196" s="81"/>
      <c r="E196" s="24"/>
      <c r="F196" s="24"/>
      <c r="G196" s="81"/>
      <c r="H196" s="81"/>
      <c r="I196" s="107"/>
      <c r="J196" s="24"/>
      <c r="K196" s="81"/>
      <c r="L196" s="81"/>
      <c r="M196" s="107"/>
      <c r="N196" s="24"/>
      <c r="O196" s="81"/>
      <c r="P196" s="81"/>
      <c r="Q196" s="24"/>
      <c r="R196" s="24"/>
      <c r="S196" s="81"/>
      <c r="T196" s="81"/>
      <c r="U196" s="24"/>
      <c r="V196" s="24"/>
      <c r="W196" s="81"/>
      <c r="X196" s="81"/>
      <c r="Y196" s="107"/>
    </row>
    <row r="197" spans="1:25">
      <c r="A197" s="14"/>
      <c r="B197" s="80" t="s">
        <v>325</v>
      </c>
      <c r="C197" s="81" t="s">
        <v>240</v>
      </c>
      <c r="D197" s="81"/>
      <c r="E197" s="24"/>
      <c r="F197" s="24"/>
      <c r="G197" s="81" t="s">
        <v>240</v>
      </c>
      <c r="H197" s="81"/>
      <c r="I197" s="24"/>
      <c r="J197" s="24"/>
      <c r="K197" s="81" t="s">
        <v>240</v>
      </c>
      <c r="L197" s="81"/>
      <c r="M197" s="24"/>
      <c r="N197" s="24"/>
      <c r="O197" s="82">
        <v>3582</v>
      </c>
      <c r="P197" s="82"/>
      <c r="Q197" s="24"/>
      <c r="R197" s="24"/>
      <c r="S197" s="81" t="s">
        <v>240</v>
      </c>
      <c r="T197" s="81"/>
      <c r="U197" s="24"/>
      <c r="V197" s="24"/>
      <c r="W197" s="82">
        <v>3582</v>
      </c>
      <c r="X197" s="82"/>
      <c r="Y197" s="24"/>
    </row>
    <row r="198" spans="1:25">
      <c r="A198" s="14"/>
      <c r="B198" s="80"/>
      <c r="C198" s="81"/>
      <c r="D198" s="81"/>
      <c r="E198" s="24"/>
      <c r="F198" s="24"/>
      <c r="G198" s="81"/>
      <c r="H198" s="81"/>
      <c r="I198" s="24"/>
      <c r="J198" s="24"/>
      <c r="K198" s="81"/>
      <c r="L198" s="81"/>
      <c r="M198" s="24"/>
      <c r="N198" s="24"/>
      <c r="O198" s="82"/>
      <c r="P198" s="82"/>
      <c r="Q198" s="24"/>
      <c r="R198" s="24"/>
      <c r="S198" s="81"/>
      <c r="T198" s="81"/>
      <c r="U198" s="24"/>
      <c r="V198" s="24"/>
      <c r="W198" s="82"/>
      <c r="X198" s="82"/>
      <c r="Y198" s="24"/>
    </row>
    <row r="199" spans="1:25">
      <c r="A199" s="14"/>
      <c r="B199" s="76" t="s">
        <v>326</v>
      </c>
      <c r="C199" s="78" t="s">
        <v>343</v>
      </c>
      <c r="D199" s="78"/>
      <c r="E199" s="77" t="s">
        <v>193</v>
      </c>
      <c r="F199" s="26"/>
      <c r="G199" s="78" t="s">
        <v>344</v>
      </c>
      <c r="H199" s="78"/>
      <c r="I199" s="77" t="s">
        <v>193</v>
      </c>
      <c r="J199" s="26"/>
      <c r="K199" s="78" t="s">
        <v>240</v>
      </c>
      <c r="L199" s="78"/>
      <c r="M199" s="26"/>
      <c r="N199" s="26"/>
      <c r="O199" s="78" t="s">
        <v>240</v>
      </c>
      <c r="P199" s="78"/>
      <c r="Q199" s="26"/>
      <c r="R199" s="26"/>
      <c r="S199" s="78" t="s">
        <v>240</v>
      </c>
      <c r="T199" s="78"/>
      <c r="U199" s="26"/>
      <c r="V199" s="26"/>
      <c r="W199" s="78" t="s">
        <v>345</v>
      </c>
      <c r="X199" s="78"/>
      <c r="Y199" s="77" t="s">
        <v>193</v>
      </c>
    </row>
    <row r="200" spans="1:25">
      <c r="A200" s="14"/>
      <c r="B200" s="76"/>
      <c r="C200" s="78"/>
      <c r="D200" s="78"/>
      <c r="E200" s="77"/>
      <c r="F200" s="26"/>
      <c r="G200" s="78"/>
      <c r="H200" s="78"/>
      <c r="I200" s="77"/>
      <c r="J200" s="26"/>
      <c r="K200" s="78"/>
      <c r="L200" s="78"/>
      <c r="M200" s="26"/>
      <c r="N200" s="26"/>
      <c r="O200" s="78"/>
      <c r="P200" s="78"/>
      <c r="Q200" s="26"/>
      <c r="R200" s="26"/>
      <c r="S200" s="78"/>
      <c r="T200" s="78"/>
      <c r="U200" s="26"/>
      <c r="V200" s="26"/>
      <c r="W200" s="78"/>
      <c r="X200" s="78"/>
      <c r="Y200" s="77"/>
    </row>
    <row r="201" spans="1:25">
      <c r="A201" s="14"/>
      <c r="B201" s="80" t="s">
        <v>327</v>
      </c>
      <c r="C201" s="81" t="s">
        <v>240</v>
      </c>
      <c r="D201" s="81"/>
      <c r="E201" s="24"/>
      <c r="F201" s="24"/>
      <c r="G201" s="81" t="s">
        <v>346</v>
      </c>
      <c r="H201" s="81"/>
      <c r="I201" s="107" t="s">
        <v>193</v>
      </c>
      <c r="J201" s="24"/>
      <c r="K201" s="81" t="s">
        <v>347</v>
      </c>
      <c r="L201" s="81"/>
      <c r="M201" s="107" t="s">
        <v>193</v>
      </c>
      <c r="N201" s="24"/>
      <c r="O201" s="81" t="s">
        <v>240</v>
      </c>
      <c r="P201" s="81"/>
      <c r="Q201" s="24"/>
      <c r="R201" s="24"/>
      <c r="S201" s="81" t="s">
        <v>240</v>
      </c>
      <c r="T201" s="81"/>
      <c r="U201" s="24"/>
      <c r="V201" s="24"/>
      <c r="W201" s="81" t="s">
        <v>348</v>
      </c>
      <c r="X201" s="81"/>
      <c r="Y201" s="107" t="s">
        <v>193</v>
      </c>
    </row>
    <row r="202" spans="1:25">
      <c r="A202" s="14"/>
      <c r="B202" s="80"/>
      <c r="C202" s="81"/>
      <c r="D202" s="81"/>
      <c r="E202" s="24"/>
      <c r="F202" s="24"/>
      <c r="G202" s="81"/>
      <c r="H202" s="81"/>
      <c r="I202" s="107"/>
      <c r="J202" s="24"/>
      <c r="K202" s="81"/>
      <c r="L202" s="81"/>
      <c r="M202" s="107"/>
      <c r="N202" s="24"/>
      <c r="O202" s="81"/>
      <c r="P202" s="81"/>
      <c r="Q202" s="24"/>
      <c r="R202" s="24"/>
      <c r="S202" s="81"/>
      <c r="T202" s="81"/>
      <c r="U202" s="24"/>
      <c r="V202" s="24"/>
      <c r="W202" s="81"/>
      <c r="X202" s="81"/>
      <c r="Y202" s="107"/>
    </row>
    <row r="203" spans="1:25">
      <c r="A203" s="14"/>
      <c r="B203" s="76" t="s">
        <v>330</v>
      </c>
      <c r="C203" s="78" t="s">
        <v>240</v>
      </c>
      <c r="D203" s="78"/>
      <c r="E203" s="26"/>
      <c r="F203" s="26"/>
      <c r="G203" s="79">
        <v>7470</v>
      </c>
      <c r="H203" s="79"/>
      <c r="I203" s="26"/>
      <c r="J203" s="26"/>
      <c r="K203" s="79">
        <v>1356</v>
      </c>
      <c r="L203" s="79"/>
      <c r="M203" s="26"/>
      <c r="N203" s="26"/>
      <c r="O203" s="79">
        <v>20975</v>
      </c>
      <c r="P203" s="79"/>
      <c r="Q203" s="26"/>
      <c r="R203" s="26"/>
      <c r="S203" s="78" t="s">
        <v>240</v>
      </c>
      <c r="T203" s="78"/>
      <c r="U203" s="26"/>
      <c r="V203" s="26"/>
      <c r="W203" s="79">
        <v>29801</v>
      </c>
      <c r="X203" s="79"/>
      <c r="Y203" s="26"/>
    </row>
    <row r="204" spans="1:25">
      <c r="A204" s="14"/>
      <c r="B204" s="76"/>
      <c r="C204" s="78"/>
      <c r="D204" s="78"/>
      <c r="E204" s="26"/>
      <c r="F204" s="26"/>
      <c r="G204" s="79"/>
      <c r="H204" s="79"/>
      <c r="I204" s="26"/>
      <c r="J204" s="26"/>
      <c r="K204" s="79"/>
      <c r="L204" s="79"/>
      <c r="M204" s="26"/>
      <c r="N204" s="26"/>
      <c r="O204" s="79"/>
      <c r="P204" s="79"/>
      <c r="Q204" s="26"/>
      <c r="R204" s="26"/>
      <c r="S204" s="78"/>
      <c r="T204" s="78"/>
      <c r="U204" s="26"/>
      <c r="V204" s="26"/>
      <c r="W204" s="79"/>
      <c r="X204" s="79"/>
      <c r="Y204" s="26"/>
    </row>
    <row r="205" spans="1:25">
      <c r="A205" s="14"/>
      <c r="B205" s="80" t="s">
        <v>331</v>
      </c>
      <c r="C205" s="81" t="s">
        <v>349</v>
      </c>
      <c r="D205" s="81"/>
      <c r="E205" s="107" t="s">
        <v>193</v>
      </c>
      <c r="F205" s="24"/>
      <c r="G205" s="81" t="s">
        <v>350</v>
      </c>
      <c r="H205" s="81"/>
      <c r="I205" s="107" t="s">
        <v>193</v>
      </c>
      <c r="J205" s="24"/>
      <c r="K205" s="81" t="s">
        <v>351</v>
      </c>
      <c r="L205" s="81"/>
      <c r="M205" s="107" t="s">
        <v>193</v>
      </c>
      <c r="N205" s="24"/>
      <c r="O205" s="81" t="s">
        <v>352</v>
      </c>
      <c r="P205" s="81"/>
      <c r="Q205" s="107" t="s">
        <v>193</v>
      </c>
      <c r="R205" s="24"/>
      <c r="S205" s="81" t="s">
        <v>240</v>
      </c>
      <c r="T205" s="81"/>
      <c r="U205" s="24"/>
      <c r="V205" s="24"/>
      <c r="W205" s="81" t="s">
        <v>353</v>
      </c>
      <c r="X205" s="81"/>
      <c r="Y205" s="107" t="s">
        <v>193</v>
      </c>
    </row>
    <row r="206" spans="1:25">
      <c r="A206" s="14"/>
      <c r="B206" s="80"/>
      <c r="C206" s="81"/>
      <c r="D206" s="81"/>
      <c r="E206" s="107"/>
      <c r="F206" s="24"/>
      <c r="G206" s="81"/>
      <c r="H206" s="81"/>
      <c r="I206" s="107"/>
      <c r="J206" s="24"/>
      <c r="K206" s="81"/>
      <c r="L206" s="81"/>
      <c r="M206" s="107"/>
      <c r="N206" s="24"/>
      <c r="O206" s="81"/>
      <c r="P206" s="81"/>
      <c r="Q206" s="107"/>
      <c r="R206" s="24"/>
      <c r="S206" s="81"/>
      <c r="T206" s="81"/>
      <c r="U206" s="24"/>
      <c r="V206" s="24"/>
      <c r="W206" s="81"/>
      <c r="X206" s="81"/>
      <c r="Y206" s="107"/>
    </row>
    <row r="207" spans="1:25">
      <c r="A207" s="14"/>
      <c r="B207" s="76" t="s">
        <v>335</v>
      </c>
      <c r="C207" s="78" t="s">
        <v>240</v>
      </c>
      <c r="D207" s="78"/>
      <c r="E207" s="26"/>
      <c r="F207" s="26"/>
      <c r="G207" s="78">
        <v>100</v>
      </c>
      <c r="H207" s="78"/>
      <c r="I207" s="26"/>
      <c r="J207" s="26"/>
      <c r="K207" s="79">
        <v>1701</v>
      </c>
      <c r="L207" s="79"/>
      <c r="M207" s="26"/>
      <c r="N207" s="26"/>
      <c r="O207" s="78" t="s">
        <v>240</v>
      </c>
      <c r="P207" s="78"/>
      <c r="Q207" s="26"/>
      <c r="R207" s="26"/>
      <c r="S207" s="78" t="s">
        <v>240</v>
      </c>
      <c r="T207" s="78"/>
      <c r="U207" s="26"/>
      <c r="V207" s="26"/>
      <c r="W207" s="79">
        <v>1801</v>
      </c>
      <c r="X207" s="79"/>
      <c r="Y207" s="26"/>
    </row>
    <row r="208" spans="1:25">
      <c r="A208" s="14"/>
      <c r="B208" s="76"/>
      <c r="C208" s="78"/>
      <c r="D208" s="78"/>
      <c r="E208" s="26"/>
      <c r="F208" s="26"/>
      <c r="G208" s="78"/>
      <c r="H208" s="78"/>
      <c r="I208" s="26"/>
      <c r="J208" s="26"/>
      <c r="K208" s="79"/>
      <c r="L208" s="79"/>
      <c r="M208" s="26"/>
      <c r="N208" s="26"/>
      <c r="O208" s="78"/>
      <c r="P208" s="78"/>
      <c r="Q208" s="26"/>
      <c r="R208" s="26"/>
      <c r="S208" s="78"/>
      <c r="T208" s="78"/>
      <c r="U208" s="26"/>
      <c r="V208" s="26"/>
      <c r="W208" s="79"/>
      <c r="X208" s="79"/>
      <c r="Y208" s="26"/>
    </row>
    <row r="209" spans="1:25">
      <c r="A209" s="14"/>
      <c r="B209" s="80" t="s">
        <v>336</v>
      </c>
      <c r="C209" s="81" t="s">
        <v>240</v>
      </c>
      <c r="D209" s="81"/>
      <c r="E209" s="24"/>
      <c r="F209" s="24"/>
      <c r="G209" s="81" t="s">
        <v>354</v>
      </c>
      <c r="H209" s="81"/>
      <c r="I209" s="107" t="s">
        <v>193</v>
      </c>
      <c r="J209" s="24"/>
      <c r="K209" s="81" t="s">
        <v>355</v>
      </c>
      <c r="L209" s="81"/>
      <c r="M209" s="107" t="s">
        <v>193</v>
      </c>
      <c r="N209" s="24"/>
      <c r="O209" s="81" t="s">
        <v>240</v>
      </c>
      <c r="P209" s="81"/>
      <c r="Q209" s="24"/>
      <c r="R209" s="24"/>
      <c r="S209" s="81" t="s">
        <v>240</v>
      </c>
      <c r="T209" s="81"/>
      <c r="U209" s="24"/>
      <c r="V209" s="24"/>
      <c r="W209" s="81" t="s">
        <v>356</v>
      </c>
      <c r="X209" s="81"/>
      <c r="Y209" s="107" t="s">
        <v>193</v>
      </c>
    </row>
    <row r="210" spans="1:25" ht="15.75" thickBot="1">
      <c r="A210" s="14"/>
      <c r="B210" s="80"/>
      <c r="C210" s="130"/>
      <c r="D210" s="130"/>
      <c r="E210" s="63"/>
      <c r="F210" s="63"/>
      <c r="G210" s="130"/>
      <c r="H210" s="130"/>
      <c r="I210" s="137"/>
      <c r="J210" s="63"/>
      <c r="K210" s="130"/>
      <c r="L210" s="130"/>
      <c r="M210" s="137"/>
      <c r="N210" s="63"/>
      <c r="O210" s="130"/>
      <c r="P210" s="130"/>
      <c r="Q210" s="63"/>
      <c r="R210" s="63"/>
      <c r="S210" s="130"/>
      <c r="T210" s="130"/>
      <c r="U210" s="63"/>
      <c r="V210" s="63"/>
      <c r="W210" s="130"/>
      <c r="X210" s="130"/>
      <c r="Y210" s="137"/>
    </row>
    <row r="211" spans="1:25">
      <c r="A211" s="14"/>
      <c r="B211" s="76" t="s">
        <v>337</v>
      </c>
      <c r="C211" s="86" t="s">
        <v>189</v>
      </c>
      <c r="D211" s="88">
        <v>5025</v>
      </c>
      <c r="E211" s="36"/>
      <c r="F211" s="36"/>
      <c r="G211" s="86" t="s">
        <v>189</v>
      </c>
      <c r="H211" s="88">
        <v>10734</v>
      </c>
      <c r="I211" s="36"/>
      <c r="J211" s="36"/>
      <c r="K211" s="86" t="s">
        <v>189</v>
      </c>
      <c r="L211" s="88">
        <v>4695</v>
      </c>
      <c r="M211" s="36"/>
      <c r="N211" s="36"/>
      <c r="O211" s="86" t="s">
        <v>189</v>
      </c>
      <c r="P211" s="88">
        <v>44656</v>
      </c>
      <c r="Q211" s="36"/>
      <c r="R211" s="36"/>
      <c r="S211" s="86" t="s">
        <v>189</v>
      </c>
      <c r="T211" s="129" t="s">
        <v>240</v>
      </c>
      <c r="U211" s="36"/>
      <c r="V211" s="36"/>
      <c r="W211" s="86" t="s">
        <v>189</v>
      </c>
      <c r="X211" s="88">
        <v>65110</v>
      </c>
      <c r="Y211" s="36"/>
    </row>
    <row r="212" spans="1:25" ht="15.75" thickBot="1">
      <c r="A212" s="14"/>
      <c r="B212" s="76"/>
      <c r="C212" s="87"/>
      <c r="D212" s="89"/>
      <c r="E212" s="39"/>
      <c r="F212" s="39"/>
      <c r="G212" s="87"/>
      <c r="H212" s="89"/>
      <c r="I212" s="39"/>
      <c r="J212" s="39"/>
      <c r="K212" s="87"/>
      <c r="L212" s="89"/>
      <c r="M212" s="39"/>
      <c r="N212" s="39"/>
      <c r="O212" s="87"/>
      <c r="P212" s="89"/>
      <c r="Q212" s="39"/>
      <c r="R212" s="39"/>
      <c r="S212" s="87"/>
      <c r="T212" s="131"/>
      <c r="U212" s="39"/>
      <c r="V212" s="39"/>
      <c r="W212" s="87"/>
      <c r="X212" s="89"/>
      <c r="Y212" s="39"/>
    </row>
    <row r="213" spans="1:25" ht="35.25" customHeight="1" thickTop="1">
      <c r="A213" s="14"/>
      <c r="B213" s="80" t="s">
        <v>338</v>
      </c>
      <c r="C213" s="132" t="s">
        <v>189</v>
      </c>
      <c r="D213" s="133" t="s">
        <v>240</v>
      </c>
      <c r="E213" s="135"/>
      <c r="F213" s="135"/>
      <c r="G213" s="132" t="s">
        <v>189</v>
      </c>
      <c r="H213" s="133" t="s">
        <v>240</v>
      </c>
      <c r="I213" s="135"/>
      <c r="J213" s="135"/>
      <c r="K213" s="132" t="s">
        <v>189</v>
      </c>
      <c r="L213" s="133" t="s">
        <v>240</v>
      </c>
      <c r="M213" s="135"/>
      <c r="N213" s="135"/>
      <c r="O213" s="132" t="s">
        <v>189</v>
      </c>
      <c r="P213" s="136">
        <v>3582</v>
      </c>
      <c r="Q213" s="135"/>
      <c r="R213" s="135"/>
      <c r="S213" s="132" t="s">
        <v>189</v>
      </c>
      <c r="T213" s="133" t="s">
        <v>240</v>
      </c>
      <c r="U213" s="135"/>
      <c r="V213" s="135"/>
      <c r="W213" s="132" t="s">
        <v>189</v>
      </c>
      <c r="X213" s="136">
        <v>3582</v>
      </c>
      <c r="Y213" s="135"/>
    </row>
    <row r="214" spans="1:25" ht="15.75" thickBot="1">
      <c r="A214" s="14"/>
      <c r="B214" s="80"/>
      <c r="C214" s="110"/>
      <c r="D214" s="134"/>
      <c r="E214" s="103"/>
      <c r="F214" s="103"/>
      <c r="G214" s="110"/>
      <c r="H214" s="134"/>
      <c r="I214" s="103"/>
      <c r="J214" s="103"/>
      <c r="K214" s="110"/>
      <c r="L214" s="134"/>
      <c r="M214" s="103"/>
      <c r="N214" s="103"/>
      <c r="O214" s="110"/>
      <c r="P214" s="112"/>
      <c r="Q214" s="103"/>
      <c r="R214" s="103"/>
      <c r="S214" s="110"/>
      <c r="T214" s="134"/>
      <c r="U214" s="103"/>
      <c r="V214" s="103"/>
      <c r="W214" s="110"/>
      <c r="X214" s="112"/>
      <c r="Y214" s="103"/>
    </row>
    <row r="215" spans="1:25" ht="15.75" thickTop="1">
      <c r="A215" s="14"/>
      <c r="B215" s="159"/>
      <c r="C215" s="159"/>
      <c r="D215" s="159"/>
      <c r="E215" s="159"/>
      <c r="F215" s="159"/>
      <c r="G215" s="159"/>
      <c r="H215" s="159"/>
      <c r="I215" s="159"/>
      <c r="J215" s="159"/>
      <c r="K215" s="159"/>
      <c r="L215" s="159"/>
      <c r="M215" s="159"/>
      <c r="N215" s="159"/>
      <c r="O215" s="159"/>
      <c r="P215" s="159"/>
      <c r="Q215" s="159"/>
      <c r="R215" s="159"/>
      <c r="S215" s="159"/>
      <c r="T215" s="159"/>
      <c r="U215" s="159"/>
      <c r="V215" s="159"/>
      <c r="W215" s="159"/>
      <c r="X215" s="159"/>
      <c r="Y215" s="159"/>
    </row>
    <row r="216" spans="1:25">
      <c r="A216" s="14"/>
      <c r="B216" s="23"/>
      <c r="C216" s="23"/>
      <c r="D216" s="23"/>
      <c r="E216" s="23"/>
      <c r="F216" s="23"/>
      <c r="G216" s="23"/>
      <c r="H216" s="23"/>
      <c r="I216" s="23"/>
      <c r="J216" s="23"/>
      <c r="K216" s="23"/>
      <c r="L216" s="23"/>
      <c r="M216" s="23"/>
      <c r="N216" s="23"/>
      <c r="O216" s="23"/>
      <c r="P216" s="23"/>
      <c r="Q216" s="23"/>
      <c r="R216" s="23"/>
      <c r="S216" s="23"/>
      <c r="T216" s="23"/>
      <c r="U216" s="23"/>
      <c r="V216" s="23"/>
      <c r="W216" s="23"/>
      <c r="X216" s="23"/>
      <c r="Y216" s="23"/>
    </row>
    <row r="217" spans="1:25">
      <c r="A217" s="14"/>
      <c r="B217" s="15"/>
      <c r="C217" s="15"/>
      <c r="D217" s="15"/>
      <c r="E217" s="15"/>
      <c r="F217" s="15"/>
      <c r="G217" s="15"/>
      <c r="H217" s="15"/>
      <c r="I217" s="15"/>
      <c r="J217" s="15"/>
      <c r="K217" s="15"/>
      <c r="L217" s="15"/>
      <c r="M217" s="15"/>
      <c r="N217" s="15"/>
      <c r="O217" s="15"/>
      <c r="P217" s="15"/>
      <c r="Q217" s="15"/>
      <c r="R217" s="15"/>
      <c r="S217" s="15"/>
      <c r="T217" s="15"/>
      <c r="U217" s="15"/>
      <c r="V217" s="15"/>
      <c r="W217" s="15"/>
      <c r="X217" s="15"/>
      <c r="Y217" s="15"/>
    </row>
    <row r="218" spans="1:25" ht="15.75" thickBot="1">
      <c r="A218" s="14"/>
      <c r="B218" s="69"/>
      <c r="C218" s="92">
        <v>41182</v>
      </c>
      <c r="D218" s="92"/>
      <c r="E218" s="92"/>
      <c r="F218" s="92"/>
      <c r="G218" s="92"/>
      <c r="H218" s="92"/>
      <c r="I218" s="92"/>
      <c r="J218" s="92"/>
      <c r="K218" s="92"/>
      <c r="L218" s="92"/>
      <c r="M218" s="92"/>
      <c r="N218" s="92"/>
      <c r="O218" s="92"/>
      <c r="P218" s="92"/>
      <c r="Q218" s="92"/>
      <c r="R218" s="92"/>
      <c r="S218" s="92"/>
      <c r="T218" s="92"/>
      <c r="U218" s="92"/>
      <c r="V218" s="92"/>
      <c r="W218" s="92"/>
      <c r="X218" s="92"/>
      <c r="Y218" s="92"/>
    </row>
    <row r="219" spans="1:25" ht="15.75" thickBot="1">
      <c r="A219" s="14"/>
      <c r="B219" s="69"/>
      <c r="C219" s="93" t="s">
        <v>315</v>
      </c>
      <c r="D219" s="93"/>
      <c r="E219" s="93"/>
      <c r="F219" s="93"/>
      <c r="G219" s="93"/>
      <c r="H219" s="93"/>
      <c r="I219" s="93"/>
      <c r="J219" s="93"/>
      <c r="K219" s="93"/>
      <c r="L219" s="93"/>
      <c r="M219" s="93"/>
      <c r="N219" s="93"/>
      <c r="O219" s="93"/>
      <c r="P219" s="93"/>
      <c r="Q219" s="93"/>
      <c r="R219" s="93"/>
      <c r="S219" s="93"/>
      <c r="T219" s="93"/>
      <c r="U219" s="93"/>
      <c r="V219" s="93"/>
      <c r="W219" s="93"/>
      <c r="X219" s="93"/>
      <c r="Y219" s="93"/>
    </row>
    <row r="220" spans="1:25" ht="15.75" thickBot="1">
      <c r="A220" s="14"/>
      <c r="B220" s="16" t="s">
        <v>188</v>
      </c>
      <c r="C220" s="93" t="s">
        <v>316</v>
      </c>
      <c r="D220" s="93"/>
      <c r="E220" s="93"/>
      <c r="F220" s="124"/>
      <c r="G220" s="93" t="s">
        <v>317</v>
      </c>
      <c r="H220" s="93"/>
      <c r="I220" s="93"/>
      <c r="J220" s="124"/>
      <c r="K220" s="93" t="s">
        <v>318</v>
      </c>
      <c r="L220" s="93"/>
      <c r="M220" s="93"/>
      <c r="N220" s="124"/>
      <c r="O220" s="93" t="s">
        <v>319</v>
      </c>
      <c r="P220" s="93"/>
      <c r="Q220" s="93"/>
      <c r="R220" s="124"/>
      <c r="S220" s="93" t="s">
        <v>320</v>
      </c>
      <c r="T220" s="93"/>
      <c r="U220" s="93"/>
      <c r="V220" s="124"/>
      <c r="W220" s="93" t="s">
        <v>66</v>
      </c>
      <c r="X220" s="93"/>
      <c r="Y220" s="93"/>
    </row>
    <row r="221" spans="1:25">
      <c r="A221" s="14"/>
      <c r="B221" s="95" t="s">
        <v>357</v>
      </c>
      <c r="C221" s="34" t="s">
        <v>189</v>
      </c>
      <c r="D221" s="35">
        <v>7175</v>
      </c>
      <c r="E221" s="36"/>
      <c r="F221" s="36"/>
      <c r="G221" s="34" t="s">
        <v>189</v>
      </c>
      <c r="H221" s="35">
        <v>10510</v>
      </c>
      <c r="I221" s="36"/>
      <c r="J221" s="36"/>
      <c r="K221" s="34" t="s">
        <v>189</v>
      </c>
      <c r="L221" s="35">
        <v>1795</v>
      </c>
      <c r="M221" s="36"/>
      <c r="N221" s="36"/>
      <c r="O221" s="34" t="s">
        <v>189</v>
      </c>
      <c r="P221" s="35">
        <v>24028</v>
      </c>
      <c r="Q221" s="36"/>
      <c r="R221" s="36"/>
      <c r="S221" s="34" t="s">
        <v>189</v>
      </c>
      <c r="T221" s="140" t="s">
        <v>240</v>
      </c>
      <c r="U221" s="36"/>
      <c r="V221" s="36"/>
      <c r="W221" s="34" t="s">
        <v>189</v>
      </c>
      <c r="X221" s="35">
        <v>43508</v>
      </c>
      <c r="Y221" s="36"/>
    </row>
    <row r="222" spans="1:25">
      <c r="A222" s="14"/>
      <c r="B222" s="95"/>
      <c r="C222" s="138"/>
      <c r="D222" s="139"/>
      <c r="E222" s="128"/>
      <c r="F222" s="26"/>
      <c r="G222" s="27"/>
      <c r="H222" s="28"/>
      <c r="I222" s="26"/>
      <c r="J222" s="26"/>
      <c r="K222" s="27"/>
      <c r="L222" s="28"/>
      <c r="M222" s="26"/>
      <c r="N222" s="26"/>
      <c r="O222" s="27"/>
      <c r="P222" s="28"/>
      <c r="Q222" s="26"/>
      <c r="R222" s="26"/>
      <c r="S222" s="27"/>
      <c r="T222" s="31"/>
      <c r="U222" s="26"/>
      <c r="V222" s="26"/>
      <c r="W222" s="27"/>
      <c r="X222" s="28"/>
      <c r="Y222" s="26"/>
    </row>
    <row r="223" spans="1:25" ht="25.5">
      <c r="A223" s="14"/>
      <c r="B223" s="91" t="s">
        <v>322</v>
      </c>
      <c r="C223" s="24"/>
      <c r="D223" s="24"/>
      <c r="E223" s="24"/>
      <c r="F223" s="11"/>
      <c r="G223" s="24"/>
      <c r="H223" s="24"/>
      <c r="I223" s="24"/>
      <c r="J223" s="11"/>
      <c r="K223" s="24"/>
      <c r="L223" s="24"/>
      <c r="M223" s="24"/>
      <c r="N223" s="11"/>
      <c r="O223" s="24"/>
      <c r="P223" s="24"/>
      <c r="Q223" s="24"/>
      <c r="R223" s="11"/>
      <c r="S223" s="24"/>
      <c r="T223" s="24"/>
      <c r="U223" s="24"/>
      <c r="V223" s="11"/>
      <c r="W223" s="24"/>
      <c r="X223" s="24"/>
      <c r="Y223" s="24"/>
    </row>
    <row r="224" spans="1:25">
      <c r="A224" s="14"/>
      <c r="B224" s="90" t="s">
        <v>323</v>
      </c>
      <c r="C224" s="26"/>
      <c r="D224" s="26"/>
      <c r="E224" s="26"/>
      <c r="F224" s="18"/>
      <c r="G224" s="26"/>
      <c r="H224" s="26"/>
      <c r="I224" s="26"/>
      <c r="J224" s="18"/>
      <c r="K224" s="26"/>
      <c r="L224" s="26"/>
      <c r="M224" s="26"/>
      <c r="N224" s="18"/>
      <c r="O224" s="26"/>
      <c r="P224" s="26"/>
      <c r="Q224" s="26"/>
      <c r="R224" s="18"/>
      <c r="S224" s="26"/>
      <c r="T224" s="26"/>
      <c r="U224" s="26"/>
      <c r="V224" s="18"/>
      <c r="W224" s="26"/>
      <c r="X224" s="26"/>
      <c r="Y224" s="26"/>
    </row>
    <row r="225" spans="1:25">
      <c r="A225" s="14"/>
      <c r="B225" s="96" t="s">
        <v>325</v>
      </c>
      <c r="C225" s="32" t="s">
        <v>240</v>
      </c>
      <c r="D225" s="32"/>
      <c r="E225" s="24"/>
      <c r="F225" s="24"/>
      <c r="G225" s="32" t="s">
        <v>240</v>
      </c>
      <c r="H225" s="32"/>
      <c r="I225" s="24"/>
      <c r="J225" s="24"/>
      <c r="K225" s="32" t="s">
        <v>240</v>
      </c>
      <c r="L225" s="32"/>
      <c r="M225" s="24"/>
      <c r="N225" s="24"/>
      <c r="O225" s="32">
        <v>419</v>
      </c>
      <c r="P225" s="32"/>
      <c r="Q225" s="24"/>
      <c r="R225" s="24"/>
      <c r="S225" s="32" t="s">
        <v>240</v>
      </c>
      <c r="T225" s="32"/>
      <c r="U225" s="24"/>
      <c r="V225" s="24"/>
      <c r="W225" s="32">
        <v>419</v>
      </c>
      <c r="X225" s="32"/>
      <c r="Y225" s="24"/>
    </row>
    <row r="226" spans="1:25">
      <c r="A226" s="14"/>
      <c r="B226" s="96"/>
      <c r="C226" s="32"/>
      <c r="D226" s="32"/>
      <c r="E226" s="24"/>
      <c r="F226" s="24"/>
      <c r="G226" s="32"/>
      <c r="H226" s="32"/>
      <c r="I226" s="24"/>
      <c r="J226" s="24"/>
      <c r="K226" s="32"/>
      <c r="L226" s="32"/>
      <c r="M226" s="24"/>
      <c r="N226" s="24"/>
      <c r="O226" s="32"/>
      <c r="P226" s="32"/>
      <c r="Q226" s="24"/>
      <c r="R226" s="24"/>
      <c r="S226" s="32"/>
      <c r="T226" s="32"/>
      <c r="U226" s="24"/>
      <c r="V226" s="24"/>
      <c r="W226" s="32"/>
      <c r="X226" s="32"/>
      <c r="Y226" s="24"/>
    </row>
    <row r="227" spans="1:25">
      <c r="A227" s="14"/>
      <c r="B227" s="95" t="s">
        <v>326</v>
      </c>
      <c r="C227" s="31" t="s">
        <v>240</v>
      </c>
      <c r="D227" s="31"/>
      <c r="E227" s="26"/>
      <c r="F227" s="26"/>
      <c r="G227" s="31">
        <v>14</v>
      </c>
      <c r="H227" s="31"/>
      <c r="I227" s="26"/>
      <c r="J227" s="26"/>
      <c r="K227" s="31" t="s">
        <v>240</v>
      </c>
      <c r="L227" s="31"/>
      <c r="M227" s="26"/>
      <c r="N227" s="26"/>
      <c r="O227" s="31" t="s">
        <v>240</v>
      </c>
      <c r="P227" s="31"/>
      <c r="Q227" s="26"/>
      <c r="R227" s="26"/>
      <c r="S227" s="31" t="s">
        <v>240</v>
      </c>
      <c r="T227" s="31"/>
      <c r="U227" s="26"/>
      <c r="V227" s="26"/>
      <c r="W227" s="31">
        <v>14</v>
      </c>
      <c r="X227" s="31"/>
      <c r="Y227" s="26"/>
    </row>
    <row r="228" spans="1:25">
      <c r="A228" s="14"/>
      <c r="B228" s="95"/>
      <c r="C228" s="31"/>
      <c r="D228" s="31"/>
      <c r="E228" s="26"/>
      <c r="F228" s="26"/>
      <c r="G228" s="31"/>
      <c r="H228" s="31"/>
      <c r="I228" s="26"/>
      <c r="J228" s="26"/>
      <c r="K228" s="31"/>
      <c r="L228" s="31"/>
      <c r="M228" s="26"/>
      <c r="N228" s="26"/>
      <c r="O228" s="31"/>
      <c r="P228" s="31"/>
      <c r="Q228" s="26"/>
      <c r="R228" s="26"/>
      <c r="S228" s="31"/>
      <c r="T228" s="31"/>
      <c r="U228" s="26"/>
      <c r="V228" s="26"/>
      <c r="W228" s="31"/>
      <c r="X228" s="31"/>
      <c r="Y228" s="26"/>
    </row>
    <row r="229" spans="1:25">
      <c r="A229" s="14"/>
      <c r="B229" s="96" t="s">
        <v>327</v>
      </c>
      <c r="C229" s="32" t="s">
        <v>240</v>
      </c>
      <c r="D229" s="32"/>
      <c r="E229" s="24"/>
      <c r="F229" s="24"/>
      <c r="G229" s="32">
        <v>15</v>
      </c>
      <c r="H229" s="32"/>
      <c r="I229" s="24"/>
      <c r="J229" s="24"/>
      <c r="K229" s="32">
        <v>25</v>
      </c>
      <c r="L229" s="32"/>
      <c r="M229" s="24"/>
      <c r="N229" s="24"/>
      <c r="O229" s="32" t="s">
        <v>240</v>
      </c>
      <c r="P229" s="32"/>
      <c r="Q229" s="24"/>
      <c r="R229" s="24"/>
      <c r="S229" s="32" t="s">
        <v>240</v>
      </c>
      <c r="T229" s="32"/>
      <c r="U229" s="24"/>
      <c r="V229" s="24"/>
      <c r="W229" s="32">
        <v>40</v>
      </c>
      <c r="X229" s="32"/>
      <c r="Y229" s="24"/>
    </row>
    <row r="230" spans="1:25">
      <c r="A230" s="14"/>
      <c r="B230" s="96"/>
      <c r="C230" s="32"/>
      <c r="D230" s="32"/>
      <c r="E230" s="24"/>
      <c r="F230" s="24"/>
      <c r="G230" s="32"/>
      <c r="H230" s="32"/>
      <c r="I230" s="24"/>
      <c r="J230" s="24"/>
      <c r="K230" s="32"/>
      <c r="L230" s="32"/>
      <c r="M230" s="24"/>
      <c r="N230" s="24"/>
      <c r="O230" s="32"/>
      <c r="P230" s="32"/>
      <c r="Q230" s="24"/>
      <c r="R230" s="24"/>
      <c r="S230" s="32"/>
      <c r="T230" s="32"/>
      <c r="U230" s="24"/>
      <c r="V230" s="24"/>
      <c r="W230" s="32"/>
      <c r="X230" s="32"/>
      <c r="Y230" s="24"/>
    </row>
    <row r="231" spans="1:25">
      <c r="A231" s="14"/>
      <c r="B231" s="95" t="s">
        <v>330</v>
      </c>
      <c r="C231" s="31" t="s">
        <v>240</v>
      </c>
      <c r="D231" s="31"/>
      <c r="E231" s="26"/>
      <c r="F231" s="26"/>
      <c r="G231" s="28">
        <v>6978</v>
      </c>
      <c r="H231" s="28"/>
      <c r="I231" s="26"/>
      <c r="J231" s="26"/>
      <c r="K231" s="28">
        <v>4939</v>
      </c>
      <c r="L231" s="28"/>
      <c r="M231" s="26"/>
      <c r="N231" s="26"/>
      <c r="O231" s="28">
        <v>7032</v>
      </c>
      <c r="P231" s="28"/>
      <c r="Q231" s="26"/>
      <c r="R231" s="26"/>
      <c r="S231" s="31" t="s">
        <v>240</v>
      </c>
      <c r="T231" s="31"/>
      <c r="U231" s="26"/>
      <c r="V231" s="26"/>
      <c r="W231" s="28">
        <v>18949</v>
      </c>
      <c r="X231" s="28"/>
      <c r="Y231" s="26"/>
    </row>
    <row r="232" spans="1:25">
      <c r="A232" s="14"/>
      <c r="B232" s="95"/>
      <c r="C232" s="31"/>
      <c r="D232" s="31"/>
      <c r="E232" s="26"/>
      <c r="F232" s="26"/>
      <c r="G232" s="28"/>
      <c r="H232" s="28"/>
      <c r="I232" s="26"/>
      <c r="J232" s="26"/>
      <c r="K232" s="28"/>
      <c r="L232" s="28"/>
      <c r="M232" s="26"/>
      <c r="N232" s="26"/>
      <c r="O232" s="28"/>
      <c r="P232" s="28"/>
      <c r="Q232" s="26"/>
      <c r="R232" s="26"/>
      <c r="S232" s="31"/>
      <c r="T232" s="31"/>
      <c r="U232" s="26"/>
      <c r="V232" s="26"/>
      <c r="W232" s="28"/>
      <c r="X232" s="28"/>
      <c r="Y232" s="26"/>
    </row>
    <row r="233" spans="1:25">
      <c r="A233" s="14"/>
      <c r="B233" s="96" t="s">
        <v>331</v>
      </c>
      <c r="C233" s="32" t="s">
        <v>240</v>
      </c>
      <c r="D233" s="32"/>
      <c r="E233" s="24"/>
      <c r="F233" s="24"/>
      <c r="G233" s="32" t="s">
        <v>358</v>
      </c>
      <c r="H233" s="32"/>
      <c r="I233" s="108" t="s">
        <v>193</v>
      </c>
      <c r="J233" s="24"/>
      <c r="K233" s="32" t="s">
        <v>359</v>
      </c>
      <c r="L233" s="32"/>
      <c r="M233" s="108" t="s">
        <v>193</v>
      </c>
      <c r="N233" s="24"/>
      <c r="O233" s="32" t="s">
        <v>240</v>
      </c>
      <c r="P233" s="32"/>
      <c r="Q233" s="24"/>
      <c r="R233" s="24"/>
      <c r="S233" s="32" t="s">
        <v>240</v>
      </c>
      <c r="T233" s="32"/>
      <c r="U233" s="24"/>
      <c r="V233" s="24"/>
      <c r="W233" s="32" t="s">
        <v>360</v>
      </c>
      <c r="X233" s="32"/>
      <c r="Y233" s="108" t="s">
        <v>193</v>
      </c>
    </row>
    <row r="234" spans="1:25">
      <c r="A234" s="14"/>
      <c r="B234" s="96"/>
      <c r="C234" s="32"/>
      <c r="D234" s="32"/>
      <c r="E234" s="24"/>
      <c r="F234" s="24"/>
      <c r="G234" s="32"/>
      <c r="H234" s="32"/>
      <c r="I234" s="108"/>
      <c r="J234" s="24"/>
      <c r="K234" s="32"/>
      <c r="L234" s="32"/>
      <c r="M234" s="108"/>
      <c r="N234" s="24"/>
      <c r="O234" s="32"/>
      <c r="P234" s="32"/>
      <c r="Q234" s="24"/>
      <c r="R234" s="24"/>
      <c r="S234" s="32"/>
      <c r="T234" s="32"/>
      <c r="U234" s="24"/>
      <c r="V234" s="24"/>
      <c r="W234" s="32"/>
      <c r="X234" s="32"/>
      <c r="Y234" s="108"/>
    </row>
    <row r="235" spans="1:25">
      <c r="A235" s="14"/>
      <c r="B235" s="95" t="s">
        <v>335</v>
      </c>
      <c r="C235" s="31" t="s">
        <v>240</v>
      </c>
      <c r="D235" s="31"/>
      <c r="E235" s="26"/>
      <c r="F235" s="26"/>
      <c r="G235" s="28">
        <v>9220</v>
      </c>
      <c r="H235" s="28"/>
      <c r="I235" s="26"/>
      <c r="J235" s="26"/>
      <c r="K235" s="31" t="s">
        <v>240</v>
      </c>
      <c r="L235" s="31"/>
      <c r="M235" s="26"/>
      <c r="N235" s="26"/>
      <c r="O235" s="31" t="s">
        <v>240</v>
      </c>
      <c r="P235" s="31"/>
      <c r="Q235" s="26"/>
      <c r="R235" s="26"/>
      <c r="S235" s="31" t="s">
        <v>240</v>
      </c>
      <c r="T235" s="31"/>
      <c r="U235" s="26"/>
      <c r="V235" s="26"/>
      <c r="W235" s="28">
        <v>9220</v>
      </c>
      <c r="X235" s="28"/>
      <c r="Y235" s="26"/>
    </row>
    <row r="236" spans="1:25">
      <c r="A236" s="14"/>
      <c r="B236" s="95"/>
      <c r="C236" s="31"/>
      <c r="D236" s="31"/>
      <c r="E236" s="26"/>
      <c r="F236" s="26"/>
      <c r="G236" s="28"/>
      <c r="H236" s="28"/>
      <c r="I236" s="26"/>
      <c r="J236" s="26"/>
      <c r="K236" s="31"/>
      <c r="L236" s="31"/>
      <c r="M236" s="26"/>
      <c r="N236" s="26"/>
      <c r="O236" s="31"/>
      <c r="P236" s="31"/>
      <c r="Q236" s="26"/>
      <c r="R236" s="26"/>
      <c r="S236" s="31"/>
      <c r="T236" s="31"/>
      <c r="U236" s="26"/>
      <c r="V236" s="26"/>
      <c r="W236" s="28"/>
      <c r="X236" s="28"/>
      <c r="Y236" s="26"/>
    </row>
    <row r="237" spans="1:25">
      <c r="A237" s="14"/>
      <c r="B237" s="96" t="s">
        <v>336</v>
      </c>
      <c r="C237" s="32" t="s">
        <v>240</v>
      </c>
      <c r="D237" s="32"/>
      <c r="E237" s="24"/>
      <c r="F237" s="24"/>
      <c r="G237" s="32" t="s">
        <v>361</v>
      </c>
      <c r="H237" s="32"/>
      <c r="I237" s="108" t="s">
        <v>193</v>
      </c>
      <c r="J237" s="24"/>
      <c r="K237" s="32" t="s">
        <v>362</v>
      </c>
      <c r="L237" s="32"/>
      <c r="M237" s="108" t="s">
        <v>193</v>
      </c>
      <c r="N237" s="24"/>
      <c r="O237" s="32" t="s">
        <v>240</v>
      </c>
      <c r="P237" s="32"/>
      <c r="Q237" s="24"/>
      <c r="R237" s="24"/>
      <c r="S237" s="32" t="s">
        <v>240</v>
      </c>
      <c r="T237" s="32"/>
      <c r="U237" s="24"/>
      <c r="V237" s="24"/>
      <c r="W237" s="32" t="s">
        <v>363</v>
      </c>
      <c r="X237" s="32"/>
      <c r="Y237" s="108" t="s">
        <v>193</v>
      </c>
    </row>
    <row r="238" spans="1:25" ht="15.75" thickBot="1">
      <c r="A238" s="14"/>
      <c r="B238" s="96"/>
      <c r="C238" s="33"/>
      <c r="D238" s="33"/>
      <c r="E238" s="63"/>
      <c r="F238" s="63"/>
      <c r="G238" s="33"/>
      <c r="H238" s="33"/>
      <c r="I238" s="141"/>
      <c r="J238" s="63"/>
      <c r="K238" s="33"/>
      <c r="L238" s="33"/>
      <c r="M238" s="141"/>
      <c r="N238" s="63"/>
      <c r="O238" s="33"/>
      <c r="P238" s="33"/>
      <c r="Q238" s="63"/>
      <c r="R238" s="63"/>
      <c r="S238" s="33"/>
      <c r="T238" s="33"/>
      <c r="U238" s="63"/>
      <c r="V238" s="63"/>
      <c r="W238" s="33"/>
      <c r="X238" s="33"/>
      <c r="Y238" s="141"/>
    </row>
    <row r="239" spans="1:25">
      <c r="A239" s="14"/>
      <c r="B239" s="95" t="s">
        <v>364</v>
      </c>
      <c r="C239" s="34" t="s">
        <v>189</v>
      </c>
      <c r="D239" s="35">
        <v>7175</v>
      </c>
      <c r="E239" s="36"/>
      <c r="F239" s="36"/>
      <c r="G239" s="34" t="s">
        <v>189</v>
      </c>
      <c r="H239" s="35">
        <v>23766</v>
      </c>
      <c r="I239" s="36"/>
      <c r="J239" s="36"/>
      <c r="K239" s="34" t="s">
        <v>189</v>
      </c>
      <c r="L239" s="35">
        <v>4025</v>
      </c>
      <c r="M239" s="36"/>
      <c r="N239" s="36"/>
      <c r="O239" s="34" t="s">
        <v>189</v>
      </c>
      <c r="P239" s="35">
        <v>31479</v>
      </c>
      <c r="Q239" s="36"/>
      <c r="R239" s="36"/>
      <c r="S239" s="34" t="s">
        <v>189</v>
      </c>
      <c r="T239" s="140" t="s">
        <v>240</v>
      </c>
      <c r="U239" s="36"/>
      <c r="V239" s="36"/>
      <c r="W239" s="34" t="s">
        <v>189</v>
      </c>
      <c r="X239" s="35">
        <v>66445</v>
      </c>
      <c r="Y239" s="36"/>
    </row>
    <row r="240" spans="1:25" ht="15.75" thickBot="1">
      <c r="A240" s="14"/>
      <c r="B240" s="95"/>
      <c r="C240" s="37"/>
      <c r="D240" s="38"/>
      <c r="E240" s="39"/>
      <c r="F240" s="39"/>
      <c r="G240" s="37"/>
      <c r="H240" s="38"/>
      <c r="I240" s="39"/>
      <c r="J240" s="39"/>
      <c r="K240" s="37"/>
      <c r="L240" s="38"/>
      <c r="M240" s="39"/>
      <c r="N240" s="39"/>
      <c r="O240" s="37"/>
      <c r="P240" s="38"/>
      <c r="Q240" s="39"/>
      <c r="R240" s="39"/>
      <c r="S240" s="37"/>
      <c r="T240" s="142"/>
      <c r="U240" s="39"/>
      <c r="V240" s="39"/>
      <c r="W240" s="37"/>
      <c r="X240" s="38"/>
      <c r="Y240" s="39"/>
    </row>
    <row r="241" spans="1:25" ht="22.5" customHeight="1" thickTop="1">
      <c r="A241" s="14"/>
      <c r="B241" s="96" t="s">
        <v>338</v>
      </c>
      <c r="C241" s="143" t="s">
        <v>189</v>
      </c>
      <c r="D241" s="144" t="s">
        <v>240</v>
      </c>
      <c r="E241" s="135"/>
      <c r="F241" s="135"/>
      <c r="G241" s="143" t="s">
        <v>189</v>
      </c>
      <c r="H241" s="144" t="s">
        <v>240</v>
      </c>
      <c r="I241" s="135"/>
      <c r="J241" s="135"/>
      <c r="K241" s="143" t="s">
        <v>189</v>
      </c>
      <c r="L241" s="144" t="s">
        <v>240</v>
      </c>
      <c r="M241" s="135"/>
      <c r="N241" s="135"/>
      <c r="O241" s="143" t="s">
        <v>189</v>
      </c>
      <c r="P241" s="144">
        <v>419</v>
      </c>
      <c r="Q241" s="135"/>
      <c r="R241" s="135"/>
      <c r="S241" s="143" t="s">
        <v>189</v>
      </c>
      <c r="T241" s="144" t="s">
        <v>240</v>
      </c>
      <c r="U241" s="135"/>
      <c r="V241" s="135"/>
      <c r="W241" s="143" t="s">
        <v>189</v>
      </c>
      <c r="X241" s="144">
        <v>419</v>
      </c>
      <c r="Y241" s="135"/>
    </row>
    <row r="242" spans="1:25" ht="15.75" thickBot="1">
      <c r="A242" s="14"/>
      <c r="B242" s="96"/>
      <c r="C242" s="100"/>
      <c r="D242" s="145"/>
      <c r="E242" s="103"/>
      <c r="F242" s="103"/>
      <c r="G242" s="100"/>
      <c r="H242" s="145"/>
      <c r="I242" s="103"/>
      <c r="J242" s="103"/>
      <c r="K242" s="100"/>
      <c r="L242" s="145"/>
      <c r="M242" s="103"/>
      <c r="N242" s="103"/>
      <c r="O242" s="100"/>
      <c r="P242" s="145"/>
      <c r="Q242" s="103"/>
      <c r="R242" s="103"/>
      <c r="S242" s="100"/>
      <c r="T242" s="145"/>
      <c r="U242" s="103"/>
      <c r="V242" s="103"/>
      <c r="W242" s="100"/>
      <c r="X242" s="145"/>
      <c r="Y242" s="103"/>
    </row>
    <row r="243" spans="1:25" ht="15.75" thickTop="1">
      <c r="A243" s="14"/>
      <c r="B243" s="23"/>
      <c r="C243" s="23"/>
      <c r="D243" s="23"/>
      <c r="E243" s="23"/>
      <c r="F243" s="23"/>
      <c r="G243" s="23"/>
      <c r="H243" s="23"/>
      <c r="I243" s="23"/>
      <c r="J243" s="23"/>
      <c r="K243" s="23"/>
      <c r="L243" s="23"/>
      <c r="M243" s="23"/>
      <c r="N243" s="23"/>
      <c r="O243" s="23"/>
      <c r="P243" s="23"/>
      <c r="Q243" s="23"/>
      <c r="R243" s="23"/>
      <c r="S243" s="23"/>
      <c r="T243" s="23"/>
      <c r="U243" s="23"/>
      <c r="V243" s="23"/>
      <c r="W243" s="23"/>
      <c r="X243" s="23"/>
      <c r="Y243" s="23"/>
    </row>
    <row r="244" spans="1:25">
      <c r="A244" s="14"/>
      <c r="B244" s="15"/>
      <c r="C244" s="15"/>
      <c r="D244" s="15"/>
      <c r="E244" s="15"/>
      <c r="F244" s="15"/>
      <c r="G244" s="15"/>
      <c r="H244" s="15"/>
      <c r="I244" s="15"/>
      <c r="J244" s="15"/>
      <c r="K244" s="15"/>
      <c r="L244" s="15"/>
      <c r="M244" s="15"/>
      <c r="N244" s="15"/>
      <c r="O244" s="15"/>
      <c r="P244" s="15"/>
      <c r="Q244" s="15"/>
      <c r="R244" s="15"/>
      <c r="S244" s="15"/>
      <c r="T244" s="15"/>
      <c r="U244" s="15"/>
      <c r="V244" s="15"/>
      <c r="W244" s="15"/>
      <c r="X244" s="15"/>
      <c r="Y244" s="15"/>
    </row>
    <row r="245" spans="1:25" ht="15.75" thickBot="1">
      <c r="A245" s="14"/>
      <c r="B245" s="69"/>
      <c r="C245" s="92">
        <v>41182</v>
      </c>
      <c r="D245" s="92"/>
      <c r="E245" s="92"/>
      <c r="F245" s="92"/>
      <c r="G245" s="92"/>
      <c r="H245" s="92"/>
      <c r="I245" s="92"/>
      <c r="J245" s="92"/>
      <c r="K245" s="92"/>
      <c r="L245" s="92"/>
      <c r="M245" s="92"/>
      <c r="N245" s="92"/>
      <c r="O245" s="92"/>
      <c r="P245" s="92"/>
      <c r="Q245" s="92"/>
      <c r="R245" s="92"/>
      <c r="S245" s="92"/>
      <c r="T245" s="92"/>
      <c r="U245" s="92"/>
      <c r="V245" s="92"/>
      <c r="W245" s="92"/>
      <c r="X245" s="92"/>
      <c r="Y245" s="92"/>
    </row>
    <row r="246" spans="1:25" ht="15.75" thickBot="1">
      <c r="A246" s="14"/>
      <c r="B246" s="69"/>
      <c r="C246" s="93" t="s">
        <v>315</v>
      </c>
      <c r="D246" s="93"/>
      <c r="E246" s="93"/>
      <c r="F246" s="93"/>
      <c r="G246" s="93"/>
      <c r="H246" s="93"/>
      <c r="I246" s="93"/>
      <c r="J246" s="93"/>
      <c r="K246" s="93"/>
      <c r="L246" s="93"/>
      <c r="M246" s="93"/>
      <c r="N246" s="93"/>
      <c r="O246" s="93"/>
      <c r="P246" s="93"/>
      <c r="Q246" s="93"/>
      <c r="R246" s="93"/>
      <c r="S246" s="93"/>
      <c r="T246" s="93"/>
      <c r="U246" s="93"/>
      <c r="V246" s="93"/>
      <c r="W246" s="93"/>
      <c r="X246" s="93"/>
      <c r="Y246" s="93"/>
    </row>
    <row r="247" spans="1:25" ht="15.75" thickBot="1">
      <c r="A247" s="14"/>
      <c r="B247" s="16" t="s">
        <v>188</v>
      </c>
      <c r="C247" s="93" t="s">
        <v>316</v>
      </c>
      <c r="D247" s="93"/>
      <c r="E247" s="93"/>
      <c r="F247" s="124"/>
      <c r="G247" s="93" t="s">
        <v>317</v>
      </c>
      <c r="H247" s="93"/>
      <c r="I247" s="93"/>
      <c r="J247" s="124"/>
      <c r="K247" s="93" t="s">
        <v>318</v>
      </c>
      <c r="L247" s="93"/>
      <c r="M247" s="93"/>
      <c r="N247" s="124"/>
      <c r="O247" s="93" t="s">
        <v>319</v>
      </c>
      <c r="P247" s="93"/>
      <c r="Q247" s="93"/>
      <c r="R247" s="124"/>
      <c r="S247" s="93" t="s">
        <v>320</v>
      </c>
      <c r="T247" s="93"/>
      <c r="U247" s="93"/>
      <c r="V247" s="124"/>
      <c r="W247" s="93" t="s">
        <v>66</v>
      </c>
      <c r="X247" s="93"/>
      <c r="Y247" s="93"/>
    </row>
    <row r="248" spans="1:25">
      <c r="A248" s="14"/>
      <c r="B248" s="95" t="s">
        <v>365</v>
      </c>
      <c r="C248" s="34" t="s">
        <v>189</v>
      </c>
      <c r="D248" s="35">
        <v>7200</v>
      </c>
      <c r="E248" s="36"/>
      <c r="F248" s="36"/>
      <c r="G248" s="34" t="s">
        <v>189</v>
      </c>
      <c r="H248" s="35">
        <v>8082</v>
      </c>
      <c r="I248" s="36"/>
      <c r="J248" s="36"/>
      <c r="K248" s="34" t="s">
        <v>189</v>
      </c>
      <c r="L248" s="140" t="s">
        <v>240</v>
      </c>
      <c r="M248" s="36"/>
      <c r="N248" s="36"/>
      <c r="O248" s="34" t="s">
        <v>189</v>
      </c>
      <c r="P248" s="35">
        <v>23841</v>
      </c>
      <c r="Q248" s="36"/>
      <c r="R248" s="36"/>
      <c r="S248" s="34" t="s">
        <v>189</v>
      </c>
      <c r="T248" s="35">
        <v>15873</v>
      </c>
      <c r="U248" s="36"/>
      <c r="V248" s="36"/>
      <c r="W248" s="34" t="s">
        <v>189</v>
      </c>
      <c r="X248" s="35">
        <v>54996</v>
      </c>
      <c r="Y248" s="36"/>
    </row>
    <row r="249" spans="1:25">
      <c r="A249" s="14"/>
      <c r="B249" s="95"/>
      <c r="C249" s="138"/>
      <c r="D249" s="139"/>
      <c r="E249" s="128"/>
      <c r="F249" s="26"/>
      <c r="G249" s="27"/>
      <c r="H249" s="28"/>
      <c r="I249" s="26"/>
      <c r="J249" s="26"/>
      <c r="K249" s="27"/>
      <c r="L249" s="31"/>
      <c r="M249" s="26"/>
      <c r="N249" s="26"/>
      <c r="O249" s="27"/>
      <c r="P249" s="28"/>
      <c r="Q249" s="26"/>
      <c r="R249" s="26"/>
      <c r="S249" s="27"/>
      <c r="T249" s="28"/>
      <c r="U249" s="26"/>
      <c r="V249" s="26"/>
      <c r="W249" s="27"/>
      <c r="X249" s="28"/>
      <c r="Y249" s="26"/>
    </row>
    <row r="250" spans="1:25" ht="25.5">
      <c r="A250" s="14"/>
      <c r="B250" s="91" t="s">
        <v>322</v>
      </c>
      <c r="C250" s="24"/>
      <c r="D250" s="24"/>
      <c r="E250" s="24"/>
      <c r="F250" s="11"/>
      <c r="G250" s="24"/>
      <c r="H250" s="24"/>
      <c r="I250" s="24"/>
      <c r="J250" s="11"/>
      <c r="K250" s="24"/>
      <c r="L250" s="24"/>
      <c r="M250" s="24"/>
      <c r="N250" s="11"/>
      <c r="O250" s="24"/>
      <c r="P250" s="24"/>
      <c r="Q250" s="24"/>
      <c r="R250" s="11"/>
      <c r="S250" s="24"/>
      <c r="T250" s="24"/>
      <c r="U250" s="24"/>
      <c r="V250" s="11"/>
      <c r="W250" s="24"/>
      <c r="X250" s="24"/>
      <c r="Y250" s="24"/>
    </row>
    <row r="251" spans="1:25">
      <c r="A251" s="14"/>
      <c r="B251" s="90" t="s">
        <v>323</v>
      </c>
      <c r="C251" s="26"/>
      <c r="D251" s="26"/>
      <c r="E251" s="26"/>
      <c r="F251" s="18"/>
      <c r="G251" s="26"/>
      <c r="H251" s="26"/>
      <c r="I251" s="26"/>
      <c r="J251" s="18"/>
      <c r="K251" s="26"/>
      <c r="L251" s="26"/>
      <c r="M251" s="26"/>
      <c r="N251" s="18"/>
      <c r="O251" s="26"/>
      <c r="P251" s="26"/>
      <c r="Q251" s="26"/>
      <c r="R251" s="18"/>
      <c r="S251" s="26"/>
      <c r="T251" s="26"/>
      <c r="U251" s="26"/>
      <c r="V251" s="18"/>
      <c r="W251" s="26"/>
      <c r="X251" s="26"/>
      <c r="Y251" s="26"/>
    </row>
    <row r="252" spans="1:25">
      <c r="A252" s="14"/>
      <c r="B252" s="96" t="s">
        <v>325</v>
      </c>
      <c r="C252" s="32" t="s">
        <v>240</v>
      </c>
      <c r="D252" s="32"/>
      <c r="E252" s="24"/>
      <c r="F252" s="24"/>
      <c r="G252" s="32" t="s">
        <v>240</v>
      </c>
      <c r="H252" s="32"/>
      <c r="I252" s="24"/>
      <c r="J252" s="24"/>
      <c r="K252" s="32" t="s">
        <v>240</v>
      </c>
      <c r="L252" s="32"/>
      <c r="M252" s="24"/>
      <c r="N252" s="24"/>
      <c r="O252" s="30">
        <v>1189</v>
      </c>
      <c r="P252" s="30"/>
      <c r="Q252" s="24"/>
      <c r="R252" s="24"/>
      <c r="S252" s="32" t="s">
        <v>240</v>
      </c>
      <c r="T252" s="32"/>
      <c r="U252" s="24"/>
      <c r="V252" s="24"/>
      <c r="W252" s="30">
        <v>1189</v>
      </c>
      <c r="X252" s="30"/>
      <c r="Y252" s="24"/>
    </row>
    <row r="253" spans="1:25">
      <c r="A253" s="14"/>
      <c r="B253" s="96"/>
      <c r="C253" s="32"/>
      <c r="D253" s="32"/>
      <c r="E253" s="24"/>
      <c r="F253" s="24"/>
      <c r="G253" s="32"/>
      <c r="H253" s="32"/>
      <c r="I253" s="24"/>
      <c r="J253" s="24"/>
      <c r="K253" s="32"/>
      <c r="L253" s="32"/>
      <c r="M253" s="24"/>
      <c r="N253" s="24"/>
      <c r="O253" s="30"/>
      <c r="P253" s="30"/>
      <c r="Q253" s="24"/>
      <c r="R253" s="24"/>
      <c r="S253" s="32"/>
      <c r="T253" s="32"/>
      <c r="U253" s="24"/>
      <c r="V253" s="24"/>
      <c r="W253" s="30"/>
      <c r="X253" s="30"/>
      <c r="Y253" s="24"/>
    </row>
    <row r="254" spans="1:25">
      <c r="A254" s="14"/>
      <c r="B254" s="95" t="s">
        <v>326</v>
      </c>
      <c r="C254" s="31" t="s">
        <v>240</v>
      </c>
      <c r="D254" s="31"/>
      <c r="E254" s="26"/>
      <c r="F254" s="26"/>
      <c r="G254" s="31">
        <v>14</v>
      </c>
      <c r="H254" s="31"/>
      <c r="I254" s="26"/>
      <c r="J254" s="26"/>
      <c r="K254" s="31" t="s">
        <v>240</v>
      </c>
      <c r="L254" s="31"/>
      <c r="M254" s="26"/>
      <c r="N254" s="26"/>
      <c r="O254" s="31" t="s">
        <v>240</v>
      </c>
      <c r="P254" s="31"/>
      <c r="Q254" s="26"/>
      <c r="R254" s="26"/>
      <c r="S254" s="31" t="s">
        <v>366</v>
      </c>
      <c r="T254" s="31"/>
      <c r="U254" s="27" t="s">
        <v>193</v>
      </c>
      <c r="V254" s="26"/>
      <c r="W254" s="31" t="s">
        <v>367</v>
      </c>
      <c r="X254" s="31"/>
      <c r="Y254" s="27" t="s">
        <v>193</v>
      </c>
    </row>
    <row r="255" spans="1:25">
      <c r="A255" s="14"/>
      <c r="B255" s="95"/>
      <c r="C255" s="31"/>
      <c r="D255" s="31"/>
      <c r="E255" s="26"/>
      <c r="F255" s="26"/>
      <c r="G255" s="31"/>
      <c r="H255" s="31"/>
      <c r="I255" s="26"/>
      <c r="J255" s="26"/>
      <c r="K255" s="31"/>
      <c r="L255" s="31"/>
      <c r="M255" s="26"/>
      <c r="N255" s="26"/>
      <c r="O255" s="31"/>
      <c r="P255" s="31"/>
      <c r="Q255" s="26"/>
      <c r="R255" s="26"/>
      <c r="S255" s="31"/>
      <c r="T255" s="31"/>
      <c r="U255" s="27"/>
      <c r="V255" s="26"/>
      <c r="W255" s="31"/>
      <c r="X255" s="31"/>
      <c r="Y255" s="27"/>
    </row>
    <row r="256" spans="1:25">
      <c r="A256" s="14"/>
      <c r="B256" s="96" t="s">
        <v>327</v>
      </c>
      <c r="C256" s="32" t="s">
        <v>240</v>
      </c>
      <c r="D256" s="32"/>
      <c r="E256" s="24"/>
      <c r="F256" s="24"/>
      <c r="G256" s="32">
        <v>593</v>
      </c>
      <c r="H256" s="32"/>
      <c r="I256" s="24"/>
      <c r="J256" s="24"/>
      <c r="K256" s="32">
        <v>25</v>
      </c>
      <c r="L256" s="32"/>
      <c r="M256" s="24"/>
      <c r="N256" s="24"/>
      <c r="O256" s="32" t="s">
        <v>240</v>
      </c>
      <c r="P256" s="32"/>
      <c r="Q256" s="24"/>
      <c r="R256" s="24"/>
      <c r="S256" s="32" t="s">
        <v>240</v>
      </c>
      <c r="T256" s="32"/>
      <c r="U256" s="24"/>
      <c r="V256" s="24"/>
      <c r="W256" s="32">
        <v>618</v>
      </c>
      <c r="X256" s="32"/>
      <c r="Y256" s="24"/>
    </row>
    <row r="257" spans="1:25">
      <c r="A257" s="14"/>
      <c r="B257" s="96"/>
      <c r="C257" s="32"/>
      <c r="D257" s="32"/>
      <c r="E257" s="24"/>
      <c r="F257" s="24"/>
      <c r="G257" s="32"/>
      <c r="H257" s="32"/>
      <c r="I257" s="24"/>
      <c r="J257" s="24"/>
      <c r="K257" s="32"/>
      <c r="L257" s="32"/>
      <c r="M257" s="24"/>
      <c r="N257" s="24"/>
      <c r="O257" s="32"/>
      <c r="P257" s="32"/>
      <c r="Q257" s="24"/>
      <c r="R257" s="24"/>
      <c r="S257" s="32"/>
      <c r="T257" s="32"/>
      <c r="U257" s="24"/>
      <c r="V257" s="24"/>
      <c r="W257" s="32"/>
      <c r="X257" s="32"/>
      <c r="Y257" s="24"/>
    </row>
    <row r="258" spans="1:25">
      <c r="A258" s="14"/>
      <c r="B258" s="95" t="s">
        <v>330</v>
      </c>
      <c r="C258" s="31" t="s">
        <v>240</v>
      </c>
      <c r="D258" s="31"/>
      <c r="E258" s="26"/>
      <c r="F258" s="26"/>
      <c r="G258" s="28">
        <v>8915</v>
      </c>
      <c r="H258" s="28"/>
      <c r="I258" s="26"/>
      <c r="J258" s="26"/>
      <c r="K258" s="28">
        <v>6734</v>
      </c>
      <c r="L258" s="28"/>
      <c r="M258" s="26"/>
      <c r="N258" s="26"/>
      <c r="O258" s="28">
        <v>7032</v>
      </c>
      <c r="P258" s="28"/>
      <c r="Q258" s="26"/>
      <c r="R258" s="26"/>
      <c r="S258" s="31" t="s">
        <v>240</v>
      </c>
      <c r="T258" s="31"/>
      <c r="U258" s="26"/>
      <c r="V258" s="26"/>
      <c r="W258" s="28">
        <v>22681</v>
      </c>
      <c r="X258" s="28"/>
      <c r="Y258" s="26"/>
    </row>
    <row r="259" spans="1:25">
      <c r="A259" s="14"/>
      <c r="B259" s="95"/>
      <c r="C259" s="31"/>
      <c r="D259" s="31"/>
      <c r="E259" s="26"/>
      <c r="F259" s="26"/>
      <c r="G259" s="28"/>
      <c r="H259" s="28"/>
      <c r="I259" s="26"/>
      <c r="J259" s="26"/>
      <c r="K259" s="28"/>
      <c r="L259" s="28"/>
      <c r="M259" s="26"/>
      <c r="N259" s="26"/>
      <c r="O259" s="28"/>
      <c r="P259" s="28"/>
      <c r="Q259" s="26"/>
      <c r="R259" s="26"/>
      <c r="S259" s="31"/>
      <c r="T259" s="31"/>
      <c r="U259" s="26"/>
      <c r="V259" s="26"/>
      <c r="W259" s="28"/>
      <c r="X259" s="28"/>
      <c r="Y259" s="26"/>
    </row>
    <row r="260" spans="1:25">
      <c r="A260" s="14"/>
      <c r="B260" s="96" t="s">
        <v>331</v>
      </c>
      <c r="C260" s="32" t="s">
        <v>368</v>
      </c>
      <c r="D260" s="32"/>
      <c r="E260" s="108" t="s">
        <v>193</v>
      </c>
      <c r="F260" s="24"/>
      <c r="G260" s="32" t="s">
        <v>369</v>
      </c>
      <c r="H260" s="32"/>
      <c r="I260" s="108" t="s">
        <v>193</v>
      </c>
      <c r="J260" s="24"/>
      <c r="K260" s="32" t="s">
        <v>359</v>
      </c>
      <c r="L260" s="32"/>
      <c r="M260" s="108" t="s">
        <v>193</v>
      </c>
      <c r="N260" s="24"/>
      <c r="O260" s="32" t="s">
        <v>370</v>
      </c>
      <c r="P260" s="32"/>
      <c r="Q260" s="108" t="s">
        <v>193</v>
      </c>
      <c r="R260" s="24"/>
      <c r="S260" s="32" t="s">
        <v>240</v>
      </c>
      <c r="T260" s="32"/>
      <c r="U260" s="24"/>
      <c r="V260" s="24"/>
      <c r="W260" s="32" t="s">
        <v>371</v>
      </c>
      <c r="X260" s="32"/>
      <c r="Y260" s="108" t="s">
        <v>193</v>
      </c>
    </row>
    <row r="261" spans="1:25">
      <c r="A261" s="14"/>
      <c r="B261" s="96"/>
      <c r="C261" s="32"/>
      <c r="D261" s="32"/>
      <c r="E261" s="108"/>
      <c r="F261" s="24"/>
      <c r="G261" s="32"/>
      <c r="H261" s="32"/>
      <c r="I261" s="108"/>
      <c r="J261" s="24"/>
      <c r="K261" s="32"/>
      <c r="L261" s="32"/>
      <c r="M261" s="108"/>
      <c r="N261" s="24"/>
      <c r="O261" s="32"/>
      <c r="P261" s="32"/>
      <c r="Q261" s="108"/>
      <c r="R261" s="24"/>
      <c r="S261" s="32"/>
      <c r="T261" s="32"/>
      <c r="U261" s="24"/>
      <c r="V261" s="24"/>
      <c r="W261" s="32"/>
      <c r="X261" s="32"/>
      <c r="Y261" s="108"/>
    </row>
    <row r="262" spans="1:25">
      <c r="A262" s="14"/>
      <c r="B262" s="95" t="s">
        <v>335</v>
      </c>
      <c r="C262" s="31" t="s">
        <v>240</v>
      </c>
      <c r="D262" s="31"/>
      <c r="E262" s="26"/>
      <c r="F262" s="26"/>
      <c r="G262" s="28">
        <v>9220</v>
      </c>
      <c r="H262" s="28"/>
      <c r="I262" s="26"/>
      <c r="J262" s="26"/>
      <c r="K262" s="31" t="s">
        <v>240</v>
      </c>
      <c r="L262" s="31"/>
      <c r="M262" s="26"/>
      <c r="N262" s="26"/>
      <c r="O262" s="31" t="s">
        <v>240</v>
      </c>
      <c r="P262" s="31"/>
      <c r="Q262" s="26"/>
      <c r="R262" s="26"/>
      <c r="S262" s="31" t="s">
        <v>240</v>
      </c>
      <c r="T262" s="31"/>
      <c r="U262" s="26"/>
      <c r="V262" s="26"/>
      <c r="W262" s="28">
        <v>9220</v>
      </c>
      <c r="X262" s="28"/>
      <c r="Y262" s="26"/>
    </row>
    <row r="263" spans="1:25">
      <c r="A263" s="14"/>
      <c r="B263" s="95"/>
      <c r="C263" s="31"/>
      <c r="D263" s="31"/>
      <c r="E263" s="26"/>
      <c r="F263" s="26"/>
      <c r="G263" s="28"/>
      <c r="H263" s="28"/>
      <c r="I263" s="26"/>
      <c r="J263" s="26"/>
      <c r="K263" s="31"/>
      <c r="L263" s="31"/>
      <c r="M263" s="26"/>
      <c r="N263" s="26"/>
      <c r="O263" s="31"/>
      <c r="P263" s="31"/>
      <c r="Q263" s="26"/>
      <c r="R263" s="26"/>
      <c r="S263" s="31"/>
      <c r="T263" s="31"/>
      <c r="U263" s="26"/>
      <c r="V263" s="26"/>
      <c r="W263" s="28"/>
      <c r="X263" s="28"/>
      <c r="Y263" s="26"/>
    </row>
    <row r="264" spans="1:25">
      <c r="A264" s="14"/>
      <c r="B264" s="96" t="s">
        <v>336</v>
      </c>
      <c r="C264" s="32" t="s">
        <v>240</v>
      </c>
      <c r="D264" s="32"/>
      <c r="E264" s="24"/>
      <c r="F264" s="24"/>
      <c r="G264" s="32" t="s">
        <v>361</v>
      </c>
      <c r="H264" s="32"/>
      <c r="I264" s="108" t="s">
        <v>193</v>
      </c>
      <c r="J264" s="24"/>
      <c r="K264" s="32" t="s">
        <v>362</v>
      </c>
      <c r="L264" s="32"/>
      <c r="M264" s="108" t="s">
        <v>193</v>
      </c>
      <c r="N264" s="24"/>
      <c r="O264" s="32" t="s">
        <v>240</v>
      </c>
      <c r="P264" s="32"/>
      <c r="Q264" s="24"/>
      <c r="R264" s="24"/>
      <c r="S264" s="32" t="s">
        <v>372</v>
      </c>
      <c r="T264" s="32"/>
      <c r="U264" s="108" t="s">
        <v>193</v>
      </c>
      <c r="V264" s="24"/>
      <c r="W264" s="32" t="s">
        <v>373</v>
      </c>
      <c r="X264" s="32"/>
      <c r="Y264" s="108" t="s">
        <v>193</v>
      </c>
    </row>
    <row r="265" spans="1:25" ht="15.75" thickBot="1">
      <c r="A265" s="14"/>
      <c r="B265" s="96"/>
      <c r="C265" s="33"/>
      <c r="D265" s="33"/>
      <c r="E265" s="63"/>
      <c r="F265" s="63"/>
      <c r="G265" s="33"/>
      <c r="H265" s="33"/>
      <c r="I265" s="141"/>
      <c r="J265" s="63"/>
      <c r="K265" s="33"/>
      <c r="L265" s="33"/>
      <c r="M265" s="141"/>
      <c r="N265" s="63"/>
      <c r="O265" s="33"/>
      <c r="P265" s="33"/>
      <c r="Q265" s="63"/>
      <c r="R265" s="63"/>
      <c r="S265" s="33"/>
      <c r="T265" s="33"/>
      <c r="U265" s="141"/>
      <c r="V265" s="63"/>
      <c r="W265" s="33"/>
      <c r="X265" s="33"/>
      <c r="Y265" s="141"/>
    </row>
    <row r="266" spans="1:25">
      <c r="A266" s="14"/>
      <c r="B266" s="95" t="s">
        <v>364</v>
      </c>
      <c r="C266" s="34" t="s">
        <v>189</v>
      </c>
      <c r="D266" s="35">
        <v>7175</v>
      </c>
      <c r="E266" s="36"/>
      <c r="F266" s="36"/>
      <c r="G266" s="34" t="s">
        <v>189</v>
      </c>
      <c r="H266" s="35">
        <v>23766</v>
      </c>
      <c r="I266" s="36"/>
      <c r="J266" s="36"/>
      <c r="K266" s="34" t="s">
        <v>189</v>
      </c>
      <c r="L266" s="35">
        <v>4025</v>
      </c>
      <c r="M266" s="36"/>
      <c r="N266" s="36"/>
      <c r="O266" s="34" t="s">
        <v>189</v>
      </c>
      <c r="P266" s="35">
        <v>31479</v>
      </c>
      <c r="Q266" s="36"/>
      <c r="R266" s="36"/>
      <c r="S266" s="34" t="s">
        <v>189</v>
      </c>
      <c r="T266" s="140" t="s">
        <v>240</v>
      </c>
      <c r="U266" s="36"/>
      <c r="V266" s="36"/>
      <c r="W266" s="34" t="s">
        <v>189</v>
      </c>
      <c r="X266" s="35">
        <v>66445</v>
      </c>
      <c r="Y266" s="36"/>
    </row>
    <row r="267" spans="1:25" ht="15.75" thickBot="1">
      <c r="A267" s="14"/>
      <c r="B267" s="95"/>
      <c r="C267" s="37"/>
      <c r="D267" s="38"/>
      <c r="E267" s="39"/>
      <c r="F267" s="39"/>
      <c r="G267" s="37"/>
      <c r="H267" s="38"/>
      <c r="I267" s="39"/>
      <c r="J267" s="39"/>
      <c r="K267" s="37"/>
      <c r="L267" s="38"/>
      <c r="M267" s="39"/>
      <c r="N267" s="39"/>
      <c r="O267" s="37"/>
      <c r="P267" s="38"/>
      <c r="Q267" s="39"/>
      <c r="R267" s="39"/>
      <c r="S267" s="37"/>
      <c r="T267" s="142"/>
      <c r="U267" s="39"/>
      <c r="V267" s="39"/>
      <c r="W267" s="37"/>
      <c r="X267" s="38"/>
      <c r="Y267" s="39"/>
    </row>
    <row r="268" spans="1:25" ht="22.5" customHeight="1" thickTop="1">
      <c r="A268" s="14"/>
      <c r="B268" s="96" t="s">
        <v>338</v>
      </c>
      <c r="C268" s="143" t="s">
        <v>189</v>
      </c>
      <c r="D268" s="144" t="s">
        <v>240</v>
      </c>
      <c r="E268" s="135"/>
      <c r="F268" s="135"/>
      <c r="G268" s="143" t="s">
        <v>189</v>
      </c>
      <c r="H268" s="144" t="s">
        <v>240</v>
      </c>
      <c r="I268" s="135"/>
      <c r="J268" s="135"/>
      <c r="K268" s="143" t="s">
        <v>189</v>
      </c>
      <c r="L268" s="144" t="s">
        <v>240</v>
      </c>
      <c r="M268" s="135"/>
      <c r="N268" s="135"/>
      <c r="O268" s="143" t="s">
        <v>189</v>
      </c>
      <c r="P268" s="146">
        <v>1189</v>
      </c>
      <c r="Q268" s="135"/>
      <c r="R268" s="135"/>
      <c r="S268" s="143" t="s">
        <v>189</v>
      </c>
      <c r="T268" s="144" t="s">
        <v>240</v>
      </c>
      <c r="U268" s="135"/>
      <c r="V268" s="135"/>
      <c r="W268" s="143" t="s">
        <v>189</v>
      </c>
      <c r="X268" s="146">
        <v>1189</v>
      </c>
      <c r="Y268" s="135"/>
    </row>
    <row r="269" spans="1:25" ht="15.75" thickBot="1">
      <c r="A269" s="14"/>
      <c r="B269" s="96"/>
      <c r="C269" s="100"/>
      <c r="D269" s="145"/>
      <c r="E269" s="103"/>
      <c r="F269" s="103"/>
      <c r="G269" s="100"/>
      <c r="H269" s="145"/>
      <c r="I269" s="103"/>
      <c r="J269" s="103"/>
      <c r="K269" s="100"/>
      <c r="L269" s="145"/>
      <c r="M269" s="103"/>
      <c r="N269" s="103"/>
      <c r="O269" s="100"/>
      <c r="P269" s="102"/>
      <c r="Q269" s="103"/>
      <c r="R269" s="103"/>
      <c r="S269" s="100"/>
      <c r="T269" s="145"/>
      <c r="U269" s="103"/>
      <c r="V269" s="103"/>
      <c r="W269" s="100"/>
      <c r="X269" s="102"/>
      <c r="Y269" s="103"/>
    </row>
    <row r="270" spans="1:25" ht="15.75" thickTop="1">
      <c r="A270" s="14" t="s">
        <v>631</v>
      </c>
      <c r="B270" s="67" t="s">
        <v>5</v>
      </c>
      <c r="C270" s="67"/>
      <c r="D270" s="67"/>
      <c r="E270" s="67"/>
      <c r="F270" s="67"/>
      <c r="G270" s="67"/>
      <c r="H270" s="67"/>
      <c r="I270" s="67"/>
      <c r="J270" s="67"/>
      <c r="K270" s="67"/>
      <c r="L270" s="67"/>
      <c r="M270" s="67"/>
      <c r="N270" s="67"/>
      <c r="O270" s="67"/>
      <c r="P270" s="67"/>
      <c r="Q270" s="67"/>
      <c r="R270" s="67"/>
      <c r="S270" s="67"/>
      <c r="T270" s="67"/>
      <c r="U270" s="67"/>
      <c r="V270" s="67"/>
      <c r="W270" s="67"/>
      <c r="X270" s="67"/>
      <c r="Y270" s="67"/>
    </row>
    <row r="271" spans="1:25">
      <c r="A271" s="14"/>
      <c r="B271" s="108" t="s">
        <v>380</v>
      </c>
      <c r="C271" s="108"/>
      <c r="D271" s="108"/>
      <c r="E271" s="108"/>
      <c r="F271" s="108"/>
      <c r="G271" s="108"/>
      <c r="H271" s="108"/>
      <c r="I271" s="108"/>
      <c r="J271" s="108"/>
      <c r="K271" s="108"/>
      <c r="L271" s="108"/>
      <c r="M271" s="108"/>
      <c r="N271" s="108"/>
      <c r="O271" s="108"/>
      <c r="P271" s="108"/>
      <c r="Q271" s="108"/>
      <c r="R271" s="108"/>
      <c r="S271" s="108"/>
      <c r="T271" s="108"/>
      <c r="U271" s="108"/>
      <c r="V271" s="108"/>
      <c r="W271" s="108"/>
      <c r="X271" s="108"/>
      <c r="Y271" s="108"/>
    </row>
    <row r="272" spans="1:25">
      <c r="A272" s="14"/>
      <c r="B272" s="23"/>
      <c r="C272" s="23"/>
      <c r="D272" s="23"/>
      <c r="E272" s="23"/>
      <c r="F272" s="23"/>
      <c r="G272" s="23"/>
      <c r="H272" s="23"/>
      <c r="I272" s="23"/>
      <c r="J272" s="23"/>
      <c r="K272" s="23"/>
      <c r="L272" s="23"/>
      <c r="M272" s="23"/>
    </row>
    <row r="273" spans="1:13">
      <c r="A273" s="14"/>
      <c r="B273" s="15"/>
      <c r="C273" s="15"/>
      <c r="D273" s="15"/>
      <c r="E273" s="15"/>
      <c r="F273" s="15"/>
      <c r="G273" s="15"/>
      <c r="H273" s="15"/>
      <c r="I273" s="15"/>
      <c r="J273" s="15"/>
      <c r="K273" s="15"/>
      <c r="L273" s="15"/>
      <c r="M273" s="15"/>
    </row>
    <row r="274" spans="1:13" ht="15.75" thickBot="1">
      <c r="A274" s="14"/>
      <c r="B274" s="69"/>
      <c r="C274" s="92">
        <v>41182</v>
      </c>
      <c r="D274" s="92"/>
      <c r="E274" s="92"/>
      <c r="F274" s="92"/>
      <c r="G274" s="92"/>
      <c r="H274" s="92"/>
      <c r="I274" s="92"/>
      <c r="J274" s="92"/>
      <c r="K274" s="92"/>
      <c r="L274" s="92"/>
      <c r="M274" s="92"/>
    </row>
    <row r="275" spans="1:13" ht="15.75" thickBot="1">
      <c r="A275" s="14"/>
      <c r="B275" s="69"/>
      <c r="C275" s="93" t="s">
        <v>381</v>
      </c>
      <c r="D275" s="93"/>
      <c r="E275" s="93"/>
      <c r="F275" s="93"/>
      <c r="G275" s="93"/>
      <c r="H275" s="93"/>
      <c r="I275" s="93"/>
      <c r="J275" s="93"/>
      <c r="K275" s="93"/>
      <c r="L275" s="93"/>
      <c r="M275" s="93"/>
    </row>
    <row r="276" spans="1:13" ht="15.75" thickBot="1">
      <c r="A276" s="14"/>
      <c r="B276" s="16" t="s">
        <v>188</v>
      </c>
      <c r="C276" s="93" t="s">
        <v>382</v>
      </c>
      <c r="D276" s="93"/>
      <c r="E276" s="93"/>
      <c r="F276" s="124"/>
      <c r="G276" s="93" t="s">
        <v>383</v>
      </c>
      <c r="H276" s="93"/>
      <c r="I276" s="93"/>
      <c r="J276" s="124"/>
      <c r="K276" s="93" t="s">
        <v>66</v>
      </c>
      <c r="L276" s="93"/>
      <c r="M276" s="93"/>
    </row>
    <row r="277" spans="1:13">
      <c r="A277" s="14"/>
      <c r="B277" s="96" t="s">
        <v>357</v>
      </c>
      <c r="C277" s="99" t="s">
        <v>189</v>
      </c>
      <c r="D277" s="101">
        <v>14777</v>
      </c>
      <c r="E277" s="62"/>
      <c r="F277" s="62"/>
      <c r="G277" s="99" t="s">
        <v>189</v>
      </c>
      <c r="H277" s="101">
        <v>4734</v>
      </c>
      <c r="I277" s="62"/>
      <c r="J277" s="62"/>
      <c r="K277" s="99" t="s">
        <v>189</v>
      </c>
      <c r="L277" s="101">
        <v>19511</v>
      </c>
      <c r="M277" s="62"/>
    </row>
    <row r="278" spans="1:13">
      <c r="A278" s="14"/>
      <c r="B278" s="96"/>
      <c r="C278" s="108"/>
      <c r="D278" s="30"/>
      <c r="E278" s="24"/>
      <c r="F278" s="24"/>
      <c r="G278" s="108"/>
      <c r="H278" s="30"/>
      <c r="I278" s="24"/>
      <c r="J278" s="24"/>
      <c r="K278" s="150"/>
      <c r="L278" s="151"/>
      <c r="M278" s="64"/>
    </row>
    <row r="279" spans="1:13" ht="25.5">
      <c r="A279" s="14"/>
      <c r="B279" s="90" t="s">
        <v>384</v>
      </c>
      <c r="C279" s="26"/>
      <c r="D279" s="26"/>
      <c r="E279" s="26"/>
      <c r="F279" s="18"/>
      <c r="G279" s="26"/>
      <c r="H279" s="26"/>
      <c r="I279" s="26"/>
      <c r="J279" s="18"/>
      <c r="K279" s="26"/>
      <c r="L279" s="26"/>
      <c r="M279" s="26"/>
    </row>
    <row r="280" spans="1:13">
      <c r="A280" s="14"/>
      <c r="B280" s="91" t="s">
        <v>385</v>
      </c>
      <c r="C280" s="24"/>
      <c r="D280" s="24"/>
      <c r="E280" s="24"/>
      <c r="F280" s="11"/>
      <c r="G280" s="24"/>
      <c r="H280" s="24"/>
      <c r="I280" s="24"/>
      <c r="J280" s="11"/>
      <c r="K280" s="24"/>
      <c r="L280" s="24"/>
      <c r="M280" s="24"/>
    </row>
    <row r="281" spans="1:13">
      <c r="A281" s="14"/>
      <c r="B281" s="95" t="s">
        <v>386</v>
      </c>
      <c r="C281" s="31" t="s">
        <v>240</v>
      </c>
      <c r="D281" s="31"/>
      <c r="E281" s="26"/>
      <c r="F281" s="26"/>
      <c r="G281" s="31">
        <v>401</v>
      </c>
      <c r="H281" s="31"/>
      <c r="I281" s="26"/>
      <c r="J281" s="26"/>
      <c r="K281" s="31">
        <v>401</v>
      </c>
      <c r="L281" s="31"/>
      <c r="M281" s="26"/>
    </row>
    <row r="282" spans="1:13">
      <c r="A282" s="14"/>
      <c r="B282" s="95"/>
      <c r="C282" s="31"/>
      <c r="D282" s="31"/>
      <c r="E282" s="26"/>
      <c r="F282" s="26"/>
      <c r="G282" s="31"/>
      <c r="H282" s="31"/>
      <c r="I282" s="26"/>
      <c r="J282" s="26"/>
      <c r="K282" s="31"/>
      <c r="L282" s="31"/>
      <c r="M282" s="26"/>
    </row>
    <row r="283" spans="1:13">
      <c r="A283" s="14"/>
      <c r="B283" s="96" t="s">
        <v>117</v>
      </c>
      <c r="C283" s="30">
        <v>2163</v>
      </c>
      <c r="D283" s="30"/>
      <c r="E283" s="24"/>
      <c r="F283" s="24"/>
      <c r="G283" s="81" t="s">
        <v>240</v>
      </c>
      <c r="H283" s="81"/>
      <c r="I283" s="24"/>
      <c r="J283" s="24"/>
      <c r="K283" s="30">
        <v>2163</v>
      </c>
      <c r="L283" s="30"/>
      <c r="M283" s="24"/>
    </row>
    <row r="284" spans="1:13">
      <c r="A284" s="14"/>
      <c r="B284" s="96"/>
      <c r="C284" s="30"/>
      <c r="D284" s="30"/>
      <c r="E284" s="24"/>
      <c r="F284" s="24"/>
      <c r="G284" s="81"/>
      <c r="H284" s="81"/>
      <c r="I284" s="24"/>
      <c r="J284" s="24"/>
      <c r="K284" s="30"/>
      <c r="L284" s="30"/>
      <c r="M284" s="24"/>
    </row>
    <row r="285" spans="1:13" ht="15.75" thickBot="1">
      <c r="A285" s="14"/>
      <c r="B285" s="90" t="s">
        <v>387</v>
      </c>
      <c r="C285" s="97" t="s">
        <v>388</v>
      </c>
      <c r="D285" s="97"/>
      <c r="E285" s="148" t="s">
        <v>193</v>
      </c>
      <c r="F285" s="149"/>
      <c r="G285" s="97" t="s">
        <v>389</v>
      </c>
      <c r="H285" s="97"/>
      <c r="I285" s="148" t="s">
        <v>193</v>
      </c>
      <c r="J285" s="149"/>
      <c r="K285" s="97" t="s">
        <v>390</v>
      </c>
      <c r="L285" s="97"/>
      <c r="M285" s="148" t="s">
        <v>193</v>
      </c>
    </row>
    <row r="286" spans="1:13">
      <c r="A286" s="14"/>
      <c r="B286" s="96" t="s">
        <v>364</v>
      </c>
      <c r="C286" s="99" t="s">
        <v>189</v>
      </c>
      <c r="D286" s="152" t="s">
        <v>240</v>
      </c>
      <c r="E286" s="62"/>
      <c r="F286" s="62"/>
      <c r="G286" s="99" t="s">
        <v>189</v>
      </c>
      <c r="H286" s="152" t="s">
        <v>240</v>
      </c>
      <c r="I286" s="62"/>
      <c r="J286" s="62"/>
      <c r="K286" s="99" t="s">
        <v>189</v>
      </c>
      <c r="L286" s="152" t="s">
        <v>240</v>
      </c>
      <c r="M286" s="62"/>
    </row>
    <row r="287" spans="1:13" ht="15.75" thickBot="1">
      <c r="A287" s="14"/>
      <c r="B287" s="96"/>
      <c r="C287" s="100"/>
      <c r="D287" s="145"/>
      <c r="E287" s="103"/>
      <c r="F287" s="103"/>
      <c r="G287" s="100"/>
      <c r="H287" s="145"/>
      <c r="I287" s="103"/>
      <c r="J287" s="103"/>
      <c r="K287" s="100"/>
      <c r="L287" s="145"/>
      <c r="M287" s="103"/>
    </row>
    <row r="288" spans="1:13" ht="22.5" customHeight="1" thickTop="1">
      <c r="A288" s="14"/>
      <c r="B288" s="95" t="s">
        <v>391</v>
      </c>
      <c r="C288" s="153" t="s">
        <v>189</v>
      </c>
      <c r="D288" s="154" t="s">
        <v>240</v>
      </c>
      <c r="E288" s="155"/>
      <c r="F288" s="155"/>
      <c r="G288" s="153" t="s">
        <v>189</v>
      </c>
      <c r="H288" s="154" t="s">
        <v>240</v>
      </c>
      <c r="I288" s="155"/>
      <c r="J288" s="155"/>
      <c r="K288" s="153" t="s">
        <v>189</v>
      </c>
      <c r="L288" s="154" t="s">
        <v>240</v>
      </c>
      <c r="M288" s="155"/>
    </row>
    <row r="289" spans="1:13" ht="15.75" thickBot="1">
      <c r="A289" s="14"/>
      <c r="B289" s="95"/>
      <c r="C289" s="37"/>
      <c r="D289" s="142"/>
      <c r="E289" s="39"/>
      <c r="F289" s="39"/>
      <c r="G289" s="37"/>
      <c r="H289" s="142"/>
      <c r="I289" s="39"/>
      <c r="J289" s="39"/>
      <c r="K289" s="37"/>
      <c r="L289" s="142"/>
      <c r="M289" s="39"/>
    </row>
    <row r="290" spans="1:13" ht="15.75" thickTop="1">
      <c r="A290" s="14"/>
      <c r="B290" s="23"/>
      <c r="C290" s="23"/>
      <c r="D290" s="23"/>
      <c r="E290" s="23"/>
      <c r="F290" s="23"/>
      <c r="G290" s="23"/>
      <c r="H290" s="23"/>
      <c r="I290" s="23"/>
      <c r="J290" s="23"/>
      <c r="K290" s="23"/>
      <c r="L290" s="23"/>
      <c r="M290" s="23"/>
    </row>
    <row r="291" spans="1:13">
      <c r="A291" s="14"/>
      <c r="B291" s="15"/>
      <c r="C291" s="15"/>
      <c r="D291" s="15"/>
      <c r="E291" s="15"/>
      <c r="F291" s="15"/>
      <c r="G291" s="15"/>
      <c r="H291" s="15"/>
      <c r="I291" s="15"/>
      <c r="J291" s="15"/>
      <c r="K291" s="15"/>
      <c r="L291" s="15"/>
      <c r="M291" s="15"/>
    </row>
    <row r="292" spans="1:13" ht="15.75" thickBot="1">
      <c r="A292" s="14"/>
      <c r="B292" s="69"/>
      <c r="C292" s="92">
        <v>41182</v>
      </c>
      <c r="D292" s="92"/>
      <c r="E292" s="92"/>
      <c r="F292" s="92"/>
      <c r="G292" s="92"/>
      <c r="H292" s="92"/>
      <c r="I292" s="92"/>
      <c r="J292" s="92"/>
      <c r="K292" s="92"/>
      <c r="L292" s="92"/>
      <c r="M292" s="92"/>
    </row>
    <row r="293" spans="1:13" ht="15.75" thickBot="1">
      <c r="A293" s="14"/>
      <c r="B293" s="69"/>
      <c r="C293" s="93" t="s">
        <v>381</v>
      </c>
      <c r="D293" s="93"/>
      <c r="E293" s="93"/>
      <c r="F293" s="93"/>
      <c r="G293" s="93"/>
      <c r="H293" s="93"/>
      <c r="I293" s="93"/>
      <c r="J293" s="93"/>
      <c r="K293" s="93"/>
      <c r="L293" s="93"/>
      <c r="M293" s="93"/>
    </row>
    <row r="294" spans="1:13" ht="15.75" thickBot="1">
      <c r="A294" s="14"/>
      <c r="B294" s="16" t="s">
        <v>188</v>
      </c>
      <c r="C294" s="93" t="s">
        <v>382</v>
      </c>
      <c r="D294" s="93"/>
      <c r="E294" s="93"/>
      <c r="F294" s="124"/>
      <c r="G294" s="93" t="s">
        <v>383</v>
      </c>
      <c r="H294" s="93"/>
      <c r="I294" s="93"/>
      <c r="J294" s="124"/>
      <c r="K294" s="93" t="s">
        <v>66</v>
      </c>
      <c r="L294" s="93"/>
      <c r="M294" s="93"/>
    </row>
    <row r="295" spans="1:13">
      <c r="A295" s="14"/>
      <c r="B295" s="96" t="s">
        <v>365</v>
      </c>
      <c r="C295" s="99" t="s">
        <v>189</v>
      </c>
      <c r="D295" s="101">
        <v>14180</v>
      </c>
      <c r="E295" s="62"/>
      <c r="F295" s="62"/>
      <c r="G295" s="99" t="s">
        <v>189</v>
      </c>
      <c r="H295" s="101">
        <v>4659</v>
      </c>
      <c r="I295" s="62"/>
      <c r="J295" s="62"/>
      <c r="K295" s="99" t="s">
        <v>189</v>
      </c>
      <c r="L295" s="101">
        <v>18839</v>
      </c>
      <c r="M295" s="62"/>
    </row>
    <row r="296" spans="1:13">
      <c r="A296" s="14"/>
      <c r="B296" s="96"/>
      <c r="C296" s="108"/>
      <c r="D296" s="30"/>
      <c r="E296" s="24"/>
      <c r="F296" s="24"/>
      <c r="G296" s="108"/>
      <c r="H296" s="30"/>
      <c r="I296" s="24"/>
      <c r="J296" s="24"/>
      <c r="K296" s="108"/>
      <c r="L296" s="30"/>
      <c r="M296" s="24"/>
    </row>
    <row r="297" spans="1:13" ht="25.5">
      <c r="A297" s="14"/>
      <c r="B297" s="90" t="s">
        <v>384</v>
      </c>
      <c r="C297" s="26"/>
      <c r="D297" s="26"/>
      <c r="E297" s="26"/>
      <c r="F297" s="18"/>
      <c r="G297" s="26"/>
      <c r="H297" s="26"/>
      <c r="I297" s="26"/>
      <c r="J297" s="18"/>
      <c r="K297" s="26"/>
      <c r="L297" s="26"/>
      <c r="M297" s="26"/>
    </row>
    <row r="298" spans="1:13">
      <c r="A298" s="14"/>
      <c r="B298" s="91" t="s">
        <v>385</v>
      </c>
      <c r="C298" s="24"/>
      <c r="D298" s="24"/>
      <c r="E298" s="24"/>
      <c r="F298" s="11"/>
      <c r="G298" s="24"/>
      <c r="H298" s="24"/>
      <c r="I298" s="24"/>
      <c r="J298" s="11"/>
      <c r="K298" s="24"/>
      <c r="L298" s="24"/>
      <c r="M298" s="24"/>
    </row>
    <row r="299" spans="1:13">
      <c r="A299" s="14"/>
      <c r="B299" s="95" t="s">
        <v>386</v>
      </c>
      <c r="C299" s="31">
        <v>769</v>
      </c>
      <c r="D299" s="31"/>
      <c r="E299" s="26"/>
      <c r="F299" s="26"/>
      <c r="G299" s="31">
        <v>476</v>
      </c>
      <c r="H299" s="31"/>
      <c r="I299" s="26"/>
      <c r="J299" s="26"/>
      <c r="K299" s="28">
        <v>1245</v>
      </c>
      <c r="L299" s="28"/>
      <c r="M299" s="26"/>
    </row>
    <row r="300" spans="1:13">
      <c r="A300" s="14"/>
      <c r="B300" s="95"/>
      <c r="C300" s="31"/>
      <c r="D300" s="31"/>
      <c r="E300" s="26"/>
      <c r="F300" s="26"/>
      <c r="G300" s="31"/>
      <c r="H300" s="31"/>
      <c r="I300" s="26"/>
      <c r="J300" s="26"/>
      <c r="K300" s="28"/>
      <c r="L300" s="28"/>
      <c r="M300" s="26"/>
    </row>
    <row r="301" spans="1:13">
      <c r="A301" s="14"/>
      <c r="B301" s="96" t="s">
        <v>117</v>
      </c>
      <c r="C301" s="30">
        <v>2163</v>
      </c>
      <c r="D301" s="30"/>
      <c r="E301" s="24"/>
      <c r="F301" s="24"/>
      <c r="G301" s="81" t="s">
        <v>240</v>
      </c>
      <c r="H301" s="81"/>
      <c r="I301" s="24"/>
      <c r="J301" s="24"/>
      <c r="K301" s="30">
        <v>2163</v>
      </c>
      <c r="L301" s="30"/>
      <c r="M301" s="24"/>
    </row>
    <row r="302" spans="1:13">
      <c r="A302" s="14"/>
      <c r="B302" s="96"/>
      <c r="C302" s="30"/>
      <c r="D302" s="30"/>
      <c r="E302" s="24"/>
      <c r="F302" s="24"/>
      <c r="G302" s="81"/>
      <c r="H302" s="81"/>
      <c r="I302" s="24"/>
      <c r="J302" s="24"/>
      <c r="K302" s="30"/>
      <c r="L302" s="30"/>
      <c r="M302" s="24"/>
    </row>
    <row r="303" spans="1:13" ht="15.75" thickBot="1">
      <c r="A303" s="14"/>
      <c r="B303" s="90" t="s">
        <v>387</v>
      </c>
      <c r="C303" s="97" t="s">
        <v>392</v>
      </c>
      <c r="D303" s="97"/>
      <c r="E303" s="148" t="s">
        <v>193</v>
      </c>
      <c r="F303" s="149"/>
      <c r="G303" s="97" t="s">
        <v>389</v>
      </c>
      <c r="H303" s="97"/>
      <c r="I303" s="148" t="s">
        <v>193</v>
      </c>
      <c r="J303" s="149"/>
      <c r="K303" s="97" t="s">
        <v>393</v>
      </c>
      <c r="L303" s="97"/>
      <c r="M303" s="148" t="s">
        <v>193</v>
      </c>
    </row>
    <row r="304" spans="1:13">
      <c r="A304" s="14"/>
      <c r="B304" s="96" t="s">
        <v>364</v>
      </c>
      <c r="C304" s="99" t="s">
        <v>189</v>
      </c>
      <c r="D304" s="152" t="s">
        <v>240</v>
      </c>
      <c r="E304" s="62"/>
      <c r="F304" s="62"/>
      <c r="G304" s="99" t="s">
        <v>189</v>
      </c>
      <c r="H304" s="152" t="s">
        <v>240</v>
      </c>
      <c r="I304" s="62"/>
      <c r="J304" s="62"/>
      <c r="K304" s="99" t="s">
        <v>189</v>
      </c>
      <c r="L304" s="152" t="s">
        <v>240</v>
      </c>
      <c r="M304" s="62"/>
    </row>
    <row r="305" spans="1:25" ht="15.75" thickBot="1">
      <c r="A305" s="14"/>
      <c r="B305" s="96"/>
      <c r="C305" s="100"/>
      <c r="D305" s="145"/>
      <c r="E305" s="103"/>
      <c r="F305" s="103"/>
      <c r="G305" s="100"/>
      <c r="H305" s="145"/>
      <c r="I305" s="103"/>
      <c r="J305" s="103"/>
      <c r="K305" s="100"/>
      <c r="L305" s="145"/>
      <c r="M305" s="103"/>
    </row>
    <row r="306" spans="1:25" ht="22.5" customHeight="1" thickTop="1">
      <c r="A306" s="14"/>
      <c r="B306" s="95" t="s">
        <v>391</v>
      </c>
      <c r="C306" s="153" t="s">
        <v>189</v>
      </c>
      <c r="D306" s="154" t="s">
        <v>240</v>
      </c>
      <c r="E306" s="155"/>
      <c r="F306" s="155"/>
      <c r="G306" s="153" t="s">
        <v>189</v>
      </c>
      <c r="H306" s="154" t="s">
        <v>240</v>
      </c>
      <c r="I306" s="155"/>
      <c r="J306" s="155"/>
      <c r="K306" s="153" t="s">
        <v>189</v>
      </c>
      <c r="L306" s="154" t="s">
        <v>240</v>
      </c>
      <c r="M306" s="155"/>
    </row>
    <row r="307" spans="1:25" ht="15.75" thickBot="1">
      <c r="A307" s="14"/>
      <c r="B307" s="95"/>
      <c r="C307" s="37"/>
      <c r="D307" s="142"/>
      <c r="E307" s="39"/>
      <c r="F307" s="39"/>
      <c r="G307" s="37"/>
      <c r="H307" s="142"/>
      <c r="I307" s="39"/>
      <c r="J307" s="39"/>
      <c r="K307" s="37"/>
      <c r="L307" s="142"/>
      <c r="M307" s="39"/>
    </row>
    <row r="308" spans="1:25" ht="15.75" thickTop="1">
      <c r="A308" s="14" t="s">
        <v>632</v>
      </c>
      <c r="B308" s="67" t="s">
        <v>5</v>
      </c>
      <c r="C308" s="67"/>
      <c r="D308" s="67"/>
      <c r="E308" s="67"/>
      <c r="F308" s="67"/>
      <c r="G308" s="67"/>
      <c r="H308" s="67"/>
      <c r="I308" s="67"/>
      <c r="J308" s="67"/>
      <c r="K308" s="67"/>
      <c r="L308" s="67"/>
      <c r="M308" s="67"/>
      <c r="N308" s="67"/>
      <c r="O308" s="67"/>
      <c r="P308" s="67"/>
      <c r="Q308" s="67"/>
      <c r="R308" s="67"/>
      <c r="S308" s="67"/>
      <c r="T308" s="67"/>
      <c r="U308" s="67"/>
      <c r="V308" s="67"/>
      <c r="W308" s="67"/>
      <c r="X308" s="67"/>
      <c r="Y308" s="67"/>
    </row>
    <row r="309" spans="1:25">
      <c r="A309" s="14"/>
      <c r="B309" s="24" t="s">
        <v>396</v>
      </c>
      <c r="C309" s="24"/>
      <c r="D309" s="24"/>
      <c r="E309" s="24"/>
      <c r="F309" s="24"/>
      <c r="G309" s="24"/>
      <c r="H309" s="24"/>
      <c r="I309" s="24"/>
      <c r="J309" s="24"/>
      <c r="K309" s="24"/>
      <c r="L309" s="24"/>
      <c r="M309" s="24"/>
      <c r="N309" s="24"/>
      <c r="O309" s="24"/>
      <c r="P309" s="24"/>
      <c r="Q309" s="24"/>
      <c r="R309" s="24"/>
      <c r="S309" s="24"/>
      <c r="T309" s="24"/>
      <c r="U309" s="24"/>
      <c r="V309" s="24"/>
      <c r="W309" s="24"/>
      <c r="X309" s="24"/>
      <c r="Y309" s="24"/>
    </row>
    <row r="310" spans="1:25">
      <c r="A310" s="14"/>
      <c r="B310" s="23"/>
      <c r="C310" s="23"/>
      <c r="D310" s="23"/>
      <c r="E310" s="23"/>
      <c r="F310" s="23"/>
      <c r="G310" s="23"/>
      <c r="H310" s="23"/>
      <c r="I310" s="23"/>
      <c r="J310" s="23"/>
      <c r="K310" s="23"/>
      <c r="L310" s="23"/>
      <c r="M310" s="23"/>
      <c r="N310" s="23"/>
      <c r="O310" s="23"/>
      <c r="P310" s="23"/>
      <c r="Q310" s="23"/>
    </row>
    <row r="311" spans="1:25">
      <c r="A311" s="14"/>
      <c r="B311" s="15"/>
      <c r="C311" s="15"/>
      <c r="D311" s="15"/>
      <c r="E311" s="15"/>
      <c r="F311" s="15"/>
      <c r="G311" s="15"/>
      <c r="H311" s="15"/>
      <c r="I311" s="15"/>
      <c r="J311" s="15"/>
      <c r="K311" s="15"/>
      <c r="L311" s="15"/>
      <c r="M311" s="15"/>
      <c r="N311" s="15"/>
      <c r="O311" s="15"/>
      <c r="P311" s="15"/>
      <c r="Q311" s="15"/>
    </row>
    <row r="312" spans="1:25" ht="15.75" thickBot="1">
      <c r="A312" s="14"/>
      <c r="B312" s="69"/>
      <c r="C312" s="73">
        <v>41547</v>
      </c>
      <c r="D312" s="73"/>
      <c r="E312" s="73"/>
      <c r="F312" s="73"/>
      <c r="G312" s="73"/>
      <c r="H312" s="73"/>
      <c r="I312" s="73"/>
      <c r="J312" s="11"/>
      <c r="K312" s="92">
        <v>41274</v>
      </c>
      <c r="L312" s="92"/>
      <c r="M312" s="92"/>
      <c r="N312" s="92"/>
      <c r="O312" s="92"/>
      <c r="P312" s="92"/>
      <c r="Q312" s="92"/>
    </row>
    <row r="313" spans="1:25">
      <c r="A313" s="14"/>
      <c r="B313" s="61" t="s">
        <v>188</v>
      </c>
      <c r="C313" s="75" t="s">
        <v>397</v>
      </c>
      <c r="D313" s="75"/>
      <c r="E313" s="75"/>
      <c r="F313" s="62"/>
      <c r="G313" s="75" t="s">
        <v>399</v>
      </c>
      <c r="H313" s="75"/>
      <c r="I313" s="75"/>
      <c r="J313" s="24"/>
      <c r="K313" s="94" t="s">
        <v>397</v>
      </c>
      <c r="L313" s="94"/>
      <c r="M313" s="94"/>
      <c r="N313" s="62"/>
      <c r="O313" s="94" t="s">
        <v>399</v>
      </c>
      <c r="P313" s="94"/>
      <c r="Q313" s="94"/>
    </row>
    <row r="314" spans="1:25" ht="15.75" thickBot="1">
      <c r="A314" s="14"/>
      <c r="B314" s="61"/>
      <c r="C314" s="60" t="s">
        <v>398</v>
      </c>
      <c r="D314" s="60"/>
      <c r="E314" s="60"/>
      <c r="F314" s="63"/>
      <c r="G314" s="60" t="s">
        <v>398</v>
      </c>
      <c r="H314" s="60"/>
      <c r="I314" s="60"/>
      <c r="J314" s="24"/>
      <c r="K314" s="66" t="s">
        <v>398</v>
      </c>
      <c r="L314" s="66"/>
      <c r="M314" s="66"/>
      <c r="N314" s="63"/>
      <c r="O314" s="66" t="s">
        <v>398</v>
      </c>
      <c r="P314" s="66"/>
      <c r="Q314" s="66"/>
    </row>
    <row r="315" spans="1:25">
      <c r="A315" s="14"/>
      <c r="B315" s="90" t="s">
        <v>400</v>
      </c>
      <c r="C315" s="36"/>
      <c r="D315" s="36"/>
      <c r="E315" s="36"/>
      <c r="F315" s="18"/>
      <c r="G315" s="36"/>
      <c r="H315" s="36"/>
      <c r="I315" s="36"/>
      <c r="J315" s="18"/>
      <c r="K315" s="36"/>
      <c r="L315" s="36"/>
      <c r="M315" s="36"/>
      <c r="N315" s="18"/>
      <c r="O315" s="36"/>
      <c r="P315" s="36"/>
      <c r="Q315" s="36"/>
    </row>
    <row r="316" spans="1:25">
      <c r="A316" s="14"/>
      <c r="B316" s="96" t="s">
        <v>401</v>
      </c>
      <c r="C316" s="107" t="s">
        <v>189</v>
      </c>
      <c r="D316" s="82">
        <v>53922</v>
      </c>
      <c r="E316" s="24"/>
      <c r="F316" s="24"/>
      <c r="G316" s="107" t="s">
        <v>189</v>
      </c>
      <c r="H316" s="82">
        <v>53922</v>
      </c>
      <c r="I316" s="24"/>
      <c r="J316" s="24"/>
      <c r="K316" s="108" t="s">
        <v>189</v>
      </c>
      <c r="L316" s="30">
        <v>52414</v>
      </c>
      <c r="M316" s="24"/>
      <c r="N316" s="24"/>
      <c r="O316" s="108" t="s">
        <v>189</v>
      </c>
      <c r="P316" s="30">
        <v>52414</v>
      </c>
      <c r="Q316" s="24"/>
    </row>
    <row r="317" spans="1:25">
      <c r="A317" s="14"/>
      <c r="B317" s="96"/>
      <c r="C317" s="107"/>
      <c r="D317" s="82"/>
      <c r="E317" s="24"/>
      <c r="F317" s="24"/>
      <c r="G317" s="107"/>
      <c r="H317" s="82"/>
      <c r="I317" s="24"/>
      <c r="J317" s="24"/>
      <c r="K317" s="108"/>
      <c r="L317" s="30"/>
      <c r="M317" s="24"/>
      <c r="N317" s="24"/>
      <c r="O317" s="108"/>
      <c r="P317" s="30"/>
      <c r="Q317" s="24"/>
    </row>
    <row r="318" spans="1:25">
      <c r="A318" s="14"/>
      <c r="B318" s="95" t="s">
        <v>37</v>
      </c>
      <c r="C318" s="79">
        <v>144934</v>
      </c>
      <c r="D318" s="79"/>
      <c r="E318" s="26"/>
      <c r="F318" s="26"/>
      <c r="G318" s="79">
        <v>142460</v>
      </c>
      <c r="H318" s="79"/>
      <c r="I318" s="26"/>
      <c r="J318" s="26"/>
      <c r="K318" s="28">
        <v>87310</v>
      </c>
      <c r="L318" s="28"/>
      <c r="M318" s="26"/>
      <c r="N318" s="26"/>
      <c r="O318" s="28">
        <v>91528</v>
      </c>
      <c r="P318" s="28"/>
      <c r="Q318" s="26"/>
    </row>
    <row r="319" spans="1:25">
      <c r="A319" s="14"/>
      <c r="B319" s="95"/>
      <c r="C319" s="79"/>
      <c r="D319" s="79"/>
      <c r="E319" s="26"/>
      <c r="F319" s="26"/>
      <c r="G319" s="79"/>
      <c r="H319" s="79"/>
      <c r="I319" s="26"/>
      <c r="J319" s="26"/>
      <c r="K319" s="28"/>
      <c r="L319" s="28"/>
      <c r="M319" s="26"/>
      <c r="N319" s="26"/>
      <c r="O319" s="28"/>
      <c r="P319" s="28"/>
      <c r="Q319" s="26"/>
    </row>
    <row r="320" spans="1:25">
      <c r="A320" s="14"/>
      <c r="B320" s="96" t="s">
        <v>38</v>
      </c>
      <c r="C320" s="82">
        <v>36459</v>
      </c>
      <c r="D320" s="82"/>
      <c r="E320" s="24"/>
      <c r="F320" s="24"/>
      <c r="G320" s="82">
        <v>47900</v>
      </c>
      <c r="H320" s="82"/>
      <c r="I320" s="24"/>
      <c r="J320" s="24"/>
      <c r="K320" s="30">
        <v>31085</v>
      </c>
      <c r="L320" s="30"/>
      <c r="M320" s="24"/>
      <c r="N320" s="24"/>
      <c r="O320" s="30">
        <v>38656</v>
      </c>
      <c r="P320" s="30"/>
      <c r="Q320" s="24"/>
    </row>
    <row r="321" spans="1:17">
      <c r="A321" s="14"/>
      <c r="B321" s="96"/>
      <c r="C321" s="82"/>
      <c r="D321" s="82"/>
      <c r="E321" s="24"/>
      <c r="F321" s="24"/>
      <c r="G321" s="82"/>
      <c r="H321" s="82"/>
      <c r="I321" s="24"/>
      <c r="J321" s="24"/>
      <c r="K321" s="30"/>
      <c r="L321" s="30"/>
      <c r="M321" s="24"/>
      <c r="N321" s="24"/>
      <c r="O321" s="30"/>
      <c r="P321" s="30"/>
      <c r="Q321" s="24"/>
    </row>
    <row r="322" spans="1:17">
      <c r="A322" s="14"/>
      <c r="B322" s="95" t="s">
        <v>50</v>
      </c>
      <c r="C322" s="79">
        <v>15396</v>
      </c>
      <c r="D322" s="79"/>
      <c r="E322" s="26"/>
      <c r="F322" s="26"/>
      <c r="G322" s="79">
        <v>15396</v>
      </c>
      <c r="H322" s="79"/>
      <c r="I322" s="26"/>
      <c r="J322" s="26"/>
      <c r="K322" s="28">
        <v>11400</v>
      </c>
      <c r="L322" s="28"/>
      <c r="M322" s="26"/>
      <c r="N322" s="26"/>
      <c r="O322" s="28">
        <v>11385</v>
      </c>
      <c r="P322" s="28"/>
      <c r="Q322" s="26"/>
    </row>
    <row r="323" spans="1:17">
      <c r="A323" s="14"/>
      <c r="B323" s="95"/>
      <c r="C323" s="79"/>
      <c r="D323" s="79"/>
      <c r="E323" s="26"/>
      <c r="F323" s="26"/>
      <c r="G323" s="79"/>
      <c r="H323" s="79"/>
      <c r="I323" s="26"/>
      <c r="J323" s="26"/>
      <c r="K323" s="28"/>
      <c r="L323" s="28"/>
      <c r="M323" s="26"/>
      <c r="N323" s="26"/>
      <c r="O323" s="28"/>
      <c r="P323" s="28"/>
      <c r="Q323" s="26"/>
    </row>
    <row r="324" spans="1:17">
      <c r="A324" s="14"/>
      <c r="B324" s="91" t="s">
        <v>402</v>
      </c>
      <c r="C324" s="24"/>
      <c r="D324" s="24"/>
      <c r="E324" s="24"/>
      <c r="F324" s="11"/>
      <c r="G324" s="24"/>
      <c r="H324" s="24"/>
      <c r="I324" s="24"/>
      <c r="J324" s="11"/>
      <c r="K324" s="24"/>
      <c r="L324" s="24"/>
      <c r="M324" s="24"/>
      <c r="N324" s="11"/>
      <c r="O324" s="24"/>
      <c r="P324" s="24"/>
      <c r="Q324" s="24"/>
    </row>
    <row r="325" spans="1:17">
      <c r="A325" s="14"/>
      <c r="B325" s="95" t="s">
        <v>403</v>
      </c>
      <c r="C325" s="77" t="s">
        <v>189</v>
      </c>
      <c r="D325" s="78" t="s">
        <v>240</v>
      </c>
      <c r="E325" s="26"/>
      <c r="F325" s="26"/>
      <c r="G325" s="77" t="s">
        <v>189</v>
      </c>
      <c r="H325" s="78" t="s">
        <v>240</v>
      </c>
      <c r="I325" s="26"/>
      <c r="J325" s="26"/>
      <c r="K325" s="27" t="s">
        <v>189</v>
      </c>
      <c r="L325" s="28">
        <v>125000</v>
      </c>
      <c r="M325" s="26"/>
      <c r="N325" s="26"/>
      <c r="O325" s="27" t="s">
        <v>189</v>
      </c>
      <c r="P325" s="28">
        <v>125000</v>
      </c>
      <c r="Q325" s="26"/>
    </row>
    <row r="326" spans="1:17">
      <c r="A326" s="14"/>
      <c r="B326" s="95"/>
      <c r="C326" s="77"/>
      <c r="D326" s="78"/>
      <c r="E326" s="26"/>
      <c r="F326" s="26"/>
      <c r="G326" s="77"/>
      <c r="H326" s="78"/>
      <c r="I326" s="26"/>
      <c r="J326" s="26"/>
      <c r="K326" s="27"/>
      <c r="L326" s="28"/>
      <c r="M326" s="26"/>
      <c r="N326" s="26"/>
      <c r="O326" s="27"/>
      <c r="P326" s="28"/>
      <c r="Q326" s="26"/>
    </row>
    <row r="327" spans="1:17">
      <c r="A327" s="14"/>
      <c r="B327" s="96" t="s">
        <v>58</v>
      </c>
      <c r="C327" s="82">
        <v>12623</v>
      </c>
      <c r="D327" s="82"/>
      <c r="E327" s="24"/>
      <c r="F327" s="24"/>
      <c r="G327" s="82">
        <v>12570</v>
      </c>
      <c r="H327" s="82"/>
      <c r="I327" s="24"/>
      <c r="J327" s="24"/>
      <c r="K327" s="30">
        <v>12130</v>
      </c>
      <c r="L327" s="30"/>
      <c r="M327" s="24"/>
      <c r="N327" s="24"/>
      <c r="O327" s="30">
        <v>12085</v>
      </c>
      <c r="P327" s="30"/>
      <c r="Q327" s="24"/>
    </row>
    <row r="328" spans="1:17">
      <c r="A328" s="14"/>
      <c r="B328" s="96"/>
      <c r="C328" s="82"/>
      <c r="D328" s="82"/>
      <c r="E328" s="24"/>
      <c r="F328" s="24"/>
      <c r="G328" s="82"/>
      <c r="H328" s="82"/>
      <c r="I328" s="24"/>
      <c r="J328" s="24"/>
      <c r="K328" s="30"/>
      <c r="L328" s="30"/>
      <c r="M328" s="24"/>
      <c r="N328" s="24"/>
      <c r="O328" s="30"/>
      <c r="P328" s="30"/>
      <c r="Q328" s="24"/>
    </row>
  </sheetData>
  <mergeCells count="1837">
    <mergeCell ref="A308:A328"/>
    <mergeCell ref="B308:Y308"/>
    <mergeCell ref="B309:Y309"/>
    <mergeCell ref="A154:A269"/>
    <mergeCell ref="B154:Y154"/>
    <mergeCell ref="B155:Y155"/>
    <mergeCell ref="B185:Y185"/>
    <mergeCell ref="B215:Y215"/>
    <mergeCell ref="A270:A307"/>
    <mergeCell ref="B270:Y270"/>
    <mergeCell ref="B271:Y271"/>
    <mergeCell ref="A108:A135"/>
    <mergeCell ref="B108:Y108"/>
    <mergeCell ref="B109:Y109"/>
    <mergeCell ref="B110:Y110"/>
    <mergeCell ref="A136:A153"/>
    <mergeCell ref="B136:Y136"/>
    <mergeCell ref="B137:Y137"/>
    <mergeCell ref="A1:A2"/>
    <mergeCell ref="B1:Y1"/>
    <mergeCell ref="B2:Y2"/>
    <mergeCell ref="B3:Y3"/>
    <mergeCell ref="A4:A107"/>
    <mergeCell ref="B4:Y4"/>
    <mergeCell ref="B5:Y5"/>
    <mergeCell ref="B56:Y56"/>
    <mergeCell ref="J327:J328"/>
    <mergeCell ref="K327:L328"/>
    <mergeCell ref="M327:M328"/>
    <mergeCell ref="N327:N328"/>
    <mergeCell ref="O327:P328"/>
    <mergeCell ref="Q327:Q328"/>
    <mergeCell ref="N325:N326"/>
    <mergeCell ref="O325:O326"/>
    <mergeCell ref="P325:P326"/>
    <mergeCell ref="Q325:Q326"/>
    <mergeCell ref="B327:B328"/>
    <mergeCell ref="C327:D328"/>
    <mergeCell ref="E327:E328"/>
    <mergeCell ref="F327:F328"/>
    <mergeCell ref="G327:H328"/>
    <mergeCell ref="I327:I328"/>
    <mergeCell ref="H325:H326"/>
    <mergeCell ref="I325:I326"/>
    <mergeCell ref="J325:J326"/>
    <mergeCell ref="K325:K326"/>
    <mergeCell ref="L325:L326"/>
    <mergeCell ref="M325:M326"/>
    <mergeCell ref="C324:E324"/>
    <mergeCell ref="G324:I324"/>
    <mergeCell ref="K324:M324"/>
    <mergeCell ref="O324:Q324"/>
    <mergeCell ref="B325:B326"/>
    <mergeCell ref="C325:C326"/>
    <mergeCell ref="D325:D326"/>
    <mergeCell ref="E325:E326"/>
    <mergeCell ref="F325:F326"/>
    <mergeCell ref="G325:G326"/>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N316:N317"/>
    <mergeCell ref="O316:O317"/>
    <mergeCell ref="P316:P317"/>
    <mergeCell ref="Q316:Q317"/>
    <mergeCell ref="B318:B319"/>
    <mergeCell ref="C318:D319"/>
    <mergeCell ref="E318:E319"/>
    <mergeCell ref="F318:F319"/>
    <mergeCell ref="G318:H319"/>
    <mergeCell ref="I318:I319"/>
    <mergeCell ref="H316:H317"/>
    <mergeCell ref="I316:I317"/>
    <mergeCell ref="J316:J317"/>
    <mergeCell ref="K316:K317"/>
    <mergeCell ref="L316:L317"/>
    <mergeCell ref="M316:M317"/>
    <mergeCell ref="B316:B317"/>
    <mergeCell ref="C316:C317"/>
    <mergeCell ref="D316:D317"/>
    <mergeCell ref="E316:E317"/>
    <mergeCell ref="F316:F317"/>
    <mergeCell ref="G316:G317"/>
    <mergeCell ref="K313:M313"/>
    <mergeCell ref="K314:M314"/>
    <mergeCell ref="N313:N314"/>
    <mergeCell ref="O313:Q313"/>
    <mergeCell ref="O314:Q314"/>
    <mergeCell ref="C315:E315"/>
    <mergeCell ref="G315:I315"/>
    <mergeCell ref="K315:M315"/>
    <mergeCell ref="O315:Q315"/>
    <mergeCell ref="B310:Q310"/>
    <mergeCell ref="C312:I312"/>
    <mergeCell ref="K312:Q312"/>
    <mergeCell ref="B313:B314"/>
    <mergeCell ref="C313:E313"/>
    <mergeCell ref="C314:E314"/>
    <mergeCell ref="F313:F314"/>
    <mergeCell ref="G313:I313"/>
    <mergeCell ref="G314:I314"/>
    <mergeCell ref="J313:J314"/>
    <mergeCell ref="H306:H307"/>
    <mergeCell ref="I306:I307"/>
    <mergeCell ref="J306:J307"/>
    <mergeCell ref="K306:K307"/>
    <mergeCell ref="L306:L307"/>
    <mergeCell ref="M306:M307"/>
    <mergeCell ref="B306:B307"/>
    <mergeCell ref="C306:C307"/>
    <mergeCell ref="D306:D307"/>
    <mergeCell ref="E306:E307"/>
    <mergeCell ref="F306:F307"/>
    <mergeCell ref="G306:G307"/>
    <mergeCell ref="H304:H305"/>
    <mergeCell ref="I304:I305"/>
    <mergeCell ref="J304:J305"/>
    <mergeCell ref="K304:K305"/>
    <mergeCell ref="L304:L305"/>
    <mergeCell ref="M304:M305"/>
    <mergeCell ref="M301:M302"/>
    <mergeCell ref="C303:D303"/>
    <mergeCell ref="G303:H303"/>
    <mergeCell ref="K303:L303"/>
    <mergeCell ref="B304:B305"/>
    <mergeCell ref="C304:C305"/>
    <mergeCell ref="D304:D305"/>
    <mergeCell ref="E304:E305"/>
    <mergeCell ref="F304:F305"/>
    <mergeCell ref="G304:G305"/>
    <mergeCell ref="K299:L300"/>
    <mergeCell ref="M299:M300"/>
    <mergeCell ref="B301:B302"/>
    <mergeCell ref="C301:D302"/>
    <mergeCell ref="E301:E302"/>
    <mergeCell ref="F301:F302"/>
    <mergeCell ref="G301:H302"/>
    <mergeCell ref="I301:I302"/>
    <mergeCell ref="J301:J302"/>
    <mergeCell ref="K301:L302"/>
    <mergeCell ref="C298:E298"/>
    <mergeCell ref="G298:I298"/>
    <mergeCell ref="K298:M298"/>
    <mergeCell ref="B299:B300"/>
    <mergeCell ref="C299:D300"/>
    <mergeCell ref="E299:E300"/>
    <mergeCell ref="F299:F300"/>
    <mergeCell ref="G299:H300"/>
    <mergeCell ref="I299:I300"/>
    <mergeCell ref="J299:J300"/>
    <mergeCell ref="I295:I296"/>
    <mergeCell ref="J295:J296"/>
    <mergeCell ref="K295:K296"/>
    <mergeCell ref="L295:L296"/>
    <mergeCell ref="M295:M296"/>
    <mergeCell ref="C297:E297"/>
    <mergeCell ref="G297:I297"/>
    <mergeCell ref="K297:M297"/>
    <mergeCell ref="C294:E294"/>
    <mergeCell ref="G294:I294"/>
    <mergeCell ref="K294:M294"/>
    <mergeCell ref="B295:B296"/>
    <mergeCell ref="C295:C296"/>
    <mergeCell ref="D295:D296"/>
    <mergeCell ref="E295:E296"/>
    <mergeCell ref="F295:F296"/>
    <mergeCell ref="G295:G296"/>
    <mergeCell ref="H295:H296"/>
    <mergeCell ref="K288:K289"/>
    <mergeCell ref="L288:L289"/>
    <mergeCell ref="M288:M289"/>
    <mergeCell ref="B290:M290"/>
    <mergeCell ref="C292:M292"/>
    <mergeCell ref="C293:M293"/>
    <mergeCell ref="M286:M287"/>
    <mergeCell ref="B288:B289"/>
    <mergeCell ref="C288:C289"/>
    <mergeCell ref="D288:D289"/>
    <mergeCell ref="E288:E289"/>
    <mergeCell ref="F288:F289"/>
    <mergeCell ref="G288:G289"/>
    <mergeCell ref="H288:H289"/>
    <mergeCell ref="I288:I289"/>
    <mergeCell ref="J288:J289"/>
    <mergeCell ref="G286:G287"/>
    <mergeCell ref="H286:H287"/>
    <mergeCell ref="I286:I287"/>
    <mergeCell ref="J286:J287"/>
    <mergeCell ref="K286:K287"/>
    <mergeCell ref="L286:L287"/>
    <mergeCell ref="K283:L284"/>
    <mergeCell ref="M283:M284"/>
    <mergeCell ref="C285:D285"/>
    <mergeCell ref="G285:H285"/>
    <mergeCell ref="K285:L285"/>
    <mergeCell ref="B286:B287"/>
    <mergeCell ref="C286:C287"/>
    <mergeCell ref="D286:D287"/>
    <mergeCell ref="E286:E287"/>
    <mergeCell ref="F286:F287"/>
    <mergeCell ref="J281:J282"/>
    <mergeCell ref="K281:L282"/>
    <mergeCell ref="M281:M282"/>
    <mergeCell ref="B283:B284"/>
    <mergeCell ref="C283:D284"/>
    <mergeCell ref="E283:E284"/>
    <mergeCell ref="F283:F284"/>
    <mergeCell ref="G283:H284"/>
    <mergeCell ref="I283:I284"/>
    <mergeCell ref="J283:J284"/>
    <mergeCell ref="B281:B282"/>
    <mergeCell ref="C281:D282"/>
    <mergeCell ref="E281:E282"/>
    <mergeCell ref="F281:F282"/>
    <mergeCell ref="G281:H282"/>
    <mergeCell ref="I281:I282"/>
    <mergeCell ref="C279:E279"/>
    <mergeCell ref="G279:I279"/>
    <mergeCell ref="K279:M279"/>
    <mergeCell ref="C280:E280"/>
    <mergeCell ref="G280:I280"/>
    <mergeCell ref="K280:M280"/>
    <mergeCell ref="H277:H278"/>
    <mergeCell ref="I277:I278"/>
    <mergeCell ref="J277:J278"/>
    <mergeCell ref="K277:K278"/>
    <mergeCell ref="L277:L278"/>
    <mergeCell ref="M277:M278"/>
    <mergeCell ref="B277:B278"/>
    <mergeCell ref="C277:C278"/>
    <mergeCell ref="D277:D278"/>
    <mergeCell ref="E277:E278"/>
    <mergeCell ref="F277:F278"/>
    <mergeCell ref="G277:G278"/>
    <mergeCell ref="B272:M272"/>
    <mergeCell ref="C274:M274"/>
    <mergeCell ref="C275:M275"/>
    <mergeCell ref="C276:E276"/>
    <mergeCell ref="G276:I276"/>
    <mergeCell ref="K276:M276"/>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C251:E251"/>
    <mergeCell ref="G251:I251"/>
    <mergeCell ref="K251:M251"/>
    <mergeCell ref="O251:Q251"/>
    <mergeCell ref="S251:U251"/>
    <mergeCell ref="W251:Y251"/>
    <mergeCell ref="C250:E250"/>
    <mergeCell ref="G250:I250"/>
    <mergeCell ref="K250:M250"/>
    <mergeCell ref="O250:Q250"/>
    <mergeCell ref="S250:U250"/>
    <mergeCell ref="W250:Y250"/>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B243:Y243"/>
    <mergeCell ref="C245:Y245"/>
    <mergeCell ref="C246:Y246"/>
    <mergeCell ref="C247:E247"/>
    <mergeCell ref="G247:I247"/>
    <mergeCell ref="K247:M247"/>
    <mergeCell ref="O247:Q247"/>
    <mergeCell ref="S247:U247"/>
    <mergeCell ref="W247:Y247"/>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C224:E224"/>
    <mergeCell ref="G224:I224"/>
    <mergeCell ref="K224:M224"/>
    <mergeCell ref="O224:Q224"/>
    <mergeCell ref="S224:U224"/>
    <mergeCell ref="W224:Y224"/>
    <mergeCell ref="C223:E223"/>
    <mergeCell ref="G223:I223"/>
    <mergeCell ref="K223:M223"/>
    <mergeCell ref="O223:Q223"/>
    <mergeCell ref="S223:U223"/>
    <mergeCell ref="W223:Y223"/>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B216:Y216"/>
    <mergeCell ref="C218:Y218"/>
    <mergeCell ref="C219:Y219"/>
    <mergeCell ref="C220:E220"/>
    <mergeCell ref="G220:I220"/>
    <mergeCell ref="K220:M220"/>
    <mergeCell ref="O220:Q220"/>
    <mergeCell ref="S220:U220"/>
    <mergeCell ref="W220:Y220"/>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C194:E194"/>
    <mergeCell ref="G194:I194"/>
    <mergeCell ref="K194:M194"/>
    <mergeCell ref="O194:Q194"/>
    <mergeCell ref="S194:U194"/>
    <mergeCell ref="W194:Y194"/>
    <mergeCell ref="C193:E193"/>
    <mergeCell ref="G193:I193"/>
    <mergeCell ref="K193:M193"/>
    <mergeCell ref="O193:Q193"/>
    <mergeCell ref="S193:U193"/>
    <mergeCell ref="W193:Y193"/>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B186:Y186"/>
    <mergeCell ref="C188:Y188"/>
    <mergeCell ref="C189:Y189"/>
    <mergeCell ref="C190:E190"/>
    <mergeCell ref="G190:I190"/>
    <mergeCell ref="K190:M190"/>
    <mergeCell ref="O190:Q190"/>
    <mergeCell ref="S190:U190"/>
    <mergeCell ref="W190:Y190"/>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C164:E164"/>
    <mergeCell ref="G164:I164"/>
    <mergeCell ref="K164:M164"/>
    <mergeCell ref="O164:Q164"/>
    <mergeCell ref="S164:U164"/>
    <mergeCell ref="W164:Y164"/>
    <mergeCell ref="C163:E163"/>
    <mergeCell ref="G163:I163"/>
    <mergeCell ref="K163:M163"/>
    <mergeCell ref="O163:Q163"/>
    <mergeCell ref="S163:U163"/>
    <mergeCell ref="W163:Y163"/>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9:Y159"/>
    <mergeCell ref="C160:E160"/>
    <mergeCell ref="G160:I160"/>
    <mergeCell ref="K160:M160"/>
    <mergeCell ref="O160:Q160"/>
    <mergeCell ref="S160:U160"/>
    <mergeCell ref="W160:Y160"/>
    <mergeCell ref="I151:I152"/>
    <mergeCell ref="J151:J152"/>
    <mergeCell ref="K151:K152"/>
    <mergeCell ref="L151:L152"/>
    <mergeCell ref="B156:Y156"/>
    <mergeCell ref="C158:Y158"/>
    <mergeCell ref="I148:I149"/>
    <mergeCell ref="J148:J149"/>
    <mergeCell ref="K148:K149"/>
    <mergeCell ref="L148:L149"/>
    <mergeCell ref="B151:B152"/>
    <mergeCell ref="C151:C152"/>
    <mergeCell ref="D151:D152"/>
    <mergeCell ref="E151:E152"/>
    <mergeCell ref="F151:F152"/>
    <mergeCell ref="G151:G152"/>
    <mergeCell ref="I145:I146"/>
    <mergeCell ref="J145:J146"/>
    <mergeCell ref="K145:K146"/>
    <mergeCell ref="L145:L146"/>
    <mergeCell ref="B148:B149"/>
    <mergeCell ref="C148:C149"/>
    <mergeCell ref="D148:D149"/>
    <mergeCell ref="E148:E149"/>
    <mergeCell ref="F148:F149"/>
    <mergeCell ref="G148:G149"/>
    <mergeCell ref="H142:H143"/>
    <mergeCell ref="I142:I143"/>
    <mergeCell ref="J142:J143"/>
    <mergeCell ref="K142:K143"/>
    <mergeCell ref="B145:B146"/>
    <mergeCell ref="C145:C146"/>
    <mergeCell ref="D145:D146"/>
    <mergeCell ref="E145:E146"/>
    <mergeCell ref="F145:F146"/>
    <mergeCell ref="G145:G146"/>
    <mergeCell ref="M126:M127"/>
    <mergeCell ref="B138:L138"/>
    <mergeCell ref="B140:L140"/>
    <mergeCell ref="D141:F141"/>
    <mergeCell ref="B142:B143"/>
    <mergeCell ref="C142:C143"/>
    <mergeCell ref="D142:D143"/>
    <mergeCell ref="E142:E143"/>
    <mergeCell ref="F142:F143"/>
    <mergeCell ref="G142:G143"/>
    <mergeCell ref="M124:M125"/>
    <mergeCell ref="B126:B127"/>
    <mergeCell ref="C126:E127"/>
    <mergeCell ref="F126:F127"/>
    <mergeCell ref="G126:G127"/>
    <mergeCell ref="H126:H127"/>
    <mergeCell ref="I126:I127"/>
    <mergeCell ref="J126:J127"/>
    <mergeCell ref="K126:K127"/>
    <mergeCell ref="L126:L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5:J116"/>
    <mergeCell ref="K115:M115"/>
    <mergeCell ref="K116:M116"/>
    <mergeCell ref="C117:E117"/>
    <mergeCell ref="G117:I117"/>
    <mergeCell ref="K117:M117"/>
    <mergeCell ref="B115:B116"/>
    <mergeCell ref="C115:E115"/>
    <mergeCell ref="C116:E116"/>
    <mergeCell ref="F115:F116"/>
    <mergeCell ref="G115:I115"/>
    <mergeCell ref="G116:I116"/>
    <mergeCell ref="N106:N107"/>
    <mergeCell ref="O106:O107"/>
    <mergeCell ref="P106:P107"/>
    <mergeCell ref="Q106:Q107"/>
    <mergeCell ref="B111:M111"/>
    <mergeCell ref="B113:B114"/>
    <mergeCell ref="C113:E113"/>
    <mergeCell ref="C114:E114"/>
    <mergeCell ref="F113:F114"/>
    <mergeCell ref="G113:M114"/>
    <mergeCell ref="H106:H107"/>
    <mergeCell ref="I106:I107"/>
    <mergeCell ref="J106:J107"/>
    <mergeCell ref="K106:K107"/>
    <mergeCell ref="L106:L107"/>
    <mergeCell ref="M106:M107"/>
    <mergeCell ref="M104:M105"/>
    <mergeCell ref="N104:N105"/>
    <mergeCell ref="O104:P105"/>
    <mergeCell ref="Q104:Q105"/>
    <mergeCell ref="B106:B107"/>
    <mergeCell ref="C106:C107"/>
    <mergeCell ref="D106:D107"/>
    <mergeCell ref="E106:E107"/>
    <mergeCell ref="F106:F107"/>
    <mergeCell ref="G106:G107"/>
    <mergeCell ref="N102:N103"/>
    <mergeCell ref="O102:Q103"/>
    <mergeCell ref="B104:B105"/>
    <mergeCell ref="C104:D105"/>
    <mergeCell ref="E104:E105"/>
    <mergeCell ref="F104:F105"/>
    <mergeCell ref="G104:H105"/>
    <mergeCell ref="I104:I105"/>
    <mergeCell ref="J104:J105"/>
    <mergeCell ref="K104:L105"/>
    <mergeCell ref="B102:B103"/>
    <mergeCell ref="C102:E103"/>
    <mergeCell ref="F102:F103"/>
    <mergeCell ref="G102:I103"/>
    <mergeCell ref="J102:J103"/>
    <mergeCell ref="K102:M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M90:M91"/>
    <mergeCell ref="N90:N91"/>
    <mergeCell ref="O90:P91"/>
    <mergeCell ref="Q90:Q91"/>
    <mergeCell ref="B92:B93"/>
    <mergeCell ref="C92:D93"/>
    <mergeCell ref="E92:E93"/>
    <mergeCell ref="F92:F93"/>
    <mergeCell ref="G92:H93"/>
    <mergeCell ref="I92:I93"/>
    <mergeCell ref="N88:N89"/>
    <mergeCell ref="O88:Q89"/>
    <mergeCell ref="B90:B91"/>
    <mergeCell ref="C90:D91"/>
    <mergeCell ref="E90:E91"/>
    <mergeCell ref="F90:F91"/>
    <mergeCell ref="G90:H91"/>
    <mergeCell ref="I90:I91"/>
    <mergeCell ref="J90:J91"/>
    <mergeCell ref="K90:L91"/>
    <mergeCell ref="B88:B89"/>
    <mergeCell ref="C88:E89"/>
    <mergeCell ref="F88:F89"/>
    <mergeCell ref="G88:I89"/>
    <mergeCell ref="J88:J89"/>
    <mergeCell ref="K88:M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M74:M75"/>
    <mergeCell ref="N74:N75"/>
    <mergeCell ref="O74:P75"/>
    <mergeCell ref="Q74:Q75"/>
    <mergeCell ref="B76:B77"/>
    <mergeCell ref="C76:D77"/>
    <mergeCell ref="E76:E77"/>
    <mergeCell ref="F76:F77"/>
    <mergeCell ref="G76:H77"/>
    <mergeCell ref="I76:I77"/>
    <mergeCell ref="N72:N73"/>
    <mergeCell ref="O72:Q73"/>
    <mergeCell ref="B74:B75"/>
    <mergeCell ref="C74:D75"/>
    <mergeCell ref="E74:E75"/>
    <mergeCell ref="F74:F75"/>
    <mergeCell ref="G74:H75"/>
    <mergeCell ref="I74:I75"/>
    <mergeCell ref="J74:J75"/>
    <mergeCell ref="K74:L75"/>
    <mergeCell ref="B72:B73"/>
    <mergeCell ref="C72:E73"/>
    <mergeCell ref="F72:F73"/>
    <mergeCell ref="G72:I73"/>
    <mergeCell ref="J72:J73"/>
    <mergeCell ref="K72:M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C63:E63"/>
    <mergeCell ref="G63:I63"/>
    <mergeCell ref="K63:M63"/>
    <mergeCell ref="O63:Q63"/>
    <mergeCell ref="C60:M60"/>
    <mergeCell ref="O60:Q60"/>
    <mergeCell ref="C61:E61"/>
    <mergeCell ref="G61:I61"/>
    <mergeCell ref="K61:M61"/>
    <mergeCell ref="O61:Q61"/>
    <mergeCell ref="N54:N55"/>
    <mergeCell ref="O54:O55"/>
    <mergeCell ref="P54:P55"/>
    <mergeCell ref="Q54:Q55"/>
    <mergeCell ref="B57:Q57"/>
    <mergeCell ref="C59:Q59"/>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M39:M40"/>
    <mergeCell ref="N39:N40"/>
    <mergeCell ref="O39:P40"/>
    <mergeCell ref="Q39:Q40"/>
    <mergeCell ref="B41:B42"/>
    <mergeCell ref="C41:D42"/>
    <mergeCell ref="E41:E42"/>
    <mergeCell ref="F41:F42"/>
    <mergeCell ref="G41:H42"/>
    <mergeCell ref="I41:I42"/>
    <mergeCell ref="N37:N38"/>
    <mergeCell ref="O37:Q38"/>
    <mergeCell ref="B39:B40"/>
    <mergeCell ref="C39:D40"/>
    <mergeCell ref="E39:E40"/>
    <mergeCell ref="F39:F40"/>
    <mergeCell ref="G39:H40"/>
    <mergeCell ref="I39:I40"/>
    <mergeCell ref="J39:J40"/>
    <mergeCell ref="K39:L40"/>
    <mergeCell ref="B37:B38"/>
    <mergeCell ref="C37:E38"/>
    <mergeCell ref="F37:F38"/>
    <mergeCell ref="G37:I38"/>
    <mergeCell ref="J37:J38"/>
    <mergeCell ref="K37:M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N21:N22"/>
    <mergeCell ref="O21:Q22"/>
    <mergeCell ref="B23:B24"/>
    <mergeCell ref="C23:D24"/>
    <mergeCell ref="E23:E24"/>
    <mergeCell ref="F23:F24"/>
    <mergeCell ref="G23:H24"/>
    <mergeCell ref="I23:I24"/>
    <mergeCell ref="J23:J24"/>
    <mergeCell ref="K23:L24"/>
    <mergeCell ref="B21:B22"/>
    <mergeCell ref="C21:E22"/>
    <mergeCell ref="F21:F22"/>
    <mergeCell ref="G21:I22"/>
    <mergeCell ref="J21:J22"/>
    <mergeCell ref="K21:M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Q8"/>
    <mergeCell ref="C9:M9"/>
    <mergeCell ref="O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0"/>
  <sheetViews>
    <sheetView showGridLines="0" workbookViewId="0"/>
  </sheetViews>
  <sheetFormatPr defaultRowHeight="15"/>
  <cols>
    <col min="1" max="2" width="36.5703125" bestFit="1" customWidth="1"/>
    <col min="3" max="3" width="3.42578125" customWidth="1"/>
    <col min="4" max="4" width="15.7109375" customWidth="1"/>
    <col min="5" max="5" width="2.5703125" customWidth="1"/>
    <col min="6" max="6" width="15.7109375" customWidth="1"/>
    <col min="7" max="7" width="3.5703125" customWidth="1"/>
    <col min="8" max="8" width="13.28515625" customWidth="1"/>
    <col min="9" max="9" width="2.5703125" customWidth="1"/>
    <col min="10" max="10" width="3.42578125" customWidth="1"/>
    <col min="11" max="12" width="13" customWidth="1"/>
    <col min="13" max="13" width="2.5703125" customWidth="1"/>
    <col min="14" max="14" width="3.42578125" customWidth="1"/>
    <col min="15" max="15" width="13" customWidth="1"/>
    <col min="16" max="16" width="15.7109375" customWidth="1"/>
    <col min="17" max="17" width="2.5703125" customWidth="1"/>
    <col min="18" max="18" width="15.7109375" customWidth="1"/>
    <col min="19" max="19" width="3.42578125" customWidth="1"/>
    <col min="20" max="20" width="11.28515625" customWidth="1"/>
    <col min="21" max="22" width="15.7109375" customWidth="1"/>
    <col min="23" max="23" width="3.42578125" customWidth="1"/>
    <col min="24" max="24" width="15.7109375" customWidth="1"/>
    <col min="25" max="25" width="2.5703125" customWidth="1"/>
  </cols>
  <sheetData>
    <row r="1" spans="1:25" ht="15" customHeight="1">
      <c r="A1" s="7" t="s">
        <v>6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09</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4" t="s">
        <v>634</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14"/>
      <c r="B5" s="24" t="s">
        <v>410</v>
      </c>
      <c r="C5" s="24"/>
      <c r="D5" s="24"/>
      <c r="E5" s="24"/>
      <c r="F5" s="24"/>
      <c r="G5" s="24"/>
      <c r="H5" s="24"/>
      <c r="I5" s="24"/>
      <c r="J5" s="24"/>
      <c r="K5" s="24"/>
      <c r="L5" s="24"/>
      <c r="M5" s="24"/>
      <c r="N5" s="24"/>
      <c r="O5" s="24"/>
      <c r="P5" s="24"/>
      <c r="Q5" s="24"/>
      <c r="R5" s="24"/>
      <c r="S5" s="24"/>
      <c r="T5" s="24"/>
      <c r="U5" s="24"/>
      <c r="V5" s="24"/>
      <c r="W5" s="24"/>
      <c r="X5" s="24"/>
      <c r="Y5" s="24"/>
    </row>
    <row r="6" spans="1:25">
      <c r="A6" s="14"/>
      <c r="B6" s="23"/>
      <c r="C6" s="23"/>
      <c r="D6" s="23"/>
      <c r="E6" s="23"/>
      <c r="F6" s="23"/>
      <c r="G6" s="23"/>
      <c r="H6" s="23"/>
      <c r="I6" s="23"/>
      <c r="J6" s="23"/>
      <c r="K6" s="23"/>
      <c r="L6" s="23"/>
      <c r="M6" s="23"/>
      <c r="N6" s="23"/>
      <c r="O6" s="23"/>
      <c r="P6" s="23"/>
      <c r="Q6" s="23"/>
    </row>
    <row r="7" spans="1:25">
      <c r="A7" s="14"/>
      <c r="B7" s="15"/>
      <c r="C7" s="15"/>
      <c r="D7" s="15"/>
      <c r="E7" s="15"/>
      <c r="F7" s="15"/>
      <c r="G7" s="15"/>
      <c r="H7" s="15"/>
      <c r="I7" s="15"/>
      <c r="J7" s="15"/>
      <c r="K7" s="15"/>
      <c r="L7" s="15"/>
      <c r="M7" s="15"/>
      <c r="N7" s="15"/>
      <c r="O7" s="15"/>
      <c r="P7" s="15"/>
      <c r="Q7" s="15"/>
    </row>
    <row r="8" spans="1:25" ht="15.75" thickBot="1">
      <c r="A8" s="14"/>
      <c r="B8" s="11"/>
      <c r="C8" s="73">
        <v>41547</v>
      </c>
      <c r="D8" s="73"/>
      <c r="E8" s="73"/>
      <c r="F8" s="73"/>
      <c r="G8" s="73"/>
      <c r="H8" s="73"/>
      <c r="I8" s="73"/>
      <c r="J8" s="73"/>
      <c r="K8" s="73"/>
      <c r="L8" s="73"/>
      <c r="M8" s="73"/>
      <c r="N8" s="73"/>
      <c r="O8" s="73"/>
      <c r="P8" s="73"/>
      <c r="Q8" s="73"/>
    </row>
    <row r="9" spans="1:25">
      <c r="A9" s="14"/>
      <c r="B9" s="161" t="s">
        <v>188</v>
      </c>
      <c r="C9" s="75" t="s">
        <v>411</v>
      </c>
      <c r="D9" s="75"/>
      <c r="E9" s="75"/>
      <c r="F9" s="62"/>
      <c r="G9" s="75" t="s">
        <v>413</v>
      </c>
      <c r="H9" s="75"/>
      <c r="I9" s="75"/>
      <c r="J9" s="62"/>
      <c r="K9" s="75" t="s">
        <v>414</v>
      </c>
      <c r="L9" s="75"/>
      <c r="M9" s="75"/>
      <c r="N9" s="162"/>
      <c r="O9" s="75" t="s">
        <v>415</v>
      </c>
      <c r="P9" s="75"/>
      <c r="Q9" s="75"/>
    </row>
    <row r="10" spans="1:25" ht="15.75" thickBot="1">
      <c r="A10" s="14"/>
      <c r="B10" s="161"/>
      <c r="C10" s="60" t="s">
        <v>412</v>
      </c>
      <c r="D10" s="60"/>
      <c r="E10" s="60"/>
      <c r="F10" s="63"/>
      <c r="G10" s="60"/>
      <c r="H10" s="60"/>
      <c r="I10" s="60"/>
      <c r="J10" s="63"/>
      <c r="K10" s="60"/>
      <c r="L10" s="60"/>
      <c r="M10" s="60"/>
      <c r="N10" s="163"/>
      <c r="O10" s="60"/>
      <c r="P10" s="60"/>
      <c r="Q10" s="60"/>
    </row>
    <row r="11" spans="1:25">
      <c r="A11" s="14"/>
      <c r="B11" s="71" t="s">
        <v>416</v>
      </c>
      <c r="C11" s="36"/>
      <c r="D11" s="36"/>
      <c r="E11" s="36"/>
      <c r="F11" s="18"/>
      <c r="G11" s="36"/>
      <c r="H11" s="36"/>
      <c r="I11" s="36"/>
      <c r="J11" s="18"/>
      <c r="K11" s="36"/>
      <c r="L11" s="36"/>
      <c r="M11" s="36"/>
      <c r="N11" s="18"/>
      <c r="O11" s="36"/>
      <c r="P11" s="36"/>
      <c r="Q11" s="36"/>
    </row>
    <row r="12" spans="1:25">
      <c r="A12" s="14"/>
      <c r="B12" s="80" t="s">
        <v>239</v>
      </c>
      <c r="C12" s="107" t="s">
        <v>189</v>
      </c>
      <c r="D12" s="82">
        <v>169567</v>
      </c>
      <c r="E12" s="24"/>
      <c r="F12" s="24"/>
      <c r="G12" s="107" t="s">
        <v>189</v>
      </c>
      <c r="H12" s="82">
        <v>7931</v>
      </c>
      <c r="I12" s="24"/>
      <c r="J12" s="24"/>
      <c r="K12" s="107" t="s">
        <v>189</v>
      </c>
      <c r="L12" s="81" t="s">
        <v>417</v>
      </c>
      <c r="M12" s="107" t="s">
        <v>193</v>
      </c>
      <c r="N12" s="24"/>
      <c r="O12" s="107" t="s">
        <v>189</v>
      </c>
      <c r="P12" s="82">
        <v>176548</v>
      </c>
      <c r="Q12" s="24"/>
    </row>
    <row r="13" spans="1:25">
      <c r="A13" s="14"/>
      <c r="B13" s="80"/>
      <c r="C13" s="107"/>
      <c r="D13" s="82"/>
      <c r="E13" s="24"/>
      <c r="F13" s="24"/>
      <c r="G13" s="107"/>
      <c r="H13" s="82"/>
      <c r="I13" s="24"/>
      <c r="J13" s="24"/>
      <c r="K13" s="107"/>
      <c r="L13" s="81"/>
      <c r="M13" s="107"/>
      <c r="N13" s="24"/>
      <c r="O13" s="107"/>
      <c r="P13" s="82"/>
      <c r="Q13" s="24"/>
    </row>
    <row r="14" spans="1:25">
      <c r="A14" s="14"/>
      <c r="B14" s="76" t="s">
        <v>241</v>
      </c>
      <c r="C14" s="79">
        <v>34024</v>
      </c>
      <c r="D14" s="79"/>
      <c r="E14" s="26"/>
      <c r="F14" s="26"/>
      <c r="G14" s="79">
        <v>2662</v>
      </c>
      <c r="H14" s="79"/>
      <c r="I14" s="26"/>
      <c r="J14" s="26"/>
      <c r="K14" s="78" t="s">
        <v>418</v>
      </c>
      <c r="L14" s="78"/>
      <c r="M14" s="77" t="s">
        <v>193</v>
      </c>
      <c r="N14" s="26"/>
      <c r="O14" s="79">
        <v>36374</v>
      </c>
      <c r="P14" s="79"/>
      <c r="Q14" s="26"/>
    </row>
    <row r="15" spans="1:25">
      <c r="A15" s="14"/>
      <c r="B15" s="76"/>
      <c r="C15" s="79"/>
      <c r="D15" s="79"/>
      <c r="E15" s="26"/>
      <c r="F15" s="26"/>
      <c r="G15" s="79"/>
      <c r="H15" s="79"/>
      <c r="I15" s="26"/>
      <c r="J15" s="26"/>
      <c r="K15" s="78"/>
      <c r="L15" s="78"/>
      <c r="M15" s="77"/>
      <c r="N15" s="26"/>
      <c r="O15" s="79"/>
      <c r="P15" s="79"/>
      <c r="Q15" s="26"/>
    </row>
    <row r="16" spans="1:25">
      <c r="A16" s="14"/>
      <c r="B16" s="80" t="s">
        <v>242</v>
      </c>
      <c r="C16" s="82">
        <v>1142920</v>
      </c>
      <c r="D16" s="82"/>
      <c r="E16" s="24"/>
      <c r="F16" s="24"/>
      <c r="G16" s="82">
        <v>51603</v>
      </c>
      <c r="H16" s="82"/>
      <c r="I16" s="24"/>
      <c r="J16" s="24"/>
      <c r="K16" s="81" t="s">
        <v>419</v>
      </c>
      <c r="L16" s="81"/>
      <c r="M16" s="107" t="s">
        <v>193</v>
      </c>
      <c r="N16" s="24"/>
      <c r="O16" s="82">
        <v>1187112</v>
      </c>
      <c r="P16" s="82"/>
      <c r="Q16" s="24"/>
    </row>
    <row r="17" spans="1:17">
      <c r="A17" s="14"/>
      <c r="B17" s="80"/>
      <c r="C17" s="82"/>
      <c r="D17" s="82"/>
      <c r="E17" s="24"/>
      <c r="F17" s="24"/>
      <c r="G17" s="82"/>
      <c r="H17" s="82"/>
      <c r="I17" s="24"/>
      <c r="J17" s="24"/>
      <c r="K17" s="81"/>
      <c r="L17" s="81"/>
      <c r="M17" s="107"/>
      <c r="N17" s="24"/>
      <c r="O17" s="82"/>
      <c r="P17" s="82"/>
      <c r="Q17" s="24"/>
    </row>
    <row r="18" spans="1:17">
      <c r="A18" s="14"/>
      <c r="B18" s="76" t="s">
        <v>420</v>
      </c>
      <c r="C18" s="79">
        <v>1340407</v>
      </c>
      <c r="D18" s="79"/>
      <c r="E18" s="26"/>
      <c r="F18" s="26"/>
      <c r="G18" s="79">
        <v>56409</v>
      </c>
      <c r="H18" s="79"/>
      <c r="I18" s="26"/>
      <c r="J18" s="26"/>
      <c r="K18" s="78" t="s">
        <v>421</v>
      </c>
      <c r="L18" s="78"/>
      <c r="M18" s="77" t="s">
        <v>193</v>
      </c>
      <c r="N18" s="26"/>
      <c r="O18" s="79">
        <v>1383233</v>
      </c>
      <c r="P18" s="79"/>
      <c r="Q18" s="26"/>
    </row>
    <row r="19" spans="1:17">
      <c r="A19" s="14"/>
      <c r="B19" s="76"/>
      <c r="C19" s="79"/>
      <c r="D19" s="79"/>
      <c r="E19" s="26"/>
      <c r="F19" s="26"/>
      <c r="G19" s="79"/>
      <c r="H19" s="79"/>
      <c r="I19" s="26"/>
      <c r="J19" s="26"/>
      <c r="K19" s="78"/>
      <c r="L19" s="78"/>
      <c r="M19" s="77"/>
      <c r="N19" s="26"/>
      <c r="O19" s="79"/>
      <c r="P19" s="79"/>
      <c r="Q19" s="26"/>
    </row>
    <row r="20" spans="1:17">
      <c r="A20" s="14"/>
      <c r="B20" s="80" t="s">
        <v>248</v>
      </c>
      <c r="C20" s="82">
        <v>239952</v>
      </c>
      <c r="D20" s="82"/>
      <c r="E20" s="24"/>
      <c r="F20" s="24"/>
      <c r="G20" s="82">
        <v>9667</v>
      </c>
      <c r="H20" s="82"/>
      <c r="I20" s="24"/>
      <c r="J20" s="24"/>
      <c r="K20" s="81" t="s">
        <v>422</v>
      </c>
      <c r="L20" s="81"/>
      <c r="M20" s="107" t="s">
        <v>193</v>
      </c>
      <c r="N20" s="24"/>
      <c r="O20" s="82">
        <v>247883</v>
      </c>
      <c r="P20" s="82"/>
      <c r="Q20" s="24"/>
    </row>
    <row r="21" spans="1:17">
      <c r="A21" s="14"/>
      <c r="B21" s="80"/>
      <c r="C21" s="82"/>
      <c r="D21" s="82"/>
      <c r="E21" s="24"/>
      <c r="F21" s="24"/>
      <c r="G21" s="82"/>
      <c r="H21" s="82"/>
      <c r="I21" s="24"/>
      <c r="J21" s="24"/>
      <c r="K21" s="81"/>
      <c r="L21" s="81"/>
      <c r="M21" s="107"/>
      <c r="N21" s="24"/>
      <c r="O21" s="82"/>
      <c r="P21" s="82"/>
      <c r="Q21" s="24"/>
    </row>
    <row r="22" spans="1:17">
      <c r="A22" s="14"/>
      <c r="B22" s="76" t="s">
        <v>249</v>
      </c>
      <c r="C22" s="79">
        <v>30936</v>
      </c>
      <c r="D22" s="79"/>
      <c r="E22" s="26"/>
      <c r="F22" s="26"/>
      <c r="G22" s="78">
        <v>494</v>
      </c>
      <c r="H22" s="78"/>
      <c r="I22" s="26"/>
      <c r="J22" s="26"/>
      <c r="K22" s="78" t="s">
        <v>423</v>
      </c>
      <c r="L22" s="78"/>
      <c r="M22" s="77" t="s">
        <v>193</v>
      </c>
      <c r="N22" s="26"/>
      <c r="O22" s="79">
        <v>31366</v>
      </c>
      <c r="P22" s="79"/>
      <c r="Q22" s="26"/>
    </row>
    <row r="23" spans="1:17">
      <c r="A23" s="14"/>
      <c r="B23" s="76"/>
      <c r="C23" s="79"/>
      <c r="D23" s="79"/>
      <c r="E23" s="26"/>
      <c r="F23" s="26"/>
      <c r="G23" s="78"/>
      <c r="H23" s="78"/>
      <c r="I23" s="26"/>
      <c r="J23" s="26"/>
      <c r="K23" s="78"/>
      <c r="L23" s="78"/>
      <c r="M23" s="77"/>
      <c r="N23" s="26"/>
      <c r="O23" s="79"/>
      <c r="P23" s="79"/>
      <c r="Q23" s="26"/>
    </row>
    <row r="24" spans="1:17">
      <c r="A24" s="14"/>
      <c r="B24" s="80" t="s">
        <v>250</v>
      </c>
      <c r="C24" s="82">
        <v>63178</v>
      </c>
      <c r="D24" s="82"/>
      <c r="E24" s="24"/>
      <c r="F24" s="24"/>
      <c r="G24" s="82">
        <v>3022</v>
      </c>
      <c r="H24" s="82"/>
      <c r="I24" s="24"/>
      <c r="J24" s="24"/>
      <c r="K24" s="81" t="s">
        <v>424</v>
      </c>
      <c r="L24" s="81"/>
      <c r="M24" s="107" t="s">
        <v>193</v>
      </c>
      <c r="N24" s="24"/>
      <c r="O24" s="82">
        <v>66031</v>
      </c>
      <c r="P24" s="82"/>
      <c r="Q24" s="24"/>
    </row>
    <row r="25" spans="1:17">
      <c r="A25" s="14"/>
      <c r="B25" s="80"/>
      <c r="C25" s="82"/>
      <c r="D25" s="82"/>
      <c r="E25" s="24"/>
      <c r="F25" s="24"/>
      <c r="G25" s="82"/>
      <c r="H25" s="82"/>
      <c r="I25" s="24"/>
      <c r="J25" s="24"/>
      <c r="K25" s="81"/>
      <c r="L25" s="81"/>
      <c r="M25" s="107"/>
      <c r="N25" s="24"/>
      <c r="O25" s="82"/>
      <c r="P25" s="82"/>
      <c r="Q25" s="24"/>
    </row>
    <row r="26" spans="1:17">
      <c r="A26" s="14"/>
      <c r="B26" s="76" t="s">
        <v>251</v>
      </c>
      <c r="C26" s="79">
        <v>83264</v>
      </c>
      <c r="D26" s="79"/>
      <c r="E26" s="26"/>
      <c r="F26" s="26"/>
      <c r="G26" s="78">
        <v>575</v>
      </c>
      <c r="H26" s="78"/>
      <c r="I26" s="26"/>
      <c r="J26" s="26"/>
      <c r="K26" s="78" t="s">
        <v>425</v>
      </c>
      <c r="L26" s="78"/>
      <c r="M26" s="77" t="s">
        <v>193</v>
      </c>
      <c r="N26" s="26"/>
      <c r="O26" s="79">
        <v>83510</v>
      </c>
      <c r="P26" s="79"/>
      <c r="Q26" s="26"/>
    </row>
    <row r="27" spans="1:17" ht="15.75" thickBot="1">
      <c r="A27" s="14"/>
      <c r="B27" s="76"/>
      <c r="C27" s="85"/>
      <c r="D27" s="85"/>
      <c r="E27" s="84"/>
      <c r="F27" s="84"/>
      <c r="G27" s="83"/>
      <c r="H27" s="83"/>
      <c r="I27" s="84"/>
      <c r="J27" s="84"/>
      <c r="K27" s="83"/>
      <c r="L27" s="83"/>
      <c r="M27" s="164"/>
      <c r="N27" s="84"/>
      <c r="O27" s="85"/>
      <c r="P27" s="85"/>
      <c r="Q27" s="84"/>
    </row>
    <row r="28" spans="1:17">
      <c r="A28" s="14"/>
      <c r="B28" s="24"/>
      <c r="C28" s="109" t="s">
        <v>189</v>
      </c>
      <c r="D28" s="111">
        <v>3104248</v>
      </c>
      <c r="E28" s="62"/>
      <c r="F28" s="62"/>
      <c r="G28" s="109" t="s">
        <v>189</v>
      </c>
      <c r="H28" s="111">
        <v>132363</v>
      </c>
      <c r="I28" s="62"/>
      <c r="J28" s="62"/>
      <c r="K28" s="109" t="s">
        <v>189</v>
      </c>
      <c r="L28" s="165" t="s">
        <v>426</v>
      </c>
      <c r="M28" s="109" t="s">
        <v>193</v>
      </c>
      <c r="N28" s="62"/>
      <c r="O28" s="109" t="s">
        <v>189</v>
      </c>
      <c r="P28" s="111">
        <v>3212057</v>
      </c>
      <c r="Q28" s="62"/>
    </row>
    <row r="29" spans="1:17" ht="15.75" thickBot="1">
      <c r="A29" s="14"/>
      <c r="B29" s="24"/>
      <c r="C29" s="110"/>
      <c r="D29" s="112"/>
      <c r="E29" s="103"/>
      <c r="F29" s="103"/>
      <c r="G29" s="110"/>
      <c r="H29" s="112"/>
      <c r="I29" s="103"/>
      <c r="J29" s="103"/>
      <c r="K29" s="110"/>
      <c r="L29" s="134"/>
      <c r="M29" s="110"/>
      <c r="N29" s="103"/>
      <c r="O29" s="110"/>
      <c r="P29" s="112"/>
      <c r="Q29" s="103"/>
    </row>
    <row r="30" spans="1:17" ht="15.75" thickTop="1">
      <c r="A30" s="14"/>
      <c r="B30" s="11"/>
      <c r="C30" s="135"/>
      <c r="D30" s="135"/>
      <c r="E30" s="135"/>
      <c r="F30" s="125"/>
      <c r="G30" s="135"/>
      <c r="H30" s="135"/>
      <c r="I30" s="135"/>
      <c r="J30" s="125"/>
      <c r="K30" s="135"/>
      <c r="L30" s="135"/>
      <c r="M30" s="135"/>
      <c r="N30" s="125"/>
      <c r="O30" s="135"/>
      <c r="P30" s="135"/>
      <c r="Q30" s="135"/>
    </row>
    <row r="31" spans="1:17" ht="15.75" thickBot="1">
      <c r="A31" s="14"/>
      <c r="B31" s="69"/>
      <c r="C31" s="92">
        <v>41274</v>
      </c>
      <c r="D31" s="92"/>
      <c r="E31" s="92"/>
      <c r="F31" s="92"/>
      <c r="G31" s="92"/>
      <c r="H31" s="92"/>
      <c r="I31" s="92"/>
      <c r="J31" s="92"/>
      <c r="K31" s="92"/>
      <c r="L31" s="92"/>
      <c r="M31" s="92"/>
      <c r="N31" s="92"/>
      <c r="O31" s="92"/>
      <c r="P31" s="92"/>
      <c r="Q31" s="92"/>
    </row>
    <row r="32" spans="1:17">
      <c r="A32" s="14"/>
      <c r="B32" s="61" t="s">
        <v>188</v>
      </c>
      <c r="C32" s="94" t="s">
        <v>411</v>
      </c>
      <c r="D32" s="94"/>
      <c r="E32" s="94"/>
      <c r="F32" s="62"/>
      <c r="G32" s="94" t="s">
        <v>413</v>
      </c>
      <c r="H32" s="94"/>
      <c r="I32" s="94"/>
      <c r="J32" s="62"/>
      <c r="K32" s="94" t="s">
        <v>414</v>
      </c>
      <c r="L32" s="94"/>
      <c r="M32" s="94"/>
      <c r="N32" s="162"/>
      <c r="O32" s="94" t="s">
        <v>415</v>
      </c>
      <c r="P32" s="94"/>
      <c r="Q32" s="94"/>
    </row>
    <row r="33" spans="1:17" ht="15.75" thickBot="1">
      <c r="A33" s="14"/>
      <c r="B33" s="61"/>
      <c r="C33" s="66" t="s">
        <v>412</v>
      </c>
      <c r="D33" s="66"/>
      <c r="E33" s="66"/>
      <c r="F33" s="63"/>
      <c r="G33" s="66"/>
      <c r="H33" s="66"/>
      <c r="I33" s="66"/>
      <c r="J33" s="63"/>
      <c r="K33" s="66"/>
      <c r="L33" s="66"/>
      <c r="M33" s="66"/>
      <c r="N33" s="163"/>
      <c r="O33" s="66"/>
      <c r="P33" s="66"/>
      <c r="Q33" s="66"/>
    </row>
    <row r="34" spans="1:17">
      <c r="A34" s="14"/>
      <c r="B34" s="90" t="s">
        <v>416</v>
      </c>
      <c r="C34" s="36"/>
      <c r="D34" s="36"/>
      <c r="E34" s="36"/>
      <c r="F34" s="18"/>
      <c r="G34" s="36"/>
      <c r="H34" s="36"/>
      <c r="I34" s="36"/>
      <c r="J34" s="18"/>
      <c r="K34" s="36"/>
      <c r="L34" s="36"/>
      <c r="M34" s="36"/>
      <c r="N34" s="18"/>
      <c r="O34" s="36"/>
      <c r="P34" s="36"/>
      <c r="Q34" s="36"/>
    </row>
    <row r="35" spans="1:17">
      <c r="A35" s="14"/>
      <c r="B35" s="96" t="s">
        <v>239</v>
      </c>
      <c r="C35" s="108" t="s">
        <v>189</v>
      </c>
      <c r="D35" s="30">
        <v>191642</v>
      </c>
      <c r="E35" s="24"/>
      <c r="F35" s="24"/>
      <c r="G35" s="108" t="s">
        <v>189</v>
      </c>
      <c r="H35" s="30">
        <v>14266</v>
      </c>
      <c r="I35" s="24"/>
      <c r="J35" s="24"/>
      <c r="K35" s="108" t="s">
        <v>189</v>
      </c>
      <c r="L35" s="32" t="s">
        <v>427</v>
      </c>
      <c r="M35" s="108" t="s">
        <v>193</v>
      </c>
      <c r="N35" s="24"/>
      <c r="O35" s="108" t="s">
        <v>189</v>
      </c>
      <c r="P35" s="30">
        <v>205857</v>
      </c>
      <c r="Q35" s="24"/>
    </row>
    <row r="36" spans="1:17">
      <c r="A36" s="14"/>
      <c r="B36" s="96"/>
      <c r="C36" s="108"/>
      <c r="D36" s="30"/>
      <c r="E36" s="24"/>
      <c r="F36" s="24"/>
      <c r="G36" s="108"/>
      <c r="H36" s="30"/>
      <c r="I36" s="24"/>
      <c r="J36" s="24"/>
      <c r="K36" s="108"/>
      <c r="L36" s="32"/>
      <c r="M36" s="108"/>
      <c r="N36" s="24"/>
      <c r="O36" s="108"/>
      <c r="P36" s="30"/>
      <c r="Q36" s="24"/>
    </row>
    <row r="37" spans="1:17">
      <c r="A37" s="14"/>
      <c r="B37" s="95" t="s">
        <v>241</v>
      </c>
      <c r="C37" s="28">
        <v>52110</v>
      </c>
      <c r="D37" s="28"/>
      <c r="E37" s="26"/>
      <c r="F37" s="26"/>
      <c r="G37" s="28">
        <v>4837</v>
      </c>
      <c r="H37" s="28"/>
      <c r="I37" s="26"/>
      <c r="J37" s="26"/>
      <c r="K37" s="31" t="s">
        <v>240</v>
      </c>
      <c r="L37" s="31"/>
      <c r="M37" s="26"/>
      <c r="N37" s="26"/>
      <c r="O37" s="28">
        <v>56947</v>
      </c>
      <c r="P37" s="28"/>
      <c r="Q37" s="26"/>
    </row>
    <row r="38" spans="1:17">
      <c r="A38" s="14"/>
      <c r="B38" s="95"/>
      <c r="C38" s="28"/>
      <c r="D38" s="28"/>
      <c r="E38" s="26"/>
      <c r="F38" s="26"/>
      <c r="G38" s="28"/>
      <c r="H38" s="28"/>
      <c r="I38" s="26"/>
      <c r="J38" s="26"/>
      <c r="K38" s="31"/>
      <c r="L38" s="31"/>
      <c r="M38" s="26"/>
      <c r="N38" s="26"/>
      <c r="O38" s="28"/>
      <c r="P38" s="28"/>
      <c r="Q38" s="26"/>
    </row>
    <row r="39" spans="1:17">
      <c r="A39" s="14"/>
      <c r="B39" s="96" t="s">
        <v>242</v>
      </c>
      <c r="C39" s="30">
        <v>1134744</v>
      </c>
      <c r="D39" s="30"/>
      <c r="E39" s="24"/>
      <c r="F39" s="24"/>
      <c r="G39" s="30">
        <v>85329</v>
      </c>
      <c r="H39" s="30"/>
      <c r="I39" s="24"/>
      <c r="J39" s="24"/>
      <c r="K39" s="32" t="s">
        <v>428</v>
      </c>
      <c r="L39" s="32"/>
      <c r="M39" s="108" t="s">
        <v>193</v>
      </c>
      <c r="N39" s="24"/>
      <c r="O39" s="30">
        <v>1219979</v>
      </c>
      <c r="P39" s="30"/>
      <c r="Q39" s="24"/>
    </row>
    <row r="40" spans="1:17">
      <c r="A40" s="14"/>
      <c r="B40" s="96"/>
      <c r="C40" s="30"/>
      <c r="D40" s="30"/>
      <c r="E40" s="24"/>
      <c r="F40" s="24"/>
      <c r="G40" s="30"/>
      <c r="H40" s="30"/>
      <c r="I40" s="24"/>
      <c r="J40" s="24"/>
      <c r="K40" s="32"/>
      <c r="L40" s="32"/>
      <c r="M40" s="108"/>
      <c r="N40" s="24"/>
      <c r="O40" s="30"/>
      <c r="P40" s="30"/>
      <c r="Q40" s="24"/>
    </row>
    <row r="41" spans="1:17">
      <c r="A41" s="14"/>
      <c r="B41" s="95" t="s">
        <v>420</v>
      </c>
      <c r="C41" s="28">
        <v>1375880</v>
      </c>
      <c r="D41" s="28"/>
      <c r="E41" s="26"/>
      <c r="F41" s="26"/>
      <c r="G41" s="28">
        <v>96187</v>
      </c>
      <c r="H41" s="28"/>
      <c r="I41" s="26"/>
      <c r="J41" s="26"/>
      <c r="K41" s="31" t="s">
        <v>429</v>
      </c>
      <c r="L41" s="31"/>
      <c r="M41" s="27" t="s">
        <v>193</v>
      </c>
      <c r="N41" s="26"/>
      <c r="O41" s="28">
        <v>1470524</v>
      </c>
      <c r="P41" s="28"/>
      <c r="Q41" s="26"/>
    </row>
    <row r="42" spans="1:17">
      <c r="A42" s="14"/>
      <c r="B42" s="95"/>
      <c r="C42" s="28"/>
      <c r="D42" s="28"/>
      <c r="E42" s="26"/>
      <c r="F42" s="26"/>
      <c r="G42" s="28"/>
      <c r="H42" s="28"/>
      <c r="I42" s="26"/>
      <c r="J42" s="26"/>
      <c r="K42" s="31"/>
      <c r="L42" s="31"/>
      <c r="M42" s="27"/>
      <c r="N42" s="26"/>
      <c r="O42" s="28"/>
      <c r="P42" s="28"/>
      <c r="Q42" s="26"/>
    </row>
    <row r="43" spans="1:17">
      <c r="A43" s="14"/>
      <c r="B43" s="96" t="s">
        <v>248</v>
      </c>
      <c r="C43" s="30">
        <v>272990</v>
      </c>
      <c r="D43" s="30"/>
      <c r="E43" s="24"/>
      <c r="F43" s="24"/>
      <c r="G43" s="30">
        <v>17070</v>
      </c>
      <c r="H43" s="30"/>
      <c r="I43" s="24"/>
      <c r="J43" s="24"/>
      <c r="K43" s="32" t="s">
        <v>430</v>
      </c>
      <c r="L43" s="32"/>
      <c r="M43" s="108" t="s">
        <v>193</v>
      </c>
      <c r="N43" s="24"/>
      <c r="O43" s="30">
        <v>289850</v>
      </c>
      <c r="P43" s="30"/>
      <c r="Q43" s="24"/>
    </row>
    <row r="44" spans="1:17">
      <c r="A44" s="14"/>
      <c r="B44" s="96"/>
      <c r="C44" s="30"/>
      <c r="D44" s="30"/>
      <c r="E44" s="24"/>
      <c r="F44" s="24"/>
      <c r="G44" s="30"/>
      <c r="H44" s="30"/>
      <c r="I44" s="24"/>
      <c r="J44" s="24"/>
      <c r="K44" s="32"/>
      <c r="L44" s="32"/>
      <c r="M44" s="108"/>
      <c r="N44" s="24"/>
      <c r="O44" s="30"/>
      <c r="P44" s="30"/>
      <c r="Q44" s="24"/>
    </row>
    <row r="45" spans="1:17">
      <c r="A45" s="14"/>
      <c r="B45" s="95" t="s">
        <v>249</v>
      </c>
      <c r="C45" s="28">
        <v>57234</v>
      </c>
      <c r="D45" s="28"/>
      <c r="E45" s="26"/>
      <c r="F45" s="26"/>
      <c r="G45" s="28">
        <v>2255</v>
      </c>
      <c r="H45" s="28"/>
      <c r="I45" s="26"/>
      <c r="J45" s="26"/>
      <c r="K45" s="31" t="s">
        <v>368</v>
      </c>
      <c r="L45" s="31"/>
      <c r="M45" s="27" t="s">
        <v>193</v>
      </c>
      <c r="N45" s="26"/>
      <c r="O45" s="28">
        <v>59464</v>
      </c>
      <c r="P45" s="28"/>
      <c r="Q45" s="26"/>
    </row>
    <row r="46" spans="1:17">
      <c r="A46" s="14"/>
      <c r="B46" s="95"/>
      <c r="C46" s="28"/>
      <c r="D46" s="28"/>
      <c r="E46" s="26"/>
      <c r="F46" s="26"/>
      <c r="G46" s="28"/>
      <c r="H46" s="28"/>
      <c r="I46" s="26"/>
      <c r="J46" s="26"/>
      <c r="K46" s="31"/>
      <c r="L46" s="31"/>
      <c r="M46" s="27"/>
      <c r="N46" s="26"/>
      <c r="O46" s="28"/>
      <c r="P46" s="28"/>
      <c r="Q46" s="26"/>
    </row>
    <row r="47" spans="1:17">
      <c r="A47" s="14"/>
      <c r="B47" s="96" t="s">
        <v>250</v>
      </c>
      <c r="C47" s="30">
        <v>69062</v>
      </c>
      <c r="D47" s="30"/>
      <c r="E47" s="24"/>
      <c r="F47" s="24"/>
      <c r="G47" s="30">
        <v>5049</v>
      </c>
      <c r="H47" s="30"/>
      <c r="I47" s="24"/>
      <c r="J47" s="24"/>
      <c r="K47" s="32" t="s">
        <v>431</v>
      </c>
      <c r="L47" s="32"/>
      <c r="M47" s="108" t="s">
        <v>193</v>
      </c>
      <c r="N47" s="24"/>
      <c r="O47" s="30">
        <v>74106</v>
      </c>
      <c r="P47" s="30"/>
      <c r="Q47" s="24"/>
    </row>
    <row r="48" spans="1:17">
      <c r="A48" s="14"/>
      <c r="B48" s="96"/>
      <c r="C48" s="30"/>
      <c r="D48" s="30"/>
      <c r="E48" s="24"/>
      <c r="F48" s="24"/>
      <c r="G48" s="30"/>
      <c r="H48" s="30"/>
      <c r="I48" s="24"/>
      <c r="J48" s="24"/>
      <c r="K48" s="32"/>
      <c r="L48" s="32"/>
      <c r="M48" s="108"/>
      <c r="N48" s="24"/>
      <c r="O48" s="30"/>
      <c r="P48" s="30"/>
      <c r="Q48" s="24"/>
    </row>
    <row r="49" spans="1:25">
      <c r="A49" s="14"/>
      <c r="B49" s="95" t="s">
        <v>251</v>
      </c>
      <c r="C49" s="28">
        <v>70670</v>
      </c>
      <c r="D49" s="28"/>
      <c r="E49" s="26"/>
      <c r="F49" s="26"/>
      <c r="G49" s="28">
        <v>1203</v>
      </c>
      <c r="H49" s="28"/>
      <c r="I49" s="26"/>
      <c r="J49" s="26"/>
      <c r="K49" s="31" t="s">
        <v>432</v>
      </c>
      <c r="L49" s="31"/>
      <c r="M49" s="27" t="s">
        <v>193</v>
      </c>
      <c r="N49" s="26"/>
      <c r="O49" s="28">
        <v>71272</v>
      </c>
      <c r="P49" s="28"/>
      <c r="Q49" s="26"/>
    </row>
    <row r="50" spans="1:25" ht="15.75" thickBot="1">
      <c r="A50" s="14"/>
      <c r="B50" s="95"/>
      <c r="C50" s="98"/>
      <c r="D50" s="98"/>
      <c r="E50" s="84"/>
      <c r="F50" s="84"/>
      <c r="G50" s="98"/>
      <c r="H50" s="98"/>
      <c r="I50" s="84"/>
      <c r="J50" s="84"/>
      <c r="K50" s="97"/>
      <c r="L50" s="97"/>
      <c r="M50" s="166"/>
      <c r="N50" s="84"/>
      <c r="O50" s="98"/>
      <c r="P50" s="98"/>
      <c r="Q50" s="84"/>
    </row>
    <row r="51" spans="1:25">
      <c r="A51" s="14"/>
      <c r="B51" s="24"/>
      <c r="C51" s="99" t="s">
        <v>189</v>
      </c>
      <c r="D51" s="101">
        <v>3224332</v>
      </c>
      <c r="E51" s="62"/>
      <c r="F51" s="62"/>
      <c r="G51" s="99" t="s">
        <v>189</v>
      </c>
      <c r="H51" s="101">
        <v>226196</v>
      </c>
      <c r="I51" s="62"/>
      <c r="J51" s="62"/>
      <c r="K51" s="99" t="s">
        <v>189</v>
      </c>
      <c r="L51" s="152" t="s">
        <v>433</v>
      </c>
      <c r="M51" s="99" t="s">
        <v>193</v>
      </c>
      <c r="N51" s="62"/>
      <c r="O51" s="99" t="s">
        <v>189</v>
      </c>
      <c r="P51" s="101">
        <v>3447999</v>
      </c>
      <c r="Q51" s="62"/>
    </row>
    <row r="52" spans="1:25" ht="15.75" thickBot="1">
      <c r="A52" s="14"/>
      <c r="B52" s="24"/>
      <c r="C52" s="100"/>
      <c r="D52" s="102"/>
      <c r="E52" s="103"/>
      <c r="F52" s="103"/>
      <c r="G52" s="100"/>
      <c r="H52" s="102"/>
      <c r="I52" s="103"/>
      <c r="J52" s="103"/>
      <c r="K52" s="100"/>
      <c r="L52" s="145"/>
      <c r="M52" s="100"/>
      <c r="N52" s="103"/>
      <c r="O52" s="100"/>
      <c r="P52" s="102"/>
      <c r="Q52" s="103"/>
    </row>
    <row r="53" spans="1:25" ht="15.75" thickTop="1">
      <c r="A53" s="14" t="s">
        <v>635</v>
      </c>
      <c r="B53" s="67" t="s">
        <v>5</v>
      </c>
      <c r="C53" s="67"/>
      <c r="D53" s="67"/>
      <c r="E53" s="67"/>
      <c r="F53" s="67"/>
      <c r="G53" s="67"/>
      <c r="H53" s="67"/>
      <c r="I53" s="67"/>
      <c r="J53" s="67"/>
      <c r="K53" s="67"/>
      <c r="L53" s="67"/>
      <c r="M53" s="67"/>
      <c r="N53" s="67"/>
      <c r="O53" s="67"/>
      <c r="P53" s="67"/>
      <c r="Q53" s="67"/>
      <c r="R53" s="67"/>
      <c r="S53" s="67"/>
      <c r="T53" s="67"/>
      <c r="U53" s="67"/>
      <c r="V53" s="67"/>
      <c r="W53" s="67"/>
      <c r="X53" s="67"/>
      <c r="Y53" s="67"/>
    </row>
    <row r="54" spans="1:25" ht="25.5" customHeight="1">
      <c r="A54" s="14"/>
      <c r="B54" s="24" t="s">
        <v>434</v>
      </c>
      <c r="C54" s="24"/>
      <c r="D54" s="24"/>
      <c r="E54" s="24"/>
      <c r="F54" s="24"/>
      <c r="G54" s="24"/>
      <c r="H54" s="24"/>
      <c r="I54" s="24"/>
      <c r="J54" s="24"/>
      <c r="K54" s="24"/>
      <c r="L54" s="24"/>
      <c r="M54" s="24"/>
      <c r="N54" s="24"/>
      <c r="O54" s="24"/>
      <c r="P54" s="24"/>
      <c r="Q54" s="24"/>
      <c r="R54" s="24"/>
      <c r="S54" s="24"/>
      <c r="T54" s="24"/>
      <c r="U54" s="24"/>
      <c r="V54" s="24"/>
      <c r="W54" s="24"/>
      <c r="X54" s="24"/>
      <c r="Y54" s="24"/>
    </row>
    <row r="55" spans="1:25">
      <c r="A55" s="14"/>
      <c r="B55" s="23"/>
      <c r="C55" s="23"/>
      <c r="D55" s="23"/>
      <c r="E55" s="23"/>
      <c r="F55" s="23"/>
      <c r="G55" s="23"/>
      <c r="H55" s="23"/>
      <c r="I55" s="23"/>
      <c r="J55" s="23"/>
      <c r="K55" s="23"/>
      <c r="L55" s="23"/>
      <c r="M55" s="23"/>
      <c r="N55" s="23"/>
      <c r="O55" s="23"/>
      <c r="P55" s="23"/>
      <c r="Q55" s="23"/>
      <c r="R55" s="23"/>
      <c r="S55" s="23"/>
      <c r="T55" s="23"/>
      <c r="U55" s="23"/>
      <c r="V55" s="23"/>
      <c r="W55" s="23"/>
      <c r="X55" s="23"/>
      <c r="Y55" s="23"/>
    </row>
    <row r="56" spans="1:25">
      <c r="A56" s="14"/>
      <c r="B56" s="15"/>
      <c r="C56" s="15"/>
      <c r="D56" s="15"/>
      <c r="E56" s="15"/>
      <c r="F56" s="15"/>
      <c r="G56" s="15"/>
      <c r="H56" s="15"/>
      <c r="I56" s="15"/>
      <c r="J56" s="15"/>
      <c r="K56" s="15"/>
      <c r="L56" s="15"/>
      <c r="M56" s="15"/>
      <c r="N56" s="15"/>
      <c r="O56" s="15"/>
      <c r="P56" s="15"/>
      <c r="Q56" s="15"/>
      <c r="R56" s="15"/>
      <c r="S56" s="15"/>
      <c r="T56" s="15"/>
      <c r="U56" s="15"/>
      <c r="V56" s="15"/>
      <c r="W56" s="15"/>
      <c r="X56" s="15"/>
      <c r="Y56" s="15"/>
    </row>
    <row r="57" spans="1:25">
      <c r="A57" s="14"/>
      <c r="B57" s="161" t="s">
        <v>188</v>
      </c>
      <c r="C57" s="106" t="s">
        <v>411</v>
      </c>
      <c r="D57" s="106"/>
      <c r="E57" s="106"/>
      <c r="F57" s="24"/>
      <c r="G57" s="106" t="s">
        <v>435</v>
      </c>
      <c r="H57" s="106"/>
      <c r="I57" s="106"/>
      <c r="J57" s="24"/>
      <c r="K57" s="106" t="s">
        <v>437</v>
      </c>
      <c r="L57" s="106"/>
      <c r="M57" s="106"/>
      <c r="N57" s="24"/>
      <c r="O57" s="106" t="s">
        <v>441</v>
      </c>
      <c r="P57" s="106"/>
      <c r="Q57" s="106"/>
      <c r="R57" s="24"/>
      <c r="S57" s="106" t="s">
        <v>437</v>
      </c>
      <c r="T57" s="106"/>
      <c r="U57" s="106"/>
      <c r="V57" s="24"/>
      <c r="W57" s="106" t="s">
        <v>444</v>
      </c>
      <c r="X57" s="106"/>
      <c r="Y57" s="106"/>
    </row>
    <row r="58" spans="1:25">
      <c r="A58" s="14"/>
      <c r="B58" s="161"/>
      <c r="C58" s="106" t="s">
        <v>412</v>
      </c>
      <c r="D58" s="106"/>
      <c r="E58" s="106"/>
      <c r="F58" s="24"/>
      <c r="G58" s="106" t="s">
        <v>436</v>
      </c>
      <c r="H58" s="106"/>
      <c r="I58" s="106"/>
      <c r="J58" s="24"/>
      <c r="K58" s="106" t="s">
        <v>438</v>
      </c>
      <c r="L58" s="106"/>
      <c r="M58" s="106"/>
      <c r="N58" s="24"/>
      <c r="O58" s="106" t="s">
        <v>442</v>
      </c>
      <c r="P58" s="106"/>
      <c r="Q58" s="106"/>
      <c r="R58" s="24"/>
      <c r="S58" s="106" t="s">
        <v>443</v>
      </c>
      <c r="T58" s="106"/>
      <c r="U58" s="106"/>
      <c r="V58" s="24"/>
      <c r="W58" s="106" t="s">
        <v>398</v>
      </c>
      <c r="X58" s="106"/>
      <c r="Y58" s="106"/>
    </row>
    <row r="59" spans="1:25">
      <c r="A59" s="14"/>
      <c r="B59" s="161"/>
      <c r="C59" s="67"/>
      <c r="D59" s="67"/>
      <c r="E59" s="67"/>
      <c r="F59" s="24"/>
      <c r="G59" s="67"/>
      <c r="H59" s="67"/>
      <c r="I59" s="67"/>
      <c r="J59" s="24"/>
      <c r="K59" s="106" t="s">
        <v>439</v>
      </c>
      <c r="L59" s="106"/>
      <c r="M59" s="106"/>
      <c r="N59" s="24"/>
      <c r="O59" s="106" t="s">
        <v>439</v>
      </c>
      <c r="P59" s="106"/>
      <c r="Q59" s="106"/>
      <c r="R59" s="24"/>
      <c r="S59" s="67"/>
      <c r="T59" s="67"/>
      <c r="U59" s="67"/>
      <c r="V59" s="24"/>
      <c r="W59" s="67"/>
      <c r="X59" s="67"/>
      <c r="Y59" s="67"/>
    </row>
    <row r="60" spans="1:25" ht="15.75" thickBot="1">
      <c r="A60" s="14"/>
      <c r="B60" s="161"/>
      <c r="C60" s="167"/>
      <c r="D60" s="167"/>
      <c r="E60" s="167"/>
      <c r="F60" s="63"/>
      <c r="G60" s="167"/>
      <c r="H60" s="167"/>
      <c r="I60" s="167"/>
      <c r="J60" s="63"/>
      <c r="K60" s="60" t="s">
        <v>440</v>
      </c>
      <c r="L60" s="60"/>
      <c r="M60" s="60"/>
      <c r="N60" s="63"/>
      <c r="O60" s="60" t="s">
        <v>443</v>
      </c>
      <c r="P60" s="60"/>
      <c r="Q60" s="60"/>
      <c r="R60" s="63"/>
      <c r="S60" s="167"/>
      <c r="T60" s="167"/>
      <c r="U60" s="167"/>
      <c r="V60" s="63"/>
      <c r="W60" s="167"/>
      <c r="X60" s="167"/>
      <c r="Y60" s="167"/>
    </row>
    <row r="61" spans="1:25">
      <c r="A61" s="14"/>
      <c r="B61" s="71" t="s">
        <v>146</v>
      </c>
      <c r="C61" s="36"/>
      <c r="D61" s="36"/>
      <c r="E61" s="36"/>
      <c r="F61" s="18"/>
      <c r="G61" s="36"/>
      <c r="H61" s="36"/>
      <c r="I61" s="36"/>
      <c r="J61" s="18"/>
      <c r="K61" s="36"/>
      <c r="L61" s="36"/>
      <c r="M61" s="36"/>
      <c r="N61" s="18"/>
      <c r="O61" s="36"/>
      <c r="P61" s="36"/>
      <c r="Q61" s="36"/>
      <c r="R61" s="18"/>
      <c r="S61" s="36"/>
      <c r="T61" s="36"/>
      <c r="U61" s="36"/>
      <c r="V61" s="18"/>
      <c r="W61" s="36"/>
      <c r="X61" s="36"/>
      <c r="Y61" s="36"/>
    </row>
    <row r="62" spans="1:25">
      <c r="A62" s="14"/>
      <c r="B62" s="80" t="s">
        <v>239</v>
      </c>
      <c r="C62" s="107" t="s">
        <v>189</v>
      </c>
      <c r="D62" s="82">
        <v>169567</v>
      </c>
      <c r="E62" s="24"/>
      <c r="F62" s="24"/>
      <c r="G62" s="107" t="s">
        <v>189</v>
      </c>
      <c r="H62" s="82">
        <v>17864</v>
      </c>
      <c r="I62" s="24"/>
      <c r="J62" s="24"/>
      <c r="K62" s="107" t="s">
        <v>189</v>
      </c>
      <c r="L62" s="82">
        <v>120344</v>
      </c>
      <c r="M62" s="24"/>
      <c r="N62" s="24"/>
      <c r="O62" s="107" t="s">
        <v>189</v>
      </c>
      <c r="P62" s="82">
        <v>34520</v>
      </c>
      <c r="Q62" s="24"/>
      <c r="R62" s="24"/>
      <c r="S62" s="107" t="s">
        <v>189</v>
      </c>
      <c r="T62" s="82">
        <v>3820</v>
      </c>
      <c r="U62" s="24"/>
      <c r="V62" s="24"/>
      <c r="W62" s="107" t="s">
        <v>189</v>
      </c>
      <c r="X62" s="82">
        <v>176548</v>
      </c>
      <c r="Y62" s="24"/>
    </row>
    <row r="63" spans="1:25">
      <c r="A63" s="14"/>
      <c r="B63" s="80"/>
      <c r="C63" s="107"/>
      <c r="D63" s="82"/>
      <c r="E63" s="24"/>
      <c r="F63" s="24"/>
      <c r="G63" s="107"/>
      <c r="H63" s="82"/>
      <c r="I63" s="24"/>
      <c r="J63" s="24"/>
      <c r="K63" s="107"/>
      <c r="L63" s="82"/>
      <c r="M63" s="24"/>
      <c r="N63" s="24"/>
      <c r="O63" s="107"/>
      <c r="P63" s="82"/>
      <c r="Q63" s="24"/>
      <c r="R63" s="24"/>
      <c r="S63" s="107"/>
      <c r="T63" s="82"/>
      <c r="U63" s="24"/>
      <c r="V63" s="24"/>
      <c r="W63" s="107"/>
      <c r="X63" s="82"/>
      <c r="Y63" s="24"/>
    </row>
    <row r="64" spans="1:25">
      <c r="A64" s="14"/>
      <c r="B64" s="76" t="s">
        <v>241</v>
      </c>
      <c r="C64" s="79">
        <v>34024</v>
      </c>
      <c r="D64" s="79"/>
      <c r="E64" s="26"/>
      <c r="F64" s="26"/>
      <c r="G64" s="78" t="s">
        <v>240</v>
      </c>
      <c r="H64" s="78"/>
      <c r="I64" s="26"/>
      <c r="J64" s="26"/>
      <c r="K64" s="79">
        <v>28239</v>
      </c>
      <c r="L64" s="79"/>
      <c r="M64" s="26"/>
      <c r="N64" s="26"/>
      <c r="O64" s="79">
        <v>7145</v>
      </c>
      <c r="P64" s="79"/>
      <c r="Q64" s="26"/>
      <c r="R64" s="26"/>
      <c r="S64" s="78">
        <v>990</v>
      </c>
      <c r="T64" s="78"/>
      <c r="U64" s="26"/>
      <c r="V64" s="26"/>
      <c r="W64" s="79">
        <v>36374</v>
      </c>
      <c r="X64" s="79"/>
      <c r="Y64" s="26"/>
    </row>
    <row r="65" spans="1:25">
      <c r="A65" s="14"/>
      <c r="B65" s="76"/>
      <c r="C65" s="79"/>
      <c r="D65" s="79"/>
      <c r="E65" s="26"/>
      <c r="F65" s="26"/>
      <c r="G65" s="78"/>
      <c r="H65" s="78"/>
      <c r="I65" s="26"/>
      <c r="J65" s="26"/>
      <c r="K65" s="79"/>
      <c r="L65" s="79"/>
      <c r="M65" s="26"/>
      <c r="N65" s="26"/>
      <c r="O65" s="79"/>
      <c r="P65" s="79"/>
      <c r="Q65" s="26"/>
      <c r="R65" s="26"/>
      <c r="S65" s="78"/>
      <c r="T65" s="78"/>
      <c r="U65" s="26"/>
      <c r="V65" s="26"/>
      <c r="W65" s="79"/>
      <c r="X65" s="79"/>
      <c r="Y65" s="26"/>
    </row>
    <row r="66" spans="1:25">
      <c r="A66" s="14"/>
      <c r="B66" s="80" t="s">
        <v>242</v>
      </c>
      <c r="C66" s="82">
        <v>1142920</v>
      </c>
      <c r="D66" s="82"/>
      <c r="E66" s="24"/>
      <c r="F66" s="24"/>
      <c r="G66" s="82">
        <v>54127</v>
      </c>
      <c r="H66" s="82"/>
      <c r="I66" s="24"/>
      <c r="J66" s="24"/>
      <c r="K66" s="82">
        <v>394324</v>
      </c>
      <c r="L66" s="82"/>
      <c r="M66" s="24"/>
      <c r="N66" s="24"/>
      <c r="O66" s="82">
        <v>485306</v>
      </c>
      <c r="P66" s="82"/>
      <c r="Q66" s="24"/>
      <c r="R66" s="24"/>
      <c r="S66" s="82">
        <v>253355</v>
      </c>
      <c r="T66" s="82"/>
      <c r="U66" s="24"/>
      <c r="V66" s="24"/>
      <c r="W66" s="82">
        <v>1187112</v>
      </c>
      <c r="X66" s="82"/>
      <c r="Y66" s="24"/>
    </row>
    <row r="67" spans="1:25">
      <c r="A67" s="14"/>
      <c r="B67" s="80"/>
      <c r="C67" s="82"/>
      <c r="D67" s="82"/>
      <c r="E67" s="24"/>
      <c r="F67" s="24"/>
      <c r="G67" s="82"/>
      <c r="H67" s="82"/>
      <c r="I67" s="24"/>
      <c r="J67" s="24"/>
      <c r="K67" s="82"/>
      <c r="L67" s="82"/>
      <c r="M67" s="24"/>
      <c r="N67" s="24"/>
      <c r="O67" s="82"/>
      <c r="P67" s="82"/>
      <c r="Q67" s="24"/>
      <c r="R67" s="24"/>
      <c r="S67" s="82"/>
      <c r="T67" s="82"/>
      <c r="U67" s="24"/>
      <c r="V67" s="24"/>
      <c r="W67" s="82"/>
      <c r="X67" s="82"/>
      <c r="Y67" s="24"/>
    </row>
    <row r="68" spans="1:25">
      <c r="A68" s="14"/>
      <c r="B68" s="76" t="s">
        <v>420</v>
      </c>
      <c r="C68" s="79">
        <v>1340407</v>
      </c>
      <c r="D68" s="79"/>
      <c r="E68" s="26"/>
      <c r="F68" s="26"/>
      <c r="G68" s="79">
        <v>111860</v>
      </c>
      <c r="H68" s="79"/>
      <c r="I68" s="26"/>
      <c r="J68" s="26"/>
      <c r="K68" s="79">
        <v>605867</v>
      </c>
      <c r="L68" s="79"/>
      <c r="M68" s="26"/>
      <c r="N68" s="26"/>
      <c r="O68" s="79">
        <v>628504</v>
      </c>
      <c r="P68" s="79"/>
      <c r="Q68" s="26"/>
      <c r="R68" s="26"/>
      <c r="S68" s="79">
        <v>37002</v>
      </c>
      <c r="T68" s="79"/>
      <c r="U68" s="26"/>
      <c r="V68" s="26"/>
      <c r="W68" s="79">
        <v>1383233</v>
      </c>
      <c r="X68" s="79"/>
      <c r="Y68" s="26"/>
    </row>
    <row r="69" spans="1:25">
      <c r="A69" s="14"/>
      <c r="B69" s="76"/>
      <c r="C69" s="79"/>
      <c r="D69" s="79"/>
      <c r="E69" s="26"/>
      <c r="F69" s="26"/>
      <c r="G69" s="79"/>
      <c r="H69" s="79"/>
      <c r="I69" s="26"/>
      <c r="J69" s="26"/>
      <c r="K69" s="79"/>
      <c r="L69" s="79"/>
      <c r="M69" s="26"/>
      <c r="N69" s="26"/>
      <c r="O69" s="79"/>
      <c r="P69" s="79"/>
      <c r="Q69" s="26"/>
      <c r="R69" s="26"/>
      <c r="S69" s="79"/>
      <c r="T69" s="79"/>
      <c r="U69" s="26"/>
      <c r="V69" s="26"/>
      <c r="W69" s="79"/>
      <c r="X69" s="79"/>
      <c r="Y69" s="26"/>
    </row>
    <row r="70" spans="1:25">
      <c r="A70" s="14"/>
      <c r="B70" s="80" t="s">
        <v>248</v>
      </c>
      <c r="C70" s="82">
        <v>239952</v>
      </c>
      <c r="D70" s="82"/>
      <c r="E70" s="24"/>
      <c r="F70" s="24"/>
      <c r="G70" s="24"/>
      <c r="H70" s="24"/>
      <c r="I70" s="24"/>
      <c r="J70" s="24"/>
      <c r="K70" s="24"/>
      <c r="L70" s="24"/>
      <c r="M70" s="24"/>
      <c r="N70" s="24"/>
      <c r="O70" s="24"/>
      <c r="P70" s="24"/>
      <c r="Q70" s="24"/>
      <c r="R70" s="24"/>
      <c r="S70" s="24"/>
      <c r="T70" s="24"/>
      <c r="U70" s="24"/>
      <c r="V70" s="24"/>
      <c r="W70" s="82">
        <v>247883</v>
      </c>
      <c r="X70" s="82"/>
      <c r="Y70" s="24"/>
    </row>
    <row r="71" spans="1:25">
      <c r="A71" s="14"/>
      <c r="B71" s="80"/>
      <c r="C71" s="82"/>
      <c r="D71" s="82"/>
      <c r="E71" s="24"/>
      <c r="F71" s="24"/>
      <c r="G71" s="24"/>
      <c r="H71" s="24"/>
      <c r="I71" s="24"/>
      <c r="J71" s="24"/>
      <c r="K71" s="24"/>
      <c r="L71" s="24"/>
      <c r="M71" s="24"/>
      <c r="N71" s="24"/>
      <c r="O71" s="24"/>
      <c r="P71" s="24"/>
      <c r="Q71" s="24"/>
      <c r="R71" s="24"/>
      <c r="S71" s="24"/>
      <c r="T71" s="24"/>
      <c r="U71" s="24"/>
      <c r="V71" s="24"/>
      <c r="W71" s="82"/>
      <c r="X71" s="82"/>
      <c r="Y71" s="24"/>
    </row>
    <row r="72" spans="1:25">
      <c r="A72" s="14"/>
      <c r="B72" s="76" t="s">
        <v>249</v>
      </c>
      <c r="C72" s="79">
        <v>30936</v>
      </c>
      <c r="D72" s="79"/>
      <c r="E72" s="26"/>
      <c r="F72" s="26"/>
      <c r="G72" s="26"/>
      <c r="H72" s="26"/>
      <c r="I72" s="26"/>
      <c r="J72" s="26"/>
      <c r="K72" s="26"/>
      <c r="L72" s="26"/>
      <c r="M72" s="26"/>
      <c r="N72" s="26"/>
      <c r="O72" s="26"/>
      <c r="P72" s="26"/>
      <c r="Q72" s="26"/>
      <c r="R72" s="26"/>
      <c r="S72" s="26"/>
      <c r="T72" s="26"/>
      <c r="U72" s="26"/>
      <c r="V72" s="26"/>
      <c r="W72" s="79">
        <v>31366</v>
      </c>
      <c r="X72" s="79"/>
      <c r="Y72" s="26"/>
    </row>
    <row r="73" spans="1:25">
      <c r="A73" s="14"/>
      <c r="B73" s="76"/>
      <c r="C73" s="79"/>
      <c r="D73" s="79"/>
      <c r="E73" s="26"/>
      <c r="F73" s="26"/>
      <c r="G73" s="26"/>
      <c r="H73" s="26"/>
      <c r="I73" s="26"/>
      <c r="J73" s="26"/>
      <c r="K73" s="26"/>
      <c r="L73" s="26"/>
      <c r="M73" s="26"/>
      <c r="N73" s="26"/>
      <c r="O73" s="26"/>
      <c r="P73" s="26"/>
      <c r="Q73" s="26"/>
      <c r="R73" s="26"/>
      <c r="S73" s="26"/>
      <c r="T73" s="26"/>
      <c r="U73" s="26"/>
      <c r="V73" s="26"/>
      <c r="W73" s="79"/>
      <c r="X73" s="79"/>
      <c r="Y73" s="26"/>
    </row>
    <row r="74" spans="1:25">
      <c r="A74" s="14"/>
      <c r="B74" s="80" t="s">
        <v>250</v>
      </c>
      <c r="C74" s="82">
        <v>63178</v>
      </c>
      <c r="D74" s="82"/>
      <c r="E74" s="24"/>
      <c r="F74" s="24"/>
      <c r="G74" s="24"/>
      <c r="H74" s="24"/>
      <c r="I74" s="24"/>
      <c r="J74" s="24"/>
      <c r="K74" s="24"/>
      <c r="L74" s="24"/>
      <c r="M74" s="24"/>
      <c r="N74" s="24"/>
      <c r="O74" s="24"/>
      <c r="P74" s="24"/>
      <c r="Q74" s="24"/>
      <c r="R74" s="24"/>
      <c r="S74" s="24"/>
      <c r="T74" s="24"/>
      <c r="U74" s="24"/>
      <c r="V74" s="24"/>
      <c r="W74" s="82">
        <v>66031</v>
      </c>
      <c r="X74" s="82"/>
      <c r="Y74" s="24"/>
    </row>
    <row r="75" spans="1:25">
      <c r="A75" s="14"/>
      <c r="B75" s="80"/>
      <c r="C75" s="82"/>
      <c r="D75" s="82"/>
      <c r="E75" s="24"/>
      <c r="F75" s="24"/>
      <c r="G75" s="24"/>
      <c r="H75" s="24"/>
      <c r="I75" s="24"/>
      <c r="J75" s="24"/>
      <c r="K75" s="24"/>
      <c r="L75" s="24"/>
      <c r="M75" s="24"/>
      <c r="N75" s="24"/>
      <c r="O75" s="24"/>
      <c r="P75" s="24"/>
      <c r="Q75" s="24"/>
      <c r="R75" s="24"/>
      <c r="S75" s="24"/>
      <c r="T75" s="24"/>
      <c r="U75" s="24"/>
      <c r="V75" s="24"/>
      <c r="W75" s="82"/>
      <c r="X75" s="82"/>
      <c r="Y75" s="24"/>
    </row>
    <row r="76" spans="1:25">
      <c r="A76" s="14"/>
      <c r="B76" s="76" t="s">
        <v>251</v>
      </c>
      <c r="C76" s="79">
        <v>83264</v>
      </c>
      <c r="D76" s="79"/>
      <c r="E76" s="26"/>
      <c r="F76" s="26"/>
      <c r="G76" s="26"/>
      <c r="H76" s="26"/>
      <c r="I76" s="26"/>
      <c r="J76" s="26"/>
      <c r="K76" s="26"/>
      <c r="L76" s="26"/>
      <c r="M76" s="26"/>
      <c r="N76" s="26"/>
      <c r="O76" s="26"/>
      <c r="P76" s="26"/>
      <c r="Q76" s="26"/>
      <c r="R76" s="26"/>
      <c r="S76" s="26"/>
      <c r="T76" s="26"/>
      <c r="U76" s="26"/>
      <c r="V76" s="26"/>
      <c r="W76" s="79">
        <v>83510</v>
      </c>
      <c r="X76" s="79"/>
      <c r="Y76" s="26"/>
    </row>
    <row r="77" spans="1:25" ht="15.75" thickBot="1">
      <c r="A77" s="14"/>
      <c r="B77" s="76"/>
      <c r="C77" s="85"/>
      <c r="D77" s="85"/>
      <c r="E77" s="84"/>
      <c r="F77" s="26"/>
      <c r="G77" s="26"/>
      <c r="H77" s="26"/>
      <c r="I77" s="26"/>
      <c r="J77" s="26"/>
      <c r="K77" s="26"/>
      <c r="L77" s="26"/>
      <c r="M77" s="26"/>
      <c r="N77" s="26"/>
      <c r="O77" s="26"/>
      <c r="P77" s="26"/>
      <c r="Q77" s="26"/>
      <c r="R77" s="26"/>
      <c r="S77" s="26"/>
      <c r="T77" s="26"/>
      <c r="U77" s="26"/>
      <c r="V77" s="26"/>
      <c r="W77" s="85"/>
      <c r="X77" s="85"/>
      <c r="Y77" s="84"/>
    </row>
    <row r="78" spans="1:25">
      <c r="A78" s="14"/>
      <c r="B78" s="24"/>
      <c r="C78" s="109" t="s">
        <v>189</v>
      </c>
      <c r="D78" s="111">
        <v>3104248</v>
      </c>
      <c r="E78" s="62"/>
      <c r="F78" s="24"/>
      <c r="G78" s="24"/>
      <c r="H78" s="24"/>
      <c r="I78" s="24"/>
      <c r="J78" s="24"/>
      <c r="K78" s="24"/>
      <c r="L78" s="24"/>
      <c r="M78" s="24"/>
      <c r="N78" s="24"/>
      <c r="O78" s="24"/>
      <c r="P78" s="24"/>
      <c r="Q78" s="24"/>
      <c r="R78" s="24"/>
      <c r="S78" s="24"/>
      <c r="T78" s="24"/>
      <c r="U78" s="24"/>
      <c r="V78" s="24"/>
      <c r="W78" s="109" t="s">
        <v>189</v>
      </c>
      <c r="X78" s="111">
        <v>3212057</v>
      </c>
      <c r="Y78" s="62"/>
    </row>
    <row r="79" spans="1:25" ht="15.75" thickBot="1">
      <c r="A79" s="14"/>
      <c r="B79" s="24"/>
      <c r="C79" s="110"/>
      <c r="D79" s="112"/>
      <c r="E79" s="103"/>
      <c r="F79" s="24"/>
      <c r="G79" s="24"/>
      <c r="H79" s="24"/>
      <c r="I79" s="24"/>
      <c r="J79" s="24"/>
      <c r="K79" s="24"/>
      <c r="L79" s="24"/>
      <c r="M79" s="24"/>
      <c r="N79" s="24"/>
      <c r="O79" s="24"/>
      <c r="P79" s="24"/>
      <c r="Q79" s="24"/>
      <c r="R79" s="24"/>
      <c r="S79" s="24"/>
      <c r="T79" s="24"/>
      <c r="U79" s="24"/>
      <c r="V79" s="24"/>
      <c r="W79" s="110"/>
      <c r="X79" s="112"/>
      <c r="Y79" s="103"/>
    </row>
    <row r="80" spans="1:25" ht="15.75" thickTop="1">
      <c r="A80" s="14" t="s">
        <v>320</v>
      </c>
      <c r="B80" s="67" t="s">
        <v>5</v>
      </c>
      <c r="C80" s="67"/>
      <c r="D80" s="67"/>
      <c r="E80" s="67"/>
      <c r="F80" s="67"/>
      <c r="G80" s="67"/>
      <c r="H80" s="67"/>
      <c r="I80" s="67"/>
      <c r="J80" s="67"/>
      <c r="K80" s="67"/>
      <c r="L80" s="67"/>
      <c r="M80" s="67"/>
      <c r="N80" s="67"/>
      <c r="O80" s="67"/>
      <c r="P80" s="67"/>
      <c r="Q80" s="67"/>
      <c r="R80" s="67"/>
      <c r="S80" s="67"/>
      <c r="T80" s="67"/>
      <c r="U80" s="67"/>
      <c r="V80" s="67"/>
      <c r="W80" s="67"/>
      <c r="X80" s="67"/>
      <c r="Y80" s="67"/>
    </row>
    <row r="81" spans="1:25">
      <c r="A81" s="14"/>
      <c r="B81" s="24" t="s">
        <v>449</v>
      </c>
      <c r="C81" s="24"/>
      <c r="D81" s="24"/>
      <c r="E81" s="24"/>
      <c r="F81" s="24"/>
      <c r="G81" s="24"/>
      <c r="H81" s="24"/>
      <c r="I81" s="24"/>
      <c r="J81" s="24"/>
      <c r="K81" s="24"/>
      <c r="L81" s="24"/>
      <c r="M81" s="24"/>
      <c r="N81" s="24"/>
      <c r="O81" s="24"/>
      <c r="P81" s="24"/>
      <c r="Q81" s="24"/>
      <c r="R81" s="24"/>
      <c r="S81" s="24"/>
      <c r="T81" s="24"/>
      <c r="U81" s="24"/>
      <c r="V81" s="24"/>
      <c r="W81" s="24"/>
      <c r="X81" s="24"/>
      <c r="Y81" s="24"/>
    </row>
    <row r="82" spans="1:25">
      <c r="A82" s="14"/>
      <c r="B82" s="23"/>
      <c r="C82" s="23"/>
      <c r="D82" s="23"/>
      <c r="E82" s="23"/>
      <c r="F82" s="23"/>
      <c r="G82" s="23"/>
      <c r="H82" s="23"/>
      <c r="I82" s="23"/>
    </row>
    <row r="83" spans="1:25">
      <c r="A83" s="14"/>
      <c r="B83" s="15"/>
      <c r="C83" s="15"/>
      <c r="D83" s="15"/>
      <c r="E83" s="15"/>
      <c r="F83" s="15"/>
      <c r="G83" s="15"/>
      <c r="H83" s="15"/>
      <c r="I83" s="15"/>
    </row>
    <row r="84" spans="1:25">
      <c r="A84" s="14"/>
      <c r="B84" s="61" t="s">
        <v>188</v>
      </c>
      <c r="C84" s="106" t="s">
        <v>284</v>
      </c>
      <c r="D84" s="106"/>
      <c r="E84" s="106"/>
      <c r="F84" s="24"/>
      <c r="G84" s="65" t="s">
        <v>285</v>
      </c>
      <c r="H84" s="65"/>
      <c r="I84" s="65"/>
    </row>
    <row r="85" spans="1:25" ht="15.75" thickBot="1">
      <c r="A85" s="14"/>
      <c r="B85" s="61"/>
      <c r="C85" s="60">
        <v>2013</v>
      </c>
      <c r="D85" s="60"/>
      <c r="E85" s="60"/>
      <c r="F85" s="63"/>
      <c r="G85" s="66">
        <v>2012</v>
      </c>
      <c r="H85" s="66"/>
      <c r="I85" s="66"/>
    </row>
    <row r="86" spans="1:25">
      <c r="A86" s="14"/>
      <c r="B86" s="95" t="s">
        <v>450</v>
      </c>
      <c r="C86" s="86" t="s">
        <v>189</v>
      </c>
      <c r="D86" s="88">
        <v>31495</v>
      </c>
      <c r="E86" s="36"/>
      <c r="F86" s="36"/>
      <c r="G86" s="34" t="s">
        <v>189</v>
      </c>
      <c r="H86" s="35">
        <v>25092</v>
      </c>
      <c r="I86" s="36"/>
    </row>
    <row r="87" spans="1:25">
      <c r="A87" s="14"/>
      <c r="B87" s="95"/>
      <c r="C87" s="77"/>
      <c r="D87" s="79"/>
      <c r="E87" s="26"/>
      <c r="F87" s="26"/>
      <c r="G87" s="27"/>
      <c r="H87" s="28"/>
      <c r="I87" s="26"/>
    </row>
    <row r="88" spans="1:25">
      <c r="A88" s="14"/>
      <c r="B88" s="96" t="s">
        <v>451</v>
      </c>
      <c r="C88" s="82">
        <v>3449</v>
      </c>
      <c r="D88" s="82"/>
      <c r="E88" s="24"/>
      <c r="F88" s="24"/>
      <c r="G88" s="30">
        <v>4278</v>
      </c>
      <c r="H88" s="30"/>
      <c r="I88" s="24"/>
    </row>
    <row r="89" spans="1:25">
      <c r="A89" s="14"/>
      <c r="B89" s="96"/>
      <c r="C89" s="82"/>
      <c r="D89" s="82"/>
      <c r="E89" s="24"/>
      <c r="F89" s="24"/>
      <c r="G89" s="30"/>
      <c r="H89" s="30"/>
      <c r="I89" s="24"/>
    </row>
    <row r="90" spans="1:25">
      <c r="A90" s="14"/>
      <c r="B90" s="95" t="s">
        <v>452</v>
      </c>
      <c r="C90" s="79">
        <v>1515</v>
      </c>
      <c r="D90" s="79"/>
      <c r="E90" s="26"/>
      <c r="F90" s="26"/>
      <c r="G90" s="28">
        <v>1715</v>
      </c>
      <c r="H90" s="28"/>
      <c r="I90" s="26"/>
    </row>
    <row r="91" spans="1:25" ht="15.75" thickBot="1">
      <c r="A91" s="14"/>
      <c r="B91" s="95"/>
      <c r="C91" s="85"/>
      <c r="D91" s="85"/>
      <c r="E91" s="84"/>
      <c r="F91" s="84"/>
      <c r="G91" s="98"/>
      <c r="H91" s="98"/>
      <c r="I91" s="84"/>
    </row>
    <row r="92" spans="1:25">
      <c r="A92" s="14"/>
      <c r="B92" s="24"/>
      <c r="C92" s="109" t="s">
        <v>189</v>
      </c>
      <c r="D92" s="111">
        <v>36459</v>
      </c>
      <c r="E92" s="62"/>
      <c r="F92" s="62"/>
      <c r="G92" s="99" t="s">
        <v>189</v>
      </c>
      <c r="H92" s="101">
        <v>31085</v>
      </c>
      <c r="I92" s="62"/>
    </row>
    <row r="93" spans="1:25" ht="15.75" thickBot="1">
      <c r="A93" s="14"/>
      <c r="B93" s="24"/>
      <c r="C93" s="110"/>
      <c r="D93" s="112"/>
      <c r="E93" s="103"/>
      <c r="F93" s="103"/>
      <c r="G93" s="100"/>
      <c r="H93" s="102"/>
      <c r="I93" s="103"/>
    </row>
    <row r="94" spans="1:25" ht="15.75" thickTop="1">
      <c r="A94" s="14" t="s">
        <v>454</v>
      </c>
      <c r="B94" s="67" t="s">
        <v>5</v>
      </c>
      <c r="C94" s="67"/>
      <c r="D94" s="67"/>
      <c r="E94" s="67"/>
      <c r="F94" s="67"/>
      <c r="G94" s="67"/>
      <c r="H94" s="67"/>
      <c r="I94" s="67"/>
      <c r="J94" s="67"/>
      <c r="K94" s="67"/>
      <c r="L94" s="67"/>
      <c r="M94" s="67"/>
      <c r="N94" s="67"/>
      <c r="O94" s="67"/>
      <c r="P94" s="67"/>
      <c r="Q94" s="67"/>
      <c r="R94" s="67"/>
      <c r="S94" s="67"/>
      <c r="T94" s="67"/>
      <c r="U94" s="67"/>
      <c r="V94" s="67"/>
      <c r="W94" s="67"/>
      <c r="X94" s="67"/>
      <c r="Y94" s="67"/>
    </row>
    <row r="95" spans="1:25">
      <c r="A95" s="14"/>
      <c r="B95" s="24" t="s">
        <v>455</v>
      </c>
      <c r="C95" s="24"/>
      <c r="D95" s="24"/>
      <c r="E95" s="24"/>
      <c r="F95" s="24"/>
      <c r="G95" s="24"/>
      <c r="H95" s="24"/>
      <c r="I95" s="24"/>
      <c r="J95" s="24"/>
      <c r="K95" s="24"/>
      <c r="L95" s="24"/>
      <c r="M95" s="24"/>
      <c r="N95" s="24"/>
      <c r="O95" s="24"/>
      <c r="P95" s="24"/>
      <c r="Q95" s="24"/>
      <c r="R95" s="24"/>
      <c r="S95" s="24"/>
      <c r="T95" s="24"/>
      <c r="U95" s="24"/>
      <c r="V95" s="24"/>
      <c r="W95" s="24"/>
      <c r="X95" s="24"/>
      <c r="Y95" s="24"/>
    </row>
    <row r="96" spans="1:25">
      <c r="A96" s="14"/>
      <c r="B96" s="23"/>
      <c r="C96" s="23"/>
      <c r="D96" s="23"/>
      <c r="E96" s="23"/>
      <c r="F96" s="23"/>
      <c r="G96" s="23"/>
      <c r="H96" s="23"/>
      <c r="I96" s="23"/>
      <c r="J96" s="23"/>
      <c r="K96" s="23"/>
      <c r="L96" s="23"/>
      <c r="M96" s="23"/>
      <c r="N96" s="23"/>
      <c r="O96" s="23"/>
      <c r="P96" s="23"/>
    </row>
    <row r="97" spans="1:16">
      <c r="A97" s="14"/>
      <c r="B97" s="15"/>
      <c r="C97" s="15"/>
      <c r="D97" s="15"/>
      <c r="E97" s="15"/>
      <c r="F97" s="15"/>
      <c r="G97" s="15"/>
      <c r="H97" s="15"/>
      <c r="I97" s="15"/>
      <c r="J97" s="15"/>
      <c r="K97" s="15"/>
      <c r="L97" s="15"/>
      <c r="M97" s="15"/>
      <c r="N97" s="15"/>
      <c r="O97" s="15"/>
      <c r="P97" s="15"/>
    </row>
    <row r="98" spans="1:16" ht="15.75" thickBot="1">
      <c r="A98" s="14"/>
      <c r="B98" s="69"/>
      <c r="C98" s="73">
        <v>41547</v>
      </c>
      <c r="D98" s="73"/>
      <c r="E98" s="73"/>
      <c r="F98" s="73"/>
      <c r="G98" s="73"/>
      <c r="H98" s="73"/>
      <c r="I98" s="11"/>
      <c r="J98" s="60" t="s">
        <v>456</v>
      </c>
      <c r="K98" s="60"/>
      <c r="L98" s="60"/>
      <c r="M98" s="60"/>
      <c r="N98" s="60"/>
      <c r="O98" s="60"/>
      <c r="P98" s="60"/>
    </row>
    <row r="99" spans="1:16">
      <c r="A99" s="14"/>
      <c r="B99" s="61" t="s">
        <v>188</v>
      </c>
      <c r="C99" s="75" t="s">
        <v>282</v>
      </c>
      <c r="D99" s="75"/>
      <c r="E99" s="75"/>
      <c r="F99" s="62"/>
      <c r="G99" s="75" t="s">
        <v>458</v>
      </c>
      <c r="H99" s="75"/>
      <c r="I99" s="24"/>
      <c r="J99" s="75" t="s">
        <v>284</v>
      </c>
      <c r="K99" s="75"/>
      <c r="L99" s="75"/>
      <c r="M99" s="62"/>
      <c r="N99" s="94" t="s">
        <v>285</v>
      </c>
      <c r="O99" s="94"/>
      <c r="P99" s="94"/>
    </row>
    <row r="100" spans="1:16" ht="15.75" thickBot="1">
      <c r="A100" s="14"/>
      <c r="B100" s="61"/>
      <c r="C100" s="60" t="s">
        <v>457</v>
      </c>
      <c r="D100" s="60"/>
      <c r="E100" s="60"/>
      <c r="F100" s="63"/>
      <c r="G100" s="60" t="s">
        <v>459</v>
      </c>
      <c r="H100" s="60"/>
      <c r="I100" s="24"/>
      <c r="J100" s="60">
        <v>2013</v>
      </c>
      <c r="K100" s="60"/>
      <c r="L100" s="60"/>
      <c r="M100" s="63"/>
      <c r="N100" s="66">
        <v>2012</v>
      </c>
      <c r="O100" s="66"/>
      <c r="P100" s="66"/>
    </row>
    <row r="101" spans="1:16">
      <c r="A101" s="14"/>
      <c r="B101" s="90" t="s">
        <v>460</v>
      </c>
      <c r="C101" s="36"/>
      <c r="D101" s="36"/>
      <c r="E101" s="36"/>
      <c r="F101" s="18"/>
      <c r="G101" s="18"/>
      <c r="H101" s="18"/>
      <c r="I101" s="18"/>
      <c r="J101" s="36"/>
      <c r="K101" s="36"/>
      <c r="L101" s="36"/>
      <c r="M101" s="18"/>
      <c r="N101" s="36"/>
      <c r="O101" s="36"/>
      <c r="P101" s="36"/>
    </row>
    <row r="102" spans="1:16">
      <c r="A102" s="14"/>
      <c r="B102" s="96" t="s">
        <v>461</v>
      </c>
      <c r="C102" s="107" t="s">
        <v>189</v>
      </c>
      <c r="D102" s="82">
        <v>27062</v>
      </c>
      <c r="E102" s="24"/>
      <c r="F102" s="24"/>
      <c r="G102" s="168" t="s">
        <v>462</v>
      </c>
      <c r="H102" s="168"/>
      <c r="I102" s="24"/>
      <c r="J102" s="107" t="s">
        <v>189</v>
      </c>
      <c r="K102" s="82">
        <v>144934</v>
      </c>
      <c r="L102" s="24"/>
      <c r="M102" s="24"/>
      <c r="N102" s="108" t="s">
        <v>189</v>
      </c>
      <c r="O102" s="30">
        <v>87310</v>
      </c>
      <c r="P102" s="24"/>
    </row>
    <row r="103" spans="1:16">
      <c r="A103" s="14"/>
      <c r="B103" s="96"/>
      <c r="C103" s="107"/>
      <c r="D103" s="82"/>
      <c r="E103" s="24"/>
      <c r="F103" s="24"/>
      <c r="G103" s="168"/>
      <c r="H103" s="168"/>
      <c r="I103" s="24"/>
      <c r="J103" s="107"/>
      <c r="K103" s="82"/>
      <c r="L103" s="24"/>
      <c r="M103" s="24"/>
      <c r="N103" s="108"/>
      <c r="O103" s="30"/>
      <c r="P103" s="24"/>
    </row>
    <row r="104" spans="1:16">
      <c r="A104" s="14"/>
      <c r="B104" s="95" t="s">
        <v>463</v>
      </c>
      <c r="C104" s="79">
        <v>27800</v>
      </c>
      <c r="D104" s="79"/>
      <c r="E104" s="26"/>
      <c r="F104" s="26"/>
      <c r="G104" s="78" t="s">
        <v>464</v>
      </c>
      <c r="H104" s="169">
        <v>0.2</v>
      </c>
      <c r="I104" s="26"/>
      <c r="J104" s="79">
        <v>12342</v>
      </c>
      <c r="K104" s="79"/>
      <c r="L104" s="26"/>
      <c r="M104" s="26"/>
      <c r="N104" s="31" t="s">
        <v>240</v>
      </c>
      <c r="O104" s="31"/>
      <c r="P104" s="26"/>
    </row>
    <row r="105" spans="1:16">
      <c r="A105" s="14"/>
      <c r="B105" s="95"/>
      <c r="C105" s="79"/>
      <c r="D105" s="79"/>
      <c r="E105" s="26"/>
      <c r="F105" s="26"/>
      <c r="G105" s="78"/>
      <c r="H105" s="169"/>
      <c r="I105" s="26"/>
      <c r="J105" s="79"/>
      <c r="K105" s="79"/>
      <c r="L105" s="26"/>
      <c r="M105" s="26"/>
      <c r="N105" s="31"/>
      <c r="O105" s="31"/>
      <c r="P105" s="26"/>
    </row>
    <row r="106" spans="1:16">
      <c r="A106" s="14"/>
      <c r="B106" s="96" t="s">
        <v>465</v>
      </c>
      <c r="C106" s="81" t="s">
        <v>289</v>
      </c>
      <c r="D106" s="81"/>
      <c r="E106" s="24"/>
      <c r="F106" s="24"/>
      <c r="G106" s="81" t="s">
        <v>464</v>
      </c>
      <c r="H106" s="170">
        <v>0.2</v>
      </c>
      <c r="I106" s="24"/>
      <c r="J106" s="82">
        <v>5813</v>
      </c>
      <c r="K106" s="82"/>
      <c r="L106" s="24"/>
      <c r="M106" s="24"/>
      <c r="N106" s="32" t="s">
        <v>240</v>
      </c>
      <c r="O106" s="32"/>
      <c r="P106" s="24"/>
    </row>
    <row r="107" spans="1:16">
      <c r="A107" s="14"/>
      <c r="B107" s="96"/>
      <c r="C107" s="81"/>
      <c r="D107" s="81"/>
      <c r="E107" s="24"/>
      <c r="F107" s="24"/>
      <c r="G107" s="81"/>
      <c r="H107" s="170"/>
      <c r="I107" s="24"/>
      <c r="J107" s="82"/>
      <c r="K107" s="82"/>
      <c r="L107" s="24"/>
      <c r="M107" s="24"/>
      <c r="N107" s="32"/>
      <c r="O107" s="32"/>
      <c r="P107" s="24"/>
    </row>
    <row r="108" spans="1:16">
      <c r="A108" s="14"/>
      <c r="B108" s="95" t="s">
        <v>466</v>
      </c>
      <c r="C108" s="78" t="s">
        <v>289</v>
      </c>
      <c r="D108" s="78"/>
      <c r="E108" s="26"/>
      <c r="F108" s="26"/>
      <c r="G108" s="78" t="s">
        <v>464</v>
      </c>
      <c r="H108" s="169">
        <v>0.2</v>
      </c>
      <c r="I108" s="26"/>
      <c r="J108" s="79">
        <v>6128</v>
      </c>
      <c r="K108" s="79"/>
      <c r="L108" s="26"/>
      <c r="M108" s="26"/>
      <c r="N108" s="28">
        <v>17115</v>
      </c>
      <c r="O108" s="28"/>
      <c r="P108" s="26"/>
    </row>
    <row r="109" spans="1:16">
      <c r="A109" s="14"/>
      <c r="B109" s="95"/>
      <c r="C109" s="78"/>
      <c r="D109" s="78"/>
      <c r="E109" s="26"/>
      <c r="F109" s="26"/>
      <c r="G109" s="78"/>
      <c r="H109" s="169"/>
      <c r="I109" s="26"/>
      <c r="J109" s="79"/>
      <c r="K109" s="79"/>
      <c r="L109" s="26"/>
      <c r="M109" s="26"/>
      <c r="N109" s="28"/>
      <c r="O109" s="28"/>
      <c r="P109" s="26"/>
    </row>
    <row r="110" spans="1:16">
      <c r="A110" s="14"/>
      <c r="B110" s="96" t="s">
        <v>467</v>
      </c>
      <c r="C110" s="82">
        <v>40353</v>
      </c>
      <c r="D110" s="82"/>
      <c r="E110" s="24"/>
      <c r="F110" s="24"/>
      <c r="G110" s="81" t="s">
        <v>464</v>
      </c>
      <c r="H110" s="170">
        <v>0.2</v>
      </c>
      <c r="I110" s="24"/>
      <c r="J110" s="82">
        <v>20373</v>
      </c>
      <c r="K110" s="82"/>
      <c r="L110" s="24"/>
      <c r="M110" s="24"/>
      <c r="N110" s="30">
        <v>16624</v>
      </c>
      <c r="O110" s="30"/>
      <c r="P110" s="24"/>
    </row>
    <row r="111" spans="1:16" ht="15.75" thickBot="1">
      <c r="A111" s="14"/>
      <c r="B111" s="96"/>
      <c r="C111" s="82"/>
      <c r="D111" s="82"/>
      <c r="E111" s="24"/>
      <c r="F111" s="24"/>
      <c r="G111" s="81"/>
      <c r="H111" s="170"/>
      <c r="I111" s="24"/>
      <c r="J111" s="171"/>
      <c r="K111" s="171"/>
      <c r="L111" s="63"/>
      <c r="M111" s="63"/>
      <c r="N111" s="172"/>
      <c r="O111" s="172"/>
      <c r="P111" s="63"/>
    </row>
    <row r="112" spans="1:16">
      <c r="A112" s="14"/>
      <c r="B112" s="26"/>
      <c r="C112" s="26"/>
      <c r="D112" s="26"/>
      <c r="E112" s="26"/>
      <c r="F112" s="26"/>
      <c r="G112" s="26"/>
      <c r="H112" s="26"/>
      <c r="I112" s="26"/>
      <c r="J112" s="86" t="s">
        <v>189</v>
      </c>
      <c r="K112" s="88">
        <v>189590</v>
      </c>
      <c r="L112" s="36"/>
      <c r="M112" s="36"/>
      <c r="N112" s="34" t="s">
        <v>189</v>
      </c>
      <c r="O112" s="35">
        <v>121049</v>
      </c>
      <c r="P112" s="36"/>
    </row>
    <row r="113" spans="1:25" ht="15.75" thickBot="1">
      <c r="A113" s="14"/>
      <c r="B113" s="26"/>
      <c r="C113" s="26"/>
      <c r="D113" s="26"/>
      <c r="E113" s="26"/>
      <c r="F113" s="26"/>
      <c r="G113" s="26"/>
      <c r="H113" s="26"/>
      <c r="I113" s="26"/>
      <c r="J113" s="87"/>
      <c r="K113" s="89"/>
      <c r="L113" s="39"/>
      <c r="M113" s="39"/>
      <c r="N113" s="37"/>
      <c r="O113" s="38"/>
      <c r="P113" s="39"/>
    </row>
    <row r="114" spans="1:25" ht="15.75" thickTop="1">
      <c r="A114" s="14"/>
      <c r="B114" s="11"/>
      <c r="C114" s="24"/>
      <c r="D114" s="24"/>
      <c r="E114" s="24"/>
      <c r="F114" s="11"/>
      <c r="G114" s="11"/>
      <c r="H114" s="11"/>
      <c r="I114" s="11"/>
      <c r="J114" s="135"/>
      <c r="K114" s="135"/>
      <c r="L114" s="135"/>
      <c r="M114" s="125"/>
      <c r="N114" s="135"/>
      <c r="O114" s="135"/>
      <c r="P114" s="135"/>
    </row>
    <row r="115" spans="1:25">
      <c r="A115" s="14"/>
      <c r="B115" s="96" t="s">
        <v>468</v>
      </c>
      <c r="C115" s="96"/>
      <c r="D115" s="96"/>
      <c r="E115" s="96"/>
      <c r="F115" s="96"/>
      <c r="G115" s="96"/>
      <c r="H115" s="96"/>
      <c r="I115" s="96"/>
      <c r="J115" s="96"/>
      <c r="K115" s="96"/>
      <c r="L115" s="96"/>
      <c r="M115" s="96"/>
      <c r="N115" s="96"/>
      <c r="O115" s="96"/>
      <c r="P115" s="96"/>
    </row>
    <row r="116" spans="1:25" ht="15" customHeight="1">
      <c r="A116" s="14" t="s">
        <v>636</v>
      </c>
      <c r="B116" s="67" t="s">
        <v>5</v>
      </c>
      <c r="C116" s="67"/>
      <c r="D116" s="67"/>
      <c r="E116" s="67"/>
      <c r="F116" s="67"/>
      <c r="G116" s="67"/>
      <c r="H116" s="67"/>
      <c r="I116" s="67"/>
      <c r="J116" s="67"/>
      <c r="K116" s="67"/>
      <c r="L116" s="67"/>
      <c r="M116" s="67"/>
      <c r="N116" s="67"/>
      <c r="O116" s="67"/>
      <c r="P116" s="67"/>
      <c r="Q116" s="67"/>
      <c r="R116" s="67"/>
      <c r="S116" s="67"/>
      <c r="T116" s="67"/>
      <c r="U116" s="67"/>
      <c r="V116" s="67"/>
      <c r="W116" s="67"/>
      <c r="X116" s="67"/>
      <c r="Y116" s="67"/>
    </row>
    <row r="117" spans="1:25">
      <c r="A117" s="14"/>
      <c r="B117" s="24" t="s">
        <v>475</v>
      </c>
      <c r="C117" s="24"/>
      <c r="D117" s="24"/>
      <c r="E117" s="24"/>
      <c r="F117" s="24"/>
      <c r="G117" s="24"/>
      <c r="H117" s="24"/>
      <c r="I117" s="24"/>
      <c r="J117" s="24"/>
      <c r="K117" s="24"/>
      <c r="L117" s="24"/>
      <c r="M117" s="24"/>
      <c r="N117" s="24"/>
      <c r="O117" s="24"/>
      <c r="P117" s="24"/>
      <c r="Q117" s="24"/>
      <c r="R117" s="24"/>
      <c r="S117" s="24"/>
      <c r="T117" s="24"/>
      <c r="U117" s="24"/>
      <c r="V117" s="24"/>
      <c r="W117" s="24"/>
      <c r="X117" s="24"/>
      <c r="Y117" s="24"/>
    </row>
    <row r="118" spans="1:25">
      <c r="A118" s="14"/>
      <c r="B118" s="23"/>
      <c r="C118" s="23"/>
      <c r="D118" s="23"/>
      <c r="E118" s="23"/>
      <c r="F118" s="23"/>
      <c r="G118" s="23"/>
      <c r="H118" s="23"/>
      <c r="I118" s="23"/>
      <c r="J118" s="23"/>
      <c r="K118" s="23"/>
      <c r="L118" s="23"/>
      <c r="M118" s="23"/>
      <c r="N118" s="23"/>
      <c r="O118" s="23"/>
      <c r="P118" s="23"/>
      <c r="Q118" s="23"/>
      <c r="R118" s="23"/>
      <c r="S118" s="23"/>
      <c r="T118" s="23"/>
      <c r="U118" s="23"/>
      <c r="V118" s="23"/>
      <c r="W118" s="23"/>
      <c r="X118" s="23"/>
      <c r="Y118" s="23"/>
    </row>
    <row r="119" spans="1:25">
      <c r="A119" s="14"/>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row>
    <row r="120" spans="1:25" ht="15.75" thickBot="1">
      <c r="A120" s="14"/>
      <c r="B120" s="11"/>
      <c r="C120" s="73">
        <v>41547</v>
      </c>
      <c r="D120" s="73"/>
      <c r="E120" s="73"/>
      <c r="F120" s="73"/>
      <c r="G120" s="73"/>
      <c r="H120" s="73"/>
      <c r="I120" s="73"/>
      <c r="J120" s="73"/>
      <c r="K120" s="73"/>
      <c r="L120" s="73"/>
      <c r="M120" s="73"/>
      <c r="N120" s="73"/>
      <c r="O120" s="73"/>
      <c r="P120" s="73"/>
      <c r="Q120" s="73"/>
      <c r="R120" s="73"/>
      <c r="S120" s="73"/>
      <c r="T120" s="73"/>
      <c r="U120" s="73"/>
      <c r="V120" s="73"/>
      <c r="W120" s="73"/>
      <c r="X120" s="73"/>
      <c r="Y120" s="73"/>
    </row>
    <row r="121" spans="1:25" ht="15.75" thickBot="1">
      <c r="A121" s="14"/>
      <c r="B121" s="69"/>
      <c r="C121" s="74" t="s">
        <v>66</v>
      </c>
      <c r="D121" s="74"/>
      <c r="E121" s="74"/>
      <c r="F121" s="74"/>
      <c r="G121" s="74"/>
      <c r="H121" s="74"/>
      <c r="I121" s="74"/>
      <c r="J121" s="70"/>
      <c r="K121" s="74" t="s">
        <v>476</v>
      </c>
      <c r="L121" s="74"/>
      <c r="M121" s="74"/>
      <c r="N121" s="74"/>
      <c r="O121" s="74"/>
      <c r="P121" s="74"/>
      <c r="Q121" s="74"/>
      <c r="R121" s="70"/>
      <c r="S121" s="74" t="s">
        <v>477</v>
      </c>
      <c r="T121" s="74"/>
      <c r="U121" s="74"/>
      <c r="V121" s="74"/>
      <c r="W121" s="74"/>
      <c r="X121" s="74"/>
      <c r="Y121" s="74"/>
    </row>
    <row r="122" spans="1:25">
      <c r="A122" s="14"/>
      <c r="B122" s="69"/>
      <c r="C122" s="75" t="s">
        <v>399</v>
      </c>
      <c r="D122" s="75"/>
      <c r="E122" s="75"/>
      <c r="F122" s="11"/>
      <c r="G122" s="75" t="s">
        <v>478</v>
      </c>
      <c r="H122" s="75"/>
      <c r="I122" s="75"/>
      <c r="J122" s="11"/>
      <c r="K122" s="75" t="s">
        <v>399</v>
      </c>
      <c r="L122" s="75"/>
      <c r="M122" s="75"/>
      <c r="N122" s="11"/>
      <c r="O122" s="75" t="s">
        <v>478</v>
      </c>
      <c r="P122" s="75"/>
      <c r="Q122" s="75"/>
      <c r="R122" s="11"/>
      <c r="S122" s="75" t="s">
        <v>399</v>
      </c>
      <c r="T122" s="75"/>
      <c r="U122" s="75"/>
      <c r="V122" s="11"/>
      <c r="W122" s="75" t="s">
        <v>478</v>
      </c>
      <c r="X122" s="75"/>
      <c r="Y122" s="75"/>
    </row>
    <row r="123" spans="1:25" ht="15.75" thickBot="1">
      <c r="A123" s="14"/>
      <c r="B123" s="123" t="s">
        <v>188</v>
      </c>
      <c r="C123" s="60" t="s">
        <v>398</v>
      </c>
      <c r="D123" s="60"/>
      <c r="E123" s="60"/>
      <c r="F123" s="70"/>
      <c r="G123" s="60" t="s">
        <v>479</v>
      </c>
      <c r="H123" s="60"/>
      <c r="I123" s="60"/>
      <c r="J123" s="70"/>
      <c r="K123" s="60" t="s">
        <v>398</v>
      </c>
      <c r="L123" s="60"/>
      <c r="M123" s="60"/>
      <c r="N123" s="70"/>
      <c r="O123" s="60" t="s">
        <v>479</v>
      </c>
      <c r="P123" s="60"/>
      <c r="Q123" s="60"/>
      <c r="R123" s="70"/>
      <c r="S123" s="60" t="s">
        <v>398</v>
      </c>
      <c r="T123" s="60"/>
      <c r="U123" s="60"/>
      <c r="V123" s="70"/>
      <c r="W123" s="60" t="s">
        <v>479</v>
      </c>
      <c r="X123" s="60"/>
      <c r="Y123" s="60"/>
    </row>
    <row r="124" spans="1:25">
      <c r="A124" s="14"/>
      <c r="B124" s="71" t="s">
        <v>146</v>
      </c>
      <c r="C124" s="36"/>
      <c r="D124" s="36"/>
      <c r="E124" s="36"/>
      <c r="F124" s="18"/>
      <c r="G124" s="36"/>
      <c r="H124" s="36"/>
      <c r="I124" s="36"/>
      <c r="J124" s="18"/>
      <c r="K124" s="36"/>
      <c r="L124" s="36"/>
      <c r="M124" s="36"/>
      <c r="N124" s="18"/>
      <c r="O124" s="36"/>
      <c r="P124" s="36"/>
      <c r="Q124" s="36"/>
      <c r="R124" s="18"/>
      <c r="S124" s="36"/>
      <c r="T124" s="36"/>
      <c r="U124" s="36"/>
      <c r="V124" s="18"/>
      <c r="W124" s="36"/>
      <c r="X124" s="36"/>
      <c r="Y124" s="36"/>
    </row>
    <row r="125" spans="1:25">
      <c r="A125" s="14"/>
      <c r="B125" s="80" t="s">
        <v>239</v>
      </c>
      <c r="C125" s="107" t="s">
        <v>189</v>
      </c>
      <c r="D125" s="82">
        <v>38186</v>
      </c>
      <c r="E125" s="24"/>
      <c r="F125" s="24"/>
      <c r="G125" s="107" t="s">
        <v>189</v>
      </c>
      <c r="H125" s="81" t="s">
        <v>417</v>
      </c>
      <c r="I125" s="107" t="s">
        <v>193</v>
      </c>
      <c r="J125" s="24"/>
      <c r="K125" s="107" t="s">
        <v>189</v>
      </c>
      <c r="L125" s="82">
        <v>34840</v>
      </c>
      <c r="M125" s="24"/>
      <c r="N125" s="24"/>
      <c r="O125" s="107" t="s">
        <v>189</v>
      </c>
      <c r="P125" s="81" t="s">
        <v>480</v>
      </c>
      <c r="Q125" s="107" t="s">
        <v>193</v>
      </c>
      <c r="R125" s="24"/>
      <c r="S125" s="107" t="s">
        <v>189</v>
      </c>
      <c r="T125" s="82">
        <v>3346</v>
      </c>
      <c r="U125" s="24"/>
      <c r="V125" s="24"/>
      <c r="W125" s="107" t="s">
        <v>189</v>
      </c>
      <c r="X125" s="81" t="s">
        <v>481</v>
      </c>
      <c r="Y125" s="107" t="s">
        <v>193</v>
      </c>
    </row>
    <row r="126" spans="1:25">
      <c r="A126" s="14"/>
      <c r="B126" s="80"/>
      <c r="C126" s="107"/>
      <c r="D126" s="82"/>
      <c r="E126" s="24"/>
      <c r="F126" s="24"/>
      <c r="G126" s="107"/>
      <c r="H126" s="81"/>
      <c r="I126" s="107"/>
      <c r="J126" s="24"/>
      <c r="K126" s="107"/>
      <c r="L126" s="82"/>
      <c r="M126" s="24"/>
      <c r="N126" s="24"/>
      <c r="O126" s="107"/>
      <c r="P126" s="81"/>
      <c r="Q126" s="107"/>
      <c r="R126" s="24"/>
      <c r="S126" s="107"/>
      <c r="T126" s="82"/>
      <c r="U126" s="24"/>
      <c r="V126" s="24"/>
      <c r="W126" s="107"/>
      <c r="X126" s="81"/>
      <c r="Y126" s="107"/>
    </row>
    <row r="127" spans="1:25">
      <c r="A127" s="14"/>
      <c r="B127" s="76" t="s">
        <v>241</v>
      </c>
      <c r="C127" s="79">
        <v>5789</v>
      </c>
      <c r="D127" s="79"/>
      <c r="E127" s="26"/>
      <c r="F127" s="26"/>
      <c r="G127" s="78" t="s">
        <v>418</v>
      </c>
      <c r="H127" s="78"/>
      <c r="I127" s="77" t="s">
        <v>193</v>
      </c>
      <c r="J127" s="26"/>
      <c r="K127" s="79">
        <v>5789</v>
      </c>
      <c r="L127" s="79"/>
      <c r="M127" s="26"/>
      <c r="N127" s="26"/>
      <c r="O127" s="78" t="s">
        <v>418</v>
      </c>
      <c r="P127" s="78"/>
      <c r="Q127" s="77" t="s">
        <v>193</v>
      </c>
      <c r="R127" s="26"/>
      <c r="S127" s="78" t="s">
        <v>240</v>
      </c>
      <c r="T127" s="78"/>
      <c r="U127" s="26"/>
      <c r="V127" s="26"/>
      <c r="W127" s="78" t="s">
        <v>240</v>
      </c>
      <c r="X127" s="78"/>
      <c r="Y127" s="26"/>
    </row>
    <row r="128" spans="1:25">
      <c r="A128" s="14"/>
      <c r="B128" s="76"/>
      <c r="C128" s="79"/>
      <c r="D128" s="79"/>
      <c r="E128" s="26"/>
      <c r="F128" s="26"/>
      <c r="G128" s="78"/>
      <c r="H128" s="78"/>
      <c r="I128" s="77"/>
      <c r="J128" s="26"/>
      <c r="K128" s="79"/>
      <c r="L128" s="79"/>
      <c r="M128" s="26"/>
      <c r="N128" s="26"/>
      <c r="O128" s="78"/>
      <c r="P128" s="78"/>
      <c r="Q128" s="77"/>
      <c r="R128" s="26"/>
      <c r="S128" s="78"/>
      <c r="T128" s="78"/>
      <c r="U128" s="26"/>
      <c r="V128" s="26"/>
      <c r="W128" s="78"/>
      <c r="X128" s="78"/>
      <c r="Y128" s="26"/>
    </row>
    <row r="129" spans="1:25">
      <c r="A129" s="14"/>
      <c r="B129" s="80" t="s">
        <v>242</v>
      </c>
      <c r="C129" s="82">
        <v>193840</v>
      </c>
      <c r="D129" s="82"/>
      <c r="E129" s="24"/>
      <c r="F129" s="24"/>
      <c r="G129" s="81" t="s">
        <v>419</v>
      </c>
      <c r="H129" s="81"/>
      <c r="I129" s="107" t="s">
        <v>193</v>
      </c>
      <c r="J129" s="24"/>
      <c r="K129" s="82">
        <v>191873</v>
      </c>
      <c r="L129" s="82"/>
      <c r="M129" s="24"/>
      <c r="N129" s="24"/>
      <c r="O129" s="81" t="s">
        <v>482</v>
      </c>
      <c r="P129" s="81"/>
      <c r="Q129" s="107" t="s">
        <v>193</v>
      </c>
      <c r="R129" s="24"/>
      <c r="S129" s="82">
        <v>1967</v>
      </c>
      <c r="T129" s="82"/>
      <c r="U129" s="24"/>
      <c r="V129" s="24"/>
      <c r="W129" s="81" t="s">
        <v>483</v>
      </c>
      <c r="X129" s="81"/>
      <c r="Y129" s="107" t="s">
        <v>193</v>
      </c>
    </row>
    <row r="130" spans="1:25">
      <c r="A130" s="14"/>
      <c r="B130" s="80"/>
      <c r="C130" s="82"/>
      <c r="D130" s="82"/>
      <c r="E130" s="24"/>
      <c r="F130" s="24"/>
      <c r="G130" s="81"/>
      <c r="H130" s="81"/>
      <c r="I130" s="107"/>
      <c r="J130" s="24"/>
      <c r="K130" s="82"/>
      <c r="L130" s="82"/>
      <c r="M130" s="24"/>
      <c r="N130" s="24"/>
      <c r="O130" s="81"/>
      <c r="P130" s="81"/>
      <c r="Q130" s="107"/>
      <c r="R130" s="24"/>
      <c r="S130" s="82"/>
      <c r="T130" s="82"/>
      <c r="U130" s="24"/>
      <c r="V130" s="24"/>
      <c r="W130" s="81"/>
      <c r="X130" s="81"/>
      <c r="Y130" s="107"/>
    </row>
    <row r="131" spans="1:25">
      <c r="A131" s="14"/>
      <c r="B131" s="76" t="s">
        <v>420</v>
      </c>
      <c r="C131" s="79">
        <v>338627</v>
      </c>
      <c r="D131" s="79"/>
      <c r="E131" s="26"/>
      <c r="F131" s="26"/>
      <c r="G131" s="78" t="s">
        <v>421</v>
      </c>
      <c r="H131" s="78"/>
      <c r="I131" s="77" t="s">
        <v>193</v>
      </c>
      <c r="J131" s="26"/>
      <c r="K131" s="79">
        <v>327203</v>
      </c>
      <c r="L131" s="79"/>
      <c r="M131" s="26"/>
      <c r="N131" s="26"/>
      <c r="O131" s="78" t="s">
        <v>484</v>
      </c>
      <c r="P131" s="78"/>
      <c r="Q131" s="77" t="s">
        <v>193</v>
      </c>
      <c r="R131" s="26"/>
      <c r="S131" s="79">
        <v>11424</v>
      </c>
      <c r="T131" s="79"/>
      <c r="U131" s="26"/>
      <c r="V131" s="26"/>
      <c r="W131" s="78" t="s">
        <v>485</v>
      </c>
      <c r="X131" s="78"/>
      <c r="Y131" s="77" t="s">
        <v>193</v>
      </c>
    </row>
    <row r="132" spans="1:25">
      <c r="A132" s="14"/>
      <c r="B132" s="76"/>
      <c r="C132" s="79"/>
      <c r="D132" s="79"/>
      <c r="E132" s="26"/>
      <c r="F132" s="26"/>
      <c r="G132" s="78"/>
      <c r="H132" s="78"/>
      <c r="I132" s="77"/>
      <c r="J132" s="26"/>
      <c r="K132" s="79"/>
      <c r="L132" s="79"/>
      <c r="M132" s="26"/>
      <c r="N132" s="26"/>
      <c r="O132" s="78"/>
      <c r="P132" s="78"/>
      <c r="Q132" s="77"/>
      <c r="R132" s="26"/>
      <c r="S132" s="79"/>
      <c r="T132" s="79"/>
      <c r="U132" s="26"/>
      <c r="V132" s="26"/>
      <c r="W132" s="78"/>
      <c r="X132" s="78"/>
      <c r="Y132" s="77"/>
    </row>
    <row r="133" spans="1:25">
      <c r="A133" s="14"/>
      <c r="B133" s="80" t="s">
        <v>248</v>
      </c>
      <c r="C133" s="82">
        <v>65616</v>
      </c>
      <c r="D133" s="82"/>
      <c r="E133" s="24"/>
      <c r="F133" s="24"/>
      <c r="G133" s="81" t="s">
        <v>422</v>
      </c>
      <c r="H133" s="81"/>
      <c r="I133" s="107" t="s">
        <v>193</v>
      </c>
      <c r="J133" s="24"/>
      <c r="K133" s="82">
        <v>64928</v>
      </c>
      <c r="L133" s="82"/>
      <c r="M133" s="24"/>
      <c r="N133" s="24"/>
      <c r="O133" s="81" t="s">
        <v>486</v>
      </c>
      <c r="P133" s="81"/>
      <c r="Q133" s="107" t="s">
        <v>193</v>
      </c>
      <c r="R133" s="24"/>
      <c r="S133" s="81">
        <v>688</v>
      </c>
      <c r="T133" s="81"/>
      <c r="U133" s="24"/>
      <c r="V133" s="24"/>
      <c r="W133" s="81" t="s">
        <v>487</v>
      </c>
      <c r="X133" s="81"/>
      <c r="Y133" s="107" t="s">
        <v>193</v>
      </c>
    </row>
    <row r="134" spans="1:25">
      <c r="A134" s="14"/>
      <c r="B134" s="80"/>
      <c r="C134" s="82"/>
      <c r="D134" s="82"/>
      <c r="E134" s="24"/>
      <c r="F134" s="24"/>
      <c r="G134" s="81"/>
      <c r="H134" s="81"/>
      <c r="I134" s="107"/>
      <c r="J134" s="24"/>
      <c r="K134" s="82"/>
      <c r="L134" s="82"/>
      <c r="M134" s="24"/>
      <c r="N134" s="24"/>
      <c r="O134" s="81"/>
      <c r="P134" s="81"/>
      <c r="Q134" s="107"/>
      <c r="R134" s="24"/>
      <c r="S134" s="81"/>
      <c r="T134" s="81"/>
      <c r="U134" s="24"/>
      <c r="V134" s="24"/>
      <c r="W134" s="81"/>
      <c r="X134" s="81"/>
      <c r="Y134" s="107"/>
    </row>
    <row r="135" spans="1:25">
      <c r="A135" s="14"/>
      <c r="B135" s="76" t="s">
        <v>249</v>
      </c>
      <c r="C135" s="79">
        <v>2617</v>
      </c>
      <c r="D135" s="79"/>
      <c r="E135" s="26"/>
      <c r="F135" s="26"/>
      <c r="G135" s="78" t="s">
        <v>423</v>
      </c>
      <c r="H135" s="78"/>
      <c r="I135" s="77" t="s">
        <v>193</v>
      </c>
      <c r="J135" s="26"/>
      <c r="K135" s="79">
        <v>2284</v>
      </c>
      <c r="L135" s="79"/>
      <c r="M135" s="26"/>
      <c r="N135" s="26"/>
      <c r="O135" s="78" t="s">
        <v>488</v>
      </c>
      <c r="P135" s="78"/>
      <c r="Q135" s="77" t="s">
        <v>193</v>
      </c>
      <c r="R135" s="26"/>
      <c r="S135" s="78">
        <v>333</v>
      </c>
      <c r="T135" s="78"/>
      <c r="U135" s="26"/>
      <c r="V135" s="26"/>
      <c r="W135" s="78" t="s">
        <v>489</v>
      </c>
      <c r="X135" s="78"/>
      <c r="Y135" s="77" t="s">
        <v>193</v>
      </c>
    </row>
    <row r="136" spans="1:25">
      <c r="A136" s="14"/>
      <c r="B136" s="76"/>
      <c r="C136" s="79"/>
      <c r="D136" s="79"/>
      <c r="E136" s="26"/>
      <c r="F136" s="26"/>
      <c r="G136" s="78"/>
      <c r="H136" s="78"/>
      <c r="I136" s="77"/>
      <c r="J136" s="26"/>
      <c r="K136" s="79"/>
      <c r="L136" s="79"/>
      <c r="M136" s="26"/>
      <c r="N136" s="26"/>
      <c r="O136" s="78"/>
      <c r="P136" s="78"/>
      <c r="Q136" s="77"/>
      <c r="R136" s="26"/>
      <c r="S136" s="78"/>
      <c r="T136" s="78"/>
      <c r="U136" s="26"/>
      <c r="V136" s="26"/>
      <c r="W136" s="78"/>
      <c r="X136" s="78"/>
      <c r="Y136" s="77"/>
    </row>
    <row r="137" spans="1:25">
      <c r="A137" s="14"/>
      <c r="B137" s="80" t="s">
        <v>250</v>
      </c>
      <c r="C137" s="82">
        <v>10681</v>
      </c>
      <c r="D137" s="82"/>
      <c r="E137" s="24"/>
      <c r="F137" s="24"/>
      <c r="G137" s="81" t="s">
        <v>424</v>
      </c>
      <c r="H137" s="81"/>
      <c r="I137" s="107" t="s">
        <v>193</v>
      </c>
      <c r="J137" s="24"/>
      <c r="K137" s="82">
        <v>10681</v>
      </c>
      <c r="L137" s="82"/>
      <c r="M137" s="24"/>
      <c r="N137" s="24"/>
      <c r="O137" s="81" t="s">
        <v>424</v>
      </c>
      <c r="P137" s="81"/>
      <c r="Q137" s="107" t="s">
        <v>193</v>
      </c>
      <c r="R137" s="24"/>
      <c r="S137" s="81" t="s">
        <v>240</v>
      </c>
      <c r="T137" s="81"/>
      <c r="U137" s="24"/>
      <c r="V137" s="24"/>
      <c r="W137" s="81" t="s">
        <v>240</v>
      </c>
      <c r="X137" s="81"/>
      <c r="Y137" s="24"/>
    </row>
    <row r="138" spans="1:25">
      <c r="A138" s="14"/>
      <c r="B138" s="80"/>
      <c r="C138" s="82"/>
      <c r="D138" s="82"/>
      <c r="E138" s="24"/>
      <c r="F138" s="24"/>
      <c r="G138" s="81"/>
      <c r="H138" s="81"/>
      <c r="I138" s="107"/>
      <c r="J138" s="24"/>
      <c r="K138" s="82"/>
      <c r="L138" s="82"/>
      <c r="M138" s="24"/>
      <c r="N138" s="24"/>
      <c r="O138" s="81"/>
      <c r="P138" s="81"/>
      <c r="Q138" s="107"/>
      <c r="R138" s="24"/>
      <c r="S138" s="81"/>
      <c r="T138" s="81"/>
      <c r="U138" s="24"/>
      <c r="V138" s="24"/>
      <c r="W138" s="81"/>
      <c r="X138" s="81"/>
      <c r="Y138" s="24"/>
    </row>
    <row r="139" spans="1:25">
      <c r="A139" s="14"/>
      <c r="B139" s="76" t="s">
        <v>251</v>
      </c>
      <c r="C139" s="79">
        <v>22846</v>
      </c>
      <c r="D139" s="79"/>
      <c r="E139" s="26"/>
      <c r="F139" s="26"/>
      <c r="G139" s="78" t="s">
        <v>425</v>
      </c>
      <c r="H139" s="78"/>
      <c r="I139" s="77" t="s">
        <v>193</v>
      </c>
      <c r="J139" s="26"/>
      <c r="K139" s="79">
        <v>20066</v>
      </c>
      <c r="L139" s="79"/>
      <c r="M139" s="26"/>
      <c r="N139" s="26"/>
      <c r="O139" s="78" t="s">
        <v>490</v>
      </c>
      <c r="P139" s="78"/>
      <c r="Q139" s="77" t="s">
        <v>193</v>
      </c>
      <c r="R139" s="26"/>
      <c r="S139" s="79">
        <v>2780</v>
      </c>
      <c r="T139" s="79"/>
      <c r="U139" s="26"/>
      <c r="V139" s="26"/>
      <c r="W139" s="78" t="s">
        <v>328</v>
      </c>
      <c r="X139" s="78"/>
      <c r="Y139" s="77" t="s">
        <v>193</v>
      </c>
    </row>
    <row r="140" spans="1:25" ht="15.75" thickBot="1">
      <c r="A140" s="14"/>
      <c r="B140" s="76"/>
      <c r="C140" s="85"/>
      <c r="D140" s="85"/>
      <c r="E140" s="84"/>
      <c r="F140" s="84"/>
      <c r="G140" s="83"/>
      <c r="H140" s="83"/>
      <c r="I140" s="164"/>
      <c r="J140" s="84"/>
      <c r="K140" s="85"/>
      <c r="L140" s="85"/>
      <c r="M140" s="84"/>
      <c r="N140" s="84"/>
      <c r="O140" s="83"/>
      <c r="P140" s="83"/>
      <c r="Q140" s="164"/>
      <c r="R140" s="84"/>
      <c r="S140" s="85"/>
      <c r="T140" s="85"/>
      <c r="U140" s="84"/>
      <c r="V140" s="84"/>
      <c r="W140" s="83"/>
      <c r="X140" s="83"/>
      <c r="Y140" s="164"/>
    </row>
    <row r="141" spans="1:25">
      <c r="A141" s="14"/>
      <c r="B141" s="24"/>
      <c r="C141" s="109" t="s">
        <v>189</v>
      </c>
      <c r="D141" s="111">
        <v>678202</v>
      </c>
      <c r="E141" s="62"/>
      <c r="F141" s="62"/>
      <c r="G141" s="109" t="s">
        <v>189</v>
      </c>
      <c r="H141" s="165" t="s">
        <v>426</v>
      </c>
      <c r="I141" s="109" t="s">
        <v>193</v>
      </c>
      <c r="J141" s="62"/>
      <c r="K141" s="109" t="s">
        <v>189</v>
      </c>
      <c r="L141" s="111">
        <v>657664</v>
      </c>
      <c r="M141" s="62"/>
      <c r="N141" s="62"/>
      <c r="O141" s="109" t="s">
        <v>189</v>
      </c>
      <c r="P141" s="165" t="s">
        <v>491</v>
      </c>
      <c r="Q141" s="109" t="s">
        <v>193</v>
      </c>
      <c r="R141" s="62"/>
      <c r="S141" s="109" t="s">
        <v>189</v>
      </c>
      <c r="T141" s="111">
        <v>20538</v>
      </c>
      <c r="U141" s="62"/>
      <c r="V141" s="62"/>
      <c r="W141" s="109" t="s">
        <v>189</v>
      </c>
      <c r="X141" s="165" t="s">
        <v>492</v>
      </c>
      <c r="Y141" s="109" t="s">
        <v>193</v>
      </c>
    </row>
    <row r="142" spans="1:25" ht="15.75" thickBot="1">
      <c r="A142" s="14"/>
      <c r="B142" s="24"/>
      <c r="C142" s="110"/>
      <c r="D142" s="112"/>
      <c r="E142" s="103"/>
      <c r="F142" s="103"/>
      <c r="G142" s="110"/>
      <c r="H142" s="134"/>
      <c r="I142" s="110"/>
      <c r="J142" s="103"/>
      <c r="K142" s="110"/>
      <c r="L142" s="112"/>
      <c r="M142" s="103"/>
      <c r="N142" s="103"/>
      <c r="O142" s="110"/>
      <c r="P142" s="134"/>
      <c r="Q142" s="110"/>
      <c r="R142" s="103"/>
      <c r="S142" s="110"/>
      <c r="T142" s="112"/>
      <c r="U142" s="103"/>
      <c r="V142" s="103"/>
      <c r="W142" s="110"/>
      <c r="X142" s="134"/>
      <c r="Y142" s="110"/>
    </row>
    <row r="143" spans="1:25" ht="15.75" thickTop="1">
      <c r="A143" s="14"/>
      <c r="B143" s="71" t="s">
        <v>38</v>
      </c>
      <c r="C143" s="155"/>
      <c r="D143" s="155"/>
      <c r="E143" s="155"/>
      <c r="F143" s="18"/>
      <c r="G143" s="155"/>
      <c r="H143" s="155"/>
      <c r="I143" s="155"/>
      <c r="J143" s="18"/>
      <c r="K143" s="155"/>
      <c r="L143" s="155"/>
      <c r="M143" s="155"/>
      <c r="N143" s="18"/>
      <c r="O143" s="155"/>
      <c r="P143" s="155"/>
      <c r="Q143" s="155"/>
      <c r="R143" s="18"/>
      <c r="S143" s="155"/>
      <c r="T143" s="155"/>
      <c r="U143" s="155"/>
      <c r="V143" s="18"/>
      <c r="W143" s="155"/>
      <c r="X143" s="155"/>
      <c r="Y143" s="155"/>
    </row>
    <row r="144" spans="1:25">
      <c r="A144" s="14"/>
      <c r="B144" s="80" t="s">
        <v>493</v>
      </c>
      <c r="C144" s="107" t="s">
        <v>189</v>
      </c>
      <c r="D144" s="82">
        <v>8885</v>
      </c>
      <c r="E144" s="24"/>
      <c r="F144" s="24"/>
      <c r="G144" s="107" t="s">
        <v>189</v>
      </c>
      <c r="H144" s="81" t="s">
        <v>494</v>
      </c>
      <c r="I144" s="107" t="s">
        <v>193</v>
      </c>
      <c r="J144" s="24"/>
      <c r="K144" s="107" t="s">
        <v>189</v>
      </c>
      <c r="L144" s="82">
        <v>7430</v>
      </c>
      <c r="M144" s="24"/>
      <c r="N144" s="24"/>
      <c r="O144" s="107" t="s">
        <v>189</v>
      </c>
      <c r="P144" s="81" t="s">
        <v>495</v>
      </c>
      <c r="Q144" s="107" t="s">
        <v>193</v>
      </c>
      <c r="R144" s="24"/>
      <c r="S144" s="107" t="s">
        <v>189</v>
      </c>
      <c r="T144" s="82">
        <v>1455</v>
      </c>
      <c r="U144" s="24"/>
      <c r="V144" s="24"/>
      <c r="W144" s="107" t="s">
        <v>189</v>
      </c>
      <c r="X144" s="81" t="s">
        <v>487</v>
      </c>
      <c r="Y144" s="107" t="s">
        <v>193</v>
      </c>
    </row>
    <row r="145" spans="1:25" ht="15.75" thickBot="1">
      <c r="A145" s="14"/>
      <c r="B145" s="80"/>
      <c r="C145" s="110"/>
      <c r="D145" s="112"/>
      <c r="E145" s="103"/>
      <c r="F145" s="103"/>
      <c r="G145" s="110"/>
      <c r="H145" s="134"/>
      <c r="I145" s="110"/>
      <c r="J145" s="103"/>
      <c r="K145" s="110"/>
      <c r="L145" s="112"/>
      <c r="M145" s="103"/>
      <c r="N145" s="103"/>
      <c r="O145" s="110"/>
      <c r="P145" s="134"/>
      <c r="Q145" s="110"/>
      <c r="R145" s="103"/>
      <c r="S145" s="110"/>
      <c r="T145" s="112"/>
      <c r="U145" s="103"/>
      <c r="V145" s="103"/>
      <c r="W145" s="110"/>
      <c r="X145" s="134"/>
      <c r="Y145" s="110"/>
    </row>
    <row r="146" spans="1:25" ht="15.75" thickTop="1">
      <c r="A146" s="14"/>
      <c r="B146" s="23"/>
      <c r="C146" s="23"/>
      <c r="D146" s="23"/>
      <c r="E146" s="23"/>
      <c r="F146" s="23"/>
      <c r="G146" s="23"/>
      <c r="H146" s="23"/>
      <c r="I146" s="23"/>
      <c r="J146" s="23"/>
      <c r="K146" s="23"/>
      <c r="L146" s="23"/>
      <c r="M146" s="23"/>
      <c r="N146" s="23"/>
      <c r="O146" s="23"/>
      <c r="P146" s="23"/>
      <c r="Q146" s="23"/>
      <c r="R146" s="23"/>
      <c r="S146" s="23"/>
      <c r="T146" s="23"/>
      <c r="U146" s="23"/>
      <c r="V146" s="23"/>
      <c r="W146" s="23"/>
      <c r="X146" s="23"/>
      <c r="Y146" s="23"/>
    </row>
    <row r="147" spans="1:25">
      <c r="A147" s="14"/>
      <c r="B147" s="23"/>
      <c r="C147" s="23"/>
      <c r="D147" s="23"/>
      <c r="E147" s="23"/>
      <c r="F147" s="23"/>
      <c r="G147" s="23"/>
      <c r="H147" s="23"/>
      <c r="I147" s="23"/>
      <c r="J147" s="23"/>
      <c r="K147" s="23"/>
      <c r="L147" s="23"/>
      <c r="M147" s="23"/>
      <c r="N147" s="23"/>
      <c r="O147" s="23"/>
      <c r="P147" s="23"/>
      <c r="Q147" s="23"/>
      <c r="R147" s="23"/>
      <c r="S147" s="23"/>
      <c r="T147" s="23"/>
      <c r="U147" s="23"/>
      <c r="V147" s="23"/>
      <c r="W147" s="23"/>
      <c r="X147" s="23"/>
      <c r="Y147" s="23"/>
    </row>
    <row r="148" spans="1:25">
      <c r="A148" s="14"/>
      <c r="B148" s="15"/>
      <c r="C148" s="15"/>
      <c r="D148" s="15"/>
      <c r="E148" s="15"/>
      <c r="F148" s="15"/>
      <c r="G148" s="15"/>
      <c r="H148" s="15"/>
      <c r="I148" s="15"/>
      <c r="J148" s="15"/>
      <c r="K148" s="15"/>
      <c r="L148" s="15"/>
      <c r="M148" s="15"/>
      <c r="N148" s="15"/>
      <c r="O148" s="15"/>
      <c r="P148" s="15"/>
      <c r="Q148" s="15"/>
      <c r="R148" s="15"/>
      <c r="S148" s="15"/>
      <c r="T148" s="15"/>
      <c r="U148" s="15"/>
      <c r="V148" s="15"/>
      <c r="W148" s="15"/>
      <c r="X148" s="15"/>
      <c r="Y148" s="15"/>
    </row>
    <row r="149" spans="1:25" ht="15.75" thickBot="1">
      <c r="A149" s="14"/>
      <c r="B149" s="11"/>
      <c r="C149" s="92">
        <v>41274</v>
      </c>
      <c r="D149" s="92"/>
      <c r="E149" s="92"/>
      <c r="F149" s="92"/>
      <c r="G149" s="92"/>
      <c r="H149" s="92"/>
      <c r="I149" s="92"/>
      <c r="J149" s="92"/>
      <c r="K149" s="92"/>
      <c r="L149" s="92"/>
      <c r="M149" s="92"/>
      <c r="N149" s="92"/>
      <c r="O149" s="92"/>
      <c r="P149" s="92"/>
      <c r="Q149" s="92"/>
      <c r="R149" s="92"/>
      <c r="S149" s="92"/>
      <c r="T149" s="92"/>
      <c r="U149" s="92"/>
      <c r="V149" s="92"/>
      <c r="W149" s="92"/>
      <c r="X149" s="92"/>
      <c r="Y149" s="92"/>
    </row>
    <row r="150" spans="1:25" ht="15.75" thickBot="1">
      <c r="A150" s="14"/>
      <c r="B150" s="69"/>
      <c r="C150" s="93" t="s">
        <v>66</v>
      </c>
      <c r="D150" s="93"/>
      <c r="E150" s="93"/>
      <c r="F150" s="93"/>
      <c r="G150" s="93"/>
      <c r="H150" s="93"/>
      <c r="I150" s="93"/>
      <c r="J150" s="70"/>
      <c r="K150" s="93" t="s">
        <v>476</v>
      </c>
      <c r="L150" s="93"/>
      <c r="M150" s="93"/>
      <c r="N150" s="93"/>
      <c r="O150" s="93"/>
      <c r="P150" s="93"/>
      <c r="Q150" s="93"/>
      <c r="R150" s="70"/>
      <c r="S150" s="93" t="s">
        <v>477</v>
      </c>
      <c r="T150" s="93"/>
      <c r="U150" s="93"/>
      <c r="V150" s="93"/>
      <c r="W150" s="93"/>
      <c r="X150" s="93"/>
      <c r="Y150" s="93"/>
    </row>
    <row r="151" spans="1:25">
      <c r="A151" s="14"/>
      <c r="B151" s="69"/>
      <c r="C151" s="94" t="s">
        <v>399</v>
      </c>
      <c r="D151" s="94"/>
      <c r="E151" s="94"/>
      <c r="F151" s="11"/>
      <c r="G151" s="94" t="s">
        <v>478</v>
      </c>
      <c r="H151" s="94"/>
      <c r="I151" s="94"/>
      <c r="J151" s="11"/>
      <c r="K151" s="94" t="s">
        <v>399</v>
      </c>
      <c r="L151" s="94"/>
      <c r="M151" s="94"/>
      <c r="N151" s="11"/>
      <c r="O151" s="94" t="s">
        <v>478</v>
      </c>
      <c r="P151" s="94"/>
      <c r="Q151" s="94"/>
      <c r="R151" s="11"/>
      <c r="S151" s="94" t="s">
        <v>399</v>
      </c>
      <c r="T151" s="94"/>
      <c r="U151" s="94"/>
      <c r="V151" s="11"/>
      <c r="W151" s="94" t="s">
        <v>478</v>
      </c>
      <c r="X151" s="94"/>
      <c r="Y151" s="94"/>
    </row>
    <row r="152" spans="1:25" ht="15.75" thickBot="1">
      <c r="A152" s="14"/>
      <c r="B152" s="16" t="s">
        <v>188</v>
      </c>
      <c r="C152" s="66" t="s">
        <v>398</v>
      </c>
      <c r="D152" s="66"/>
      <c r="E152" s="66"/>
      <c r="F152" s="70"/>
      <c r="G152" s="66" t="s">
        <v>479</v>
      </c>
      <c r="H152" s="66"/>
      <c r="I152" s="66"/>
      <c r="J152" s="70"/>
      <c r="K152" s="66" t="s">
        <v>398</v>
      </c>
      <c r="L152" s="66"/>
      <c r="M152" s="66"/>
      <c r="N152" s="70"/>
      <c r="O152" s="66" t="s">
        <v>479</v>
      </c>
      <c r="P152" s="66"/>
      <c r="Q152" s="66"/>
      <c r="R152" s="70"/>
      <c r="S152" s="66" t="s">
        <v>398</v>
      </c>
      <c r="T152" s="66"/>
      <c r="U152" s="66"/>
      <c r="V152" s="70"/>
      <c r="W152" s="66" t="s">
        <v>479</v>
      </c>
      <c r="X152" s="66"/>
      <c r="Y152" s="66"/>
    </row>
    <row r="153" spans="1:25">
      <c r="A153" s="14"/>
      <c r="B153" s="90" t="s">
        <v>146</v>
      </c>
      <c r="C153" s="36"/>
      <c r="D153" s="36"/>
      <c r="E153" s="36"/>
      <c r="F153" s="18"/>
      <c r="G153" s="36"/>
      <c r="H153" s="36"/>
      <c r="I153" s="36"/>
      <c r="J153" s="18"/>
      <c r="K153" s="36"/>
      <c r="L153" s="36"/>
      <c r="M153" s="36"/>
      <c r="N153" s="18"/>
      <c r="O153" s="36"/>
      <c r="P153" s="36"/>
      <c r="Q153" s="36"/>
      <c r="R153" s="18"/>
      <c r="S153" s="36"/>
      <c r="T153" s="36"/>
      <c r="U153" s="36"/>
      <c r="V153" s="18"/>
      <c r="W153" s="36"/>
      <c r="X153" s="36"/>
      <c r="Y153" s="36"/>
    </row>
    <row r="154" spans="1:25">
      <c r="A154" s="14"/>
      <c r="B154" s="96" t="s">
        <v>239</v>
      </c>
      <c r="C154" s="108" t="s">
        <v>189</v>
      </c>
      <c r="D154" s="30">
        <v>4073</v>
      </c>
      <c r="E154" s="24"/>
      <c r="F154" s="24"/>
      <c r="G154" s="108" t="s">
        <v>189</v>
      </c>
      <c r="H154" s="32" t="s">
        <v>427</v>
      </c>
      <c r="I154" s="108" t="s">
        <v>193</v>
      </c>
      <c r="J154" s="24"/>
      <c r="K154" s="108" t="s">
        <v>189</v>
      </c>
      <c r="L154" s="30">
        <v>4073</v>
      </c>
      <c r="M154" s="24"/>
      <c r="N154" s="24"/>
      <c r="O154" s="108" t="s">
        <v>189</v>
      </c>
      <c r="P154" s="32" t="s">
        <v>427</v>
      </c>
      <c r="Q154" s="108" t="s">
        <v>193</v>
      </c>
      <c r="R154" s="24"/>
      <c r="S154" s="108" t="s">
        <v>189</v>
      </c>
      <c r="T154" s="32" t="s">
        <v>240</v>
      </c>
      <c r="U154" s="24"/>
      <c r="V154" s="24"/>
      <c r="W154" s="108" t="s">
        <v>189</v>
      </c>
      <c r="X154" s="32" t="s">
        <v>240</v>
      </c>
      <c r="Y154" s="24"/>
    </row>
    <row r="155" spans="1:25">
      <c r="A155" s="14"/>
      <c r="B155" s="96"/>
      <c r="C155" s="108"/>
      <c r="D155" s="30"/>
      <c r="E155" s="24"/>
      <c r="F155" s="24"/>
      <c r="G155" s="108"/>
      <c r="H155" s="32"/>
      <c r="I155" s="108"/>
      <c r="J155" s="24"/>
      <c r="K155" s="108"/>
      <c r="L155" s="30"/>
      <c r="M155" s="24"/>
      <c r="N155" s="24"/>
      <c r="O155" s="108"/>
      <c r="P155" s="32"/>
      <c r="Q155" s="108"/>
      <c r="R155" s="24"/>
      <c r="S155" s="108"/>
      <c r="T155" s="32"/>
      <c r="U155" s="24"/>
      <c r="V155" s="24"/>
      <c r="W155" s="108"/>
      <c r="X155" s="32"/>
      <c r="Y155" s="24"/>
    </row>
    <row r="156" spans="1:25">
      <c r="A156" s="14"/>
      <c r="B156" s="95" t="s">
        <v>242</v>
      </c>
      <c r="C156" s="28">
        <v>11234</v>
      </c>
      <c r="D156" s="28"/>
      <c r="E156" s="26"/>
      <c r="F156" s="26"/>
      <c r="G156" s="31" t="s">
        <v>428</v>
      </c>
      <c r="H156" s="31"/>
      <c r="I156" s="27" t="s">
        <v>193</v>
      </c>
      <c r="J156" s="26"/>
      <c r="K156" s="28">
        <v>9232</v>
      </c>
      <c r="L156" s="28"/>
      <c r="M156" s="26"/>
      <c r="N156" s="26"/>
      <c r="O156" s="31" t="s">
        <v>496</v>
      </c>
      <c r="P156" s="31"/>
      <c r="Q156" s="27" t="s">
        <v>193</v>
      </c>
      <c r="R156" s="26"/>
      <c r="S156" s="28">
        <v>2002</v>
      </c>
      <c r="T156" s="28"/>
      <c r="U156" s="26"/>
      <c r="V156" s="26"/>
      <c r="W156" s="31" t="s">
        <v>497</v>
      </c>
      <c r="X156" s="31"/>
      <c r="Y156" s="27" t="s">
        <v>193</v>
      </c>
    </row>
    <row r="157" spans="1:25">
      <c r="A157" s="14"/>
      <c r="B157" s="95"/>
      <c r="C157" s="28"/>
      <c r="D157" s="28"/>
      <c r="E157" s="26"/>
      <c r="F157" s="26"/>
      <c r="G157" s="31"/>
      <c r="H157" s="31"/>
      <c r="I157" s="27"/>
      <c r="J157" s="26"/>
      <c r="K157" s="28"/>
      <c r="L157" s="28"/>
      <c r="M157" s="26"/>
      <c r="N157" s="26"/>
      <c r="O157" s="31"/>
      <c r="P157" s="31"/>
      <c r="Q157" s="27"/>
      <c r="R157" s="26"/>
      <c r="S157" s="28"/>
      <c r="T157" s="28"/>
      <c r="U157" s="26"/>
      <c r="V157" s="26"/>
      <c r="W157" s="31"/>
      <c r="X157" s="31"/>
      <c r="Y157" s="27"/>
    </row>
    <row r="158" spans="1:25">
      <c r="A158" s="14"/>
      <c r="B158" s="96" t="s">
        <v>420</v>
      </c>
      <c r="C158" s="30">
        <v>90154</v>
      </c>
      <c r="D158" s="30"/>
      <c r="E158" s="24"/>
      <c r="F158" s="24"/>
      <c r="G158" s="32" t="s">
        <v>429</v>
      </c>
      <c r="H158" s="32"/>
      <c r="I158" s="108" t="s">
        <v>193</v>
      </c>
      <c r="J158" s="24"/>
      <c r="K158" s="30">
        <v>81878</v>
      </c>
      <c r="L158" s="30"/>
      <c r="M158" s="24"/>
      <c r="N158" s="24"/>
      <c r="O158" s="32" t="s">
        <v>498</v>
      </c>
      <c r="P158" s="32"/>
      <c r="Q158" s="108" t="s">
        <v>193</v>
      </c>
      <c r="R158" s="24"/>
      <c r="S158" s="30">
        <v>8276</v>
      </c>
      <c r="T158" s="30"/>
      <c r="U158" s="24"/>
      <c r="V158" s="24"/>
      <c r="W158" s="32" t="s">
        <v>499</v>
      </c>
      <c r="X158" s="32"/>
      <c r="Y158" s="108" t="s">
        <v>193</v>
      </c>
    </row>
    <row r="159" spans="1:25">
      <c r="A159" s="14"/>
      <c r="B159" s="96"/>
      <c r="C159" s="30"/>
      <c r="D159" s="30"/>
      <c r="E159" s="24"/>
      <c r="F159" s="24"/>
      <c r="G159" s="32"/>
      <c r="H159" s="32"/>
      <c r="I159" s="108"/>
      <c r="J159" s="24"/>
      <c r="K159" s="30"/>
      <c r="L159" s="30"/>
      <c r="M159" s="24"/>
      <c r="N159" s="24"/>
      <c r="O159" s="32"/>
      <c r="P159" s="32"/>
      <c r="Q159" s="108"/>
      <c r="R159" s="24"/>
      <c r="S159" s="30"/>
      <c r="T159" s="30"/>
      <c r="U159" s="24"/>
      <c r="V159" s="24"/>
      <c r="W159" s="32"/>
      <c r="X159" s="32"/>
      <c r="Y159" s="108"/>
    </row>
    <row r="160" spans="1:25">
      <c r="A160" s="14"/>
      <c r="B160" s="95" t="s">
        <v>248</v>
      </c>
      <c r="C160" s="28">
        <v>10721</v>
      </c>
      <c r="D160" s="28"/>
      <c r="E160" s="26"/>
      <c r="F160" s="26"/>
      <c r="G160" s="31" t="s">
        <v>430</v>
      </c>
      <c r="H160" s="31"/>
      <c r="I160" s="27" t="s">
        <v>193</v>
      </c>
      <c r="J160" s="26"/>
      <c r="K160" s="28">
        <v>10029</v>
      </c>
      <c r="L160" s="28"/>
      <c r="M160" s="26"/>
      <c r="N160" s="26"/>
      <c r="O160" s="31" t="s">
        <v>329</v>
      </c>
      <c r="P160" s="31"/>
      <c r="Q160" s="27" t="s">
        <v>193</v>
      </c>
      <c r="R160" s="26"/>
      <c r="S160" s="31">
        <v>692</v>
      </c>
      <c r="T160" s="31"/>
      <c r="U160" s="26"/>
      <c r="V160" s="26"/>
      <c r="W160" s="31" t="s">
        <v>431</v>
      </c>
      <c r="X160" s="31"/>
      <c r="Y160" s="27" t="s">
        <v>193</v>
      </c>
    </row>
    <row r="161" spans="1:25">
      <c r="A161" s="14"/>
      <c r="B161" s="95"/>
      <c r="C161" s="28"/>
      <c r="D161" s="28"/>
      <c r="E161" s="26"/>
      <c r="F161" s="26"/>
      <c r="G161" s="31"/>
      <c r="H161" s="31"/>
      <c r="I161" s="27"/>
      <c r="J161" s="26"/>
      <c r="K161" s="28"/>
      <c r="L161" s="28"/>
      <c r="M161" s="26"/>
      <c r="N161" s="26"/>
      <c r="O161" s="31"/>
      <c r="P161" s="31"/>
      <c r="Q161" s="27"/>
      <c r="R161" s="26"/>
      <c r="S161" s="31"/>
      <c r="T161" s="31"/>
      <c r="U161" s="26"/>
      <c r="V161" s="26"/>
      <c r="W161" s="31"/>
      <c r="X161" s="31"/>
      <c r="Y161" s="27"/>
    </row>
    <row r="162" spans="1:25">
      <c r="A162" s="14"/>
      <c r="B162" s="96" t="s">
        <v>249</v>
      </c>
      <c r="C162" s="30">
        <v>1643</v>
      </c>
      <c r="D162" s="30"/>
      <c r="E162" s="24"/>
      <c r="F162" s="24"/>
      <c r="G162" s="32" t="s">
        <v>368</v>
      </c>
      <c r="H162" s="32"/>
      <c r="I162" s="108" t="s">
        <v>193</v>
      </c>
      <c r="J162" s="24"/>
      <c r="K162" s="32">
        <v>498</v>
      </c>
      <c r="L162" s="32"/>
      <c r="M162" s="24"/>
      <c r="N162" s="24"/>
      <c r="O162" s="32" t="s">
        <v>500</v>
      </c>
      <c r="P162" s="32"/>
      <c r="Q162" s="108" t="s">
        <v>193</v>
      </c>
      <c r="R162" s="24"/>
      <c r="S162" s="30">
        <v>1145</v>
      </c>
      <c r="T162" s="30"/>
      <c r="U162" s="24"/>
      <c r="V162" s="24"/>
      <c r="W162" s="32" t="s">
        <v>501</v>
      </c>
      <c r="X162" s="32"/>
      <c r="Y162" s="108" t="s">
        <v>193</v>
      </c>
    </row>
    <row r="163" spans="1:25">
      <c r="A163" s="14"/>
      <c r="B163" s="96"/>
      <c r="C163" s="30"/>
      <c r="D163" s="30"/>
      <c r="E163" s="24"/>
      <c r="F163" s="24"/>
      <c r="G163" s="32"/>
      <c r="H163" s="32"/>
      <c r="I163" s="108"/>
      <c r="J163" s="24"/>
      <c r="K163" s="32"/>
      <c r="L163" s="32"/>
      <c r="M163" s="24"/>
      <c r="N163" s="24"/>
      <c r="O163" s="32"/>
      <c r="P163" s="32"/>
      <c r="Q163" s="108"/>
      <c r="R163" s="24"/>
      <c r="S163" s="30"/>
      <c r="T163" s="30"/>
      <c r="U163" s="24"/>
      <c r="V163" s="24"/>
      <c r="W163" s="32"/>
      <c r="X163" s="32"/>
      <c r="Y163" s="108"/>
    </row>
    <row r="164" spans="1:25">
      <c r="A164" s="14"/>
      <c r="B164" s="95" t="s">
        <v>250</v>
      </c>
      <c r="C164" s="28">
        <v>2100</v>
      </c>
      <c r="D164" s="28"/>
      <c r="E164" s="26"/>
      <c r="F164" s="26"/>
      <c r="G164" s="31" t="s">
        <v>431</v>
      </c>
      <c r="H164" s="31"/>
      <c r="I164" s="27" t="s">
        <v>193</v>
      </c>
      <c r="J164" s="26"/>
      <c r="K164" s="28">
        <v>1103</v>
      </c>
      <c r="L164" s="28"/>
      <c r="M164" s="26"/>
      <c r="N164" s="26"/>
      <c r="O164" s="31" t="s">
        <v>324</v>
      </c>
      <c r="P164" s="31"/>
      <c r="Q164" s="27" t="s">
        <v>193</v>
      </c>
      <c r="R164" s="26"/>
      <c r="S164" s="31">
        <v>997</v>
      </c>
      <c r="T164" s="31"/>
      <c r="U164" s="26"/>
      <c r="V164" s="26"/>
      <c r="W164" s="31" t="s">
        <v>502</v>
      </c>
      <c r="X164" s="31"/>
      <c r="Y164" s="27" t="s">
        <v>193</v>
      </c>
    </row>
    <row r="165" spans="1:25">
      <c r="A165" s="14"/>
      <c r="B165" s="95"/>
      <c r="C165" s="28"/>
      <c r="D165" s="28"/>
      <c r="E165" s="26"/>
      <c r="F165" s="26"/>
      <c r="G165" s="31"/>
      <c r="H165" s="31"/>
      <c r="I165" s="27"/>
      <c r="J165" s="26"/>
      <c r="K165" s="28"/>
      <c r="L165" s="28"/>
      <c r="M165" s="26"/>
      <c r="N165" s="26"/>
      <c r="O165" s="31"/>
      <c r="P165" s="31"/>
      <c r="Q165" s="27"/>
      <c r="R165" s="26"/>
      <c r="S165" s="31"/>
      <c r="T165" s="31"/>
      <c r="U165" s="26"/>
      <c r="V165" s="26"/>
      <c r="W165" s="31"/>
      <c r="X165" s="31"/>
      <c r="Y165" s="27"/>
    </row>
    <row r="166" spans="1:25">
      <c r="A166" s="14"/>
      <c r="B166" s="96" t="s">
        <v>251</v>
      </c>
      <c r="C166" s="30">
        <v>10746</v>
      </c>
      <c r="D166" s="30"/>
      <c r="E166" s="24"/>
      <c r="F166" s="24"/>
      <c r="G166" s="32" t="s">
        <v>432</v>
      </c>
      <c r="H166" s="32"/>
      <c r="I166" s="108" t="s">
        <v>193</v>
      </c>
      <c r="J166" s="24"/>
      <c r="K166" s="30">
        <v>7707</v>
      </c>
      <c r="L166" s="30"/>
      <c r="M166" s="24"/>
      <c r="N166" s="24"/>
      <c r="O166" s="32" t="s">
        <v>503</v>
      </c>
      <c r="P166" s="32"/>
      <c r="Q166" s="108" t="s">
        <v>193</v>
      </c>
      <c r="R166" s="24"/>
      <c r="S166" s="30">
        <v>3039</v>
      </c>
      <c r="T166" s="30"/>
      <c r="U166" s="24"/>
      <c r="V166" s="24"/>
      <c r="W166" s="32" t="s">
        <v>504</v>
      </c>
      <c r="X166" s="32"/>
      <c r="Y166" s="108" t="s">
        <v>193</v>
      </c>
    </row>
    <row r="167" spans="1:25" ht="15.75" thickBot="1">
      <c r="A167" s="14"/>
      <c r="B167" s="96"/>
      <c r="C167" s="172"/>
      <c r="D167" s="172"/>
      <c r="E167" s="63"/>
      <c r="F167" s="63"/>
      <c r="G167" s="33"/>
      <c r="H167" s="33"/>
      <c r="I167" s="141"/>
      <c r="J167" s="63"/>
      <c r="K167" s="172"/>
      <c r="L167" s="172"/>
      <c r="M167" s="63"/>
      <c r="N167" s="63"/>
      <c r="O167" s="33"/>
      <c r="P167" s="33"/>
      <c r="Q167" s="141"/>
      <c r="R167" s="63"/>
      <c r="S167" s="172"/>
      <c r="T167" s="172"/>
      <c r="U167" s="63"/>
      <c r="V167" s="63"/>
      <c r="W167" s="33"/>
      <c r="X167" s="33"/>
      <c r="Y167" s="141"/>
    </row>
    <row r="168" spans="1:25">
      <c r="A168" s="14"/>
      <c r="B168" s="26"/>
      <c r="C168" s="34" t="s">
        <v>189</v>
      </c>
      <c r="D168" s="35">
        <v>130671</v>
      </c>
      <c r="E168" s="36"/>
      <c r="F168" s="36"/>
      <c r="G168" s="34" t="s">
        <v>189</v>
      </c>
      <c r="H168" s="140" t="s">
        <v>433</v>
      </c>
      <c r="I168" s="34" t="s">
        <v>193</v>
      </c>
      <c r="J168" s="36"/>
      <c r="K168" s="34" t="s">
        <v>189</v>
      </c>
      <c r="L168" s="35">
        <v>114520</v>
      </c>
      <c r="M168" s="36"/>
      <c r="N168" s="36"/>
      <c r="O168" s="34" t="s">
        <v>189</v>
      </c>
      <c r="P168" s="140" t="s">
        <v>505</v>
      </c>
      <c r="Q168" s="34" t="s">
        <v>193</v>
      </c>
      <c r="R168" s="36"/>
      <c r="S168" s="34" t="s">
        <v>189</v>
      </c>
      <c r="T168" s="35">
        <v>16151</v>
      </c>
      <c r="U168" s="36"/>
      <c r="V168" s="36"/>
      <c r="W168" s="34" t="s">
        <v>189</v>
      </c>
      <c r="X168" s="140" t="s">
        <v>506</v>
      </c>
      <c r="Y168" s="34" t="s">
        <v>193</v>
      </c>
    </row>
    <row r="169" spans="1:25" ht="15.75" thickBot="1">
      <c r="A169" s="14"/>
      <c r="B169" s="26"/>
      <c r="C169" s="37"/>
      <c r="D169" s="38"/>
      <c r="E169" s="39"/>
      <c r="F169" s="39"/>
      <c r="G169" s="37"/>
      <c r="H169" s="142"/>
      <c r="I169" s="37"/>
      <c r="J169" s="39"/>
      <c r="K169" s="37"/>
      <c r="L169" s="38"/>
      <c r="M169" s="39"/>
      <c r="N169" s="39"/>
      <c r="O169" s="37"/>
      <c r="P169" s="142"/>
      <c r="Q169" s="37"/>
      <c r="R169" s="39"/>
      <c r="S169" s="37"/>
      <c r="T169" s="38"/>
      <c r="U169" s="39"/>
      <c r="V169" s="39"/>
      <c r="W169" s="37"/>
      <c r="X169" s="142"/>
      <c r="Y169" s="37"/>
    </row>
    <row r="170" spans="1:25" ht="15.75" thickTop="1">
      <c r="A170" s="14"/>
      <c r="B170" s="91" t="s">
        <v>38</v>
      </c>
      <c r="C170" s="135"/>
      <c r="D170" s="135"/>
      <c r="E170" s="135"/>
      <c r="F170" s="11"/>
      <c r="G170" s="135"/>
      <c r="H170" s="135"/>
      <c r="I170" s="135"/>
      <c r="J170" s="11"/>
      <c r="K170" s="135"/>
      <c r="L170" s="135"/>
      <c r="M170" s="135"/>
      <c r="N170" s="11"/>
      <c r="O170" s="135"/>
      <c r="P170" s="135"/>
      <c r="Q170" s="135"/>
      <c r="R170" s="11"/>
      <c r="S170" s="135"/>
      <c r="T170" s="135"/>
      <c r="U170" s="135"/>
      <c r="V170" s="11"/>
      <c r="W170" s="135"/>
      <c r="X170" s="135"/>
      <c r="Y170" s="135"/>
    </row>
    <row r="171" spans="1:25">
      <c r="A171" s="14"/>
      <c r="B171" s="95" t="s">
        <v>493</v>
      </c>
      <c r="C171" s="27" t="s">
        <v>189</v>
      </c>
      <c r="D171" s="28">
        <v>9474</v>
      </c>
      <c r="E171" s="26"/>
      <c r="F171" s="26"/>
      <c r="G171" s="27" t="s">
        <v>189</v>
      </c>
      <c r="H171" s="31" t="s">
        <v>507</v>
      </c>
      <c r="I171" s="27" t="s">
        <v>193</v>
      </c>
      <c r="J171" s="26"/>
      <c r="K171" s="27" t="s">
        <v>189</v>
      </c>
      <c r="L171" s="28">
        <v>8697</v>
      </c>
      <c r="M171" s="26"/>
      <c r="N171" s="26"/>
      <c r="O171" s="27" t="s">
        <v>189</v>
      </c>
      <c r="P171" s="31" t="s">
        <v>508</v>
      </c>
      <c r="Q171" s="27" t="s">
        <v>193</v>
      </c>
      <c r="R171" s="26"/>
      <c r="S171" s="27" t="s">
        <v>189</v>
      </c>
      <c r="T171" s="31">
        <v>777</v>
      </c>
      <c r="U171" s="26"/>
      <c r="V171" s="26"/>
      <c r="W171" s="27" t="s">
        <v>189</v>
      </c>
      <c r="X171" s="31" t="s">
        <v>509</v>
      </c>
      <c r="Y171" s="27" t="s">
        <v>193</v>
      </c>
    </row>
    <row r="172" spans="1:25" ht="15.75" thickBot="1">
      <c r="A172" s="14"/>
      <c r="B172" s="95"/>
      <c r="C172" s="37"/>
      <c r="D172" s="38"/>
      <c r="E172" s="39"/>
      <c r="F172" s="39"/>
      <c r="G172" s="37"/>
      <c r="H172" s="142"/>
      <c r="I172" s="37"/>
      <c r="J172" s="39"/>
      <c r="K172" s="37"/>
      <c r="L172" s="38"/>
      <c r="M172" s="39"/>
      <c r="N172" s="39"/>
      <c r="O172" s="37"/>
      <c r="P172" s="142"/>
      <c r="Q172" s="37"/>
      <c r="R172" s="39"/>
      <c r="S172" s="37"/>
      <c r="T172" s="142"/>
      <c r="U172" s="39"/>
      <c r="V172" s="39"/>
      <c r="W172" s="37"/>
      <c r="X172" s="142"/>
      <c r="Y172" s="37"/>
    </row>
    <row r="173" spans="1:25" ht="15.75" thickTop="1">
      <c r="A173" s="14" t="s">
        <v>514</v>
      </c>
      <c r="B173" s="67" t="s">
        <v>5</v>
      </c>
      <c r="C173" s="67"/>
      <c r="D173" s="67"/>
      <c r="E173" s="67"/>
      <c r="F173" s="67"/>
      <c r="G173" s="67"/>
      <c r="H173" s="67"/>
      <c r="I173" s="67"/>
      <c r="J173" s="67"/>
      <c r="K173" s="67"/>
      <c r="L173" s="67"/>
      <c r="M173" s="67"/>
      <c r="N173" s="67"/>
      <c r="O173" s="67"/>
      <c r="P173" s="67"/>
      <c r="Q173" s="67"/>
      <c r="R173" s="67"/>
      <c r="S173" s="67"/>
      <c r="T173" s="67"/>
      <c r="U173" s="67"/>
      <c r="V173" s="67"/>
      <c r="W173" s="67"/>
      <c r="X173" s="67"/>
      <c r="Y173" s="67"/>
    </row>
    <row r="174" spans="1:25">
      <c r="A174" s="14"/>
      <c r="B174" s="24" t="s">
        <v>515</v>
      </c>
      <c r="C174" s="24"/>
      <c r="D174" s="24"/>
      <c r="E174" s="24"/>
      <c r="F174" s="24"/>
      <c r="G174" s="24"/>
      <c r="H174" s="24"/>
      <c r="I174" s="24"/>
      <c r="J174" s="24"/>
      <c r="K174" s="24"/>
      <c r="L174" s="24"/>
      <c r="M174" s="24"/>
      <c r="N174" s="24"/>
      <c r="O174" s="24"/>
      <c r="P174" s="24"/>
      <c r="Q174" s="24"/>
      <c r="R174" s="24"/>
      <c r="S174" s="24"/>
      <c r="T174" s="24"/>
      <c r="U174" s="24"/>
      <c r="V174" s="24"/>
      <c r="W174" s="24"/>
      <c r="X174" s="24"/>
      <c r="Y174" s="24"/>
    </row>
    <row r="175" spans="1:25">
      <c r="A175" s="14"/>
      <c r="B175" s="23"/>
      <c r="C175" s="23"/>
      <c r="D175" s="23"/>
      <c r="E175" s="23"/>
      <c r="F175" s="23"/>
      <c r="G175" s="23"/>
      <c r="H175" s="23"/>
      <c r="I175" s="23"/>
      <c r="J175" s="23"/>
      <c r="K175" s="23"/>
      <c r="L175" s="23"/>
      <c r="M175" s="23"/>
      <c r="N175" s="23"/>
      <c r="O175" s="23"/>
      <c r="P175" s="23"/>
      <c r="Q175" s="23"/>
    </row>
    <row r="176" spans="1:25">
      <c r="A176" s="14"/>
      <c r="B176" s="15"/>
      <c r="C176" s="15"/>
      <c r="D176" s="15"/>
      <c r="E176" s="15"/>
      <c r="F176" s="15"/>
      <c r="G176" s="15"/>
      <c r="H176" s="15"/>
      <c r="I176" s="15"/>
      <c r="J176" s="15"/>
      <c r="K176" s="15"/>
      <c r="L176" s="15"/>
      <c r="M176" s="15"/>
      <c r="N176" s="15"/>
      <c r="O176" s="15"/>
      <c r="P176" s="15"/>
      <c r="Q176" s="15"/>
    </row>
    <row r="177" spans="1:25">
      <c r="A177" s="14"/>
      <c r="B177" s="24"/>
      <c r="C177" s="106" t="s">
        <v>516</v>
      </c>
      <c r="D177" s="106"/>
      <c r="E177" s="106"/>
      <c r="F177" s="106"/>
      <c r="G177" s="106"/>
      <c r="H177" s="106"/>
      <c r="I177" s="106"/>
      <c r="J177" s="24"/>
      <c r="K177" s="106" t="s">
        <v>517</v>
      </c>
      <c r="L177" s="106"/>
      <c r="M177" s="106"/>
      <c r="N177" s="106"/>
      <c r="O177" s="106"/>
      <c r="P177" s="106"/>
      <c r="Q177" s="106"/>
    </row>
    <row r="178" spans="1:25" ht="15.75" thickBot="1">
      <c r="A178" s="14"/>
      <c r="B178" s="24"/>
      <c r="C178" s="174">
        <v>41547</v>
      </c>
      <c r="D178" s="174"/>
      <c r="E178" s="174"/>
      <c r="F178" s="174"/>
      <c r="G178" s="174"/>
      <c r="H178" s="174"/>
      <c r="I178" s="174"/>
      <c r="J178" s="24"/>
      <c r="K178" s="174">
        <v>41547</v>
      </c>
      <c r="L178" s="174"/>
      <c r="M178" s="174"/>
      <c r="N178" s="174"/>
      <c r="O178" s="174"/>
      <c r="P178" s="174"/>
      <c r="Q178" s="174"/>
    </row>
    <row r="179" spans="1:25" ht="15.75" thickBot="1">
      <c r="A179" s="14"/>
      <c r="B179" s="16" t="s">
        <v>188</v>
      </c>
      <c r="C179" s="74">
        <v>2013</v>
      </c>
      <c r="D179" s="74"/>
      <c r="E179" s="74"/>
      <c r="F179" s="124"/>
      <c r="G179" s="93">
        <v>2012</v>
      </c>
      <c r="H179" s="93"/>
      <c r="I179" s="93"/>
      <c r="J179" s="11"/>
      <c r="K179" s="74">
        <v>2013</v>
      </c>
      <c r="L179" s="74"/>
      <c r="M179" s="74"/>
      <c r="N179" s="124"/>
      <c r="O179" s="93">
        <v>2012</v>
      </c>
      <c r="P179" s="93"/>
      <c r="Q179" s="93"/>
    </row>
    <row r="180" spans="1:25">
      <c r="A180" s="14"/>
      <c r="B180" s="95" t="s">
        <v>416</v>
      </c>
      <c r="C180" s="86" t="s">
        <v>189</v>
      </c>
      <c r="D180" s="88">
        <v>30672</v>
      </c>
      <c r="E180" s="36"/>
      <c r="F180" s="36"/>
      <c r="G180" s="34" t="s">
        <v>189</v>
      </c>
      <c r="H180" s="35">
        <v>32747</v>
      </c>
      <c r="I180" s="36"/>
      <c r="J180" s="26"/>
      <c r="K180" s="86" t="s">
        <v>189</v>
      </c>
      <c r="L180" s="88">
        <v>93687</v>
      </c>
      <c r="M180" s="36"/>
      <c r="N180" s="36"/>
      <c r="O180" s="34" t="s">
        <v>189</v>
      </c>
      <c r="P180" s="35">
        <v>100110</v>
      </c>
      <c r="Q180" s="36"/>
    </row>
    <row r="181" spans="1:25">
      <c r="A181" s="14"/>
      <c r="B181" s="95"/>
      <c r="C181" s="126"/>
      <c r="D181" s="127"/>
      <c r="E181" s="128"/>
      <c r="F181" s="128"/>
      <c r="G181" s="138"/>
      <c r="H181" s="139"/>
      <c r="I181" s="128"/>
      <c r="J181" s="26"/>
      <c r="K181" s="126"/>
      <c r="L181" s="127"/>
      <c r="M181" s="128"/>
      <c r="N181" s="128"/>
      <c r="O181" s="138"/>
      <c r="P181" s="139"/>
      <c r="Q181" s="128"/>
    </row>
    <row r="182" spans="1:25">
      <c r="A182" s="14"/>
      <c r="B182" s="96" t="s">
        <v>518</v>
      </c>
      <c r="C182" s="82">
        <v>2394</v>
      </c>
      <c r="D182" s="82"/>
      <c r="E182" s="24"/>
      <c r="F182" s="24"/>
      <c r="G182" s="30">
        <v>1907</v>
      </c>
      <c r="H182" s="30"/>
      <c r="I182" s="24"/>
      <c r="J182" s="24"/>
      <c r="K182" s="82">
        <v>7000</v>
      </c>
      <c r="L182" s="82"/>
      <c r="M182" s="24"/>
      <c r="N182" s="24"/>
      <c r="O182" s="30">
        <v>4556</v>
      </c>
      <c r="P182" s="30"/>
      <c r="Q182" s="24"/>
    </row>
    <row r="183" spans="1:25">
      <c r="A183" s="14"/>
      <c r="B183" s="96"/>
      <c r="C183" s="82"/>
      <c r="D183" s="82"/>
      <c r="E183" s="24"/>
      <c r="F183" s="24"/>
      <c r="G183" s="30"/>
      <c r="H183" s="30"/>
      <c r="I183" s="24"/>
      <c r="J183" s="24"/>
      <c r="K183" s="82"/>
      <c r="L183" s="82"/>
      <c r="M183" s="24"/>
      <c r="N183" s="24"/>
      <c r="O183" s="30"/>
      <c r="P183" s="30"/>
      <c r="Q183" s="24"/>
    </row>
    <row r="184" spans="1:25">
      <c r="A184" s="14"/>
      <c r="B184" s="95" t="s">
        <v>519</v>
      </c>
      <c r="C184" s="79">
        <v>2000</v>
      </c>
      <c r="D184" s="79"/>
      <c r="E184" s="26"/>
      <c r="F184" s="26"/>
      <c r="G184" s="31">
        <v>90</v>
      </c>
      <c r="H184" s="31"/>
      <c r="I184" s="26"/>
      <c r="J184" s="26"/>
      <c r="K184" s="79">
        <v>2514</v>
      </c>
      <c r="L184" s="79"/>
      <c r="M184" s="26"/>
      <c r="N184" s="26"/>
      <c r="O184" s="31">
        <v>588</v>
      </c>
      <c r="P184" s="31"/>
      <c r="Q184" s="26"/>
    </row>
    <row r="185" spans="1:25">
      <c r="A185" s="14"/>
      <c r="B185" s="95"/>
      <c r="C185" s="79"/>
      <c r="D185" s="79"/>
      <c r="E185" s="26"/>
      <c r="F185" s="26"/>
      <c r="G185" s="31"/>
      <c r="H185" s="31"/>
      <c r="I185" s="26"/>
      <c r="J185" s="26"/>
      <c r="K185" s="79"/>
      <c r="L185" s="79"/>
      <c r="M185" s="26"/>
      <c r="N185" s="26"/>
      <c r="O185" s="31"/>
      <c r="P185" s="31"/>
      <c r="Q185" s="26"/>
    </row>
    <row r="186" spans="1:25">
      <c r="A186" s="14"/>
      <c r="B186" s="96" t="s">
        <v>36</v>
      </c>
      <c r="C186" s="81">
        <v>633</v>
      </c>
      <c r="D186" s="81"/>
      <c r="E186" s="24"/>
      <c r="F186" s="24"/>
      <c r="G186" s="32">
        <v>653</v>
      </c>
      <c r="H186" s="32"/>
      <c r="I186" s="24"/>
      <c r="J186" s="24"/>
      <c r="K186" s="82">
        <v>1508</v>
      </c>
      <c r="L186" s="82"/>
      <c r="M186" s="24"/>
      <c r="N186" s="24"/>
      <c r="O186" s="30">
        <v>1571</v>
      </c>
      <c r="P186" s="30"/>
      <c r="Q186" s="24"/>
    </row>
    <row r="187" spans="1:25">
      <c r="A187" s="14"/>
      <c r="B187" s="96"/>
      <c r="C187" s="81"/>
      <c r="D187" s="81"/>
      <c r="E187" s="24"/>
      <c r="F187" s="24"/>
      <c r="G187" s="32"/>
      <c r="H187" s="32"/>
      <c r="I187" s="24"/>
      <c r="J187" s="24"/>
      <c r="K187" s="82"/>
      <c r="L187" s="82"/>
      <c r="M187" s="24"/>
      <c r="N187" s="24"/>
      <c r="O187" s="30"/>
      <c r="P187" s="30"/>
      <c r="Q187" s="24"/>
    </row>
    <row r="188" spans="1:25" ht="15.75" thickBot="1">
      <c r="A188" s="14"/>
      <c r="B188" s="90" t="s">
        <v>520</v>
      </c>
      <c r="C188" s="83" t="s">
        <v>521</v>
      </c>
      <c r="D188" s="83"/>
      <c r="E188" s="173" t="s">
        <v>193</v>
      </c>
      <c r="F188" s="149"/>
      <c r="G188" s="97" t="s">
        <v>522</v>
      </c>
      <c r="H188" s="97"/>
      <c r="I188" s="148" t="s">
        <v>193</v>
      </c>
      <c r="J188" s="18"/>
      <c r="K188" s="83" t="s">
        <v>523</v>
      </c>
      <c r="L188" s="83"/>
      <c r="M188" s="173" t="s">
        <v>193</v>
      </c>
      <c r="N188" s="149"/>
      <c r="O188" s="97" t="s">
        <v>524</v>
      </c>
      <c r="P188" s="97"/>
      <c r="Q188" s="148" t="s">
        <v>193</v>
      </c>
    </row>
    <row r="189" spans="1:25">
      <c r="A189" s="14"/>
      <c r="B189" s="96" t="s">
        <v>101</v>
      </c>
      <c r="C189" s="109" t="s">
        <v>189</v>
      </c>
      <c r="D189" s="111">
        <v>33889</v>
      </c>
      <c r="E189" s="62"/>
      <c r="F189" s="62"/>
      <c r="G189" s="99" t="s">
        <v>189</v>
      </c>
      <c r="H189" s="101">
        <v>33910</v>
      </c>
      <c r="I189" s="62"/>
      <c r="J189" s="24"/>
      <c r="K189" s="109" t="s">
        <v>189</v>
      </c>
      <c r="L189" s="111">
        <v>99282</v>
      </c>
      <c r="M189" s="62"/>
      <c r="N189" s="62"/>
      <c r="O189" s="99" t="s">
        <v>189</v>
      </c>
      <c r="P189" s="101">
        <v>101912</v>
      </c>
      <c r="Q189" s="62"/>
    </row>
    <row r="190" spans="1:25" ht="15.75" thickBot="1">
      <c r="A190" s="14"/>
      <c r="B190" s="96"/>
      <c r="C190" s="110"/>
      <c r="D190" s="112"/>
      <c r="E190" s="103"/>
      <c r="F190" s="103"/>
      <c r="G190" s="100"/>
      <c r="H190" s="102"/>
      <c r="I190" s="103"/>
      <c r="J190" s="24"/>
      <c r="K190" s="110"/>
      <c r="L190" s="112"/>
      <c r="M190" s="103"/>
      <c r="N190" s="103"/>
      <c r="O190" s="100"/>
      <c r="P190" s="102"/>
      <c r="Q190" s="103"/>
    </row>
    <row r="191" spans="1:25" ht="15.75" thickTop="1">
      <c r="A191" s="14"/>
      <c r="B191" s="65"/>
      <c r="C191" s="65"/>
      <c r="D191" s="65"/>
      <c r="E191" s="65"/>
      <c r="F191" s="65"/>
      <c r="G191" s="65"/>
      <c r="H191" s="65"/>
      <c r="I191" s="65"/>
      <c r="J191" s="65"/>
      <c r="K191" s="65"/>
      <c r="L191" s="65"/>
      <c r="M191" s="65"/>
      <c r="N191" s="65"/>
      <c r="O191" s="65"/>
      <c r="P191" s="65"/>
      <c r="Q191" s="65"/>
      <c r="R191" s="65"/>
      <c r="S191" s="65"/>
      <c r="T191" s="65"/>
      <c r="U191" s="65"/>
      <c r="V191" s="65"/>
      <c r="W191" s="65"/>
      <c r="X191" s="65"/>
      <c r="Y191" s="65"/>
    </row>
    <row r="192" spans="1:25" ht="15" customHeight="1">
      <c r="A192" s="14" t="s">
        <v>326</v>
      </c>
      <c r="B192" s="67" t="s">
        <v>5</v>
      </c>
      <c r="C192" s="67"/>
      <c r="D192" s="67"/>
      <c r="E192" s="67"/>
      <c r="F192" s="67"/>
      <c r="G192" s="67"/>
      <c r="H192" s="67"/>
      <c r="I192" s="67"/>
      <c r="J192" s="67"/>
      <c r="K192" s="67"/>
      <c r="L192" s="67"/>
      <c r="M192" s="67"/>
      <c r="N192" s="67"/>
      <c r="O192" s="67"/>
      <c r="P192" s="67"/>
      <c r="Q192" s="67"/>
      <c r="R192" s="67"/>
      <c r="S192" s="67"/>
      <c r="T192" s="67"/>
      <c r="U192" s="67"/>
      <c r="V192" s="67"/>
      <c r="W192" s="67"/>
      <c r="X192" s="67"/>
      <c r="Y192" s="67"/>
    </row>
    <row r="193" spans="1:25">
      <c r="A193" s="14"/>
      <c r="B193" s="24" t="s">
        <v>637</v>
      </c>
      <c r="C193" s="24"/>
      <c r="D193" s="24"/>
      <c r="E193" s="24"/>
      <c r="F193" s="24"/>
      <c r="G193" s="24"/>
      <c r="H193" s="24"/>
      <c r="I193" s="24"/>
      <c r="J193" s="24"/>
      <c r="K193" s="24"/>
      <c r="L193" s="24"/>
      <c r="M193" s="24"/>
      <c r="N193" s="24"/>
      <c r="O193" s="24"/>
      <c r="P193" s="24"/>
      <c r="Q193" s="24"/>
      <c r="R193" s="24"/>
      <c r="S193" s="24"/>
      <c r="T193" s="24"/>
      <c r="U193" s="24"/>
      <c r="V193" s="24"/>
      <c r="W193" s="24"/>
      <c r="X193" s="24"/>
      <c r="Y193" s="24"/>
    </row>
    <row r="194" spans="1:25">
      <c r="A194" s="14"/>
      <c r="B194" s="23"/>
      <c r="C194" s="23"/>
      <c r="D194" s="23"/>
      <c r="E194" s="23"/>
      <c r="F194" s="23"/>
      <c r="G194" s="23"/>
      <c r="H194" s="23"/>
      <c r="I194" s="23"/>
      <c r="J194" s="23"/>
      <c r="K194" s="23"/>
      <c r="L194" s="23"/>
      <c r="M194" s="23"/>
      <c r="N194" s="23"/>
      <c r="O194" s="23"/>
      <c r="P194" s="23"/>
      <c r="Q194" s="23"/>
    </row>
    <row r="195" spans="1:25">
      <c r="A195" s="14"/>
      <c r="B195" s="15"/>
      <c r="C195" s="15"/>
      <c r="D195" s="15"/>
      <c r="E195" s="15"/>
      <c r="F195" s="15"/>
      <c r="G195" s="15"/>
      <c r="H195" s="15"/>
      <c r="I195" s="15"/>
      <c r="J195" s="15"/>
      <c r="K195" s="15"/>
      <c r="L195" s="15"/>
      <c r="M195" s="15"/>
      <c r="N195" s="15"/>
      <c r="O195" s="15"/>
      <c r="P195" s="15"/>
      <c r="Q195" s="15"/>
    </row>
    <row r="196" spans="1:25" ht="15.75" thickBot="1">
      <c r="A196" s="14"/>
      <c r="B196" s="11"/>
      <c r="C196" s="60" t="s">
        <v>527</v>
      </c>
      <c r="D196" s="60"/>
      <c r="E196" s="60"/>
      <c r="F196" s="60"/>
      <c r="G196" s="60"/>
      <c r="H196" s="60"/>
      <c r="I196" s="60"/>
      <c r="J196" s="11"/>
      <c r="K196" s="60" t="s">
        <v>528</v>
      </c>
      <c r="L196" s="60"/>
      <c r="M196" s="60"/>
      <c r="N196" s="60"/>
      <c r="O196" s="60"/>
      <c r="P196" s="60"/>
      <c r="Q196" s="60"/>
    </row>
    <row r="197" spans="1:25" ht="15.75" thickBot="1">
      <c r="A197" s="14"/>
      <c r="B197" s="16" t="s">
        <v>188</v>
      </c>
      <c r="C197" s="74">
        <v>2013</v>
      </c>
      <c r="D197" s="74"/>
      <c r="E197" s="74"/>
      <c r="F197" s="124"/>
      <c r="G197" s="93">
        <v>2012</v>
      </c>
      <c r="H197" s="93"/>
      <c r="I197" s="93"/>
      <c r="J197" s="11"/>
      <c r="K197" s="74">
        <v>2013</v>
      </c>
      <c r="L197" s="74"/>
      <c r="M197" s="74"/>
      <c r="N197" s="124"/>
      <c r="O197" s="93">
        <v>2012</v>
      </c>
      <c r="P197" s="93"/>
      <c r="Q197" s="93"/>
    </row>
    <row r="198" spans="1:25" ht="25.5">
      <c r="A198" s="14"/>
      <c r="B198" s="90" t="s">
        <v>529</v>
      </c>
      <c r="C198" s="36"/>
      <c r="D198" s="36"/>
      <c r="E198" s="36"/>
      <c r="F198" s="18"/>
      <c r="G198" s="36"/>
      <c r="H198" s="36"/>
      <c r="I198" s="36"/>
      <c r="J198" s="18"/>
      <c r="K198" s="36"/>
      <c r="L198" s="36"/>
      <c r="M198" s="36"/>
      <c r="N198" s="18"/>
      <c r="O198" s="36"/>
      <c r="P198" s="36"/>
      <c r="Q198" s="36"/>
    </row>
    <row r="199" spans="1:25">
      <c r="A199" s="14"/>
      <c r="B199" s="96" t="s">
        <v>242</v>
      </c>
      <c r="C199" s="107" t="s">
        <v>189</v>
      </c>
      <c r="D199" s="81" t="s">
        <v>240</v>
      </c>
      <c r="E199" s="24"/>
      <c r="F199" s="24"/>
      <c r="G199" s="108" t="s">
        <v>189</v>
      </c>
      <c r="H199" s="32" t="s">
        <v>240</v>
      </c>
      <c r="I199" s="24"/>
      <c r="J199" s="24"/>
      <c r="K199" s="107" t="s">
        <v>189</v>
      </c>
      <c r="L199" s="81" t="s">
        <v>530</v>
      </c>
      <c r="M199" s="107" t="s">
        <v>193</v>
      </c>
      <c r="N199" s="24"/>
      <c r="O199" s="108" t="s">
        <v>189</v>
      </c>
      <c r="P199" s="32" t="s">
        <v>240</v>
      </c>
      <c r="Q199" s="24"/>
    </row>
    <row r="200" spans="1:25">
      <c r="A200" s="14"/>
      <c r="B200" s="96"/>
      <c r="C200" s="107"/>
      <c r="D200" s="81"/>
      <c r="E200" s="24"/>
      <c r="F200" s="24"/>
      <c r="G200" s="108"/>
      <c r="H200" s="32"/>
      <c r="I200" s="24"/>
      <c r="J200" s="24"/>
      <c r="K200" s="107"/>
      <c r="L200" s="81"/>
      <c r="M200" s="107"/>
      <c r="N200" s="24"/>
      <c r="O200" s="108"/>
      <c r="P200" s="32"/>
      <c r="Q200" s="24"/>
    </row>
    <row r="201" spans="1:25">
      <c r="A201" s="14"/>
      <c r="B201" s="95" t="s">
        <v>248</v>
      </c>
      <c r="C201" s="78" t="s">
        <v>240</v>
      </c>
      <c r="D201" s="78"/>
      <c r="E201" s="26"/>
      <c r="F201" s="26"/>
      <c r="G201" s="31" t="s">
        <v>428</v>
      </c>
      <c r="H201" s="31"/>
      <c r="I201" s="27" t="s">
        <v>193</v>
      </c>
      <c r="J201" s="26"/>
      <c r="K201" s="78" t="s">
        <v>240</v>
      </c>
      <c r="L201" s="78"/>
      <c r="M201" s="26"/>
      <c r="N201" s="26"/>
      <c r="O201" s="31" t="s">
        <v>531</v>
      </c>
      <c r="P201" s="31"/>
      <c r="Q201" s="27" t="s">
        <v>193</v>
      </c>
    </row>
    <row r="202" spans="1:25">
      <c r="A202" s="14"/>
      <c r="B202" s="95"/>
      <c r="C202" s="78"/>
      <c r="D202" s="78"/>
      <c r="E202" s="26"/>
      <c r="F202" s="26"/>
      <c r="G202" s="31"/>
      <c r="H202" s="31"/>
      <c r="I202" s="27"/>
      <c r="J202" s="26"/>
      <c r="K202" s="78"/>
      <c r="L202" s="78"/>
      <c r="M202" s="26"/>
      <c r="N202" s="26"/>
      <c r="O202" s="31"/>
      <c r="P202" s="31"/>
      <c r="Q202" s="27"/>
    </row>
    <row r="203" spans="1:25">
      <c r="A203" s="14"/>
      <c r="B203" s="96" t="s">
        <v>420</v>
      </c>
      <c r="C203" s="81" t="s">
        <v>240</v>
      </c>
      <c r="D203" s="81"/>
      <c r="E203" s="24"/>
      <c r="F203" s="24"/>
      <c r="G203" s="32" t="s">
        <v>532</v>
      </c>
      <c r="H203" s="32"/>
      <c r="I203" s="108" t="s">
        <v>193</v>
      </c>
      <c r="J203" s="24"/>
      <c r="K203" s="81" t="s">
        <v>240</v>
      </c>
      <c r="L203" s="81"/>
      <c r="M203" s="24"/>
      <c r="N203" s="24"/>
      <c r="O203" s="32" t="s">
        <v>533</v>
      </c>
      <c r="P203" s="32"/>
      <c r="Q203" s="108" t="s">
        <v>193</v>
      </c>
    </row>
    <row r="204" spans="1:25">
      <c r="A204" s="14"/>
      <c r="B204" s="96"/>
      <c r="C204" s="81"/>
      <c r="D204" s="81"/>
      <c r="E204" s="24"/>
      <c r="F204" s="24"/>
      <c r="G204" s="32"/>
      <c r="H204" s="32"/>
      <c r="I204" s="108"/>
      <c r="J204" s="24"/>
      <c r="K204" s="81"/>
      <c r="L204" s="81"/>
      <c r="M204" s="24"/>
      <c r="N204" s="24"/>
      <c r="O204" s="32"/>
      <c r="P204" s="32"/>
      <c r="Q204" s="108"/>
    </row>
    <row r="205" spans="1:25">
      <c r="A205" s="14"/>
      <c r="B205" s="95" t="s">
        <v>38</v>
      </c>
      <c r="C205" s="78" t="s">
        <v>240</v>
      </c>
      <c r="D205" s="78"/>
      <c r="E205" s="26"/>
      <c r="F205" s="26"/>
      <c r="G205" s="31" t="s">
        <v>240</v>
      </c>
      <c r="H205" s="31"/>
      <c r="I205" s="26"/>
      <c r="J205" s="26"/>
      <c r="K205" s="78" t="s">
        <v>240</v>
      </c>
      <c r="L205" s="78"/>
      <c r="M205" s="26"/>
      <c r="N205" s="26"/>
      <c r="O205" s="31" t="s">
        <v>366</v>
      </c>
      <c r="P205" s="31"/>
      <c r="Q205" s="27" t="s">
        <v>193</v>
      </c>
    </row>
    <row r="206" spans="1:25">
      <c r="A206" s="14"/>
      <c r="B206" s="95"/>
      <c r="C206" s="78"/>
      <c r="D206" s="78"/>
      <c r="E206" s="26"/>
      <c r="F206" s="26"/>
      <c r="G206" s="31"/>
      <c r="H206" s="31"/>
      <c r="I206" s="26"/>
      <c r="J206" s="26"/>
      <c r="K206" s="78"/>
      <c r="L206" s="78"/>
      <c r="M206" s="26"/>
      <c r="N206" s="26"/>
      <c r="O206" s="31"/>
      <c r="P206" s="31"/>
      <c r="Q206" s="27"/>
    </row>
    <row r="207" spans="1:25" ht="25.5">
      <c r="A207" s="14"/>
      <c r="B207" s="91" t="s">
        <v>534</v>
      </c>
      <c r="C207" s="24"/>
      <c r="D207" s="24"/>
      <c r="E207" s="24"/>
      <c r="F207" s="11"/>
      <c r="G207" s="24"/>
      <c r="H207" s="24"/>
      <c r="I207" s="24"/>
      <c r="J207" s="11"/>
      <c r="K207" s="24"/>
      <c r="L207" s="24"/>
      <c r="M207" s="24"/>
      <c r="N207" s="11"/>
      <c r="O207" s="24"/>
      <c r="P207" s="24"/>
      <c r="Q207" s="24"/>
    </row>
    <row r="208" spans="1:25">
      <c r="A208" s="14"/>
      <c r="B208" s="95" t="s">
        <v>248</v>
      </c>
      <c r="C208" s="78" t="s">
        <v>240</v>
      </c>
      <c r="D208" s="78"/>
      <c r="E208" s="26"/>
      <c r="F208" s="26"/>
      <c r="G208" s="31" t="s">
        <v>240</v>
      </c>
      <c r="H208" s="31"/>
      <c r="I208" s="26"/>
      <c r="J208" s="26"/>
      <c r="K208" s="78" t="s">
        <v>240</v>
      </c>
      <c r="L208" s="78"/>
      <c r="M208" s="26"/>
      <c r="N208" s="26"/>
      <c r="O208" s="31" t="s">
        <v>535</v>
      </c>
      <c r="P208" s="31"/>
      <c r="Q208" s="27" t="s">
        <v>193</v>
      </c>
    </row>
    <row r="209" spans="1:17" ht="15.75" thickBot="1">
      <c r="A209" s="14"/>
      <c r="B209" s="95"/>
      <c r="C209" s="83"/>
      <c r="D209" s="83"/>
      <c r="E209" s="84"/>
      <c r="F209" s="84"/>
      <c r="G209" s="97"/>
      <c r="H209" s="97"/>
      <c r="I209" s="84"/>
      <c r="J209" s="26"/>
      <c r="K209" s="83"/>
      <c r="L209" s="83"/>
      <c r="M209" s="84"/>
      <c r="N209" s="84"/>
      <c r="O209" s="97"/>
      <c r="P209" s="97"/>
      <c r="Q209" s="166"/>
    </row>
    <row r="210" spans="1:17">
      <c r="A210" s="14"/>
      <c r="B210" s="96" t="s">
        <v>106</v>
      </c>
      <c r="C210" s="165" t="s">
        <v>240</v>
      </c>
      <c r="D210" s="165"/>
      <c r="E210" s="62"/>
      <c r="F210" s="62"/>
      <c r="G210" s="152" t="s">
        <v>536</v>
      </c>
      <c r="H210" s="152"/>
      <c r="I210" s="99" t="s">
        <v>193</v>
      </c>
      <c r="J210" s="24"/>
      <c r="K210" s="165" t="s">
        <v>530</v>
      </c>
      <c r="L210" s="165"/>
      <c r="M210" s="109" t="s">
        <v>193</v>
      </c>
      <c r="N210" s="62"/>
      <c r="O210" s="152" t="s">
        <v>537</v>
      </c>
      <c r="P210" s="152"/>
      <c r="Q210" s="99" t="s">
        <v>193</v>
      </c>
    </row>
    <row r="211" spans="1:17">
      <c r="A211" s="14"/>
      <c r="B211" s="96"/>
      <c r="C211" s="175"/>
      <c r="D211" s="175"/>
      <c r="E211" s="64"/>
      <c r="F211" s="64"/>
      <c r="G211" s="176"/>
      <c r="H211" s="176"/>
      <c r="I211" s="150"/>
      <c r="J211" s="24"/>
      <c r="K211" s="175"/>
      <c r="L211" s="175"/>
      <c r="M211" s="177"/>
      <c r="N211" s="64"/>
      <c r="O211" s="176"/>
      <c r="P211" s="176"/>
      <c r="Q211" s="150"/>
    </row>
    <row r="212" spans="1:17">
      <c r="A212" s="14"/>
      <c r="B212" s="95" t="s">
        <v>538</v>
      </c>
      <c r="C212" s="79">
        <v>7708</v>
      </c>
      <c r="D212" s="79"/>
      <c r="E212" s="26"/>
      <c r="F212" s="26"/>
      <c r="G212" s="28">
        <v>4269</v>
      </c>
      <c r="H212" s="28"/>
      <c r="I212" s="26"/>
      <c r="J212" s="26"/>
      <c r="K212" s="79">
        <v>14631</v>
      </c>
      <c r="L212" s="79"/>
      <c r="M212" s="26"/>
      <c r="N212" s="26"/>
      <c r="O212" s="28">
        <v>10418</v>
      </c>
      <c r="P212" s="28"/>
      <c r="Q212" s="26"/>
    </row>
    <row r="213" spans="1:17">
      <c r="A213" s="14"/>
      <c r="B213" s="95"/>
      <c r="C213" s="79"/>
      <c r="D213" s="79"/>
      <c r="E213" s="26"/>
      <c r="F213" s="26"/>
      <c r="G213" s="28"/>
      <c r="H213" s="28"/>
      <c r="I213" s="26"/>
      <c r="J213" s="26"/>
      <c r="K213" s="79"/>
      <c r="L213" s="79"/>
      <c r="M213" s="26"/>
      <c r="N213" s="26"/>
      <c r="O213" s="28"/>
      <c r="P213" s="28"/>
      <c r="Q213" s="26"/>
    </row>
    <row r="214" spans="1:17" ht="26.25">
      <c r="A214" s="14"/>
      <c r="B214" s="91" t="s">
        <v>539</v>
      </c>
      <c r="C214" s="81" t="s">
        <v>540</v>
      </c>
      <c r="D214" s="81"/>
      <c r="E214" s="104" t="s">
        <v>193</v>
      </c>
      <c r="F214" s="11"/>
      <c r="G214" s="32" t="s">
        <v>541</v>
      </c>
      <c r="H214" s="32"/>
      <c r="I214" s="13" t="s">
        <v>193</v>
      </c>
      <c r="J214" s="11"/>
      <c r="K214" s="81" t="s">
        <v>542</v>
      </c>
      <c r="L214" s="81"/>
      <c r="M214" s="104" t="s">
        <v>193</v>
      </c>
      <c r="N214" s="11"/>
      <c r="O214" s="32" t="s">
        <v>543</v>
      </c>
      <c r="P214" s="32"/>
      <c r="Q214" s="13" t="s">
        <v>193</v>
      </c>
    </row>
    <row r="215" spans="1:17">
      <c r="A215" s="14"/>
      <c r="B215" s="95" t="s">
        <v>544</v>
      </c>
      <c r="C215" s="79">
        <v>5818</v>
      </c>
      <c r="D215" s="79"/>
      <c r="E215" s="26"/>
      <c r="F215" s="26"/>
      <c r="G215" s="31">
        <v>933</v>
      </c>
      <c r="H215" s="31"/>
      <c r="I215" s="26"/>
      <c r="J215" s="26"/>
      <c r="K215" s="79">
        <v>14650</v>
      </c>
      <c r="L215" s="79"/>
      <c r="M215" s="26"/>
      <c r="N215" s="26"/>
      <c r="O215" s="28">
        <v>1660</v>
      </c>
      <c r="P215" s="28"/>
      <c r="Q215" s="26"/>
    </row>
    <row r="216" spans="1:17">
      <c r="A216" s="14"/>
      <c r="B216" s="95"/>
      <c r="C216" s="79"/>
      <c r="D216" s="79"/>
      <c r="E216" s="26"/>
      <c r="F216" s="26"/>
      <c r="G216" s="31"/>
      <c r="H216" s="31"/>
      <c r="I216" s="26"/>
      <c r="J216" s="26"/>
      <c r="K216" s="79"/>
      <c r="L216" s="79"/>
      <c r="M216" s="26"/>
      <c r="N216" s="26"/>
      <c r="O216" s="28"/>
      <c r="P216" s="28"/>
      <c r="Q216" s="26"/>
    </row>
    <row r="217" spans="1:17">
      <c r="A217" s="14"/>
      <c r="B217" s="96" t="s">
        <v>545</v>
      </c>
      <c r="C217" s="82">
        <v>3355</v>
      </c>
      <c r="D217" s="82"/>
      <c r="E217" s="24"/>
      <c r="F217" s="24"/>
      <c r="G217" s="30">
        <v>7874</v>
      </c>
      <c r="H217" s="30"/>
      <c r="I217" s="24"/>
      <c r="J217" s="24"/>
      <c r="K217" s="82">
        <v>23784</v>
      </c>
      <c r="L217" s="82"/>
      <c r="M217" s="24"/>
      <c r="N217" s="24"/>
      <c r="O217" s="30">
        <v>12779</v>
      </c>
      <c r="P217" s="30"/>
      <c r="Q217" s="24"/>
    </row>
    <row r="218" spans="1:17">
      <c r="A218" s="14"/>
      <c r="B218" s="96"/>
      <c r="C218" s="82"/>
      <c r="D218" s="82"/>
      <c r="E218" s="24"/>
      <c r="F218" s="24"/>
      <c r="G218" s="30"/>
      <c r="H218" s="30"/>
      <c r="I218" s="24"/>
      <c r="J218" s="24"/>
      <c r="K218" s="82"/>
      <c r="L218" s="82"/>
      <c r="M218" s="24"/>
      <c r="N218" s="24"/>
      <c r="O218" s="30"/>
      <c r="P218" s="30"/>
      <c r="Q218" s="24"/>
    </row>
    <row r="219" spans="1:17">
      <c r="A219" s="14"/>
      <c r="B219" s="95" t="s">
        <v>546</v>
      </c>
      <c r="C219" s="78" t="s">
        <v>240</v>
      </c>
      <c r="D219" s="78"/>
      <c r="E219" s="26"/>
      <c r="F219" s="26"/>
      <c r="G219" s="31" t="s">
        <v>547</v>
      </c>
      <c r="H219" s="31"/>
      <c r="I219" s="27" t="s">
        <v>193</v>
      </c>
      <c r="J219" s="26"/>
      <c r="K219" s="78" t="s">
        <v>240</v>
      </c>
      <c r="L219" s="78"/>
      <c r="M219" s="26"/>
      <c r="N219" s="26"/>
      <c r="O219" s="31" t="s">
        <v>548</v>
      </c>
      <c r="P219" s="31"/>
      <c r="Q219" s="27" t="s">
        <v>193</v>
      </c>
    </row>
    <row r="220" spans="1:17">
      <c r="A220" s="14"/>
      <c r="B220" s="95"/>
      <c r="C220" s="78"/>
      <c r="D220" s="78"/>
      <c r="E220" s="26"/>
      <c r="F220" s="26"/>
      <c r="G220" s="31"/>
      <c r="H220" s="31"/>
      <c r="I220" s="27"/>
      <c r="J220" s="26"/>
      <c r="K220" s="78"/>
      <c r="L220" s="78"/>
      <c r="M220" s="26"/>
      <c r="N220" s="26"/>
      <c r="O220" s="31"/>
      <c r="P220" s="31"/>
      <c r="Q220" s="27"/>
    </row>
    <row r="221" spans="1:17">
      <c r="A221" s="14"/>
      <c r="B221" s="96" t="s">
        <v>141</v>
      </c>
      <c r="C221" s="81">
        <v>924</v>
      </c>
      <c r="D221" s="81"/>
      <c r="E221" s="24"/>
      <c r="F221" s="24"/>
      <c r="G221" s="30">
        <v>1138</v>
      </c>
      <c r="H221" s="30"/>
      <c r="I221" s="24"/>
      <c r="J221" s="24"/>
      <c r="K221" s="81">
        <v>925</v>
      </c>
      <c r="L221" s="81"/>
      <c r="M221" s="24"/>
      <c r="N221" s="24"/>
      <c r="O221" s="30">
        <v>1138</v>
      </c>
      <c r="P221" s="30"/>
      <c r="Q221" s="24"/>
    </row>
    <row r="222" spans="1:17" ht="15.75" thickBot="1">
      <c r="A222" s="14"/>
      <c r="B222" s="96"/>
      <c r="C222" s="130"/>
      <c r="D222" s="130"/>
      <c r="E222" s="63"/>
      <c r="F222" s="63"/>
      <c r="G222" s="172"/>
      <c r="H222" s="172"/>
      <c r="I222" s="63"/>
      <c r="J222" s="24"/>
      <c r="K222" s="130"/>
      <c r="L222" s="130"/>
      <c r="M222" s="63"/>
      <c r="N222" s="63"/>
      <c r="O222" s="172"/>
      <c r="P222" s="172"/>
      <c r="Q222" s="63"/>
    </row>
    <row r="223" spans="1:17">
      <c r="A223" s="14"/>
      <c r="B223" s="95" t="s">
        <v>326</v>
      </c>
      <c r="C223" s="86" t="s">
        <v>189</v>
      </c>
      <c r="D223" s="88">
        <v>12500</v>
      </c>
      <c r="E223" s="36"/>
      <c r="F223" s="36"/>
      <c r="G223" s="34" t="s">
        <v>189</v>
      </c>
      <c r="H223" s="35">
        <v>13219</v>
      </c>
      <c r="I223" s="36"/>
      <c r="J223" s="26"/>
      <c r="K223" s="86" t="s">
        <v>189</v>
      </c>
      <c r="L223" s="88">
        <v>47650</v>
      </c>
      <c r="M223" s="36"/>
      <c r="N223" s="36"/>
      <c r="O223" s="34" t="s">
        <v>189</v>
      </c>
      <c r="P223" s="35">
        <v>22348</v>
      </c>
      <c r="Q223" s="36"/>
    </row>
    <row r="224" spans="1:17" ht="15.75" thickBot="1">
      <c r="A224" s="14"/>
      <c r="B224" s="95"/>
      <c r="C224" s="87"/>
      <c r="D224" s="89"/>
      <c r="E224" s="39"/>
      <c r="F224" s="39"/>
      <c r="G224" s="37"/>
      <c r="H224" s="38"/>
      <c r="I224" s="39"/>
      <c r="J224" s="26"/>
      <c r="K224" s="87"/>
      <c r="L224" s="89"/>
      <c r="M224" s="39"/>
      <c r="N224" s="39"/>
      <c r="O224" s="37"/>
      <c r="P224" s="38"/>
      <c r="Q224" s="39"/>
    </row>
    <row r="225" spans="1:25" ht="15.75" thickTop="1">
      <c r="A225" s="14" t="s">
        <v>638</v>
      </c>
      <c r="B225" s="67" t="s">
        <v>5</v>
      </c>
      <c r="C225" s="67"/>
      <c r="D225" s="67"/>
      <c r="E225" s="67"/>
      <c r="F225" s="67"/>
      <c r="G225" s="67"/>
      <c r="H225" s="67"/>
      <c r="I225" s="67"/>
      <c r="J225" s="67"/>
      <c r="K225" s="67"/>
      <c r="L225" s="67"/>
      <c r="M225" s="67"/>
      <c r="N225" s="67"/>
      <c r="O225" s="67"/>
      <c r="P225" s="67"/>
      <c r="Q225" s="67"/>
      <c r="R225" s="67"/>
      <c r="S225" s="67"/>
      <c r="T225" s="67"/>
      <c r="U225" s="67"/>
      <c r="V225" s="67"/>
      <c r="W225" s="67"/>
      <c r="X225" s="67"/>
      <c r="Y225" s="67"/>
    </row>
    <row r="226" spans="1:25">
      <c r="A226" s="14"/>
      <c r="B226" s="24" t="s">
        <v>552</v>
      </c>
      <c r="C226" s="24"/>
      <c r="D226" s="24"/>
      <c r="E226" s="24"/>
      <c r="F226" s="24"/>
      <c r="G226" s="24"/>
      <c r="H226" s="24"/>
      <c r="I226" s="24"/>
      <c r="J226" s="24"/>
      <c r="K226" s="24"/>
      <c r="L226" s="24"/>
      <c r="M226" s="24"/>
      <c r="N226" s="24"/>
      <c r="O226" s="24"/>
      <c r="P226" s="24"/>
      <c r="Q226" s="24"/>
      <c r="R226" s="24"/>
      <c r="S226" s="24"/>
      <c r="T226" s="24"/>
      <c r="U226" s="24"/>
      <c r="V226" s="24"/>
      <c r="W226" s="24"/>
      <c r="X226" s="24"/>
      <c r="Y226" s="24"/>
    </row>
    <row r="227" spans="1:25">
      <c r="A227" s="14"/>
      <c r="B227" s="23"/>
      <c r="C227" s="23"/>
      <c r="D227" s="23"/>
      <c r="E227" s="23"/>
      <c r="F227" s="23"/>
      <c r="G227" s="23"/>
      <c r="H227" s="23"/>
      <c r="I227" s="23"/>
      <c r="J227" s="23"/>
      <c r="K227" s="23"/>
      <c r="L227" s="23"/>
      <c r="M227" s="23"/>
      <c r="N227" s="23"/>
      <c r="O227" s="23"/>
      <c r="P227" s="23"/>
      <c r="Q227" s="23"/>
    </row>
    <row r="228" spans="1:25">
      <c r="A228" s="14"/>
      <c r="B228" s="15"/>
      <c r="C228" s="15"/>
      <c r="D228" s="15"/>
      <c r="E228" s="15"/>
      <c r="F228" s="15"/>
      <c r="G228" s="15"/>
      <c r="H228" s="15"/>
      <c r="I228" s="15"/>
      <c r="J228" s="15"/>
      <c r="K228" s="15"/>
      <c r="L228" s="15"/>
      <c r="M228" s="15"/>
      <c r="N228" s="15"/>
      <c r="O228" s="15"/>
      <c r="P228" s="15"/>
      <c r="Q228" s="15"/>
    </row>
    <row r="229" spans="1:25" ht="15.75" thickBot="1">
      <c r="A229" s="14"/>
      <c r="B229" s="11"/>
      <c r="C229" s="60" t="s">
        <v>527</v>
      </c>
      <c r="D229" s="60"/>
      <c r="E229" s="60"/>
      <c r="F229" s="60"/>
      <c r="G229" s="60"/>
      <c r="H229" s="60"/>
      <c r="I229" s="60"/>
      <c r="J229" s="11"/>
      <c r="K229" s="60" t="s">
        <v>528</v>
      </c>
      <c r="L229" s="60"/>
      <c r="M229" s="60"/>
      <c r="N229" s="60"/>
      <c r="O229" s="60"/>
      <c r="P229" s="60"/>
      <c r="Q229" s="60"/>
    </row>
    <row r="230" spans="1:25" ht="15.75" thickBot="1">
      <c r="A230" s="14"/>
      <c r="B230" s="16" t="s">
        <v>188</v>
      </c>
      <c r="C230" s="74">
        <v>2013</v>
      </c>
      <c r="D230" s="74"/>
      <c r="E230" s="74"/>
      <c r="F230" s="70"/>
      <c r="G230" s="93">
        <v>2012</v>
      </c>
      <c r="H230" s="93"/>
      <c r="I230" s="93"/>
      <c r="J230" s="11"/>
      <c r="K230" s="74">
        <v>2013</v>
      </c>
      <c r="L230" s="74"/>
      <c r="M230" s="74"/>
      <c r="N230" s="70"/>
      <c r="O230" s="93">
        <v>2012</v>
      </c>
      <c r="P230" s="93"/>
      <c r="Q230" s="93"/>
    </row>
    <row r="231" spans="1:25">
      <c r="A231" s="14"/>
      <c r="B231" s="95" t="s">
        <v>553</v>
      </c>
      <c r="C231" s="86" t="s">
        <v>189</v>
      </c>
      <c r="D231" s="129">
        <v>413</v>
      </c>
      <c r="E231" s="36"/>
      <c r="F231" s="36"/>
      <c r="G231" s="34" t="s">
        <v>189</v>
      </c>
      <c r="H231" s="35">
        <v>6138</v>
      </c>
      <c r="I231" s="36"/>
      <c r="J231" s="26"/>
      <c r="K231" s="86" t="s">
        <v>189</v>
      </c>
      <c r="L231" s="88">
        <v>3301</v>
      </c>
      <c r="M231" s="36"/>
      <c r="N231" s="36"/>
      <c r="O231" s="34" t="s">
        <v>189</v>
      </c>
      <c r="P231" s="35">
        <v>5870</v>
      </c>
      <c r="Q231" s="36"/>
    </row>
    <row r="232" spans="1:25">
      <c r="A232" s="14"/>
      <c r="B232" s="95"/>
      <c r="C232" s="77"/>
      <c r="D232" s="78"/>
      <c r="E232" s="26"/>
      <c r="F232" s="26"/>
      <c r="G232" s="27"/>
      <c r="H232" s="28"/>
      <c r="I232" s="26"/>
      <c r="J232" s="26"/>
      <c r="K232" s="77"/>
      <c r="L232" s="79"/>
      <c r="M232" s="26"/>
      <c r="N232" s="26"/>
      <c r="O232" s="27"/>
      <c r="P232" s="28"/>
      <c r="Q232" s="26"/>
    </row>
    <row r="233" spans="1:25" ht="38.25">
      <c r="A233" s="14"/>
      <c r="B233" s="91" t="s">
        <v>554</v>
      </c>
      <c r="C233" s="24"/>
      <c r="D233" s="24"/>
      <c r="E233" s="24"/>
      <c r="F233" s="11"/>
      <c r="G233" s="24"/>
      <c r="H233" s="24"/>
      <c r="I233" s="24"/>
      <c r="J233" s="11"/>
      <c r="K233" s="24"/>
      <c r="L233" s="24"/>
      <c r="M233" s="24"/>
      <c r="N233" s="11"/>
      <c r="O233" s="24"/>
      <c r="P233" s="24"/>
      <c r="Q233" s="24"/>
    </row>
    <row r="234" spans="1:25">
      <c r="A234" s="14"/>
      <c r="B234" s="95" t="s">
        <v>555</v>
      </c>
      <c r="C234" s="78" t="s">
        <v>240</v>
      </c>
      <c r="D234" s="78"/>
      <c r="E234" s="26"/>
      <c r="F234" s="26"/>
      <c r="G234" s="31" t="s">
        <v>240</v>
      </c>
      <c r="H234" s="31"/>
      <c r="I234" s="26"/>
      <c r="J234" s="26"/>
      <c r="K234" s="78" t="s">
        <v>240</v>
      </c>
      <c r="L234" s="78"/>
      <c r="M234" s="26"/>
      <c r="N234" s="26"/>
      <c r="O234" s="31">
        <v>268</v>
      </c>
      <c r="P234" s="31"/>
      <c r="Q234" s="26"/>
    </row>
    <row r="235" spans="1:25">
      <c r="A235" s="14"/>
      <c r="B235" s="95"/>
      <c r="C235" s="78"/>
      <c r="D235" s="78"/>
      <c r="E235" s="26"/>
      <c r="F235" s="26"/>
      <c r="G235" s="31"/>
      <c r="H235" s="31"/>
      <c r="I235" s="26"/>
      <c r="J235" s="26"/>
      <c r="K235" s="78"/>
      <c r="L235" s="78"/>
      <c r="M235" s="26"/>
      <c r="N235" s="26"/>
      <c r="O235" s="31"/>
      <c r="P235" s="31"/>
      <c r="Q235" s="26"/>
    </row>
    <row r="236" spans="1:25">
      <c r="A236" s="14"/>
      <c r="B236" s="91" t="s">
        <v>556</v>
      </c>
      <c r="C236" s="24"/>
      <c r="D236" s="24"/>
      <c r="E236" s="24"/>
      <c r="F236" s="11"/>
      <c r="G236" s="24"/>
      <c r="H236" s="24"/>
      <c r="I236" s="24"/>
      <c r="J236" s="11"/>
      <c r="K236" s="24"/>
      <c r="L236" s="24"/>
      <c r="M236" s="24"/>
      <c r="N236" s="11"/>
      <c r="O236" s="24"/>
      <c r="P236" s="24"/>
      <c r="Q236" s="24"/>
    </row>
    <row r="237" spans="1:25">
      <c r="A237" s="14"/>
      <c r="B237" s="95" t="s">
        <v>557</v>
      </c>
      <c r="C237" s="78" t="s">
        <v>558</v>
      </c>
      <c r="D237" s="78"/>
      <c r="E237" s="77" t="s">
        <v>193</v>
      </c>
      <c r="F237" s="26"/>
      <c r="G237" s="31" t="s">
        <v>240</v>
      </c>
      <c r="H237" s="31"/>
      <c r="I237" s="26"/>
      <c r="J237" s="26"/>
      <c r="K237" s="78" t="s">
        <v>559</v>
      </c>
      <c r="L237" s="78"/>
      <c r="M237" s="77" t="s">
        <v>193</v>
      </c>
      <c r="N237" s="26"/>
      <c r="O237" s="31" t="s">
        <v>240</v>
      </c>
      <c r="P237" s="31"/>
      <c r="Q237" s="26"/>
    </row>
    <row r="238" spans="1:25" ht="15.75" thickBot="1">
      <c r="A238" s="14"/>
      <c r="B238" s="95"/>
      <c r="C238" s="83"/>
      <c r="D238" s="83"/>
      <c r="E238" s="164"/>
      <c r="F238" s="84"/>
      <c r="G238" s="97"/>
      <c r="H238" s="97"/>
      <c r="I238" s="84"/>
      <c r="J238" s="26"/>
      <c r="K238" s="83"/>
      <c r="L238" s="83"/>
      <c r="M238" s="164"/>
      <c r="N238" s="84"/>
      <c r="O238" s="97"/>
      <c r="P238" s="97"/>
      <c r="Q238" s="84"/>
    </row>
    <row r="239" spans="1:25">
      <c r="A239" s="14"/>
      <c r="B239" s="96" t="s">
        <v>560</v>
      </c>
      <c r="C239" s="109" t="s">
        <v>189</v>
      </c>
      <c r="D239" s="165">
        <v>83</v>
      </c>
      <c r="E239" s="62"/>
      <c r="F239" s="62"/>
      <c r="G239" s="99" t="s">
        <v>189</v>
      </c>
      <c r="H239" s="101">
        <v>6138</v>
      </c>
      <c r="I239" s="62"/>
      <c r="J239" s="24"/>
      <c r="K239" s="109" t="s">
        <v>189</v>
      </c>
      <c r="L239" s="165">
        <v>83</v>
      </c>
      <c r="M239" s="62"/>
      <c r="N239" s="62"/>
      <c r="O239" s="99" t="s">
        <v>189</v>
      </c>
      <c r="P239" s="101">
        <v>6138</v>
      </c>
      <c r="Q239" s="62"/>
    </row>
    <row r="240" spans="1:25" ht="15.75" thickBot="1">
      <c r="A240" s="14"/>
      <c r="B240" s="96"/>
      <c r="C240" s="110"/>
      <c r="D240" s="134"/>
      <c r="E240" s="103"/>
      <c r="F240" s="103"/>
      <c r="G240" s="100"/>
      <c r="H240" s="102"/>
      <c r="I240" s="103"/>
      <c r="J240" s="24"/>
      <c r="K240" s="110"/>
      <c r="L240" s="134"/>
      <c r="M240" s="103"/>
      <c r="N240" s="103"/>
      <c r="O240" s="100"/>
      <c r="P240" s="102"/>
      <c r="Q240" s="103"/>
    </row>
    <row r="241" spans="1:25" ht="15.75" thickTop="1">
      <c r="A241" s="14" t="s">
        <v>639</v>
      </c>
      <c r="B241" s="67" t="s">
        <v>5</v>
      </c>
      <c r="C241" s="67"/>
      <c r="D241" s="67"/>
      <c r="E241" s="67"/>
      <c r="F241" s="67"/>
      <c r="G241" s="67"/>
      <c r="H241" s="67"/>
      <c r="I241" s="67"/>
      <c r="J241" s="67"/>
      <c r="K241" s="67"/>
      <c r="L241" s="67"/>
      <c r="M241" s="67"/>
      <c r="N241" s="67"/>
      <c r="O241" s="67"/>
      <c r="P241" s="67"/>
      <c r="Q241" s="67"/>
      <c r="R241" s="67"/>
      <c r="S241" s="67"/>
      <c r="T241" s="67"/>
      <c r="U241" s="67"/>
      <c r="V241" s="67"/>
      <c r="W241" s="67"/>
      <c r="X241" s="67"/>
      <c r="Y241" s="67"/>
    </row>
    <row r="242" spans="1:25">
      <c r="A242" s="14"/>
      <c r="B242" s="24" t="s">
        <v>561</v>
      </c>
      <c r="C242" s="24"/>
      <c r="D242" s="24"/>
      <c r="E242" s="24"/>
      <c r="F242" s="24"/>
      <c r="G242" s="24"/>
      <c r="H242" s="24"/>
      <c r="I242" s="24"/>
      <c r="J242" s="24"/>
      <c r="K242" s="24"/>
      <c r="L242" s="24"/>
      <c r="M242" s="24"/>
      <c r="N242" s="24"/>
      <c r="O242" s="24"/>
      <c r="P242" s="24"/>
      <c r="Q242" s="24"/>
      <c r="R242" s="24"/>
      <c r="S242" s="24"/>
      <c r="T242" s="24"/>
      <c r="U242" s="24"/>
      <c r="V242" s="24"/>
      <c r="W242" s="24"/>
      <c r="X242" s="24"/>
      <c r="Y242" s="24"/>
    </row>
    <row r="243" spans="1:25">
      <c r="A243" s="14"/>
      <c r="B243" s="23"/>
      <c r="C243" s="23"/>
      <c r="D243" s="23"/>
      <c r="E243" s="23"/>
      <c r="F243" s="23"/>
      <c r="G243" s="23"/>
      <c r="H243" s="23"/>
      <c r="I243" s="23"/>
      <c r="J243" s="23"/>
      <c r="K243" s="23"/>
      <c r="L243" s="23"/>
      <c r="M243" s="23"/>
      <c r="N243" s="23"/>
      <c r="O243" s="23"/>
      <c r="P243" s="23"/>
      <c r="Q243" s="23"/>
    </row>
    <row r="244" spans="1:25">
      <c r="A244" s="14"/>
      <c r="B244" s="15"/>
      <c r="C244" s="15"/>
      <c r="D244" s="15"/>
      <c r="E244" s="15"/>
      <c r="F244" s="15"/>
      <c r="G244" s="15"/>
      <c r="H244" s="15"/>
      <c r="I244" s="15"/>
      <c r="J244" s="15"/>
      <c r="K244" s="15"/>
      <c r="L244" s="15"/>
      <c r="M244" s="15"/>
      <c r="N244" s="15"/>
      <c r="O244" s="15"/>
      <c r="P244" s="15"/>
      <c r="Q244" s="15"/>
    </row>
    <row r="245" spans="1:25" ht="15.75" thickBot="1">
      <c r="A245" s="14"/>
      <c r="B245" s="11"/>
      <c r="C245" s="60" t="s">
        <v>527</v>
      </c>
      <c r="D245" s="60"/>
      <c r="E245" s="60"/>
      <c r="F245" s="60"/>
      <c r="G245" s="60"/>
      <c r="H245" s="60"/>
      <c r="I245" s="60"/>
      <c r="J245" s="11"/>
      <c r="K245" s="60" t="s">
        <v>528</v>
      </c>
      <c r="L245" s="60"/>
      <c r="M245" s="60"/>
      <c r="N245" s="60"/>
      <c r="O245" s="60"/>
      <c r="P245" s="60"/>
      <c r="Q245" s="60"/>
    </row>
    <row r="246" spans="1:25" ht="15.75" thickBot="1">
      <c r="A246" s="14"/>
      <c r="B246" s="16" t="s">
        <v>299</v>
      </c>
      <c r="C246" s="74">
        <v>2013</v>
      </c>
      <c r="D246" s="74"/>
      <c r="E246" s="74"/>
      <c r="F246" s="124"/>
      <c r="G246" s="93">
        <v>2012</v>
      </c>
      <c r="H246" s="93"/>
      <c r="I246" s="93"/>
      <c r="J246" s="11"/>
      <c r="K246" s="74">
        <v>2013</v>
      </c>
      <c r="L246" s="74"/>
      <c r="M246" s="74"/>
      <c r="N246" s="124"/>
      <c r="O246" s="93">
        <v>2012</v>
      </c>
      <c r="P246" s="93"/>
      <c r="Q246" s="93"/>
    </row>
    <row r="247" spans="1:25">
      <c r="A247" s="14"/>
      <c r="B247" s="95" t="s">
        <v>562</v>
      </c>
      <c r="C247" s="86" t="s">
        <v>189</v>
      </c>
      <c r="D247" s="129">
        <v>319.2</v>
      </c>
      <c r="E247" s="36"/>
      <c r="F247" s="36"/>
      <c r="G247" s="34" t="s">
        <v>189</v>
      </c>
      <c r="H247" s="140">
        <v>129.6</v>
      </c>
      <c r="I247" s="36"/>
      <c r="J247" s="26"/>
      <c r="K247" s="86" t="s">
        <v>189</v>
      </c>
      <c r="L247" s="129">
        <v>494.8</v>
      </c>
      <c r="M247" s="36"/>
      <c r="N247" s="36"/>
      <c r="O247" s="34" t="s">
        <v>189</v>
      </c>
      <c r="P247" s="140">
        <v>346.9</v>
      </c>
      <c r="Q247" s="36"/>
    </row>
    <row r="248" spans="1:25">
      <c r="A248" s="14"/>
      <c r="B248" s="95"/>
      <c r="C248" s="77"/>
      <c r="D248" s="78"/>
      <c r="E248" s="26"/>
      <c r="F248" s="26"/>
      <c r="G248" s="27"/>
      <c r="H248" s="31"/>
      <c r="I248" s="26"/>
      <c r="J248" s="26"/>
      <c r="K248" s="77"/>
      <c r="L248" s="78"/>
      <c r="M248" s="26"/>
      <c r="N248" s="26"/>
      <c r="O248" s="27"/>
      <c r="P248" s="31"/>
      <c r="Q248" s="26"/>
    </row>
    <row r="249" spans="1:25">
      <c r="A249" s="14"/>
      <c r="B249" s="96" t="s">
        <v>330</v>
      </c>
      <c r="C249" s="107" t="s">
        <v>189</v>
      </c>
      <c r="D249" s="81">
        <v>98.8</v>
      </c>
      <c r="E249" s="24"/>
      <c r="F249" s="24"/>
      <c r="G249" s="108" t="s">
        <v>189</v>
      </c>
      <c r="H249" s="32">
        <v>186.6</v>
      </c>
      <c r="I249" s="24"/>
      <c r="J249" s="24"/>
      <c r="K249" s="107" t="s">
        <v>189</v>
      </c>
      <c r="L249" s="81">
        <v>406.2</v>
      </c>
      <c r="M249" s="24"/>
      <c r="N249" s="24"/>
      <c r="O249" s="108" t="s">
        <v>189</v>
      </c>
      <c r="P249" s="32">
        <v>533.79999999999995</v>
      </c>
      <c r="Q249" s="24"/>
    </row>
    <row r="250" spans="1:25">
      <c r="A250" s="14"/>
      <c r="B250" s="96"/>
      <c r="C250" s="107"/>
      <c r="D250" s="81"/>
      <c r="E250" s="24"/>
      <c r="F250" s="24"/>
      <c r="G250" s="108"/>
      <c r="H250" s="32"/>
      <c r="I250" s="24"/>
      <c r="J250" s="24"/>
      <c r="K250" s="107"/>
      <c r="L250" s="81"/>
      <c r="M250" s="24"/>
      <c r="N250" s="24"/>
      <c r="O250" s="108"/>
      <c r="P250" s="32"/>
      <c r="Q250" s="24"/>
    </row>
  </sheetData>
  <mergeCells count="1417">
    <mergeCell ref="A225:A240"/>
    <mergeCell ref="B225:Y225"/>
    <mergeCell ref="B226:Y226"/>
    <mergeCell ref="A241:A250"/>
    <mergeCell ref="B241:Y241"/>
    <mergeCell ref="B242:Y242"/>
    <mergeCell ref="A173:A191"/>
    <mergeCell ref="B173:Y173"/>
    <mergeCell ref="B174:Y174"/>
    <mergeCell ref="B191:Y191"/>
    <mergeCell ref="A192:A224"/>
    <mergeCell ref="B192:Y192"/>
    <mergeCell ref="B193:Y193"/>
    <mergeCell ref="A94:A115"/>
    <mergeCell ref="B94:Y94"/>
    <mergeCell ref="B95:Y95"/>
    <mergeCell ref="A116:A172"/>
    <mergeCell ref="B116:Y116"/>
    <mergeCell ref="B117:Y117"/>
    <mergeCell ref="B146:Y146"/>
    <mergeCell ref="B5:Y5"/>
    <mergeCell ref="A53:A79"/>
    <mergeCell ref="B53:Y53"/>
    <mergeCell ref="B54:Y54"/>
    <mergeCell ref="A80:A93"/>
    <mergeCell ref="B80:Y80"/>
    <mergeCell ref="B81:Y81"/>
    <mergeCell ref="N249:N250"/>
    <mergeCell ref="O249:O250"/>
    <mergeCell ref="P249:P250"/>
    <mergeCell ref="Q249:Q250"/>
    <mergeCell ref="A1:A2"/>
    <mergeCell ref="B1:Y1"/>
    <mergeCell ref="B2:Y2"/>
    <mergeCell ref="B3:Y3"/>
    <mergeCell ref="A4:A52"/>
    <mergeCell ref="B4:Y4"/>
    <mergeCell ref="H249:H250"/>
    <mergeCell ref="I249:I250"/>
    <mergeCell ref="J249:J250"/>
    <mergeCell ref="K249:K250"/>
    <mergeCell ref="L249:L250"/>
    <mergeCell ref="M249:M250"/>
    <mergeCell ref="N247:N248"/>
    <mergeCell ref="O247:O248"/>
    <mergeCell ref="P247:P248"/>
    <mergeCell ref="Q247:Q248"/>
    <mergeCell ref="B249:B250"/>
    <mergeCell ref="C249:C250"/>
    <mergeCell ref="D249:D250"/>
    <mergeCell ref="E249:E250"/>
    <mergeCell ref="F249:F250"/>
    <mergeCell ref="G249:G250"/>
    <mergeCell ref="H247:H248"/>
    <mergeCell ref="I247:I248"/>
    <mergeCell ref="J247:J248"/>
    <mergeCell ref="K247:K248"/>
    <mergeCell ref="L247:L248"/>
    <mergeCell ref="M247:M248"/>
    <mergeCell ref="C246:E246"/>
    <mergeCell ref="G246:I246"/>
    <mergeCell ref="K246:M246"/>
    <mergeCell ref="O246:Q246"/>
    <mergeCell ref="B247:B248"/>
    <mergeCell ref="C247:C248"/>
    <mergeCell ref="D247:D248"/>
    <mergeCell ref="E247:E248"/>
    <mergeCell ref="F247:F248"/>
    <mergeCell ref="G247:G248"/>
    <mergeCell ref="N239:N240"/>
    <mergeCell ref="O239:O240"/>
    <mergeCell ref="P239:P240"/>
    <mergeCell ref="Q239:Q240"/>
    <mergeCell ref="B243:Q243"/>
    <mergeCell ref="C245:I245"/>
    <mergeCell ref="K245:Q245"/>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7:J238"/>
    <mergeCell ref="K237:L238"/>
    <mergeCell ref="M237:M238"/>
    <mergeCell ref="N237:N238"/>
    <mergeCell ref="O237:P238"/>
    <mergeCell ref="Q237:Q238"/>
    <mergeCell ref="C236:E236"/>
    <mergeCell ref="G236:I236"/>
    <mergeCell ref="K236:M236"/>
    <mergeCell ref="O236:Q236"/>
    <mergeCell ref="B237:B238"/>
    <mergeCell ref="C237:D238"/>
    <mergeCell ref="E237:E238"/>
    <mergeCell ref="F237:F238"/>
    <mergeCell ref="G237:H238"/>
    <mergeCell ref="I237:I238"/>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1:N232"/>
    <mergeCell ref="O231:O232"/>
    <mergeCell ref="P231:P232"/>
    <mergeCell ref="Q231:Q232"/>
    <mergeCell ref="C233:E233"/>
    <mergeCell ref="G233:I233"/>
    <mergeCell ref="K233:M233"/>
    <mergeCell ref="O233:Q233"/>
    <mergeCell ref="H231:H232"/>
    <mergeCell ref="I231:I232"/>
    <mergeCell ref="J231:J232"/>
    <mergeCell ref="K231:K232"/>
    <mergeCell ref="L231:L232"/>
    <mergeCell ref="M231:M232"/>
    <mergeCell ref="C230:E230"/>
    <mergeCell ref="G230:I230"/>
    <mergeCell ref="K230:M230"/>
    <mergeCell ref="O230:Q230"/>
    <mergeCell ref="B231:B232"/>
    <mergeCell ref="C231:C232"/>
    <mergeCell ref="D231:D232"/>
    <mergeCell ref="E231:E232"/>
    <mergeCell ref="F231:F232"/>
    <mergeCell ref="G231:G232"/>
    <mergeCell ref="N223:N224"/>
    <mergeCell ref="O223:O224"/>
    <mergeCell ref="P223:P224"/>
    <mergeCell ref="Q223:Q224"/>
    <mergeCell ref="B227:Q227"/>
    <mergeCell ref="C229:I229"/>
    <mergeCell ref="K229:Q229"/>
    <mergeCell ref="H223:H224"/>
    <mergeCell ref="I223:I224"/>
    <mergeCell ref="J223:J224"/>
    <mergeCell ref="K223:K224"/>
    <mergeCell ref="L223:L224"/>
    <mergeCell ref="M223:M224"/>
    <mergeCell ref="B223:B224"/>
    <mergeCell ref="C223:C224"/>
    <mergeCell ref="D223:D224"/>
    <mergeCell ref="E223:E224"/>
    <mergeCell ref="F223:F224"/>
    <mergeCell ref="G223:G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C214:D214"/>
    <mergeCell ref="G214:H214"/>
    <mergeCell ref="K214:L214"/>
    <mergeCell ref="O214:P214"/>
    <mergeCell ref="B215:B216"/>
    <mergeCell ref="C215:D216"/>
    <mergeCell ref="E215:E216"/>
    <mergeCell ref="F215:F216"/>
    <mergeCell ref="G215:H216"/>
    <mergeCell ref="I215:I216"/>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C207:E207"/>
    <mergeCell ref="G207:I207"/>
    <mergeCell ref="K207:M207"/>
    <mergeCell ref="O207:Q207"/>
    <mergeCell ref="B208:B209"/>
    <mergeCell ref="C208:D209"/>
    <mergeCell ref="E208:E209"/>
    <mergeCell ref="F208:F209"/>
    <mergeCell ref="G208:H209"/>
    <mergeCell ref="I208:I209"/>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N199:N200"/>
    <mergeCell ref="O199:O200"/>
    <mergeCell ref="P199:P200"/>
    <mergeCell ref="Q199:Q200"/>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7:E197"/>
    <mergeCell ref="G197:I197"/>
    <mergeCell ref="K197:M197"/>
    <mergeCell ref="O197:Q197"/>
    <mergeCell ref="C198:E198"/>
    <mergeCell ref="G198:I198"/>
    <mergeCell ref="K198:M198"/>
    <mergeCell ref="O198:Q198"/>
    <mergeCell ref="N189:N190"/>
    <mergeCell ref="O189:O190"/>
    <mergeCell ref="P189:P190"/>
    <mergeCell ref="Q189:Q190"/>
    <mergeCell ref="B194:Q194"/>
    <mergeCell ref="C196:I196"/>
    <mergeCell ref="K196:Q196"/>
    <mergeCell ref="H189:H190"/>
    <mergeCell ref="I189:I190"/>
    <mergeCell ref="J189:J190"/>
    <mergeCell ref="K189:K190"/>
    <mergeCell ref="L189:L190"/>
    <mergeCell ref="M189:M190"/>
    <mergeCell ref="C188:D188"/>
    <mergeCell ref="G188:H188"/>
    <mergeCell ref="K188:L188"/>
    <mergeCell ref="O188:P188"/>
    <mergeCell ref="B189:B190"/>
    <mergeCell ref="C189:C190"/>
    <mergeCell ref="D189:D190"/>
    <mergeCell ref="E189:E190"/>
    <mergeCell ref="F189:F190"/>
    <mergeCell ref="G189:G190"/>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N180:N181"/>
    <mergeCell ref="O180:O181"/>
    <mergeCell ref="P180:P181"/>
    <mergeCell ref="Q180:Q181"/>
    <mergeCell ref="B182:B183"/>
    <mergeCell ref="C182:D183"/>
    <mergeCell ref="E182:E183"/>
    <mergeCell ref="F182:F183"/>
    <mergeCell ref="G182:H183"/>
    <mergeCell ref="I182:I183"/>
    <mergeCell ref="H180:H181"/>
    <mergeCell ref="I180:I181"/>
    <mergeCell ref="J180:J181"/>
    <mergeCell ref="K180:K181"/>
    <mergeCell ref="L180:L181"/>
    <mergeCell ref="M180:M181"/>
    <mergeCell ref="C179:E179"/>
    <mergeCell ref="G179:I179"/>
    <mergeCell ref="K179:M179"/>
    <mergeCell ref="O179:Q179"/>
    <mergeCell ref="B180:B181"/>
    <mergeCell ref="C180:C181"/>
    <mergeCell ref="D180:D181"/>
    <mergeCell ref="E180:E181"/>
    <mergeCell ref="F180:F181"/>
    <mergeCell ref="G180:G181"/>
    <mergeCell ref="B175:Q175"/>
    <mergeCell ref="B177:B178"/>
    <mergeCell ref="C177:I177"/>
    <mergeCell ref="C178:I178"/>
    <mergeCell ref="J177:J178"/>
    <mergeCell ref="K177:Q177"/>
    <mergeCell ref="K178:Q178"/>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70:E170"/>
    <mergeCell ref="G170:I170"/>
    <mergeCell ref="K170:M170"/>
    <mergeCell ref="O170:Q170"/>
    <mergeCell ref="S170:U170"/>
    <mergeCell ref="W170:Y170"/>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G153:I153"/>
    <mergeCell ref="K153:M153"/>
    <mergeCell ref="O153:Q153"/>
    <mergeCell ref="S153:U153"/>
    <mergeCell ref="W153:Y153"/>
    <mergeCell ref="W151:Y151"/>
    <mergeCell ref="C152:E152"/>
    <mergeCell ref="G152:I152"/>
    <mergeCell ref="K152:M152"/>
    <mergeCell ref="O152:Q152"/>
    <mergeCell ref="S152:U152"/>
    <mergeCell ref="W152:Y152"/>
    <mergeCell ref="B147:Y147"/>
    <mergeCell ref="C149:Y149"/>
    <mergeCell ref="C150:I150"/>
    <mergeCell ref="K150:Q150"/>
    <mergeCell ref="S150:Y150"/>
    <mergeCell ref="C151:E151"/>
    <mergeCell ref="G151:I151"/>
    <mergeCell ref="K151:M151"/>
    <mergeCell ref="O151:Q151"/>
    <mergeCell ref="S151:U151"/>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G124:I124"/>
    <mergeCell ref="K124:M124"/>
    <mergeCell ref="O124:Q124"/>
    <mergeCell ref="S124:U124"/>
    <mergeCell ref="W124:Y124"/>
    <mergeCell ref="C123:E123"/>
    <mergeCell ref="G123:I123"/>
    <mergeCell ref="K123:M123"/>
    <mergeCell ref="O123:Q123"/>
    <mergeCell ref="S123:U123"/>
    <mergeCell ref="W123:Y123"/>
    <mergeCell ref="C121:I121"/>
    <mergeCell ref="K121:Q121"/>
    <mergeCell ref="S121:Y121"/>
    <mergeCell ref="C122:E122"/>
    <mergeCell ref="G122:I122"/>
    <mergeCell ref="K122:M122"/>
    <mergeCell ref="O122:Q122"/>
    <mergeCell ref="S122:U122"/>
    <mergeCell ref="W122:Y122"/>
    <mergeCell ref="C114:E114"/>
    <mergeCell ref="J114:L114"/>
    <mergeCell ref="N114:P114"/>
    <mergeCell ref="B115:P115"/>
    <mergeCell ref="B118:Y118"/>
    <mergeCell ref="C120:Y120"/>
    <mergeCell ref="K112:K113"/>
    <mergeCell ref="L112:L113"/>
    <mergeCell ref="M112:M113"/>
    <mergeCell ref="N112:N113"/>
    <mergeCell ref="O112:O113"/>
    <mergeCell ref="P112:P113"/>
    <mergeCell ref="M110:M111"/>
    <mergeCell ref="N110:O111"/>
    <mergeCell ref="P110:P111"/>
    <mergeCell ref="B112:B113"/>
    <mergeCell ref="C112:E113"/>
    <mergeCell ref="F112:F113"/>
    <mergeCell ref="G112:G113"/>
    <mergeCell ref="H112:H113"/>
    <mergeCell ref="I112:I113"/>
    <mergeCell ref="J112:J113"/>
    <mergeCell ref="P108:P109"/>
    <mergeCell ref="B110:B111"/>
    <mergeCell ref="C110:D111"/>
    <mergeCell ref="E110:E111"/>
    <mergeCell ref="F110:F111"/>
    <mergeCell ref="G110:G111"/>
    <mergeCell ref="H110:H111"/>
    <mergeCell ref="I110:I111"/>
    <mergeCell ref="J110:K111"/>
    <mergeCell ref="L110:L111"/>
    <mergeCell ref="H108:H109"/>
    <mergeCell ref="I108:I109"/>
    <mergeCell ref="J108:K109"/>
    <mergeCell ref="L108:L109"/>
    <mergeCell ref="M108:M109"/>
    <mergeCell ref="N108:O109"/>
    <mergeCell ref="J106:K107"/>
    <mergeCell ref="L106:L107"/>
    <mergeCell ref="M106:M107"/>
    <mergeCell ref="N106:O107"/>
    <mergeCell ref="P106:P107"/>
    <mergeCell ref="B108:B109"/>
    <mergeCell ref="C108:D109"/>
    <mergeCell ref="E108:E109"/>
    <mergeCell ref="F108:F109"/>
    <mergeCell ref="G108:G109"/>
    <mergeCell ref="M104:M105"/>
    <mergeCell ref="N104:O105"/>
    <mergeCell ref="P104:P105"/>
    <mergeCell ref="B106:B107"/>
    <mergeCell ref="C106:D107"/>
    <mergeCell ref="E106:E107"/>
    <mergeCell ref="F106:F107"/>
    <mergeCell ref="G106:G107"/>
    <mergeCell ref="H106:H107"/>
    <mergeCell ref="I106:I107"/>
    <mergeCell ref="P102:P103"/>
    <mergeCell ref="B104:B105"/>
    <mergeCell ref="C104:D105"/>
    <mergeCell ref="E104:E105"/>
    <mergeCell ref="F104:F105"/>
    <mergeCell ref="G104:G105"/>
    <mergeCell ref="H104:H105"/>
    <mergeCell ref="I104:I105"/>
    <mergeCell ref="J104:K105"/>
    <mergeCell ref="L104:L105"/>
    <mergeCell ref="J102:J103"/>
    <mergeCell ref="K102:K103"/>
    <mergeCell ref="L102:L103"/>
    <mergeCell ref="M102:M103"/>
    <mergeCell ref="N102:N103"/>
    <mergeCell ref="O102:O103"/>
    <mergeCell ref="C101:E101"/>
    <mergeCell ref="J101:L101"/>
    <mergeCell ref="N101:P101"/>
    <mergeCell ref="B102:B103"/>
    <mergeCell ref="C102:C103"/>
    <mergeCell ref="D102:D103"/>
    <mergeCell ref="E102:E103"/>
    <mergeCell ref="F102:F103"/>
    <mergeCell ref="G102:H103"/>
    <mergeCell ref="I102:I103"/>
    <mergeCell ref="G100:H100"/>
    <mergeCell ref="I99:I100"/>
    <mergeCell ref="J99:L99"/>
    <mergeCell ref="J100:L100"/>
    <mergeCell ref="M99:M100"/>
    <mergeCell ref="N99:P99"/>
    <mergeCell ref="N100:P100"/>
    <mergeCell ref="H92:H93"/>
    <mergeCell ref="I92:I93"/>
    <mergeCell ref="B96:P96"/>
    <mergeCell ref="C98:H98"/>
    <mergeCell ref="J98:P98"/>
    <mergeCell ref="B99:B100"/>
    <mergeCell ref="C99:E99"/>
    <mergeCell ref="C100:E100"/>
    <mergeCell ref="F99:F100"/>
    <mergeCell ref="G99:H99"/>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G85:I85"/>
    <mergeCell ref="B86:B87"/>
    <mergeCell ref="C86:C87"/>
    <mergeCell ref="D86:D87"/>
    <mergeCell ref="E86:E87"/>
    <mergeCell ref="F86:F87"/>
    <mergeCell ref="G86:G87"/>
    <mergeCell ref="H86:H87"/>
    <mergeCell ref="I86:I87"/>
    <mergeCell ref="V78:V79"/>
    <mergeCell ref="W78:W79"/>
    <mergeCell ref="X78:X79"/>
    <mergeCell ref="Y78:Y79"/>
    <mergeCell ref="B82:I82"/>
    <mergeCell ref="B84:B85"/>
    <mergeCell ref="C84:E84"/>
    <mergeCell ref="C85:E85"/>
    <mergeCell ref="F84:F85"/>
    <mergeCell ref="G84:I84"/>
    <mergeCell ref="J78:J79"/>
    <mergeCell ref="K78:M79"/>
    <mergeCell ref="N78:N79"/>
    <mergeCell ref="O78:Q79"/>
    <mergeCell ref="R78:R79"/>
    <mergeCell ref="S78:U79"/>
    <mergeCell ref="B78:B79"/>
    <mergeCell ref="C78:C79"/>
    <mergeCell ref="D78:D79"/>
    <mergeCell ref="E78:E79"/>
    <mergeCell ref="F78:F79"/>
    <mergeCell ref="G78:I79"/>
    <mergeCell ref="O76:Q77"/>
    <mergeCell ref="R76:R77"/>
    <mergeCell ref="S76:U77"/>
    <mergeCell ref="V76:V77"/>
    <mergeCell ref="W76:X77"/>
    <mergeCell ref="Y76:Y77"/>
    <mergeCell ref="W74:X75"/>
    <mergeCell ref="Y74:Y75"/>
    <mergeCell ref="B76:B77"/>
    <mergeCell ref="C76:D77"/>
    <mergeCell ref="E76:E77"/>
    <mergeCell ref="F76:F77"/>
    <mergeCell ref="G76:I77"/>
    <mergeCell ref="J76:J77"/>
    <mergeCell ref="K76:M77"/>
    <mergeCell ref="N76:N77"/>
    <mergeCell ref="K74:M75"/>
    <mergeCell ref="N74:N75"/>
    <mergeCell ref="O74:Q75"/>
    <mergeCell ref="R74:R75"/>
    <mergeCell ref="S74:U75"/>
    <mergeCell ref="V74:V75"/>
    <mergeCell ref="B74:B75"/>
    <mergeCell ref="C74:D75"/>
    <mergeCell ref="E74:E75"/>
    <mergeCell ref="F74:F75"/>
    <mergeCell ref="G74:I75"/>
    <mergeCell ref="J74:J75"/>
    <mergeCell ref="O72:Q73"/>
    <mergeCell ref="R72:R73"/>
    <mergeCell ref="S72:U73"/>
    <mergeCell ref="V72:V73"/>
    <mergeCell ref="W72:X73"/>
    <mergeCell ref="Y72:Y73"/>
    <mergeCell ref="W70:X71"/>
    <mergeCell ref="Y70:Y71"/>
    <mergeCell ref="B72:B73"/>
    <mergeCell ref="C72:D73"/>
    <mergeCell ref="E72:E73"/>
    <mergeCell ref="F72:F73"/>
    <mergeCell ref="G72:I73"/>
    <mergeCell ref="J72:J73"/>
    <mergeCell ref="K72:M73"/>
    <mergeCell ref="N72:N73"/>
    <mergeCell ref="K70:M71"/>
    <mergeCell ref="N70:N71"/>
    <mergeCell ref="O70:Q71"/>
    <mergeCell ref="R70:R71"/>
    <mergeCell ref="S70:U71"/>
    <mergeCell ref="V70:V71"/>
    <mergeCell ref="B70:B71"/>
    <mergeCell ref="C70:D71"/>
    <mergeCell ref="E70:E71"/>
    <mergeCell ref="F70:F71"/>
    <mergeCell ref="G70:I71"/>
    <mergeCell ref="J70:J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W57:Y57"/>
    <mergeCell ref="W58:Y58"/>
    <mergeCell ref="W59:Y59"/>
    <mergeCell ref="W60:Y60"/>
    <mergeCell ref="C61:E61"/>
    <mergeCell ref="G61:I61"/>
    <mergeCell ref="K61:M61"/>
    <mergeCell ref="O61:Q61"/>
    <mergeCell ref="S61:U61"/>
    <mergeCell ref="W61:Y61"/>
    <mergeCell ref="R57:R60"/>
    <mergeCell ref="S57:U57"/>
    <mergeCell ref="S58:U58"/>
    <mergeCell ref="S59:U59"/>
    <mergeCell ref="S60:U60"/>
    <mergeCell ref="V57:V60"/>
    <mergeCell ref="K57:M57"/>
    <mergeCell ref="K58:M58"/>
    <mergeCell ref="K59:M59"/>
    <mergeCell ref="K60:M60"/>
    <mergeCell ref="N57:N60"/>
    <mergeCell ref="O57:Q57"/>
    <mergeCell ref="O58:Q58"/>
    <mergeCell ref="O59:Q59"/>
    <mergeCell ref="O60:Q60"/>
    <mergeCell ref="F57:F60"/>
    <mergeCell ref="G57:I57"/>
    <mergeCell ref="G58:I58"/>
    <mergeCell ref="G59:I59"/>
    <mergeCell ref="G60:I60"/>
    <mergeCell ref="J57:J60"/>
    <mergeCell ref="N51:N52"/>
    <mergeCell ref="O51:O52"/>
    <mergeCell ref="P51:P52"/>
    <mergeCell ref="Q51:Q52"/>
    <mergeCell ref="B55:Y55"/>
    <mergeCell ref="B57:B60"/>
    <mergeCell ref="C57:E57"/>
    <mergeCell ref="C58:E58"/>
    <mergeCell ref="C59:E59"/>
    <mergeCell ref="C60:E60"/>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32:M33"/>
    <mergeCell ref="N32:N33"/>
    <mergeCell ref="O32:Q33"/>
    <mergeCell ref="C34:E34"/>
    <mergeCell ref="G34:I34"/>
    <mergeCell ref="K34:M34"/>
    <mergeCell ref="O34:Q34"/>
    <mergeCell ref="B32:B33"/>
    <mergeCell ref="C32:E32"/>
    <mergeCell ref="C33:E33"/>
    <mergeCell ref="F32:F33"/>
    <mergeCell ref="G32:I33"/>
    <mergeCell ref="J32:J33"/>
    <mergeCell ref="Q28:Q29"/>
    <mergeCell ref="C30:E30"/>
    <mergeCell ref="G30:I30"/>
    <mergeCell ref="K30:M30"/>
    <mergeCell ref="O30:Q30"/>
    <mergeCell ref="C31:Q31"/>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O9:Q10"/>
    <mergeCell ref="C11:E11"/>
    <mergeCell ref="G11:I11"/>
    <mergeCell ref="K11:M11"/>
    <mergeCell ref="O11:Q11"/>
    <mergeCell ref="B12:B13"/>
    <mergeCell ref="C12:C13"/>
    <mergeCell ref="D12:D13"/>
    <mergeCell ref="E12:E13"/>
    <mergeCell ref="F12:F13"/>
    <mergeCell ref="B6:Q6"/>
    <mergeCell ref="C8:Q8"/>
    <mergeCell ref="B9:B10"/>
    <mergeCell ref="C9:E9"/>
    <mergeCell ref="C10:E10"/>
    <mergeCell ref="F9:F10"/>
    <mergeCell ref="G9:I10"/>
    <mergeCell ref="J9:J10"/>
    <mergeCell ref="K9:M10"/>
    <mergeCell ref="N9: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3" customWidth="1"/>
    <col min="4" max="4" width="8.28515625" customWidth="1"/>
    <col min="5" max="5" width="2.28515625" customWidth="1"/>
    <col min="6" max="6" width="13.7109375" customWidth="1"/>
    <col min="7" max="7" width="3" customWidth="1"/>
    <col min="8" max="8" width="8.28515625" customWidth="1"/>
    <col min="9" max="9" width="2.28515625" customWidth="1"/>
    <col min="10" max="10" width="13.7109375" customWidth="1"/>
    <col min="11" max="11" width="3" customWidth="1"/>
    <col min="12" max="12" width="8.28515625" customWidth="1"/>
    <col min="13" max="13" width="2.28515625" customWidth="1"/>
    <col min="14" max="14" width="13.7109375" customWidth="1"/>
    <col min="15" max="15" width="3" customWidth="1"/>
    <col min="16" max="16" width="8.28515625" customWidth="1"/>
    <col min="17" max="17" width="2.28515625" customWidth="1"/>
  </cols>
  <sheetData>
    <row r="1" spans="1:17" ht="15" customHeight="1">
      <c r="A1" s="7" t="s">
        <v>6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2</v>
      </c>
      <c r="B3" s="67" t="s">
        <v>5</v>
      </c>
      <c r="C3" s="67"/>
      <c r="D3" s="67"/>
      <c r="E3" s="67"/>
      <c r="F3" s="67"/>
      <c r="G3" s="67"/>
      <c r="H3" s="67"/>
      <c r="I3" s="67"/>
      <c r="J3" s="67"/>
      <c r="K3" s="67"/>
      <c r="L3" s="67"/>
      <c r="M3" s="67"/>
      <c r="N3" s="67"/>
      <c r="O3" s="67"/>
      <c r="P3" s="67"/>
      <c r="Q3" s="67"/>
    </row>
    <row r="4" spans="1:17" ht="15" customHeight="1">
      <c r="A4" s="14" t="s">
        <v>641</v>
      </c>
      <c r="B4" s="67" t="s">
        <v>5</v>
      </c>
      <c r="C4" s="67"/>
      <c r="D4" s="67"/>
      <c r="E4" s="67"/>
      <c r="F4" s="67"/>
      <c r="G4" s="67"/>
      <c r="H4" s="67"/>
      <c r="I4" s="67"/>
      <c r="J4" s="67"/>
      <c r="K4" s="67"/>
      <c r="L4" s="67"/>
      <c r="M4" s="67"/>
      <c r="N4" s="67"/>
      <c r="O4" s="67"/>
      <c r="P4" s="67"/>
      <c r="Q4" s="67"/>
    </row>
    <row r="5" spans="1:17" ht="25.5" customHeight="1">
      <c r="A5" s="14"/>
      <c r="B5" s="24" t="s">
        <v>602</v>
      </c>
      <c r="C5" s="24"/>
      <c r="D5" s="24"/>
      <c r="E5" s="24"/>
      <c r="F5" s="24"/>
      <c r="G5" s="24"/>
      <c r="H5" s="24"/>
      <c r="I5" s="24"/>
      <c r="J5" s="24"/>
      <c r="K5" s="24"/>
      <c r="L5" s="24"/>
      <c r="M5" s="24"/>
      <c r="N5" s="24"/>
      <c r="O5" s="24"/>
      <c r="P5" s="24"/>
      <c r="Q5" s="24"/>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ht="15.75" thickBot="1">
      <c r="A8" s="14"/>
      <c r="B8" s="11"/>
      <c r="C8" s="60" t="s">
        <v>527</v>
      </c>
      <c r="D8" s="60"/>
      <c r="E8" s="60"/>
      <c r="F8" s="60"/>
      <c r="G8" s="60"/>
      <c r="H8" s="60"/>
      <c r="I8" s="60"/>
      <c r="J8" s="11"/>
      <c r="K8" s="60" t="s">
        <v>528</v>
      </c>
      <c r="L8" s="60"/>
      <c r="M8" s="60"/>
      <c r="N8" s="60"/>
      <c r="O8" s="60"/>
      <c r="P8" s="60"/>
      <c r="Q8" s="60"/>
    </row>
    <row r="9" spans="1:17" ht="15.75" thickBot="1">
      <c r="A9" s="14"/>
      <c r="B9" s="16" t="s">
        <v>188</v>
      </c>
      <c r="C9" s="74">
        <v>2013</v>
      </c>
      <c r="D9" s="74"/>
      <c r="E9" s="74"/>
      <c r="F9" s="70"/>
      <c r="G9" s="93">
        <v>2012</v>
      </c>
      <c r="H9" s="93"/>
      <c r="I9" s="93"/>
      <c r="J9" s="11"/>
      <c r="K9" s="74">
        <v>2013</v>
      </c>
      <c r="L9" s="74"/>
      <c r="M9" s="74"/>
      <c r="N9" s="70"/>
      <c r="O9" s="93">
        <v>2012</v>
      </c>
      <c r="P9" s="93"/>
      <c r="Q9" s="93"/>
    </row>
    <row r="10" spans="1:17" ht="38.25">
      <c r="A10" s="14"/>
      <c r="B10" s="90" t="s">
        <v>603</v>
      </c>
      <c r="C10" s="36"/>
      <c r="D10" s="36"/>
      <c r="E10" s="36"/>
      <c r="F10" s="18"/>
      <c r="G10" s="36"/>
      <c r="H10" s="36"/>
      <c r="I10" s="36"/>
      <c r="J10" s="18"/>
      <c r="K10" s="36"/>
      <c r="L10" s="36"/>
      <c r="M10" s="36"/>
      <c r="N10" s="18"/>
      <c r="O10" s="36"/>
      <c r="P10" s="36"/>
      <c r="Q10" s="36"/>
    </row>
    <row r="11" spans="1:17">
      <c r="A11" s="14"/>
      <c r="B11" s="96" t="s">
        <v>604</v>
      </c>
      <c r="C11" s="107" t="s">
        <v>189</v>
      </c>
      <c r="D11" s="82">
        <v>2403</v>
      </c>
      <c r="E11" s="24"/>
      <c r="F11" s="24"/>
      <c r="G11" s="108" t="s">
        <v>189</v>
      </c>
      <c r="H11" s="30">
        <v>3675</v>
      </c>
      <c r="I11" s="24"/>
      <c r="J11" s="24"/>
      <c r="K11" s="107" t="s">
        <v>189</v>
      </c>
      <c r="L11" s="82">
        <v>8638</v>
      </c>
      <c r="M11" s="24"/>
      <c r="N11" s="24"/>
      <c r="O11" s="108" t="s">
        <v>189</v>
      </c>
      <c r="P11" s="30">
        <v>8348</v>
      </c>
      <c r="Q11" s="24"/>
    </row>
    <row r="12" spans="1:17">
      <c r="A12" s="14"/>
      <c r="B12" s="96"/>
      <c r="C12" s="107"/>
      <c r="D12" s="82"/>
      <c r="E12" s="24"/>
      <c r="F12" s="24"/>
      <c r="G12" s="108"/>
      <c r="H12" s="30"/>
      <c r="I12" s="24"/>
      <c r="J12" s="24"/>
      <c r="K12" s="107"/>
      <c r="L12" s="82"/>
      <c r="M12" s="24"/>
      <c r="N12" s="24"/>
      <c r="O12" s="108"/>
      <c r="P12" s="30"/>
      <c r="Q12" s="24"/>
    </row>
    <row r="13" spans="1:17" ht="22.5" customHeight="1">
      <c r="A13" s="14"/>
      <c r="B13" s="95" t="s">
        <v>605</v>
      </c>
      <c r="C13" s="78" t="s">
        <v>240</v>
      </c>
      <c r="D13" s="78"/>
      <c r="E13" s="26"/>
      <c r="F13" s="26"/>
      <c r="G13" s="31" t="s">
        <v>240</v>
      </c>
      <c r="H13" s="31"/>
      <c r="I13" s="26"/>
      <c r="J13" s="26"/>
      <c r="K13" s="78" t="s">
        <v>606</v>
      </c>
      <c r="L13" s="78"/>
      <c r="M13" s="77" t="s">
        <v>193</v>
      </c>
      <c r="N13" s="26"/>
      <c r="O13" s="31" t="s">
        <v>535</v>
      </c>
      <c r="P13" s="31"/>
      <c r="Q13" s="27" t="s">
        <v>193</v>
      </c>
    </row>
    <row r="14" spans="1:17" ht="15.75" thickBot="1">
      <c r="A14" s="14"/>
      <c r="B14" s="95"/>
      <c r="C14" s="83"/>
      <c r="D14" s="83"/>
      <c r="E14" s="84"/>
      <c r="F14" s="84"/>
      <c r="G14" s="97"/>
      <c r="H14" s="97"/>
      <c r="I14" s="84"/>
      <c r="J14" s="26"/>
      <c r="K14" s="83"/>
      <c r="L14" s="83"/>
      <c r="M14" s="164"/>
      <c r="N14" s="84"/>
      <c r="O14" s="97"/>
      <c r="P14" s="97"/>
      <c r="Q14" s="166"/>
    </row>
    <row r="15" spans="1:17">
      <c r="A15" s="14"/>
      <c r="B15" s="96" t="s">
        <v>607</v>
      </c>
      <c r="C15" s="111">
        <v>2403</v>
      </c>
      <c r="D15" s="111"/>
      <c r="E15" s="62"/>
      <c r="F15" s="62"/>
      <c r="G15" s="101">
        <v>3675</v>
      </c>
      <c r="H15" s="101"/>
      <c r="I15" s="62"/>
      <c r="J15" s="24"/>
      <c r="K15" s="111">
        <v>8291</v>
      </c>
      <c r="L15" s="111"/>
      <c r="M15" s="62"/>
      <c r="N15" s="62"/>
      <c r="O15" s="101">
        <v>8147</v>
      </c>
      <c r="P15" s="101"/>
      <c r="Q15" s="62"/>
    </row>
    <row r="16" spans="1:17">
      <c r="A16" s="14"/>
      <c r="B16" s="96"/>
      <c r="C16" s="178"/>
      <c r="D16" s="178"/>
      <c r="E16" s="64"/>
      <c r="F16" s="64"/>
      <c r="G16" s="151"/>
      <c r="H16" s="151"/>
      <c r="I16" s="64"/>
      <c r="J16" s="24"/>
      <c r="K16" s="82"/>
      <c r="L16" s="82"/>
      <c r="M16" s="24"/>
      <c r="N16" s="24"/>
      <c r="O16" s="30"/>
      <c r="P16" s="30"/>
      <c r="Q16" s="24"/>
    </row>
    <row r="17" spans="1:17" ht="15.75" thickBot="1">
      <c r="A17" s="14"/>
      <c r="B17" s="90" t="s">
        <v>608</v>
      </c>
      <c r="C17" s="83" t="s">
        <v>609</v>
      </c>
      <c r="D17" s="83"/>
      <c r="E17" s="173" t="s">
        <v>193</v>
      </c>
      <c r="F17" s="149"/>
      <c r="G17" s="97" t="s">
        <v>610</v>
      </c>
      <c r="H17" s="97"/>
      <c r="I17" s="148" t="s">
        <v>193</v>
      </c>
      <c r="J17" s="18"/>
      <c r="K17" s="83" t="s">
        <v>611</v>
      </c>
      <c r="L17" s="83"/>
      <c r="M17" s="173" t="s">
        <v>193</v>
      </c>
      <c r="N17" s="149"/>
      <c r="O17" s="97" t="s">
        <v>612</v>
      </c>
      <c r="P17" s="97"/>
      <c r="Q17" s="148" t="s">
        <v>193</v>
      </c>
    </row>
    <row r="18" spans="1:17">
      <c r="A18" s="14"/>
      <c r="B18" s="96" t="s">
        <v>613</v>
      </c>
      <c r="C18" s="109" t="s">
        <v>189</v>
      </c>
      <c r="D18" s="111">
        <v>1562</v>
      </c>
      <c r="E18" s="62"/>
      <c r="F18" s="62"/>
      <c r="G18" s="99" t="s">
        <v>189</v>
      </c>
      <c r="H18" s="101">
        <v>2389</v>
      </c>
      <c r="I18" s="62"/>
      <c r="J18" s="24"/>
      <c r="K18" s="109" t="s">
        <v>189</v>
      </c>
      <c r="L18" s="111">
        <v>5389</v>
      </c>
      <c r="M18" s="62"/>
      <c r="N18" s="62"/>
      <c r="O18" s="99" t="s">
        <v>189</v>
      </c>
      <c r="P18" s="101">
        <v>5296</v>
      </c>
      <c r="Q18" s="62"/>
    </row>
    <row r="19" spans="1:17" ht="15.75" thickBot="1">
      <c r="A19" s="14"/>
      <c r="B19" s="96"/>
      <c r="C19" s="110"/>
      <c r="D19" s="112"/>
      <c r="E19" s="103"/>
      <c r="F19" s="103"/>
      <c r="G19" s="100"/>
      <c r="H19" s="102"/>
      <c r="I19" s="103"/>
      <c r="J19" s="24"/>
      <c r="K19" s="110"/>
      <c r="L19" s="112"/>
      <c r="M19" s="103"/>
      <c r="N19" s="103"/>
      <c r="O19" s="100"/>
      <c r="P19" s="102"/>
      <c r="Q19" s="103"/>
    </row>
    <row r="20" spans="1:17" ht="15.75" thickTop="1"/>
  </sheetData>
  <mergeCells count="78">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642</v>
      </c>
      <c r="B1" s="1" t="s">
        <v>643</v>
      </c>
    </row>
    <row r="2" spans="1:2">
      <c r="A2" s="7"/>
      <c r="B2" s="1" t="s">
        <v>644</v>
      </c>
    </row>
    <row r="3" spans="1:2" ht="45">
      <c r="A3" s="3" t="s">
        <v>166</v>
      </c>
      <c r="B3" s="4" t="s">
        <v>5</v>
      </c>
    </row>
    <row r="4" spans="1:2">
      <c r="A4" s="2" t="s">
        <v>645</v>
      </c>
      <c r="B4" s="4">
        <v>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5" width="12.28515625" bestFit="1" customWidth="1"/>
    <col min="6" max="7" width="19.28515625" bestFit="1" customWidth="1"/>
  </cols>
  <sheetData>
    <row r="1" spans="1:7" ht="15" customHeight="1">
      <c r="A1" s="1" t="s">
        <v>646</v>
      </c>
      <c r="B1" s="7" t="s">
        <v>80</v>
      </c>
      <c r="C1" s="7"/>
      <c r="D1" s="7" t="s">
        <v>1</v>
      </c>
      <c r="E1" s="7"/>
      <c r="F1" s="1" t="s">
        <v>643</v>
      </c>
      <c r="G1" s="1" t="s">
        <v>80</v>
      </c>
    </row>
    <row r="2" spans="1:7" ht="30">
      <c r="A2" s="1" t="s">
        <v>30</v>
      </c>
      <c r="B2" s="7" t="s">
        <v>2</v>
      </c>
      <c r="C2" s="7" t="s">
        <v>81</v>
      </c>
      <c r="D2" s="7" t="s">
        <v>2</v>
      </c>
      <c r="E2" s="7" t="s">
        <v>81</v>
      </c>
      <c r="F2" s="1" t="s">
        <v>647</v>
      </c>
      <c r="G2" s="1" t="s">
        <v>2</v>
      </c>
    </row>
    <row r="3" spans="1:7">
      <c r="A3" s="1"/>
      <c r="B3" s="7"/>
      <c r="C3" s="7"/>
      <c r="D3" s="7"/>
      <c r="E3" s="7"/>
      <c r="F3" s="1" t="s">
        <v>648</v>
      </c>
      <c r="G3" s="1" t="s">
        <v>648</v>
      </c>
    </row>
    <row r="4" spans="1:7">
      <c r="A4" s="3" t="s">
        <v>649</v>
      </c>
      <c r="B4" s="4" t="s">
        <v>5</v>
      </c>
      <c r="C4" s="4" t="s">
        <v>5</v>
      </c>
      <c r="D4" s="4" t="s">
        <v>5</v>
      </c>
      <c r="E4" s="4" t="s">
        <v>5</v>
      </c>
      <c r="F4" s="4" t="s">
        <v>5</v>
      </c>
      <c r="G4" s="4" t="s">
        <v>5</v>
      </c>
    </row>
    <row r="5" spans="1:7">
      <c r="A5" s="2" t="s">
        <v>146</v>
      </c>
      <c r="B5" s="4" t="s">
        <v>5</v>
      </c>
      <c r="C5" s="4" t="s">
        <v>5</v>
      </c>
      <c r="D5" s="4" t="s">
        <v>5</v>
      </c>
      <c r="E5" s="4" t="s">
        <v>5</v>
      </c>
      <c r="F5" s="8">
        <v>269529</v>
      </c>
      <c r="G5" s="4" t="s">
        <v>5</v>
      </c>
    </row>
    <row r="6" spans="1:7">
      <c r="A6" s="2" t="s">
        <v>147</v>
      </c>
      <c r="B6" s="4" t="s">
        <v>5</v>
      </c>
      <c r="C6" s="4" t="s">
        <v>5</v>
      </c>
      <c r="D6" s="4" t="s">
        <v>5</v>
      </c>
      <c r="E6" s="4" t="s">
        <v>5</v>
      </c>
      <c r="F6" s="6">
        <v>30976</v>
      </c>
      <c r="G6" s="4" t="s">
        <v>5</v>
      </c>
    </row>
    <row r="7" spans="1:7">
      <c r="A7" s="2" t="s">
        <v>190</v>
      </c>
      <c r="B7" s="4" t="s">
        <v>5</v>
      </c>
      <c r="C7" s="4" t="s">
        <v>5</v>
      </c>
      <c r="D7" s="4" t="s">
        <v>5</v>
      </c>
      <c r="E7" s="4" t="s">
        <v>5</v>
      </c>
      <c r="F7" s="6">
        <v>24008</v>
      </c>
      <c r="G7" s="4" t="s">
        <v>5</v>
      </c>
    </row>
    <row r="8" spans="1:7">
      <c r="A8" s="2" t="s">
        <v>38</v>
      </c>
      <c r="B8" s="4" t="s">
        <v>5</v>
      </c>
      <c r="C8" s="4" t="s">
        <v>5</v>
      </c>
      <c r="D8" s="4" t="s">
        <v>5</v>
      </c>
      <c r="E8" s="4" t="s">
        <v>5</v>
      </c>
      <c r="F8" s="6">
        <v>5340</v>
      </c>
      <c r="G8" s="4" t="s">
        <v>5</v>
      </c>
    </row>
    <row r="9" spans="1:7">
      <c r="A9" s="2" t="s">
        <v>41</v>
      </c>
      <c r="B9" s="4" t="s">
        <v>5</v>
      </c>
      <c r="C9" s="4" t="s">
        <v>5</v>
      </c>
      <c r="D9" s="4" t="s">
        <v>5</v>
      </c>
      <c r="E9" s="4" t="s">
        <v>5</v>
      </c>
      <c r="F9" s="6">
        <v>2986</v>
      </c>
      <c r="G9" s="4" t="s">
        <v>5</v>
      </c>
    </row>
    <row r="10" spans="1:7" ht="30">
      <c r="A10" s="2" t="s">
        <v>191</v>
      </c>
      <c r="B10" s="4" t="s">
        <v>5</v>
      </c>
      <c r="C10" s="4" t="s">
        <v>5</v>
      </c>
      <c r="D10" s="4" t="s">
        <v>5</v>
      </c>
      <c r="E10" s="4" t="s">
        <v>5</v>
      </c>
      <c r="F10" s="6">
        <v>73107</v>
      </c>
      <c r="G10" s="4" t="s">
        <v>5</v>
      </c>
    </row>
    <row r="11" spans="1:7">
      <c r="A11" s="2" t="s">
        <v>48</v>
      </c>
      <c r="B11" s="4" t="s">
        <v>5</v>
      </c>
      <c r="C11" s="4" t="s">
        <v>5</v>
      </c>
      <c r="D11" s="4" t="s">
        <v>5</v>
      </c>
      <c r="E11" s="4" t="s">
        <v>5</v>
      </c>
      <c r="F11" s="6">
        <v>3630</v>
      </c>
      <c r="G11" s="4" t="s">
        <v>5</v>
      </c>
    </row>
    <row r="12" spans="1:7">
      <c r="A12" s="2" t="s">
        <v>50</v>
      </c>
      <c r="B12" s="4" t="s">
        <v>5</v>
      </c>
      <c r="C12" s="4" t="s">
        <v>5</v>
      </c>
      <c r="D12" s="4" t="s">
        <v>5</v>
      </c>
      <c r="E12" s="4" t="s">
        <v>5</v>
      </c>
      <c r="F12" s="6">
        <v>14614</v>
      </c>
      <c r="G12" s="4" t="s">
        <v>5</v>
      </c>
    </row>
    <row r="13" spans="1:7" ht="30">
      <c r="A13" s="2" t="s">
        <v>53</v>
      </c>
      <c r="B13" s="4" t="s">
        <v>5</v>
      </c>
      <c r="C13" s="4" t="s">
        <v>5</v>
      </c>
      <c r="D13" s="4" t="s">
        <v>5</v>
      </c>
      <c r="E13" s="4" t="s">
        <v>5</v>
      </c>
      <c r="F13" s="6">
        <v>-201072</v>
      </c>
      <c r="G13" s="4" t="s">
        <v>5</v>
      </c>
    </row>
    <row r="14" spans="1:7">
      <c r="A14" s="2" t="s">
        <v>54</v>
      </c>
      <c r="B14" s="4" t="s">
        <v>5</v>
      </c>
      <c r="C14" s="4" t="s">
        <v>5</v>
      </c>
      <c r="D14" s="4" t="s">
        <v>5</v>
      </c>
      <c r="E14" s="4" t="s">
        <v>5</v>
      </c>
      <c r="F14" s="6">
        <v>-16937</v>
      </c>
      <c r="G14" s="4" t="s">
        <v>5</v>
      </c>
    </row>
    <row r="15" spans="1:7">
      <c r="A15" s="2" t="s">
        <v>195</v>
      </c>
      <c r="B15" s="4" t="s">
        <v>5</v>
      </c>
      <c r="C15" s="4" t="s">
        <v>5</v>
      </c>
      <c r="D15" s="4" t="s">
        <v>5</v>
      </c>
      <c r="E15" s="4" t="s">
        <v>5</v>
      </c>
      <c r="F15" s="6">
        <v>-1262</v>
      </c>
      <c r="G15" s="4" t="s">
        <v>5</v>
      </c>
    </row>
    <row r="16" spans="1:7">
      <c r="A16" s="2" t="s">
        <v>58</v>
      </c>
      <c r="B16" s="4" t="s">
        <v>5</v>
      </c>
      <c r="C16" s="4" t="s">
        <v>5</v>
      </c>
      <c r="D16" s="4" t="s">
        <v>5</v>
      </c>
      <c r="E16" s="4" t="s">
        <v>5</v>
      </c>
      <c r="F16" s="6">
        <v>-15233</v>
      </c>
      <c r="G16" s="4" t="s">
        <v>5</v>
      </c>
    </row>
    <row r="17" spans="1:7">
      <c r="A17" s="2" t="s">
        <v>198</v>
      </c>
      <c r="B17" s="4" t="s">
        <v>5</v>
      </c>
      <c r="C17" s="4" t="s">
        <v>5</v>
      </c>
      <c r="D17" s="4" t="s">
        <v>5</v>
      </c>
      <c r="E17" s="4" t="s">
        <v>5</v>
      </c>
      <c r="F17" s="6">
        <v>189686</v>
      </c>
      <c r="G17" s="4" t="s">
        <v>5</v>
      </c>
    </row>
    <row r="18" spans="1:7">
      <c r="A18" s="2" t="s">
        <v>199</v>
      </c>
      <c r="B18" s="4">
        <v>-494</v>
      </c>
      <c r="C18" s="4">
        <v>0</v>
      </c>
      <c r="D18" s="6">
        <v>-35986</v>
      </c>
      <c r="E18" s="4">
        <v>0</v>
      </c>
      <c r="F18" s="6">
        <v>-35986</v>
      </c>
      <c r="G18" s="4">
        <v>-494</v>
      </c>
    </row>
    <row r="19" spans="1:7">
      <c r="A19" s="2" t="s">
        <v>201</v>
      </c>
      <c r="B19" s="4" t="s">
        <v>5</v>
      </c>
      <c r="C19" s="4" t="s">
        <v>5</v>
      </c>
      <c r="D19" s="4" t="s">
        <v>5</v>
      </c>
      <c r="E19" s="4" t="s">
        <v>5</v>
      </c>
      <c r="F19" s="6">
        <v>153700</v>
      </c>
      <c r="G19" s="4" t="s">
        <v>5</v>
      </c>
    </row>
    <row r="20" spans="1:7">
      <c r="A20" s="3" t="s">
        <v>625</v>
      </c>
      <c r="B20" s="4" t="s">
        <v>5</v>
      </c>
      <c r="C20" s="4" t="s">
        <v>5</v>
      </c>
      <c r="D20" s="4" t="s">
        <v>5</v>
      </c>
      <c r="E20" s="4" t="s">
        <v>5</v>
      </c>
      <c r="F20" s="4" t="s">
        <v>5</v>
      </c>
      <c r="G20" s="4" t="s">
        <v>5</v>
      </c>
    </row>
    <row r="21" spans="1:7" ht="30">
      <c r="A21" s="2" t="s">
        <v>650</v>
      </c>
      <c r="B21" s="6">
        <v>181486</v>
      </c>
      <c r="C21" s="6">
        <v>186571</v>
      </c>
      <c r="D21" s="6">
        <v>547265</v>
      </c>
      <c r="E21" s="6">
        <v>551532</v>
      </c>
      <c r="F21" s="4" t="s">
        <v>5</v>
      </c>
      <c r="G21" s="4" t="s">
        <v>5</v>
      </c>
    </row>
    <row r="22" spans="1:7" ht="30">
      <c r="A22" s="2" t="s">
        <v>651</v>
      </c>
      <c r="B22" s="6">
        <v>62603</v>
      </c>
      <c r="C22" s="6">
        <v>62678</v>
      </c>
      <c r="D22" s="6">
        <v>189593</v>
      </c>
      <c r="E22" s="6">
        <v>214361</v>
      </c>
      <c r="F22" s="4" t="s">
        <v>5</v>
      </c>
      <c r="G22" s="4" t="s">
        <v>5</v>
      </c>
    </row>
    <row r="23" spans="1:7">
      <c r="A23" s="2" t="s">
        <v>219</v>
      </c>
      <c r="B23" s="6">
        <v>181486</v>
      </c>
      <c r="C23" s="6">
        <v>175994</v>
      </c>
      <c r="D23" s="6">
        <v>547265</v>
      </c>
      <c r="E23" s="6">
        <v>520435</v>
      </c>
      <c r="F23" s="4" t="s">
        <v>5</v>
      </c>
      <c r="G23" s="4" t="s">
        <v>5</v>
      </c>
    </row>
    <row r="24" spans="1:7">
      <c r="A24" s="2" t="s">
        <v>90</v>
      </c>
      <c r="B24" s="8">
        <v>63357</v>
      </c>
      <c r="C24" s="8">
        <v>60106</v>
      </c>
      <c r="D24" s="8">
        <v>226658</v>
      </c>
      <c r="E24" s="8">
        <v>174204</v>
      </c>
      <c r="F24" s="4" t="s">
        <v>5</v>
      </c>
      <c r="G24" s="4" t="s">
        <v>5</v>
      </c>
    </row>
  </sheetData>
  <mergeCells count="6">
    <mergeCell ref="B1:C1"/>
    <mergeCell ref="D1:E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5" width="12.28515625" bestFit="1" customWidth="1"/>
    <col min="6" max="10" width="19.28515625" bestFit="1" customWidth="1"/>
    <col min="11" max="11" width="34.28515625" bestFit="1" customWidth="1"/>
  </cols>
  <sheetData>
    <row r="1" spans="1:11" ht="15" customHeight="1">
      <c r="A1" s="7" t="s">
        <v>652</v>
      </c>
      <c r="B1" s="7" t="s">
        <v>80</v>
      </c>
      <c r="C1" s="7"/>
      <c r="D1" s="7" t="s">
        <v>1</v>
      </c>
      <c r="E1" s="7"/>
      <c r="F1" s="1" t="s">
        <v>643</v>
      </c>
      <c r="G1" s="1" t="s">
        <v>80</v>
      </c>
      <c r="H1" s="1" t="s">
        <v>1</v>
      </c>
      <c r="I1" s="1" t="s">
        <v>653</v>
      </c>
      <c r="J1" s="1"/>
      <c r="K1" s="1" t="s">
        <v>643</v>
      </c>
    </row>
    <row r="2" spans="1:11">
      <c r="A2" s="7"/>
      <c r="B2" s="7" t="s">
        <v>2</v>
      </c>
      <c r="C2" s="7" t="s">
        <v>81</v>
      </c>
      <c r="D2" s="7" t="s">
        <v>2</v>
      </c>
      <c r="E2" s="7" t="s">
        <v>81</v>
      </c>
      <c r="F2" s="1" t="s">
        <v>647</v>
      </c>
      <c r="G2" s="1" t="s">
        <v>2</v>
      </c>
      <c r="H2" s="1" t="s">
        <v>2</v>
      </c>
      <c r="I2" s="1" t="s">
        <v>31</v>
      </c>
      <c r="J2" s="1" t="s">
        <v>644</v>
      </c>
      <c r="K2" s="1" t="s">
        <v>647</v>
      </c>
    </row>
    <row r="3" spans="1:11">
      <c r="A3" s="7"/>
      <c r="B3" s="7"/>
      <c r="C3" s="7"/>
      <c r="D3" s="7"/>
      <c r="E3" s="7"/>
      <c r="F3" s="1" t="s">
        <v>648</v>
      </c>
      <c r="G3" s="1" t="s">
        <v>648</v>
      </c>
      <c r="H3" s="1" t="s">
        <v>648</v>
      </c>
      <c r="I3" s="1" t="s">
        <v>648</v>
      </c>
      <c r="J3" s="1" t="s">
        <v>648</v>
      </c>
      <c r="K3" s="1" t="s">
        <v>654</v>
      </c>
    </row>
    <row r="4" spans="1:11">
      <c r="A4" s="7"/>
      <c r="B4" s="7"/>
      <c r="C4" s="7"/>
      <c r="D4" s="7"/>
      <c r="E4" s="7"/>
      <c r="F4" s="1"/>
      <c r="G4" s="1"/>
      <c r="H4" s="1"/>
      <c r="I4" s="1"/>
      <c r="J4" s="1"/>
      <c r="K4" s="1" t="s">
        <v>648</v>
      </c>
    </row>
    <row r="5" spans="1:11">
      <c r="A5" s="3" t="s">
        <v>649</v>
      </c>
      <c r="B5" s="4" t="s">
        <v>5</v>
      </c>
      <c r="C5" s="4" t="s">
        <v>5</v>
      </c>
      <c r="D5" s="4" t="s">
        <v>5</v>
      </c>
      <c r="E5" s="4" t="s">
        <v>5</v>
      </c>
      <c r="F5" s="4" t="s">
        <v>5</v>
      </c>
      <c r="G5" s="4" t="s">
        <v>5</v>
      </c>
      <c r="H5" s="4" t="s">
        <v>5</v>
      </c>
      <c r="I5" s="4" t="s">
        <v>5</v>
      </c>
      <c r="J5" s="4" t="s">
        <v>5</v>
      </c>
      <c r="K5" s="4" t="s">
        <v>5</v>
      </c>
    </row>
    <row r="6" spans="1:11">
      <c r="A6" s="2" t="s">
        <v>655</v>
      </c>
      <c r="B6" s="4" t="s">
        <v>5</v>
      </c>
      <c r="C6" s="4" t="s">
        <v>5</v>
      </c>
      <c r="D6" s="4" t="s">
        <v>5</v>
      </c>
      <c r="E6" s="4" t="s">
        <v>5</v>
      </c>
      <c r="F6" s="8">
        <v>153700000</v>
      </c>
      <c r="G6" s="4" t="s">
        <v>5</v>
      </c>
      <c r="H6" s="4" t="s">
        <v>5</v>
      </c>
      <c r="I6" s="4" t="s">
        <v>5</v>
      </c>
      <c r="J6" s="4" t="s">
        <v>5</v>
      </c>
      <c r="K6" s="4" t="s">
        <v>5</v>
      </c>
    </row>
    <row r="7" spans="1:11" ht="30">
      <c r="A7" s="2" t="s">
        <v>656</v>
      </c>
      <c r="B7" s="4" t="s">
        <v>5</v>
      </c>
      <c r="C7" s="4" t="s">
        <v>5</v>
      </c>
      <c r="D7" s="4" t="s">
        <v>5</v>
      </c>
      <c r="E7" s="4" t="s">
        <v>5</v>
      </c>
      <c r="F7" s="6">
        <v>7500000</v>
      </c>
      <c r="G7" s="4" t="s">
        <v>5</v>
      </c>
      <c r="H7" s="4" t="s">
        <v>5</v>
      </c>
      <c r="I7" s="4" t="s">
        <v>5</v>
      </c>
      <c r="J7" s="4" t="s">
        <v>5</v>
      </c>
      <c r="K7" s="4" t="s">
        <v>5</v>
      </c>
    </row>
    <row r="8" spans="1:11" ht="30">
      <c r="A8" s="2" t="s">
        <v>657</v>
      </c>
      <c r="B8" s="4" t="s">
        <v>5</v>
      </c>
      <c r="C8" s="4" t="s">
        <v>5</v>
      </c>
      <c r="D8" s="4" t="s">
        <v>5</v>
      </c>
      <c r="E8" s="4" t="s">
        <v>5</v>
      </c>
      <c r="F8" s="4" t="s">
        <v>5</v>
      </c>
      <c r="G8" s="4" t="s">
        <v>5</v>
      </c>
      <c r="H8" s="6">
        <v>2300000</v>
      </c>
      <c r="I8" s="6">
        <v>1000000</v>
      </c>
      <c r="J8" s="4" t="s">
        <v>5</v>
      </c>
      <c r="K8" s="4" t="s">
        <v>5</v>
      </c>
    </row>
    <row r="9" spans="1:11">
      <c r="A9" s="2" t="s">
        <v>119</v>
      </c>
      <c r="B9" s="6">
        <v>494000</v>
      </c>
      <c r="C9" s="4">
        <v>0</v>
      </c>
      <c r="D9" s="6">
        <v>35986000</v>
      </c>
      <c r="E9" s="4">
        <v>0</v>
      </c>
      <c r="F9" s="6">
        <v>35986000</v>
      </c>
      <c r="G9" s="6">
        <v>494000</v>
      </c>
      <c r="H9" s="4" t="s">
        <v>5</v>
      </c>
      <c r="I9" s="4" t="s">
        <v>5</v>
      </c>
      <c r="J9" s="4" t="s">
        <v>5</v>
      </c>
      <c r="K9" s="4" t="s">
        <v>5</v>
      </c>
    </row>
    <row r="10" spans="1:11">
      <c r="A10" s="2" t="s">
        <v>658</v>
      </c>
      <c r="B10" s="4" t="s">
        <v>5</v>
      </c>
      <c r="C10" s="4" t="s">
        <v>5</v>
      </c>
      <c r="D10" s="4" t="s">
        <v>5</v>
      </c>
      <c r="E10" s="4" t="s">
        <v>5</v>
      </c>
      <c r="F10" s="4" t="s">
        <v>5</v>
      </c>
      <c r="G10" s="4" t="s">
        <v>5</v>
      </c>
      <c r="H10" s="4" t="s">
        <v>5</v>
      </c>
      <c r="I10" s="4" t="s">
        <v>5</v>
      </c>
      <c r="J10" s="4" t="s">
        <v>5</v>
      </c>
      <c r="K10" s="4" t="s">
        <v>659</v>
      </c>
    </row>
    <row r="11" spans="1:11" ht="45">
      <c r="A11" s="2" t="s">
        <v>660</v>
      </c>
      <c r="B11" s="4" t="s">
        <v>5</v>
      </c>
      <c r="C11" s="4" t="s">
        <v>5</v>
      </c>
      <c r="D11" s="4" t="s">
        <v>5</v>
      </c>
      <c r="E11" s="4" t="s">
        <v>5</v>
      </c>
      <c r="F11" s="179">
        <v>0.05</v>
      </c>
      <c r="G11" s="4" t="s">
        <v>5</v>
      </c>
      <c r="H11" s="4" t="s">
        <v>5</v>
      </c>
      <c r="I11" s="4" t="s">
        <v>5</v>
      </c>
      <c r="J11" s="4" t="s">
        <v>5</v>
      </c>
      <c r="K11" s="4" t="s">
        <v>5</v>
      </c>
    </row>
    <row r="12" spans="1:11" ht="45">
      <c r="A12" s="2" t="s">
        <v>661</v>
      </c>
      <c r="B12" s="4" t="s">
        <v>5</v>
      </c>
      <c r="C12" s="4" t="s">
        <v>5</v>
      </c>
      <c r="D12" s="4" t="s">
        <v>5</v>
      </c>
      <c r="E12" s="4" t="s">
        <v>5</v>
      </c>
      <c r="F12" s="179">
        <v>0.05</v>
      </c>
      <c r="G12" s="4" t="s">
        <v>5</v>
      </c>
      <c r="H12" s="4" t="s">
        <v>5</v>
      </c>
      <c r="I12" s="4" t="s">
        <v>5</v>
      </c>
      <c r="J12" s="4" t="s">
        <v>5</v>
      </c>
      <c r="K12" s="4" t="s">
        <v>5</v>
      </c>
    </row>
    <row r="13" spans="1:11">
      <c r="A13" s="2" t="s">
        <v>662</v>
      </c>
      <c r="B13" s="4" t="s">
        <v>5</v>
      </c>
      <c r="C13" s="4" t="s">
        <v>5</v>
      </c>
      <c r="D13" s="4" t="s">
        <v>5</v>
      </c>
      <c r="E13" s="4" t="s">
        <v>5</v>
      </c>
      <c r="F13" s="4" t="s">
        <v>5</v>
      </c>
      <c r="G13" s="6">
        <v>10400000</v>
      </c>
      <c r="H13" s="6">
        <v>33200000</v>
      </c>
      <c r="I13" s="4" t="s">
        <v>5</v>
      </c>
      <c r="J13" s="4" t="s">
        <v>5</v>
      </c>
      <c r="K13" s="4" t="s">
        <v>5</v>
      </c>
    </row>
    <row r="14" spans="1:11">
      <c r="A14" s="2" t="s">
        <v>663</v>
      </c>
      <c r="B14" s="4" t="s">
        <v>5</v>
      </c>
      <c r="C14" s="4" t="s">
        <v>5</v>
      </c>
      <c r="D14" s="4" t="s">
        <v>5</v>
      </c>
      <c r="E14" s="4" t="s">
        <v>5</v>
      </c>
      <c r="F14" s="4" t="s">
        <v>5</v>
      </c>
      <c r="G14" s="6">
        <v>1900000</v>
      </c>
      <c r="H14" s="6">
        <v>6400000</v>
      </c>
      <c r="I14" s="4" t="s">
        <v>5</v>
      </c>
      <c r="J14" s="4" t="s">
        <v>5</v>
      </c>
      <c r="K14" s="4" t="s">
        <v>5</v>
      </c>
    </row>
    <row r="15" spans="1:11">
      <c r="A15" s="2" t="s">
        <v>664</v>
      </c>
      <c r="B15" s="4" t="s">
        <v>5</v>
      </c>
      <c r="C15" s="4" t="s">
        <v>5</v>
      </c>
      <c r="D15" s="4" t="s">
        <v>5</v>
      </c>
      <c r="E15" s="4" t="s">
        <v>5</v>
      </c>
      <c r="F15" s="4" t="s">
        <v>5</v>
      </c>
      <c r="G15" s="4" t="s">
        <v>5</v>
      </c>
      <c r="H15" s="4" t="s">
        <v>5</v>
      </c>
      <c r="I15" s="4" t="s">
        <v>5</v>
      </c>
      <c r="J15" s="8">
        <v>153700000</v>
      </c>
      <c r="K15"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0"/>
  <sheetViews>
    <sheetView showGridLines="0" workbookViewId="0"/>
  </sheetViews>
  <sheetFormatPr defaultRowHeight="15"/>
  <cols>
    <col min="1" max="1" width="36.5703125" bestFit="1" customWidth="1"/>
    <col min="2" max="3" width="12.28515625" bestFit="1" customWidth="1"/>
  </cols>
  <sheetData>
    <row r="1" spans="1:3" ht="30">
      <c r="A1" s="1" t="s">
        <v>665</v>
      </c>
      <c r="B1" s="7" t="s">
        <v>2</v>
      </c>
      <c r="C1" s="7" t="s">
        <v>31</v>
      </c>
    </row>
    <row r="2" spans="1:3" ht="30">
      <c r="A2" s="1" t="s">
        <v>30</v>
      </c>
      <c r="B2" s="7"/>
      <c r="C2" s="7"/>
    </row>
    <row r="3" spans="1:3">
      <c r="A3" s="3" t="s">
        <v>238</v>
      </c>
      <c r="B3" s="4" t="s">
        <v>5</v>
      </c>
      <c r="C3" s="4" t="s">
        <v>5</v>
      </c>
    </row>
    <row r="4" spans="1:3">
      <c r="A4" s="2" t="s">
        <v>252</v>
      </c>
      <c r="B4" s="8">
        <v>249699</v>
      </c>
      <c r="C4" s="8">
        <v>202618</v>
      </c>
    </row>
    <row r="5" spans="1:3" ht="30">
      <c r="A5" s="2" t="s">
        <v>666</v>
      </c>
      <c r="B5" s="4" t="s">
        <v>5</v>
      </c>
      <c r="C5" s="4" t="s">
        <v>5</v>
      </c>
    </row>
    <row r="6" spans="1:3" ht="30">
      <c r="A6" s="3" t="s">
        <v>258</v>
      </c>
      <c r="B6" s="4" t="s">
        <v>5</v>
      </c>
      <c r="C6" s="4" t="s">
        <v>5</v>
      </c>
    </row>
    <row r="7" spans="1:3">
      <c r="A7" s="2" t="s">
        <v>259</v>
      </c>
      <c r="B7" s="6">
        <v>5000</v>
      </c>
      <c r="C7" s="6">
        <v>7200</v>
      </c>
    </row>
    <row r="8" spans="1:3" ht="45">
      <c r="A8" s="2" t="s">
        <v>667</v>
      </c>
      <c r="B8" s="4" t="s">
        <v>5</v>
      </c>
      <c r="C8" s="4" t="s">
        <v>5</v>
      </c>
    </row>
    <row r="9" spans="1:3" ht="30">
      <c r="A9" s="3" t="s">
        <v>258</v>
      </c>
      <c r="B9" s="4" t="s">
        <v>5</v>
      </c>
      <c r="C9" s="4" t="s">
        <v>5</v>
      </c>
    </row>
    <row r="10" spans="1:3">
      <c r="A10" s="2" t="s">
        <v>259</v>
      </c>
      <c r="B10" s="6">
        <v>4700</v>
      </c>
      <c r="C10" s="6">
        <v>4000</v>
      </c>
    </row>
    <row r="11" spans="1:3" ht="30">
      <c r="A11" s="2" t="s">
        <v>668</v>
      </c>
      <c r="B11" s="4" t="s">
        <v>5</v>
      </c>
      <c r="C11" s="4" t="s">
        <v>5</v>
      </c>
    </row>
    <row r="12" spans="1:3" ht="30">
      <c r="A12" s="3" t="s">
        <v>258</v>
      </c>
      <c r="B12" s="4" t="s">
        <v>5</v>
      </c>
      <c r="C12" s="4" t="s">
        <v>5</v>
      </c>
    </row>
    <row r="13" spans="1:3" ht="30">
      <c r="A13" s="2" t="s">
        <v>37</v>
      </c>
      <c r="B13" s="6">
        <v>44656</v>
      </c>
      <c r="C13" s="6">
        <v>33739</v>
      </c>
    </row>
    <row r="14" spans="1:3">
      <c r="A14" s="2" t="s">
        <v>259</v>
      </c>
      <c r="B14" s="6">
        <v>3622358</v>
      </c>
      <c r="C14" s="6">
        <v>3756093</v>
      </c>
    </row>
    <row r="15" spans="1:3" ht="45">
      <c r="A15" s="2" t="s">
        <v>669</v>
      </c>
      <c r="B15" s="4" t="s">
        <v>5</v>
      </c>
      <c r="C15" s="4" t="s">
        <v>5</v>
      </c>
    </row>
    <row r="16" spans="1:3">
      <c r="A16" s="3" t="s">
        <v>238</v>
      </c>
      <c r="B16" s="4" t="s">
        <v>5</v>
      </c>
      <c r="C16" s="4" t="s">
        <v>5</v>
      </c>
    </row>
    <row r="17" spans="1:3" ht="30">
      <c r="A17" s="2" t="s">
        <v>670</v>
      </c>
      <c r="B17" s="6">
        <v>176548</v>
      </c>
      <c r="C17" s="6">
        <v>205857</v>
      </c>
    </row>
    <row r="18" spans="1:3" ht="60">
      <c r="A18" s="2" t="s">
        <v>671</v>
      </c>
      <c r="B18" s="4" t="s">
        <v>5</v>
      </c>
      <c r="C18" s="4" t="s">
        <v>5</v>
      </c>
    </row>
    <row r="19" spans="1:3">
      <c r="A19" s="3" t="s">
        <v>238</v>
      </c>
      <c r="B19" s="4" t="s">
        <v>5</v>
      </c>
      <c r="C19" s="4" t="s">
        <v>5</v>
      </c>
    </row>
    <row r="20" spans="1:3" ht="30">
      <c r="A20" s="2" t="s">
        <v>670</v>
      </c>
      <c r="B20" s="6">
        <v>36374</v>
      </c>
      <c r="C20" s="6">
        <v>56947</v>
      </c>
    </row>
    <row r="21" spans="1:3" ht="45">
      <c r="A21" s="2" t="s">
        <v>672</v>
      </c>
      <c r="B21" s="4" t="s">
        <v>5</v>
      </c>
      <c r="C21" s="4" t="s">
        <v>5</v>
      </c>
    </row>
    <row r="22" spans="1:3">
      <c r="A22" s="3" t="s">
        <v>238</v>
      </c>
      <c r="B22" s="4" t="s">
        <v>5</v>
      </c>
      <c r="C22" s="4" t="s">
        <v>5</v>
      </c>
    </row>
    <row r="23" spans="1:3" ht="30">
      <c r="A23" s="2" t="s">
        <v>670</v>
      </c>
      <c r="B23" s="6">
        <v>1187112</v>
      </c>
      <c r="C23" s="6">
        <v>1219979</v>
      </c>
    </row>
    <row r="24" spans="1:3" ht="45">
      <c r="A24" s="2" t="s">
        <v>673</v>
      </c>
      <c r="B24" s="4" t="s">
        <v>5</v>
      </c>
      <c r="C24" s="4" t="s">
        <v>5</v>
      </c>
    </row>
    <row r="25" spans="1:3">
      <c r="A25" s="3" t="s">
        <v>238</v>
      </c>
      <c r="B25" s="4" t="s">
        <v>5</v>
      </c>
      <c r="C25" s="4" t="s">
        <v>5</v>
      </c>
    </row>
    <row r="26" spans="1:3" ht="30">
      <c r="A26" s="2" t="s">
        <v>670</v>
      </c>
      <c r="B26" s="6">
        <v>1372499</v>
      </c>
      <c r="C26" s="6">
        <v>1455333</v>
      </c>
    </row>
    <row r="27" spans="1:3" ht="45">
      <c r="A27" s="2" t="s">
        <v>674</v>
      </c>
      <c r="B27" s="4" t="s">
        <v>5</v>
      </c>
      <c r="C27" s="4" t="s">
        <v>5</v>
      </c>
    </row>
    <row r="28" spans="1:3">
      <c r="A28" s="3" t="s">
        <v>238</v>
      </c>
      <c r="B28" s="4" t="s">
        <v>5</v>
      </c>
      <c r="C28" s="4" t="s">
        <v>5</v>
      </c>
    </row>
    <row r="29" spans="1:3" ht="30">
      <c r="A29" s="2" t="s">
        <v>670</v>
      </c>
      <c r="B29" s="4">
        <v>0</v>
      </c>
      <c r="C29" s="4">
        <v>346</v>
      </c>
    </row>
    <row r="30" spans="1:3" ht="45">
      <c r="A30" s="2" t="s">
        <v>675</v>
      </c>
      <c r="B30" s="4" t="s">
        <v>5</v>
      </c>
      <c r="C30" s="4" t="s">
        <v>5</v>
      </c>
    </row>
    <row r="31" spans="1:3">
      <c r="A31" s="3" t="s">
        <v>238</v>
      </c>
      <c r="B31" s="4" t="s">
        <v>5</v>
      </c>
      <c r="C31" s="4" t="s">
        <v>5</v>
      </c>
    </row>
    <row r="32" spans="1:3" ht="30">
      <c r="A32" s="2" t="s">
        <v>670</v>
      </c>
      <c r="B32" s="6">
        <v>9853</v>
      </c>
      <c r="C32" s="6">
        <v>13835</v>
      </c>
    </row>
    <row r="33" spans="1:3" ht="45">
      <c r="A33" s="2" t="s">
        <v>676</v>
      </c>
      <c r="B33" s="4" t="s">
        <v>5</v>
      </c>
      <c r="C33" s="4" t="s">
        <v>5</v>
      </c>
    </row>
    <row r="34" spans="1:3">
      <c r="A34" s="3" t="s">
        <v>238</v>
      </c>
      <c r="B34" s="4" t="s">
        <v>5</v>
      </c>
      <c r="C34" s="4" t="s">
        <v>5</v>
      </c>
    </row>
    <row r="35" spans="1:3" ht="30">
      <c r="A35" s="2" t="s">
        <v>670</v>
      </c>
      <c r="B35" s="4">
        <v>881</v>
      </c>
      <c r="C35" s="6">
        <v>1010</v>
      </c>
    </row>
    <row r="36" spans="1:3" ht="45">
      <c r="A36" s="2" t="s">
        <v>677</v>
      </c>
      <c r="B36" s="4" t="s">
        <v>5</v>
      </c>
      <c r="C36" s="4" t="s">
        <v>5</v>
      </c>
    </row>
    <row r="37" spans="1:3">
      <c r="A37" s="3" t="s">
        <v>238</v>
      </c>
      <c r="B37" s="4" t="s">
        <v>5</v>
      </c>
      <c r="C37" s="4" t="s">
        <v>5</v>
      </c>
    </row>
    <row r="38" spans="1:3" ht="30">
      <c r="A38" s="2" t="s">
        <v>670</v>
      </c>
      <c r="B38" s="6">
        <v>247883</v>
      </c>
      <c r="C38" s="6">
        <v>289850</v>
      </c>
    </row>
    <row r="39" spans="1:3" ht="45">
      <c r="A39" s="2" t="s">
        <v>678</v>
      </c>
      <c r="B39" s="4" t="s">
        <v>5</v>
      </c>
      <c r="C39" s="4" t="s">
        <v>5</v>
      </c>
    </row>
    <row r="40" spans="1:3">
      <c r="A40" s="3" t="s">
        <v>238</v>
      </c>
      <c r="B40" s="4" t="s">
        <v>5</v>
      </c>
      <c r="C40" s="4" t="s">
        <v>5</v>
      </c>
    </row>
    <row r="41" spans="1:3" ht="30">
      <c r="A41" s="2" t="s">
        <v>670</v>
      </c>
      <c r="B41" s="6">
        <v>31366</v>
      </c>
      <c r="C41" s="6">
        <v>59464</v>
      </c>
    </row>
    <row r="42" spans="1:3" ht="45">
      <c r="A42" s="2" t="s">
        <v>679</v>
      </c>
      <c r="B42" s="4" t="s">
        <v>5</v>
      </c>
      <c r="C42" s="4" t="s">
        <v>5</v>
      </c>
    </row>
    <row r="43" spans="1:3">
      <c r="A43" s="3" t="s">
        <v>238</v>
      </c>
      <c r="B43" s="4" t="s">
        <v>5</v>
      </c>
      <c r="C43" s="4" t="s">
        <v>5</v>
      </c>
    </row>
    <row r="44" spans="1:3" ht="30">
      <c r="A44" s="2" t="s">
        <v>670</v>
      </c>
      <c r="B44" s="6">
        <v>66031</v>
      </c>
      <c r="C44" s="6">
        <v>74106</v>
      </c>
    </row>
    <row r="45" spans="1:3" ht="45">
      <c r="A45" s="2" t="s">
        <v>680</v>
      </c>
      <c r="B45" s="4" t="s">
        <v>5</v>
      </c>
      <c r="C45" s="4" t="s">
        <v>5</v>
      </c>
    </row>
    <row r="46" spans="1:3">
      <c r="A46" s="3" t="s">
        <v>238</v>
      </c>
      <c r="B46" s="4" t="s">
        <v>5</v>
      </c>
      <c r="C46" s="4" t="s">
        <v>5</v>
      </c>
    </row>
    <row r="47" spans="1:3" ht="30">
      <c r="A47" s="2" t="s">
        <v>670</v>
      </c>
      <c r="B47" s="6">
        <v>83510</v>
      </c>
      <c r="C47" s="6">
        <v>71272</v>
      </c>
    </row>
    <row r="48" spans="1:3" ht="30">
      <c r="A48" s="2" t="s">
        <v>681</v>
      </c>
      <c r="B48" s="4" t="s">
        <v>5</v>
      </c>
      <c r="C48" s="4" t="s">
        <v>5</v>
      </c>
    </row>
    <row r="49" spans="1:3">
      <c r="A49" s="3" t="s">
        <v>238</v>
      </c>
      <c r="B49" s="4" t="s">
        <v>5</v>
      </c>
      <c r="C49" s="4" t="s">
        <v>5</v>
      </c>
    </row>
    <row r="50" spans="1:3">
      <c r="A50" s="2" t="s">
        <v>252</v>
      </c>
      <c r="B50" s="6">
        <v>80016</v>
      </c>
      <c r="C50" s="6">
        <v>70900</v>
      </c>
    </row>
    <row r="51" spans="1:3" ht="30">
      <c r="A51" s="2" t="s">
        <v>682</v>
      </c>
      <c r="B51" s="4" t="s">
        <v>5</v>
      </c>
      <c r="C51" s="4" t="s">
        <v>5</v>
      </c>
    </row>
    <row r="52" spans="1:3">
      <c r="A52" s="3" t="s">
        <v>238</v>
      </c>
      <c r="B52" s="4" t="s">
        <v>5</v>
      </c>
      <c r="C52" s="4" t="s">
        <v>5</v>
      </c>
    </row>
    <row r="53" spans="1:3">
      <c r="A53" s="2" t="s">
        <v>252</v>
      </c>
      <c r="B53" s="6">
        <v>32515</v>
      </c>
      <c r="C53" s="6">
        <v>31383</v>
      </c>
    </row>
    <row r="54" spans="1:3" ht="45">
      <c r="A54" s="2" t="s">
        <v>683</v>
      </c>
      <c r="B54" s="4" t="s">
        <v>5</v>
      </c>
      <c r="C54" s="4" t="s">
        <v>5</v>
      </c>
    </row>
    <row r="55" spans="1:3">
      <c r="A55" s="3" t="s">
        <v>238</v>
      </c>
      <c r="B55" s="4" t="s">
        <v>5</v>
      </c>
      <c r="C55" s="4" t="s">
        <v>5</v>
      </c>
    </row>
    <row r="56" spans="1:3">
      <c r="A56" s="2" t="s">
        <v>252</v>
      </c>
      <c r="B56" s="6">
        <v>64330</v>
      </c>
      <c r="C56" s="6">
        <v>51100</v>
      </c>
    </row>
    <row r="57" spans="1:3" ht="30">
      <c r="A57" s="2" t="s">
        <v>684</v>
      </c>
      <c r="B57" s="4" t="s">
        <v>5</v>
      </c>
      <c r="C57" s="4" t="s">
        <v>5</v>
      </c>
    </row>
    <row r="58" spans="1:3">
      <c r="A58" s="3" t="s">
        <v>238</v>
      </c>
      <c r="B58" s="4" t="s">
        <v>5</v>
      </c>
      <c r="C58" s="4" t="s">
        <v>5</v>
      </c>
    </row>
    <row r="59" spans="1:3">
      <c r="A59" s="2" t="s">
        <v>252</v>
      </c>
      <c r="B59" s="6">
        <v>57149</v>
      </c>
      <c r="C59" s="6">
        <v>29695</v>
      </c>
    </row>
    <row r="60" spans="1:3" ht="30">
      <c r="A60" s="2" t="s">
        <v>685</v>
      </c>
      <c r="B60" s="4" t="s">
        <v>5</v>
      </c>
      <c r="C60" s="4" t="s">
        <v>5</v>
      </c>
    </row>
    <row r="61" spans="1:3">
      <c r="A61" s="3" t="s">
        <v>238</v>
      </c>
      <c r="B61" s="4" t="s">
        <v>5</v>
      </c>
      <c r="C61" s="4" t="s">
        <v>5</v>
      </c>
    </row>
    <row r="62" spans="1:3">
      <c r="A62" s="2" t="s">
        <v>252</v>
      </c>
      <c r="B62" s="6">
        <v>15689</v>
      </c>
      <c r="C62" s="6">
        <v>19540</v>
      </c>
    </row>
    <row r="63" spans="1:3" ht="45">
      <c r="A63" s="2" t="s">
        <v>686</v>
      </c>
      <c r="B63" s="4" t="s">
        <v>5</v>
      </c>
      <c r="C63" s="4" t="s">
        <v>5</v>
      </c>
    </row>
    <row r="64" spans="1:3">
      <c r="A64" s="3" t="s">
        <v>238</v>
      </c>
      <c r="B64" s="4" t="s">
        <v>5</v>
      </c>
      <c r="C64" s="4" t="s">
        <v>5</v>
      </c>
    </row>
    <row r="65" spans="1:3">
      <c r="A65" s="2" t="s">
        <v>35</v>
      </c>
      <c r="B65" s="6">
        <v>115946</v>
      </c>
      <c r="C65" s="6">
        <v>71737</v>
      </c>
    </row>
    <row r="66" spans="1:3" ht="45">
      <c r="A66" s="2" t="s">
        <v>687</v>
      </c>
      <c r="B66" s="4" t="s">
        <v>5</v>
      </c>
      <c r="C66" s="4" t="s">
        <v>5</v>
      </c>
    </row>
    <row r="67" spans="1:3" ht="30">
      <c r="A67" s="3" t="s">
        <v>258</v>
      </c>
      <c r="B67" s="4" t="s">
        <v>5</v>
      </c>
      <c r="C67" s="4" t="s">
        <v>5</v>
      </c>
    </row>
    <row r="68" spans="1:3" ht="30">
      <c r="A68" s="2" t="s">
        <v>37</v>
      </c>
      <c r="B68" s="4">
        <v>0</v>
      </c>
      <c r="C68" s="4">
        <v>0</v>
      </c>
    </row>
    <row r="69" spans="1:3">
      <c r="A69" s="2" t="s">
        <v>259</v>
      </c>
      <c r="B69" s="6">
        <v>358464</v>
      </c>
      <c r="C69" s="6">
        <v>262379</v>
      </c>
    </row>
    <row r="70" spans="1:3" ht="60">
      <c r="A70" s="2" t="s">
        <v>688</v>
      </c>
      <c r="B70" s="4" t="s">
        <v>5</v>
      </c>
      <c r="C70" s="4" t="s">
        <v>5</v>
      </c>
    </row>
    <row r="71" spans="1:3">
      <c r="A71" s="3" t="s">
        <v>238</v>
      </c>
      <c r="B71" s="4" t="s">
        <v>5</v>
      </c>
      <c r="C71" s="4" t="s">
        <v>5</v>
      </c>
    </row>
    <row r="72" spans="1:3" ht="30">
      <c r="A72" s="2" t="s">
        <v>670</v>
      </c>
      <c r="B72" s="4">
        <v>0</v>
      </c>
      <c r="C72" s="4">
        <v>0</v>
      </c>
    </row>
    <row r="73" spans="1:3" ht="75">
      <c r="A73" s="2" t="s">
        <v>689</v>
      </c>
      <c r="B73" s="4" t="s">
        <v>5</v>
      </c>
      <c r="C73" s="4" t="s">
        <v>5</v>
      </c>
    </row>
    <row r="74" spans="1:3">
      <c r="A74" s="3" t="s">
        <v>238</v>
      </c>
      <c r="B74" s="4" t="s">
        <v>5</v>
      </c>
      <c r="C74" s="4" t="s">
        <v>5</v>
      </c>
    </row>
    <row r="75" spans="1:3" ht="30">
      <c r="A75" s="2" t="s">
        <v>670</v>
      </c>
      <c r="B75" s="4">
        <v>0</v>
      </c>
      <c r="C75" s="4">
        <v>0</v>
      </c>
    </row>
    <row r="76" spans="1:3" ht="60">
      <c r="A76" s="2" t="s">
        <v>690</v>
      </c>
      <c r="B76" s="4" t="s">
        <v>5</v>
      </c>
      <c r="C76" s="4" t="s">
        <v>5</v>
      </c>
    </row>
    <row r="77" spans="1:3">
      <c r="A77" s="3" t="s">
        <v>238</v>
      </c>
      <c r="B77" s="4" t="s">
        <v>5</v>
      </c>
      <c r="C77" s="4" t="s">
        <v>5</v>
      </c>
    </row>
    <row r="78" spans="1:3" ht="30">
      <c r="A78" s="2" t="s">
        <v>670</v>
      </c>
      <c r="B78" s="4">
        <v>0</v>
      </c>
      <c r="C78" s="4">
        <v>0</v>
      </c>
    </row>
    <row r="79" spans="1:3" ht="60">
      <c r="A79" s="2" t="s">
        <v>691</v>
      </c>
      <c r="B79" s="4" t="s">
        <v>5</v>
      </c>
      <c r="C79" s="4" t="s">
        <v>5</v>
      </c>
    </row>
    <row r="80" spans="1:3">
      <c r="A80" s="3" t="s">
        <v>238</v>
      </c>
      <c r="B80" s="4" t="s">
        <v>5</v>
      </c>
      <c r="C80" s="4" t="s">
        <v>5</v>
      </c>
    </row>
    <row r="81" spans="1:3" ht="30">
      <c r="A81" s="2" t="s">
        <v>670</v>
      </c>
      <c r="B81" s="4">
        <v>0</v>
      </c>
      <c r="C81" s="4">
        <v>0</v>
      </c>
    </row>
    <row r="82" spans="1:3" ht="60">
      <c r="A82" s="2" t="s">
        <v>692</v>
      </c>
      <c r="B82" s="4" t="s">
        <v>5</v>
      </c>
      <c r="C82" s="4" t="s">
        <v>5</v>
      </c>
    </row>
    <row r="83" spans="1:3">
      <c r="A83" s="3" t="s">
        <v>238</v>
      </c>
      <c r="B83" s="4" t="s">
        <v>5</v>
      </c>
      <c r="C83" s="4" t="s">
        <v>5</v>
      </c>
    </row>
    <row r="84" spans="1:3" ht="30">
      <c r="A84" s="2" t="s">
        <v>670</v>
      </c>
      <c r="B84" s="4">
        <v>0</v>
      </c>
      <c r="C84" s="4">
        <v>0</v>
      </c>
    </row>
    <row r="85" spans="1:3" ht="60">
      <c r="A85" s="2" t="s">
        <v>693</v>
      </c>
      <c r="B85" s="4" t="s">
        <v>5</v>
      </c>
      <c r="C85" s="4" t="s">
        <v>5</v>
      </c>
    </row>
    <row r="86" spans="1:3">
      <c r="A86" s="3" t="s">
        <v>238</v>
      </c>
      <c r="B86" s="4" t="s">
        <v>5</v>
      </c>
      <c r="C86" s="4" t="s">
        <v>5</v>
      </c>
    </row>
    <row r="87" spans="1:3" ht="30">
      <c r="A87" s="2" t="s">
        <v>670</v>
      </c>
      <c r="B87" s="4">
        <v>0</v>
      </c>
      <c r="C87" s="4">
        <v>0</v>
      </c>
    </row>
    <row r="88" spans="1:3" ht="60">
      <c r="A88" s="2" t="s">
        <v>694</v>
      </c>
      <c r="B88" s="4" t="s">
        <v>5</v>
      </c>
      <c r="C88" s="4" t="s">
        <v>5</v>
      </c>
    </row>
    <row r="89" spans="1:3">
      <c r="A89" s="3" t="s">
        <v>238</v>
      </c>
      <c r="B89" s="4" t="s">
        <v>5</v>
      </c>
      <c r="C89" s="4" t="s">
        <v>5</v>
      </c>
    </row>
    <row r="90" spans="1:3" ht="30">
      <c r="A90" s="2" t="s">
        <v>670</v>
      </c>
      <c r="B90" s="4">
        <v>0</v>
      </c>
      <c r="C90" s="4">
        <v>0</v>
      </c>
    </row>
    <row r="91" spans="1:3" ht="60">
      <c r="A91" s="2" t="s">
        <v>695</v>
      </c>
      <c r="B91" s="4" t="s">
        <v>5</v>
      </c>
      <c r="C91" s="4" t="s">
        <v>5</v>
      </c>
    </row>
    <row r="92" spans="1:3">
      <c r="A92" s="3" t="s">
        <v>238</v>
      </c>
      <c r="B92" s="4" t="s">
        <v>5</v>
      </c>
      <c r="C92" s="4" t="s">
        <v>5</v>
      </c>
    </row>
    <row r="93" spans="1:3" ht="30">
      <c r="A93" s="2" t="s">
        <v>670</v>
      </c>
      <c r="B93" s="4">
        <v>0</v>
      </c>
      <c r="C93" s="4">
        <v>0</v>
      </c>
    </row>
    <row r="94" spans="1:3" ht="60">
      <c r="A94" s="2" t="s">
        <v>696</v>
      </c>
      <c r="B94" s="4" t="s">
        <v>5</v>
      </c>
      <c r="C94" s="4" t="s">
        <v>5</v>
      </c>
    </row>
    <row r="95" spans="1:3">
      <c r="A95" s="3" t="s">
        <v>238</v>
      </c>
      <c r="B95" s="4" t="s">
        <v>5</v>
      </c>
      <c r="C95" s="4" t="s">
        <v>5</v>
      </c>
    </row>
    <row r="96" spans="1:3" ht="30">
      <c r="A96" s="2" t="s">
        <v>670</v>
      </c>
      <c r="B96" s="4">
        <v>0</v>
      </c>
      <c r="C96" s="4">
        <v>0</v>
      </c>
    </row>
    <row r="97" spans="1:3" ht="60">
      <c r="A97" s="2" t="s">
        <v>697</v>
      </c>
      <c r="B97" s="4" t="s">
        <v>5</v>
      </c>
      <c r="C97" s="4" t="s">
        <v>5</v>
      </c>
    </row>
    <row r="98" spans="1:3">
      <c r="A98" s="3" t="s">
        <v>238</v>
      </c>
      <c r="B98" s="4" t="s">
        <v>5</v>
      </c>
      <c r="C98" s="4" t="s">
        <v>5</v>
      </c>
    </row>
    <row r="99" spans="1:3" ht="30">
      <c r="A99" s="2" t="s">
        <v>670</v>
      </c>
      <c r="B99" s="4">
        <v>0</v>
      </c>
      <c r="C99" s="4">
        <v>0</v>
      </c>
    </row>
    <row r="100" spans="1:3" ht="60">
      <c r="A100" s="2" t="s">
        <v>698</v>
      </c>
      <c r="B100" s="4" t="s">
        <v>5</v>
      </c>
      <c r="C100" s="4" t="s">
        <v>5</v>
      </c>
    </row>
    <row r="101" spans="1:3">
      <c r="A101" s="3" t="s">
        <v>238</v>
      </c>
      <c r="B101" s="4" t="s">
        <v>5</v>
      </c>
      <c r="C101" s="4" t="s">
        <v>5</v>
      </c>
    </row>
    <row r="102" spans="1:3" ht="30">
      <c r="A102" s="2" t="s">
        <v>670</v>
      </c>
      <c r="B102" s="4">
        <v>0</v>
      </c>
      <c r="C102" s="4">
        <v>0</v>
      </c>
    </row>
    <row r="103" spans="1:3" ht="45">
      <c r="A103" s="2" t="s">
        <v>699</v>
      </c>
      <c r="B103" s="4" t="s">
        <v>5</v>
      </c>
      <c r="C103" s="4" t="s">
        <v>5</v>
      </c>
    </row>
    <row r="104" spans="1:3">
      <c r="A104" s="3" t="s">
        <v>238</v>
      </c>
      <c r="B104" s="4" t="s">
        <v>5</v>
      </c>
      <c r="C104" s="4" t="s">
        <v>5</v>
      </c>
    </row>
    <row r="105" spans="1:3">
      <c r="A105" s="2" t="s">
        <v>252</v>
      </c>
      <c r="B105" s="6">
        <v>80016</v>
      </c>
      <c r="C105" s="6">
        <v>70900</v>
      </c>
    </row>
    <row r="106" spans="1:3" ht="45">
      <c r="A106" s="2" t="s">
        <v>700</v>
      </c>
      <c r="B106" s="4" t="s">
        <v>5</v>
      </c>
      <c r="C106" s="4" t="s">
        <v>5</v>
      </c>
    </row>
    <row r="107" spans="1:3">
      <c r="A107" s="3" t="s">
        <v>238</v>
      </c>
      <c r="B107" s="4" t="s">
        <v>5</v>
      </c>
      <c r="C107" s="4" t="s">
        <v>5</v>
      </c>
    </row>
    <row r="108" spans="1:3">
      <c r="A108" s="2" t="s">
        <v>252</v>
      </c>
      <c r="B108" s="6">
        <v>32515</v>
      </c>
      <c r="C108" s="6">
        <v>31383</v>
      </c>
    </row>
    <row r="109" spans="1:3" ht="60">
      <c r="A109" s="2" t="s">
        <v>701</v>
      </c>
      <c r="B109" s="4" t="s">
        <v>5</v>
      </c>
      <c r="C109" s="4" t="s">
        <v>5</v>
      </c>
    </row>
    <row r="110" spans="1:3">
      <c r="A110" s="3" t="s">
        <v>238</v>
      </c>
      <c r="B110" s="4" t="s">
        <v>5</v>
      </c>
      <c r="C110" s="4" t="s">
        <v>5</v>
      </c>
    </row>
    <row r="111" spans="1:3">
      <c r="A111" s="2" t="s">
        <v>252</v>
      </c>
      <c r="B111" s="6">
        <v>64330</v>
      </c>
      <c r="C111" s="6">
        <v>51100</v>
      </c>
    </row>
    <row r="112" spans="1:3" ht="45">
      <c r="A112" s="2" t="s">
        <v>702</v>
      </c>
      <c r="B112" s="4" t="s">
        <v>5</v>
      </c>
      <c r="C112" s="4" t="s">
        <v>5</v>
      </c>
    </row>
    <row r="113" spans="1:3">
      <c r="A113" s="3" t="s">
        <v>238</v>
      </c>
      <c r="B113" s="4" t="s">
        <v>5</v>
      </c>
      <c r="C113" s="4" t="s">
        <v>5</v>
      </c>
    </row>
    <row r="114" spans="1:3">
      <c r="A114" s="2" t="s">
        <v>252</v>
      </c>
      <c r="B114" s="6">
        <v>57149</v>
      </c>
      <c r="C114" s="6">
        <v>29695</v>
      </c>
    </row>
    <row r="115" spans="1:3" ht="45">
      <c r="A115" s="2" t="s">
        <v>703</v>
      </c>
      <c r="B115" s="4" t="s">
        <v>5</v>
      </c>
      <c r="C115" s="4" t="s">
        <v>5</v>
      </c>
    </row>
    <row r="116" spans="1:3">
      <c r="A116" s="3" t="s">
        <v>238</v>
      </c>
      <c r="B116" s="4" t="s">
        <v>5</v>
      </c>
      <c r="C116" s="4" t="s">
        <v>5</v>
      </c>
    </row>
    <row r="117" spans="1:3">
      <c r="A117" s="2" t="s">
        <v>252</v>
      </c>
      <c r="B117" s="6">
        <v>15689</v>
      </c>
      <c r="C117" s="6">
        <v>19540</v>
      </c>
    </row>
    <row r="118" spans="1:3" ht="60">
      <c r="A118" s="2" t="s">
        <v>704</v>
      </c>
      <c r="B118" s="4" t="s">
        <v>5</v>
      </c>
      <c r="C118" s="4" t="s">
        <v>5</v>
      </c>
    </row>
    <row r="119" spans="1:3">
      <c r="A119" s="3" t="s">
        <v>238</v>
      </c>
      <c r="B119" s="4" t="s">
        <v>5</v>
      </c>
      <c r="C119" s="4" t="s">
        <v>5</v>
      </c>
    </row>
    <row r="120" spans="1:3">
      <c r="A120" s="2" t="s">
        <v>35</v>
      </c>
      <c r="B120" s="6">
        <v>108765</v>
      </c>
      <c r="C120" s="6">
        <v>59761</v>
      </c>
    </row>
    <row r="121" spans="1:3" ht="45">
      <c r="A121" s="2" t="s">
        <v>705</v>
      </c>
      <c r="B121" s="4" t="s">
        <v>5</v>
      </c>
      <c r="C121" s="4" t="s">
        <v>5</v>
      </c>
    </row>
    <row r="122" spans="1:3" ht="30">
      <c r="A122" s="3" t="s">
        <v>258</v>
      </c>
      <c r="B122" s="4" t="s">
        <v>5</v>
      </c>
      <c r="C122" s="4" t="s">
        <v>5</v>
      </c>
    </row>
    <row r="123" spans="1:3" ht="30">
      <c r="A123" s="2" t="s">
        <v>37</v>
      </c>
      <c r="B123" s="4">
        <v>0</v>
      </c>
      <c r="C123" s="4">
        <v>0</v>
      </c>
    </row>
    <row r="124" spans="1:3">
      <c r="A124" s="2" t="s">
        <v>259</v>
      </c>
      <c r="B124" s="6">
        <v>3198784</v>
      </c>
      <c r="C124" s="6">
        <v>3433574</v>
      </c>
    </row>
    <row r="125" spans="1:3" ht="60">
      <c r="A125" s="2" t="s">
        <v>706</v>
      </c>
      <c r="B125" s="4" t="s">
        <v>5</v>
      </c>
      <c r="C125" s="4" t="s">
        <v>5</v>
      </c>
    </row>
    <row r="126" spans="1:3">
      <c r="A126" s="3" t="s">
        <v>238</v>
      </c>
      <c r="B126" s="4" t="s">
        <v>5</v>
      </c>
      <c r="C126" s="4" t="s">
        <v>5</v>
      </c>
    </row>
    <row r="127" spans="1:3" ht="30">
      <c r="A127" s="2" t="s">
        <v>670</v>
      </c>
      <c r="B127" s="6">
        <v>176548</v>
      </c>
      <c r="C127" s="6">
        <v>205857</v>
      </c>
    </row>
    <row r="128" spans="1:3" ht="75">
      <c r="A128" s="2" t="s">
        <v>707</v>
      </c>
      <c r="B128" s="4" t="s">
        <v>5</v>
      </c>
      <c r="C128" s="4" t="s">
        <v>5</v>
      </c>
    </row>
    <row r="129" spans="1:3">
      <c r="A129" s="3" t="s">
        <v>238</v>
      </c>
      <c r="B129" s="4" t="s">
        <v>5</v>
      </c>
      <c r="C129" s="4" t="s">
        <v>5</v>
      </c>
    </row>
    <row r="130" spans="1:3" ht="30">
      <c r="A130" s="2" t="s">
        <v>670</v>
      </c>
      <c r="B130" s="6">
        <v>36374</v>
      </c>
      <c r="C130" s="6">
        <v>56947</v>
      </c>
    </row>
    <row r="131" spans="1:3" ht="60">
      <c r="A131" s="2" t="s">
        <v>708</v>
      </c>
      <c r="B131" s="4" t="s">
        <v>5</v>
      </c>
      <c r="C131" s="4" t="s">
        <v>5</v>
      </c>
    </row>
    <row r="132" spans="1:3">
      <c r="A132" s="3" t="s">
        <v>238</v>
      </c>
      <c r="B132" s="4" t="s">
        <v>5</v>
      </c>
      <c r="C132" s="4" t="s">
        <v>5</v>
      </c>
    </row>
    <row r="133" spans="1:3" ht="30">
      <c r="A133" s="2" t="s">
        <v>670</v>
      </c>
      <c r="B133" s="6">
        <v>1182087</v>
      </c>
      <c r="C133" s="6">
        <v>1212804</v>
      </c>
    </row>
    <row r="134" spans="1:3" ht="60">
      <c r="A134" s="2" t="s">
        <v>709</v>
      </c>
      <c r="B134" s="4" t="s">
        <v>5</v>
      </c>
      <c r="C134" s="4" t="s">
        <v>5</v>
      </c>
    </row>
    <row r="135" spans="1:3">
      <c r="A135" s="3" t="s">
        <v>238</v>
      </c>
      <c r="B135" s="4" t="s">
        <v>5</v>
      </c>
      <c r="C135" s="4" t="s">
        <v>5</v>
      </c>
    </row>
    <row r="136" spans="1:3" ht="30">
      <c r="A136" s="2" t="s">
        <v>670</v>
      </c>
      <c r="B136" s="6">
        <v>1372499</v>
      </c>
      <c r="C136" s="6">
        <v>1455333</v>
      </c>
    </row>
    <row r="137" spans="1:3" ht="60">
      <c r="A137" s="2" t="s">
        <v>710</v>
      </c>
      <c r="B137" s="4" t="s">
        <v>5</v>
      </c>
      <c r="C137" s="4" t="s">
        <v>5</v>
      </c>
    </row>
    <row r="138" spans="1:3">
      <c r="A138" s="3" t="s">
        <v>238</v>
      </c>
      <c r="B138" s="4" t="s">
        <v>5</v>
      </c>
      <c r="C138" s="4" t="s">
        <v>5</v>
      </c>
    </row>
    <row r="139" spans="1:3" ht="30">
      <c r="A139" s="2" t="s">
        <v>670</v>
      </c>
      <c r="B139" s="4">
        <v>0</v>
      </c>
      <c r="C139" s="4">
        <v>0</v>
      </c>
    </row>
    <row r="140" spans="1:3" ht="60">
      <c r="A140" s="2" t="s">
        <v>711</v>
      </c>
      <c r="B140" s="4" t="s">
        <v>5</v>
      </c>
      <c r="C140" s="4" t="s">
        <v>5</v>
      </c>
    </row>
    <row r="141" spans="1:3">
      <c r="A141" s="3" t="s">
        <v>238</v>
      </c>
      <c r="B141" s="4" t="s">
        <v>5</v>
      </c>
      <c r="C141" s="4" t="s">
        <v>5</v>
      </c>
    </row>
    <row r="142" spans="1:3" ht="30">
      <c r="A142" s="2" t="s">
        <v>670</v>
      </c>
      <c r="B142" s="4">
        <v>0</v>
      </c>
      <c r="C142" s="4">
        <v>0</v>
      </c>
    </row>
    <row r="143" spans="1:3" ht="60">
      <c r="A143" s="2" t="s">
        <v>712</v>
      </c>
      <c r="B143" s="4" t="s">
        <v>5</v>
      </c>
      <c r="C143" s="4" t="s">
        <v>5</v>
      </c>
    </row>
    <row r="144" spans="1:3">
      <c r="A144" s="3" t="s">
        <v>238</v>
      </c>
      <c r="B144" s="4" t="s">
        <v>5</v>
      </c>
      <c r="C144" s="4" t="s">
        <v>5</v>
      </c>
    </row>
    <row r="145" spans="1:3" ht="30">
      <c r="A145" s="2" t="s">
        <v>670</v>
      </c>
      <c r="B145" s="4">
        <v>0</v>
      </c>
      <c r="C145" s="4">
        <v>0</v>
      </c>
    </row>
    <row r="146" spans="1:3" ht="60">
      <c r="A146" s="2" t="s">
        <v>713</v>
      </c>
      <c r="B146" s="4" t="s">
        <v>5</v>
      </c>
      <c r="C146" s="4" t="s">
        <v>5</v>
      </c>
    </row>
    <row r="147" spans="1:3">
      <c r="A147" s="3" t="s">
        <v>238</v>
      </c>
      <c r="B147" s="4" t="s">
        <v>5</v>
      </c>
      <c r="C147" s="4" t="s">
        <v>5</v>
      </c>
    </row>
    <row r="148" spans="1:3" ht="30">
      <c r="A148" s="2" t="s">
        <v>670</v>
      </c>
      <c r="B148" s="6">
        <v>247883</v>
      </c>
      <c r="C148" s="6">
        <v>289850</v>
      </c>
    </row>
    <row r="149" spans="1:3" ht="60">
      <c r="A149" s="2" t="s">
        <v>714</v>
      </c>
      <c r="B149" s="4" t="s">
        <v>5</v>
      </c>
      <c r="C149" s="4" t="s">
        <v>5</v>
      </c>
    </row>
    <row r="150" spans="1:3">
      <c r="A150" s="3" t="s">
        <v>238</v>
      </c>
      <c r="B150" s="4" t="s">
        <v>5</v>
      </c>
      <c r="C150" s="4" t="s">
        <v>5</v>
      </c>
    </row>
    <row r="151" spans="1:3" ht="30">
      <c r="A151" s="2" t="s">
        <v>670</v>
      </c>
      <c r="B151" s="6">
        <v>31366</v>
      </c>
      <c r="C151" s="6">
        <v>59464</v>
      </c>
    </row>
    <row r="152" spans="1:3" ht="60">
      <c r="A152" s="2" t="s">
        <v>715</v>
      </c>
      <c r="B152" s="4" t="s">
        <v>5</v>
      </c>
      <c r="C152" s="4" t="s">
        <v>5</v>
      </c>
    </row>
    <row r="153" spans="1:3">
      <c r="A153" s="3" t="s">
        <v>238</v>
      </c>
      <c r="B153" s="4" t="s">
        <v>5</v>
      </c>
      <c r="C153" s="4" t="s">
        <v>5</v>
      </c>
    </row>
    <row r="154" spans="1:3" ht="30">
      <c r="A154" s="2" t="s">
        <v>670</v>
      </c>
      <c r="B154" s="6">
        <v>66031</v>
      </c>
      <c r="C154" s="6">
        <v>74106</v>
      </c>
    </row>
    <row r="155" spans="1:3" ht="60">
      <c r="A155" s="2" t="s">
        <v>716</v>
      </c>
      <c r="B155" s="4" t="s">
        <v>5</v>
      </c>
      <c r="C155" s="4" t="s">
        <v>5</v>
      </c>
    </row>
    <row r="156" spans="1:3">
      <c r="A156" s="3" t="s">
        <v>238</v>
      </c>
      <c r="B156" s="4" t="s">
        <v>5</v>
      </c>
      <c r="C156" s="4" t="s">
        <v>5</v>
      </c>
    </row>
    <row r="157" spans="1:3" ht="30">
      <c r="A157" s="2" t="s">
        <v>670</v>
      </c>
      <c r="B157" s="6">
        <v>78815</v>
      </c>
      <c r="C157" s="6">
        <v>67237</v>
      </c>
    </row>
    <row r="158" spans="1:3" ht="45">
      <c r="A158" s="2" t="s">
        <v>717</v>
      </c>
      <c r="B158" s="4" t="s">
        <v>5</v>
      </c>
      <c r="C158" s="4" t="s">
        <v>5</v>
      </c>
    </row>
    <row r="159" spans="1:3">
      <c r="A159" s="3" t="s">
        <v>238</v>
      </c>
      <c r="B159" s="4" t="s">
        <v>5</v>
      </c>
      <c r="C159" s="4" t="s">
        <v>5</v>
      </c>
    </row>
    <row r="160" spans="1:3">
      <c r="A160" s="2" t="s">
        <v>252</v>
      </c>
      <c r="B160" s="4">
        <v>0</v>
      </c>
      <c r="C160" s="4">
        <v>0</v>
      </c>
    </row>
    <row r="161" spans="1:3" ht="45">
      <c r="A161" s="2" t="s">
        <v>718</v>
      </c>
      <c r="B161" s="4" t="s">
        <v>5</v>
      </c>
      <c r="C161" s="4" t="s">
        <v>5</v>
      </c>
    </row>
    <row r="162" spans="1:3">
      <c r="A162" s="3" t="s">
        <v>238</v>
      </c>
      <c r="B162" s="4" t="s">
        <v>5</v>
      </c>
      <c r="C162" s="4" t="s">
        <v>5</v>
      </c>
    </row>
    <row r="163" spans="1:3">
      <c r="A163" s="2" t="s">
        <v>252</v>
      </c>
      <c r="B163" s="4">
        <v>0</v>
      </c>
      <c r="C163" s="4">
        <v>0</v>
      </c>
    </row>
    <row r="164" spans="1:3" ht="60">
      <c r="A164" s="2" t="s">
        <v>719</v>
      </c>
      <c r="B164" s="4" t="s">
        <v>5</v>
      </c>
      <c r="C164" s="4" t="s">
        <v>5</v>
      </c>
    </row>
    <row r="165" spans="1:3">
      <c r="A165" s="3" t="s">
        <v>238</v>
      </c>
      <c r="B165" s="4" t="s">
        <v>5</v>
      </c>
      <c r="C165" s="4" t="s">
        <v>5</v>
      </c>
    </row>
    <row r="166" spans="1:3">
      <c r="A166" s="2" t="s">
        <v>252</v>
      </c>
      <c r="B166" s="4">
        <v>0</v>
      </c>
      <c r="C166" s="4">
        <v>0</v>
      </c>
    </row>
    <row r="167" spans="1:3" ht="45">
      <c r="A167" s="2" t="s">
        <v>720</v>
      </c>
      <c r="B167" s="4" t="s">
        <v>5</v>
      </c>
      <c r="C167" s="4" t="s">
        <v>5</v>
      </c>
    </row>
    <row r="168" spans="1:3">
      <c r="A168" s="3" t="s">
        <v>238</v>
      </c>
      <c r="B168" s="4" t="s">
        <v>5</v>
      </c>
      <c r="C168" s="4" t="s">
        <v>5</v>
      </c>
    </row>
    <row r="169" spans="1:3">
      <c r="A169" s="2" t="s">
        <v>252</v>
      </c>
      <c r="B169" s="4">
        <v>0</v>
      </c>
      <c r="C169" s="4">
        <v>0</v>
      </c>
    </row>
    <row r="170" spans="1:3" ht="45">
      <c r="A170" s="2" t="s">
        <v>721</v>
      </c>
      <c r="B170" s="4" t="s">
        <v>5</v>
      </c>
      <c r="C170" s="4" t="s">
        <v>5</v>
      </c>
    </row>
    <row r="171" spans="1:3">
      <c r="A171" s="3" t="s">
        <v>238</v>
      </c>
      <c r="B171" s="4" t="s">
        <v>5</v>
      </c>
      <c r="C171" s="4" t="s">
        <v>5</v>
      </c>
    </row>
    <row r="172" spans="1:3">
      <c r="A172" s="2" t="s">
        <v>252</v>
      </c>
      <c r="B172" s="4">
        <v>0</v>
      </c>
      <c r="C172" s="4">
        <v>0</v>
      </c>
    </row>
    <row r="173" spans="1:3" ht="60">
      <c r="A173" s="2" t="s">
        <v>722</v>
      </c>
      <c r="B173" s="4" t="s">
        <v>5</v>
      </c>
      <c r="C173" s="4" t="s">
        <v>5</v>
      </c>
    </row>
    <row r="174" spans="1:3">
      <c r="A174" s="3" t="s">
        <v>238</v>
      </c>
      <c r="B174" s="4" t="s">
        <v>5</v>
      </c>
      <c r="C174" s="4" t="s">
        <v>5</v>
      </c>
    </row>
    <row r="175" spans="1:3">
      <c r="A175" s="2" t="s">
        <v>35</v>
      </c>
      <c r="B175" s="6">
        <v>7181</v>
      </c>
      <c r="C175" s="6">
        <v>11976</v>
      </c>
    </row>
    <row r="176" spans="1:3" ht="45">
      <c r="A176" s="2" t="s">
        <v>723</v>
      </c>
      <c r="B176" s="4" t="s">
        <v>5</v>
      </c>
      <c r="C176" s="4" t="s">
        <v>5</v>
      </c>
    </row>
    <row r="177" spans="1:3" ht="30">
      <c r="A177" s="3" t="s">
        <v>258</v>
      </c>
      <c r="B177" s="4" t="s">
        <v>5</v>
      </c>
      <c r="C177" s="4" t="s">
        <v>5</v>
      </c>
    </row>
    <row r="178" spans="1:3" ht="30">
      <c r="A178" s="2" t="s">
        <v>37</v>
      </c>
      <c r="B178" s="6">
        <v>44656</v>
      </c>
      <c r="C178" s="6">
        <v>33739</v>
      </c>
    </row>
    <row r="179" spans="1:3">
      <c r="A179" s="2" t="s">
        <v>259</v>
      </c>
      <c r="B179" s="6">
        <v>65110</v>
      </c>
      <c r="C179" s="6">
        <v>60140</v>
      </c>
    </row>
    <row r="180" spans="1:3" ht="60">
      <c r="A180" s="2" t="s">
        <v>724</v>
      </c>
      <c r="B180" s="4" t="s">
        <v>5</v>
      </c>
      <c r="C180" s="4" t="s">
        <v>5</v>
      </c>
    </row>
    <row r="181" spans="1:3">
      <c r="A181" s="3" t="s">
        <v>238</v>
      </c>
      <c r="B181" s="4" t="s">
        <v>5</v>
      </c>
      <c r="C181" s="4" t="s">
        <v>5</v>
      </c>
    </row>
    <row r="182" spans="1:3" ht="30">
      <c r="A182" s="2" t="s">
        <v>670</v>
      </c>
      <c r="B182" s="4">
        <v>0</v>
      </c>
      <c r="C182" s="4">
        <v>0</v>
      </c>
    </row>
    <row r="183" spans="1:3" ht="75">
      <c r="A183" s="2" t="s">
        <v>725</v>
      </c>
      <c r="B183" s="4" t="s">
        <v>5</v>
      </c>
      <c r="C183" s="4" t="s">
        <v>5</v>
      </c>
    </row>
    <row r="184" spans="1:3">
      <c r="A184" s="3" t="s">
        <v>238</v>
      </c>
      <c r="B184" s="4" t="s">
        <v>5</v>
      </c>
      <c r="C184" s="4" t="s">
        <v>5</v>
      </c>
    </row>
    <row r="185" spans="1:3" ht="30">
      <c r="A185" s="2" t="s">
        <v>670</v>
      </c>
      <c r="B185" s="4">
        <v>0</v>
      </c>
      <c r="C185" s="4">
        <v>0</v>
      </c>
    </row>
    <row r="186" spans="1:3" ht="60">
      <c r="A186" s="2" t="s">
        <v>726</v>
      </c>
      <c r="B186" s="4" t="s">
        <v>5</v>
      </c>
      <c r="C186" s="4" t="s">
        <v>5</v>
      </c>
    </row>
    <row r="187" spans="1:3">
      <c r="A187" s="3" t="s">
        <v>238</v>
      </c>
      <c r="B187" s="4" t="s">
        <v>5</v>
      </c>
      <c r="C187" s="4" t="s">
        <v>5</v>
      </c>
    </row>
    <row r="188" spans="1:3" ht="30">
      <c r="A188" s="2" t="s">
        <v>670</v>
      </c>
      <c r="B188" s="6">
        <v>5025</v>
      </c>
      <c r="C188" s="6">
        <v>7175</v>
      </c>
    </row>
    <row r="189" spans="1:3" ht="60">
      <c r="A189" s="2" t="s">
        <v>727</v>
      </c>
      <c r="B189" s="4" t="s">
        <v>5</v>
      </c>
      <c r="C189" s="4" t="s">
        <v>5</v>
      </c>
    </row>
    <row r="190" spans="1:3">
      <c r="A190" s="3" t="s">
        <v>238</v>
      </c>
      <c r="B190" s="4" t="s">
        <v>5</v>
      </c>
      <c r="C190" s="4" t="s">
        <v>5</v>
      </c>
    </row>
    <row r="191" spans="1:3" ht="30">
      <c r="A191" s="2" t="s">
        <v>670</v>
      </c>
      <c r="B191" s="4">
        <v>0</v>
      </c>
      <c r="C191" s="4">
        <v>0</v>
      </c>
    </row>
    <row r="192" spans="1:3" ht="60">
      <c r="A192" s="2" t="s">
        <v>728</v>
      </c>
      <c r="B192" s="4" t="s">
        <v>5</v>
      </c>
      <c r="C192" s="4" t="s">
        <v>5</v>
      </c>
    </row>
    <row r="193" spans="1:3">
      <c r="A193" s="3" t="s">
        <v>238</v>
      </c>
      <c r="B193" s="4" t="s">
        <v>5</v>
      </c>
      <c r="C193" s="4" t="s">
        <v>5</v>
      </c>
    </row>
    <row r="194" spans="1:3" ht="30">
      <c r="A194" s="2" t="s">
        <v>670</v>
      </c>
      <c r="B194" s="4">
        <v>0</v>
      </c>
      <c r="C194" s="4">
        <v>346</v>
      </c>
    </row>
    <row r="195" spans="1:3" ht="60">
      <c r="A195" s="2" t="s">
        <v>729</v>
      </c>
      <c r="B195" s="4" t="s">
        <v>5</v>
      </c>
      <c r="C195" s="4" t="s">
        <v>5</v>
      </c>
    </row>
    <row r="196" spans="1:3">
      <c r="A196" s="3" t="s">
        <v>238</v>
      </c>
      <c r="B196" s="4" t="s">
        <v>5</v>
      </c>
      <c r="C196" s="4" t="s">
        <v>5</v>
      </c>
    </row>
    <row r="197" spans="1:3" ht="30">
      <c r="A197" s="2" t="s">
        <v>670</v>
      </c>
      <c r="B197" s="6">
        <v>9853</v>
      </c>
      <c r="C197" s="6">
        <v>13835</v>
      </c>
    </row>
    <row r="198" spans="1:3" ht="60">
      <c r="A198" s="2" t="s">
        <v>730</v>
      </c>
      <c r="B198" s="4" t="s">
        <v>5</v>
      </c>
      <c r="C198" s="4" t="s">
        <v>5</v>
      </c>
    </row>
    <row r="199" spans="1:3">
      <c r="A199" s="3" t="s">
        <v>238</v>
      </c>
      <c r="B199" s="4" t="s">
        <v>5</v>
      </c>
      <c r="C199" s="4" t="s">
        <v>5</v>
      </c>
    </row>
    <row r="200" spans="1:3" ht="30">
      <c r="A200" s="2" t="s">
        <v>670</v>
      </c>
      <c r="B200" s="4">
        <v>881</v>
      </c>
      <c r="C200" s="6">
        <v>1010</v>
      </c>
    </row>
    <row r="201" spans="1:3" ht="60">
      <c r="A201" s="2" t="s">
        <v>731</v>
      </c>
      <c r="B201" s="4" t="s">
        <v>5</v>
      </c>
      <c r="C201" s="4" t="s">
        <v>5</v>
      </c>
    </row>
    <row r="202" spans="1:3">
      <c r="A202" s="3" t="s">
        <v>238</v>
      </c>
      <c r="B202" s="4" t="s">
        <v>5</v>
      </c>
      <c r="C202" s="4" t="s">
        <v>5</v>
      </c>
    </row>
    <row r="203" spans="1:3" ht="30">
      <c r="A203" s="2" t="s">
        <v>670</v>
      </c>
      <c r="B203" s="4">
        <v>0</v>
      </c>
      <c r="C203" s="4">
        <v>0</v>
      </c>
    </row>
    <row r="204" spans="1:3" ht="60">
      <c r="A204" s="2" t="s">
        <v>732</v>
      </c>
      <c r="B204" s="4" t="s">
        <v>5</v>
      </c>
      <c r="C204" s="4" t="s">
        <v>5</v>
      </c>
    </row>
    <row r="205" spans="1:3">
      <c r="A205" s="3" t="s">
        <v>238</v>
      </c>
      <c r="B205" s="4" t="s">
        <v>5</v>
      </c>
      <c r="C205" s="4" t="s">
        <v>5</v>
      </c>
    </row>
    <row r="206" spans="1:3" ht="30">
      <c r="A206" s="2" t="s">
        <v>670</v>
      </c>
      <c r="B206" s="4">
        <v>0</v>
      </c>
      <c r="C206" s="4">
        <v>0</v>
      </c>
    </row>
    <row r="207" spans="1:3" ht="60">
      <c r="A207" s="2" t="s">
        <v>733</v>
      </c>
      <c r="B207" s="4" t="s">
        <v>5</v>
      </c>
      <c r="C207" s="4" t="s">
        <v>5</v>
      </c>
    </row>
    <row r="208" spans="1:3">
      <c r="A208" s="3" t="s">
        <v>238</v>
      </c>
      <c r="B208" s="4" t="s">
        <v>5</v>
      </c>
      <c r="C208" s="4" t="s">
        <v>5</v>
      </c>
    </row>
    <row r="209" spans="1:3" ht="30">
      <c r="A209" s="2" t="s">
        <v>670</v>
      </c>
      <c r="B209" s="4">
        <v>0</v>
      </c>
      <c r="C209" s="4">
        <v>0</v>
      </c>
    </row>
    <row r="210" spans="1:3" ht="60">
      <c r="A210" s="2" t="s">
        <v>734</v>
      </c>
      <c r="B210" s="4" t="s">
        <v>5</v>
      </c>
      <c r="C210" s="4" t="s">
        <v>5</v>
      </c>
    </row>
    <row r="211" spans="1:3">
      <c r="A211" s="3" t="s">
        <v>238</v>
      </c>
      <c r="B211" s="4" t="s">
        <v>5</v>
      </c>
      <c r="C211" s="4" t="s">
        <v>5</v>
      </c>
    </row>
    <row r="212" spans="1:3" ht="30">
      <c r="A212" s="2" t="s">
        <v>670</v>
      </c>
      <c r="B212" s="6">
        <v>4695</v>
      </c>
      <c r="C212" s="6">
        <v>4035</v>
      </c>
    </row>
    <row r="213" spans="1:3" ht="45">
      <c r="A213" s="2" t="s">
        <v>735</v>
      </c>
      <c r="B213" s="4" t="s">
        <v>5</v>
      </c>
      <c r="C213" s="4" t="s">
        <v>5</v>
      </c>
    </row>
    <row r="214" spans="1:3">
      <c r="A214" s="3" t="s">
        <v>238</v>
      </c>
      <c r="B214" s="4" t="s">
        <v>5</v>
      </c>
      <c r="C214" s="4" t="s">
        <v>5</v>
      </c>
    </row>
    <row r="215" spans="1:3">
      <c r="A215" s="2" t="s">
        <v>252</v>
      </c>
      <c r="B215" s="4">
        <v>0</v>
      </c>
      <c r="C215" s="4">
        <v>0</v>
      </c>
    </row>
    <row r="216" spans="1:3" ht="45">
      <c r="A216" s="2" t="s">
        <v>736</v>
      </c>
      <c r="B216" s="4" t="s">
        <v>5</v>
      </c>
      <c r="C216" s="4" t="s">
        <v>5</v>
      </c>
    </row>
    <row r="217" spans="1:3">
      <c r="A217" s="3" t="s">
        <v>238</v>
      </c>
      <c r="B217" s="4" t="s">
        <v>5</v>
      </c>
      <c r="C217" s="4" t="s">
        <v>5</v>
      </c>
    </row>
    <row r="218" spans="1:3">
      <c r="A218" s="2" t="s">
        <v>252</v>
      </c>
      <c r="B218" s="4">
        <v>0</v>
      </c>
      <c r="C218" s="4">
        <v>0</v>
      </c>
    </row>
    <row r="219" spans="1:3" ht="60">
      <c r="A219" s="2" t="s">
        <v>737</v>
      </c>
      <c r="B219" s="4" t="s">
        <v>5</v>
      </c>
      <c r="C219" s="4" t="s">
        <v>5</v>
      </c>
    </row>
    <row r="220" spans="1:3">
      <c r="A220" s="3" t="s">
        <v>238</v>
      </c>
      <c r="B220" s="4" t="s">
        <v>5</v>
      </c>
      <c r="C220" s="4" t="s">
        <v>5</v>
      </c>
    </row>
    <row r="221" spans="1:3">
      <c r="A221" s="2" t="s">
        <v>252</v>
      </c>
      <c r="B221" s="4">
        <v>0</v>
      </c>
      <c r="C221" s="4">
        <v>0</v>
      </c>
    </row>
    <row r="222" spans="1:3" ht="45">
      <c r="A222" s="2" t="s">
        <v>738</v>
      </c>
      <c r="B222" s="4" t="s">
        <v>5</v>
      </c>
      <c r="C222" s="4" t="s">
        <v>5</v>
      </c>
    </row>
    <row r="223" spans="1:3">
      <c r="A223" s="3" t="s">
        <v>238</v>
      </c>
      <c r="B223" s="4" t="s">
        <v>5</v>
      </c>
      <c r="C223" s="4" t="s">
        <v>5</v>
      </c>
    </row>
    <row r="224" spans="1:3">
      <c r="A224" s="2" t="s">
        <v>252</v>
      </c>
      <c r="B224" s="4">
        <v>0</v>
      </c>
      <c r="C224" s="4">
        <v>0</v>
      </c>
    </row>
    <row r="225" spans="1:3" ht="45">
      <c r="A225" s="2" t="s">
        <v>739</v>
      </c>
      <c r="B225" s="4" t="s">
        <v>5</v>
      </c>
      <c r="C225" s="4" t="s">
        <v>5</v>
      </c>
    </row>
    <row r="226" spans="1:3">
      <c r="A226" s="3" t="s">
        <v>238</v>
      </c>
      <c r="B226" s="4" t="s">
        <v>5</v>
      </c>
      <c r="C226" s="4" t="s">
        <v>5</v>
      </c>
    </row>
    <row r="227" spans="1:3">
      <c r="A227" s="2" t="s">
        <v>252</v>
      </c>
      <c r="B227" s="4">
        <v>0</v>
      </c>
      <c r="C227" s="4">
        <v>0</v>
      </c>
    </row>
    <row r="228" spans="1:3" ht="60">
      <c r="A228" s="2" t="s">
        <v>740</v>
      </c>
      <c r="B228" s="4" t="s">
        <v>5</v>
      </c>
      <c r="C228" s="4" t="s">
        <v>5</v>
      </c>
    </row>
    <row r="229" spans="1:3">
      <c r="A229" s="3" t="s">
        <v>238</v>
      </c>
      <c r="B229" s="4" t="s">
        <v>5</v>
      </c>
      <c r="C229" s="4" t="s">
        <v>5</v>
      </c>
    </row>
    <row r="230" spans="1:3">
      <c r="A230" s="2" t="s">
        <v>35</v>
      </c>
      <c r="B230" s="8">
        <v>0</v>
      </c>
      <c r="C230" s="8">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741</v>
      </c>
      <c r="B1" s="7" t="s">
        <v>2</v>
      </c>
      <c r="C1" s="7"/>
      <c r="D1" s="7" t="s">
        <v>31</v>
      </c>
      <c r="E1" s="7"/>
    </row>
    <row r="2" spans="1:5" ht="30">
      <c r="A2" s="1" t="s">
        <v>30</v>
      </c>
      <c r="B2" s="7"/>
      <c r="C2" s="7"/>
      <c r="D2" s="7"/>
      <c r="E2" s="7"/>
    </row>
    <row r="3" spans="1:5">
      <c r="A3" s="2" t="s">
        <v>742</v>
      </c>
      <c r="B3" s="4" t="s">
        <v>5</v>
      </c>
      <c r="C3" s="4"/>
      <c r="D3" s="4" t="s">
        <v>5</v>
      </c>
      <c r="E3" s="4"/>
    </row>
    <row r="4" spans="1:5">
      <c r="A4" s="3" t="s">
        <v>743</v>
      </c>
      <c r="B4" s="4" t="s">
        <v>5</v>
      </c>
      <c r="C4" s="4"/>
      <c r="D4" s="4" t="s">
        <v>5</v>
      </c>
      <c r="E4" s="4"/>
    </row>
    <row r="5" spans="1:5" ht="45">
      <c r="A5" s="2" t="s">
        <v>744</v>
      </c>
      <c r="B5" s="8">
        <v>27800</v>
      </c>
      <c r="C5" s="180" t="s">
        <v>745</v>
      </c>
      <c r="D5" s="4" t="s">
        <v>5</v>
      </c>
      <c r="E5" s="4"/>
    </row>
    <row r="6" spans="1:5" ht="45">
      <c r="A6" s="2" t="s">
        <v>746</v>
      </c>
      <c r="B6" s="6">
        <v>12342</v>
      </c>
      <c r="C6" s="180" t="s">
        <v>745</v>
      </c>
      <c r="D6" s="4">
        <v>0</v>
      </c>
      <c r="E6" s="180" t="s">
        <v>745</v>
      </c>
    </row>
    <row r="7" spans="1:5">
      <c r="A7" s="2" t="s">
        <v>747</v>
      </c>
      <c r="B7" s="4" t="s">
        <v>5</v>
      </c>
      <c r="C7" s="4"/>
      <c r="D7" s="4" t="s">
        <v>5</v>
      </c>
      <c r="E7" s="4"/>
    </row>
    <row r="8" spans="1:5">
      <c r="A8" s="3" t="s">
        <v>743</v>
      </c>
      <c r="B8" s="4" t="s">
        <v>5</v>
      </c>
      <c r="C8" s="4"/>
      <c r="D8" s="4" t="s">
        <v>5</v>
      </c>
      <c r="E8" s="4"/>
    </row>
    <row r="9" spans="1:5" ht="45">
      <c r="A9" s="2" t="s">
        <v>744</v>
      </c>
      <c r="B9" s="4">
        <v>0</v>
      </c>
      <c r="C9" s="180" t="s">
        <v>748</v>
      </c>
      <c r="D9" s="4" t="s">
        <v>5</v>
      </c>
      <c r="E9" s="4"/>
    </row>
    <row r="10" spans="1:5" ht="45">
      <c r="A10" s="2" t="s">
        <v>746</v>
      </c>
      <c r="B10" s="6">
        <v>5813</v>
      </c>
      <c r="C10" s="180" t="s">
        <v>748</v>
      </c>
      <c r="D10" s="4">
        <v>0</v>
      </c>
      <c r="E10" s="180" t="s">
        <v>748</v>
      </c>
    </row>
    <row r="11" spans="1:5">
      <c r="A11" s="2" t="s">
        <v>749</v>
      </c>
      <c r="B11" s="4" t="s">
        <v>5</v>
      </c>
      <c r="C11" s="4"/>
      <c r="D11" s="4" t="s">
        <v>5</v>
      </c>
      <c r="E11" s="4"/>
    </row>
    <row r="12" spans="1:5">
      <c r="A12" s="3" t="s">
        <v>743</v>
      </c>
      <c r="B12" s="4" t="s">
        <v>5</v>
      </c>
      <c r="C12" s="4"/>
      <c r="D12" s="4" t="s">
        <v>5</v>
      </c>
      <c r="E12" s="4"/>
    </row>
    <row r="13" spans="1:5" ht="45">
      <c r="A13" s="2" t="s">
        <v>744</v>
      </c>
      <c r="B13" s="4">
        <v>0</v>
      </c>
      <c r="C13" s="180" t="s">
        <v>750</v>
      </c>
      <c r="D13" s="4" t="s">
        <v>5</v>
      </c>
      <c r="E13" s="4"/>
    </row>
    <row r="14" spans="1:5" ht="45">
      <c r="A14" s="2" t="s">
        <v>746</v>
      </c>
      <c r="B14" s="6">
        <v>6128</v>
      </c>
      <c r="C14" s="180" t="s">
        <v>750</v>
      </c>
      <c r="D14" s="6">
        <v>17115</v>
      </c>
      <c r="E14" s="180" t="s">
        <v>750</v>
      </c>
    </row>
    <row r="15" spans="1:5">
      <c r="A15" s="2" t="s">
        <v>751</v>
      </c>
      <c r="B15" s="4" t="s">
        <v>5</v>
      </c>
      <c r="C15" s="4"/>
      <c r="D15" s="4" t="s">
        <v>5</v>
      </c>
      <c r="E15" s="4"/>
    </row>
    <row r="16" spans="1:5">
      <c r="A16" s="3" t="s">
        <v>743</v>
      </c>
      <c r="B16" s="4" t="s">
        <v>5</v>
      </c>
      <c r="C16" s="4"/>
      <c r="D16" s="4" t="s">
        <v>5</v>
      </c>
      <c r="E16" s="4"/>
    </row>
    <row r="17" spans="1:5" ht="45">
      <c r="A17" s="2" t="s">
        <v>744</v>
      </c>
      <c r="B17" s="6">
        <v>40353</v>
      </c>
      <c r="C17" s="180" t="s">
        <v>752</v>
      </c>
      <c r="D17" s="4" t="s">
        <v>5</v>
      </c>
      <c r="E17" s="4"/>
    </row>
    <row r="18" spans="1:5" ht="45">
      <c r="A18" s="2" t="s">
        <v>746</v>
      </c>
      <c r="B18" s="6">
        <v>20373</v>
      </c>
      <c r="C18" s="180" t="s">
        <v>752</v>
      </c>
      <c r="D18" s="6">
        <v>16624</v>
      </c>
      <c r="E18" s="180" t="s">
        <v>752</v>
      </c>
    </row>
    <row r="19" spans="1:5">
      <c r="A19" s="2" t="s">
        <v>753</v>
      </c>
      <c r="B19" s="4" t="s">
        <v>5</v>
      </c>
      <c r="C19" s="4"/>
      <c r="D19" s="4" t="s">
        <v>5</v>
      </c>
      <c r="E19" s="4"/>
    </row>
    <row r="20" spans="1:5">
      <c r="A20" s="3" t="s">
        <v>743</v>
      </c>
      <c r="B20" s="4" t="s">
        <v>5</v>
      </c>
      <c r="C20" s="4"/>
      <c r="D20" s="4" t="s">
        <v>5</v>
      </c>
      <c r="E20" s="4"/>
    </row>
    <row r="21" spans="1:5" ht="45">
      <c r="A21" s="2" t="s">
        <v>746</v>
      </c>
      <c r="B21" s="8">
        <v>44656</v>
      </c>
      <c r="C21" s="4"/>
      <c r="D21" s="8">
        <v>33739</v>
      </c>
      <c r="E21" s="4"/>
    </row>
    <row r="22" spans="1:5">
      <c r="A22" s="67"/>
      <c r="B22" s="67"/>
      <c r="C22" s="67"/>
      <c r="D22" s="67"/>
      <c r="E22" s="67"/>
    </row>
    <row r="23" spans="1:5" ht="45" customHeight="1">
      <c r="A23" s="2" t="s">
        <v>745</v>
      </c>
      <c r="B23" s="14" t="s">
        <v>754</v>
      </c>
      <c r="C23" s="14"/>
      <c r="D23" s="14"/>
      <c r="E23" s="14"/>
    </row>
    <row r="24" spans="1:5" ht="45" customHeight="1">
      <c r="A24" s="2" t="s">
        <v>748</v>
      </c>
      <c r="B24" s="14" t="s">
        <v>755</v>
      </c>
      <c r="C24" s="14"/>
      <c r="D24" s="14"/>
      <c r="E24" s="14"/>
    </row>
    <row r="25" spans="1:5" ht="75" customHeight="1">
      <c r="A25" s="2" t="s">
        <v>750</v>
      </c>
      <c r="B25" s="14" t="s">
        <v>756</v>
      </c>
      <c r="C25" s="14"/>
      <c r="D25" s="14"/>
      <c r="E25" s="14"/>
    </row>
    <row r="26" spans="1:5" ht="75" customHeight="1">
      <c r="A26" s="2" t="s">
        <v>752</v>
      </c>
      <c r="B26" s="14" t="s">
        <v>757</v>
      </c>
      <c r="C26" s="14"/>
      <c r="D26" s="14"/>
      <c r="E26" s="14"/>
    </row>
  </sheetData>
  <mergeCells count="7">
    <mergeCell ref="B26:E26"/>
    <mergeCell ref="B1:C2"/>
    <mergeCell ref="D1:E2"/>
    <mergeCell ref="A22:E22"/>
    <mergeCell ref="B23:E23"/>
    <mergeCell ref="B24:E24"/>
    <mergeCell ref="B25:E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cols>
    <col min="1" max="1" width="36.5703125" bestFit="1" customWidth="1"/>
    <col min="2" max="3" width="34.7109375" bestFit="1" customWidth="1"/>
    <col min="4" max="25" width="36.5703125" bestFit="1" customWidth="1"/>
  </cols>
  <sheetData>
    <row r="1" spans="1:25" ht="45">
      <c r="A1" s="1" t="s">
        <v>758</v>
      </c>
      <c r="B1" s="1" t="s">
        <v>2</v>
      </c>
      <c r="C1" s="1" t="s">
        <v>31</v>
      </c>
      <c r="D1" s="1" t="s">
        <v>2</v>
      </c>
      <c r="E1" s="1" t="s">
        <v>2</v>
      </c>
      <c r="F1" s="1" t="s">
        <v>2</v>
      </c>
      <c r="G1" s="1" t="s">
        <v>2</v>
      </c>
      <c r="H1" s="1" t="s">
        <v>2</v>
      </c>
      <c r="I1" s="1" t="s">
        <v>2</v>
      </c>
      <c r="J1" s="1" t="s">
        <v>2</v>
      </c>
      <c r="K1" s="1" t="s">
        <v>31</v>
      </c>
      <c r="L1" s="1" t="s">
        <v>2</v>
      </c>
      <c r="M1" s="1" t="s">
        <v>2</v>
      </c>
      <c r="N1" s="1" t="s">
        <v>2</v>
      </c>
      <c r="O1" s="1" t="s">
        <v>2</v>
      </c>
      <c r="P1" s="1" t="s">
        <v>2</v>
      </c>
      <c r="Q1" s="1" t="s">
        <v>2</v>
      </c>
      <c r="R1" s="1" t="s">
        <v>2</v>
      </c>
      <c r="S1" s="1" t="s">
        <v>31</v>
      </c>
      <c r="T1" s="1" t="s">
        <v>2</v>
      </c>
      <c r="U1" s="1" t="s">
        <v>2</v>
      </c>
      <c r="V1" s="1" t="s">
        <v>2</v>
      </c>
      <c r="W1" s="1" t="s">
        <v>2</v>
      </c>
      <c r="X1" s="1" t="s">
        <v>2</v>
      </c>
      <c r="Y1" s="1" t="s">
        <v>2</v>
      </c>
    </row>
    <row r="2" spans="1:25" ht="30">
      <c r="A2" s="1" t="s">
        <v>30</v>
      </c>
      <c r="B2" s="1" t="s">
        <v>759</v>
      </c>
      <c r="C2" s="1" t="s">
        <v>759</v>
      </c>
      <c r="D2" s="1" t="s">
        <v>759</v>
      </c>
      <c r="E2" s="1" t="s">
        <v>759</v>
      </c>
      <c r="F2" s="1" t="s">
        <v>759</v>
      </c>
      <c r="G2" s="1" t="s">
        <v>759</v>
      </c>
      <c r="H2" s="1" t="s">
        <v>759</v>
      </c>
      <c r="I2" s="1" t="s">
        <v>759</v>
      </c>
      <c r="J2" s="1" t="s">
        <v>765</v>
      </c>
      <c r="K2" s="1" t="s">
        <v>765</v>
      </c>
      <c r="L2" s="1" t="s">
        <v>765</v>
      </c>
      <c r="M2" s="1" t="s">
        <v>765</v>
      </c>
      <c r="N2" s="1" t="s">
        <v>765</v>
      </c>
      <c r="O2" s="1" t="s">
        <v>765</v>
      </c>
      <c r="P2" s="1" t="s">
        <v>765</v>
      </c>
      <c r="Q2" s="1" t="s">
        <v>765</v>
      </c>
      <c r="R2" s="1" t="s">
        <v>766</v>
      </c>
      <c r="S2" s="1" t="s">
        <v>766</v>
      </c>
      <c r="T2" s="1" t="s">
        <v>766</v>
      </c>
      <c r="U2" s="1" t="s">
        <v>766</v>
      </c>
      <c r="V2" s="1" t="s">
        <v>766</v>
      </c>
      <c r="W2" s="1" t="s">
        <v>766</v>
      </c>
      <c r="X2" s="1" t="s">
        <v>766</v>
      </c>
      <c r="Y2" s="1" t="s">
        <v>766</v>
      </c>
    </row>
    <row r="3" spans="1:25" ht="30">
      <c r="A3" s="1"/>
      <c r="B3" s="1"/>
      <c r="C3" s="1"/>
      <c r="D3" s="1" t="s">
        <v>760</v>
      </c>
      <c r="E3" s="1" t="s">
        <v>760</v>
      </c>
      <c r="F3" s="1" t="s">
        <v>760</v>
      </c>
      <c r="G3" s="1" t="s">
        <v>764</v>
      </c>
      <c r="H3" s="1" t="s">
        <v>764</v>
      </c>
      <c r="I3" s="1" t="s">
        <v>764</v>
      </c>
      <c r="J3" s="1"/>
      <c r="K3" s="1"/>
      <c r="L3" s="1" t="s">
        <v>760</v>
      </c>
      <c r="M3" s="1" t="s">
        <v>760</v>
      </c>
      <c r="N3" s="1" t="s">
        <v>760</v>
      </c>
      <c r="O3" s="1" t="s">
        <v>764</v>
      </c>
      <c r="P3" s="1" t="s">
        <v>764</v>
      </c>
      <c r="Q3" s="1" t="s">
        <v>764</v>
      </c>
      <c r="R3" s="1"/>
      <c r="S3" s="1"/>
      <c r="T3" s="1" t="s">
        <v>760</v>
      </c>
      <c r="U3" s="1" t="s">
        <v>760</v>
      </c>
      <c r="V3" s="1" t="s">
        <v>760</v>
      </c>
      <c r="W3" s="1" t="s">
        <v>764</v>
      </c>
      <c r="X3" s="1" t="s">
        <v>764</v>
      </c>
      <c r="Y3" s="1" t="s">
        <v>764</v>
      </c>
    </row>
    <row r="4" spans="1:25">
      <c r="A4" s="1"/>
      <c r="B4" s="1"/>
      <c r="C4" s="1"/>
      <c r="D4" s="1" t="s">
        <v>761</v>
      </c>
      <c r="E4" s="1" t="s">
        <v>762</v>
      </c>
      <c r="F4" s="1" t="s">
        <v>763</v>
      </c>
      <c r="G4" s="1" t="s">
        <v>761</v>
      </c>
      <c r="H4" s="1" t="s">
        <v>762</v>
      </c>
      <c r="I4" s="1" t="s">
        <v>763</v>
      </c>
      <c r="J4" s="1"/>
      <c r="K4" s="1"/>
      <c r="L4" s="1" t="s">
        <v>761</v>
      </c>
      <c r="M4" s="1" t="s">
        <v>762</v>
      </c>
      <c r="N4" s="1" t="s">
        <v>763</v>
      </c>
      <c r="O4" s="1" t="s">
        <v>761</v>
      </c>
      <c r="P4" s="1" t="s">
        <v>762</v>
      </c>
      <c r="Q4" s="1" t="s">
        <v>763</v>
      </c>
      <c r="R4" s="1"/>
      <c r="S4" s="1"/>
      <c r="T4" s="1" t="s">
        <v>761</v>
      </c>
      <c r="U4" s="1" t="s">
        <v>762</v>
      </c>
      <c r="V4" s="1" t="s">
        <v>763</v>
      </c>
      <c r="W4" s="1" t="s">
        <v>761</v>
      </c>
      <c r="X4" s="1" t="s">
        <v>762</v>
      </c>
      <c r="Y4" s="1" t="s">
        <v>763</v>
      </c>
    </row>
    <row r="5" spans="1:25">
      <c r="A5" s="3" t="s">
        <v>23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767</v>
      </c>
      <c r="B6" s="8">
        <v>5000</v>
      </c>
      <c r="C6" s="8">
        <v>7200</v>
      </c>
      <c r="D6" s="4" t="s">
        <v>5</v>
      </c>
      <c r="E6" s="4" t="s">
        <v>5</v>
      </c>
      <c r="F6" s="4" t="s">
        <v>5</v>
      </c>
      <c r="G6" s="4" t="s">
        <v>5</v>
      </c>
      <c r="H6" s="4" t="s">
        <v>5</v>
      </c>
      <c r="I6" s="4" t="s">
        <v>5</v>
      </c>
      <c r="J6" s="8">
        <v>10700</v>
      </c>
      <c r="K6" s="8">
        <v>15200</v>
      </c>
      <c r="L6" s="4" t="s">
        <v>5</v>
      </c>
      <c r="M6" s="4" t="s">
        <v>5</v>
      </c>
      <c r="N6" s="4" t="s">
        <v>5</v>
      </c>
      <c r="O6" s="4" t="s">
        <v>5</v>
      </c>
      <c r="P6" s="4" t="s">
        <v>5</v>
      </c>
      <c r="Q6" s="4" t="s">
        <v>5</v>
      </c>
      <c r="R6" s="8">
        <v>4700</v>
      </c>
      <c r="S6" s="8">
        <v>4000</v>
      </c>
      <c r="T6" s="4" t="s">
        <v>5</v>
      </c>
      <c r="U6" s="4" t="s">
        <v>5</v>
      </c>
      <c r="V6" s="4" t="s">
        <v>5</v>
      </c>
      <c r="W6" s="4" t="s">
        <v>5</v>
      </c>
      <c r="X6" s="4" t="s">
        <v>5</v>
      </c>
      <c r="Y6" s="4" t="s">
        <v>5</v>
      </c>
    </row>
    <row r="7" spans="1:25">
      <c r="A7" s="2" t="s">
        <v>768</v>
      </c>
      <c r="B7" s="4" t="s">
        <v>5</v>
      </c>
      <c r="C7" s="4" t="s">
        <v>5</v>
      </c>
      <c r="D7" s="179">
        <v>0</v>
      </c>
      <c r="E7" s="179">
        <v>0.1</v>
      </c>
      <c r="F7" s="179">
        <v>0.05</v>
      </c>
      <c r="G7" s="179">
        <v>0</v>
      </c>
      <c r="H7" s="179">
        <v>0.1</v>
      </c>
      <c r="I7" s="179">
        <v>0.05</v>
      </c>
      <c r="J7" s="4" t="s">
        <v>5</v>
      </c>
      <c r="K7" s="4" t="s">
        <v>5</v>
      </c>
      <c r="L7" s="179">
        <v>0</v>
      </c>
      <c r="M7" s="179">
        <v>0.05</v>
      </c>
      <c r="N7" s="179">
        <v>2.5000000000000001E-2</v>
      </c>
      <c r="O7" s="179">
        <v>0</v>
      </c>
      <c r="P7" s="179">
        <v>0.05</v>
      </c>
      <c r="Q7" s="179">
        <v>2.5000000000000001E-2</v>
      </c>
      <c r="R7" s="4" t="s">
        <v>5</v>
      </c>
      <c r="S7" s="4" t="s">
        <v>5</v>
      </c>
      <c r="T7" s="179">
        <v>0</v>
      </c>
      <c r="U7" s="179">
        <v>0.05</v>
      </c>
      <c r="V7" s="179">
        <v>2.5000000000000001E-2</v>
      </c>
      <c r="W7" s="179">
        <v>0</v>
      </c>
      <c r="X7" s="179">
        <v>0.05</v>
      </c>
      <c r="Y7" s="179">
        <v>2.5000000000000001E-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31</v>
      </c>
    </row>
    <row r="2" spans="1:3" ht="30">
      <c r="A2" s="1" t="s">
        <v>71</v>
      </c>
      <c r="B2" s="7"/>
      <c r="C2" s="7"/>
    </row>
    <row r="3" spans="1:3" ht="30">
      <c r="A3" s="2" t="s">
        <v>72</v>
      </c>
      <c r="B3" s="8">
        <v>3104248</v>
      </c>
      <c r="C3" s="8">
        <v>3224332</v>
      </c>
    </row>
    <row r="4" spans="1:3">
      <c r="A4" s="2" t="s">
        <v>73</v>
      </c>
      <c r="B4" s="6">
        <v>211188</v>
      </c>
      <c r="C4" s="6">
        <v>187891</v>
      </c>
    </row>
    <row r="5" spans="1:3" ht="30">
      <c r="A5" s="2" t="s">
        <v>74</v>
      </c>
      <c r="B5" s="9">
        <v>0.01</v>
      </c>
      <c r="C5" s="9">
        <v>0.01</v>
      </c>
    </row>
    <row r="6" spans="1:3">
      <c r="A6" s="2" t="s">
        <v>75</v>
      </c>
      <c r="B6" s="6">
        <v>100000000</v>
      </c>
      <c r="C6" s="6">
        <v>100000000</v>
      </c>
    </row>
    <row r="7" spans="1:3">
      <c r="A7" s="2" t="s">
        <v>76</v>
      </c>
      <c r="B7" s="6">
        <v>62092164</v>
      </c>
      <c r="C7" s="6">
        <v>61867034</v>
      </c>
    </row>
    <row r="8" spans="1:3" ht="45">
      <c r="A8" s="2" t="s">
        <v>77</v>
      </c>
      <c r="B8" s="8">
        <v>37733</v>
      </c>
      <c r="C8" s="8">
        <v>78284</v>
      </c>
    </row>
    <row r="9" spans="1:3">
      <c r="A9" s="2" t="s">
        <v>78</v>
      </c>
      <c r="B9" s="6">
        <v>418240</v>
      </c>
      <c r="C9" s="6">
        <v>2435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28515625" bestFit="1" customWidth="1"/>
  </cols>
  <sheetData>
    <row r="1" spans="1:5" ht="15" customHeight="1">
      <c r="A1" s="1" t="s">
        <v>769</v>
      </c>
      <c r="B1" s="7" t="s">
        <v>80</v>
      </c>
      <c r="C1" s="7"/>
      <c r="D1" s="7" t="s">
        <v>1</v>
      </c>
      <c r="E1" s="7"/>
    </row>
    <row r="2" spans="1:5" ht="30">
      <c r="A2" s="1" t="s">
        <v>30</v>
      </c>
      <c r="B2" s="1" t="s">
        <v>2</v>
      </c>
      <c r="C2" s="1" t="s">
        <v>81</v>
      </c>
      <c r="D2" s="1" t="s">
        <v>2</v>
      </c>
      <c r="E2" s="1" t="s">
        <v>81</v>
      </c>
    </row>
    <row r="3" spans="1:5" ht="45">
      <c r="A3" s="3" t="s">
        <v>770</v>
      </c>
      <c r="B3" s="4" t="s">
        <v>5</v>
      </c>
      <c r="C3" s="4" t="s">
        <v>5</v>
      </c>
      <c r="D3" s="4" t="s">
        <v>5</v>
      </c>
      <c r="E3" s="4" t="s">
        <v>5</v>
      </c>
    </row>
    <row r="4" spans="1:5">
      <c r="A4" s="2" t="s">
        <v>83</v>
      </c>
      <c r="B4" s="8">
        <v>65612</v>
      </c>
      <c r="C4" s="8">
        <v>43508</v>
      </c>
      <c r="D4" s="8">
        <v>60140</v>
      </c>
      <c r="E4" s="8">
        <v>54996</v>
      </c>
    </row>
    <row r="5" spans="1:5">
      <c r="A5" s="3" t="s">
        <v>771</v>
      </c>
      <c r="B5" s="4" t="s">
        <v>5</v>
      </c>
      <c r="C5" s="4" t="s">
        <v>5</v>
      </c>
      <c r="D5" s="4" t="s">
        <v>5</v>
      </c>
      <c r="E5" s="4" t="s">
        <v>5</v>
      </c>
    </row>
    <row r="6" spans="1:5" ht="30">
      <c r="A6" s="2" t="s">
        <v>327</v>
      </c>
      <c r="B6" s="4">
        <v>-205</v>
      </c>
      <c r="C6" s="4">
        <v>40</v>
      </c>
      <c r="D6" s="4">
        <v>-595</v>
      </c>
      <c r="E6" s="4">
        <v>618</v>
      </c>
    </row>
    <row r="7" spans="1:5">
      <c r="A7" s="2" t="s">
        <v>330</v>
      </c>
      <c r="B7" s="6">
        <v>2354</v>
      </c>
      <c r="C7" s="6">
        <v>18949</v>
      </c>
      <c r="D7" s="6">
        <v>29801</v>
      </c>
      <c r="E7" s="6">
        <v>22681</v>
      </c>
    </row>
    <row r="8" spans="1:5">
      <c r="A8" s="2" t="s">
        <v>331</v>
      </c>
      <c r="B8" s="6">
        <v>-4051</v>
      </c>
      <c r="C8" s="6">
        <v>-2169</v>
      </c>
      <c r="D8" s="6">
        <v>-17132</v>
      </c>
      <c r="E8" s="6">
        <v>-2864</v>
      </c>
    </row>
    <row r="9" spans="1:5">
      <c r="A9" s="2" t="s">
        <v>335</v>
      </c>
      <c r="B9" s="4">
        <v>100</v>
      </c>
      <c r="C9" s="6">
        <v>9220</v>
      </c>
      <c r="D9" s="6">
        <v>1801</v>
      </c>
      <c r="E9" s="6">
        <v>9220</v>
      </c>
    </row>
    <row r="10" spans="1:5">
      <c r="A10" s="2" t="s">
        <v>336</v>
      </c>
      <c r="B10" s="4">
        <v>0</v>
      </c>
      <c r="C10" s="6">
        <v>-3536</v>
      </c>
      <c r="D10" s="6">
        <v>-12254</v>
      </c>
      <c r="E10" s="6">
        <v>-19278</v>
      </c>
    </row>
    <row r="11" spans="1:5">
      <c r="A11" s="2" t="s">
        <v>91</v>
      </c>
      <c r="B11" s="6">
        <v>65110</v>
      </c>
      <c r="C11" s="6">
        <v>66445</v>
      </c>
      <c r="D11" s="6">
        <v>65110</v>
      </c>
      <c r="E11" s="6">
        <v>66445</v>
      </c>
    </row>
    <row r="12" spans="1:5" ht="60">
      <c r="A12" s="2" t="s">
        <v>338</v>
      </c>
      <c r="B12" s="6">
        <v>1301</v>
      </c>
      <c r="C12" s="4">
        <v>419</v>
      </c>
      <c r="D12" s="6">
        <v>3582</v>
      </c>
      <c r="E12" s="6">
        <v>1189</v>
      </c>
    </row>
    <row r="13" spans="1:5">
      <c r="A13" s="2" t="s">
        <v>759</v>
      </c>
      <c r="B13" s="4" t="s">
        <v>5</v>
      </c>
      <c r="C13" s="4" t="s">
        <v>5</v>
      </c>
      <c r="D13" s="4" t="s">
        <v>5</v>
      </c>
      <c r="E13" s="4" t="s">
        <v>5</v>
      </c>
    </row>
    <row r="14" spans="1:5" ht="45">
      <c r="A14" s="3" t="s">
        <v>770</v>
      </c>
      <c r="B14" s="4" t="s">
        <v>5</v>
      </c>
      <c r="C14" s="4" t="s">
        <v>5</v>
      </c>
      <c r="D14" s="4" t="s">
        <v>5</v>
      </c>
      <c r="E14" s="4" t="s">
        <v>5</v>
      </c>
    </row>
    <row r="15" spans="1:5">
      <c r="A15" s="2" t="s">
        <v>83</v>
      </c>
      <c r="B15" s="6">
        <v>5025</v>
      </c>
      <c r="C15" s="6">
        <v>7175</v>
      </c>
      <c r="D15" s="6">
        <v>7175</v>
      </c>
      <c r="E15" s="6">
        <v>7200</v>
      </c>
    </row>
    <row r="16" spans="1:5">
      <c r="A16" s="3" t="s">
        <v>771</v>
      </c>
      <c r="B16" s="4" t="s">
        <v>5</v>
      </c>
      <c r="C16" s="4" t="s">
        <v>5</v>
      </c>
      <c r="D16" s="4" t="s">
        <v>5</v>
      </c>
      <c r="E16" s="4" t="s">
        <v>5</v>
      </c>
    </row>
    <row r="17" spans="1:5" ht="30">
      <c r="A17" s="2" t="s">
        <v>327</v>
      </c>
      <c r="B17" s="4">
        <v>0</v>
      </c>
      <c r="C17" s="4">
        <v>0</v>
      </c>
      <c r="D17" s="4">
        <v>0</v>
      </c>
      <c r="E17" s="4">
        <v>0</v>
      </c>
    </row>
    <row r="18" spans="1:5">
      <c r="A18" s="2" t="s">
        <v>330</v>
      </c>
      <c r="B18" s="4">
        <v>0</v>
      </c>
      <c r="C18" s="4">
        <v>0</v>
      </c>
      <c r="D18" s="4">
        <v>0</v>
      </c>
      <c r="E18" s="4">
        <v>0</v>
      </c>
    </row>
    <row r="19" spans="1:5">
      <c r="A19" s="2" t="s">
        <v>331</v>
      </c>
      <c r="B19" s="4">
        <v>0</v>
      </c>
      <c r="C19" s="4">
        <v>0</v>
      </c>
      <c r="D19" s="6">
        <v>-2106</v>
      </c>
      <c r="E19" s="4">
        <v>-25</v>
      </c>
    </row>
    <row r="20" spans="1:5">
      <c r="A20" s="2" t="s">
        <v>335</v>
      </c>
      <c r="B20" s="4">
        <v>0</v>
      </c>
      <c r="C20" s="4">
        <v>0</v>
      </c>
      <c r="D20" s="4">
        <v>0</v>
      </c>
      <c r="E20" s="4">
        <v>0</v>
      </c>
    </row>
    <row r="21" spans="1:5">
      <c r="A21" s="2" t="s">
        <v>336</v>
      </c>
      <c r="B21" s="4">
        <v>0</v>
      </c>
      <c r="C21" s="4">
        <v>0</v>
      </c>
      <c r="D21" s="4">
        <v>0</v>
      </c>
      <c r="E21" s="4">
        <v>0</v>
      </c>
    </row>
    <row r="22" spans="1:5">
      <c r="A22" s="2" t="s">
        <v>91</v>
      </c>
      <c r="B22" s="6">
        <v>5025</v>
      </c>
      <c r="C22" s="6">
        <v>7175</v>
      </c>
      <c r="D22" s="6">
        <v>5025</v>
      </c>
      <c r="E22" s="6">
        <v>7175</v>
      </c>
    </row>
    <row r="23" spans="1:5" ht="60">
      <c r="A23" s="2" t="s">
        <v>338</v>
      </c>
      <c r="B23" s="4">
        <v>0</v>
      </c>
      <c r="C23" s="4">
        <v>0</v>
      </c>
      <c r="D23" s="4">
        <v>0</v>
      </c>
      <c r="E23" s="4">
        <v>0</v>
      </c>
    </row>
    <row r="24" spans="1:5">
      <c r="A24" s="2" t="s">
        <v>772</v>
      </c>
      <c r="B24" s="4" t="s">
        <v>5</v>
      </c>
      <c r="C24" s="4" t="s">
        <v>5</v>
      </c>
      <c r="D24" s="4" t="s">
        <v>5</v>
      </c>
      <c r="E24" s="4" t="s">
        <v>5</v>
      </c>
    </row>
    <row r="25" spans="1:5" ht="45">
      <c r="A25" s="3" t="s">
        <v>770</v>
      </c>
      <c r="B25" s="4" t="s">
        <v>5</v>
      </c>
      <c r="C25" s="4" t="s">
        <v>5</v>
      </c>
      <c r="D25" s="4" t="s">
        <v>5</v>
      </c>
      <c r="E25" s="4" t="s">
        <v>5</v>
      </c>
    </row>
    <row r="26" spans="1:5">
      <c r="A26" s="2" t="s">
        <v>83</v>
      </c>
      <c r="B26" s="6">
        <v>11359</v>
      </c>
      <c r="C26" s="6">
        <v>10510</v>
      </c>
      <c r="D26" s="6">
        <v>15191</v>
      </c>
      <c r="E26" s="6">
        <v>8082</v>
      </c>
    </row>
    <row r="27" spans="1:5">
      <c r="A27" s="3" t="s">
        <v>771</v>
      </c>
      <c r="B27" s="4" t="s">
        <v>5</v>
      </c>
      <c r="C27" s="4" t="s">
        <v>5</v>
      </c>
      <c r="D27" s="4" t="s">
        <v>5</v>
      </c>
      <c r="E27" s="4" t="s">
        <v>5</v>
      </c>
    </row>
    <row r="28" spans="1:5" ht="30">
      <c r="A28" s="2" t="s">
        <v>327</v>
      </c>
      <c r="B28" s="4">
        <v>-221</v>
      </c>
      <c r="C28" s="4">
        <v>15</v>
      </c>
      <c r="D28" s="4">
        <v>-514</v>
      </c>
      <c r="E28" s="4">
        <v>593</v>
      </c>
    </row>
    <row r="29" spans="1:5">
      <c r="A29" s="2" t="s">
        <v>330</v>
      </c>
      <c r="B29" s="4">
        <v>0</v>
      </c>
      <c r="C29" s="6">
        <v>6978</v>
      </c>
      <c r="D29" s="6">
        <v>7470</v>
      </c>
      <c r="E29" s="6">
        <v>8915</v>
      </c>
    </row>
    <row r="30" spans="1:5">
      <c r="A30" s="2" t="s">
        <v>331</v>
      </c>
      <c r="B30" s="4">
        <v>-503</v>
      </c>
      <c r="C30" s="6">
        <v>-1051</v>
      </c>
      <c r="D30" s="6">
        <v>-1368</v>
      </c>
      <c r="E30" s="6">
        <v>-1138</v>
      </c>
    </row>
    <row r="31" spans="1:5">
      <c r="A31" s="2" t="s">
        <v>335</v>
      </c>
      <c r="B31" s="4">
        <v>100</v>
      </c>
      <c r="C31" s="6">
        <v>9220</v>
      </c>
      <c r="D31" s="4">
        <v>100</v>
      </c>
      <c r="E31" s="6">
        <v>9220</v>
      </c>
    </row>
    <row r="32" spans="1:5">
      <c r="A32" s="2" t="s">
        <v>336</v>
      </c>
      <c r="B32" s="4">
        <v>0</v>
      </c>
      <c r="C32" s="6">
        <v>-1920</v>
      </c>
      <c r="D32" s="6">
        <v>-9973</v>
      </c>
      <c r="E32" s="6">
        <v>-1920</v>
      </c>
    </row>
    <row r="33" spans="1:5">
      <c r="A33" s="2" t="s">
        <v>91</v>
      </c>
      <c r="B33" s="6">
        <v>10734</v>
      </c>
      <c r="C33" s="6">
        <v>23766</v>
      </c>
      <c r="D33" s="6">
        <v>10734</v>
      </c>
      <c r="E33" s="6">
        <v>23766</v>
      </c>
    </row>
    <row r="34" spans="1:5" ht="60">
      <c r="A34" s="2" t="s">
        <v>338</v>
      </c>
      <c r="B34" s="4">
        <v>0</v>
      </c>
      <c r="C34" s="4">
        <v>0</v>
      </c>
      <c r="D34" s="4">
        <v>0</v>
      </c>
      <c r="E34" s="4">
        <v>0</v>
      </c>
    </row>
    <row r="35" spans="1:5">
      <c r="A35" s="2" t="s">
        <v>773</v>
      </c>
      <c r="B35" s="4" t="s">
        <v>5</v>
      </c>
      <c r="C35" s="4" t="s">
        <v>5</v>
      </c>
      <c r="D35" s="4" t="s">
        <v>5</v>
      </c>
      <c r="E35" s="4" t="s">
        <v>5</v>
      </c>
    </row>
    <row r="36" spans="1:5" ht="45">
      <c r="A36" s="3" t="s">
        <v>770</v>
      </c>
      <c r="B36" s="4" t="s">
        <v>5</v>
      </c>
      <c r="C36" s="4" t="s">
        <v>5</v>
      </c>
      <c r="D36" s="4" t="s">
        <v>5</v>
      </c>
      <c r="E36" s="4" t="s">
        <v>5</v>
      </c>
    </row>
    <row r="37" spans="1:5">
      <c r="A37" s="2" t="s">
        <v>83</v>
      </c>
      <c r="B37" s="6">
        <v>4679</v>
      </c>
      <c r="C37" s="6">
        <v>1795</v>
      </c>
      <c r="D37" s="6">
        <v>4035</v>
      </c>
      <c r="E37" s="4">
        <v>0</v>
      </c>
    </row>
    <row r="38" spans="1:5">
      <c r="A38" s="3" t="s">
        <v>771</v>
      </c>
      <c r="B38" s="4" t="s">
        <v>5</v>
      </c>
      <c r="C38" s="4" t="s">
        <v>5</v>
      </c>
      <c r="D38" s="4" t="s">
        <v>5</v>
      </c>
      <c r="E38" s="4" t="s">
        <v>5</v>
      </c>
    </row>
    <row r="39" spans="1:5" ht="30">
      <c r="A39" s="2" t="s">
        <v>327</v>
      </c>
      <c r="B39" s="4">
        <v>16</v>
      </c>
      <c r="C39" s="4">
        <v>25</v>
      </c>
      <c r="D39" s="4">
        <v>-81</v>
      </c>
      <c r="E39" s="4">
        <v>25</v>
      </c>
    </row>
    <row r="40" spans="1:5">
      <c r="A40" s="2" t="s">
        <v>330</v>
      </c>
      <c r="B40" s="4">
        <v>0</v>
      </c>
      <c r="C40" s="6">
        <v>4939</v>
      </c>
      <c r="D40" s="6">
        <v>1356</v>
      </c>
      <c r="E40" s="6">
        <v>6734</v>
      </c>
    </row>
    <row r="41" spans="1:5">
      <c r="A41" s="2" t="s">
        <v>331</v>
      </c>
      <c r="B41" s="4">
        <v>0</v>
      </c>
      <c r="C41" s="6">
        <v>-1118</v>
      </c>
      <c r="D41" s="4">
        <v>-18</v>
      </c>
      <c r="E41" s="6">
        <v>-1118</v>
      </c>
    </row>
    <row r="42" spans="1:5">
      <c r="A42" s="2" t="s">
        <v>335</v>
      </c>
      <c r="B42" s="4">
        <v>0</v>
      </c>
      <c r="C42" s="4">
        <v>0</v>
      </c>
      <c r="D42" s="6">
        <v>1701</v>
      </c>
      <c r="E42" s="4">
        <v>0</v>
      </c>
    </row>
    <row r="43" spans="1:5">
      <c r="A43" s="2" t="s">
        <v>336</v>
      </c>
      <c r="B43" s="4">
        <v>0</v>
      </c>
      <c r="C43" s="6">
        <v>-1616</v>
      </c>
      <c r="D43" s="6">
        <v>-2281</v>
      </c>
      <c r="E43" s="6">
        <v>-1616</v>
      </c>
    </row>
    <row r="44" spans="1:5">
      <c r="A44" s="2" t="s">
        <v>91</v>
      </c>
      <c r="B44" s="6">
        <v>4695</v>
      </c>
      <c r="C44" s="6">
        <v>4025</v>
      </c>
      <c r="D44" s="6">
        <v>4695</v>
      </c>
      <c r="E44" s="6">
        <v>4025</v>
      </c>
    </row>
    <row r="45" spans="1:5" ht="60">
      <c r="A45" s="2" t="s">
        <v>338</v>
      </c>
      <c r="B45" s="4">
        <v>0</v>
      </c>
      <c r="C45" s="4">
        <v>0</v>
      </c>
      <c r="D45" s="4">
        <v>0</v>
      </c>
      <c r="E45" s="4">
        <v>0</v>
      </c>
    </row>
    <row r="46" spans="1:5">
      <c r="A46" s="2" t="s">
        <v>753</v>
      </c>
      <c r="B46" s="4" t="s">
        <v>5</v>
      </c>
      <c r="C46" s="4" t="s">
        <v>5</v>
      </c>
      <c r="D46" s="4" t="s">
        <v>5</v>
      </c>
      <c r="E46" s="4" t="s">
        <v>5</v>
      </c>
    </row>
    <row r="47" spans="1:5" ht="45">
      <c r="A47" s="3" t="s">
        <v>770</v>
      </c>
      <c r="B47" s="4" t="s">
        <v>5</v>
      </c>
      <c r="C47" s="4" t="s">
        <v>5</v>
      </c>
      <c r="D47" s="4" t="s">
        <v>5</v>
      </c>
      <c r="E47" s="4" t="s">
        <v>5</v>
      </c>
    </row>
    <row r="48" spans="1:5">
      <c r="A48" s="2" t="s">
        <v>83</v>
      </c>
      <c r="B48" s="6">
        <v>44549</v>
      </c>
      <c r="C48" s="6">
        <v>24028</v>
      </c>
      <c r="D48" s="6">
        <v>33739</v>
      </c>
      <c r="E48" s="6">
        <v>23841</v>
      </c>
    </row>
    <row r="49" spans="1:5">
      <c r="A49" s="3" t="s">
        <v>771</v>
      </c>
      <c r="B49" s="4" t="s">
        <v>5</v>
      </c>
      <c r="C49" s="4" t="s">
        <v>5</v>
      </c>
      <c r="D49" s="4" t="s">
        <v>5</v>
      </c>
      <c r="E49" s="4" t="s">
        <v>5</v>
      </c>
    </row>
    <row r="50" spans="1:5" ht="30">
      <c r="A50" s="2" t="s">
        <v>327</v>
      </c>
      <c r="B50" s="4">
        <v>0</v>
      </c>
      <c r="C50" s="4">
        <v>0</v>
      </c>
      <c r="D50" s="4">
        <v>0</v>
      </c>
      <c r="E50" s="4">
        <v>0</v>
      </c>
    </row>
    <row r="51" spans="1:5">
      <c r="A51" s="2" t="s">
        <v>330</v>
      </c>
      <c r="B51" s="6">
        <v>2354</v>
      </c>
      <c r="C51" s="6">
        <v>7032</v>
      </c>
      <c r="D51" s="6">
        <v>20975</v>
      </c>
      <c r="E51" s="6">
        <v>7032</v>
      </c>
    </row>
    <row r="52" spans="1:5">
      <c r="A52" s="2" t="s">
        <v>331</v>
      </c>
      <c r="B52" s="6">
        <v>-3548</v>
      </c>
      <c r="C52" s="4">
        <v>0</v>
      </c>
      <c r="D52" s="6">
        <v>-13640</v>
      </c>
      <c r="E52" s="4">
        <v>-583</v>
      </c>
    </row>
    <row r="53" spans="1:5">
      <c r="A53" s="2" t="s">
        <v>335</v>
      </c>
      <c r="B53" s="4">
        <v>0</v>
      </c>
      <c r="C53" s="4">
        <v>0</v>
      </c>
      <c r="D53" s="4">
        <v>0</v>
      </c>
      <c r="E53" s="4">
        <v>0</v>
      </c>
    </row>
    <row r="54" spans="1:5">
      <c r="A54" s="2" t="s">
        <v>336</v>
      </c>
      <c r="B54" s="4">
        <v>0</v>
      </c>
      <c r="C54" s="4">
        <v>0</v>
      </c>
      <c r="D54" s="4">
        <v>0</v>
      </c>
      <c r="E54" s="4">
        <v>0</v>
      </c>
    </row>
    <row r="55" spans="1:5">
      <c r="A55" s="2" t="s">
        <v>91</v>
      </c>
      <c r="B55" s="6">
        <v>44656</v>
      </c>
      <c r="C55" s="6">
        <v>31479</v>
      </c>
      <c r="D55" s="6">
        <v>44656</v>
      </c>
      <c r="E55" s="6">
        <v>31479</v>
      </c>
    </row>
    <row r="56" spans="1:5" ht="60">
      <c r="A56" s="2" t="s">
        <v>338</v>
      </c>
      <c r="B56" s="6">
        <v>1301</v>
      </c>
      <c r="C56" s="4">
        <v>419</v>
      </c>
      <c r="D56" s="6">
        <v>3582</v>
      </c>
      <c r="E56" s="6">
        <v>1189</v>
      </c>
    </row>
    <row r="57" spans="1:5">
      <c r="A57" s="2" t="s">
        <v>774</v>
      </c>
      <c r="B57" s="4" t="s">
        <v>5</v>
      </c>
      <c r="C57" s="4" t="s">
        <v>5</v>
      </c>
      <c r="D57" s="4" t="s">
        <v>5</v>
      </c>
      <c r="E57" s="4" t="s">
        <v>5</v>
      </c>
    </row>
    <row r="58" spans="1:5" ht="45">
      <c r="A58" s="3" t="s">
        <v>770</v>
      </c>
      <c r="B58" s="4" t="s">
        <v>5</v>
      </c>
      <c r="C58" s="4" t="s">
        <v>5</v>
      </c>
      <c r="D58" s="4" t="s">
        <v>5</v>
      </c>
      <c r="E58" s="4" t="s">
        <v>5</v>
      </c>
    </row>
    <row r="59" spans="1:5">
      <c r="A59" s="2" t="s">
        <v>83</v>
      </c>
      <c r="B59" s="4">
        <v>0</v>
      </c>
      <c r="C59" s="4">
        <v>0</v>
      </c>
      <c r="D59" s="4">
        <v>0</v>
      </c>
      <c r="E59" s="6">
        <v>15873</v>
      </c>
    </row>
    <row r="60" spans="1:5">
      <c r="A60" s="3" t="s">
        <v>771</v>
      </c>
      <c r="B60" s="4" t="s">
        <v>5</v>
      </c>
      <c r="C60" s="4" t="s">
        <v>5</v>
      </c>
      <c r="D60" s="4" t="s">
        <v>5</v>
      </c>
      <c r="E60" s="4" t="s">
        <v>5</v>
      </c>
    </row>
    <row r="61" spans="1:5" ht="30">
      <c r="A61" s="2" t="s">
        <v>327</v>
      </c>
      <c r="B61" s="4">
        <v>0</v>
      </c>
      <c r="C61" s="4">
        <v>0</v>
      </c>
      <c r="D61" s="4">
        <v>0</v>
      </c>
      <c r="E61" s="4">
        <v>0</v>
      </c>
    </row>
    <row r="62" spans="1:5">
      <c r="A62" s="2" t="s">
        <v>330</v>
      </c>
      <c r="B62" s="4">
        <v>0</v>
      </c>
      <c r="C62" s="4">
        <v>0</v>
      </c>
      <c r="D62" s="4">
        <v>0</v>
      </c>
      <c r="E62" s="4">
        <v>0</v>
      </c>
    </row>
    <row r="63" spans="1:5">
      <c r="A63" s="2" t="s">
        <v>331</v>
      </c>
      <c r="B63" s="4">
        <v>0</v>
      </c>
      <c r="C63" s="4">
        <v>0</v>
      </c>
      <c r="D63" s="4">
        <v>0</v>
      </c>
      <c r="E63" s="4">
        <v>0</v>
      </c>
    </row>
    <row r="64" spans="1:5">
      <c r="A64" s="2" t="s">
        <v>335</v>
      </c>
      <c r="B64" s="4">
        <v>0</v>
      </c>
      <c r="C64" s="4">
        <v>0</v>
      </c>
      <c r="D64" s="4">
        <v>0</v>
      </c>
      <c r="E64" s="4">
        <v>0</v>
      </c>
    </row>
    <row r="65" spans="1:5">
      <c r="A65" s="2" t="s">
        <v>336</v>
      </c>
      <c r="B65" s="4">
        <v>0</v>
      </c>
      <c r="C65" s="4">
        <v>0</v>
      </c>
      <c r="D65" s="4">
        <v>0</v>
      </c>
      <c r="E65" s="6">
        <v>-15742</v>
      </c>
    </row>
    <row r="66" spans="1:5">
      <c r="A66" s="2" t="s">
        <v>91</v>
      </c>
      <c r="B66" s="4">
        <v>0</v>
      </c>
      <c r="C66" s="4">
        <v>0</v>
      </c>
      <c r="D66" s="4">
        <v>0</v>
      </c>
      <c r="E66" s="4">
        <v>0</v>
      </c>
    </row>
    <row r="67" spans="1:5" ht="60">
      <c r="A67" s="2" t="s">
        <v>338</v>
      </c>
      <c r="B67" s="4">
        <v>0</v>
      </c>
      <c r="C67" s="4">
        <v>0</v>
      </c>
      <c r="D67" s="4">
        <v>0</v>
      </c>
      <c r="E67" s="4">
        <v>0</v>
      </c>
    </row>
    <row r="68" spans="1:5">
      <c r="A68" s="2" t="s">
        <v>775</v>
      </c>
      <c r="B68" s="4" t="s">
        <v>5</v>
      </c>
      <c r="C68" s="4" t="s">
        <v>5</v>
      </c>
      <c r="D68" s="4" t="s">
        <v>5</v>
      </c>
      <c r="E68" s="4" t="s">
        <v>5</v>
      </c>
    </row>
    <row r="69" spans="1:5">
      <c r="A69" s="3" t="s">
        <v>771</v>
      </c>
      <c r="B69" s="4" t="s">
        <v>5</v>
      </c>
      <c r="C69" s="4" t="s">
        <v>5</v>
      </c>
      <c r="D69" s="4" t="s">
        <v>5</v>
      </c>
      <c r="E69" s="4" t="s">
        <v>5</v>
      </c>
    </row>
    <row r="70" spans="1:5" ht="60">
      <c r="A70" s="2" t="s">
        <v>776</v>
      </c>
      <c r="B70" s="4">
        <v>-1</v>
      </c>
      <c r="C70" s="4" t="s">
        <v>5</v>
      </c>
      <c r="D70" s="4">
        <v>-120</v>
      </c>
      <c r="E70" s="4" t="s">
        <v>5</v>
      </c>
    </row>
    <row r="71" spans="1:5" ht="30">
      <c r="A71" s="2" t="s">
        <v>777</v>
      </c>
      <c r="B71" s="4" t="s">
        <v>5</v>
      </c>
      <c r="C71" s="4" t="s">
        <v>5</v>
      </c>
      <c r="D71" s="4" t="s">
        <v>5</v>
      </c>
      <c r="E71" s="4" t="s">
        <v>5</v>
      </c>
    </row>
    <row r="72" spans="1:5">
      <c r="A72" s="3" t="s">
        <v>771</v>
      </c>
      <c r="B72" s="4" t="s">
        <v>5</v>
      </c>
      <c r="C72" s="4" t="s">
        <v>5</v>
      </c>
      <c r="D72" s="4" t="s">
        <v>5</v>
      </c>
      <c r="E72" s="4" t="s">
        <v>5</v>
      </c>
    </row>
    <row r="73" spans="1:5" ht="60">
      <c r="A73" s="2" t="s">
        <v>776</v>
      </c>
      <c r="B73" s="4">
        <v>0</v>
      </c>
      <c r="C73" s="4" t="s">
        <v>5</v>
      </c>
      <c r="D73" s="4">
        <v>0</v>
      </c>
      <c r="E73" s="4" t="s">
        <v>5</v>
      </c>
    </row>
    <row r="74" spans="1:5" ht="30">
      <c r="A74" s="2" t="s">
        <v>778</v>
      </c>
      <c r="B74" s="4" t="s">
        <v>5</v>
      </c>
      <c r="C74" s="4" t="s">
        <v>5</v>
      </c>
      <c r="D74" s="4" t="s">
        <v>5</v>
      </c>
      <c r="E74" s="4" t="s">
        <v>5</v>
      </c>
    </row>
    <row r="75" spans="1:5">
      <c r="A75" s="3" t="s">
        <v>771</v>
      </c>
      <c r="B75" s="4" t="s">
        <v>5</v>
      </c>
      <c r="C75" s="4" t="s">
        <v>5</v>
      </c>
      <c r="D75" s="4" t="s">
        <v>5</v>
      </c>
      <c r="E75" s="4" t="s">
        <v>5</v>
      </c>
    </row>
    <row r="76" spans="1:5" ht="60">
      <c r="A76" s="2" t="s">
        <v>776</v>
      </c>
      <c r="B76" s="4">
        <v>-1</v>
      </c>
      <c r="C76" s="4" t="s">
        <v>5</v>
      </c>
      <c r="D76" s="4">
        <v>-103</v>
      </c>
      <c r="E76" s="4" t="s">
        <v>5</v>
      </c>
    </row>
    <row r="77" spans="1:5" ht="30">
      <c r="A77" s="2" t="s">
        <v>779</v>
      </c>
      <c r="B77" s="4" t="s">
        <v>5</v>
      </c>
      <c r="C77" s="4" t="s">
        <v>5</v>
      </c>
      <c r="D77" s="4" t="s">
        <v>5</v>
      </c>
      <c r="E77" s="4" t="s">
        <v>5</v>
      </c>
    </row>
    <row r="78" spans="1:5">
      <c r="A78" s="3" t="s">
        <v>771</v>
      </c>
      <c r="B78" s="4" t="s">
        <v>5</v>
      </c>
      <c r="C78" s="4" t="s">
        <v>5</v>
      </c>
      <c r="D78" s="4" t="s">
        <v>5</v>
      </c>
      <c r="E78" s="4" t="s">
        <v>5</v>
      </c>
    </row>
    <row r="79" spans="1:5" ht="60">
      <c r="A79" s="2" t="s">
        <v>776</v>
      </c>
      <c r="B79" s="4">
        <v>0</v>
      </c>
      <c r="C79" s="4" t="s">
        <v>5</v>
      </c>
      <c r="D79" s="4">
        <v>-17</v>
      </c>
      <c r="E79" s="4" t="s">
        <v>5</v>
      </c>
    </row>
    <row r="80" spans="1:5" ht="30">
      <c r="A80" s="2" t="s">
        <v>780</v>
      </c>
      <c r="B80" s="4" t="s">
        <v>5</v>
      </c>
      <c r="C80" s="4" t="s">
        <v>5</v>
      </c>
      <c r="D80" s="4" t="s">
        <v>5</v>
      </c>
      <c r="E80" s="4" t="s">
        <v>5</v>
      </c>
    </row>
    <row r="81" spans="1:5">
      <c r="A81" s="3" t="s">
        <v>771</v>
      </c>
      <c r="B81" s="4" t="s">
        <v>5</v>
      </c>
      <c r="C81" s="4" t="s">
        <v>5</v>
      </c>
      <c r="D81" s="4" t="s">
        <v>5</v>
      </c>
      <c r="E81" s="4" t="s">
        <v>5</v>
      </c>
    </row>
    <row r="82" spans="1:5" ht="60">
      <c r="A82" s="2" t="s">
        <v>776</v>
      </c>
      <c r="B82" s="4">
        <v>0</v>
      </c>
      <c r="C82" s="4" t="s">
        <v>5</v>
      </c>
      <c r="D82" s="4">
        <v>0</v>
      </c>
      <c r="E82" s="4" t="s">
        <v>5</v>
      </c>
    </row>
    <row r="83" spans="1:5" ht="30">
      <c r="A83" s="2" t="s">
        <v>781</v>
      </c>
      <c r="B83" s="4" t="s">
        <v>5</v>
      </c>
      <c r="C83" s="4" t="s">
        <v>5</v>
      </c>
      <c r="D83" s="4" t="s">
        <v>5</v>
      </c>
      <c r="E83" s="4" t="s">
        <v>5</v>
      </c>
    </row>
    <row r="84" spans="1:5">
      <c r="A84" s="3" t="s">
        <v>771</v>
      </c>
      <c r="B84" s="4" t="s">
        <v>5</v>
      </c>
      <c r="C84" s="4" t="s">
        <v>5</v>
      </c>
      <c r="D84" s="4" t="s">
        <v>5</v>
      </c>
      <c r="E84" s="4" t="s">
        <v>5</v>
      </c>
    </row>
    <row r="85" spans="1:5" ht="60">
      <c r="A85" s="2" t="s">
        <v>776</v>
      </c>
      <c r="B85" s="4">
        <v>0</v>
      </c>
      <c r="C85" s="4" t="s">
        <v>5</v>
      </c>
      <c r="D85" s="4">
        <v>0</v>
      </c>
      <c r="E85" s="4" t="s">
        <v>5</v>
      </c>
    </row>
    <row r="86" spans="1:5" ht="30">
      <c r="A86" s="2" t="s">
        <v>782</v>
      </c>
      <c r="B86" s="4" t="s">
        <v>5</v>
      </c>
      <c r="C86" s="4" t="s">
        <v>5</v>
      </c>
      <c r="D86" s="4" t="s">
        <v>5</v>
      </c>
      <c r="E86" s="4" t="s">
        <v>5</v>
      </c>
    </row>
    <row r="87" spans="1:5">
      <c r="A87" s="3" t="s">
        <v>771</v>
      </c>
      <c r="B87" s="4" t="s">
        <v>5</v>
      </c>
      <c r="C87" s="4" t="s">
        <v>5</v>
      </c>
      <c r="D87" s="4" t="s">
        <v>5</v>
      </c>
      <c r="E87" s="4" t="s">
        <v>5</v>
      </c>
    </row>
    <row r="88" spans="1:5" ht="60">
      <c r="A88" s="2" t="s">
        <v>776</v>
      </c>
      <c r="B88" s="6">
        <v>1301</v>
      </c>
      <c r="C88" s="4">
        <v>419</v>
      </c>
      <c r="D88" s="6">
        <v>3582</v>
      </c>
      <c r="E88" s="6">
        <v>1189</v>
      </c>
    </row>
    <row r="89" spans="1:5" ht="45">
      <c r="A89" s="2" t="s">
        <v>783</v>
      </c>
      <c r="B89" s="4" t="s">
        <v>5</v>
      </c>
      <c r="C89" s="4" t="s">
        <v>5</v>
      </c>
      <c r="D89" s="4" t="s">
        <v>5</v>
      </c>
      <c r="E89" s="4" t="s">
        <v>5</v>
      </c>
    </row>
    <row r="90" spans="1:5">
      <c r="A90" s="3" t="s">
        <v>771</v>
      </c>
      <c r="B90" s="4" t="s">
        <v>5</v>
      </c>
      <c r="C90" s="4" t="s">
        <v>5</v>
      </c>
      <c r="D90" s="4" t="s">
        <v>5</v>
      </c>
      <c r="E90" s="4" t="s">
        <v>5</v>
      </c>
    </row>
    <row r="91" spans="1:5" ht="60">
      <c r="A91" s="2" t="s">
        <v>776</v>
      </c>
      <c r="B91" s="4">
        <v>0</v>
      </c>
      <c r="C91" s="4">
        <v>0</v>
      </c>
      <c r="D91" s="4">
        <v>0</v>
      </c>
      <c r="E91" s="4">
        <v>0</v>
      </c>
    </row>
    <row r="92" spans="1:5" ht="45">
      <c r="A92" s="2" t="s">
        <v>784</v>
      </c>
      <c r="B92" s="4" t="s">
        <v>5</v>
      </c>
      <c r="C92" s="4" t="s">
        <v>5</v>
      </c>
      <c r="D92" s="4" t="s">
        <v>5</v>
      </c>
      <c r="E92" s="4" t="s">
        <v>5</v>
      </c>
    </row>
    <row r="93" spans="1:5">
      <c r="A93" s="3" t="s">
        <v>771</v>
      </c>
      <c r="B93" s="4" t="s">
        <v>5</v>
      </c>
      <c r="C93" s="4" t="s">
        <v>5</v>
      </c>
      <c r="D93" s="4" t="s">
        <v>5</v>
      </c>
      <c r="E93" s="4" t="s">
        <v>5</v>
      </c>
    </row>
    <row r="94" spans="1:5" ht="60">
      <c r="A94" s="2" t="s">
        <v>776</v>
      </c>
      <c r="B94" s="4">
        <v>0</v>
      </c>
      <c r="C94" s="4">
        <v>0</v>
      </c>
      <c r="D94" s="4">
        <v>0</v>
      </c>
      <c r="E94" s="4">
        <v>0</v>
      </c>
    </row>
    <row r="95" spans="1:5" ht="45">
      <c r="A95" s="2" t="s">
        <v>785</v>
      </c>
      <c r="B95" s="4" t="s">
        <v>5</v>
      </c>
      <c r="C95" s="4" t="s">
        <v>5</v>
      </c>
      <c r="D95" s="4" t="s">
        <v>5</v>
      </c>
      <c r="E95" s="4" t="s">
        <v>5</v>
      </c>
    </row>
    <row r="96" spans="1:5">
      <c r="A96" s="3" t="s">
        <v>771</v>
      </c>
      <c r="B96" s="4" t="s">
        <v>5</v>
      </c>
      <c r="C96" s="4" t="s">
        <v>5</v>
      </c>
      <c r="D96" s="4" t="s">
        <v>5</v>
      </c>
      <c r="E96" s="4" t="s">
        <v>5</v>
      </c>
    </row>
    <row r="97" spans="1:5" ht="60">
      <c r="A97" s="2" t="s">
        <v>776</v>
      </c>
      <c r="B97" s="4">
        <v>0</v>
      </c>
      <c r="C97" s="4">
        <v>0</v>
      </c>
      <c r="D97" s="4">
        <v>0</v>
      </c>
      <c r="E97" s="4">
        <v>0</v>
      </c>
    </row>
    <row r="98" spans="1:5" ht="45">
      <c r="A98" s="2" t="s">
        <v>786</v>
      </c>
      <c r="B98" s="4" t="s">
        <v>5</v>
      </c>
      <c r="C98" s="4" t="s">
        <v>5</v>
      </c>
      <c r="D98" s="4" t="s">
        <v>5</v>
      </c>
      <c r="E98" s="4" t="s">
        <v>5</v>
      </c>
    </row>
    <row r="99" spans="1:5">
      <c r="A99" s="3" t="s">
        <v>771</v>
      </c>
      <c r="B99" s="4" t="s">
        <v>5</v>
      </c>
      <c r="C99" s="4" t="s">
        <v>5</v>
      </c>
      <c r="D99" s="4" t="s">
        <v>5</v>
      </c>
      <c r="E99" s="4" t="s">
        <v>5</v>
      </c>
    </row>
    <row r="100" spans="1:5" ht="60">
      <c r="A100" s="2" t="s">
        <v>776</v>
      </c>
      <c r="B100" s="6">
        <v>1301</v>
      </c>
      <c r="C100" s="4">
        <v>419</v>
      </c>
      <c r="D100" s="6">
        <v>3582</v>
      </c>
      <c r="E100" s="6">
        <v>1189</v>
      </c>
    </row>
    <row r="101" spans="1:5" ht="45">
      <c r="A101" s="2" t="s">
        <v>787</v>
      </c>
      <c r="B101" s="4" t="s">
        <v>5</v>
      </c>
      <c r="C101" s="4" t="s">
        <v>5</v>
      </c>
      <c r="D101" s="4" t="s">
        <v>5</v>
      </c>
      <c r="E101" s="4" t="s">
        <v>5</v>
      </c>
    </row>
    <row r="102" spans="1:5">
      <c r="A102" s="3" t="s">
        <v>771</v>
      </c>
      <c r="B102" s="4" t="s">
        <v>5</v>
      </c>
      <c r="C102" s="4" t="s">
        <v>5</v>
      </c>
      <c r="D102" s="4" t="s">
        <v>5</v>
      </c>
      <c r="E102" s="4" t="s">
        <v>5</v>
      </c>
    </row>
    <row r="103" spans="1:5" ht="60">
      <c r="A103" s="2" t="s">
        <v>776</v>
      </c>
      <c r="B103" s="4">
        <v>0</v>
      </c>
      <c r="C103" s="4">
        <v>0</v>
      </c>
      <c r="D103" s="4">
        <v>0</v>
      </c>
      <c r="E103" s="4">
        <v>0</v>
      </c>
    </row>
    <row r="104" spans="1:5" ht="30">
      <c r="A104" s="2" t="s">
        <v>788</v>
      </c>
      <c r="B104" s="4" t="s">
        <v>5</v>
      </c>
      <c r="C104" s="4" t="s">
        <v>5</v>
      </c>
      <c r="D104" s="4" t="s">
        <v>5</v>
      </c>
      <c r="E104" s="4" t="s">
        <v>5</v>
      </c>
    </row>
    <row r="105" spans="1:5">
      <c r="A105" s="3" t="s">
        <v>771</v>
      </c>
      <c r="B105" s="4" t="s">
        <v>5</v>
      </c>
      <c r="C105" s="4" t="s">
        <v>5</v>
      </c>
      <c r="D105" s="4" t="s">
        <v>5</v>
      </c>
      <c r="E105" s="4" t="s">
        <v>5</v>
      </c>
    </row>
    <row r="106" spans="1:5" ht="60">
      <c r="A106" s="2" t="s">
        <v>776</v>
      </c>
      <c r="B106" s="4">
        <v>0</v>
      </c>
      <c r="C106" s="4">
        <v>14</v>
      </c>
      <c r="D106" s="4">
        <v>-113</v>
      </c>
      <c r="E106" s="4">
        <v>-117</v>
      </c>
    </row>
    <row r="107" spans="1:5" ht="45">
      <c r="A107" s="2" t="s">
        <v>789</v>
      </c>
      <c r="B107" s="4" t="s">
        <v>5</v>
      </c>
      <c r="C107" s="4" t="s">
        <v>5</v>
      </c>
      <c r="D107" s="4" t="s">
        <v>5</v>
      </c>
      <c r="E107" s="4" t="s">
        <v>5</v>
      </c>
    </row>
    <row r="108" spans="1:5">
      <c r="A108" s="3" t="s">
        <v>771</v>
      </c>
      <c r="B108" s="4" t="s">
        <v>5</v>
      </c>
      <c r="C108" s="4" t="s">
        <v>5</v>
      </c>
      <c r="D108" s="4" t="s">
        <v>5</v>
      </c>
      <c r="E108" s="4" t="s">
        <v>5</v>
      </c>
    </row>
    <row r="109" spans="1:5" ht="60">
      <c r="A109" s="2" t="s">
        <v>776</v>
      </c>
      <c r="B109" s="4">
        <v>0</v>
      </c>
      <c r="C109" s="4">
        <v>0</v>
      </c>
      <c r="D109" s="4">
        <v>-44</v>
      </c>
      <c r="E109" s="4">
        <v>0</v>
      </c>
    </row>
    <row r="110" spans="1:5" ht="30">
      <c r="A110" s="2" t="s">
        <v>790</v>
      </c>
      <c r="B110" s="4" t="s">
        <v>5</v>
      </c>
      <c r="C110" s="4" t="s">
        <v>5</v>
      </c>
      <c r="D110" s="4" t="s">
        <v>5</v>
      </c>
      <c r="E110" s="4" t="s">
        <v>5</v>
      </c>
    </row>
    <row r="111" spans="1:5">
      <c r="A111" s="3" t="s">
        <v>771</v>
      </c>
      <c r="B111" s="4" t="s">
        <v>5</v>
      </c>
      <c r="C111" s="4" t="s">
        <v>5</v>
      </c>
      <c r="D111" s="4" t="s">
        <v>5</v>
      </c>
      <c r="E111" s="4" t="s">
        <v>5</v>
      </c>
    </row>
    <row r="112" spans="1:5" ht="60">
      <c r="A112" s="2" t="s">
        <v>776</v>
      </c>
      <c r="B112" s="4">
        <v>0</v>
      </c>
      <c r="C112" s="4">
        <v>14</v>
      </c>
      <c r="D112" s="4">
        <v>-69</v>
      </c>
      <c r="E112" s="4">
        <v>14</v>
      </c>
    </row>
    <row r="113" spans="1:5" ht="45">
      <c r="A113" s="2" t="s">
        <v>791</v>
      </c>
      <c r="B113" s="4" t="s">
        <v>5</v>
      </c>
      <c r="C113" s="4" t="s">
        <v>5</v>
      </c>
      <c r="D113" s="4" t="s">
        <v>5</v>
      </c>
      <c r="E113" s="4" t="s">
        <v>5</v>
      </c>
    </row>
    <row r="114" spans="1:5">
      <c r="A114" s="3" t="s">
        <v>771</v>
      </c>
      <c r="B114" s="4" t="s">
        <v>5</v>
      </c>
      <c r="C114" s="4" t="s">
        <v>5</v>
      </c>
      <c r="D114" s="4" t="s">
        <v>5</v>
      </c>
      <c r="E114" s="4" t="s">
        <v>5</v>
      </c>
    </row>
    <row r="115" spans="1:5" ht="60">
      <c r="A115" s="2" t="s">
        <v>776</v>
      </c>
      <c r="B115" s="4">
        <v>0</v>
      </c>
      <c r="C115" s="4">
        <v>0</v>
      </c>
      <c r="D115" s="4">
        <v>0</v>
      </c>
      <c r="E115" s="4">
        <v>0</v>
      </c>
    </row>
    <row r="116" spans="1:5" ht="45">
      <c r="A116" s="2" t="s">
        <v>792</v>
      </c>
      <c r="B116" s="4" t="s">
        <v>5</v>
      </c>
      <c r="C116" s="4" t="s">
        <v>5</v>
      </c>
      <c r="D116" s="4" t="s">
        <v>5</v>
      </c>
      <c r="E116" s="4" t="s">
        <v>5</v>
      </c>
    </row>
    <row r="117" spans="1:5">
      <c r="A117" s="3" t="s">
        <v>771</v>
      </c>
      <c r="B117" s="4" t="s">
        <v>5</v>
      </c>
      <c r="C117" s="4" t="s">
        <v>5</v>
      </c>
      <c r="D117" s="4" t="s">
        <v>5</v>
      </c>
      <c r="E117" s="4" t="s">
        <v>5</v>
      </c>
    </row>
    <row r="118" spans="1:5" ht="60">
      <c r="A118" s="2" t="s">
        <v>776</v>
      </c>
      <c r="B118" s="4">
        <v>0</v>
      </c>
      <c r="C118" s="4">
        <v>0</v>
      </c>
      <c r="D118" s="4">
        <v>0</v>
      </c>
      <c r="E118" s="4">
        <v>0</v>
      </c>
    </row>
    <row r="119" spans="1:5" ht="45">
      <c r="A119" s="2" t="s">
        <v>793</v>
      </c>
      <c r="B119" s="4" t="s">
        <v>5</v>
      </c>
      <c r="C119" s="4" t="s">
        <v>5</v>
      </c>
      <c r="D119" s="4" t="s">
        <v>5</v>
      </c>
      <c r="E119" s="4" t="s">
        <v>5</v>
      </c>
    </row>
    <row r="120" spans="1:5">
      <c r="A120" s="3" t="s">
        <v>771</v>
      </c>
      <c r="B120" s="4" t="s">
        <v>5</v>
      </c>
      <c r="C120" s="4" t="s">
        <v>5</v>
      </c>
      <c r="D120" s="4" t="s">
        <v>5</v>
      </c>
      <c r="E120" s="4" t="s">
        <v>5</v>
      </c>
    </row>
    <row r="121" spans="1:5" ht="60">
      <c r="A121" s="2" t="s">
        <v>776</v>
      </c>
      <c r="B121" s="8">
        <v>0</v>
      </c>
      <c r="C121" s="8">
        <v>0</v>
      </c>
      <c r="D121" s="8">
        <v>0</v>
      </c>
      <c r="E121" s="8">
        <v>-13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5.42578125" bestFit="1" customWidth="1"/>
  </cols>
  <sheetData>
    <row r="1" spans="1:3" ht="30">
      <c r="A1" s="1" t="s">
        <v>794</v>
      </c>
      <c r="B1" s="1" t="s">
        <v>80</v>
      </c>
      <c r="C1" s="1" t="s">
        <v>1</v>
      </c>
    </row>
    <row r="2" spans="1:3" ht="30">
      <c r="A2" s="1" t="s">
        <v>30</v>
      </c>
      <c r="B2" s="1" t="s">
        <v>81</v>
      </c>
      <c r="C2" s="1" t="s">
        <v>81</v>
      </c>
    </row>
    <row r="3" spans="1:3" ht="45">
      <c r="A3" s="3" t="s">
        <v>795</v>
      </c>
      <c r="B3" s="4" t="s">
        <v>5</v>
      </c>
      <c r="C3" s="4" t="s">
        <v>5</v>
      </c>
    </row>
    <row r="4" spans="1:3">
      <c r="A4" s="2" t="s">
        <v>83</v>
      </c>
      <c r="B4" s="8">
        <v>19511</v>
      </c>
      <c r="C4" s="8">
        <v>18839</v>
      </c>
    </row>
    <row r="5" spans="1:3">
      <c r="A5" s="3" t="s">
        <v>385</v>
      </c>
      <c r="B5" s="4" t="s">
        <v>5</v>
      </c>
      <c r="C5" s="4" t="s">
        <v>5</v>
      </c>
    </row>
    <row r="6" spans="1:3">
      <c r="A6" s="2" t="s">
        <v>387</v>
      </c>
      <c r="B6" s="6">
        <v>-22075</v>
      </c>
      <c r="C6" s="6">
        <v>-22247</v>
      </c>
    </row>
    <row r="7" spans="1:3">
      <c r="A7" s="2" t="s">
        <v>91</v>
      </c>
      <c r="B7" s="4">
        <v>0</v>
      </c>
      <c r="C7" s="4">
        <v>0</v>
      </c>
    </row>
    <row r="8" spans="1:3" ht="60">
      <c r="A8" s="2" t="s">
        <v>391</v>
      </c>
      <c r="B8" s="4">
        <v>0</v>
      </c>
      <c r="C8" s="4">
        <v>0</v>
      </c>
    </row>
    <row r="9" spans="1:3">
      <c r="A9" s="2" t="s">
        <v>796</v>
      </c>
      <c r="B9" s="4" t="s">
        <v>5</v>
      </c>
      <c r="C9" s="4" t="s">
        <v>5</v>
      </c>
    </row>
    <row r="10" spans="1:3" ht="45">
      <c r="A10" s="3" t="s">
        <v>795</v>
      </c>
      <c r="B10" s="4" t="s">
        <v>5</v>
      </c>
      <c r="C10" s="4" t="s">
        <v>5</v>
      </c>
    </row>
    <row r="11" spans="1:3">
      <c r="A11" s="2" t="s">
        <v>83</v>
      </c>
      <c r="B11" s="6">
        <v>14777</v>
      </c>
      <c r="C11" s="6">
        <v>14180</v>
      </c>
    </row>
    <row r="12" spans="1:3">
      <c r="A12" s="3" t="s">
        <v>385</v>
      </c>
      <c r="B12" s="4" t="s">
        <v>5</v>
      </c>
      <c r="C12" s="4" t="s">
        <v>5</v>
      </c>
    </row>
    <row r="13" spans="1:3">
      <c r="A13" s="2" t="s">
        <v>387</v>
      </c>
      <c r="B13" s="6">
        <v>-16940</v>
      </c>
      <c r="C13" s="6">
        <v>-17112</v>
      </c>
    </row>
    <row r="14" spans="1:3">
      <c r="A14" s="2" t="s">
        <v>91</v>
      </c>
      <c r="B14" s="4">
        <v>0</v>
      </c>
      <c r="C14" s="4">
        <v>0</v>
      </c>
    </row>
    <row r="15" spans="1:3" ht="60">
      <c r="A15" s="2" t="s">
        <v>391</v>
      </c>
      <c r="B15" s="4">
        <v>0</v>
      </c>
      <c r="C15" s="4">
        <v>0</v>
      </c>
    </row>
    <row r="16" spans="1:3" ht="30">
      <c r="A16" s="2" t="s">
        <v>797</v>
      </c>
      <c r="B16" s="4" t="s">
        <v>5</v>
      </c>
      <c r="C16" s="4" t="s">
        <v>5</v>
      </c>
    </row>
    <row r="17" spans="1:3" ht="45">
      <c r="A17" s="3" t="s">
        <v>795</v>
      </c>
      <c r="B17" s="4" t="s">
        <v>5</v>
      </c>
      <c r="C17" s="4" t="s">
        <v>5</v>
      </c>
    </row>
    <row r="18" spans="1:3">
      <c r="A18" s="2" t="s">
        <v>83</v>
      </c>
      <c r="B18" s="6">
        <v>4734</v>
      </c>
      <c r="C18" s="6">
        <v>4659</v>
      </c>
    </row>
    <row r="19" spans="1:3">
      <c r="A19" s="3" t="s">
        <v>385</v>
      </c>
      <c r="B19" s="4" t="s">
        <v>5</v>
      </c>
      <c r="C19" s="4" t="s">
        <v>5</v>
      </c>
    </row>
    <row r="20" spans="1:3">
      <c r="A20" s="2" t="s">
        <v>387</v>
      </c>
      <c r="B20" s="6">
        <v>-5135</v>
      </c>
      <c r="C20" s="6">
        <v>-5135</v>
      </c>
    </row>
    <row r="21" spans="1:3">
      <c r="A21" s="2" t="s">
        <v>91</v>
      </c>
      <c r="B21" s="4">
        <v>0</v>
      </c>
      <c r="C21" s="4">
        <v>0</v>
      </c>
    </row>
    <row r="22" spans="1:3" ht="60">
      <c r="A22" s="2" t="s">
        <v>391</v>
      </c>
      <c r="B22" s="4">
        <v>0</v>
      </c>
      <c r="C22" s="4">
        <v>0</v>
      </c>
    </row>
    <row r="23" spans="1:3" ht="30">
      <c r="A23" s="2" t="s">
        <v>788</v>
      </c>
      <c r="B23" s="4" t="s">
        <v>5</v>
      </c>
      <c r="C23" s="4" t="s">
        <v>5</v>
      </c>
    </row>
    <row r="24" spans="1:3">
      <c r="A24" s="3" t="s">
        <v>385</v>
      </c>
      <c r="B24" s="4" t="s">
        <v>5</v>
      </c>
      <c r="C24" s="4" t="s">
        <v>5</v>
      </c>
    </row>
    <row r="25" spans="1:3">
      <c r="A25" s="2" t="s">
        <v>385</v>
      </c>
      <c r="B25" s="4">
        <v>401</v>
      </c>
      <c r="C25" s="6">
        <v>1245</v>
      </c>
    </row>
    <row r="26" spans="1:3" ht="45">
      <c r="A26" s="2" t="s">
        <v>798</v>
      </c>
      <c r="B26" s="4" t="s">
        <v>5</v>
      </c>
      <c r="C26" s="4" t="s">
        <v>5</v>
      </c>
    </row>
    <row r="27" spans="1:3">
      <c r="A27" s="3" t="s">
        <v>385</v>
      </c>
      <c r="B27" s="4" t="s">
        <v>5</v>
      </c>
      <c r="C27" s="4" t="s">
        <v>5</v>
      </c>
    </row>
    <row r="28" spans="1:3">
      <c r="A28" s="2" t="s">
        <v>385</v>
      </c>
      <c r="B28" s="4">
        <v>0</v>
      </c>
      <c r="C28" s="4">
        <v>769</v>
      </c>
    </row>
    <row r="29" spans="1:3" ht="45">
      <c r="A29" s="2" t="s">
        <v>799</v>
      </c>
      <c r="B29" s="4" t="s">
        <v>5</v>
      </c>
      <c r="C29" s="4" t="s">
        <v>5</v>
      </c>
    </row>
    <row r="30" spans="1:3">
      <c r="A30" s="3" t="s">
        <v>385</v>
      </c>
      <c r="B30" s="4" t="s">
        <v>5</v>
      </c>
      <c r="C30" s="4" t="s">
        <v>5</v>
      </c>
    </row>
    <row r="31" spans="1:3">
      <c r="A31" s="2" t="s">
        <v>385</v>
      </c>
      <c r="B31" s="4">
        <v>401</v>
      </c>
      <c r="C31" s="4">
        <v>476</v>
      </c>
    </row>
    <row r="32" spans="1:3" ht="30">
      <c r="A32" s="2" t="s">
        <v>800</v>
      </c>
      <c r="B32" s="4" t="s">
        <v>5</v>
      </c>
      <c r="C32" s="4" t="s">
        <v>5</v>
      </c>
    </row>
    <row r="33" spans="1:3">
      <c r="A33" s="3" t="s">
        <v>385</v>
      </c>
      <c r="B33" s="4" t="s">
        <v>5</v>
      </c>
      <c r="C33" s="4" t="s">
        <v>5</v>
      </c>
    </row>
    <row r="34" spans="1:3">
      <c r="A34" s="2" t="s">
        <v>385</v>
      </c>
      <c r="B34" s="6">
        <v>2163</v>
      </c>
      <c r="C34" s="6">
        <v>2163</v>
      </c>
    </row>
    <row r="35" spans="1:3" ht="45">
      <c r="A35" s="2" t="s">
        <v>801</v>
      </c>
      <c r="B35" s="4" t="s">
        <v>5</v>
      </c>
      <c r="C35" s="4" t="s">
        <v>5</v>
      </c>
    </row>
    <row r="36" spans="1:3">
      <c r="A36" s="3" t="s">
        <v>385</v>
      </c>
      <c r="B36" s="4" t="s">
        <v>5</v>
      </c>
      <c r="C36" s="4" t="s">
        <v>5</v>
      </c>
    </row>
    <row r="37" spans="1:3">
      <c r="A37" s="2" t="s">
        <v>385</v>
      </c>
      <c r="B37" s="6">
        <v>2163</v>
      </c>
      <c r="C37" s="6">
        <v>2163</v>
      </c>
    </row>
    <row r="38" spans="1:3" ht="45">
      <c r="A38" s="2" t="s">
        <v>802</v>
      </c>
      <c r="B38" s="4" t="s">
        <v>5</v>
      </c>
      <c r="C38" s="4" t="s">
        <v>5</v>
      </c>
    </row>
    <row r="39" spans="1:3">
      <c r="A39" s="3" t="s">
        <v>385</v>
      </c>
      <c r="B39" s="4" t="s">
        <v>5</v>
      </c>
      <c r="C39" s="4" t="s">
        <v>5</v>
      </c>
    </row>
    <row r="40" spans="1:3">
      <c r="A40" s="2" t="s">
        <v>385</v>
      </c>
      <c r="B40" s="8">
        <v>0</v>
      </c>
      <c r="C40"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803</v>
      </c>
      <c r="B1" s="1" t="s">
        <v>2</v>
      </c>
      <c r="C1" s="1" t="s">
        <v>31</v>
      </c>
    </row>
    <row r="2" spans="1:3">
      <c r="A2" s="3" t="s">
        <v>400</v>
      </c>
      <c r="B2" s="4" t="s">
        <v>5</v>
      </c>
      <c r="C2" s="4" t="s">
        <v>5</v>
      </c>
    </row>
    <row r="3" spans="1:3">
      <c r="A3" s="2" t="s">
        <v>401</v>
      </c>
      <c r="B3" s="8">
        <v>53922000</v>
      </c>
      <c r="C3" s="8">
        <v>52414000</v>
      </c>
    </row>
    <row r="4" spans="1:3" ht="30">
      <c r="A4" s="2" t="s">
        <v>37</v>
      </c>
      <c r="B4" s="6">
        <v>189590000</v>
      </c>
      <c r="C4" s="6">
        <v>121049000</v>
      </c>
    </row>
    <row r="5" spans="1:3">
      <c r="A5" s="2" t="s">
        <v>38</v>
      </c>
      <c r="B5" s="6">
        <v>36459000</v>
      </c>
      <c r="C5" s="6">
        <v>31085000</v>
      </c>
    </row>
    <row r="6" spans="1:3">
      <c r="A6" s="2" t="s">
        <v>50</v>
      </c>
      <c r="B6" s="6">
        <v>127973000</v>
      </c>
      <c r="C6" s="6">
        <v>234286000</v>
      </c>
    </row>
    <row r="7" spans="1:3">
      <c r="A7" s="3" t="s">
        <v>402</v>
      </c>
      <c r="B7" s="4" t="s">
        <v>5</v>
      </c>
      <c r="C7" s="4" t="s">
        <v>5</v>
      </c>
    </row>
    <row r="8" spans="1:3">
      <c r="A8" s="2" t="s">
        <v>804</v>
      </c>
      <c r="B8" s="4">
        <v>0</v>
      </c>
      <c r="C8" s="6">
        <v>125000000</v>
      </c>
    </row>
    <row r="9" spans="1:3">
      <c r="A9" s="2" t="s">
        <v>805</v>
      </c>
      <c r="B9" s="6">
        <v>123284000</v>
      </c>
      <c r="C9" s="6">
        <v>131967000</v>
      </c>
    </row>
    <row r="10" spans="1:3" ht="45">
      <c r="A10" s="2" t="s">
        <v>806</v>
      </c>
      <c r="B10" s="4" t="s">
        <v>5</v>
      </c>
      <c r="C10" s="4" t="s">
        <v>5</v>
      </c>
    </row>
    <row r="11" spans="1:3">
      <c r="A11" s="3" t="s">
        <v>400</v>
      </c>
      <c r="B11" s="4" t="s">
        <v>5</v>
      </c>
      <c r="C11" s="4" t="s">
        <v>5</v>
      </c>
    </row>
    <row r="12" spans="1:3">
      <c r="A12" s="2" t="s">
        <v>401</v>
      </c>
      <c r="B12" s="6">
        <v>53922000</v>
      </c>
      <c r="C12" s="6">
        <v>52414000</v>
      </c>
    </row>
    <row r="13" spans="1:3" ht="30">
      <c r="A13" s="2" t="s">
        <v>37</v>
      </c>
      <c r="B13" s="6">
        <v>144934000</v>
      </c>
      <c r="C13" s="6">
        <v>87310000</v>
      </c>
    </row>
    <row r="14" spans="1:3">
      <c r="A14" s="2" t="s">
        <v>38</v>
      </c>
      <c r="B14" s="6">
        <v>36459000</v>
      </c>
      <c r="C14" s="6">
        <v>31085000</v>
      </c>
    </row>
    <row r="15" spans="1:3">
      <c r="A15" s="2" t="s">
        <v>50</v>
      </c>
      <c r="B15" s="6">
        <v>15396000</v>
      </c>
      <c r="C15" s="6">
        <v>11400000</v>
      </c>
    </row>
    <row r="16" spans="1:3">
      <c r="A16" s="3" t="s">
        <v>402</v>
      </c>
      <c r="B16" s="4" t="s">
        <v>5</v>
      </c>
      <c r="C16" s="4" t="s">
        <v>5</v>
      </c>
    </row>
    <row r="17" spans="1:3">
      <c r="A17" s="2" t="s">
        <v>805</v>
      </c>
      <c r="B17" s="6">
        <v>12623000</v>
      </c>
      <c r="C17" s="6">
        <v>12130000</v>
      </c>
    </row>
    <row r="18" spans="1:3" ht="60">
      <c r="A18" s="2" t="s">
        <v>807</v>
      </c>
      <c r="B18" s="4" t="s">
        <v>5</v>
      </c>
      <c r="C18" s="4" t="s">
        <v>5</v>
      </c>
    </row>
    <row r="19" spans="1:3">
      <c r="A19" s="3" t="s">
        <v>402</v>
      </c>
      <c r="B19" s="4" t="s">
        <v>5</v>
      </c>
      <c r="C19" s="4" t="s">
        <v>5</v>
      </c>
    </row>
    <row r="20" spans="1:3">
      <c r="A20" s="2" t="s">
        <v>804</v>
      </c>
      <c r="B20" s="4">
        <v>0</v>
      </c>
      <c r="C20" s="6">
        <v>125000000</v>
      </c>
    </row>
    <row r="21" spans="1:3" ht="45">
      <c r="A21" s="2" t="s">
        <v>808</v>
      </c>
      <c r="B21" s="4" t="s">
        <v>5</v>
      </c>
      <c r="C21" s="4" t="s">
        <v>5</v>
      </c>
    </row>
    <row r="22" spans="1:3">
      <c r="A22" s="3" t="s">
        <v>400</v>
      </c>
      <c r="B22" s="4" t="s">
        <v>5</v>
      </c>
      <c r="C22" s="4" t="s">
        <v>5</v>
      </c>
    </row>
    <row r="23" spans="1:3">
      <c r="A23" s="2" t="s">
        <v>401</v>
      </c>
      <c r="B23" s="6">
        <v>53922000</v>
      </c>
      <c r="C23" s="6">
        <v>52414000</v>
      </c>
    </row>
    <row r="24" spans="1:3" ht="30">
      <c r="A24" s="2" t="s">
        <v>37</v>
      </c>
      <c r="B24" s="6">
        <v>142460000</v>
      </c>
      <c r="C24" s="6">
        <v>91528000</v>
      </c>
    </row>
    <row r="25" spans="1:3">
      <c r="A25" s="2" t="s">
        <v>38</v>
      </c>
      <c r="B25" s="6">
        <v>47900000</v>
      </c>
      <c r="C25" s="6">
        <v>38656000</v>
      </c>
    </row>
    <row r="26" spans="1:3">
      <c r="A26" s="2" t="s">
        <v>50</v>
      </c>
      <c r="B26" s="6">
        <v>15396000</v>
      </c>
      <c r="C26" s="6">
        <v>11385000</v>
      </c>
    </row>
    <row r="27" spans="1:3">
      <c r="A27" s="3" t="s">
        <v>402</v>
      </c>
      <c r="B27" s="4" t="s">
        <v>5</v>
      </c>
      <c r="C27" s="4" t="s">
        <v>5</v>
      </c>
    </row>
    <row r="28" spans="1:3">
      <c r="A28" s="2" t="s">
        <v>805</v>
      </c>
      <c r="B28" s="6">
        <v>12570000</v>
      </c>
      <c r="C28" s="6">
        <v>12085000</v>
      </c>
    </row>
    <row r="29" spans="1:3" ht="60">
      <c r="A29" s="2" t="s">
        <v>809</v>
      </c>
      <c r="B29" s="4" t="s">
        <v>5</v>
      </c>
      <c r="C29" s="4" t="s">
        <v>5</v>
      </c>
    </row>
    <row r="30" spans="1:3">
      <c r="A30" s="3" t="s">
        <v>402</v>
      </c>
      <c r="B30" s="4" t="s">
        <v>5</v>
      </c>
      <c r="C30" s="4" t="s">
        <v>5</v>
      </c>
    </row>
    <row r="31" spans="1:3">
      <c r="A31" s="2" t="s">
        <v>804</v>
      </c>
      <c r="B31" s="8">
        <v>0</v>
      </c>
      <c r="C31" s="8">
        <v>1250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15" customHeight="1">
      <c r="A1" s="7" t="s">
        <v>810</v>
      </c>
      <c r="B1" s="1" t="s">
        <v>1</v>
      </c>
    </row>
    <row r="2" spans="1:2">
      <c r="A2" s="7"/>
      <c r="B2" s="1" t="s">
        <v>2</v>
      </c>
    </row>
    <row r="3" spans="1:2">
      <c r="A3" s="2" t="s">
        <v>747</v>
      </c>
      <c r="B3" s="4" t="s">
        <v>5</v>
      </c>
    </row>
    <row r="4" spans="1:2" ht="45">
      <c r="A4" s="3" t="s">
        <v>811</v>
      </c>
      <c r="B4" s="4" t="s">
        <v>5</v>
      </c>
    </row>
    <row r="5" spans="1:2" ht="30">
      <c r="A5" s="2" t="s">
        <v>812</v>
      </c>
      <c r="B5" s="4" t="s">
        <v>813</v>
      </c>
    </row>
    <row r="6" spans="1:2">
      <c r="A6" s="2" t="s">
        <v>814</v>
      </c>
      <c r="B6" s="4" t="s">
        <v>5</v>
      </c>
    </row>
    <row r="7" spans="1:2" ht="45">
      <c r="A7" s="3" t="s">
        <v>811</v>
      </c>
      <c r="B7" s="4" t="s">
        <v>5</v>
      </c>
    </row>
    <row r="8" spans="1:2" ht="30">
      <c r="A8" s="2" t="s">
        <v>815</v>
      </c>
      <c r="B8" s="179">
        <v>0.9</v>
      </c>
    </row>
    <row r="9" spans="1:2" ht="45">
      <c r="A9" s="2" t="s">
        <v>816</v>
      </c>
      <c r="B9" s="179">
        <v>0.9</v>
      </c>
    </row>
    <row r="10" spans="1:2" ht="30">
      <c r="A10" s="2" t="s">
        <v>817</v>
      </c>
      <c r="B10" s="4" t="s">
        <v>5</v>
      </c>
    </row>
    <row r="11" spans="1:2" ht="45">
      <c r="A11" s="3" t="s">
        <v>811</v>
      </c>
      <c r="B11" s="4" t="s">
        <v>5</v>
      </c>
    </row>
    <row r="12" spans="1:2" ht="30">
      <c r="A12" s="2" t="s">
        <v>818</v>
      </c>
      <c r="B12" s="4" t="s">
        <v>819</v>
      </c>
    </row>
    <row r="13" spans="1:2" ht="30">
      <c r="A13" s="2" t="s">
        <v>820</v>
      </c>
      <c r="B13" s="4" t="s">
        <v>5</v>
      </c>
    </row>
    <row r="14" spans="1:2" ht="45">
      <c r="A14" s="3" t="s">
        <v>811</v>
      </c>
      <c r="B14" s="4" t="s">
        <v>5</v>
      </c>
    </row>
    <row r="15" spans="1:2" ht="30">
      <c r="A15" s="2" t="s">
        <v>818</v>
      </c>
      <c r="B15" s="4" t="s">
        <v>821</v>
      </c>
    </row>
    <row r="16" spans="1:2" ht="30">
      <c r="A16" s="2" t="s">
        <v>822</v>
      </c>
      <c r="B16" s="4" t="s">
        <v>5</v>
      </c>
    </row>
    <row r="17" spans="1:2" ht="45">
      <c r="A17" s="3" t="s">
        <v>811</v>
      </c>
      <c r="B17" s="4" t="s">
        <v>5</v>
      </c>
    </row>
    <row r="18" spans="1:2" ht="30">
      <c r="A18" s="2" t="s">
        <v>818</v>
      </c>
      <c r="B18" s="4" t="s">
        <v>823</v>
      </c>
    </row>
    <row r="19" spans="1:2" ht="30">
      <c r="A19" s="2" t="s">
        <v>824</v>
      </c>
      <c r="B19" s="4" t="s">
        <v>5</v>
      </c>
    </row>
    <row r="20" spans="1:2" ht="45">
      <c r="A20" s="3" t="s">
        <v>811</v>
      </c>
      <c r="B20" s="4" t="s">
        <v>5</v>
      </c>
    </row>
    <row r="21" spans="1:2" ht="30">
      <c r="A21" s="2" t="s">
        <v>825</v>
      </c>
      <c r="B21" s="4" t="s">
        <v>826</v>
      </c>
    </row>
    <row r="22" spans="1:2" ht="30">
      <c r="A22" s="2" t="s">
        <v>827</v>
      </c>
      <c r="B22" s="4" t="s">
        <v>5</v>
      </c>
    </row>
    <row r="23" spans="1:2" ht="45">
      <c r="A23" s="3" t="s">
        <v>811</v>
      </c>
      <c r="B23" s="4" t="s">
        <v>5</v>
      </c>
    </row>
    <row r="24" spans="1:2" ht="30">
      <c r="A24" s="2" t="s">
        <v>812</v>
      </c>
      <c r="B24" s="4" t="s">
        <v>828</v>
      </c>
    </row>
    <row r="25" spans="1:2" ht="30">
      <c r="A25" s="2" t="s">
        <v>825</v>
      </c>
      <c r="B25" s="4" t="s">
        <v>829</v>
      </c>
    </row>
    <row r="26" spans="1:2" ht="30">
      <c r="A26" s="2" t="s">
        <v>830</v>
      </c>
      <c r="B26" s="4" t="s">
        <v>5</v>
      </c>
    </row>
    <row r="27" spans="1:2" ht="45">
      <c r="A27" s="3" t="s">
        <v>811</v>
      </c>
      <c r="B27" s="4" t="s">
        <v>5</v>
      </c>
    </row>
    <row r="28" spans="1:2" ht="30">
      <c r="A28" s="2" t="s">
        <v>818</v>
      </c>
      <c r="B28" s="4" t="s">
        <v>81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31</v>
      </c>
      <c r="B1" s="1" t="s">
        <v>2</v>
      </c>
      <c r="C1" s="1" t="s">
        <v>81</v>
      </c>
    </row>
    <row r="2" spans="1:3">
      <c r="A2" s="3" t="s">
        <v>224</v>
      </c>
      <c r="B2" s="4" t="s">
        <v>5</v>
      </c>
      <c r="C2" s="4" t="s">
        <v>5</v>
      </c>
    </row>
    <row r="3" spans="1:3">
      <c r="A3" s="2" t="s">
        <v>832</v>
      </c>
      <c r="B3" s="8">
        <v>0</v>
      </c>
      <c r="C3" s="8">
        <v>0</v>
      </c>
    </row>
    <row r="4" spans="1:3">
      <c r="A4" s="2" t="s">
        <v>833</v>
      </c>
      <c r="B4" s="8">
        <v>0</v>
      </c>
      <c r="C4"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c r="A1" s="1" t="s">
        <v>834</v>
      </c>
      <c r="B1" s="7" t="s">
        <v>2</v>
      </c>
      <c r="C1" s="7" t="s">
        <v>31</v>
      </c>
    </row>
    <row r="2" spans="1:3" ht="30">
      <c r="A2" s="1" t="s">
        <v>30</v>
      </c>
      <c r="B2" s="7"/>
      <c r="C2" s="7"/>
    </row>
    <row r="3" spans="1:3">
      <c r="A3" s="2" t="s">
        <v>835</v>
      </c>
      <c r="B3" s="4" t="s">
        <v>5</v>
      </c>
      <c r="C3" s="4" t="s">
        <v>5</v>
      </c>
    </row>
    <row r="4" spans="1:3">
      <c r="A4" s="3" t="s">
        <v>146</v>
      </c>
      <c r="B4" s="4" t="s">
        <v>5</v>
      </c>
      <c r="C4" s="4" t="s">
        <v>5</v>
      </c>
    </row>
    <row r="5" spans="1:3">
      <c r="A5" s="2" t="s">
        <v>836</v>
      </c>
      <c r="B5" s="8">
        <v>169567</v>
      </c>
      <c r="C5" s="8">
        <v>191642</v>
      </c>
    </row>
    <row r="6" spans="1:3" ht="30">
      <c r="A6" s="2" t="s">
        <v>837</v>
      </c>
      <c r="B6" s="6">
        <v>7931</v>
      </c>
      <c r="C6" s="6">
        <v>14266</v>
      </c>
    </row>
    <row r="7" spans="1:3" ht="30">
      <c r="A7" s="2" t="s">
        <v>838</v>
      </c>
      <c r="B7" s="4">
        <v>-950</v>
      </c>
      <c r="C7" s="4">
        <v>-51</v>
      </c>
    </row>
    <row r="8" spans="1:3">
      <c r="A8" s="2" t="s">
        <v>839</v>
      </c>
      <c r="B8" s="6">
        <v>176548</v>
      </c>
      <c r="C8" s="6">
        <v>205857</v>
      </c>
    </row>
    <row r="9" spans="1:3" ht="30">
      <c r="A9" s="2" t="s">
        <v>840</v>
      </c>
      <c r="B9" s="4" t="s">
        <v>5</v>
      </c>
      <c r="C9" s="4" t="s">
        <v>5</v>
      </c>
    </row>
    <row r="10" spans="1:3">
      <c r="A10" s="3" t="s">
        <v>146</v>
      </c>
      <c r="B10" s="4" t="s">
        <v>5</v>
      </c>
      <c r="C10" s="4" t="s">
        <v>5</v>
      </c>
    </row>
    <row r="11" spans="1:3">
      <c r="A11" s="2" t="s">
        <v>836</v>
      </c>
      <c r="B11" s="6">
        <v>34024</v>
      </c>
      <c r="C11" s="6">
        <v>52110</v>
      </c>
    </row>
    <row r="12" spans="1:3" ht="30">
      <c r="A12" s="2" t="s">
        <v>837</v>
      </c>
      <c r="B12" s="6">
        <v>2662</v>
      </c>
      <c r="C12" s="6">
        <v>4837</v>
      </c>
    </row>
    <row r="13" spans="1:3" ht="30">
      <c r="A13" s="2" t="s">
        <v>838</v>
      </c>
      <c r="B13" s="4">
        <v>-312</v>
      </c>
      <c r="C13" s="4">
        <v>0</v>
      </c>
    </row>
    <row r="14" spans="1:3">
      <c r="A14" s="2" t="s">
        <v>839</v>
      </c>
      <c r="B14" s="6">
        <v>36374</v>
      </c>
      <c r="C14" s="6">
        <v>56947</v>
      </c>
    </row>
    <row r="15" spans="1:3">
      <c r="A15" s="2" t="s">
        <v>759</v>
      </c>
      <c r="B15" s="4" t="s">
        <v>5</v>
      </c>
      <c r="C15" s="4" t="s">
        <v>5</v>
      </c>
    </row>
    <row r="16" spans="1:3">
      <c r="A16" s="3" t="s">
        <v>146</v>
      </c>
      <c r="B16" s="4" t="s">
        <v>5</v>
      </c>
      <c r="C16" s="4" t="s">
        <v>5</v>
      </c>
    </row>
    <row r="17" spans="1:3">
      <c r="A17" s="2" t="s">
        <v>836</v>
      </c>
      <c r="B17" s="6">
        <v>1142920</v>
      </c>
      <c r="C17" s="6">
        <v>1134744</v>
      </c>
    </row>
    <row r="18" spans="1:3" ht="30">
      <c r="A18" s="2" t="s">
        <v>837</v>
      </c>
      <c r="B18" s="6">
        <v>51603</v>
      </c>
      <c r="C18" s="6">
        <v>85329</v>
      </c>
    </row>
    <row r="19" spans="1:3" ht="30">
      <c r="A19" s="2" t="s">
        <v>838</v>
      </c>
      <c r="B19" s="6">
        <v>-7411</v>
      </c>
      <c r="C19" s="4">
        <v>-94</v>
      </c>
    </row>
    <row r="20" spans="1:3">
      <c r="A20" s="2" t="s">
        <v>839</v>
      </c>
      <c r="B20" s="6">
        <v>1187112</v>
      </c>
      <c r="C20" s="6">
        <v>1219979</v>
      </c>
    </row>
    <row r="21" spans="1:3">
      <c r="A21" s="2" t="s">
        <v>772</v>
      </c>
      <c r="B21" s="4" t="s">
        <v>5</v>
      </c>
      <c r="C21" s="4" t="s">
        <v>5</v>
      </c>
    </row>
    <row r="22" spans="1:3">
      <c r="A22" s="3" t="s">
        <v>146</v>
      </c>
      <c r="B22" s="4" t="s">
        <v>5</v>
      </c>
      <c r="C22" s="4" t="s">
        <v>5</v>
      </c>
    </row>
    <row r="23" spans="1:3">
      <c r="A23" s="2" t="s">
        <v>836</v>
      </c>
      <c r="B23" s="6">
        <v>1340407</v>
      </c>
      <c r="C23" s="6">
        <v>1375880</v>
      </c>
    </row>
    <row r="24" spans="1:3" ht="30">
      <c r="A24" s="2" t="s">
        <v>837</v>
      </c>
      <c r="B24" s="6">
        <v>56409</v>
      </c>
      <c r="C24" s="6">
        <v>96187</v>
      </c>
    </row>
    <row r="25" spans="1:3" ht="30">
      <c r="A25" s="2" t="s">
        <v>838</v>
      </c>
      <c r="B25" s="6">
        <v>-13583</v>
      </c>
      <c r="C25" s="6">
        <v>-1543</v>
      </c>
    </row>
    <row r="26" spans="1:3">
      <c r="A26" s="2" t="s">
        <v>839</v>
      </c>
      <c r="B26" s="6">
        <v>1383233</v>
      </c>
      <c r="C26" s="6">
        <v>1470524</v>
      </c>
    </row>
    <row r="27" spans="1:3" ht="30">
      <c r="A27" s="2" t="s">
        <v>841</v>
      </c>
      <c r="B27" s="4" t="s">
        <v>5</v>
      </c>
      <c r="C27" s="4" t="s">
        <v>5</v>
      </c>
    </row>
    <row r="28" spans="1:3">
      <c r="A28" s="3" t="s">
        <v>146</v>
      </c>
      <c r="B28" s="4" t="s">
        <v>5</v>
      </c>
      <c r="C28" s="4" t="s">
        <v>5</v>
      </c>
    </row>
    <row r="29" spans="1:3">
      <c r="A29" s="2" t="s">
        <v>836</v>
      </c>
      <c r="B29" s="6">
        <v>239952</v>
      </c>
      <c r="C29" s="6">
        <v>272990</v>
      </c>
    </row>
    <row r="30" spans="1:3" ht="30">
      <c r="A30" s="2" t="s">
        <v>837</v>
      </c>
      <c r="B30" s="6">
        <v>9667</v>
      </c>
      <c r="C30" s="6">
        <v>17070</v>
      </c>
    </row>
    <row r="31" spans="1:3" ht="30">
      <c r="A31" s="2" t="s">
        <v>838</v>
      </c>
      <c r="B31" s="6">
        <v>-1736</v>
      </c>
      <c r="C31" s="4">
        <v>-210</v>
      </c>
    </row>
    <row r="32" spans="1:3">
      <c r="A32" s="2" t="s">
        <v>839</v>
      </c>
      <c r="B32" s="6">
        <v>247883</v>
      </c>
      <c r="C32" s="6">
        <v>289850</v>
      </c>
    </row>
    <row r="33" spans="1:3" ht="30">
      <c r="A33" s="2" t="s">
        <v>842</v>
      </c>
      <c r="B33" s="4" t="s">
        <v>5</v>
      </c>
      <c r="C33" s="4" t="s">
        <v>5</v>
      </c>
    </row>
    <row r="34" spans="1:3">
      <c r="A34" s="3" t="s">
        <v>146</v>
      </c>
      <c r="B34" s="4" t="s">
        <v>5</v>
      </c>
      <c r="C34" s="4" t="s">
        <v>5</v>
      </c>
    </row>
    <row r="35" spans="1:3">
      <c r="A35" s="2" t="s">
        <v>836</v>
      </c>
      <c r="B35" s="6">
        <v>30936</v>
      </c>
      <c r="C35" s="6">
        <v>57234</v>
      </c>
    </row>
    <row r="36" spans="1:3" ht="30">
      <c r="A36" s="2" t="s">
        <v>837</v>
      </c>
      <c r="B36" s="4">
        <v>494</v>
      </c>
      <c r="C36" s="6">
        <v>2255</v>
      </c>
    </row>
    <row r="37" spans="1:3" ht="30">
      <c r="A37" s="2" t="s">
        <v>838</v>
      </c>
      <c r="B37" s="4">
        <v>-64</v>
      </c>
      <c r="C37" s="4">
        <v>-25</v>
      </c>
    </row>
    <row r="38" spans="1:3">
      <c r="A38" s="2" t="s">
        <v>839</v>
      </c>
      <c r="B38" s="6">
        <v>31366</v>
      </c>
      <c r="C38" s="6">
        <v>59464</v>
      </c>
    </row>
    <row r="39" spans="1:3" ht="30">
      <c r="A39" s="2" t="s">
        <v>843</v>
      </c>
      <c r="B39" s="4" t="s">
        <v>5</v>
      </c>
      <c r="C39" s="4" t="s">
        <v>5</v>
      </c>
    </row>
    <row r="40" spans="1:3">
      <c r="A40" s="3" t="s">
        <v>146</v>
      </c>
      <c r="B40" s="4" t="s">
        <v>5</v>
      </c>
      <c r="C40" s="4" t="s">
        <v>5</v>
      </c>
    </row>
    <row r="41" spans="1:3">
      <c r="A41" s="2" t="s">
        <v>836</v>
      </c>
      <c r="B41" s="6">
        <v>63178</v>
      </c>
      <c r="C41" s="6">
        <v>69062</v>
      </c>
    </row>
    <row r="42" spans="1:3" ht="30">
      <c r="A42" s="2" t="s">
        <v>837</v>
      </c>
      <c r="B42" s="6">
        <v>3022</v>
      </c>
      <c r="C42" s="6">
        <v>5049</v>
      </c>
    </row>
    <row r="43" spans="1:3" ht="30">
      <c r="A43" s="2" t="s">
        <v>838</v>
      </c>
      <c r="B43" s="4">
        <v>-169</v>
      </c>
      <c r="C43" s="4">
        <v>-5</v>
      </c>
    </row>
    <row r="44" spans="1:3">
      <c r="A44" s="2" t="s">
        <v>839</v>
      </c>
      <c r="B44" s="6">
        <v>66031</v>
      </c>
      <c r="C44" s="6">
        <v>74106</v>
      </c>
    </row>
    <row r="45" spans="1:3" ht="30">
      <c r="A45" s="2" t="s">
        <v>844</v>
      </c>
      <c r="B45" s="4" t="s">
        <v>5</v>
      </c>
      <c r="C45" s="4" t="s">
        <v>5</v>
      </c>
    </row>
    <row r="46" spans="1:3">
      <c r="A46" s="3" t="s">
        <v>146</v>
      </c>
      <c r="B46" s="4" t="s">
        <v>5</v>
      </c>
      <c r="C46" s="4" t="s">
        <v>5</v>
      </c>
    </row>
    <row r="47" spans="1:3">
      <c r="A47" s="2" t="s">
        <v>836</v>
      </c>
      <c r="B47" s="6">
        <v>83264</v>
      </c>
      <c r="C47" s="6">
        <v>70670</v>
      </c>
    </row>
    <row r="48" spans="1:3" ht="30">
      <c r="A48" s="2" t="s">
        <v>837</v>
      </c>
      <c r="B48" s="4">
        <v>575</v>
      </c>
      <c r="C48" s="6">
        <v>1203</v>
      </c>
    </row>
    <row r="49" spans="1:3" ht="30">
      <c r="A49" s="2" t="s">
        <v>838</v>
      </c>
      <c r="B49" s="4">
        <v>-329</v>
      </c>
      <c r="C49" s="4">
        <v>-601</v>
      </c>
    </row>
    <row r="50" spans="1:3">
      <c r="A50" s="2" t="s">
        <v>839</v>
      </c>
      <c r="B50" s="6">
        <v>83510</v>
      </c>
      <c r="C50" s="6">
        <v>71272</v>
      </c>
    </row>
    <row r="51" spans="1:3">
      <c r="A51" s="2" t="s">
        <v>845</v>
      </c>
      <c r="B51" s="4" t="s">
        <v>5</v>
      </c>
      <c r="C51" s="4" t="s">
        <v>5</v>
      </c>
    </row>
    <row r="52" spans="1:3">
      <c r="A52" s="3" t="s">
        <v>146</v>
      </c>
      <c r="B52" s="4" t="s">
        <v>5</v>
      </c>
      <c r="C52" s="4" t="s">
        <v>5</v>
      </c>
    </row>
    <row r="53" spans="1:3">
      <c r="A53" s="2" t="s">
        <v>836</v>
      </c>
      <c r="B53" s="6">
        <v>3104248</v>
      </c>
      <c r="C53" s="6">
        <v>3224332</v>
      </c>
    </row>
    <row r="54" spans="1:3" ht="30">
      <c r="A54" s="2" t="s">
        <v>837</v>
      </c>
      <c r="B54" s="6">
        <v>132363</v>
      </c>
      <c r="C54" s="6">
        <v>226196</v>
      </c>
    </row>
    <row r="55" spans="1:3" ht="30">
      <c r="A55" s="2" t="s">
        <v>838</v>
      </c>
      <c r="B55" s="6">
        <v>-24554</v>
      </c>
      <c r="C55" s="6">
        <v>-2529</v>
      </c>
    </row>
    <row r="56" spans="1:3">
      <c r="A56" s="2" t="s">
        <v>839</v>
      </c>
      <c r="B56" s="8">
        <v>3212057</v>
      </c>
      <c r="C56" s="8">
        <v>344799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c r="A1" s="1" t="s">
        <v>846</v>
      </c>
      <c r="B1" s="7" t="s">
        <v>2</v>
      </c>
      <c r="C1" s="7" t="s">
        <v>31</v>
      </c>
    </row>
    <row r="2" spans="1:3" ht="30">
      <c r="A2" s="1" t="s">
        <v>30</v>
      </c>
      <c r="B2" s="7"/>
      <c r="C2" s="7"/>
    </row>
    <row r="3" spans="1:3">
      <c r="A3" s="2" t="s">
        <v>835</v>
      </c>
      <c r="B3" s="4" t="s">
        <v>5</v>
      </c>
      <c r="C3" s="4" t="s">
        <v>5</v>
      </c>
    </row>
    <row r="4" spans="1:3">
      <c r="A4" s="3" t="s">
        <v>146</v>
      </c>
      <c r="B4" s="4" t="s">
        <v>5</v>
      </c>
      <c r="C4" s="4" t="s">
        <v>5</v>
      </c>
    </row>
    <row r="5" spans="1:3">
      <c r="A5" s="2" t="s">
        <v>836</v>
      </c>
      <c r="B5" s="8">
        <v>169567</v>
      </c>
      <c r="C5" s="8">
        <v>191642</v>
      </c>
    </row>
    <row r="6" spans="1:3">
      <c r="A6" s="2" t="s">
        <v>847</v>
      </c>
      <c r="B6" s="6">
        <v>17864</v>
      </c>
      <c r="C6" s="4" t="s">
        <v>5</v>
      </c>
    </row>
    <row r="7" spans="1:3">
      <c r="A7" s="2" t="s">
        <v>848</v>
      </c>
      <c r="B7" s="6">
        <v>120344</v>
      </c>
      <c r="C7" s="4" t="s">
        <v>5</v>
      </c>
    </row>
    <row r="8" spans="1:3">
      <c r="A8" s="2" t="s">
        <v>849</v>
      </c>
      <c r="B8" s="6">
        <v>34520</v>
      </c>
      <c r="C8" s="4" t="s">
        <v>5</v>
      </c>
    </row>
    <row r="9" spans="1:3">
      <c r="A9" s="2" t="s">
        <v>850</v>
      </c>
      <c r="B9" s="6">
        <v>3820</v>
      </c>
      <c r="C9" s="4" t="s">
        <v>5</v>
      </c>
    </row>
    <row r="10" spans="1:3">
      <c r="A10" s="2" t="s">
        <v>839</v>
      </c>
      <c r="B10" s="6">
        <v>176548</v>
      </c>
      <c r="C10" s="6">
        <v>205857</v>
      </c>
    </row>
    <row r="11" spans="1:3" ht="30">
      <c r="A11" s="2" t="s">
        <v>840</v>
      </c>
      <c r="B11" s="4" t="s">
        <v>5</v>
      </c>
      <c r="C11" s="4" t="s">
        <v>5</v>
      </c>
    </row>
    <row r="12" spans="1:3">
      <c r="A12" s="3" t="s">
        <v>146</v>
      </c>
      <c r="B12" s="4" t="s">
        <v>5</v>
      </c>
      <c r="C12" s="4" t="s">
        <v>5</v>
      </c>
    </row>
    <row r="13" spans="1:3">
      <c r="A13" s="2" t="s">
        <v>836</v>
      </c>
      <c r="B13" s="6">
        <v>34024</v>
      </c>
      <c r="C13" s="6">
        <v>52110</v>
      </c>
    </row>
    <row r="14" spans="1:3">
      <c r="A14" s="2" t="s">
        <v>847</v>
      </c>
      <c r="B14" s="4">
        <v>0</v>
      </c>
      <c r="C14" s="4" t="s">
        <v>5</v>
      </c>
    </row>
    <row r="15" spans="1:3">
      <c r="A15" s="2" t="s">
        <v>848</v>
      </c>
      <c r="B15" s="6">
        <v>28239</v>
      </c>
      <c r="C15" s="4" t="s">
        <v>5</v>
      </c>
    </row>
    <row r="16" spans="1:3">
      <c r="A16" s="2" t="s">
        <v>849</v>
      </c>
      <c r="B16" s="6">
        <v>7145</v>
      </c>
      <c r="C16" s="4" t="s">
        <v>5</v>
      </c>
    </row>
    <row r="17" spans="1:3">
      <c r="A17" s="2" t="s">
        <v>850</v>
      </c>
      <c r="B17" s="4">
        <v>990</v>
      </c>
      <c r="C17" s="4" t="s">
        <v>5</v>
      </c>
    </row>
    <row r="18" spans="1:3">
      <c r="A18" s="2" t="s">
        <v>839</v>
      </c>
      <c r="B18" s="6">
        <v>36374</v>
      </c>
      <c r="C18" s="6">
        <v>56947</v>
      </c>
    </row>
    <row r="19" spans="1:3">
      <c r="A19" s="2" t="s">
        <v>759</v>
      </c>
      <c r="B19" s="4" t="s">
        <v>5</v>
      </c>
      <c r="C19" s="4" t="s">
        <v>5</v>
      </c>
    </row>
    <row r="20" spans="1:3">
      <c r="A20" s="3" t="s">
        <v>146</v>
      </c>
      <c r="B20" s="4" t="s">
        <v>5</v>
      </c>
      <c r="C20" s="4" t="s">
        <v>5</v>
      </c>
    </row>
    <row r="21" spans="1:3">
      <c r="A21" s="2" t="s">
        <v>836</v>
      </c>
      <c r="B21" s="6">
        <v>1142920</v>
      </c>
      <c r="C21" s="6">
        <v>1134744</v>
      </c>
    </row>
    <row r="22" spans="1:3">
      <c r="A22" s="2" t="s">
        <v>847</v>
      </c>
      <c r="B22" s="6">
        <v>54127</v>
      </c>
      <c r="C22" s="4" t="s">
        <v>5</v>
      </c>
    </row>
    <row r="23" spans="1:3">
      <c r="A23" s="2" t="s">
        <v>848</v>
      </c>
      <c r="B23" s="6">
        <v>394324</v>
      </c>
      <c r="C23" s="4" t="s">
        <v>5</v>
      </c>
    </row>
    <row r="24" spans="1:3">
      <c r="A24" s="2" t="s">
        <v>849</v>
      </c>
      <c r="B24" s="6">
        <v>485306</v>
      </c>
      <c r="C24" s="4" t="s">
        <v>5</v>
      </c>
    </row>
    <row r="25" spans="1:3">
      <c r="A25" s="2" t="s">
        <v>850</v>
      </c>
      <c r="B25" s="6">
        <v>253355</v>
      </c>
      <c r="C25" s="4" t="s">
        <v>5</v>
      </c>
    </row>
    <row r="26" spans="1:3">
      <c r="A26" s="2" t="s">
        <v>839</v>
      </c>
      <c r="B26" s="6">
        <v>1187112</v>
      </c>
      <c r="C26" s="6">
        <v>1219979</v>
      </c>
    </row>
    <row r="27" spans="1:3">
      <c r="A27" s="2" t="s">
        <v>772</v>
      </c>
      <c r="B27" s="4" t="s">
        <v>5</v>
      </c>
      <c r="C27" s="4" t="s">
        <v>5</v>
      </c>
    </row>
    <row r="28" spans="1:3">
      <c r="A28" s="3" t="s">
        <v>146</v>
      </c>
      <c r="B28" s="4" t="s">
        <v>5</v>
      </c>
      <c r="C28" s="4" t="s">
        <v>5</v>
      </c>
    </row>
    <row r="29" spans="1:3">
      <c r="A29" s="2" t="s">
        <v>836</v>
      </c>
      <c r="B29" s="6">
        <v>1340407</v>
      </c>
      <c r="C29" s="6">
        <v>1375880</v>
      </c>
    </row>
    <row r="30" spans="1:3">
      <c r="A30" s="2" t="s">
        <v>847</v>
      </c>
      <c r="B30" s="6">
        <v>111860</v>
      </c>
      <c r="C30" s="4" t="s">
        <v>5</v>
      </c>
    </row>
    <row r="31" spans="1:3">
      <c r="A31" s="2" t="s">
        <v>848</v>
      </c>
      <c r="B31" s="6">
        <v>605867</v>
      </c>
      <c r="C31" s="4" t="s">
        <v>5</v>
      </c>
    </row>
    <row r="32" spans="1:3">
      <c r="A32" s="2" t="s">
        <v>849</v>
      </c>
      <c r="B32" s="6">
        <v>628504</v>
      </c>
      <c r="C32" s="4" t="s">
        <v>5</v>
      </c>
    </row>
    <row r="33" spans="1:3">
      <c r="A33" s="2" t="s">
        <v>850</v>
      </c>
      <c r="B33" s="6">
        <v>37002</v>
      </c>
      <c r="C33" s="4" t="s">
        <v>5</v>
      </c>
    </row>
    <row r="34" spans="1:3">
      <c r="A34" s="2" t="s">
        <v>839</v>
      </c>
      <c r="B34" s="6">
        <v>1383233</v>
      </c>
      <c r="C34" s="6">
        <v>1470524</v>
      </c>
    </row>
    <row r="35" spans="1:3" ht="30">
      <c r="A35" s="2" t="s">
        <v>841</v>
      </c>
      <c r="B35" s="4" t="s">
        <v>5</v>
      </c>
      <c r="C35" s="4" t="s">
        <v>5</v>
      </c>
    </row>
    <row r="36" spans="1:3">
      <c r="A36" s="3" t="s">
        <v>146</v>
      </c>
      <c r="B36" s="4" t="s">
        <v>5</v>
      </c>
      <c r="C36" s="4" t="s">
        <v>5</v>
      </c>
    </row>
    <row r="37" spans="1:3">
      <c r="A37" s="2" t="s">
        <v>836</v>
      </c>
      <c r="B37" s="6">
        <v>239952</v>
      </c>
      <c r="C37" s="6">
        <v>272990</v>
      </c>
    </row>
    <row r="38" spans="1:3">
      <c r="A38" s="2" t="s">
        <v>839</v>
      </c>
      <c r="B38" s="6">
        <v>247883</v>
      </c>
      <c r="C38" s="6">
        <v>289850</v>
      </c>
    </row>
    <row r="39" spans="1:3" ht="30">
      <c r="A39" s="2" t="s">
        <v>842</v>
      </c>
      <c r="B39" s="4" t="s">
        <v>5</v>
      </c>
      <c r="C39" s="4" t="s">
        <v>5</v>
      </c>
    </row>
    <row r="40" spans="1:3">
      <c r="A40" s="3" t="s">
        <v>146</v>
      </c>
      <c r="B40" s="4" t="s">
        <v>5</v>
      </c>
      <c r="C40" s="4" t="s">
        <v>5</v>
      </c>
    </row>
    <row r="41" spans="1:3">
      <c r="A41" s="2" t="s">
        <v>836</v>
      </c>
      <c r="B41" s="6">
        <v>30936</v>
      </c>
      <c r="C41" s="6">
        <v>57234</v>
      </c>
    </row>
    <row r="42" spans="1:3">
      <c r="A42" s="2" t="s">
        <v>839</v>
      </c>
      <c r="B42" s="6">
        <v>31366</v>
      </c>
      <c r="C42" s="6">
        <v>59464</v>
      </c>
    </row>
    <row r="43" spans="1:3" ht="30">
      <c r="A43" s="2" t="s">
        <v>843</v>
      </c>
      <c r="B43" s="4" t="s">
        <v>5</v>
      </c>
      <c r="C43" s="4" t="s">
        <v>5</v>
      </c>
    </row>
    <row r="44" spans="1:3">
      <c r="A44" s="3" t="s">
        <v>146</v>
      </c>
      <c r="B44" s="4" t="s">
        <v>5</v>
      </c>
      <c r="C44" s="4" t="s">
        <v>5</v>
      </c>
    </row>
    <row r="45" spans="1:3">
      <c r="A45" s="2" t="s">
        <v>836</v>
      </c>
      <c r="B45" s="6">
        <v>63178</v>
      </c>
      <c r="C45" s="6">
        <v>69062</v>
      </c>
    </row>
    <row r="46" spans="1:3">
      <c r="A46" s="2" t="s">
        <v>839</v>
      </c>
      <c r="B46" s="6">
        <v>66031</v>
      </c>
      <c r="C46" s="6">
        <v>74106</v>
      </c>
    </row>
    <row r="47" spans="1:3" ht="30">
      <c r="A47" s="2" t="s">
        <v>844</v>
      </c>
      <c r="B47" s="4" t="s">
        <v>5</v>
      </c>
      <c r="C47" s="4" t="s">
        <v>5</v>
      </c>
    </row>
    <row r="48" spans="1:3">
      <c r="A48" s="3" t="s">
        <v>146</v>
      </c>
      <c r="B48" s="4" t="s">
        <v>5</v>
      </c>
      <c r="C48" s="4" t="s">
        <v>5</v>
      </c>
    </row>
    <row r="49" spans="1:3">
      <c r="A49" s="2" t="s">
        <v>836</v>
      </c>
      <c r="B49" s="6">
        <v>83264</v>
      </c>
      <c r="C49" s="6">
        <v>70670</v>
      </c>
    </row>
    <row r="50" spans="1:3">
      <c r="A50" s="2" t="s">
        <v>839</v>
      </c>
      <c r="B50" s="6">
        <v>83510</v>
      </c>
      <c r="C50" s="6">
        <v>71272</v>
      </c>
    </row>
    <row r="51" spans="1:3">
      <c r="A51" s="2" t="s">
        <v>845</v>
      </c>
      <c r="B51" s="4" t="s">
        <v>5</v>
      </c>
      <c r="C51" s="4" t="s">
        <v>5</v>
      </c>
    </row>
    <row r="52" spans="1:3">
      <c r="A52" s="3" t="s">
        <v>146</v>
      </c>
      <c r="B52" s="4" t="s">
        <v>5</v>
      </c>
      <c r="C52" s="4" t="s">
        <v>5</v>
      </c>
    </row>
    <row r="53" spans="1:3">
      <c r="A53" s="2" t="s">
        <v>836</v>
      </c>
      <c r="B53" s="6">
        <v>3104248</v>
      </c>
      <c r="C53" s="6">
        <v>3224332</v>
      </c>
    </row>
    <row r="54" spans="1:3">
      <c r="A54" s="2" t="s">
        <v>839</v>
      </c>
      <c r="B54" s="8">
        <v>3212057</v>
      </c>
      <c r="C54" s="8">
        <v>344799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851</v>
      </c>
      <c r="B1" s="7" t="s">
        <v>2</v>
      </c>
      <c r="C1" s="7" t="s">
        <v>31</v>
      </c>
    </row>
    <row r="2" spans="1:3" ht="30">
      <c r="A2" s="1" t="s">
        <v>30</v>
      </c>
      <c r="B2" s="7"/>
      <c r="C2" s="7"/>
    </row>
    <row r="3" spans="1:3">
      <c r="A3" s="3" t="s">
        <v>320</v>
      </c>
      <c r="B3" s="4" t="s">
        <v>5</v>
      </c>
      <c r="C3" s="4" t="s">
        <v>5</v>
      </c>
    </row>
    <row r="4" spans="1:3">
      <c r="A4" s="2" t="s">
        <v>38</v>
      </c>
      <c r="B4" s="8">
        <v>36459</v>
      </c>
      <c r="C4" s="8">
        <v>31085</v>
      </c>
    </row>
    <row r="5" spans="1:3" ht="30">
      <c r="A5" s="2" t="s">
        <v>852</v>
      </c>
      <c r="B5" s="4" t="s">
        <v>5</v>
      </c>
      <c r="C5" s="4" t="s">
        <v>5</v>
      </c>
    </row>
    <row r="6" spans="1:3">
      <c r="A6" s="3" t="s">
        <v>320</v>
      </c>
      <c r="B6" s="4" t="s">
        <v>5</v>
      </c>
      <c r="C6" s="4" t="s">
        <v>5</v>
      </c>
    </row>
    <row r="7" spans="1:3">
      <c r="A7" s="2" t="s">
        <v>38</v>
      </c>
      <c r="B7" s="6">
        <v>31495</v>
      </c>
      <c r="C7" s="6">
        <v>25092</v>
      </c>
    </row>
    <row r="8" spans="1:3">
      <c r="A8" s="2" t="s">
        <v>853</v>
      </c>
      <c r="B8" s="4" t="s">
        <v>5</v>
      </c>
      <c r="C8" s="4" t="s">
        <v>5</v>
      </c>
    </row>
    <row r="9" spans="1:3">
      <c r="A9" s="3" t="s">
        <v>320</v>
      </c>
      <c r="B9" s="4" t="s">
        <v>5</v>
      </c>
      <c r="C9" s="4" t="s">
        <v>5</v>
      </c>
    </row>
    <row r="10" spans="1:3">
      <c r="A10" s="2" t="s">
        <v>38</v>
      </c>
      <c r="B10" s="6">
        <v>3449</v>
      </c>
      <c r="C10" s="6">
        <v>4278</v>
      </c>
    </row>
    <row r="11" spans="1:3" ht="30">
      <c r="A11" s="2" t="s">
        <v>854</v>
      </c>
      <c r="B11" s="4" t="s">
        <v>5</v>
      </c>
      <c r="C11" s="4" t="s">
        <v>5</v>
      </c>
    </row>
    <row r="12" spans="1:3">
      <c r="A12" s="3" t="s">
        <v>320</v>
      </c>
      <c r="B12" s="4" t="s">
        <v>5</v>
      </c>
      <c r="C12" s="4" t="s">
        <v>5</v>
      </c>
    </row>
    <row r="13" spans="1:3">
      <c r="A13" s="2" t="s">
        <v>38</v>
      </c>
      <c r="B13" s="8">
        <v>1515</v>
      </c>
      <c r="C13" s="8">
        <v>171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855</v>
      </c>
      <c r="B1" s="1" t="s">
        <v>1</v>
      </c>
      <c r="C1" s="1"/>
    </row>
    <row r="2" spans="1:3" ht="30">
      <c r="A2" s="1" t="s">
        <v>30</v>
      </c>
      <c r="B2" s="1" t="s">
        <v>2</v>
      </c>
      <c r="C2" s="1" t="s">
        <v>31</v>
      </c>
    </row>
    <row r="3" spans="1:3">
      <c r="A3" s="3" t="s">
        <v>454</v>
      </c>
      <c r="B3" s="4" t="s">
        <v>5</v>
      </c>
      <c r="C3" s="4" t="s">
        <v>5</v>
      </c>
    </row>
    <row r="4" spans="1:3" ht="30">
      <c r="A4" s="2" t="s">
        <v>37</v>
      </c>
      <c r="B4" s="8">
        <v>189590</v>
      </c>
      <c r="C4" s="8">
        <v>121049</v>
      </c>
    </row>
    <row r="5" spans="1:3">
      <c r="A5" s="2" t="s">
        <v>856</v>
      </c>
      <c r="B5" s="4" t="s">
        <v>5</v>
      </c>
      <c r="C5" s="4" t="s">
        <v>5</v>
      </c>
    </row>
    <row r="6" spans="1:3">
      <c r="A6" s="3" t="s">
        <v>454</v>
      </c>
      <c r="B6" s="4" t="s">
        <v>5</v>
      </c>
      <c r="C6" s="4" t="s">
        <v>5</v>
      </c>
    </row>
    <row r="7" spans="1:3">
      <c r="A7" s="2" t="s">
        <v>857</v>
      </c>
      <c r="B7" s="6">
        <v>27062</v>
      </c>
      <c r="C7" s="4" t="s">
        <v>5</v>
      </c>
    </row>
    <row r="8" spans="1:3" ht="30">
      <c r="A8" s="2" t="s">
        <v>37</v>
      </c>
      <c r="B8" s="6">
        <v>144934</v>
      </c>
      <c r="C8" s="6">
        <v>87310</v>
      </c>
    </row>
    <row r="9" spans="1:3">
      <c r="A9" s="2" t="s">
        <v>742</v>
      </c>
      <c r="B9" s="4" t="s">
        <v>5</v>
      </c>
      <c r="C9" s="4" t="s">
        <v>5</v>
      </c>
    </row>
    <row r="10" spans="1:3">
      <c r="A10" s="3" t="s">
        <v>454</v>
      </c>
      <c r="B10" s="4" t="s">
        <v>5</v>
      </c>
      <c r="C10" s="4" t="s">
        <v>5</v>
      </c>
    </row>
    <row r="11" spans="1:3">
      <c r="A11" s="2" t="s">
        <v>857</v>
      </c>
      <c r="B11" s="6">
        <v>27800</v>
      </c>
      <c r="C11" s="4" t="s">
        <v>5</v>
      </c>
    </row>
    <row r="12" spans="1:3" ht="30">
      <c r="A12" s="2" t="s">
        <v>37</v>
      </c>
      <c r="B12" s="6">
        <v>12342</v>
      </c>
      <c r="C12" s="4">
        <v>0</v>
      </c>
    </row>
    <row r="13" spans="1:3" ht="30">
      <c r="A13" s="2" t="s">
        <v>858</v>
      </c>
      <c r="B13" s="4" t="s">
        <v>5</v>
      </c>
      <c r="C13" s="4" t="s">
        <v>5</v>
      </c>
    </row>
    <row r="14" spans="1:3">
      <c r="A14" s="3" t="s">
        <v>454</v>
      </c>
      <c r="B14" s="4" t="s">
        <v>5</v>
      </c>
      <c r="C14" s="4" t="s">
        <v>5</v>
      </c>
    </row>
    <row r="15" spans="1:3">
      <c r="A15" s="2" t="s">
        <v>859</v>
      </c>
      <c r="B15" s="179">
        <v>0.2</v>
      </c>
      <c r="C15" s="4" t="s">
        <v>5</v>
      </c>
    </row>
    <row r="16" spans="1:3">
      <c r="A16" s="2" t="s">
        <v>747</v>
      </c>
      <c r="B16" s="4" t="s">
        <v>5</v>
      </c>
      <c r="C16" s="4" t="s">
        <v>5</v>
      </c>
    </row>
    <row r="17" spans="1:3">
      <c r="A17" s="3" t="s">
        <v>454</v>
      </c>
      <c r="B17" s="4" t="s">
        <v>5</v>
      </c>
      <c r="C17" s="4" t="s">
        <v>5</v>
      </c>
    </row>
    <row r="18" spans="1:3">
      <c r="A18" s="2" t="s">
        <v>857</v>
      </c>
      <c r="B18" s="4">
        <v>0</v>
      </c>
      <c r="C18" s="4" t="s">
        <v>5</v>
      </c>
    </row>
    <row r="19" spans="1:3" ht="30">
      <c r="A19" s="2" t="s">
        <v>37</v>
      </c>
      <c r="B19" s="6">
        <v>5813</v>
      </c>
      <c r="C19" s="4">
        <v>0</v>
      </c>
    </row>
    <row r="20" spans="1:3" ht="30">
      <c r="A20" s="2" t="s">
        <v>860</v>
      </c>
      <c r="B20" s="4" t="s">
        <v>5</v>
      </c>
      <c r="C20" s="4" t="s">
        <v>5</v>
      </c>
    </row>
    <row r="21" spans="1:3">
      <c r="A21" s="3" t="s">
        <v>454</v>
      </c>
      <c r="B21" s="4" t="s">
        <v>5</v>
      </c>
      <c r="C21" s="4" t="s">
        <v>5</v>
      </c>
    </row>
    <row r="22" spans="1:3">
      <c r="A22" s="2" t="s">
        <v>859</v>
      </c>
      <c r="B22" s="179">
        <v>0.2</v>
      </c>
      <c r="C22" s="4" t="s">
        <v>5</v>
      </c>
    </row>
    <row r="23" spans="1:3">
      <c r="A23" s="2" t="s">
        <v>749</v>
      </c>
      <c r="B23" s="4" t="s">
        <v>5</v>
      </c>
      <c r="C23" s="4" t="s">
        <v>5</v>
      </c>
    </row>
    <row r="24" spans="1:3">
      <c r="A24" s="3" t="s">
        <v>454</v>
      </c>
      <c r="B24" s="4" t="s">
        <v>5</v>
      </c>
      <c r="C24" s="4" t="s">
        <v>5</v>
      </c>
    </row>
    <row r="25" spans="1:3">
      <c r="A25" s="2" t="s">
        <v>857</v>
      </c>
      <c r="B25" s="4">
        <v>0</v>
      </c>
      <c r="C25" s="4" t="s">
        <v>5</v>
      </c>
    </row>
    <row r="26" spans="1:3" ht="30">
      <c r="A26" s="2" t="s">
        <v>37</v>
      </c>
      <c r="B26" s="6">
        <v>6128</v>
      </c>
      <c r="C26" s="6">
        <v>17115</v>
      </c>
    </row>
    <row r="27" spans="1:3" ht="30">
      <c r="A27" s="2" t="s">
        <v>861</v>
      </c>
      <c r="B27" s="4" t="s">
        <v>5</v>
      </c>
      <c r="C27" s="4" t="s">
        <v>5</v>
      </c>
    </row>
    <row r="28" spans="1:3">
      <c r="A28" s="3" t="s">
        <v>454</v>
      </c>
      <c r="B28" s="4" t="s">
        <v>5</v>
      </c>
      <c r="C28" s="4" t="s">
        <v>5</v>
      </c>
    </row>
    <row r="29" spans="1:3">
      <c r="A29" s="2" t="s">
        <v>859</v>
      </c>
      <c r="B29" s="179">
        <v>0.2</v>
      </c>
      <c r="C29" s="4" t="s">
        <v>5</v>
      </c>
    </row>
    <row r="30" spans="1:3">
      <c r="A30" s="2" t="s">
        <v>751</v>
      </c>
      <c r="B30" s="4" t="s">
        <v>5</v>
      </c>
      <c r="C30" s="4" t="s">
        <v>5</v>
      </c>
    </row>
    <row r="31" spans="1:3">
      <c r="A31" s="3" t="s">
        <v>454</v>
      </c>
      <c r="B31" s="4" t="s">
        <v>5</v>
      </c>
      <c r="C31" s="4" t="s">
        <v>5</v>
      </c>
    </row>
    <row r="32" spans="1:3">
      <c r="A32" s="2" t="s">
        <v>857</v>
      </c>
      <c r="B32" s="6">
        <v>40353</v>
      </c>
      <c r="C32" s="4" t="s">
        <v>5</v>
      </c>
    </row>
    <row r="33" spans="1:3" ht="30">
      <c r="A33" s="2" t="s">
        <v>37</v>
      </c>
      <c r="B33" s="8">
        <v>20373</v>
      </c>
      <c r="C33" s="8">
        <v>16624</v>
      </c>
    </row>
    <row r="34" spans="1:3" ht="30">
      <c r="A34" s="2" t="s">
        <v>862</v>
      </c>
      <c r="B34" s="4" t="s">
        <v>5</v>
      </c>
      <c r="C34" s="4" t="s">
        <v>5</v>
      </c>
    </row>
    <row r="35" spans="1:3">
      <c r="A35" s="3" t="s">
        <v>454</v>
      </c>
      <c r="B35" s="4" t="s">
        <v>5</v>
      </c>
      <c r="C35" s="4" t="s">
        <v>5</v>
      </c>
    </row>
    <row r="36" spans="1:3">
      <c r="A36" s="2" t="s">
        <v>859</v>
      </c>
      <c r="B36" s="179">
        <v>0.2</v>
      </c>
      <c r="C36"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c r="A1" s="1" t="s">
        <v>863</v>
      </c>
      <c r="B1" s="7" t="s">
        <v>2</v>
      </c>
      <c r="C1" s="7" t="s">
        <v>31</v>
      </c>
    </row>
    <row r="2" spans="1:3" ht="30">
      <c r="A2" s="1" t="s">
        <v>30</v>
      </c>
      <c r="B2" s="7"/>
      <c r="C2" s="7"/>
    </row>
    <row r="3" spans="1:3">
      <c r="A3" s="2" t="s">
        <v>864</v>
      </c>
      <c r="B3" s="4" t="s">
        <v>5</v>
      </c>
      <c r="C3" s="4" t="s">
        <v>5</v>
      </c>
    </row>
    <row r="4" spans="1:3" ht="30">
      <c r="A4" s="3" t="s">
        <v>636</v>
      </c>
      <c r="B4" s="4" t="s">
        <v>5</v>
      </c>
      <c r="C4" s="4" t="s">
        <v>5</v>
      </c>
    </row>
    <row r="5" spans="1:3" ht="30">
      <c r="A5" s="2" t="s">
        <v>865</v>
      </c>
      <c r="B5" s="8">
        <v>8885</v>
      </c>
      <c r="C5" s="8">
        <v>9474</v>
      </c>
    </row>
    <row r="6" spans="1:3" ht="45">
      <c r="A6" s="2" t="s">
        <v>866</v>
      </c>
      <c r="B6" s="4">
        <v>-151</v>
      </c>
      <c r="C6" s="4">
        <v>-851</v>
      </c>
    </row>
    <row r="7" spans="1:3" ht="45">
      <c r="A7" s="2" t="s">
        <v>867</v>
      </c>
      <c r="B7" s="6">
        <v>7430</v>
      </c>
      <c r="C7" s="6">
        <v>8697</v>
      </c>
    </row>
    <row r="8" spans="1:3" ht="45">
      <c r="A8" s="2" t="s">
        <v>868</v>
      </c>
      <c r="B8" s="4">
        <v>-115</v>
      </c>
      <c r="C8" s="4">
        <v>-688</v>
      </c>
    </row>
    <row r="9" spans="1:3" ht="45">
      <c r="A9" s="2" t="s">
        <v>869</v>
      </c>
      <c r="B9" s="6">
        <v>1455</v>
      </c>
      <c r="C9" s="4">
        <v>777</v>
      </c>
    </row>
    <row r="10" spans="1:3" ht="45">
      <c r="A10" s="2" t="s">
        <v>870</v>
      </c>
      <c r="B10" s="4">
        <v>-36</v>
      </c>
      <c r="C10" s="4">
        <v>-163</v>
      </c>
    </row>
    <row r="11" spans="1:3">
      <c r="A11" s="2" t="s">
        <v>835</v>
      </c>
      <c r="B11" s="4" t="s">
        <v>5</v>
      </c>
      <c r="C11" s="4" t="s">
        <v>5</v>
      </c>
    </row>
    <row r="12" spans="1:3" ht="30">
      <c r="A12" s="3" t="s">
        <v>636</v>
      </c>
      <c r="B12" s="4" t="s">
        <v>5</v>
      </c>
      <c r="C12" s="4" t="s">
        <v>5</v>
      </c>
    </row>
    <row r="13" spans="1:3">
      <c r="A13" s="2" t="s">
        <v>237</v>
      </c>
      <c r="B13" s="6">
        <v>38186</v>
      </c>
      <c r="C13" s="6">
        <v>4073</v>
      </c>
    </row>
    <row r="14" spans="1:3">
      <c r="A14" s="2" t="s">
        <v>871</v>
      </c>
      <c r="B14" s="4">
        <v>-950</v>
      </c>
      <c r="C14" s="4">
        <v>-51</v>
      </c>
    </row>
    <row r="15" spans="1:3">
      <c r="A15" s="2" t="s">
        <v>872</v>
      </c>
      <c r="B15" s="6">
        <v>34840</v>
      </c>
      <c r="C15" s="6">
        <v>4073</v>
      </c>
    </row>
    <row r="16" spans="1:3">
      <c r="A16" s="2" t="s">
        <v>873</v>
      </c>
      <c r="B16" s="4">
        <v>-696</v>
      </c>
      <c r="C16" s="4">
        <v>-51</v>
      </c>
    </row>
    <row r="17" spans="1:3">
      <c r="A17" s="2" t="s">
        <v>874</v>
      </c>
      <c r="B17" s="6">
        <v>3346</v>
      </c>
      <c r="C17" s="4">
        <v>0</v>
      </c>
    </row>
    <row r="18" spans="1:3">
      <c r="A18" s="2" t="s">
        <v>875</v>
      </c>
      <c r="B18" s="4">
        <v>-254</v>
      </c>
      <c r="C18" s="4">
        <v>0</v>
      </c>
    </row>
    <row r="19" spans="1:3" ht="30">
      <c r="A19" s="2" t="s">
        <v>876</v>
      </c>
      <c r="B19" s="4" t="s">
        <v>5</v>
      </c>
      <c r="C19" s="4" t="s">
        <v>5</v>
      </c>
    </row>
    <row r="20" spans="1:3" ht="30">
      <c r="A20" s="3" t="s">
        <v>636</v>
      </c>
      <c r="B20" s="4" t="s">
        <v>5</v>
      </c>
      <c r="C20" s="4" t="s">
        <v>5</v>
      </c>
    </row>
    <row r="21" spans="1:3">
      <c r="A21" s="2" t="s">
        <v>237</v>
      </c>
      <c r="B21" s="6">
        <v>5789</v>
      </c>
      <c r="C21" s="4" t="s">
        <v>5</v>
      </c>
    </row>
    <row r="22" spans="1:3">
      <c r="A22" s="2" t="s">
        <v>871</v>
      </c>
      <c r="B22" s="4">
        <v>-312</v>
      </c>
      <c r="C22" s="4" t="s">
        <v>5</v>
      </c>
    </row>
    <row r="23" spans="1:3">
      <c r="A23" s="2" t="s">
        <v>872</v>
      </c>
      <c r="B23" s="6">
        <v>5789</v>
      </c>
      <c r="C23" s="4" t="s">
        <v>5</v>
      </c>
    </row>
    <row r="24" spans="1:3">
      <c r="A24" s="2" t="s">
        <v>873</v>
      </c>
      <c r="B24" s="4">
        <v>-312</v>
      </c>
      <c r="C24" s="4" t="s">
        <v>5</v>
      </c>
    </row>
    <row r="25" spans="1:3">
      <c r="A25" s="2" t="s">
        <v>874</v>
      </c>
      <c r="B25" s="4">
        <v>0</v>
      </c>
      <c r="C25" s="4" t="s">
        <v>5</v>
      </c>
    </row>
    <row r="26" spans="1:3">
      <c r="A26" s="2" t="s">
        <v>875</v>
      </c>
      <c r="B26" s="4">
        <v>0</v>
      </c>
      <c r="C26" s="4" t="s">
        <v>5</v>
      </c>
    </row>
    <row r="27" spans="1:3">
      <c r="A27" s="2" t="s">
        <v>759</v>
      </c>
      <c r="B27" s="4" t="s">
        <v>5</v>
      </c>
      <c r="C27" s="4" t="s">
        <v>5</v>
      </c>
    </row>
    <row r="28" spans="1:3" ht="30">
      <c r="A28" s="3" t="s">
        <v>636</v>
      </c>
      <c r="B28" s="4" t="s">
        <v>5</v>
      </c>
      <c r="C28" s="4" t="s">
        <v>5</v>
      </c>
    </row>
    <row r="29" spans="1:3">
      <c r="A29" s="2" t="s">
        <v>237</v>
      </c>
      <c r="B29" s="6">
        <v>193840</v>
      </c>
      <c r="C29" s="6">
        <v>11234</v>
      </c>
    </row>
    <row r="30" spans="1:3">
      <c r="A30" s="2" t="s">
        <v>871</v>
      </c>
      <c r="B30" s="6">
        <v>-7411</v>
      </c>
      <c r="C30" s="4">
        <v>-94</v>
      </c>
    </row>
    <row r="31" spans="1:3">
      <c r="A31" s="2" t="s">
        <v>872</v>
      </c>
      <c r="B31" s="6">
        <v>191873</v>
      </c>
      <c r="C31" s="6">
        <v>9232</v>
      </c>
    </row>
    <row r="32" spans="1:3">
      <c r="A32" s="2" t="s">
        <v>873</v>
      </c>
      <c r="B32" s="6">
        <v>-7371</v>
      </c>
      <c r="C32" s="4">
        <v>-65</v>
      </c>
    </row>
    <row r="33" spans="1:3">
      <c r="A33" s="2" t="s">
        <v>874</v>
      </c>
      <c r="B33" s="6">
        <v>1967</v>
      </c>
      <c r="C33" s="6">
        <v>2002</v>
      </c>
    </row>
    <row r="34" spans="1:3">
      <c r="A34" s="2" t="s">
        <v>875</v>
      </c>
      <c r="B34" s="4">
        <v>-40</v>
      </c>
      <c r="C34" s="4">
        <v>-29</v>
      </c>
    </row>
    <row r="35" spans="1:3">
      <c r="A35" s="2" t="s">
        <v>772</v>
      </c>
      <c r="B35" s="4" t="s">
        <v>5</v>
      </c>
      <c r="C35" s="4" t="s">
        <v>5</v>
      </c>
    </row>
    <row r="36" spans="1:3" ht="30">
      <c r="A36" s="3" t="s">
        <v>636</v>
      </c>
      <c r="B36" s="4" t="s">
        <v>5</v>
      </c>
      <c r="C36" s="4" t="s">
        <v>5</v>
      </c>
    </row>
    <row r="37" spans="1:3">
      <c r="A37" s="2" t="s">
        <v>237</v>
      </c>
      <c r="B37" s="6">
        <v>338627</v>
      </c>
      <c r="C37" s="6">
        <v>90154</v>
      </c>
    </row>
    <row r="38" spans="1:3">
      <c r="A38" s="2" t="s">
        <v>871</v>
      </c>
      <c r="B38" s="6">
        <v>-13583</v>
      </c>
      <c r="C38" s="6">
        <v>-1543</v>
      </c>
    </row>
    <row r="39" spans="1:3">
      <c r="A39" s="2" t="s">
        <v>872</v>
      </c>
      <c r="B39" s="6">
        <v>327203</v>
      </c>
      <c r="C39" s="6">
        <v>81878</v>
      </c>
    </row>
    <row r="40" spans="1:3">
      <c r="A40" s="2" t="s">
        <v>873</v>
      </c>
      <c r="B40" s="6">
        <v>-12903</v>
      </c>
      <c r="C40" s="6">
        <v>-1377</v>
      </c>
    </row>
    <row r="41" spans="1:3">
      <c r="A41" s="2" t="s">
        <v>874</v>
      </c>
      <c r="B41" s="6">
        <v>11424</v>
      </c>
      <c r="C41" s="6">
        <v>8276</v>
      </c>
    </row>
    <row r="42" spans="1:3">
      <c r="A42" s="2" t="s">
        <v>875</v>
      </c>
      <c r="B42" s="4">
        <v>-680</v>
      </c>
      <c r="C42" s="4">
        <v>-166</v>
      </c>
    </row>
    <row r="43" spans="1:3" ht="30">
      <c r="A43" s="2" t="s">
        <v>841</v>
      </c>
      <c r="B43" s="4" t="s">
        <v>5</v>
      </c>
      <c r="C43" s="4" t="s">
        <v>5</v>
      </c>
    </row>
    <row r="44" spans="1:3" ht="30">
      <c r="A44" s="3" t="s">
        <v>636</v>
      </c>
      <c r="B44" s="4" t="s">
        <v>5</v>
      </c>
      <c r="C44" s="4" t="s">
        <v>5</v>
      </c>
    </row>
    <row r="45" spans="1:3">
      <c r="A45" s="2" t="s">
        <v>237</v>
      </c>
      <c r="B45" s="6">
        <v>65616</v>
      </c>
      <c r="C45" s="6">
        <v>10721</v>
      </c>
    </row>
    <row r="46" spans="1:3">
      <c r="A46" s="2" t="s">
        <v>871</v>
      </c>
      <c r="B46" s="6">
        <v>-1736</v>
      </c>
      <c r="C46" s="4">
        <v>-210</v>
      </c>
    </row>
    <row r="47" spans="1:3">
      <c r="A47" s="2" t="s">
        <v>872</v>
      </c>
      <c r="B47" s="6">
        <v>64928</v>
      </c>
      <c r="C47" s="6">
        <v>10029</v>
      </c>
    </row>
    <row r="48" spans="1:3">
      <c r="A48" s="2" t="s">
        <v>873</v>
      </c>
      <c r="B48" s="6">
        <v>-1700</v>
      </c>
      <c r="C48" s="4">
        <v>-205</v>
      </c>
    </row>
    <row r="49" spans="1:3">
      <c r="A49" s="2" t="s">
        <v>874</v>
      </c>
      <c r="B49" s="4">
        <v>688</v>
      </c>
      <c r="C49" s="4">
        <v>692</v>
      </c>
    </row>
    <row r="50" spans="1:3">
      <c r="A50" s="2" t="s">
        <v>875</v>
      </c>
      <c r="B50" s="4">
        <v>-36</v>
      </c>
      <c r="C50" s="4">
        <v>-5</v>
      </c>
    </row>
    <row r="51" spans="1:3" ht="30">
      <c r="A51" s="2" t="s">
        <v>842</v>
      </c>
      <c r="B51" s="4" t="s">
        <v>5</v>
      </c>
      <c r="C51" s="4" t="s">
        <v>5</v>
      </c>
    </row>
    <row r="52" spans="1:3" ht="30">
      <c r="A52" s="3" t="s">
        <v>636</v>
      </c>
      <c r="B52" s="4" t="s">
        <v>5</v>
      </c>
      <c r="C52" s="4" t="s">
        <v>5</v>
      </c>
    </row>
    <row r="53" spans="1:3">
      <c r="A53" s="2" t="s">
        <v>237</v>
      </c>
      <c r="B53" s="6">
        <v>2617</v>
      </c>
      <c r="C53" s="6">
        <v>1643</v>
      </c>
    </row>
    <row r="54" spans="1:3">
      <c r="A54" s="2" t="s">
        <v>871</v>
      </c>
      <c r="B54" s="4">
        <v>-64</v>
      </c>
      <c r="C54" s="4">
        <v>-25</v>
      </c>
    </row>
    <row r="55" spans="1:3">
      <c r="A55" s="2" t="s">
        <v>872</v>
      </c>
      <c r="B55" s="6">
        <v>2284</v>
      </c>
      <c r="C55" s="4">
        <v>498</v>
      </c>
    </row>
    <row r="56" spans="1:3">
      <c r="A56" s="2" t="s">
        <v>873</v>
      </c>
      <c r="B56" s="4">
        <v>-58</v>
      </c>
      <c r="C56" s="4">
        <v>-2</v>
      </c>
    </row>
    <row r="57" spans="1:3">
      <c r="A57" s="2" t="s">
        <v>874</v>
      </c>
      <c r="B57" s="4">
        <v>333</v>
      </c>
      <c r="C57" s="6">
        <v>1145</v>
      </c>
    </row>
    <row r="58" spans="1:3">
      <c r="A58" s="2" t="s">
        <v>875</v>
      </c>
      <c r="B58" s="4">
        <v>-6</v>
      </c>
      <c r="C58" s="4">
        <v>-23</v>
      </c>
    </row>
    <row r="59" spans="1:3" ht="30">
      <c r="A59" s="2" t="s">
        <v>843</v>
      </c>
      <c r="B59" s="4" t="s">
        <v>5</v>
      </c>
      <c r="C59" s="4" t="s">
        <v>5</v>
      </c>
    </row>
    <row r="60" spans="1:3" ht="30">
      <c r="A60" s="3" t="s">
        <v>636</v>
      </c>
      <c r="B60" s="4" t="s">
        <v>5</v>
      </c>
      <c r="C60" s="4" t="s">
        <v>5</v>
      </c>
    </row>
    <row r="61" spans="1:3">
      <c r="A61" s="2" t="s">
        <v>237</v>
      </c>
      <c r="B61" s="6">
        <v>10681</v>
      </c>
      <c r="C61" s="6">
        <v>2100</v>
      </c>
    </row>
    <row r="62" spans="1:3">
      <c r="A62" s="2" t="s">
        <v>871</v>
      </c>
      <c r="B62" s="4">
        <v>-169</v>
      </c>
      <c r="C62" s="4">
        <v>-5</v>
      </c>
    </row>
    <row r="63" spans="1:3">
      <c r="A63" s="2" t="s">
        <v>872</v>
      </c>
      <c r="B63" s="6">
        <v>10681</v>
      </c>
      <c r="C63" s="6">
        <v>1103</v>
      </c>
    </row>
    <row r="64" spans="1:3">
      <c r="A64" s="2" t="s">
        <v>873</v>
      </c>
      <c r="B64" s="4">
        <v>-169</v>
      </c>
      <c r="C64" s="4">
        <v>-1</v>
      </c>
    </row>
    <row r="65" spans="1:3">
      <c r="A65" s="2" t="s">
        <v>874</v>
      </c>
      <c r="B65" s="4">
        <v>0</v>
      </c>
      <c r="C65" s="4">
        <v>997</v>
      </c>
    </row>
    <row r="66" spans="1:3">
      <c r="A66" s="2" t="s">
        <v>875</v>
      </c>
      <c r="B66" s="4">
        <v>0</v>
      </c>
      <c r="C66" s="4">
        <v>-4</v>
      </c>
    </row>
    <row r="67" spans="1:3" ht="30">
      <c r="A67" s="2" t="s">
        <v>844</v>
      </c>
      <c r="B67" s="4" t="s">
        <v>5</v>
      </c>
      <c r="C67" s="4" t="s">
        <v>5</v>
      </c>
    </row>
    <row r="68" spans="1:3" ht="30">
      <c r="A68" s="3" t="s">
        <v>636</v>
      </c>
      <c r="B68" s="4" t="s">
        <v>5</v>
      </c>
      <c r="C68" s="4" t="s">
        <v>5</v>
      </c>
    </row>
    <row r="69" spans="1:3">
      <c r="A69" s="2" t="s">
        <v>237</v>
      </c>
      <c r="B69" s="6">
        <v>22846</v>
      </c>
      <c r="C69" s="6">
        <v>10746</v>
      </c>
    </row>
    <row r="70" spans="1:3">
      <c r="A70" s="2" t="s">
        <v>871</v>
      </c>
      <c r="B70" s="4">
        <v>-329</v>
      </c>
      <c r="C70" s="4">
        <v>-601</v>
      </c>
    </row>
    <row r="71" spans="1:3">
      <c r="A71" s="2" t="s">
        <v>872</v>
      </c>
      <c r="B71" s="6">
        <v>20066</v>
      </c>
      <c r="C71" s="6">
        <v>7707</v>
      </c>
    </row>
    <row r="72" spans="1:3">
      <c r="A72" s="2" t="s">
        <v>873</v>
      </c>
      <c r="B72" s="4">
        <v>-108</v>
      </c>
      <c r="C72" s="4">
        <v>-20</v>
      </c>
    </row>
    <row r="73" spans="1:3">
      <c r="A73" s="2" t="s">
        <v>874</v>
      </c>
      <c r="B73" s="6">
        <v>2780</v>
      </c>
      <c r="C73" s="6">
        <v>3039</v>
      </c>
    </row>
    <row r="74" spans="1:3">
      <c r="A74" s="2" t="s">
        <v>875</v>
      </c>
      <c r="B74" s="4">
        <v>-221</v>
      </c>
      <c r="C74" s="4">
        <v>-581</v>
      </c>
    </row>
    <row r="75" spans="1:3">
      <c r="A75" s="2" t="s">
        <v>845</v>
      </c>
      <c r="B75" s="4" t="s">
        <v>5</v>
      </c>
      <c r="C75" s="4" t="s">
        <v>5</v>
      </c>
    </row>
    <row r="76" spans="1:3" ht="30">
      <c r="A76" s="3" t="s">
        <v>636</v>
      </c>
      <c r="B76" s="4" t="s">
        <v>5</v>
      </c>
      <c r="C76" s="4" t="s">
        <v>5</v>
      </c>
    </row>
    <row r="77" spans="1:3">
      <c r="A77" s="2" t="s">
        <v>237</v>
      </c>
      <c r="B77" s="6">
        <v>678202</v>
      </c>
      <c r="C77" s="6">
        <v>130671</v>
      </c>
    </row>
    <row r="78" spans="1:3">
      <c r="A78" s="2" t="s">
        <v>871</v>
      </c>
      <c r="B78" s="6">
        <v>-24554</v>
      </c>
      <c r="C78" s="6">
        <v>-2529</v>
      </c>
    </row>
    <row r="79" spans="1:3">
      <c r="A79" s="2" t="s">
        <v>872</v>
      </c>
      <c r="B79" s="6">
        <v>657664</v>
      </c>
      <c r="C79" s="6">
        <v>114520</v>
      </c>
    </row>
    <row r="80" spans="1:3">
      <c r="A80" s="2" t="s">
        <v>873</v>
      </c>
      <c r="B80" s="6">
        <v>-23317</v>
      </c>
      <c r="C80" s="6">
        <v>-1721</v>
      </c>
    </row>
    <row r="81" spans="1:3">
      <c r="A81" s="2" t="s">
        <v>874</v>
      </c>
      <c r="B81" s="6">
        <v>20538</v>
      </c>
      <c r="C81" s="6">
        <v>16151</v>
      </c>
    </row>
    <row r="82" spans="1:3">
      <c r="A82" s="2" t="s">
        <v>875</v>
      </c>
      <c r="B82" s="8">
        <v>-1237</v>
      </c>
      <c r="C82" s="8">
        <v>-80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12.7109375" bestFit="1" customWidth="1"/>
    <col min="3" max="3" width="13.7109375" bestFit="1" customWidth="1"/>
    <col min="4" max="5" width="14.28515625" bestFit="1" customWidth="1"/>
  </cols>
  <sheetData>
    <row r="1" spans="1:5" ht="15" customHeight="1">
      <c r="A1" s="7" t="s">
        <v>79</v>
      </c>
      <c r="B1" s="7" t="s">
        <v>80</v>
      </c>
      <c r="C1" s="7"/>
      <c r="D1" s="7" t="s">
        <v>1</v>
      </c>
      <c r="E1" s="7"/>
    </row>
    <row r="2" spans="1:5">
      <c r="A2" s="7"/>
      <c r="B2" s="1" t="s">
        <v>2</v>
      </c>
      <c r="C2" s="1" t="s">
        <v>81</v>
      </c>
      <c r="D2" s="1" t="s">
        <v>2</v>
      </c>
      <c r="E2" s="1" t="s">
        <v>81</v>
      </c>
    </row>
    <row r="3" spans="1:5" ht="30">
      <c r="A3" s="3" t="s">
        <v>82</v>
      </c>
      <c r="B3" s="4" t="s">
        <v>5</v>
      </c>
      <c r="C3" s="4" t="s">
        <v>5</v>
      </c>
      <c r="D3" s="4" t="s">
        <v>5</v>
      </c>
      <c r="E3" s="4" t="s">
        <v>5</v>
      </c>
    </row>
    <row r="4" spans="1:5">
      <c r="A4" s="2" t="s">
        <v>83</v>
      </c>
      <c r="B4" s="4" t="s">
        <v>5</v>
      </c>
      <c r="C4" s="4" t="s">
        <v>5</v>
      </c>
      <c r="D4" s="8">
        <v>2270580000</v>
      </c>
      <c r="E4" s="8">
        <v>2164453000</v>
      </c>
    </row>
    <row r="5" spans="1:5">
      <c r="A5" s="2" t="s">
        <v>84</v>
      </c>
      <c r="B5" s="4" t="s">
        <v>5</v>
      </c>
      <c r="C5" s="4" t="s">
        <v>5</v>
      </c>
      <c r="D5" s="6">
        <v>-7964000</v>
      </c>
      <c r="E5" s="4">
        <v>0</v>
      </c>
    </row>
    <row r="6" spans="1:5" ht="30">
      <c r="A6" s="2" t="s">
        <v>85</v>
      </c>
      <c r="B6" s="4" t="s">
        <v>5</v>
      </c>
      <c r="C6" s="4" t="s">
        <v>5</v>
      </c>
      <c r="D6" s="6">
        <v>2807000</v>
      </c>
      <c r="E6" s="6">
        <v>2213000</v>
      </c>
    </row>
    <row r="7" spans="1:5">
      <c r="A7" s="2" t="s">
        <v>86</v>
      </c>
      <c r="B7" s="6">
        <v>2200000</v>
      </c>
      <c r="C7" s="6">
        <v>1300000</v>
      </c>
      <c r="D7" s="6">
        <v>6930000</v>
      </c>
      <c r="E7" s="6">
        <v>6381000</v>
      </c>
    </row>
    <row r="8" spans="1:5" ht="45">
      <c r="A8" s="2" t="s">
        <v>87</v>
      </c>
      <c r="B8" s="4" t="s">
        <v>5</v>
      </c>
      <c r="C8" s="4" t="s">
        <v>5</v>
      </c>
      <c r="D8" s="6">
        <v>-3968000</v>
      </c>
      <c r="E8" s="6">
        <v>-3747000</v>
      </c>
    </row>
    <row r="9" spans="1:5">
      <c r="A9" s="2" t="s">
        <v>88</v>
      </c>
      <c r="B9" s="4" t="s">
        <v>5</v>
      </c>
      <c r="C9" s="4" t="s">
        <v>5</v>
      </c>
      <c r="D9" s="6">
        <v>-46375000</v>
      </c>
      <c r="E9" s="6">
        <v>-23005000</v>
      </c>
    </row>
    <row r="10" spans="1:5">
      <c r="A10" s="2" t="s">
        <v>89</v>
      </c>
      <c r="B10" s="4" t="s">
        <v>5</v>
      </c>
      <c r="C10" s="4" t="s">
        <v>5</v>
      </c>
      <c r="D10" s="6">
        <v>-75307000</v>
      </c>
      <c r="E10" s="6">
        <v>28899000</v>
      </c>
    </row>
    <row r="11" spans="1:5">
      <c r="A11" s="2" t="s">
        <v>90</v>
      </c>
      <c r="B11" s="6">
        <v>63357000</v>
      </c>
      <c r="C11" s="6">
        <v>60106000</v>
      </c>
      <c r="D11" s="6">
        <v>226658000</v>
      </c>
      <c r="E11" s="6">
        <v>174204000</v>
      </c>
    </row>
    <row r="12" spans="1:5">
      <c r="A12" s="2" t="s">
        <v>91</v>
      </c>
      <c r="B12" s="6">
        <v>2373361000</v>
      </c>
      <c r="C12" s="6">
        <v>2349398000</v>
      </c>
      <c r="D12" s="6">
        <v>2373361000</v>
      </c>
      <c r="E12" s="6">
        <v>2349398000</v>
      </c>
    </row>
    <row r="13" spans="1:5">
      <c r="A13" s="2" t="s">
        <v>92</v>
      </c>
      <c r="B13" s="4" t="s">
        <v>5</v>
      </c>
      <c r="C13" s="4" t="s">
        <v>5</v>
      </c>
      <c r="D13" s="4" t="s">
        <v>5</v>
      </c>
      <c r="E13" s="4" t="s">
        <v>5</v>
      </c>
    </row>
    <row r="14" spans="1:5" ht="30">
      <c r="A14" s="3" t="s">
        <v>82</v>
      </c>
      <c r="B14" s="4" t="s">
        <v>5</v>
      </c>
      <c r="C14" s="4" t="s">
        <v>5</v>
      </c>
      <c r="D14" s="4" t="s">
        <v>5</v>
      </c>
      <c r="E14" s="4" t="s">
        <v>5</v>
      </c>
    </row>
    <row r="15" spans="1:5">
      <c r="A15" s="2" t="s">
        <v>83</v>
      </c>
      <c r="B15" s="4" t="s">
        <v>5</v>
      </c>
      <c r="C15" s="4" t="s">
        <v>5</v>
      </c>
      <c r="D15" s="6">
        <v>619000</v>
      </c>
      <c r="E15" s="6">
        <v>346000</v>
      </c>
    </row>
    <row r="16" spans="1:5">
      <c r="A16" s="2" t="s">
        <v>84</v>
      </c>
      <c r="B16" s="4" t="s">
        <v>5</v>
      </c>
      <c r="C16" s="4" t="s">
        <v>5</v>
      </c>
      <c r="D16" s="4">
        <v>0</v>
      </c>
      <c r="E16" s="4" t="s">
        <v>5</v>
      </c>
    </row>
    <row r="17" spans="1:5" ht="30">
      <c r="A17" s="2" t="s">
        <v>85</v>
      </c>
      <c r="B17" s="4" t="s">
        <v>5</v>
      </c>
      <c r="C17" s="4" t="s">
        <v>5</v>
      </c>
      <c r="D17" s="4">
        <v>0</v>
      </c>
      <c r="E17" s="4">
        <v>0</v>
      </c>
    </row>
    <row r="18" spans="1:5">
      <c r="A18" s="2" t="s">
        <v>86</v>
      </c>
      <c r="B18" s="4" t="s">
        <v>5</v>
      </c>
      <c r="C18" s="4" t="s">
        <v>5</v>
      </c>
      <c r="D18" s="4">
        <v>0</v>
      </c>
      <c r="E18" s="4">
        <v>0</v>
      </c>
    </row>
    <row r="19" spans="1:5" ht="45">
      <c r="A19" s="2" t="s">
        <v>87</v>
      </c>
      <c r="B19" s="4" t="s">
        <v>5</v>
      </c>
      <c r="C19" s="4" t="s">
        <v>5</v>
      </c>
      <c r="D19" s="6">
        <v>2000</v>
      </c>
      <c r="E19" s="6">
        <v>1000</v>
      </c>
    </row>
    <row r="20" spans="1:5">
      <c r="A20" s="2" t="s">
        <v>88</v>
      </c>
      <c r="B20" s="4" t="s">
        <v>5</v>
      </c>
      <c r="C20" s="4" t="s">
        <v>5</v>
      </c>
      <c r="D20" s="4">
        <v>0</v>
      </c>
      <c r="E20" s="4">
        <v>0</v>
      </c>
    </row>
    <row r="21" spans="1:5">
      <c r="A21" s="2" t="s">
        <v>89</v>
      </c>
      <c r="B21" s="4" t="s">
        <v>5</v>
      </c>
      <c r="C21" s="4" t="s">
        <v>5</v>
      </c>
      <c r="D21" s="4">
        <v>0</v>
      </c>
      <c r="E21" s="4">
        <v>0</v>
      </c>
    </row>
    <row r="22" spans="1:5">
      <c r="A22" s="2" t="s">
        <v>90</v>
      </c>
      <c r="B22" s="4" t="s">
        <v>5</v>
      </c>
      <c r="C22" s="4" t="s">
        <v>5</v>
      </c>
      <c r="D22" s="4">
        <v>0</v>
      </c>
      <c r="E22" s="4">
        <v>0</v>
      </c>
    </row>
    <row r="23" spans="1:5">
      <c r="A23" s="2" t="s">
        <v>91</v>
      </c>
      <c r="B23" s="6">
        <v>621000</v>
      </c>
      <c r="C23" s="6">
        <v>347000</v>
      </c>
      <c r="D23" s="6">
        <v>621000</v>
      </c>
      <c r="E23" s="6">
        <v>347000</v>
      </c>
    </row>
    <row r="24" spans="1:5">
      <c r="A24" s="2" t="s">
        <v>93</v>
      </c>
      <c r="B24" s="4" t="s">
        <v>5</v>
      </c>
      <c r="C24" s="4" t="s">
        <v>5</v>
      </c>
      <c r="D24" s="4" t="s">
        <v>5</v>
      </c>
      <c r="E24" s="4" t="s">
        <v>5</v>
      </c>
    </row>
    <row r="25" spans="1:5" ht="30">
      <c r="A25" s="3" t="s">
        <v>82</v>
      </c>
      <c r="B25" s="4" t="s">
        <v>5</v>
      </c>
      <c r="C25" s="4" t="s">
        <v>5</v>
      </c>
      <c r="D25" s="4" t="s">
        <v>5</v>
      </c>
      <c r="E25" s="4" t="s">
        <v>5</v>
      </c>
    </row>
    <row r="26" spans="1:5">
      <c r="A26" s="2" t="s">
        <v>83</v>
      </c>
      <c r="B26" s="4" t="s">
        <v>5</v>
      </c>
      <c r="C26" s="4" t="s">
        <v>5</v>
      </c>
      <c r="D26" s="6">
        <v>341780000</v>
      </c>
      <c r="E26" s="6">
        <v>538625000</v>
      </c>
    </row>
    <row r="27" spans="1:5">
      <c r="A27" s="2" t="s">
        <v>84</v>
      </c>
      <c r="B27" s="4" t="s">
        <v>5</v>
      </c>
      <c r="C27" s="4" t="s">
        <v>5</v>
      </c>
      <c r="D27" s="4">
        <v>0</v>
      </c>
      <c r="E27" s="4" t="s">
        <v>5</v>
      </c>
    </row>
    <row r="28" spans="1:5" ht="30">
      <c r="A28" s="2" t="s">
        <v>85</v>
      </c>
      <c r="B28" s="4" t="s">
        <v>5</v>
      </c>
      <c r="C28" s="4" t="s">
        <v>5</v>
      </c>
      <c r="D28" s="6">
        <v>2807000</v>
      </c>
      <c r="E28" s="6">
        <v>2213000</v>
      </c>
    </row>
    <row r="29" spans="1:5">
      <c r="A29" s="2" t="s">
        <v>86</v>
      </c>
      <c r="B29" s="4" t="s">
        <v>5</v>
      </c>
      <c r="C29" s="4" t="s">
        <v>5</v>
      </c>
      <c r="D29" s="6">
        <v>6930000</v>
      </c>
      <c r="E29" s="6">
        <v>6381000</v>
      </c>
    </row>
    <row r="30" spans="1:5" ht="45">
      <c r="A30" s="2" t="s">
        <v>87</v>
      </c>
      <c r="B30" s="4" t="s">
        <v>5</v>
      </c>
      <c r="C30" s="4" t="s">
        <v>5</v>
      </c>
      <c r="D30" s="6">
        <v>-3970000</v>
      </c>
      <c r="E30" s="6">
        <v>-3748000</v>
      </c>
    </row>
    <row r="31" spans="1:5">
      <c r="A31" s="2" t="s">
        <v>88</v>
      </c>
      <c r="B31" s="4" t="s">
        <v>5</v>
      </c>
      <c r="C31" s="4" t="s">
        <v>5</v>
      </c>
      <c r="D31" s="4">
        <v>0</v>
      </c>
      <c r="E31" s="4">
        <v>0</v>
      </c>
    </row>
    <row r="32" spans="1:5">
      <c r="A32" s="2" t="s">
        <v>89</v>
      </c>
      <c r="B32" s="4" t="s">
        <v>5</v>
      </c>
      <c r="C32" s="4" t="s">
        <v>5</v>
      </c>
      <c r="D32" s="4">
        <v>0</v>
      </c>
      <c r="E32" s="4">
        <v>0</v>
      </c>
    </row>
    <row r="33" spans="1:5">
      <c r="A33" s="2" t="s">
        <v>90</v>
      </c>
      <c r="B33" s="4" t="s">
        <v>5</v>
      </c>
      <c r="C33" s="4" t="s">
        <v>5</v>
      </c>
      <c r="D33" s="4">
        <v>0</v>
      </c>
      <c r="E33" s="4">
        <v>0</v>
      </c>
    </row>
    <row r="34" spans="1:5">
      <c r="A34" s="2" t="s">
        <v>91</v>
      </c>
      <c r="B34" s="6">
        <v>347547000</v>
      </c>
      <c r="C34" s="6">
        <v>543471000</v>
      </c>
      <c r="D34" s="6">
        <v>347547000</v>
      </c>
      <c r="E34" s="6">
        <v>543471000</v>
      </c>
    </row>
    <row r="35" spans="1:5" ht="30">
      <c r="A35" s="2" t="s">
        <v>94</v>
      </c>
      <c r="B35" s="4" t="s">
        <v>5</v>
      </c>
      <c r="C35" s="4" t="s">
        <v>5</v>
      </c>
      <c r="D35" s="4" t="s">
        <v>5</v>
      </c>
      <c r="E35" s="4" t="s">
        <v>5</v>
      </c>
    </row>
    <row r="36" spans="1:5" ht="30">
      <c r="A36" s="3" t="s">
        <v>82</v>
      </c>
      <c r="B36" s="4" t="s">
        <v>5</v>
      </c>
      <c r="C36" s="4" t="s">
        <v>5</v>
      </c>
      <c r="D36" s="4" t="s">
        <v>5</v>
      </c>
      <c r="E36" s="4" t="s">
        <v>5</v>
      </c>
    </row>
    <row r="37" spans="1:5">
      <c r="A37" s="2" t="s">
        <v>83</v>
      </c>
      <c r="B37" s="4" t="s">
        <v>5</v>
      </c>
      <c r="C37" s="4" t="s">
        <v>5</v>
      </c>
      <c r="D37" s="6">
        <v>145380000</v>
      </c>
      <c r="E37" s="6">
        <v>130037000</v>
      </c>
    </row>
    <row r="38" spans="1:5">
      <c r="A38" s="2" t="s">
        <v>84</v>
      </c>
      <c r="B38" s="4" t="s">
        <v>5</v>
      </c>
      <c r="C38" s="4" t="s">
        <v>5</v>
      </c>
      <c r="D38" s="4">
        <v>0</v>
      </c>
      <c r="E38" s="4" t="s">
        <v>5</v>
      </c>
    </row>
    <row r="39" spans="1:5" ht="30">
      <c r="A39" s="2" t="s">
        <v>85</v>
      </c>
      <c r="B39" s="4" t="s">
        <v>5</v>
      </c>
      <c r="C39" s="4" t="s">
        <v>5</v>
      </c>
      <c r="D39" s="4">
        <v>0</v>
      </c>
      <c r="E39" s="4">
        <v>0</v>
      </c>
    </row>
    <row r="40" spans="1:5">
      <c r="A40" s="2" t="s">
        <v>86</v>
      </c>
      <c r="B40" s="4" t="s">
        <v>5</v>
      </c>
      <c r="C40" s="4" t="s">
        <v>5</v>
      </c>
      <c r="D40" s="4">
        <v>0</v>
      </c>
      <c r="E40" s="4">
        <v>0</v>
      </c>
    </row>
    <row r="41" spans="1:5" ht="45">
      <c r="A41" s="2" t="s">
        <v>87</v>
      </c>
      <c r="B41" s="4" t="s">
        <v>5</v>
      </c>
      <c r="C41" s="4" t="s">
        <v>5</v>
      </c>
      <c r="D41" s="4">
        <v>0</v>
      </c>
      <c r="E41" s="4">
        <v>0</v>
      </c>
    </row>
    <row r="42" spans="1:5">
      <c r="A42" s="2" t="s">
        <v>88</v>
      </c>
      <c r="B42" s="4" t="s">
        <v>5</v>
      </c>
      <c r="C42" s="4" t="s">
        <v>5</v>
      </c>
      <c r="D42" s="4">
        <v>0</v>
      </c>
      <c r="E42" s="4">
        <v>0</v>
      </c>
    </row>
    <row r="43" spans="1:5">
      <c r="A43" s="2" t="s">
        <v>89</v>
      </c>
      <c r="B43" s="4" t="s">
        <v>5</v>
      </c>
      <c r="C43" s="4" t="s">
        <v>5</v>
      </c>
      <c r="D43" s="6">
        <v>-75307000</v>
      </c>
      <c r="E43" s="6">
        <v>28899000</v>
      </c>
    </row>
    <row r="44" spans="1:5">
      <c r="A44" s="2" t="s">
        <v>90</v>
      </c>
      <c r="B44" s="4" t="s">
        <v>5</v>
      </c>
      <c r="C44" s="4" t="s">
        <v>5</v>
      </c>
      <c r="D44" s="4">
        <v>0</v>
      </c>
      <c r="E44" s="4">
        <v>0</v>
      </c>
    </row>
    <row r="45" spans="1:5">
      <c r="A45" s="2" t="s">
        <v>91</v>
      </c>
      <c r="B45" s="6">
        <v>70073000</v>
      </c>
      <c r="C45" s="6">
        <v>158936000</v>
      </c>
      <c r="D45" s="6">
        <v>70073000</v>
      </c>
      <c r="E45" s="6">
        <v>158936000</v>
      </c>
    </row>
    <row r="46" spans="1:5">
      <c r="A46" s="2" t="s">
        <v>95</v>
      </c>
      <c r="B46" s="4" t="s">
        <v>5</v>
      </c>
      <c r="C46" s="4" t="s">
        <v>5</v>
      </c>
      <c r="D46" s="4" t="s">
        <v>5</v>
      </c>
      <c r="E46" s="4" t="s">
        <v>5</v>
      </c>
    </row>
    <row r="47" spans="1:5" ht="30">
      <c r="A47" s="3" t="s">
        <v>82</v>
      </c>
      <c r="B47" s="4" t="s">
        <v>5</v>
      </c>
      <c r="C47" s="4" t="s">
        <v>5</v>
      </c>
      <c r="D47" s="4" t="s">
        <v>5</v>
      </c>
      <c r="E47" s="4" t="s">
        <v>5</v>
      </c>
    </row>
    <row r="48" spans="1:5">
      <c r="A48" s="2" t="s">
        <v>83</v>
      </c>
      <c r="B48" s="4" t="s">
        <v>5</v>
      </c>
      <c r="C48" s="4" t="s">
        <v>5</v>
      </c>
      <c r="D48" s="6">
        <v>1782857000</v>
      </c>
      <c r="E48" s="6">
        <v>1699853000</v>
      </c>
    </row>
    <row r="49" spans="1:5">
      <c r="A49" s="2" t="s">
        <v>84</v>
      </c>
      <c r="B49" s="4" t="s">
        <v>5</v>
      </c>
      <c r="C49" s="4" t="s">
        <v>5</v>
      </c>
      <c r="D49" s="4">
        <v>0</v>
      </c>
      <c r="E49" s="4" t="s">
        <v>5</v>
      </c>
    </row>
    <row r="50" spans="1:5" ht="30">
      <c r="A50" s="2" t="s">
        <v>85</v>
      </c>
      <c r="B50" s="4" t="s">
        <v>5</v>
      </c>
      <c r="C50" s="4" t="s">
        <v>5</v>
      </c>
      <c r="D50" s="4">
        <v>0</v>
      </c>
      <c r="E50" s="4">
        <v>0</v>
      </c>
    </row>
    <row r="51" spans="1:5">
      <c r="A51" s="2" t="s">
        <v>86</v>
      </c>
      <c r="B51" s="4" t="s">
        <v>5</v>
      </c>
      <c r="C51" s="4" t="s">
        <v>5</v>
      </c>
      <c r="D51" s="4">
        <v>0</v>
      </c>
      <c r="E51" s="4">
        <v>0</v>
      </c>
    </row>
    <row r="52" spans="1:5" ht="45">
      <c r="A52" s="2" t="s">
        <v>87</v>
      </c>
      <c r="B52" s="4" t="s">
        <v>5</v>
      </c>
      <c r="C52" s="4" t="s">
        <v>5</v>
      </c>
      <c r="D52" s="4">
        <v>0</v>
      </c>
      <c r="E52" s="4">
        <v>0</v>
      </c>
    </row>
    <row r="53" spans="1:5">
      <c r="A53" s="2" t="s">
        <v>88</v>
      </c>
      <c r="B53" s="4" t="s">
        <v>5</v>
      </c>
      <c r="C53" s="4" t="s">
        <v>5</v>
      </c>
      <c r="D53" s="6">
        <v>-46375000</v>
      </c>
      <c r="E53" s="6">
        <v>-23005000</v>
      </c>
    </row>
    <row r="54" spans="1:5">
      <c r="A54" s="2" t="s">
        <v>89</v>
      </c>
      <c r="B54" s="4" t="s">
        <v>5</v>
      </c>
      <c r="C54" s="4" t="s">
        <v>5</v>
      </c>
      <c r="D54" s="4">
        <v>0</v>
      </c>
      <c r="E54" s="4">
        <v>0</v>
      </c>
    </row>
    <row r="55" spans="1:5">
      <c r="A55" s="2" t="s">
        <v>90</v>
      </c>
      <c r="B55" s="4" t="s">
        <v>5</v>
      </c>
      <c r="C55" s="4" t="s">
        <v>5</v>
      </c>
      <c r="D55" s="6">
        <v>226658000</v>
      </c>
      <c r="E55" s="6">
        <v>174204000</v>
      </c>
    </row>
    <row r="56" spans="1:5">
      <c r="A56" s="2" t="s">
        <v>91</v>
      </c>
      <c r="B56" s="6">
        <v>1963140000</v>
      </c>
      <c r="C56" s="6">
        <v>1851052000</v>
      </c>
      <c r="D56" s="6">
        <v>1963140000</v>
      </c>
      <c r="E56" s="6">
        <v>1851052000</v>
      </c>
    </row>
    <row r="57" spans="1:5">
      <c r="A57" s="2" t="s">
        <v>96</v>
      </c>
      <c r="B57" s="4" t="s">
        <v>5</v>
      </c>
      <c r="C57" s="4" t="s">
        <v>5</v>
      </c>
      <c r="D57" s="4" t="s">
        <v>5</v>
      </c>
      <c r="E57" s="4" t="s">
        <v>5</v>
      </c>
    </row>
    <row r="58" spans="1:5" ht="30">
      <c r="A58" s="3" t="s">
        <v>82</v>
      </c>
      <c r="B58" s="4" t="s">
        <v>5</v>
      </c>
      <c r="C58" s="4" t="s">
        <v>5</v>
      </c>
      <c r="D58" s="4" t="s">
        <v>5</v>
      </c>
      <c r="E58" s="4" t="s">
        <v>5</v>
      </c>
    </row>
    <row r="59" spans="1:5">
      <c r="A59" s="2" t="s">
        <v>83</v>
      </c>
      <c r="B59" s="4" t="s">
        <v>5</v>
      </c>
      <c r="C59" s="4" t="s">
        <v>5</v>
      </c>
      <c r="D59" s="6">
        <v>-56000</v>
      </c>
      <c r="E59" s="6">
        <v>-204408000</v>
      </c>
    </row>
    <row r="60" spans="1:5">
      <c r="A60" s="2" t="s">
        <v>84</v>
      </c>
      <c r="B60" s="4" t="s">
        <v>5</v>
      </c>
      <c r="C60" s="4" t="s">
        <v>5</v>
      </c>
      <c r="D60" s="6">
        <v>-7964000</v>
      </c>
      <c r="E60" s="4" t="s">
        <v>5</v>
      </c>
    </row>
    <row r="61" spans="1:5" ht="30">
      <c r="A61" s="2" t="s">
        <v>85</v>
      </c>
      <c r="B61" s="4" t="s">
        <v>5</v>
      </c>
      <c r="C61" s="4" t="s">
        <v>5</v>
      </c>
      <c r="D61" s="4">
        <v>0</v>
      </c>
      <c r="E61" s="4">
        <v>0</v>
      </c>
    </row>
    <row r="62" spans="1:5">
      <c r="A62" s="2" t="s">
        <v>86</v>
      </c>
      <c r="B62" s="4" t="s">
        <v>5</v>
      </c>
      <c r="C62" s="4" t="s">
        <v>5</v>
      </c>
      <c r="D62" s="4">
        <v>0</v>
      </c>
      <c r="E62" s="4">
        <v>0</v>
      </c>
    </row>
    <row r="63" spans="1:5" ht="45">
      <c r="A63" s="2" t="s">
        <v>87</v>
      </c>
      <c r="B63" s="4" t="s">
        <v>5</v>
      </c>
      <c r="C63" s="4" t="s">
        <v>5</v>
      </c>
      <c r="D63" s="4">
        <v>0</v>
      </c>
      <c r="E63" s="4">
        <v>0</v>
      </c>
    </row>
    <row r="64" spans="1:5">
      <c r="A64" s="2" t="s">
        <v>88</v>
      </c>
      <c r="B64" s="4" t="s">
        <v>5</v>
      </c>
      <c r="C64" s="4" t="s">
        <v>5</v>
      </c>
      <c r="D64" s="4">
        <v>0</v>
      </c>
      <c r="E64" s="4">
        <v>0</v>
      </c>
    </row>
    <row r="65" spans="1:5">
      <c r="A65" s="2" t="s">
        <v>89</v>
      </c>
      <c r="B65" s="4" t="s">
        <v>5</v>
      </c>
      <c r="C65" s="4" t="s">
        <v>5</v>
      </c>
      <c r="D65" s="4">
        <v>0</v>
      </c>
      <c r="E65" s="4">
        <v>0</v>
      </c>
    </row>
    <row r="66" spans="1:5">
      <c r="A66" s="2" t="s">
        <v>90</v>
      </c>
      <c r="B66" s="4" t="s">
        <v>5</v>
      </c>
      <c r="C66" s="4" t="s">
        <v>5</v>
      </c>
      <c r="D66" s="4">
        <v>0</v>
      </c>
      <c r="E66" s="4">
        <v>0</v>
      </c>
    </row>
    <row r="67" spans="1:5">
      <c r="A67" s="2" t="s">
        <v>91</v>
      </c>
      <c r="B67" s="8">
        <v>-8020000</v>
      </c>
      <c r="C67" s="8">
        <v>-204408000</v>
      </c>
      <c r="D67" s="8">
        <v>-8020000</v>
      </c>
      <c r="E67" s="8">
        <v>-20440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77</v>
      </c>
      <c r="B1" s="7" t="s">
        <v>80</v>
      </c>
      <c r="C1" s="7"/>
      <c r="D1" s="7" t="s">
        <v>1</v>
      </c>
      <c r="E1" s="7"/>
    </row>
    <row r="2" spans="1:5" ht="30">
      <c r="A2" s="1" t="s">
        <v>30</v>
      </c>
      <c r="B2" s="1" t="s">
        <v>2</v>
      </c>
      <c r="C2" s="1" t="s">
        <v>81</v>
      </c>
      <c r="D2" s="1" t="s">
        <v>2</v>
      </c>
      <c r="E2" s="1" t="s">
        <v>81</v>
      </c>
    </row>
    <row r="3" spans="1:5">
      <c r="A3" s="3" t="s">
        <v>514</v>
      </c>
      <c r="B3" s="4" t="s">
        <v>5</v>
      </c>
      <c r="C3" s="4" t="s">
        <v>5</v>
      </c>
      <c r="D3" s="4" t="s">
        <v>5</v>
      </c>
      <c r="E3" s="4" t="s">
        <v>5</v>
      </c>
    </row>
    <row r="4" spans="1:5">
      <c r="A4" s="2" t="s">
        <v>878</v>
      </c>
      <c r="B4" s="8">
        <v>-1810</v>
      </c>
      <c r="C4" s="8">
        <v>-1487</v>
      </c>
      <c r="D4" s="8">
        <v>-5427</v>
      </c>
      <c r="E4" s="8">
        <v>-4913</v>
      </c>
    </row>
    <row r="5" spans="1:5">
      <c r="A5" s="2" t="s">
        <v>101</v>
      </c>
      <c r="B5" s="6">
        <v>33889</v>
      </c>
      <c r="C5" s="6">
        <v>33910</v>
      </c>
      <c r="D5" s="6">
        <v>99282</v>
      </c>
      <c r="E5" s="6">
        <v>101912</v>
      </c>
    </row>
    <row r="6" spans="1:5">
      <c r="A6" s="2" t="s">
        <v>879</v>
      </c>
      <c r="B6" s="4" t="s">
        <v>5</v>
      </c>
      <c r="C6" s="4" t="s">
        <v>5</v>
      </c>
      <c r="D6" s="4" t="s">
        <v>5</v>
      </c>
      <c r="E6" s="4" t="s">
        <v>5</v>
      </c>
    </row>
    <row r="7" spans="1:5">
      <c r="A7" s="3" t="s">
        <v>514</v>
      </c>
      <c r="B7" s="4" t="s">
        <v>5</v>
      </c>
      <c r="C7" s="4" t="s">
        <v>5</v>
      </c>
      <c r="D7" s="4" t="s">
        <v>5</v>
      </c>
      <c r="E7" s="4" t="s">
        <v>5</v>
      </c>
    </row>
    <row r="8" spans="1:5">
      <c r="A8" s="2" t="s">
        <v>880</v>
      </c>
      <c r="B8" s="6">
        <v>30672</v>
      </c>
      <c r="C8" s="6">
        <v>32747</v>
      </c>
      <c r="D8" s="6">
        <v>93687</v>
      </c>
      <c r="E8" s="6">
        <v>100110</v>
      </c>
    </row>
    <row r="9" spans="1:5">
      <c r="A9" s="2" t="s">
        <v>881</v>
      </c>
      <c r="B9" s="4" t="s">
        <v>5</v>
      </c>
      <c r="C9" s="4" t="s">
        <v>5</v>
      </c>
      <c r="D9" s="4" t="s">
        <v>5</v>
      </c>
      <c r="E9" s="4" t="s">
        <v>5</v>
      </c>
    </row>
    <row r="10" spans="1:5">
      <c r="A10" s="3" t="s">
        <v>514</v>
      </c>
      <c r="B10" s="4" t="s">
        <v>5</v>
      </c>
      <c r="C10" s="4" t="s">
        <v>5</v>
      </c>
      <c r="D10" s="4" t="s">
        <v>5</v>
      </c>
      <c r="E10" s="4" t="s">
        <v>5</v>
      </c>
    </row>
    <row r="11" spans="1:5">
      <c r="A11" s="2" t="s">
        <v>880</v>
      </c>
      <c r="B11" s="6">
        <v>2394</v>
      </c>
      <c r="C11" s="6">
        <v>1907</v>
      </c>
      <c r="D11" s="6">
        <v>7000</v>
      </c>
      <c r="E11" s="6">
        <v>4556</v>
      </c>
    </row>
    <row r="12" spans="1:5" ht="30">
      <c r="A12" s="2" t="s">
        <v>882</v>
      </c>
      <c r="B12" s="4" t="s">
        <v>5</v>
      </c>
      <c r="C12" s="4" t="s">
        <v>5</v>
      </c>
      <c r="D12" s="4" t="s">
        <v>5</v>
      </c>
      <c r="E12" s="4" t="s">
        <v>5</v>
      </c>
    </row>
    <row r="13" spans="1:5">
      <c r="A13" s="3" t="s">
        <v>514</v>
      </c>
      <c r="B13" s="4" t="s">
        <v>5</v>
      </c>
      <c r="C13" s="4" t="s">
        <v>5</v>
      </c>
      <c r="D13" s="4" t="s">
        <v>5</v>
      </c>
      <c r="E13" s="4" t="s">
        <v>5</v>
      </c>
    </row>
    <row r="14" spans="1:5">
      <c r="A14" s="2" t="s">
        <v>880</v>
      </c>
      <c r="B14" s="6">
        <v>2000</v>
      </c>
      <c r="C14" s="4">
        <v>90</v>
      </c>
      <c r="D14" s="6">
        <v>2514</v>
      </c>
      <c r="E14" s="4">
        <v>588</v>
      </c>
    </row>
    <row r="15" spans="1:5" ht="30">
      <c r="A15" s="2" t="s">
        <v>883</v>
      </c>
      <c r="B15" s="4" t="s">
        <v>5</v>
      </c>
      <c r="C15" s="4" t="s">
        <v>5</v>
      </c>
      <c r="D15" s="4" t="s">
        <v>5</v>
      </c>
      <c r="E15" s="4" t="s">
        <v>5</v>
      </c>
    </row>
    <row r="16" spans="1:5">
      <c r="A16" s="3" t="s">
        <v>514</v>
      </c>
      <c r="B16" s="4" t="s">
        <v>5</v>
      </c>
      <c r="C16" s="4" t="s">
        <v>5</v>
      </c>
      <c r="D16" s="4" t="s">
        <v>5</v>
      </c>
      <c r="E16" s="4" t="s">
        <v>5</v>
      </c>
    </row>
    <row r="17" spans="1:5">
      <c r="A17" s="2" t="s">
        <v>880</v>
      </c>
      <c r="B17" s="8">
        <v>633</v>
      </c>
      <c r="C17" s="8">
        <v>653</v>
      </c>
      <c r="D17" s="8">
        <v>1508</v>
      </c>
      <c r="E17" s="8">
        <v>157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884</v>
      </c>
      <c r="B1" s="7" t="s">
        <v>80</v>
      </c>
      <c r="C1" s="7"/>
      <c r="D1" s="7" t="s">
        <v>1</v>
      </c>
      <c r="E1" s="7"/>
    </row>
    <row r="2" spans="1:5" ht="30">
      <c r="A2" s="1" t="s">
        <v>30</v>
      </c>
      <c r="B2" s="1" t="s">
        <v>2</v>
      </c>
      <c r="C2" s="1" t="s">
        <v>81</v>
      </c>
      <c r="D2" s="1" t="s">
        <v>2</v>
      </c>
      <c r="E2" s="1" t="s">
        <v>81</v>
      </c>
    </row>
    <row r="3" spans="1:5" ht="30">
      <c r="A3" s="3" t="s">
        <v>529</v>
      </c>
      <c r="B3" s="4" t="s">
        <v>5</v>
      </c>
      <c r="C3" s="4" t="s">
        <v>5</v>
      </c>
      <c r="D3" s="4" t="s">
        <v>5</v>
      </c>
      <c r="E3" s="4" t="s">
        <v>5</v>
      </c>
    </row>
    <row r="4" spans="1:5" ht="30">
      <c r="A4" s="2" t="s">
        <v>104</v>
      </c>
      <c r="B4" s="8">
        <v>0</v>
      </c>
      <c r="C4" s="8">
        <v>-142</v>
      </c>
      <c r="D4" s="8">
        <v>-71</v>
      </c>
      <c r="E4" s="8">
        <v>-1566</v>
      </c>
    </row>
    <row r="5" spans="1:5" ht="45">
      <c r="A5" s="2" t="s">
        <v>885</v>
      </c>
      <c r="B5" s="4">
        <v>0</v>
      </c>
      <c r="C5" s="4">
        <v>0</v>
      </c>
      <c r="D5" s="4">
        <v>0</v>
      </c>
      <c r="E5" s="4">
        <v>-201</v>
      </c>
    </row>
    <row r="6" spans="1:5" ht="30">
      <c r="A6" s="2" t="s">
        <v>106</v>
      </c>
      <c r="B6" s="4">
        <v>0</v>
      </c>
      <c r="C6" s="4">
        <v>-142</v>
      </c>
      <c r="D6" s="4">
        <v>-71</v>
      </c>
      <c r="E6" s="6">
        <v>-1767</v>
      </c>
    </row>
    <row r="7" spans="1:5" ht="30">
      <c r="A7" s="2" t="s">
        <v>538</v>
      </c>
      <c r="B7" s="6">
        <v>7708</v>
      </c>
      <c r="C7" s="6">
        <v>4269</v>
      </c>
      <c r="D7" s="6">
        <v>14631</v>
      </c>
      <c r="E7" s="6">
        <v>10418</v>
      </c>
    </row>
    <row r="8" spans="1:5" ht="30">
      <c r="A8" s="2" t="s">
        <v>539</v>
      </c>
      <c r="B8" s="6">
        <v>-5305</v>
      </c>
      <c r="C8" s="4">
        <v>-452</v>
      </c>
      <c r="D8" s="6">
        <v>-6269</v>
      </c>
      <c r="E8" s="4">
        <v>-635</v>
      </c>
    </row>
    <row r="9" spans="1:5" ht="30">
      <c r="A9" s="2" t="s">
        <v>544</v>
      </c>
      <c r="B9" s="6">
        <v>5818</v>
      </c>
      <c r="C9" s="4">
        <v>933</v>
      </c>
      <c r="D9" s="6">
        <v>14650</v>
      </c>
      <c r="E9" s="6">
        <v>1660</v>
      </c>
    </row>
    <row r="10" spans="1:5" ht="30">
      <c r="A10" s="2" t="s">
        <v>545</v>
      </c>
      <c r="B10" s="6">
        <v>3355</v>
      </c>
      <c r="C10" s="6">
        <v>7874</v>
      </c>
      <c r="D10" s="6">
        <v>23784</v>
      </c>
      <c r="E10" s="6">
        <v>12779</v>
      </c>
    </row>
    <row r="11" spans="1:5" ht="30">
      <c r="A11" s="2" t="s">
        <v>546</v>
      </c>
      <c r="B11" s="4">
        <v>0</v>
      </c>
      <c r="C11" s="4">
        <v>-401</v>
      </c>
      <c r="D11" s="4">
        <v>0</v>
      </c>
      <c r="E11" s="6">
        <v>-1245</v>
      </c>
    </row>
    <row r="12" spans="1:5" ht="30">
      <c r="A12" s="2" t="s">
        <v>886</v>
      </c>
      <c r="B12" s="4">
        <v>924</v>
      </c>
      <c r="C12" s="6">
        <v>1138</v>
      </c>
      <c r="D12" s="4">
        <v>925</v>
      </c>
      <c r="E12" s="6">
        <v>1138</v>
      </c>
    </row>
    <row r="13" spans="1:5" ht="30">
      <c r="A13" s="2" t="s">
        <v>108</v>
      </c>
      <c r="B13" s="6">
        <v>12500</v>
      </c>
      <c r="C13" s="6">
        <v>13219</v>
      </c>
      <c r="D13" s="6">
        <v>47650</v>
      </c>
      <c r="E13" s="6">
        <v>22348</v>
      </c>
    </row>
    <row r="14" spans="1:5">
      <c r="A14" s="2" t="s">
        <v>759</v>
      </c>
      <c r="B14" s="4" t="s">
        <v>5</v>
      </c>
      <c r="C14" s="4" t="s">
        <v>5</v>
      </c>
      <c r="D14" s="4" t="s">
        <v>5</v>
      </c>
      <c r="E14" s="4" t="s">
        <v>5</v>
      </c>
    </row>
    <row r="15" spans="1:5" ht="30">
      <c r="A15" s="3" t="s">
        <v>529</v>
      </c>
      <c r="B15" s="4" t="s">
        <v>5</v>
      </c>
      <c r="C15" s="4" t="s">
        <v>5</v>
      </c>
      <c r="D15" s="4" t="s">
        <v>5</v>
      </c>
      <c r="E15" s="4" t="s">
        <v>5</v>
      </c>
    </row>
    <row r="16" spans="1:5" ht="30">
      <c r="A16" s="2" t="s">
        <v>104</v>
      </c>
      <c r="B16" s="4">
        <v>0</v>
      </c>
      <c r="C16" s="4">
        <v>0</v>
      </c>
      <c r="D16" s="4">
        <v>-71</v>
      </c>
      <c r="E16" s="4">
        <v>0</v>
      </c>
    </row>
    <row r="17" spans="1:5" ht="30">
      <c r="A17" s="2" t="s">
        <v>841</v>
      </c>
      <c r="B17" s="4" t="s">
        <v>5</v>
      </c>
      <c r="C17" s="4" t="s">
        <v>5</v>
      </c>
      <c r="D17" s="4" t="s">
        <v>5</v>
      </c>
      <c r="E17" s="4" t="s">
        <v>5</v>
      </c>
    </row>
    <row r="18" spans="1:5" ht="30">
      <c r="A18" s="3" t="s">
        <v>529</v>
      </c>
      <c r="B18" s="4" t="s">
        <v>5</v>
      </c>
      <c r="C18" s="4" t="s">
        <v>5</v>
      </c>
      <c r="D18" s="4" t="s">
        <v>5</v>
      </c>
      <c r="E18" s="4" t="s">
        <v>5</v>
      </c>
    </row>
    <row r="19" spans="1:5" ht="30">
      <c r="A19" s="2" t="s">
        <v>104</v>
      </c>
      <c r="B19" s="4">
        <v>0</v>
      </c>
      <c r="C19" s="4">
        <v>-94</v>
      </c>
      <c r="D19" s="4">
        <v>0</v>
      </c>
      <c r="E19" s="4">
        <v>-557</v>
      </c>
    </row>
    <row r="20" spans="1:5" ht="45">
      <c r="A20" s="2" t="s">
        <v>885</v>
      </c>
      <c r="B20" s="4">
        <v>0</v>
      </c>
      <c r="C20" s="4">
        <v>0</v>
      </c>
      <c r="D20" s="4">
        <v>0</v>
      </c>
      <c r="E20" s="4">
        <v>-201</v>
      </c>
    </row>
    <row r="21" spans="1:5">
      <c r="A21" s="2" t="s">
        <v>772</v>
      </c>
      <c r="B21" s="4" t="s">
        <v>5</v>
      </c>
      <c r="C21" s="4" t="s">
        <v>5</v>
      </c>
      <c r="D21" s="4" t="s">
        <v>5</v>
      </c>
      <c r="E21" s="4" t="s">
        <v>5</v>
      </c>
    </row>
    <row r="22" spans="1:5" ht="30">
      <c r="A22" s="3" t="s">
        <v>529</v>
      </c>
      <c r="B22" s="4" t="s">
        <v>5</v>
      </c>
      <c r="C22" s="4" t="s">
        <v>5</v>
      </c>
      <c r="D22" s="4" t="s">
        <v>5</v>
      </c>
      <c r="E22" s="4" t="s">
        <v>5</v>
      </c>
    </row>
    <row r="23" spans="1:5" ht="30">
      <c r="A23" s="2" t="s">
        <v>104</v>
      </c>
      <c r="B23" s="4">
        <v>0</v>
      </c>
      <c r="C23" s="4">
        <v>-48</v>
      </c>
      <c r="D23" s="4">
        <v>0</v>
      </c>
      <c r="E23" s="4">
        <v>-878</v>
      </c>
    </row>
    <row r="24" spans="1:5">
      <c r="A24" s="2" t="s">
        <v>774</v>
      </c>
      <c r="B24" s="4" t="s">
        <v>5</v>
      </c>
      <c r="C24" s="4" t="s">
        <v>5</v>
      </c>
      <c r="D24" s="4" t="s">
        <v>5</v>
      </c>
      <c r="E24" s="4" t="s">
        <v>5</v>
      </c>
    </row>
    <row r="25" spans="1:5" ht="30">
      <c r="A25" s="3" t="s">
        <v>529</v>
      </c>
      <c r="B25" s="4" t="s">
        <v>5</v>
      </c>
      <c r="C25" s="4" t="s">
        <v>5</v>
      </c>
      <c r="D25" s="4" t="s">
        <v>5</v>
      </c>
      <c r="E25" s="4" t="s">
        <v>5</v>
      </c>
    </row>
    <row r="26" spans="1:5" ht="30">
      <c r="A26" s="2" t="s">
        <v>104</v>
      </c>
      <c r="B26" s="8">
        <v>0</v>
      </c>
      <c r="C26" s="8">
        <v>0</v>
      </c>
      <c r="D26" s="8">
        <v>0</v>
      </c>
      <c r="E26" s="8">
        <v>-13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87</v>
      </c>
      <c r="B1" s="7" t="s">
        <v>80</v>
      </c>
      <c r="C1" s="7"/>
      <c r="D1" s="7" t="s">
        <v>1</v>
      </c>
      <c r="E1" s="7"/>
    </row>
    <row r="2" spans="1:5" ht="30">
      <c r="A2" s="1" t="s">
        <v>30</v>
      </c>
      <c r="B2" s="1" t="s">
        <v>2</v>
      </c>
      <c r="C2" s="1" t="s">
        <v>81</v>
      </c>
      <c r="D2" s="1" t="s">
        <v>2</v>
      </c>
      <c r="E2" s="1" t="s">
        <v>81</v>
      </c>
    </row>
    <row r="3" spans="1:5" ht="45">
      <c r="A3" s="3" t="s">
        <v>888</v>
      </c>
      <c r="B3" s="4" t="s">
        <v>5</v>
      </c>
      <c r="C3" s="4" t="s">
        <v>5</v>
      </c>
      <c r="D3" s="4" t="s">
        <v>5</v>
      </c>
      <c r="E3" s="4" t="s">
        <v>5</v>
      </c>
    </row>
    <row r="4" spans="1:5" ht="45">
      <c r="A4" s="2" t="s">
        <v>889</v>
      </c>
      <c r="B4" s="8">
        <v>413</v>
      </c>
      <c r="C4" s="8">
        <v>6138</v>
      </c>
      <c r="D4" s="8">
        <v>3301</v>
      </c>
      <c r="E4" s="8">
        <v>5870</v>
      </c>
    </row>
    <row r="5" spans="1:5" ht="60">
      <c r="A5" s="2" t="s">
        <v>890</v>
      </c>
      <c r="B5" s="4">
        <v>0</v>
      </c>
      <c r="C5" s="4">
        <v>0</v>
      </c>
      <c r="D5" s="4">
        <v>0</v>
      </c>
      <c r="E5" s="4">
        <v>268</v>
      </c>
    </row>
    <row r="6" spans="1:5" ht="45">
      <c r="A6" s="2" t="s">
        <v>891</v>
      </c>
      <c r="B6" s="4">
        <v>-330</v>
      </c>
      <c r="C6" s="4">
        <v>0</v>
      </c>
      <c r="D6" s="6">
        <v>-3218</v>
      </c>
      <c r="E6" s="4">
        <v>0</v>
      </c>
    </row>
    <row r="7" spans="1:5" ht="45">
      <c r="A7" s="2" t="s">
        <v>892</v>
      </c>
      <c r="B7" s="8">
        <v>83</v>
      </c>
      <c r="C7" s="8">
        <v>6138</v>
      </c>
      <c r="D7" s="8">
        <v>83</v>
      </c>
      <c r="E7" s="8">
        <v>613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7" t="s">
        <v>893</v>
      </c>
      <c r="B1" s="7" t="s">
        <v>80</v>
      </c>
      <c r="C1" s="7"/>
      <c r="D1" s="7" t="s">
        <v>1</v>
      </c>
      <c r="E1" s="7"/>
    </row>
    <row r="2" spans="1:5">
      <c r="A2" s="7"/>
      <c r="B2" s="1" t="s">
        <v>2</v>
      </c>
      <c r="C2" s="1" t="s">
        <v>81</v>
      </c>
      <c r="D2" s="1" t="s">
        <v>2</v>
      </c>
      <c r="E2" s="1" t="s">
        <v>81</v>
      </c>
    </row>
    <row r="3" spans="1:5" ht="45">
      <c r="A3" s="3" t="s">
        <v>639</v>
      </c>
      <c r="B3" s="4" t="s">
        <v>5</v>
      </c>
      <c r="C3" s="4" t="s">
        <v>5</v>
      </c>
      <c r="D3" s="4" t="s">
        <v>5</v>
      </c>
      <c r="E3" s="4" t="s">
        <v>5</v>
      </c>
    </row>
    <row r="4" spans="1:5" ht="30">
      <c r="A4" s="2" t="s">
        <v>562</v>
      </c>
      <c r="B4" s="8">
        <v>319200000</v>
      </c>
      <c r="C4" s="8">
        <v>129600000</v>
      </c>
      <c r="D4" s="8">
        <v>494800000</v>
      </c>
      <c r="E4" s="8">
        <v>346900000</v>
      </c>
    </row>
    <row r="5" spans="1:5">
      <c r="A5" s="2" t="s">
        <v>330</v>
      </c>
      <c r="B5" s="8">
        <v>98800000</v>
      </c>
      <c r="C5" s="8">
        <v>186600000</v>
      </c>
      <c r="D5" s="8">
        <v>406152000</v>
      </c>
      <c r="E5" s="8">
        <v>53378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9.5703125" bestFit="1" customWidth="1"/>
    <col min="3" max="3" width="14.140625" bestFit="1" customWidth="1"/>
    <col min="4" max="5" width="36.5703125" bestFit="1" customWidth="1"/>
    <col min="6" max="6" width="19.85546875" bestFit="1" customWidth="1"/>
    <col min="7" max="8" width="36.5703125" bestFit="1" customWidth="1"/>
  </cols>
  <sheetData>
    <row r="1" spans="1:8">
      <c r="A1" s="7" t="s">
        <v>894</v>
      </c>
      <c r="B1" s="1" t="s">
        <v>2</v>
      </c>
      <c r="C1" s="1" t="s">
        <v>31</v>
      </c>
      <c r="D1" s="1" t="s">
        <v>2</v>
      </c>
      <c r="E1" s="1" t="s">
        <v>2</v>
      </c>
      <c r="F1" s="1" t="s">
        <v>2</v>
      </c>
      <c r="G1" s="1" t="s">
        <v>2</v>
      </c>
      <c r="H1" s="1" t="s">
        <v>2</v>
      </c>
    </row>
    <row r="2" spans="1:8" ht="30">
      <c r="A2" s="7"/>
      <c r="B2" s="1" t="s">
        <v>895</v>
      </c>
      <c r="C2" s="1" t="s">
        <v>896</v>
      </c>
      <c r="D2" s="1" t="s">
        <v>898</v>
      </c>
      <c r="E2" s="1" t="s">
        <v>900</v>
      </c>
      <c r="F2" s="1" t="s">
        <v>762</v>
      </c>
      <c r="G2" s="1" t="s">
        <v>762</v>
      </c>
      <c r="H2" s="1" t="s">
        <v>762</v>
      </c>
    </row>
    <row r="3" spans="1:8" ht="30">
      <c r="A3" s="7"/>
      <c r="B3" s="1" t="s">
        <v>896</v>
      </c>
      <c r="C3" s="1" t="s">
        <v>895</v>
      </c>
      <c r="D3" s="1" t="s">
        <v>899</v>
      </c>
      <c r="E3" s="1"/>
      <c r="F3" s="1"/>
      <c r="G3" s="1" t="s">
        <v>898</v>
      </c>
      <c r="H3" s="1" t="s">
        <v>900</v>
      </c>
    </row>
    <row r="4" spans="1:8">
      <c r="A4" s="7"/>
      <c r="B4" s="1" t="s">
        <v>897</v>
      </c>
      <c r="C4" s="1"/>
      <c r="D4" s="1"/>
      <c r="E4" s="1"/>
      <c r="F4" s="1"/>
      <c r="G4" s="1"/>
      <c r="H4" s="1"/>
    </row>
    <row r="5" spans="1:8" ht="30">
      <c r="A5" s="3" t="s">
        <v>901</v>
      </c>
      <c r="B5" s="4" t="s">
        <v>5</v>
      </c>
      <c r="C5" s="4" t="s">
        <v>5</v>
      </c>
      <c r="D5" s="4" t="s">
        <v>5</v>
      </c>
      <c r="E5" s="4" t="s">
        <v>5</v>
      </c>
      <c r="F5" s="4" t="s">
        <v>5</v>
      </c>
      <c r="G5" s="4" t="s">
        <v>5</v>
      </c>
      <c r="H5" s="4" t="s">
        <v>5</v>
      </c>
    </row>
    <row r="6" spans="1:8" ht="45">
      <c r="A6" s="2" t="s">
        <v>902</v>
      </c>
      <c r="B6" s="4">
        <v>0</v>
      </c>
      <c r="C6" s="4" t="s">
        <v>5</v>
      </c>
      <c r="D6" s="4" t="s">
        <v>5</v>
      </c>
      <c r="E6" s="4" t="s">
        <v>5</v>
      </c>
      <c r="F6" s="4" t="s">
        <v>5</v>
      </c>
      <c r="G6" s="4" t="s">
        <v>5</v>
      </c>
      <c r="H6" s="4" t="s">
        <v>5</v>
      </c>
    </row>
    <row r="7" spans="1:8" ht="30">
      <c r="A7" s="2" t="s">
        <v>903</v>
      </c>
      <c r="B7" s="179">
        <v>0.1</v>
      </c>
      <c r="C7" s="4" t="s">
        <v>5</v>
      </c>
      <c r="D7" s="4" t="s">
        <v>5</v>
      </c>
      <c r="E7" s="4" t="s">
        <v>5</v>
      </c>
      <c r="F7" s="4" t="s">
        <v>5</v>
      </c>
      <c r="G7" s="4" t="s">
        <v>5</v>
      </c>
      <c r="H7" s="4" t="s">
        <v>5</v>
      </c>
    </row>
    <row r="8" spans="1:8" ht="30">
      <c r="A8" s="2" t="s">
        <v>904</v>
      </c>
      <c r="B8" s="8">
        <v>37100000</v>
      </c>
      <c r="C8" s="4" t="s">
        <v>5</v>
      </c>
      <c r="D8" s="4" t="s">
        <v>5</v>
      </c>
      <c r="E8" s="4" t="s">
        <v>5</v>
      </c>
      <c r="F8" s="4" t="s">
        <v>5</v>
      </c>
      <c r="G8" s="4" t="s">
        <v>5</v>
      </c>
      <c r="H8" s="4" t="s">
        <v>5</v>
      </c>
    </row>
    <row r="9" spans="1:8">
      <c r="A9" s="2" t="s">
        <v>905</v>
      </c>
      <c r="B9" s="6">
        <v>33000000</v>
      </c>
      <c r="C9" s="4" t="s">
        <v>5</v>
      </c>
      <c r="D9" s="4" t="s">
        <v>5</v>
      </c>
      <c r="E9" s="4" t="s">
        <v>5</v>
      </c>
      <c r="F9" s="4" t="s">
        <v>5</v>
      </c>
      <c r="G9" s="4" t="s">
        <v>5</v>
      </c>
      <c r="H9" s="4" t="s">
        <v>5</v>
      </c>
    </row>
    <row r="10" spans="1:8" ht="30">
      <c r="A10" s="2" t="s">
        <v>906</v>
      </c>
      <c r="B10" s="4" t="s">
        <v>5</v>
      </c>
      <c r="C10" s="4" t="s">
        <v>5</v>
      </c>
      <c r="D10" s="4" t="s">
        <v>5</v>
      </c>
      <c r="E10" s="4" t="s">
        <v>5</v>
      </c>
      <c r="F10" s="4" t="s">
        <v>907</v>
      </c>
      <c r="G10" s="4" t="s">
        <v>5</v>
      </c>
      <c r="H10" s="4" t="s">
        <v>5</v>
      </c>
    </row>
    <row r="11" spans="1:8" ht="30">
      <c r="A11" s="2" t="s">
        <v>908</v>
      </c>
      <c r="B11" s="4" t="s">
        <v>5</v>
      </c>
      <c r="C11" s="4" t="s">
        <v>5</v>
      </c>
      <c r="D11" s="4">
        <v>2</v>
      </c>
      <c r="E11" s="4" t="s">
        <v>5</v>
      </c>
      <c r="F11" s="4" t="s">
        <v>5</v>
      </c>
      <c r="G11" s="4" t="s">
        <v>5</v>
      </c>
      <c r="H11" s="4" t="s">
        <v>5</v>
      </c>
    </row>
    <row r="12" spans="1:8">
      <c r="A12" s="2" t="s">
        <v>859</v>
      </c>
      <c r="B12" s="4" t="s">
        <v>5</v>
      </c>
      <c r="C12" s="4" t="s">
        <v>5</v>
      </c>
      <c r="D12" s="4" t="s">
        <v>5</v>
      </c>
      <c r="E12" s="4" t="s">
        <v>5</v>
      </c>
      <c r="F12" s="4" t="s">
        <v>5</v>
      </c>
      <c r="G12" s="179">
        <v>1</v>
      </c>
      <c r="H12" s="179">
        <v>0.2</v>
      </c>
    </row>
    <row r="13" spans="1:8" ht="30">
      <c r="A13" s="2" t="s">
        <v>37</v>
      </c>
      <c r="B13" s="6">
        <v>189590000</v>
      </c>
      <c r="C13" s="6">
        <v>121049000</v>
      </c>
      <c r="D13" s="6">
        <v>63600000</v>
      </c>
      <c r="E13" s="6">
        <v>81300000</v>
      </c>
      <c r="F13" s="4" t="s">
        <v>5</v>
      </c>
      <c r="G13" s="4" t="s">
        <v>5</v>
      </c>
      <c r="H13" s="4" t="s">
        <v>5</v>
      </c>
    </row>
    <row r="14" spans="1:8" ht="30">
      <c r="A14" s="2" t="s">
        <v>909</v>
      </c>
      <c r="B14" s="4">
        <v>872</v>
      </c>
      <c r="C14" s="4">
        <v>142</v>
      </c>
      <c r="D14" s="4" t="s">
        <v>5</v>
      </c>
      <c r="E14" s="4" t="s">
        <v>5</v>
      </c>
      <c r="F14" s="4" t="s">
        <v>5</v>
      </c>
      <c r="G14" s="4" t="s">
        <v>5</v>
      </c>
      <c r="H14" s="4" t="s">
        <v>5</v>
      </c>
    </row>
    <row r="15" spans="1:8" ht="45">
      <c r="A15" s="2" t="s">
        <v>910</v>
      </c>
      <c r="B15" s="179">
        <v>0.311</v>
      </c>
      <c r="C15" s="179">
        <v>5.7000000000000002E-2</v>
      </c>
      <c r="D15" s="4" t="s">
        <v>5</v>
      </c>
      <c r="E15" s="4" t="s">
        <v>5</v>
      </c>
      <c r="F15" s="4" t="s">
        <v>5</v>
      </c>
      <c r="G15" s="4" t="s">
        <v>5</v>
      </c>
      <c r="H15" s="4" t="s">
        <v>5</v>
      </c>
    </row>
    <row r="16" spans="1:8" ht="30">
      <c r="A16" s="2" t="s">
        <v>911</v>
      </c>
      <c r="B16" s="4">
        <v>520</v>
      </c>
      <c r="C16" s="4">
        <v>131</v>
      </c>
      <c r="D16" s="4" t="s">
        <v>5</v>
      </c>
      <c r="E16" s="4" t="s">
        <v>5</v>
      </c>
      <c r="F16" s="4" t="s">
        <v>5</v>
      </c>
      <c r="G16" s="4" t="s">
        <v>5</v>
      </c>
      <c r="H16" s="4" t="s">
        <v>5</v>
      </c>
    </row>
    <row r="17" spans="1:8">
      <c r="A17" s="2" t="s">
        <v>912</v>
      </c>
      <c r="B17" s="6">
        <v>500000</v>
      </c>
      <c r="C17" s="6">
        <v>600000</v>
      </c>
      <c r="D17" s="4" t="s">
        <v>5</v>
      </c>
      <c r="E17" s="4" t="s">
        <v>5</v>
      </c>
      <c r="F17" s="4" t="s">
        <v>5</v>
      </c>
      <c r="G17" s="4" t="s">
        <v>5</v>
      </c>
      <c r="H17" s="4" t="s">
        <v>5</v>
      </c>
    </row>
    <row r="18" spans="1:8" ht="30">
      <c r="A18" s="2" t="s">
        <v>913</v>
      </c>
      <c r="B18" s="8">
        <v>400000</v>
      </c>
      <c r="C18" s="8">
        <v>200000</v>
      </c>
      <c r="D18" s="4" t="s">
        <v>5</v>
      </c>
      <c r="E18" s="4" t="s">
        <v>5</v>
      </c>
      <c r="F18" s="4" t="s">
        <v>5</v>
      </c>
      <c r="G18" s="4" t="s">
        <v>5</v>
      </c>
      <c r="H18" s="4" t="s">
        <v>5</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914</v>
      </c>
      <c r="B1" s="1" t="s">
        <v>643</v>
      </c>
      <c r="C1" s="1"/>
    </row>
    <row r="2" spans="1:3">
      <c r="A2" s="1" t="s">
        <v>915</v>
      </c>
      <c r="B2" s="1" t="s">
        <v>2</v>
      </c>
      <c r="C2" s="1" t="s">
        <v>31</v>
      </c>
    </row>
    <row r="3" spans="1:3">
      <c r="A3" s="3" t="s">
        <v>564</v>
      </c>
      <c r="B3" s="4" t="s">
        <v>5</v>
      </c>
      <c r="C3" s="4" t="s">
        <v>5</v>
      </c>
    </row>
    <row r="4" spans="1:3" ht="30">
      <c r="A4" s="2" t="s">
        <v>916</v>
      </c>
      <c r="B4" s="8">
        <v>130</v>
      </c>
      <c r="C4" s="4" t="s">
        <v>5</v>
      </c>
    </row>
    <row r="5" spans="1:3">
      <c r="A5" s="2" t="s">
        <v>917</v>
      </c>
      <c r="B5" s="4">
        <v>45</v>
      </c>
      <c r="C5" s="4" t="s">
        <v>5</v>
      </c>
    </row>
    <row r="6" spans="1:3">
      <c r="A6" s="2" t="s">
        <v>918</v>
      </c>
      <c r="B6" s="4" t="s">
        <v>5</v>
      </c>
      <c r="C6" s="8">
        <v>2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19</v>
      </c>
      <c r="B1" s="7" t="s">
        <v>80</v>
      </c>
      <c r="C1" s="7"/>
      <c r="D1" s="7" t="s">
        <v>1</v>
      </c>
      <c r="E1" s="7"/>
    </row>
    <row r="2" spans="1:5">
      <c r="A2" s="1" t="s">
        <v>915</v>
      </c>
      <c r="B2" s="1" t="s">
        <v>2</v>
      </c>
      <c r="C2" s="1" t="s">
        <v>81</v>
      </c>
      <c r="D2" s="1" t="s">
        <v>2</v>
      </c>
      <c r="E2" s="1" t="s">
        <v>81</v>
      </c>
    </row>
    <row r="3" spans="1:5">
      <c r="A3" s="3" t="s">
        <v>570</v>
      </c>
      <c r="B3" s="4" t="s">
        <v>5</v>
      </c>
      <c r="C3" s="4" t="s">
        <v>5</v>
      </c>
      <c r="D3" s="4" t="s">
        <v>5</v>
      </c>
      <c r="E3" s="4" t="s">
        <v>5</v>
      </c>
    </row>
    <row r="4" spans="1:5" ht="30">
      <c r="A4" s="2" t="s">
        <v>920</v>
      </c>
      <c r="B4" s="9">
        <v>15.4</v>
      </c>
      <c r="C4" s="8">
        <v>14</v>
      </c>
      <c r="D4" s="9">
        <v>43.2</v>
      </c>
      <c r="E4" s="9">
        <v>43.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17.5703125" bestFit="1" customWidth="1"/>
  </cols>
  <sheetData>
    <row r="1" spans="1:5" ht="15" customHeight="1">
      <c r="A1" s="1" t="s">
        <v>921</v>
      </c>
      <c r="B1" s="7" t="s">
        <v>80</v>
      </c>
      <c r="C1" s="7"/>
      <c r="D1" s="7" t="s">
        <v>1</v>
      </c>
      <c r="E1" s="7"/>
    </row>
    <row r="2" spans="1:5">
      <c r="A2" s="1" t="s">
        <v>915</v>
      </c>
      <c r="B2" s="1" t="s">
        <v>2</v>
      </c>
      <c r="C2" s="1" t="s">
        <v>81</v>
      </c>
      <c r="D2" s="1" t="s">
        <v>2</v>
      </c>
      <c r="E2" s="1" t="s">
        <v>81</v>
      </c>
    </row>
    <row r="3" spans="1:5" ht="30">
      <c r="A3" s="3" t="s">
        <v>922</v>
      </c>
      <c r="B3" s="4" t="s">
        <v>5</v>
      </c>
      <c r="C3" s="4" t="s">
        <v>5</v>
      </c>
      <c r="D3" s="4" t="s">
        <v>5</v>
      </c>
      <c r="E3" s="4" t="s">
        <v>5</v>
      </c>
    </row>
    <row r="4" spans="1:5">
      <c r="A4" s="2" t="s">
        <v>923</v>
      </c>
      <c r="B4" s="4" t="s">
        <v>5</v>
      </c>
      <c r="C4" s="4" t="s">
        <v>5</v>
      </c>
      <c r="D4" s="4" t="s">
        <v>907</v>
      </c>
      <c r="E4" s="4" t="s">
        <v>5</v>
      </c>
    </row>
    <row r="5" spans="1:5">
      <c r="A5" s="3" t="s">
        <v>924</v>
      </c>
      <c r="B5" s="4" t="s">
        <v>5</v>
      </c>
      <c r="C5" s="4" t="s">
        <v>5</v>
      </c>
      <c r="D5" s="4" t="s">
        <v>5</v>
      </c>
      <c r="E5" s="4" t="s">
        <v>5</v>
      </c>
    </row>
    <row r="6" spans="1:5" ht="30">
      <c r="A6" s="2" t="s">
        <v>925</v>
      </c>
      <c r="B6" s="9">
        <v>49.4</v>
      </c>
      <c r="C6" s="8">
        <v>50</v>
      </c>
      <c r="D6" s="8">
        <v>141</v>
      </c>
      <c r="E6" s="9">
        <v>157.5</v>
      </c>
    </row>
    <row r="7" spans="1:5" ht="45">
      <c r="A7" s="2" t="s">
        <v>926</v>
      </c>
      <c r="B7" s="4" t="s">
        <v>5</v>
      </c>
      <c r="C7" s="4" t="s">
        <v>5</v>
      </c>
      <c r="D7" s="4" t="s">
        <v>927</v>
      </c>
      <c r="E7" s="4" t="s">
        <v>92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929</v>
      </c>
      <c r="B1" s="7" t="s">
        <v>2</v>
      </c>
    </row>
    <row r="2" spans="1:2">
      <c r="A2" s="1" t="s">
        <v>915</v>
      </c>
      <c r="B2" s="7"/>
    </row>
    <row r="3" spans="1:2">
      <c r="A3" s="2" t="s">
        <v>930</v>
      </c>
      <c r="B3" s="4" t="s">
        <v>5</v>
      </c>
    </row>
    <row r="4" spans="1:2" ht="30">
      <c r="A4" s="3" t="s">
        <v>931</v>
      </c>
      <c r="B4" s="4" t="s">
        <v>5</v>
      </c>
    </row>
    <row r="5" spans="1:2">
      <c r="A5" s="2" t="s">
        <v>932</v>
      </c>
      <c r="B5" s="9">
        <v>198.3</v>
      </c>
    </row>
    <row r="6" spans="1:2">
      <c r="A6" s="2" t="s">
        <v>933</v>
      </c>
      <c r="B6" s="4">
        <v>18.3</v>
      </c>
    </row>
    <row r="7" spans="1:2">
      <c r="A7" s="2" t="s">
        <v>934</v>
      </c>
      <c r="B7" s="4">
        <v>112.6</v>
      </c>
    </row>
    <row r="8" spans="1:2">
      <c r="A8" s="2" t="s">
        <v>935</v>
      </c>
      <c r="B8" s="4">
        <v>35.4</v>
      </c>
    </row>
    <row r="9" spans="1:2">
      <c r="A9" s="2" t="s">
        <v>936</v>
      </c>
      <c r="B9" s="4">
        <v>32</v>
      </c>
    </row>
    <row r="10" spans="1:2">
      <c r="A10" s="2" t="s">
        <v>937</v>
      </c>
      <c r="B10" s="4" t="s">
        <v>5</v>
      </c>
    </row>
    <row r="11" spans="1:2" ht="30">
      <c r="A11" s="3" t="s">
        <v>931</v>
      </c>
      <c r="B11" s="4" t="s">
        <v>5</v>
      </c>
    </row>
    <row r="12" spans="1:2">
      <c r="A12" s="2" t="s">
        <v>938</v>
      </c>
      <c r="B12" s="8">
        <v>20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7" t="s">
        <v>939</v>
      </c>
      <c r="B1" s="7" t="s">
        <v>80</v>
      </c>
      <c r="C1" s="7"/>
      <c r="D1" s="7" t="s">
        <v>1</v>
      </c>
      <c r="E1" s="7"/>
      <c r="F1" s="1"/>
    </row>
    <row r="2" spans="1:6">
      <c r="A2" s="7"/>
      <c r="B2" s="1" t="s">
        <v>2</v>
      </c>
      <c r="C2" s="1" t="s">
        <v>81</v>
      </c>
      <c r="D2" s="1" t="s">
        <v>2</v>
      </c>
      <c r="E2" s="1" t="s">
        <v>81</v>
      </c>
      <c r="F2" s="1" t="s">
        <v>31</v>
      </c>
    </row>
    <row r="3" spans="1:6">
      <c r="A3" s="3" t="s">
        <v>940</v>
      </c>
      <c r="B3" s="4" t="s">
        <v>5</v>
      </c>
      <c r="C3" s="4" t="s">
        <v>5</v>
      </c>
      <c r="D3" s="4" t="s">
        <v>5</v>
      </c>
      <c r="E3" s="4" t="s">
        <v>5</v>
      </c>
      <c r="F3" s="4" t="s">
        <v>5</v>
      </c>
    </row>
    <row r="4" spans="1:6">
      <c r="A4" s="2" t="s">
        <v>804</v>
      </c>
      <c r="B4" s="8">
        <v>0</v>
      </c>
      <c r="C4" s="4" t="s">
        <v>5</v>
      </c>
      <c r="D4" s="8">
        <v>0</v>
      </c>
      <c r="E4" s="4" t="s">
        <v>5</v>
      </c>
      <c r="F4" s="8">
        <v>125000000</v>
      </c>
    </row>
    <row r="5" spans="1:6">
      <c r="A5" s="2" t="s">
        <v>117</v>
      </c>
      <c r="B5" s="4">
        <v>0</v>
      </c>
      <c r="C5" s="6">
        <v>2163000</v>
      </c>
      <c r="D5" s="4">
        <v>0</v>
      </c>
      <c r="E5" s="6">
        <v>2163000</v>
      </c>
      <c r="F5" s="4" t="s">
        <v>5</v>
      </c>
    </row>
    <row r="6" spans="1:6" ht="30">
      <c r="A6" s="2" t="s">
        <v>941</v>
      </c>
      <c r="B6" s="4" t="s">
        <v>5</v>
      </c>
      <c r="C6" s="4" t="s">
        <v>5</v>
      </c>
      <c r="D6" s="4" t="s">
        <v>5</v>
      </c>
      <c r="E6" s="4" t="s">
        <v>5</v>
      </c>
      <c r="F6" s="4" t="s">
        <v>5</v>
      </c>
    </row>
    <row r="7" spans="1:6">
      <c r="A7" s="3" t="s">
        <v>942</v>
      </c>
      <c r="B7" s="4" t="s">
        <v>5</v>
      </c>
      <c r="C7" s="4" t="s">
        <v>5</v>
      </c>
      <c r="D7" s="4" t="s">
        <v>5</v>
      </c>
      <c r="E7" s="4" t="s">
        <v>5</v>
      </c>
      <c r="F7" s="4" t="s">
        <v>5</v>
      </c>
    </row>
    <row r="8" spans="1:6">
      <c r="A8" s="2" t="s">
        <v>943</v>
      </c>
      <c r="B8" s="6">
        <v>150000000</v>
      </c>
      <c r="C8" s="4" t="s">
        <v>5</v>
      </c>
      <c r="D8" s="6">
        <v>150000000</v>
      </c>
      <c r="E8" s="4" t="s">
        <v>5</v>
      </c>
      <c r="F8" s="4" t="s">
        <v>5</v>
      </c>
    </row>
    <row r="9" spans="1:6">
      <c r="A9" s="3" t="s">
        <v>940</v>
      </c>
      <c r="B9" s="4" t="s">
        <v>5</v>
      </c>
      <c r="C9" s="4" t="s">
        <v>5</v>
      </c>
      <c r="D9" s="4" t="s">
        <v>5</v>
      </c>
      <c r="E9" s="4" t="s">
        <v>5</v>
      </c>
      <c r="F9" s="4" t="s">
        <v>5</v>
      </c>
    </row>
    <row r="10" spans="1:6">
      <c r="A10" s="2" t="s">
        <v>804</v>
      </c>
      <c r="B10" s="4">
        <v>0</v>
      </c>
      <c r="C10" s="4" t="s">
        <v>5</v>
      </c>
      <c r="D10" s="4">
        <v>0</v>
      </c>
      <c r="E10" s="4" t="s">
        <v>5</v>
      </c>
      <c r="F10" s="6">
        <v>125000000</v>
      </c>
    </row>
    <row r="11" spans="1:6" ht="30">
      <c r="A11" s="2" t="s">
        <v>944</v>
      </c>
      <c r="B11" s="4" t="s">
        <v>5</v>
      </c>
      <c r="C11" s="4" t="s">
        <v>5</v>
      </c>
      <c r="D11" s="6">
        <v>125000000</v>
      </c>
      <c r="E11" s="4" t="s">
        <v>5</v>
      </c>
      <c r="F11" s="4" t="s">
        <v>5</v>
      </c>
    </row>
    <row r="12" spans="1:6" ht="30">
      <c r="A12" s="2" t="s">
        <v>945</v>
      </c>
      <c r="B12" s="4" t="s">
        <v>5</v>
      </c>
      <c r="C12" s="4" t="s">
        <v>5</v>
      </c>
      <c r="D12" s="4" t="s">
        <v>5</v>
      </c>
      <c r="E12" s="4" t="s">
        <v>5</v>
      </c>
      <c r="F12" s="4" t="s">
        <v>5</v>
      </c>
    </row>
    <row r="13" spans="1:6">
      <c r="A13" s="3" t="s">
        <v>940</v>
      </c>
      <c r="B13" s="4" t="s">
        <v>5</v>
      </c>
      <c r="C13" s="4" t="s">
        <v>5</v>
      </c>
      <c r="D13" s="4" t="s">
        <v>5</v>
      </c>
      <c r="E13" s="4" t="s">
        <v>5</v>
      </c>
      <c r="F13" s="4" t="s">
        <v>5</v>
      </c>
    </row>
    <row r="14" spans="1:6">
      <c r="A14" s="2" t="s">
        <v>117</v>
      </c>
      <c r="B14" s="4" t="s">
        <v>5</v>
      </c>
      <c r="C14" s="8">
        <v>2200000</v>
      </c>
      <c r="D14" s="4" t="s">
        <v>5</v>
      </c>
      <c r="E14" s="8">
        <v>2200000</v>
      </c>
      <c r="F1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80</v>
      </c>
      <c r="C1" s="7"/>
      <c r="D1" s="7" t="s">
        <v>1</v>
      </c>
      <c r="E1" s="7"/>
    </row>
    <row r="2" spans="1:5" ht="30">
      <c r="A2" s="1" t="s">
        <v>98</v>
      </c>
      <c r="B2" s="1" t="s">
        <v>2</v>
      </c>
      <c r="C2" s="1" t="s">
        <v>81</v>
      </c>
      <c r="D2" s="1" t="s">
        <v>2</v>
      </c>
      <c r="E2" s="1" t="s">
        <v>81</v>
      </c>
    </row>
    <row r="3" spans="1:5">
      <c r="A3" s="3" t="s">
        <v>99</v>
      </c>
      <c r="B3" s="4" t="s">
        <v>5</v>
      </c>
      <c r="C3" s="4" t="s">
        <v>5</v>
      </c>
      <c r="D3" s="4" t="s">
        <v>5</v>
      </c>
      <c r="E3" s="4" t="s">
        <v>5</v>
      </c>
    </row>
    <row r="4" spans="1:5">
      <c r="A4" s="2" t="s">
        <v>100</v>
      </c>
      <c r="B4" s="8">
        <v>133598</v>
      </c>
      <c r="C4" s="8">
        <v>127125</v>
      </c>
      <c r="D4" s="8">
        <v>398528</v>
      </c>
      <c r="E4" s="8">
        <v>395050</v>
      </c>
    </row>
    <row r="5" spans="1:5">
      <c r="A5" s="2" t="s">
        <v>101</v>
      </c>
      <c r="B5" s="6">
        <v>33889</v>
      </c>
      <c r="C5" s="6">
        <v>33910</v>
      </c>
      <c r="D5" s="6">
        <v>99282</v>
      </c>
      <c r="E5" s="6">
        <v>101912</v>
      </c>
    </row>
    <row r="6" spans="1:5" ht="30">
      <c r="A6" s="2" t="s">
        <v>102</v>
      </c>
      <c r="B6" s="4">
        <v>-305</v>
      </c>
      <c r="C6" s="4">
        <v>211</v>
      </c>
      <c r="D6" s="6">
        <v>-3500</v>
      </c>
      <c r="E6" s="6">
        <v>-4082</v>
      </c>
    </row>
    <row r="7" spans="1:5">
      <c r="A7" s="3" t="s">
        <v>103</v>
      </c>
      <c r="B7" s="4" t="s">
        <v>5</v>
      </c>
      <c r="C7" s="4" t="s">
        <v>5</v>
      </c>
      <c r="D7" s="4" t="s">
        <v>5</v>
      </c>
      <c r="E7" s="4" t="s">
        <v>5</v>
      </c>
    </row>
    <row r="8" spans="1:5" ht="30">
      <c r="A8" s="2" t="s">
        <v>104</v>
      </c>
      <c r="B8" s="4">
        <v>0</v>
      </c>
      <c r="C8" s="4">
        <v>-142</v>
      </c>
      <c r="D8" s="4">
        <v>-71</v>
      </c>
      <c r="E8" s="6">
        <v>-1566</v>
      </c>
    </row>
    <row r="9" spans="1:5" ht="45">
      <c r="A9" s="2" t="s">
        <v>105</v>
      </c>
      <c r="B9" s="4">
        <v>0</v>
      </c>
      <c r="C9" s="4">
        <v>0</v>
      </c>
      <c r="D9" s="4">
        <v>0</v>
      </c>
      <c r="E9" s="4">
        <v>-201</v>
      </c>
    </row>
    <row r="10" spans="1:5" ht="30">
      <c r="A10" s="2" t="s">
        <v>106</v>
      </c>
      <c r="B10" s="4">
        <v>0</v>
      </c>
      <c r="C10" s="4">
        <v>-142</v>
      </c>
      <c r="D10" s="4">
        <v>-71</v>
      </c>
      <c r="E10" s="6">
        <v>-1767</v>
      </c>
    </row>
    <row r="11" spans="1:5" ht="30">
      <c r="A11" s="2" t="s">
        <v>107</v>
      </c>
      <c r="B11" s="6">
        <v>12500</v>
      </c>
      <c r="C11" s="6">
        <v>13361</v>
      </c>
      <c r="D11" s="6">
        <v>47721</v>
      </c>
      <c r="E11" s="6">
        <v>24115</v>
      </c>
    </row>
    <row r="12" spans="1:5" ht="30">
      <c r="A12" s="2" t="s">
        <v>108</v>
      </c>
      <c r="B12" s="6">
        <v>12500</v>
      </c>
      <c r="C12" s="6">
        <v>13219</v>
      </c>
      <c r="D12" s="6">
        <v>47650</v>
      </c>
      <c r="E12" s="6">
        <v>22348</v>
      </c>
    </row>
    <row r="13" spans="1:5">
      <c r="A13" s="2" t="s">
        <v>109</v>
      </c>
      <c r="B13" s="6">
        <v>1804</v>
      </c>
      <c r="C13" s="6">
        <v>1529</v>
      </c>
      <c r="D13" s="6">
        <v>5305</v>
      </c>
      <c r="E13" s="6">
        <v>5207</v>
      </c>
    </row>
    <row r="14" spans="1:5">
      <c r="A14" s="2" t="s">
        <v>110</v>
      </c>
      <c r="B14" s="6">
        <v>181486</v>
      </c>
      <c r="C14" s="6">
        <v>175994</v>
      </c>
      <c r="D14" s="6">
        <v>547265</v>
      </c>
      <c r="E14" s="6">
        <v>520435</v>
      </c>
    </row>
    <row r="15" spans="1:5">
      <c r="A15" s="3" t="s">
        <v>111</v>
      </c>
      <c r="B15" s="4" t="s">
        <v>5</v>
      </c>
      <c r="C15" s="4" t="s">
        <v>5</v>
      </c>
      <c r="D15" s="4" t="s">
        <v>5</v>
      </c>
      <c r="E15" s="4" t="s">
        <v>5</v>
      </c>
    </row>
    <row r="16" spans="1:5">
      <c r="A16" s="2" t="s">
        <v>112</v>
      </c>
      <c r="B16" s="6">
        <v>65619</v>
      </c>
      <c r="C16" s="6">
        <v>63675</v>
      </c>
      <c r="D16" s="6">
        <v>203885</v>
      </c>
      <c r="E16" s="6">
        <v>197112</v>
      </c>
    </row>
    <row r="17" spans="1:5">
      <c r="A17" s="2" t="s">
        <v>113</v>
      </c>
      <c r="B17" s="6">
        <v>-3982</v>
      </c>
      <c r="C17" s="6">
        <v>-7054</v>
      </c>
      <c r="D17" s="6">
        <v>-14013</v>
      </c>
      <c r="E17" s="6">
        <v>-22208</v>
      </c>
    </row>
    <row r="18" spans="1:5" ht="30">
      <c r="A18" s="2" t="s">
        <v>114</v>
      </c>
      <c r="B18" s="6">
        <v>61637</v>
      </c>
      <c r="C18" s="6">
        <v>56621</v>
      </c>
      <c r="D18" s="6">
        <v>189872</v>
      </c>
      <c r="E18" s="6">
        <v>174904</v>
      </c>
    </row>
    <row r="19" spans="1:5" ht="30">
      <c r="A19" s="2" t="s">
        <v>115</v>
      </c>
      <c r="B19" s="6">
        <v>33348</v>
      </c>
      <c r="C19" s="6">
        <v>33280</v>
      </c>
      <c r="D19" s="6">
        <v>105592</v>
      </c>
      <c r="E19" s="6">
        <v>103083</v>
      </c>
    </row>
    <row r="20" spans="1:5">
      <c r="A20" s="2" t="s">
        <v>116</v>
      </c>
      <c r="B20" s="4">
        <v>322</v>
      </c>
      <c r="C20" s="4">
        <v>350</v>
      </c>
      <c r="D20" s="6">
        <v>1085</v>
      </c>
      <c r="E20" s="6">
        <v>2002</v>
      </c>
    </row>
    <row r="21" spans="1:5">
      <c r="A21" s="2" t="s">
        <v>117</v>
      </c>
      <c r="B21" s="4">
        <v>0</v>
      </c>
      <c r="C21" s="6">
        <v>2163</v>
      </c>
      <c r="D21" s="4">
        <v>0</v>
      </c>
      <c r="E21" s="6">
        <v>2163</v>
      </c>
    </row>
    <row r="22" spans="1:5">
      <c r="A22" s="2" t="s">
        <v>118</v>
      </c>
      <c r="B22" s="6">
        <v>95307</v>
      </c>
      <c r="C22" s="6">
        <v>92414</v>
      </c>
      <c r="D22" s="6">
        <v>296549</v>
      </c>
      <c r="E22" s="6">
        <v>282152</v>
      </c>
    </row>
    <row r="23" spans="1:5">
      <c r="A23" s="2" t="s">
        <v>119</v>
      </c>
      <c r="B23" s="4">
        <v>494</v>
      </c>
      <c r="C23" s="4">
        <v>0</v>
      </c>
      <c r="D23" s="6">
        <v>35986</v>
      </c>
      <c r="E23" s="4">
        <v>0</v>
      </c>
    </row>
    <row r="24" spans="1:5">
      <c r="A24" s="2" t="s">
        <v>120</v>
      </c>
      <c r="B24" s="6">
        <v>86673</v>
      </c>
      <c r="C24" s="6">
        <v>83580</v>
      </c>
      <c r="D24" s="6">
        <v>286702</v>
      </c>
      <c r="E24" s="6">
        <v>238283</v>
      </c>
    </row>
    <row r="25" spans="1:5">
      <c r="A25" s="3" t="s">
        <v>121</v>
      </c>
      <c r="B25" s="4" t="s">
        <v>5</v>
      </c>
      <c r="C25" s="4" t="s">
        <v>5</v>
      </c>
      <c r="D25" s="4" t="s">
        <v>5</v>
      </c>
      <c r="E25" s="4" t="s">
        <v>5</v>
      </c>
    </row>
    <row r="26" spans="1:5">
      <c r="A26" s="2" t="s">
        <v>122</v>
      </c>
      <c r="B26" s="6">
        <v>12687</v>
      </c>
      <c r="C26" s="6">
        <v>19017</v>
      </c>
      <c r="D26" s="6">
        <v>36902</v>
      </c>
      <c r="E26" s="6">
        <v>56612</v>
      </c>
    </row>
    <row r="27" spans="1:5">
      <c r="A27" s="2" t="s">
        <v>123</v>
      </c>
      <c r="B27" s="6">
        <v>10629</v>
      </c>
      <c r="C27" s="6">
        <v>4457</v>
      </c>
      <c r="D27" s="6">
        <v>23142</v>
      </c>
      <c r="E27" s="6">
        <v>7467</v>
      </c>
    </row>
    <row r="28" spans="1:5">
      <c r="A28" s="2" t="s">
        <v>124</v>
      </c>
      <c r="B28" s="6">
        <v>23316</v>
      </c>
      <c r="C28" s="6">
        <v>23474</v>
      </c>
      <c r="D28" s="6">
        <v>60044</v>
      </c>
      <c r="E28" s="6">
        <v>64079</v>
      </c>
    </row>
    <row r="29" spans="1:5">
      <c r="A29" s="2" t="s">
        <v>90</v>
      </c>
      <c r="B29" s="6">
        <v>63357</v>
      </c>
      <c r="C29" s="6">
        <v>60106</v>
      </c>
      <c r="D29" s="6">
        <v>226658</v>
      </c>
      <c r="E29" s="6">
        <v>174204</v>
      </c>
    </row>
    <row r="30" spans="1:5" ht="45">
      <c r="A30" s="2" t="s">
        <v>125</v>
      </c>
      <c r="B30" s="6">
        <v>-4989</v>
      </c>
      <c r="C30" s="6">
        <v>18885</v>
      </c>
      <c r="D30" s="6">
        <v>-75307</v>
      </c>
      <c r="E30" s="6">
        <v>28899</v>
      </c>
    </row>
    <row r="31" spans="1:5">
      <c r="A31" s="2" t="s">
        <v>126</v>
      </c>
      <c r="B31" s="8">
        <v>58368</v>
      </c>
      <c r="C31" s="8">
        <v>78991</v>
      </c>
      <c r="D31" s="8">
        <v>151351</v>
      </c>
      <c r="E31" s="8">
        <v>203103</v>
      </c>
    </row>
    <row r="32" spans="1:5">
      <c r="A32" s="3" t="s">
        <v>127</v>
      </c>
      <c r="B32" s="4" t="s">
        <v>5</v>
      </c>
      <c r="C32" s="4" t="s">
        <v>5</v>
      </c>
      <c r="D32" s="4" t="s">
        <v>5</v>
      </c>
      <c r="E32" s="4" t="s">
        <v>5</v>
      </c>
    </row>
    <row r="33" spans="1:5">
      <c r="A33" s="2" t="s">
        <v>128</v>
      </c>
      <c r="B33" s="9">
        <v>1.02</v>
      </c>
      <c r="C33" s="9">
        <v>0.98</v>
      </c>
      <c r="D33" s="9">
        <v>3.67</v>
      </c>
      <c r="E33" s="9">
        <v>2.84</v>
      </c>
    </row>
    <row r="34" spans="1:5">
      <c r="A34" s="2" t="s">
        <v>129</v>
      </c>
      <c r="B34" s="9">
        <v>1.02</v>
      </c>
      <c r="C34" s="9">
        <v>0.97</v>
      </c>
      <c r="D34" s="9">
        <v>3.65</v>
      </c>
      <c r="E34" s="9">
        <v>2.82</v>
      </c>
    </row>
    <row r="35" spans="1:5" ht="30">
      <c r="A35" s="3" t="s">
        <v>130</v>
      </c>
      <c r="B35" s="4" t="s">
        <v>5</v>
      </c>
      <c r="C35" s="4" t="s">
        <v>5</v>
      </c>
      <c r="D35" s="4" t="s">
        <v>5</v>
      </c>
      <c r="E35" s="4" t="s">
        <v>5</v>
      </c>
    </row>
    <row r="36" spans="1:5">
      <c r="A36" s="2" t="s">
        <v>131</v>
      </c>
      <c r="B36" s="6">
        <v>61844</v>
      </c>
      <c r="C36" s="6">
        <v>61349</v>
      </c>
      <c r="D36" s="6">
        <v>61793</v>
      </c>
      <c r="E36" s="6">
        <v>61281</v>
      </c>
    </row>
    <row r="37" spans="1:5">
      <c r="A37" s="2" t="s">
        <v>132</v>
      </c>
      <c r="B37" s="6">
        <v>62108</v>
      </c>
      <c r="C37" s="6">
        <v>61875</v>
      </c>
      <c r="D37" s="6">
        <v>62040</v>
      </c>
      <c r="E37" s="6">
        <v>61804</v>
      </c>
    </row>
    <row r="38" spans="1:5" ht="30">
      <c r="A38" s="2" t="s">
        <v>133</v>
      </c>
      <c r="B38" s="9">
        <v>0.25</v>
      </c>
      <c r="C38" s="9">
        <v>0.125</v>
      </c>
      <c r="D38" s="9">
        <v>0.75</v>
      </c>
      <c r="E38" s="9">
        <v>0.37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946</v>
      </c>
      <c r="B1" s="7" t="s">
        <v>80</v>
      </c>
      <c r="C1" s="7"/>
      <c r="D1" s="7" t="s">
        <v>1</v>
      </c>
      <c r="E1" s="7"/>
    </row>
    <row r="2" spans="1:5" ht="30">
      <c r="A2" s="1" t="s">
        <v>30</v>
      </c>
      <c r="B2" s="1" t="s">
        <v>2</v>
      </c>
      <c r="C2" s="1" t="s">
        <v>81</v>
      </c>
      <c r="D2" s="1" t="s">
        <v>2</v>
      </c>
      <c r="E2" s="1" t="s">
        <v>81</v>
      </c>
    </row>
    <row r="3" spans="1:5" ht="30">
      <c r="A3" s="3" t="s">
        <v>641</v>
      </c>
      <c r="B3" s="4" t="s">
        <v>5</v>
      </c>
      <c r="C3" s="4" t="s">
        <v>5</v>
      </c>
      <c r="D3" s="4" t="s">
        <v>5</v>
      </c>
      <c r="E3" s="4" t="s">
        <v>5</v>
      </c>
    </row>
    <row r="4" spans="1:5">
      <c r="A4" s="2" t="s">
        <v>326</v>
      </c>
      <c r="B4" s="8">
        <v>12500</v>
      </c>
      <c r="C4" s="8">
        <v>13219</v>
      </c>
      <c r="D4" s="8">
        <v>47650</v>
      </c>
      <c r="E4" s="8">
        <v>22348</v>
      </c>
    </row>
    <row r="5" spans="1:5" ht="30">
      <c r="A5" s="2" t="s">
        <v>947</v>
      </c>
      <c r="B5" s="6">
        <v>86673</v>
      </c>
      <c r="C5" s="6">
        <v>83580</v>
      </c>
      <c r="D5" s="6">
        <v>286702</v>
      </c>
      <c r="E5" s="6">
        <v>238283</v>
      </c>
    </row>
    <row r="6" spans="1:5">
      <c r="A6" s="2" t="s">
        <v>608</v>
      </c>
      <c r="B6" s="6">
        <v>-23316</v>
      </c>
      <c r="C6" s="6">
        <v>-23474</v>
      </c>
      <c r="D6" s="6">
        <v>-60044</v>
      </c>
      <c r="E6" s="6">
        <v>-64079</v>
      </c>
    </row>
    <row r="7" spans="1:5">
      <c r="A7" s="2" t="s">
        <v>90</v>
      </c>
      <c r="B7" s="6">
        <v>63357</v>
      </c>
      <c r="C7" s="6">
        <v>60106</v>
      </c>
      <c r="D7" s="6">
        <v>226658</v>
      </c>
      <c r="E7" s="6">
        <v>174204</v>
      </c>
    </row>
    <row r="8" spans="1:5" ht="45">
      <c r="A8" s="2" t="s">
        <v>948</v>
      </c>
      <c r="B8" s="4" t="s">
        <v>5</v>
      </c>
      <c r="C8" s="4" t="s">
        <v>5</v>
      </c>
      <c r="D8" s="4" t="s">
        <v>5</v>
      </c>
      <c r="E8" s="4" t="s">
        <v>5</v>
      </c>
    </row>
    <row r="9" spans="1:5" ht="30">
      <c r="A9" s="3" t="s">
        <v>641</v>
      </c>
      <c r="B9" s="4" t="s">
        <v>5</v>
      </c>
      <c r="C9" s="4" t="s">
        <v>5</v>
      </c>
      <c r="D9" s="4" t="s">
        <v>5</v>
      </c>
      <c r="E9" s="4" t="s">
        <v>5</v>
      </c>
    </row>
    <row r="10" spans="1:5" ht="30">
      <c r="A10" s="2" t="s">
        <v>947</v>
      </c>
      <c r="B10" s="6">
        <v>2403</v>
      </c>
      <c r="C10" s="6">
        <v>3675</v>
      </c>
      <c r="D10" s="6">
        <v>8291</v>
      </c>
      <c r="E10" s="6">
        <v>8147</v>
      </c>
    </row>
    <row r="11" spans="1:5">
      <c r="A11" s="2" t="s">
        <v>608</v>
      </c>
      <c r="B11" s="4">
        <v>-841</v>
      </c>
      <c r="C11" s="6">
        <v>-1286</v>
      </c>
      <c r="D11" s="6">
        <v>-2902</v>
      </c>
      <c r="E11" s="6">
        <v>-2851</v>
      </c>
    </row>
    <row r="12" spans="1:5">
      <c r="A12" s="2" t="s">
        <v>90</v>
      </c>
      <c r="B12" s="6">
        <v>1562</v>
      </c>
      <c r="C12" s="6">
        <v>2389</v>
      </c>
      <c r="D12" s="6">
        <v>5389</v>
      </c>
      <c r="E12" s="6">
        <v>5296</v>
      </c>
    </row>
    <row r="13" spans="1:5" ht="60">
      <c r="A13" s="2" t="s">
        <v>949</v>
      </c>
      <c r="B13" s="4" t="s">
        <v>5</v>
      </c>
      <c r="C13" s="4" t="s">
        <v>5</v>
      </c>
      <c r="D13" s="4" t="s">
        <v>5</v>
      </c>
      <c r="E13" s="4" t="s">
        <v>5</v>
      </c>
    </row>
    <row r="14" spans="1:5" ht="30">
      <c r="A14" s="3" t="s">
        <v>641</v>
      </c>
      <c r="B14" s="4" t="s">
        <v>5</v>
      </c>
      <c r="C14" s="4" t="s">
        <v>5</v>
      </c>
      <c r="D14" s="4" t="s">
        <v>5</v>
      </c>
      <c r="E14" s="4" t="s">
        <v>5</v>
      </c>
    </row>
    <row r="15" spans="1:5">
      <c r="A15" s="2" t="s">
        <v>326</v>
      </c>
      <c r="B15" s="6">
        <v>2403</v>
      </c>
      <c r="C15" s="6">
        <v>3675</v>
      </c>
      <c r="D15" s="6">
        <v>8638</v>
      </c>
      <c r="E15" s="6">
        <v>8348</v>
      </c>
    </row>
    <row r="16" spans="1:5" ht="90">
      <c r="A16" s="2" t="s">
        <v>950</v>
      </c>
      <c r="B16" s="4" t="s">
        <v>5</v>
      </c>
      <c r="C16" s="4" t="s">
        <v>5</v>
      </c>
      <c r="D16" s="4" t="s">
        <v>5</v>
      </c>
      <c r="E16" s="4" t="s">
        <v>5</v>
      </c>
    </row>
    <row r="17" spans="1:5" ht="30">
      <c r="A17" s="3" t="s">
        <v>641</v>
      </c>
      <c r="B17" s="4" t="s">
        <v>5</v>
      </c>
      <c r="C17" s="4" t="s">
        <v>5</v>
      </c>
      <c r="D17" s="4" t="s">
        <v>5</v>
      </c>
      <c r="E17" s="4" t="s">
        <v>5</v>
      </c>
    </row>
    <row r="18" spans="1:5">
      <c r="A18" s="2" t="s">
        <v>326</v>
      </c>
      <c r="B18" s="8">
        <v>0</v>
      </c>
      <c r="C18" s="8">
        <v>0</v>
      </c>
      <c r="D18" s="8">
        <v>-347</v>
      </c>
      <c r="E18" s="8">
        <v>-20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4" width="12.28515625" bestFit="1" customWidth="1"/>
    <col min="5" max="5" width="12.5703125" bestFit="1" customWidth="1"/>
    <col min="6" max="9" width="12.28515625" bestFit="1" customWidth="1"/>
  </cols>
  <sheetData>
    <row r="1" spans="1:9" ht="15" customHeight="1">
      <c r="A1" s="7" t="s">
        <v>951</v>
      </c>
      <c r="B1" s="7" t="s">
        <v>952</v>
      </c>
      <c r="C1" s="7"/>
      <c r="D1" s="7" t="s">
        <v>80</v>
      </c>
      <c r="E1" s="7"/>
      <c r="F1" s="7"/>
      <c r="G1" s="7" t="s">
        <v>1</v>
      </c>
      <c r="H1" s="7"/>
      <c r="I1" s="1"/>
    </row>
    <row r="2" spans="1:9">
      <c r="A2" s="7"/>
      <c r="B2" s="1" t="s">
        <v>953</v>
      </c>
      <c r="C2" s="1" t="s">
        <v>954</v>
      </c>
      <c r="D2" s="1" t="s">
        <v>2</v>
      </c>
      <c r="E2" s="1" t="s">
        <v>955</v>
      </c>
      <c r="F2" s="1" t="s">
        <v>81</v>
      </c>
      <c r="G2" s="1" t="s">
        <v>2</v>
      </c>
      <c r="H2" s="1" t="s">
        <v>81</v>
      </c>
      <c r="I2" s="1" t="s">
        <v>31</v>
      </c>
    </row>
    <row r="3" spans="1:9" ht="60">
      <c r="A3" s="3" t="s">
        <v>956</v>
      </c>
      <c r="B3" s="4" t="s">
        <v>5</v>
      </c>
      <c r="C3" s="4" t="s">
        <v>5</v>
      </c>
      <c r="D3" s="4" t="s">
        <v>5</v>
      </c>
      <c r="E3" s="4" t="s">
        <v>5</v>
      </c>
      <c r="F3" s="4" t="s">
        <v>5</v>
      </c>
      <c r="G3" s="4" t="s">
        <v>5</v>
      </c>
      <c r="H3" s="4" t="s">
        <v>5</v>
      </c>
      <c r="I3" s="4" t="s">
        <v>5</v>
      </c>
    </row>
    <row r="4" spans="1:9" ht="30">
      <c r="A4" s="2" t="s">
        <v>957</v>
      </c>
      <c r="B4" s="4" t="s">
        <v>5</v>
      </c>
      <c r="C4" s="4" t="s">
        <v>5</v>
      </c>
      <c r="D4" s="8">
        <v>500000</v>
      </c>
      <c r="E4" s="4" t="s">
        <v>5</v>
      </c>
      <c r="F4" s="4" t="s">
        <v>5</v>
      </c>
      <c r="G4" s="8">
        <v>500000</v>
      </c>
      <c r="H4" s="4" t="s">
        <v>5</v>
      </c>
      <c r="I4" s="8">
        <v>900000</v>
      </c>
    </row>
    <row r="5" spans="1:9">
      <c r="A5" s="2" t="s">
        <v>958</v>
      </c>
      <c r="B5" s="4" t="s">
        <v>5</v>
      </c>
      <c r="C5" s="4" t="s">
        <v>5</v>
      </c>
      <c r="D5" s="179">
        <v>0.35</v>
      </c>
      <c r="E5" s="4" t="s">
        <v>5</v>
      </c>
      <c r="F5" s="179">
        <v>0.35</v>
      </c>
      <c r="G5" s="179">
        <v>0.35</v>
      </c>
      <c r="H5" s="179">
        <v>0.35</v>
      </c>
      <c r="I5" s="4" t="s">
        <v>5</v>
      </c>
    </row>
    <row r="6" spans="1:9" ht="45">
      <c r="A6" s="3" t="s">
        <v>959</v>
      </c>
      <c r="B6" s="4" t="s">
        <v>5</v>
      </c>
      <c r="C6" s="4" t="s">
        <v>5</v>
      </c>
      <c r="D6" s="4" t="s">
        <v>5</v>
      </c>
      <c r="E6" s="4" t="s">
        <v>5</v>
      </c>
      <c r="F6" s="4" t="s">
        <v>5</v>
      </c>
      <c r="G6" s="4" t="s">
        <v>5</v>
      </c>
      <c r="H6" s="4" t="s">
        <v>5</v>
      </c>
      <c r="I6" s="4" t="s">
        <v>5</v>
      </c>
    </row>
    <row r="7" spans="1:9">
      <c r="A7" s="2" t="s">
        <v>960</v>
      </c>
      <c r="B7" s="4" t="s">
        <v>5</v>
      </c>
      <c r="C7" s="4" t="s">
        <v>5</v>
      </c>
      <c r="D7" s="6">
        <v>100000000</v>
      </c>
      <c r="E7" s="4" t="s">
        <v>5</v>
      </c>
      <c r="F7" s="4" t="s">
        <v>5</v>
      </c>
      <c r="G7" s="6">
        <v>100000000</v>
      </c>
      <c r="H7" s="4" t="s">
        <v>5</v>
      </c>
      <c r="I7" s="6">
        <v>100000000</v>
      </c>
    </row>
    <row r="8" spans="1:9">
      <c r="A8" s="2" t="s">
        <v>961</v>
      </c>
      <c r="B8" s="4" t="s">
        <v>5</v>
      </c>
      <c r="C8" s="4" t="s">
        <v>5</v>
      </c>
      <c r="D8" s="6">
        <v>50000000</v>
      </c>
      <c r="E8" s="4" t="s">
        <v>5</v>
      </c>
      <c r="F8" s="4" t="s">
        <v>5</v>
      </c>
      <c r="G8" s="6">
        <v>50000000</v>
      </c>
      <c r="H8" s="4" t="s">
        <v>5</v>
      </c>
      <c r="I8" s="6">
        <v>50000000</v>
      </c>
    </row>
    <row r="9" spans="1:9" ht="30">
      <c r="A9" s="2" t="s">
        <v>962</v>
      </c>
      <c r="B9" s="4" t="s">
        <v>5</v>
      </c>
      <c r="C9" s="4" t="s">
        <v>5</v>
      </c>
      <c r="D9" s="9">
        <v>0.25</v>
      </c>
      <c r="E9" s="4" t="s">
        <v>5</v>
      </c>
      <c r="F9" s="9">
        <v>0.125</v>
      </c>
      <c r="G9" s="9">
        <v>0.75</v>
      </c>
      <c r="H9" s="9">
        <v>0.375</v>
      </c>
      <c r="I9" s="4" t="s">
        <v>5</v>
      </c>
    </row>
    <row r="10" spans="1:9">
      <c r="A10" s="2" t="s">
        <v>963</v>
      </c>
      <c r="B10" s="4" t="s">
        <v>5</v>
      </c>
      <c r="C10" s="4" t="s">
        <v>5</v>
      </c>
      <c r="D10" s="6">
        <v>15500000</v>
      </c>
      <c r="E10" s="4" t="s">
        <v>5</v>
      </c>
      <c r="F10" s="6">
        <v>7700000</v>
      </c>
      <c r="G10" s="6">
        <v>46400000</v>
      </c>
      <c r="H10" s="6">
        <v>23000000</v>
      </c>
      <c r="I10" s="4" t="s">
        <v>5</v>
      </c>
    </row>
    <row r="11" spans="1:9">
      <c r="A11" s="2" t="s">
        <v>964</v>
      </c>
      <c r="B11" s="4" t="s">
        <v>5</v>
      </c>
      <c r="C11" s="4" t="s">
        <v>5</v>
      </c>
      <c r="D11" s="4" t="s">
        <v>5</v>
      </c>
      <c r="E11" s="4">
        <v>0</v>
      </c>
      <c r="F11" s="4" t="s">
        <v>5</v>
      </c>
      <c r="G11" s="6">
        <v>30842000</v>
      </c>
      <c r="H11" s="6">
        <v>22922000</v>
      </c>
      <c r="I11" s="4" t="s">
        <v>5</v>
      </c>
    </row>
    <row r="12" spans="1:9" ht="30">
      <c r="A12" s="2" t="s">
        <v>965</v>
      </c>
      <c r="B12" s="4" t="s">
        <v>5</v>
      </c>
      <c r="C12" s="4" t="s">
        <v>5</v>
      </c>
      <c r="D12" s="6">
        <v>127100000</v>
      </c>
      <c r="E12" s="4" t="s">
        <v>5</v>
      </c>
      <c r="F12" s="4" t="s">
        <v>5</v>
      </c>
      <c r="G12" s="6">
        <v>127100000</v>
      </c>
      <c r="H12" s="4" t="s">
        <v>5</v>
      </c>
      <c r="I12" s="4" t="s">
        <v>5</v>
      </c>
    </row>
    <row r="13" spans="1:9">
      <c r="A13" s="2" t="s">
        <v>966</v>
      </c>
      <c r="B13" s="4" t="s">
        <v>5</v>
      </c>
      <c r="C13" s="4" t="s">
        <v>5</v>
      </c>
      <c r="D13" s="4" t="s">
        <v>5</v>
      </c>
      <c r="E13" s="4" t="s">
        <v>5</v>
      </c>
      <c r="F13" s="4" t="s">
        <v>5</v>
      </c>
      <c r="G13" s="6">
        <v>175000</v>
      </c>
      <c r="H13" s="4">
        <v>0</v>
      </c>
      <c r="I13" s="4" t="s">
        <v>5</v>
      </c>
    </row>
    <row r="14" spans="1:9">
      <c r="A14" s="2" t="s">
        <v>84</v>
      </c>
      <c r="B14" s="4" t="s">
        <v>5</v>
      </c>
      <c r="C14" s="4" t="s">
        <v>5</v>
      </c>
      <c r="D14" s="4" t="s">
        <v>5</v>
      </c>
      <c r="E14" s="4" t="s">
        <v>5</v>
      </c>
      <c r="F14" s="4" t="s">
        <v>5</v>
      </c>
      <c r="G14" s="6">
        <v>7964000</v>
      </c>
      <c r="H14" s="4">
        <v>0</v>
      </c>
      <c r="I14" s="4" t="s">
        <v>5</v>
      </c>
    </row>
    <row r="15" spans="1:9">
      <c r="A15" s="2" t="s">
        <v>86</v>
      </c>
      <c r="B15" s="4" t="s">
        <v>5</v>
      </c>
      <c r="C15" s="4" t="s">
        <v>5</v>
      </c>
      <c r="D15" s="6">
        <v>2200000</v>
      </c>
      <c r="E15" s="4" t="s">
        <v>5</v>
      </c>
      <c r="F15" s="6">
        <v>1300000</v>
      </c>
      <c r="G15" s="6">
        <v>6930000</v>
      </c>
      <c r="H15" s="6">
        <v>6381000</v>
      </c>
      <c r="I15" s="4" t="s">
        <v>5</v>
      </c>
    </row>
    <row r="16" spans="1:9" ht="30">
      <c r="A16" s="2" t="s">
        <v>967</v>
      </c>
      <c r="B16" s="4" t="s">
        <v>5</v>
      </c>
      <c r="C16" s="4" t="s">
        <v>5</v>
      </c>
      <c r="D16" s="8">
        <v>800000</v>
      </c>
      <c r="E16" s="4" t="s">
        <v>5</v>
      </c>
      <c r="F16" s="8">
        <v>500000</v>
      </c>
      <c r="G16" s="8">
        <v>2400000</v>
      </c>
      <c r="H16" s="8">
        <v>2200000</v>
      </c>
      <c r="I16" s="4" t="s">
        <v>5</v>
      </c>
    </row>
    <row r="17" spans="1:9" ht="30">
      <c r="A17" s="2" t="s">
        <v>968</v>
      </c>
      <c r="B17" s="6">
        <v>41000</v>
      </c>
      <c r="C17" s="6">
        <v>19000</v>
      </c>
      <c r="D17" s="4" t="s">
        <v>5</v>
      </c>
      <c r="E17" s="4" t="s">
        <v>5</v>
      </c>
      <c r="F17" s="4" t="s">
        <v>5</v>
      </c>
      <c r="G17" s="4" t="s">
        <v>5</v>
      </c>
      <c r="H17" s="4" t="s">
        <v>5</v>
      </c>
      <c r="I17" s="4" t="s">
        <v>5</v>
      </c>
    </row>
    <row r="18" spans="1:9">
      <c r="A18" s="2" t="s">
        <v>969</v>
      </c>
      <c r="B18" s="4" t="s">
        <v>5</v>
      </c>
      <c r="C18" s="4" t="s">
        <v>5</v>
      </c>
      <c r="D18" s="4" t="s">
        <v>5</v>
      </c>
      <c r="E18" s="4" t="s">
        <v>5</v>
      </c>
      <c r="F18" s="4" t="s">
        <v>5</v>
      </c>
      <c r="G18" s="4" t="s">
        <v>5</v>
      </c>
      <c r="H18" s="4" t="s">
        <v>5</v>
      </c>
      <c r="I18" s="4" t="s">
        <v>5</v>
      </c>
    </row>
    <row r="19" spans="1:9" ht="45">
      <c r="A19" s="3" t="s">
        <v>959</v>
      </c>
      <c r="B19" s="4" t="s">
        <v>5</v>
      </c>
      <c r="C19" s="4" t="s">
        <v>5</v>
      </c>
      <c r="D19" s="4" t="s">
        <v>5</v>
      </c>
      <c r="E19" s="4" t="s">
        <v>5</v>
      </c>
      <c r="F19" s="4" t="s">
        <v>5</v>
      </c>
      <c r="G19" s="4" t="s">
        <v>5</v>
      </c>
      <c r="H19" s="4" t="s">
        <v>5</v>
      </c>
      <c r="I19" s="4" t="s">
        <v>5</v>
      </c>
    </row>
    <row r="20" spans="1:9">
      <c r="A20" s="2" t="s">
        <v>970</v>
      </c>
      <c r="B20" s="6">
        <v>39000</v>
      </c>
      <c r="C20" s="4" t="s">
        <v>5</v>
      </c>
      <c r="D20" s="4" t="s">
        <v>5</v>
      </c>
      <c r="E20" s="4" t="s">
        <v>5</v>
      </c>
      <c r="F20" s="4" t="s">
        <v>5</v>
      </c>
      <c r="G20" s="4" t="s">
        <v>5</v>
      </c>
      <c r="H20" s="4" t="s">
        <v>5</v>
      </c>
      <c r="I20" s="4" t="s">
        <v>5</v>
      </c>
    </row>
    <row r="21" spans="1:9" ht="30">
      <c r="A21" s="2" t="s">
        <v>971</v>
      </c>
      <c r="B21" s="4">
        <v>46.97</v>
      </c>
      <c r="C21" s="4" t="s">
        <v>5</v>
      </c>
      <c r="D21" s="4" t="s">
        <v>5</v>
      </c>
      <c r="E21" s="4" t="s">
        <v>5</v>
      </c>
      <c r="F21" s="4" t="s">
        <v>5</v>
      </c>
      <c r="G21" s="4" t="s">
        <v>5</v>
      </c>
      <c r="H21" s="4" t="s">
        <v>5</v>
      </c>
      <c r="I21" s="4" t="s">
        <v>5</v>
      </c>
    </row>
    <row r="22" spans="1:9">
      <c r="A22" s="2" t="s">
        <v>972</v>
      </c>
      <c r="B22" s="4" t="s">
        <v>973</v>
      </c>
      <c r="C22" s="4" t="s">
        <v>5</v>
      </c>
      <c r="D22" s="4" t="s">
        <v>5</v>
      </c>
      <c r="E22" s="4" t="s">
        <v>5</v>
      </c>
      <c r="F22" s="4" t="s">
        <v>5</v>
      </c>
      <c r="G22" s="4" t="s">
        <v>5</v>
      </c>
      <c r="H22" s="4" t="s">
        <v>5</v>
      </c>
      <c r="I22" s="4" t="s">
        <v>5</v>
      </c>
    </row>
    <row r="23" spans="1:9" ht="30">
      <c r="A23" s="2" t="s">
        <v>974</v>
      </c>
      <c r="B23" s="6">
        <v>32000</v>
      </c>
      <c r="C23" s="4" t="s">
        <v>5</v>
      </c>
      <c r="D23" s="4" t="s">
        <v>5</v>
      </c>
      <c r="E23" s="4" t="s">
        <v>5</v>
      </c>
      <c r="F23" s="4" t="s">
        <v>5</v>
      </c>
      <c r="G23" s="4" t="s">
        <v>5</v>
      </c>
      <c r="H23" s="4" t="s">
        <v>5</v>
      </c>
      <c r="I23" s="4" t="s">
        <v>5</v>
      </c>
    </row>
    <row r="24" spans="1:9">
      <c r="A24" s="2" t="s">
        <v>975</v>
      </c>
      <c r="B24" s="4" t="s">
        <v>5</v>
      </c>
      <c r="C24" s="4" t="s">
        <v>5</v>
      </c>
      <c r="D24" s="4" t="s">
        <v>5</v>
      </c>
      <c r="E24" s="4" t="s">
        <v>5</v>
      </c>
      <c r="F24" s="4" t="s">
        <v>5</v>
      </c>
      <c r="G24" s="4" t="s">
        <v>5</v>
      </c>
      <c r="H24" s="4" t="s">
        <v>5</v>
      </c>
      <c r="I24" s="4" t="s">
        <v>5</v>
      </c>
    </row>
    <row r="25" spans="1:9" ht="45">
      <c r="A25" s="3" t="s">
        <v>959</v>
      </c>
      <c r="B25" s="4" t="s">
        <v>5</v>
      </c>
      <c r="C25" s="4" t="s">
        <v>5</v>
      </c>
      <c r="D25" s="4" t="s">
        <v>5</v>
      </c>
      <c r="E25" s="4" t="s">
        <v>5</v>
      </c>
      <c r="F25" s="4" t="s">
        <v>5</v>
      </c>
      <c r="G25" s="4" t="s">
        <v>5</v>
      </c>
      <c r="H25" s="4" t="s">
        <v>5</v>
      </c>
      <c r="I25" s="4" t="s">
        <v>5</v>
      </c>
    </row>
    <row r="26" spans="1:9">
      <c r="A26" s="2" t="s">
        <v>970</v>
      </c>
      <c r="B26" s="6">
        <v>146000</v>
      </c>
      <c r="C26" s="4" t="s">
        <v>5</v>
      </c>
      <c r="D26" s="4" t="s">
        <v>5</v>
      </c>
      <c r="E26" s="4" t="s">
        <v>5</v>
      </c>
      <c r="F26" s="4" t="s">
        <v>5</v>
      </c>
      <c r="G26" s="4" t="s">
        <v>5</v>
      </c>
      <c r="H26" s="4" t="s">
        <v>5</v>
      </c>
      <c r="I26" s="4" t="s">
        <v>5</v>
      </c>
    </row>
    <row r="27" spans="1:9" ht="30">
      <c r="A27" s="2" t="s">
        <v>971</v>
      </c>
      <c r="B27" s="4">
        <v>46.97</v>
      </c>
      <c r="C27" s="4" t="s">
        <v>5</v>
      </c>
      <c r="D27" s="4" t="s">
        <v>5</v>
      </c>
      <c r="E27" s="4" t="s">
        <v>5</v>
      </c>
      <c r="F27" s="4" t="s">
        <v>5</v>
      </c>
      <c r="G27" s="4" t="s">
        <v>5</v>
      </c>
      <c r="H27" s="4" t="s">
        <v>5</v>
      </c>
      <c r="I27" s="4" t="s">
        <v>5</v>
      </c>
    </row>
    <row r="28" spans="1:9">
      <c r="A28" s="2" t="s">
        <v>972</v>
      </c>
      <c r="B28" s="4" t="s">
        <v>973</v>
      </c>
      <c r="C28" s="4" t="s">
        <v>5</v>
      </c>
      <c r="D28" s="4" t="s">
        <v>5</v>
      </c>
      <c r="E28" s="4" t="s">
        <v>5</v>
      </c>
      <c r="F28" s="4" t="s">
        <v>5</v>
      </c>
      <c r="G28" s="4" t="s">
        <v>5</v>
      </c>
      <c r="H28" s="4" t="s">
        <v>5</v>
      </c>
      <c r="I28" s="4" t="s">
        <v>5</v>
      </c>
    </row>
    <row r="29" spans="1:9">
      <c r="A29" s="2" t="s">
        <v>976</v>
      </c>
      <c r="B29" s="179">
        <v>1.25</v>
      </c>
      <c r="C29" s="4" t="s">
        <v>5</v>
      </c>
      <c r="D29" s="4" t="s">
        <v>5</v>
      </c>
      <c r="E29" s="4" t="s">
        <v>5</v>
      </c>
      <c r="F29" s="4" t="s">
        <v>5</v>
      </c>
      <c r="G29" s="4" t="s">
        <v>5</v>
      </c>
      <c r="H29" s="4" t="s">
        <v>5</v>
      </c>
      <c r="I29" s="4" t="s">
        <v>5</v>
      </c>
    </row>
    <row r="30" spans="1:9" ht="30">
      <c r="A30" s="2" t="s">
        <v>974</v>
      </c>
      <c r="B30" s="6">
        <v>120000</v>
      </c>
      <c r="C30" s="4" t="s">
        <v>5</v>
      </c>
      <c r="D30" s="4" t="s">
        <v>5</v>
      </c>
      <c r="E30" s="4" t="s">
        <v>5</v>
      </c>
      <c r="F30" s="4" t="s">
        <v>5</v>
      </c>
      <c r="G30" s="4" t="s">
        <v>5</v>
      </c>
      <c r="H30" s="4" t="s">
        <v>5</v>
      </c>
      <c r="I30" s="4" t="s">
        <v>5</v>
      </c>
    </row>
    <row r="31" spans="1:9" ht="30">
      <c r="A31" s="2" t="s">
        <v>977</v>
      </c>
      <c r="B31" s="4" t="s">
        <v>5</v>
      </c>
      <c r="C31" s="4" t="s">
        <v>5</v>
      </c>
      <c r="D31" s="4" t="s">
        <v>5</v>
      </c>
      <c r="E31" s="4" t="s">
        <v>5</v>
      </c>
      <c r="F31" s="4" t="s">
        <v>5</v>
      </c>
      <c r="G31" s="4" t="s">
        <v>5</v>
      </c>
      <c r="H31" s="4" t="s">
        <v>5</v>
      </c>
      <c r="I31" s="4" t="s">
        <v>5</v>
      </c>
    </row>
    <row r="32" spans="1:9" ht="45">
      <c r="A32" s="3" t="s">
        <v>959</v>
      </c>
      <c r="B32" s="4" t="s">
        <v>5</v>
      </c>
      <c r="C32" s="4" t="s">
        <v>5</v>
      </c>
      <c r="D32" s="4" t="s">
        <v>5</v>
      </c>
      <c r="E32" s="4" t="s">
        <v>5</v>
      </c>
      <c r="F32" s="4" t="s">
        <v>5</v>
      </c>
      <c r="G32" s="4" t="s">
        <v>5</v>
      </c>
      <c r="H32" s="4" t="s">
        <v>5</v>
      </c>
      <c r="I32" s="4" t="s">
        <v>5</v>
      </c>
    </row>
    <row r="33" spans="1:9">
      <c r="A33" s="2" t="s">
        <v>976</v>
      </c>
      <c r="B33" s="179">
        <v>0.75</v>
      </c>
      <c r="C33" s="4" t="s">
        <v>5</v>
      </c>
      <c r="D33" s="4" t="s">
        <v>5</v>
      </c>
      <c r="E33" s="4" t="s">
        <v>5</v>
      </c>
      <c r="F33" s="4" t="s">
        <v>5</v>
      </c>
      <c r="G33" s="4" t="s">
        <v>5</v>
      </c>
      <c r="H33" s="4" t="s">
        <v>5</v>
      </c>
      <c r="I33" s="4" t="s">
        <v>5</v>
      </c>
    </row>
    <row r="34" spans="1:9" ht="30">
      <c r="A34" s="2" t="s">
        <v>978</v>
      </c>
      <c r="B34" s="4" t="s">
        <v>5</v>
      </c>
      <c r="C34" s="4" t="s">
        <v>5</v>
      </c>
      <c r="D34" s="4" t="s">
        <v>5</v>
      </c>
      <c r="E34" s="4" t="s">
        <v>5</v>
      </c>
      <c r="F34" s="4" t="s">
        <v>5</v>
      </c>
      <c r="G34" s="4" t="s">
        <v>5</v>
      </c>
      <c r="H34" s="4" t="s">
        <v>5</v>
      </c>
      <c r="I34" s="4" t="s">
        <v>5</v>
      </c>
    </row>
    <row r="35" spans="1:9" ht="45">
      <c r="A35" s="3" t="s">
        <v>959</v>
      </c>
      <c r="B35" s="4" t="s">
        <v>5</v>
      </c>
      <c r="C35" s="4" t="s">
        <v>5</v>
      </c>
      <c r="D35" s="4" t="s">
        <v>5</v>
      </c>
      <c r="E35" s="4" t="s">
        <v>5</v>
      </c>
      <c r="F35" s="4" t="s">
        <v>5</v>
      </c>
      <c r="G35" s="4" t="s">
        <v>5</v>
      </c>
      <c r="H35" s="4" t="s">
        <v>5</v>
      </c>
      <c r="I35" s="4" t="s">
        <v>5</v>
      </c>
    </row>
    <row r="36" spans="1:9">
      <c r="A36" s="2" t="s">
        <v>976</v>
      </c>
      <c r="B36" s="179">
        <v>1.25</v>
      </c>
      <c r="C36" s="4" t="s">
        <v>5</v>
      </c>
      <c r="D36" s="4" t="s">
        <v>5</v>
      </c>
      <c r="E36" s="4" t="s">
        <v>5</v>
      </c>
      <c r="F36" s="4" t="s">
        <v>5</v>
      </c>
      <c r="G36" s="4" t="s">
        <v>5</v>
      </c>
      <c r="H36" s="4" t="s">
        <v>5</v>
      </c>
      <c r="I36" s="4" t="s">
        <v>5</v>
      </c>
    </row>
  </sheetData>
  <mergeCells count="4">
    <mergeCell ref="A1:A2"/>
    <mergeCell ref="B1:C1"/>
    <mergeCell ref="D1:F1"/>
    <mergeCell ref="G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79</v>
      </c>
      <c r="B1" s="7" t="s">
        <v>2</v>
      </c>
      <c r="C1" s="7" t="s">
        <v>31</v>
      </c>
    </row>
    <row r="2" spans="1:3">
      <c r="A2" s="1" t="s">
        <v>915</v>
      </c>
      <c r="B2" s="7"/>
      <c r="C2" s="7"/>
    </row>
    <row r="3" spans="1:3">
      <c r="A3" s="2" t="s">
        <v>774</v>
      </c>
      <c r="B3" s="4" t="s">
        <v>5</v>
      </c>
      <c r="C3" s="4" t="s">
        <v>5</v>
      </c>
    </row>
    <row r="4" spans="1:3">
      <c r="A4" s="3" t="s">
        <v>980</v>
      </c>
      <c r="B4" s="4" t="s">
        <v>5</v>
      </c>
      <c r="C4" s="4" t="s">
        <v>5</v>
      </c>
    </row>
    <row r="5" spans="1:3">
      <c r="A5" s="2" t="s">
        <v>981</v>
      </c>
      <c r="B5" s="9">
        <v>31.5</v>
      </c>
      <c r="C5" s="9">
        <v>25.1</v>
      </c>
    </row>
    <row r="6" spans="1:3">
      <c r="A6" s="2" t="s">
        <v>982</v>
      </c>
      <c r="B6" s="4">
        <v>31.5</v>
      </c>
      <c r="C6" s="4" t="s">
        <v>5</v>
      </c>
    </row>
    <row r="7" spans="1:3">
      <c r="A7" s="2" t="s">
        <v>983</v>
      </c>
      <c r="B7" s="4" t="s">
        <v>5</v>
      </c>
      <c r="C7" s="4" t="s">
        <v>5</v>
      </c>
    </row>
    <row r="8" spans="1:3">
      <c r="A8" s="3" t="s">
        <v>980</v>
      </c>
      <c r="B8" s="4" t="s">
        <v>5</v>
      </c>
      <c r="C8" s="4" t="s">
        <v>5</v>
      </c>
    </row>
    <row r="9" spans="1:3">
      <c r="A9" s="2" t="s">
        <v>981</v>
      </c>
      <c r="B9" s="4">
        <v>26.5</v>
      </c>
      <c r="C9" s="4">
        <v>33.700000000000003</v>
      </c>
    </row>
    <row r="10" spans="1:3">
      <c r="A10" s="2" t="s">
        <v>982</v>
      </c>
      <c r="B10" s="9">
        <v>26.5</v>
      </c>
      <c r="C10"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7" t="s">
        <v>134</v>
      </c>
      <c r="B1" s="7" t="s">
        <v>1</v>
      </c>
      <c r="C1" s="7"/>
    </row>
    <row r="2" spans="1:3">
      <c r="A2" s="7"/>
      <c r="B2" s="1" t="s">
        <v>2</v>
      </c>
      <c r="C2" s="1" t="s">
        <v>81</v>
      </c>
    </row>
    <row r="3" spans="1:3">
      <c r="A3" s="3" t="s">
        <v>135</v>
      </c>
      <c r="B3" s="4" t="s">
        <v>5</v>
      </c>
      <c r="C3" s="4" t="s">
        <v>5</v>
      </c>
    </row>
    <row r="4" spans="1:3">
      <c r="A4" s="2" t="s">
        <v>90</v>
      </c>
      <c r="B4" s="8">
        <v>226658000</v>
      </c>
      <c r="C4" s="8">
        <v>174204000</v>
      </c>
    </row>
    <row r="5" spans="1:3">
      <c r="A5" s="2" t="s">
        <v>136</v>
      </c>
      <c r="B5" s="6">
        <v>34364000</v>
      </c>
      <c r="C5" s="6">
        <v>28280000</v>
      </c>
    </row>
    <row r="6" spans="1:3">
      <c r="A6" s="2" t="s">
        <v>137</v>
      </c>
      <c r="B6" s="4">
        <v>0</v>
      </c>
      <c r="C6" s="6">
        <v>-2163000</v>
      </c>
    </row>
    <row r="7" spans="1:3">
      <c r="A7" s="2" t="s">
        <v>119</v>
      </c>
      <c r="B7" s="6">
        <v>-35986000</v>
      </c>
      <c r="C7" s="4">
        <v>0</v>
      </c>
    </row>
    <row r="8" spans="1:3">
      <c r="A8" s="2" t="s">
        <v>138</v>
      </c>
      <c r="B8" s="6">
        <v>-47650000</v>
      </c>
      <c r="C8" s="6">
        <v>-22348000</v>
      </c>
    </row>
    <row r="9" spans="1:3">
      <c r="A9" s="2" t="s">
        <v>86</v>
      </c>
      <c r="B9" s="6">
        <v>6930000</v>
      </c>
      <c r="C9" s="6">
        <v>6381000</v>
      </c>
    </row>
    <row r="10" spans="1:3">
      <c r="A10" s="2" t="s">
        <v>139</v>
      </c>
      <c r="B10" s="6">
        <v>23142000</v>
      </c>
      <c r="C10" s="6">
        <v>7467000</v>
      </c>
    </row>
    <row r="11" spans="1:3" ht="30">
      <c r="A11" s="2" t="s">
        <v>140</v>
      </c>
      <c r="B11" s="6">
        <v>-7066000</v>
      </c>
      <c r="C11" s="6">
        <v>1584000</v>
      </c>
    </row>
    <row r="12" spans="1:3">
      <c r="A12" s="2" t="s">
        <v>141</v>
      </c>
      <c r="B12" s="6">
        <v>-8367000</v>
      </c>
      <c r="C12" s="6">
        <v>-2423000</v>
      </c>
    </row>
    <row r="13" spans="1:3" ht="45">
      <c r="A13" s="3" t="s">
        <v>142</v>
      </c>
      <c r="B13" s="4" t="s">
        <v>5</v>
      </c>
      <c r="C13" s="4" t="s">
        <v>5</v>
      </c>
    </row>
    <row r="14" spans="1:3">
      <c r="A14" s="2" t="s">
        <v>41</v>
      </c>
      <c r="B14" s="6">
        <v>-21881000</v>
      </c>
      <c r="C14" s="6">
        <v>-4984000</v>
      </c>
    </row>
    <row r="15" spans="1:3" ht="30">
      <c r="A15" s="2" t="s">
        <v>143</v>
      </c>
      <c r="B15" s="6">
        <v>-1510000</v>
      </c>
      <c r="C15" s="6">
        <v>11767000</v>
      </c>
    </row>
    <row r="16" spans="1:3">
      <c r="A16" s="2" t="s">
        <v>50</v>
      </c>
      <c r="B16" s="6">
        <v>-34016000</v>
      </c>
      <c r="C16" s="6">
        <v>-5217000</v>
      </c>
    </row>
    <row r="17" spans="1:3" ht="30">
      <c r="A17" s="2" t="s">
        <v>53</v>
      </c>
      <c r="B17" s="6">
        <v>-104387000</v>
      </c>
      <c r="C17" s="6">
        <v>-94224000</v>
      </c>
    </row>
    <row r="18" spans="1:3">
      <c r="A18" s="2" t="s">
        <v>54</v>
      </c>
      <c r="B18" s="6">
        <v>23574000</v>
      </c>
      <c r="C18" s="6">
        <v>6506000</v>
      </c>
    </row>
    <row r="19" spans="1:3">
      <c r="A19" s="2" t="s">
        <v>58</v>
      </c>
      <c r="B19" s="6">
        <v>-29844000</v>
      </c>
      <c r="C19" s="6">
        <v>-47800000</v>
      </c>
    </row>
    <row r="20" spans="1:3" ht="30">
      <c r="A20" s="2" t="s">
        <v>144</v>
      </c>
      <c r="B20" s="6">
        <v>23961000</v>
      </c>
      <c r="C20" s="6">
        <v>61356000</v>
      </c>
    </row>
    <row r="21" spans="1:3">
      <c r="A21" s="3" t="s">
        <v>145</v>
      </c>
      <c r="B21" s="4" t="s">
        <v>5</v>
      </c>
      <c r="C21" s="4" t="s">
        <v>5</v>
      </c>
    </row>
    <row r="22" spans="1:3">
      <c r="A22" s="2" t="s">
        <v>146</v>
      </c>
      <c r="B22" s="6">
        <v>-406152000</v>
      </c>
      <c r="C22" s="6">
        <v>-533780000</v>
      </c>
    </row>
    <row r="23" spans="1:3">
      <c r="A23" s="2" t="s">
        <v>147</v>
      </c>
      <c r="B23" s="6">
        <v>-73292000</v>
      </c>
      <c r="C23" s="6">
        <v>-84008000</v>
      </c>
    </row>
    <row r="24" spans="1:3">
      <c r="A24" s="2" t="s">
        <v>38</v>
      </c>
      <c r="B24" s="6">
        <v>-7926000</v>
      </c>
      <c r="C24" s="6">
        <v>-9539000</v>
      </c>
    </row>
    <row r="25" spans="1:3" ht="30">
      <c r="A25" s="2" t="s">
        <v>148</v>
      </c>
      <c r="B25" s="6">
        <v>-58801000</v>
      </c>
      <c r="C25" s="6">
        <v>-29458000</v>
      </c>
    </row>
    <row r="26" spans="1:3" ht="30">
      <c r="A26" s="2" t="s">
        <v>149</v>
      </c>
      <c r="B26" s="6">
        <v>-1073000</v>
      </c>
      <c r="C26" s="6">
        <v>-6451000</v>
      </c>
    </row>
    <row r="27" spans="1:3">
      <c r="A27" s="3" t="s">
        <v>150</v>
      </c>
      <c r="B27" s="4" t="s">
        <v>5</v>
      </c>
      <c r="C27" s="4" t="s">
        <v>5</v>
      </c>
    </row>
    <row r="28" spans="1:3">
      <c r="A28" s="2" t="s">
        <v>146</v>
      </c>
      <c r="B28" s="6">
        <v>782612000</v>
      </c>
      <c r="C28" s="6">
        <v>666054000</v>
      </c>
    </row>
    <row r="29" spans="1:3">
      <c r="A29" s="2" t="s">
        <v>147</v>
      </c>
      <c r="B29" s="6">
        <v>95658000</v>
      </c>
      <c r="C29" s="6">
        <v>33343000</v>
      </c>
    </row>
    <row r="30" spans="1:3">
      <c r="A30" s="2" t="s">
        <v>38</v>
      </c>
      <c r="B30" s="6">
        <v>2352000</v>
      </c>
      <c r="C30" s="6">
        <v>588000</v>
      </c>
    </row>
    <row r="31" spans="1:3" ht="30">
      <c r="A31" s="2" t="s">
        <v>151</v>
      </c>
      <c r="B31" s="6">
        <v>-43434000</v>
      </c>
      <c r="C31" s="6">
        <v>-48230000</v>
      </c>
    </row>
    <row r="32" spans="1:3">
      <c r="A32" s="2" t="s">
        <v>152</v>
      </c>
      <c r="B32" s="6">
        <v>22780000</v>
      </c>
      <c r="C32" s="4">
        <v>0</v>
      </c>
    </row>
    <row r="33" spans="1:3">
      <c r="A33" s="2" t="s">
        <v>153</v>
      </c>
      <c r="B33" s="6">
        <v>-2744000</v>
      </c>
      <c r="C33" s="6">
        <v>3399000</v>
      </c>
    </row>
    <row r="34" spans="1:3">
      <c r="A34" s="2" t="s">
        <v>154</v>
      </c>
      <c r="B34" s="6">
        <v>-8253000</v>
      </c>
      <c r="C34" s="6">
        <v>-5651000</v>
      </c>
    </row>
    <row r="35" spans="1:3" ht="30">
      <c r="A35" s="2" t="s">
        <v>155</v>
      </c>
      <c r="B35" s="6">
        <v>301727000</v>
      </c>
      <c r="C35" s="6">
        <v>-13733000</v>
      </c>
    </row>
    <row r="36" spans="1:3">
      <c r="A36" s="3" t="s">
        <v>156</v>
      </c>
      <c r="B36" s="4" t="s">
        <v>5</v>
      </c>
      <c r="C36" s="4" t="s">
        <v>5</v>
      </c>
    </row>
    <row r="37" spans="1:3">
      <c r="A37" s="2" t="s">
        <v>157</v>
      </c>
      <c r="B37" s="6">
        <v>-125000000</v>
      </c>
      <c r="C37" s="6">
        <v>-57660000</v>
      </c>
    </row>
    <row r="38" spans="1:3">
      <c r="A38" s="2" t="s">
        <v>158</v>
      </c>
      <c r="B38" s="6">
        <v>-1990000</v>
      </c>
      <c r="C38" s="4">
        <v>0</v>
      </c>
    </row>
    <row r="39" spans="1:3">
      <c r="A39" s="2" t="s">
        <v>88</v>
      </c>
      <c r="B39" s="6">
        <v>-30842000</v>
      </c>
      <c r="C39" s="6">
        <v>-22922000</v>
      </c>
    </row>
    <row r="40" spans="1:3">
      <c r="A40" s="2" t="s">
        <v>141</v>
      </c>
      <c r="B40" s="6">
        <v>-7356000</v>
      </c>
      <c r="C40" s="6">
        <v>218000</v>
      </c>
    </row>
    <row r="41" spans="1:3" ht="30">
      <c r="A41" s="2" t="s">
        <v>159</v>
      </c>
      <c r="B41" s="6">
        <v>-165188000</v>
      </c>
      <c r="C41" s="6">
        <v>-80364000</v>
      </c>
    </row>
    <row r="42" spans="1:3" ht="30">
      <c r="A42" s="2" t="s">
        <v>160</v>
      </c>
      <c r="B42" s="6">
        <v>160500000</v>
      </c>
      <c r="C42" s="6">
        <v>-32741000</v>
      </c>
    </row>
    <row r="43" spans="1:3" ht="30">
      <c r="A43" s="2" t="s">
        <v>161</v>
      </c>
      <c r="B43" s="6">
        <v>118551000</v>
      </c>
      <c r="C43" s="6">
        <v>130400000</v>
      </c>
    </row>
    <row r="44" spans="1:3" ht="30">
      <c r="A44" s="2" t="s">
        <v>162</v>
      </c>
      <c r="B44" s="6">
        <v>279051000</v>
      </c>
      <c r="C44" s="6">
        <v>97659000</v>
      </c>
    </row>
    <row r="45" spans="1:3">
      <c r="A45" s="3" t="s">
        <v>163</v>
      </c>
      <c r="B45" s="4" t="s">
        <v>5</v>
      </c>
      <c r="C45" s="4" t="s">
        <v>5</v>
      </c>
    </row>
    <row r="46" spans="1:3" ht="30">
      <c r="A46" s="2" t="s">
        <v>164</v>
      </c>
      <c r="B46" s="8">
        <v>153700000</v>
      </c>
      <c r="C46"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45">
      <c r="A3" s="3" t="s">
        <v>166</v>
      </c>
      <c r="B3" s="4" t="s">
        <v>5</v>
      </c>
    </row>
    <row r="4" spans="1:2">
      <c r="A4" s="14" t="s">
        <v>165</v>
      </c>
      <c r="B4" s="4" t="s">
        <v>5</v>
      </c>
    </row>
    <row r="5" spans="1:2">
      <c r="A5" s="14"/>
      <c r="B5" s="10" t="s">
        <v>165</v>
      </c>
    </row>
    <row r="6" spans="1:2" ht="409.6">
      <c r="A6" s="14"/>
      <c r="B6" s="11" t="s">
        <v>167</v>
      </c>
    </row>
    <row r="7" spans="1:2">
      <c r="A7" s="14"/>
      <c r="B7" s="12" t="s">
        <v>168</v>
      </c>
    </row>
    <row r="8" spans="1:2" ht="115.5">
      <c r="A8" s="14"/>
      <c r="B8" s="13" t="s">
        <v>169</v>
      </c>
    </row>
    <row r="9" spans="1:2">
      <c r="A9" s="14"/>
      <c r="B9" s="12" t="s">
        <v>170</v>
      </c>
    </row>
    <row r="10" spans="1:2" ht="26.25">
      <c r="A10" s="14"/>
      <c r="B10" s="13" t="s">
        <v>171</v>
      </c>
    </row>
    <row r="11" spans="1:2" ht="281.25">
      <c r="A11" s="14"/>
      <c r="B11" s="13" t="s">
        <v>172</v>
      </c>
    </row>
    <row r="12" spans="1:2" ht="64.5">
      <c r="A12" s="14"/>
      <c r="B12" s="13" t="s">
        <v>173</v>
      </c>
    </row>
    <row r="13" spans="1:2" ht="306.75">
      <c r="A13" s="14"/>
      <c r="B13" s="13" t="s">
        <v>174</v>
      </c>
    </row>
    <row r="14" spans="1:2">
      <c r="A14" s="14"/>
      <c r="B14" s="12" t="s">
        <v>175</v>
      </c>
    </row>
    <row r="15" spans="1:2">
      <c r="A15" s="14"/>
      <c r="B15" s="13" t="s">
        <v>176</v>
      </c>
    </row>
    <row r="16" spans="1:2" ht="230.25">
      <c r="A16" s="14"/>
      <c r="B16" s="13" t="s">
        <v>177</v>
      </c>
    </row>
    <row r="17" spans="1:2" ht="39">
      <c r="A17" s="14"/>
      <c r="B17" s="13" t="s">
        <v>178</v>
      </c>
    </row>
    <row r="18" spans="1:2" ht="230.25">
      <c r="A18" s="14"/>
      <c r="B18" s="13" t="s">
        <v>179</v>
      </c>
    </row>
    <row r="19" spans="1:2" ht="26.25">
      <c r="A19" s="14"/>
      <c r="B19" s="11" t="s">
        <v>180</v>
      </c>
    </row>
    <row r="20" spans="1:2" ht="243">
      <c r="A20" s="14"/>
      <c r="B20" s="13" t="s">
        <v>181</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1.28515625" bestFit="1" customWidth="1"/>
    <col min="2" max="3" width="36.5703125" bestFit="1" customWidth="1"/>
    <col min="4" max="4" width="2.28515625" customWidth="1"/>
    <col min="5" max="5" width="21.7109375" customWidth="1"/>
    <col min="6" max="6" width="1.7109375" customWidth="1"/>
    <col min="7" max="7" width="14.5703125" customWidth="1"/>
    <col min="8" max="8" width="10.85546875" customWidth="1"/>
    <col min="9" max="9" width="21.7109375" customWidth="1"/>
  </cols>
  <sheetData>
    <row r="1" spans="1:9" ht="15" customHeight="1">
      <c r="A1" s="7" t="s">
        <v>182</v>
      </c>
      <c r="B1" s="7" t="s">
        <v>1</v>
      </c>
      <c r="C1" s="7"/>
      <c r="D1" s="7"/>
      <c r="E1" s="7"/>
      <c r="F1" s="7"/>
      <c r="G1" s="7"/>
      <c r="H1" s="7"/>
      <c r="I1" s="7"/>
    </row>
    <row r="2" spans="1:9" ht="15" customHeight="1">
      <c r="A2" s="7"/>
      <c r="B2" s="7" t="s">
        <v>2</v>
      </c>
      <c r="C2" s="7"/>
      <c r="D2" s="7"/>
      <c r="E2" s="7"/>
      <c r="F2" s="7"/>
      <c r="G2" s="7"/>
      <c r="H2" s="7"/>
      <c r="I2" s="7"/>
    </row>
    <row r="3" spans="1:9" ht="15" customHeight="1">
      <c r="A3" s="3" t="s">
        <v>183</v>
      </c>
      <c r="B3" s="67" t="s">
        <v>5</v>
      </c>
      <c r="C3" s="67"/>
      <c r="D3" s="67"/>
      <c r="E3" s="67"/>
      <c r="F3" s="67"/>
      <c r="G3" s="67"/>
      <c r="H3" s="67"/>
      <c r="I3" s="67"/>
    </row>
    <row r="4" spans="1:9" ht="15" customHeight="1">
      <c r="A4" s="14" t="s">
        <v>182</v>
      </c>
      <c r="B4" s="67" t="s">
        <v>5</v>
      </c>
      <c r="C4" s="67"/>
      <c r="D4" s="67"/>
      <c r="E4" s="67"/>
      <c r="F4" s="67"/>
      <c r="G4" s="67"/>
      <c r="H4" s="67"/>
      <c r="I4" s="67"/>
    </row>
    <row r="5" spans="1:9">
      <c r="A5" s="14"/>
      <c r="B5" s="68" t="s">
        <v>182</v>
      </c>
      <c r="C5" s="68"/>
      <c r="D5" s="68"/>
      <c r="E5" s="68"/>
      <c r="F5" s="68"/>
      <c r="G5" s="68"/>
      <c r="H5" s="68"/>
      <c r="I5" s="68"/>
    </row>
    <row r="6" spans="1:9">
      <c r="A6" s="14"/>
      <c r="B6" s="24" t="s">
        <v>184</v>
      </c>
      <c r="C6" s="24"/>
      <c r="D6" s="24"/>
      <c r="E6" s="24"/>
      <c r="F6" s="24"/>
      <c r="G6" s="24"/>
      <c r="H6" s="24"/>
      <c r="I6" s="24"/>
    </row>
    <row r="7" spans="1:9" ht="89.25" customHeight="1">
      <c r="A7" s="14"/>
      <c r="B7" s="24" t="s">
        <v>185</v>
      </c>
      <c r="C7" s="24"/>
      <c r="D7" s="24"/>
      <c r="E7" s="24"/>
      <c r="F7" s="24"/>
      <c r="G7" s="24"/>
      <c r="H7" s="24"/>
      <c r="I7" s="24"/>
    </row>
    <row r="8" spans="1:9" ht="25.5" customHeight="1">
      <c r="A8" s="14"/>
      <c r="B8" s="24" t="s">
        <v>186</v>
      </c>
      <c r="C8" s="24"/>
      <c r="D8" s="24"/>
      <c r="E8" s="24"/>
      <c r="F8" s="24"/>
      <c r="G8" s="24"/>
      <c r="H8" s="24"/>
      <c r="I8" s="24"/>
    </row>
    <row r="9" spans="1:9" ht="63.75" customHeight="1">
      <c r="A9" s="14"/>
      <c r="B9" s="24" t="s">
        <v>187</v>
      </c>
      <c r="C9" s="24"/>
      <c r="D9" s="24"/>
      <c r="E9" s="24"/>
      <c r="F9" s="24"/>
      <c r="G9" s="24"/>
      <c r="H9" s="24"/>
      <c r="I9" s="24"/>
    </row>
    <row r="10" spans="1:9">
      <c r="A10" s="14"/>
      <c r="B10" s="23"/>
      <c r="C10" s="23"/>
      <c r="D10" s="23"/>
      <c r="E10" s="23"/>
      <c r="F10" s="23"/>
    </row>
    <row r="11" spans="1:9">
      <c r="A11" s="14"/>
      <c r="B11" s="15"/>
      <c r="C11" s="15"/>
      <c r="D11" s="15"/>
      <c r="E11" s="15"/>
      <c r="F11" s="15"/>
    </row>
    <row r="12" spans="1:9">
      <c r="A12" s="14"/>
      <c r="B12" s="16" t="s">
        <v>188</v>
      </c>
      <c r="C12" s="11"/>
      <c r="D12" s="24"/>
      <c r="E12" s="24"/>
      <c r="F12" s="24"/>
    </row>
    <row r="13" spans="1:9">
      <c r="A13" s="14"/>
      <c r="B13" s="25" t="s">
        <v>146</v>
      </c>
      <c r="C13" s="26"/>
      <c r="D13" s="27" t="s">
        <v>189</v>
      </c>
      <c r="E13" s="28">
        <v>269529</v>
      </c>
      <c r="F13" s="26"/>
    </row>
    <row r="14" spans="1:9">
      <c r="A14" s="14"/>
      <c r="B14" s="25"/>
      <c r="C14" s="26"/>
      <c r="D14" s="27"/>
      <c r="E14" s="28"/>
      <c r="F14" s="26"/>
    </row>
    <row r="15" spans="1:9">
      <c r="A15" s="14"/>
      <c r="B15" s="29" t="s">
        <v>147</v>
      </c>
      <c r="C15" s="24"/>
      <c r="D15" s="30">
        <v>30976</v>
      </c>
      <c r="E15" s="30"/>
      <c r="F15" s="24"/>
    </row>
    <row r="16" spans="1:9">
      <c r="A16" s="14"/>
      <c r="B16" s="29"/>
      <c r="C16" s="24"/>
      <c r="D16" s="30"/>
      <c r="E16" s="30"/>
      <c r="F16" s="24"/>
    </row>
    <row r="17" spans="1:6">
      <c r="A17" s="14"/>
      <c r="B17" s="25" t="s">
        <v>190</v>
      </c>
      <c r="C17" s="26"/>
      <c r="D17" s="28">
        <v>24008</v>
      </c>
      <c r="E17" s="28"/>
      <c r="F17" s="26"/>
    </row>
    <row r="18" spans="1:6">
      <c r="A18" s="14"/>
      <c r="B18" s="25"/>
      <c r="C18" s="26"/>
      <c r="D18" s="28"/>
      <c r="E18" s="28"/>
      <c r="F18" s="26"/>
    </row>
    <row r="19" spans="1:6">
      <c r="A19" s="14"/>
      <c r="B19" s="29" t="s">
        <v>38</v>
      </c>
      <c r="C19" s="24"/>
      <c r="D19" s="30">
        <v>5340</v>
      </c>
      <c r="E19" s="30"/>
      <c r="F19" s="24"/>
    </row>
    <row r="20" spans="1:6">
      <c r="A20" s="14"/>
      <c r="B20" s="29"/>
      <c r="C20" s="24"/>
      <c r="D20" s="30"/>
      <c r="E20" s="30"/>
      <c r="F20" s="24"/>
    </row>
    <row r="21" spans="1:6">
      <c r="A21" s="14"/>
      <c r="B21" s="25" t="s">
        <v>41</v>
      </c>
      <c r="C21" s="26"/>
      <c r="D21" s="28">
        <v>2986</v>
      </c>
      <c r="E21" s="28"/>
      <c r="F21" s="26"/>
    </row>
    <row r="22" spans="1:6">
      <c r="A22" s="14"/>
      <c r="B22" s="25"/>
      <c r="C22" s="26"/>
      <c r="D22" s="28"/>
      <c r="E22" s="28"/>
      <c r="F22" s="26"/>
    </row>
    <row r="23" spans="1:6">
      <c r="A23" s="14"/>
      <c r="B23" s="29" t="s">
        <v>191</v>
      </c>
      <c r="C23" s="24"/>
      <c r="D23" s="30">
        <v>73107</v>
      </c>
      <c r="E23" s="30"/>
      <c r="F23" s="24"/>
    </row>
    <row r="24" spans="1:6">
      <c r="A24" s="14"/>
      <c r="B24" s="29"/>
      <c r="C24" s="24"/>
      <c r="D24" s="30"/>
      <c r="E24" s="30"/>
      <c r="F24" s="24"/>
    </row>
    <row r="25" spans="1:6">
      <c r="A25" s="14"/>
      <c r="B25" s="25" t="s">
        <v>48</v>
      </c>
      <c r="C25" s="26"/>
      <c r="D25" s="28">
        <v>3630</v>
      </c>
      <c r="E25" s="28"/>
      <c r="F25" s="26"/>
    </row>
    <row r="26" spans="1:6">
      <c r="A26" s="14"/>
      <c r="B26" s="25"/>
      <c r="C26" s="26"/>
      <c r="D26" s="28"/>
      <c r="E26" s="28"/>
      <c r="F26" s="26"/>
    </row>
    <row r="27" spans="1:6">
      <c r="A27" s="14"/>
      <c r="B27" s="29" t="s">
        <v>50</v>
      </c>
      <c r="C27" s="24"/>
      <c r="D27" s="30">
        <v>14614</v>
      </c>
      <c r="E27" s="30"/>
      <c r="F27" s="24"/>
    </row>
    <row r="28" spans="1:6">
      <c r="A28" s="14"/>
      <c r="B28" s="29"/>
      <c r="C28" s="24"/>
      <c r="D28" s="30"/>
      <c r="E28" s="30"/>
      <c r="F28" s="24"/>
    </row>
    <row r="29" spans="1:6" ht="26.25">
      <c r="A29" s="14"/>
      <c r="B29" s="17" t="s">
        <v>53</v>
      </c>
      <c r="C29" s="18"/>
      <c r="D29" s="31" t="s">
        <v>192</v>
      </c>
      <c r="E29" s="31"/>
      <c r="F29" s="19" t="s">
        <v>193</v>
      </c>
    </row>
    <row r="30" spans="1:6">
      <c r="A30" s="14"/>
      <c r="B30" s="20" t="s">
        <v>54</v>
      </c>
      <c r="C30" s="11"/>
      <c r="D30" s="32" t="s">
        <v>194</v>
      </c>
      <c r="E30" s="32"/>
      <c r="F30" s="13" t="s">
        <v>193</v>
      </c>
    </row>
    <row r="31" spans="1:6">
      <c r="A31" s="14"/>
      <c r="B31" s="17" t="s">
        <v>195</v>
      </c>
      <c r="C31" s="18"/>
      <c r="D31" s="31" t="s">
        <v>196</v>
      </c>
      <c r="E31" s="31"/>
      <c r="F31" s="19" t="s">
        <v>193</v>
      </c>
    </row>
    <row r="32" spans="1:6" ht="15.75" thickBot="1">
      <c r="A32" s="14"/>
      <c r="B32" s="20" t="s">
        <v>58</v>
      </c>
      <c r="C32" s="11"/>
      <c r="D32" s="33" t="s">
        <v>197</v>
      </c>
      <c r="E32" s="33"/>
      <c r="F32" s="21" t="s">
        <v>193</v>
      </c>
    </row>
    <row r="33" spans="1:9">
      <c r="A33" s="14"/>
      <c r="B33" s="25" t="s">
        <v>198</v>
      </c>
      <c r="C33" s="26"/>
      <c r="D33" s="34" t="s">
        <v>189</v>
      </c>
      <c r="E33" s="35">
        <v>189686</v>
      </c>
      <c r="F33" s="36"/>
    </row>
    <row r="34" spans="1:9">
      <c r="A34" s="14"/>
      <c r="B34" s="25"/>
      <c r="C34" s="26"/>
      <c r="D34" s="27"/>
      <c r="E34" s="28"/>
      <c r="F34" s="26"/>
    </row>
    <row r="35" spans="1:9" ht="15.75" thickBot="1">
      <c r="A35" s="14"/>
      <c r="B35" s="20" t="s">
        <v>199</v>
      </c>
      <c r="C35" s="11"/>
      <c r="D35" s="33" t="s">
        <v>200</v>
      </c>
      <c r="E35" s="33"/>
      <c r="F35" s="21" t="s">
        <v>193</v>
      </c>
    </row>
    <row r="36" spans="1:9">
      <c r="A36" s="14"/>
      <c r="B36" s="25" t="s">
        <v>201</v>
      </c>
      <c r="C36" s="26"/>
      <c r="D36" s="34" t="s">
        <v>189</v>
      </c>
      <c r="E36" s="35">
        <v>153700</v>
      </c>
      <c r="F36" s="36"/>
    </row>
    <row r="37" spans="1:9" ht="15.75" thickBot="1">
      <c r="A37" s="14"/>
      <c r="B37" s="25"/>
      <c r="C37" s="26"/>
      <c r="D37" s="37"/>
      <c r="E37" s="38"/>
      <c r="F37" s="39"/>
    </row>
    <row r="38" spans="1:9" ht="25.5" customHeight="1" thickTop="1">
      <c r="A38" s="14"/>
      <c r="B38" s="24" t="s">
        <v>202</v>
      </c>
      <c r="C38" s="24"/>
      <c r="D38" s="24"/>
      <c r="E38" s="24"/>
      <c r="F38" s="24"/>
      <c r="G38" s="24"/>
      <c r="H38" s="24"/>
      <c r="I38" s="24"/>
    </row>
    <row r="39" spans="1:9" ht="38.25" customHeight="1">
      <c r="A39" s="14"/>
      <c r="B39" s="24" t="s">
        <v>203</v>
      </c>
      <c r="C39" s="24"/>
      <c r="D39" s="24"/>
      <c r="E39" s="24"/>
      <c r="F39" s="24"/>
      <c r="G39" s="24"/>
      <c r="H39" s="24"/>
      <c r="I39" s="24"/>
    </row>
    <row r="40" spans="1:9" ht="38.25" customHeight="1">
      <c r="A40" s="14"/>
      <c r="B40" s="24" t="s">
        <v>204</v>
      </c>
      <c r="C40" s="24"/>
      <c r="D40" s="24"/>
      <c r="E40" s="24"/>
      <c r="F40" s="24"/>
      <c r="G40" s="24"/>
      <c r="H40" s="24"/>
      <c r="I40" s="24"/>
    </row>
    <row r="41" spans="1:9">
      <c r="A41" s="14"/>
      <c r="B41" s="15"/>
      <c r="C41" s="15"/>
    </row>
    <row r="42" spans="1:9" ht="153">
      <c r="A42" s="14"/>
      <c r="B42" s="40" t="s">
        <v>205</v>
      </c>
      <c r="C42" s="41" t="s">
        <v>206</v>
      </c>
    </row>
    <row r="43" spans="1:9">
      <c r="A43" s="14"/>
      <c r="B43" s="15"/>
      <c r="C43" s="15"/>
    </row>
    <row r="44" spans="1:9" ht="140.25">
      <c r="A44" s="14"/>
      <c r="B44" s="40" t="s">
        <v>205</v>
      </c>
      <c r="C44" s="41" t="s">
        <v>207</v>
      </c>
    </row>
    <row r="45" spans="1:9">
      <c r="A45" s="14"/>
      <c r="B45" s="15"/>
      <c r="C45" s="15"/>
    </row>
    <row r="46" spans="1:9" ht="229.5">
      <c r="A46" s="14"/>
      <c r="B46" s="40" t="s">
        <v>205</v>
      </c>
      <c r="C46" s="41" t="s">
        <v>208</v>
      </c>
    </row>
    <row r="47" spans="1:9">
      <c r="A47" s="14"/>
      <c r="B47" s="15"/>
      <c r="C47" s="15"/>
    </row>
    <row r="48" spans="1:9" ht="76.5">
      <c r="A48" s="14"/>
      <c r="B48" s="40" t="s">
        <v>205</v>
      </c>
      <c r="C48" s="41" t="s">
        <v>209</v>
      </c>
    </row>
    <row r="49" spans="1:9">
      <c r="A49" s="14"/>
      <c r="B49" s="15"/>
      <c r="C49" s="15"/>
    </row>
    <row r="50" spans="1:9" ht="114.75">
      <c r="A50" s="14"/>
      <c r="B50" s="40" t="s">
        <v>205</v>
      </c>
      <c r="C50" s="41" t="s">
        <v>210</v>
      </c>
    </row>
    <row r="51" spans="1:9">
      <c r="A51" s="14"/>
      <c r="B51" s="23"/>
      <c r="C51" s="23"/>
      <c r="D51" s="23"/>
      <c r="E51" s="23"/>
      <c r="F51" s="23"/>
      <c r="G51" s="23"/>
      <c r="H51" s="23"/>
      <c r="I51" s="23"/>
    </row>
    <row r="52" spans="1:9">
      <c r="A52" s="14"/>
      <c r="B52" s="15"/>
      <c r="C52" s="15"/>
      <c r="D52" s="15"/>
      <c r="E52" s="15"/>
      <c r="F52" s="15"/>
      <c r="G52" s="15"/>
      <c r="H52" s="15"/>
      <c r="I52" s="15"/>
    </row>
    <row r="53" spans="1:9" ht="15.75" thickBot="1">
      <c r="A53" s="14"/>
      <c r="B53" s="42"/>
      <c r="C53" s="60" t="s">
        <v>211</v>
      </c>
      <c r="D53" s="60"/>
      <c r="E53" s="60"/>
      <c r="F53" s="11"/>
      <c r="G53" s="60" t="s">
        <v>212</v>
      </c>
      <c r="H53" s="60"/>
      <c r="I53" s="60"/>
    </row>
    <row r="54" spans="1:9">
      <c r="A54" s="14"/>
      <c r="B54" s="61" t="s">
        <v>188</v>
      </c>
      <c r="C54" s="43" t="s">
        <v>213</v>
      </c>
      <c r="D54" s="62"/>
      <c r="E54" s="43" t="s">
        <v>213</v>
      </c>
      <c r="F54" s="24"/>
      <c r="G54" s="46" t="s">
        <v>213</v>
      </c>
      <c r="H54" s="62"/>
      <c r="I54" s="46" t="s">
        <v>213</v>
      </c>
    </row>
    <row r="55" spans="1:9">
      <c r="A55" s="14"/>
      <c r="B55" s="61"/>
      <c r="C55" s="43" t="s">
        <v>214</v>
      </c>
      <c r="D55" s="24"/>
      <c r="E55" s="43" t="s">
        <v>217</v>
      </c>
      <c r="F55" s="24"/>
      <c r="G55" s="43" t="s">
        <v>214</v>
      </c>
      <c r="H55" s="64"/>
      <c r="I55" s="43" t="s">
        <v>217</v>
      </c>
    </row>
    <row r="56" spans="1:9">
      <c r="A56" s="14"/>
      <c r="B56" s="61"/>
      <c r="C56" s="43" t="s">
        <v>215</v>
      </c>
      <c r="D56" s="24"/>
      <c r="E56" s="43" t="s">
        <v>218</v>
      </c>
      <c r="F56" s="24"/>
      <c r="G56" s="43" t="s">
        <v>215</v>
      </c>
      <c r="H56" s="64"/>
      <c r="I56" s="43" t="s">
        <v>218</v>
      </c>
    </row>
    <row r="57" spans="1:9" ht="15.75" thickBot="1">
      <c r="A57" s="14"/>
      <c r="B57" s="61"/>
      <c r="C57" s="44" t="s">
        <v>216</v>
      </c>
      <c r="D57" s="63"/>
      <c r="E57" s="45"/>
      <c r="F57" s="24"/>
      <c r="G57" s="44" t="s">
        <v>216</v>
      </c>
      <c r="H57" s="63"/>
      <c r="I57" s="45"/>
    </row>
    <row r="58" spans="1:9">
      <c r="A58" s="14"/>
      <c r="B58" s="17" t="s">
        <v>219</v>
      </c>
      <c r="C58" s="47">
        <v>181486</v>
      </c>
      <c r="D58" s="18"/>
      <c r="E58" s="47">
        <v>181486</v>
      </c>
      <c r="F58" s="18"/>
      <c r="G58" s="48">
        <v>547265</v>
      </c>
      <c r="H58" s="22"/>
      <c r="I58" s="48">
        <v>547265</v>
      </c>
    </row>
    <row r="59" spans="1:9">
      <c r="A59" s="14"/>
      <c r="B59" s="20" t="s">
        <v>220</v>
      </c>
      <c r="C59" s="49">
        <v>62603</v>
      </c>
      <c r="D59" s="11"/>
      <c r="E59" s="49">
        <v>63357</v>
      </c>
      <c r="F59" s="11"/>
      <c r="G59" s="49">
        <v>189593</v>
      </c>
      <c r="H59" s="11"/>
      <c r="I59" s="49">
        <v>226658</v>
      </c>
    </row>
    <row r="60" spans="1:9">
      <c r="A60" s="14"/>
      <c r="B60" s="11"/>
      <c r="C60" s="11"/>
      <c r="D60" s="11"/>
      <c r="E60" s="11"/>
      <c r="F60" s="11"/>
      <c r="G60" s="11"/>
      <c r="H60" s="11"/>
      <c r="I60" s="11"/>
    </row>
    <row r="61" spans="1:9" ht="15.75" thickBot="1">
      <c r="A61" s="14"/>
      <c r="B61" s="11"/>
      <c r="C61" s="66" t="s">
        <v>221</v>
      </c>
      <c r="D61" s="66"/>
      <c r="E61" s="66"/>
      <c r="F61" s="11"/>
      <c r="G61" s="66" t="s">
        <v>222</v>
      </c>
      <c r="H61" s="66"/>
      <c r="I61" s="66"/>
    </row>
    <row r="62" spans="1:9">
      <c r="A62" s="14"/>
      <c r="B62" s="61" t="s">
        <v>188</v>
      </c>
      <c r="C62" s="52" t="s">
        <v>213</v>
      </c>
      <c r="D62" s="62"/>
      <c r="E62" s="52" t="s">
        <v>213</v>
      </c>
      <c r="F62" s="24"/>
      <c r="G62" s="55" t="s">
        <v>213</v>
      </c>
      <c r="H62" s="62"/>
      <c r="I62" s="55" t="s">
        <v>213</v>
      </c>
    </row>
    <row r="63" spans="1:9">
      <c r="A63" s="14"/>
      <c r="B63" s="61"/>
      <c r="C63" s="51" t="s">
        <v>214</v>
      </c>
      <c r="D63" s="64"/>
      <c r="E63" s="51" t="s">
        <v>217</v>
      </c>
      <c r="F63" s="24"/>
      <c r="G63" s="42" t="s">
        <v>214</v>
      </c>
      <c r="H63" s="64"/>
      <c r="I63" s="42" t="s">
        <v>217</v>
      </c>
    </row>
    <row r="64" spans="1:9">
      <c r="A64" s="14"/>
      <c r="B64" s="61"/>
      <c r="C64" s="51" t="s">
        <v>215</v>
      </c>
      <c r="D64" s="64"/>
      <c r="E64" s="51" t="s">
        <v>218</v>
      </c>
      <c r="F64" s="24"/>
      <c r="G64" s="42" t="s">
        <v>215</v>
      </c>
      <c r="H64" s="64"/>
      <c r="I64" s="42" t="s">
        <v>218</v>
      </c>
    </row>
    <row r="65" spans="1:9" ht="15.75" thickBot="1">
      <c r="A65" s="14"/>
      <c r="B65" s="61"/>
      <c r="C65" s="53" t="s">
        <v>216</v>
      </c>
      <c r="D65" s="63"/>
      <c r="E65" s="54"/>
      <c r="F65" s="24"/>
      <c r="G65" s="50" t="s">
        <v>216</v>
      </c>
      <c r="H65" s="63"/>
      <c r="I65" s="45"/>
    </row>
    <row r="66" spans="1:9">
      <c r="A66" s="14"/>
      <c r="B66" s="17" t="s">
        <v>219</v>
      </c>
      <c r="C66" s="56">
        <v>186571</v>
      </c>
      <c r="D66" s="18"/>
      <c r="E66" s="56">
        <v>175994</v>
      </c>
      <c r="F66" s="18"/>
      <c r="G66" s="57">
        <v>551532</v>
      </c>
      <c r="H66" s="22"/>
      <c r="I66" s="57">
        <v>520435</v>
      </c>
    </row>
    <row r="67" spans="1:9">
      <c r="A67" s="14"/>
      <c r="B67" s="20" t="s">
        <v>220</v>
      </c>
      <c r="C67" s="58">
        <v>62678</v>
      </c>
      <c r="D67" s="11"/>
      <c r="E67" s="58">
        <v>60106</v>
      </c>
      <c r="F67" s="11"/>
      <c r="G67" s="59">
        <v>214361</v>
      </c>
      <c r="H67" s="11"/>
      <c r="I67" s="59">
        <v>174204</v>
      </c>
    </row>
  </sheetData>
  <mergeCells count="77">
    <mergeCell ref="B9:I9"/>
    <mergeCell ref="B38:I38"/>
    <mergeCell ref="B39:I39"/>
    <mergeCell ref="B40:I40"/>
    <mergeCell ref="A1:A2"/>
    <mergeCell ref="B1:I1"/>
    <mergeCell ref="B2:I2"/>
    <mergeCell ref="B3:I3"/>
    <mergeCell ref="A4:A67"/>
    <mergeCell ref="B4:I4"/>
    <mergeCell ref="B5:I5"/>
    <mergeCell ref="B6:I6"/>
    <mergeCell ref="B7:I7"/>
    <mergeCell ref="B8:I8"/>
    <mergeCell ref="C61:E61"/>
    <mergeCell ref="G61:I61"/>
    <mergeCell ref="B62:B65"/>
    <mergeCell ref="D62:D65"/>
    <mergeCell ref="F62:F65"/>
    <mergeCell ref="H62:H65"/>
    <mergeCell ref="B51:I51"/>
    <mergeCell ref="C53:E53"/>
    <mergeCell ref="G53:I53"/>
    <mergeCell ref="B54:B57"/>
    <mergeCell ref="D54:D57"/>
    <mergeCell ref="F54:F57"/>
    <mergeCell ref="H54:H57"/>
    <mergeCell ref="F33:F34"/>
    <mergeCell ref="D35:E35"/>
    <mergeCell ref="B36:B37"/>
    <mergeCell ref="C36:C37"/>
    <mergeCell ref="D36:D37"/>
    <mergeCell ref="E36:E37"/>
    <mergeCell ref="F36:F37"/>
    <mergeCell ref="D31:E31"/>
    <mergeCell ref="D32:E32"/>
    <mergeCell ref="B33:B34"/>
    <mergeCell ref="C33:C34"/>
    <mergeCell ref="D33:D34"/>
    <mergeCell ref="E33:E34"/>
    <mergeCell ref="B27:B28"/>
    <mergeCell ref="C27:C28"/>
    <mergeCell ref="D27:E28"/>
    <mergeCell ref="F27:F28"/>
    <mergeCell ref="D29:E29"/>
    <mergeCell ref="D30:E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3"/>
  <sheetViews>
    <sheetView showGridLines="0" workbookViewId="0"/>
  </sheetViews>
  <sheetFormatPr defaultRowHeight="15"/>
  <cols>
    <col min="1" max="1" width="30.140625" bestFit="1" customWidth="1"/>
    <col min="2" max="4" width="36.5703125" bestFit="1" customWidth="1"/>
    <col min="5" max="5" width="4.140625" customWidth="1"/>
    <col min="6" max="6" width="23.85546875" customWidth="1"/>
    <col min="7" max="7" width="5.42578125" customWidth="1"/>
    <col min="8" max="8" width="36.5703125" customWidth="1"/>
    <col min="9" max="9" width="4.140625" customWidth="1"/>
    <col min="10" max="10" width="36.5703125" customWidth="1"/>
    <col min="11" max="11" width="5.42578125" customWidth="1"/>
    <col min="12" max="12" width="36.5703125" customWidth="1"/>
    <col min="13" max="13" width="4.140625" customWidth="1"/>
    <col min="14" max="14" width="26.28515625" customWidth="1"/>
    <col min="15" max="15" width="5.42578125" customWidth="1"/>
    <col min="16" max="16" width="26.28515625" customWidth="1"/>
    <col min="17" max="17" width="4.140625" customWidth="1"/>
    <col min="18" max="18" width="26.28515625" customWidth="1"/>
    <col min="19" max="19" width="5.42578125" customWidth="1"/>
    <col min="20" max="20" width="18.7109375" customWidth="1"/>
    <col min="21" max="21" width="4.140625" customWidth="1"/>
    <col min="22" max="22" width="26.28515625" customWidth="1"/>
    <col min="23" max="23" width="5.42578125" customWidth="1"/>
    <col min="24" max="24" width="18.7109375" customWidth="1"/>
    <col min="25" max="25" width="4.140625" customWidth="1"/>
  </cols>
  <sheetData>
    <row r="1" spans="1:25" ht="15" customHeight="1">
      <c r="A1" s="7" t="s">
        <v>2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4</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4" t="s">
        <v>223</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14"/>
      <c r="B5" s="68" t="s">
        <v>223</v>
      </c>
      <c r="C5" s="68"/>
      <c r="D5" s="68"/>
      <c r="E5" s="68"/>
      <c r="F5" s="68"/>
      <c r="G5" s="68"/>
      <c r="H5" s="68"/>
      <c r="I5" s="68"/>
      <c r="J5" s="68"/>
      <c r="K5" s="68"/>
      <c r="L5" s="68"/>
      <c r="M5" s="68"/>
      <c r="N5" s="68"/>
      <c r="O5" s="68"/>
      <c r="P5" s="68"/>
      <c r="Q5" s="68"/>
      <c r="R5" s="68"/>
      <c r="S5" s="68"/>
      <c r="T5" s="68"/>
      <c r="U5" s="68"/>
      <c r="V5" s="68"/>
      <c r="W5" s="68"/>
      <c r="X5" s="68"/>
      <c r="Y5" s="68"/>
    </row>
    <row r="6" spans="1:25">
      <c r="A6" s="14"/>
      <c r="B6" s="24" t="s">
        <v>225</v>
      </c>
      <c r="C6" s="24"/>
      <c r="D6" s="24"/>
      <c r="E6" s="24"/>
      <c r="F6" s="24"/>
      <c r="G6" s="24"/>
      <c r="H6" s="24"/>
      <c r="I6" s="24"/>
      <c r="J6" s="24"/>
      <c r="K6" s="24"/>
      <c r="L6" s="24"/>
      <c r="M6" s="24"/>
      <c r="N6" s="24"/>
      <c r="O6" s="24"/>
      <c r="P6" s="24"/>
      <c r="Q6" s="24"/>
      <c r="R6" s="24"/>
      <c r="S6" s="24"/>
      <c r="T6" s="24"/>
      <c r="U6" s="24"/>
      <c r="V6" s="24"/>
      <c r="W6" s="24"/>
      <c r="X6" s="24"/>
      <c r="Y6" s="24"/>
    </row>
    <row r="7" spans="1:25">
      <c r="A7" s="14"/>
      <c r="B7" s="23"/>
      <c r="C7" s="23"/>
      <c r="D7" s="23"/>
    </row>
    <row r="8" spans="1:25">
      <c r="A8" s="14"/>
      <c r="B8" s="15"/>
      <c r="C8" s="15"/>
      <c r="D8" s="15"/>
    </row>
    <row r="9" spans="1:25" ht="76.5">
      <c r="A9" s="14"/>
      <c r="B9" s="69"/>
      <c r="C9" s="41" t="s">
        <v>226</v>
      </c>
      <c r="D9" s="41" t="s">
        <v>227</v>
      </c>
    </row>
    <row r="10" spans="1:25">
      <c r="A10" s="14"/>
      <c r="B10" s="23"/>
      <c r="C10" s="23"/>
      <c r="D10" s="23"/>
    </row>
    <row r="11" spans="1:25">
      <c r="A11" s="14"/>
      <c r="B11" s="15"/>
      <c r="C11" s="15"/>
      <c r="D11" s="15"/>
    </row>
    <row r="12" spans="1:25" ht="140.25">
      <c r="A12" s="14"/>
      <c r="B12" s="69"/>
      <c r="C12" s="41" t="s">
        <v>228</v>
      </c>
      <c r="D12" s="41" t="s">
        <v>229</v>
      </c>
    </row>
    <row r="13" spans="1:25">
      <c r="A13" s="14"/>
      <c r="B13" s="23"/>
      <c r="C13" s="23"/>
      <c r="D13" s="23"/>
    </row>
    <row r="14" spans="1:25">
      <c r="A14" s="14"/>
      <c r="B14" s="15"/>
      <c r="C14" s="15"/>
      <c r="D14" s="15"/>
    </row>
    <row r="15" spans="1:25" ht="204">
      <c r="A15" s="14"/>
      <c r="B15" s="69"/>
      <c r="C15" s="41" t="s">
        <v>230</v>
      </c>
      <c r="D15" s="41" t="s">
        <v>231</v>
      </c>
    </row>
    <row r="16" spans="1:25" ht="25.5" customHeight="1">
      <c r="A16" s="14"/>
      <c r="B16" s="24" t="s">
        <v>232</v>
      </c>
      <c r="C16" s="24"/>
      <c r="D16" s="24"/>
      <c r="E16" s="24"/>
      <c r="F16" s="24"/>
      <c r="G16" s="24"/>
      <c r="H16" s="24"/>
      <c r="I16" s="24"/>
      <c r="J16" s="24"/>
      <c r="K16" s="24"/>
      <c r="L16" s="24"/>
      <c r="M16" s="24"/>
      <c r="N16" s="24"/>
      <c r="O16" s="24"/>
      <c r="P16" s="24"/>
      <c r="Q16" s="24"/>
      <c r="R16" s="24"/>
      <c r="S16" s="24"/>
      <c r="T16" s="24"/>
      <c r="U16" s="24"/>
      <c r="V16" s="24"/>
      <c r="W16" s="24"/>
      <c r="X16" s="24"/>
      <c r="Y16" s="24"/>
    </row>
    <row r="17" spans="1:17">
      <c r="A17" s="14"/>
      <c r="B17" s="23"/>
      <c r="C17" s="23"/>
      <c r="D17" s="23"/>
      <c r="E17" s="23"/>
      <c r="F17" s="23"/>
      <c r="G17" s="23"/>
      <c r="H17" s="23"/>
      <c r="I17" s="23"/>
      <c r="J17" s="23"/>
      <c r="K17" s="23"/>
      <c r="L17" s="23"/>
      <c r="M17" s="23"/>
      <c r="N17" s="23"/>
      <c r="O17" s="23"/>
      <c r="P17" s="23"/>
      <c r="Q17" s="23"/>
    </row>
    <row r="18" spans="1:17">
      <c r="A18" s="14"/>
      <c r="B18" s="15"/>
      <c r="C18" s="15"/>
      <c r="D18" s="15"/>
      <c r="E18" s="15"/>
      <c r="F18" s="15"/>
      <c r="G18" s="15"/>
      <c r="H18" s="15"/>
      <c r="I18" s="15"/>
      <c r="J18" s="15"/>
      <c r="K18" s="15"/>
      <c r="L18" s="15"/>
      <c r="M18" s="15"/>
      <c r="N18" s="15"/>
      <c r="O18" s="15"/>
      <c r="P18" s="15"/>
      <c r="Q18" s="15"/>
    </row>
    <row r="19" spans="1:17" ht="15.75" thickBot="1">
      <c r="A19" s="14"/>
      <c r="B19" s="11"/>
      <c r="C19" s="73">
        <v>41547</v>
      </c>
      <c r="D19" s="73"/>
      <c r="E19" s="73"/>
      <c r="F19" s="73"/>
      <c r="G19" s="73"/>
      <c r="H19" s="73"/>
      <c r="I19" s="73"/>
      <c r="J19" s="73"/>
      <c r="K19" s="73"/>
      <c r="L19" s="73"/>
      <c r="M19" s="73"/>
      <c r="N19" s="73"/>
      <c r="O19" s="73"/>
      <c r="P19" s="73"/>
      <c r="Q19" s="73"/>
    </row>
    <row r="20" spans="1:17" ht="15.75" thickBot="1">
      <c r="A20" s="14"/>
      <c r="B20" s="11"/>
      <c r="C20" s="74" t="s">
        <v>233</v>
      </c>
      <c r="D20" s="74"/>
      <c r="E20" s="74"/>
      <c r="F20" s="74"/>
      <c r="G20" s="74"/>
      <c r="H20" s="74"/>
      <c r="I20" s="74"/>
      <c r="J20" s="74"/>
      <c r="K20" s="74"/>
      <c r="L20" s="74"/>
      <c r="M20" s="74"/>
      <c r="N20" s="11"/>
      <c r="O20" s="75" t="s">
        <v>66</v>
      </c>
      <c r="P20" s="75"/>
      <c r="Q20" s="75"/>
    </row>
    <row r="21" spans="1:17" ht="15.75" thickBot="1">
      <c r="A21" s="14"/>
      <c r="B21" s="16" t="s">
        <v>188</v>
      </c>
      <c r="C21" s="74" t="s">
        <v>234</v>
      </c>
      <c r="D21" s="74"/>
      <c r="E21" s="74"/>
      <c r="F21" s="70"/>
      <c r="G21" s="74" t="s">
        <v>235</v>
      </c>
      <c r="H21" s="74"/>
      <c r="I21" s="74"/>
      <c r="J21" s="70"/>
      <c r="K21" s="74" t="s">
        <v>236</v>
      </c>
      <c r="L21" s="74"/>
      <c r="M21" s="74"/>
      <c r="N21" s="70"/>
      <c r="O21" s="60" t="s">
        <v>237</v>
      </c>
      <c r="P21" s="60"/>
      <c r="Q21" s="60"/>
    </row>
    <row r="22" spans="1:17">
      <c r="A22" s="14"/>
      <c r="B22" s="71" t="s">
        <v>238</v>
      </c>
      <c r="C22" s="36"/>
      <c r="D22" s="36"/>
      <c r="E22" s="36"/>
      <c r="F22" s="18"/>
      <c r="G22" s="36"/>
      <c r="H22" s="36"/>
      <c r="I22" s="36"/>
      <c r="J22" s="18"/>
      <c r="K22" s="36"/>
      <c r="L22" s="36"/>
      <c r="M22" s="36"/>
      <c r="N22" s="18"/>
      <c r="O22" s="36"/>
      <c r="P22" s="36"/>
      <c r="Q22" s="36"/>
    </row>
    <row r="23" spans="1:17">
      <c r="A23" s="14"/>
      <c r="B23" s="72" t="s">
        <v>146</v>
      </c>
      <c r="C23" s="24"/>
      <c r="D23" s="24"/>
      <c r="E23" s="24"/>
      <c r="F23" s="11"/>
      <c r="G23" s="24"/>
      <c r="H23" s="24"/>
      <c r="I23" s="24"/>
      <c r="J23" s="11"/>
      <c r="K23" s="24"/>
      <c r="L23" s="24"/>
      <c r="M23" s="24"/>
      <c r="N23" s="11"/>
      <c r="O23" s="24"/>
      <c r="P23" s="24"/>
      <c r="Q23" s="24"/>
    </row>
    <row r="24" spans="1:17">
      <c r="A24" s="14"/>
      <c r="B24" s="76" t="s">
        <v>239</v>
      </c>
      <c r="C24" s="77" t="s">
        <v>189</v>
      </c>
      <c r="D24" s="78" t="s">
        <v>240</v>
      </c>
      <c r="E24" s="26"/>
      <c r="F24" s="26"/>
      <c r="G24" s="77" t="s">
        <v>189</v>
      </c>
      <c r="H24" s="79">
        <v>176548</v>
      </c>
      <c r="I24" s="26"/>
      <c r="J24" s="26"/>
      <c r="K24" s="77" t="s">
        <v>189</v>
      </c>
      <c r="L24" s="78" t="s">
        <v>240</v>
      </c>
      <c r="M24" s="26"/>
      <c r="N24" s="26"/>
      <c r="O24" s="77" t="s">
        <v>189</v>
      </c>
      <c r="P24" s="79">
        <v>176548</v>
      </c>
      <c r="Q24" s="26"/>
    </row>
    <row r="25" spans="1:17">
      <c r="A25" s="14"/>
      <c r="B25" s="76"/>
      <c r="C25" s="77"/>
      <c r="D25" s="78"/>
      <c r="E25" s="26"/>
      <c r="F25" s="26"/>
      <c r="G25" s="77"/>
      <c r="H25" s="79"/>
      <c r="I25" s="26"/>
      <c r="J25" s="26"/>
      <c r="K25" s="77"/>
      <c r="L25" s="78"/>
      <c r="M25" s="26"/>
      <c r="N25" s="26"/>
      <c r="O25" s="77"/>
      <c r="P25" s="79"/>
      <c r="Q25" s="26"/>
    </row>
    <row r="26" spans="1:17">
      <c r="A26" s="14"/>
      <c r="B26" s="80" t="s">
        <v>241</v>
      </c>
      <c r="C26" s="81" t="s">
        <v>240</v>
      </c>
      <c r="D26" s="81"/>
      <c r="E26" s="24"/>
      <c r="F26" s="24"/>
      <c r="G26" s="82">
        <v>36374</v>
      </c>
      <c r="H26" s="82"/>
      <c r="I26" s="24"/>
      <c r="J26" s="24"/>
      <c r="K26" s="81" t="s">
        <v>240</v>
      </c>
      <c r="L26" s="81"/>
      <c r="M26" s="24"/>
      <c r="N26" s="24"/>
      <c r="O26" s="82">
        <v>36374</v>
      </c>
      <c r="P26" s="82"/>
      <c r="Q26" s="24"/>
    </row>
    <row r="27" spans="1:17">
      <c r="A27" s="14"/>
      <c r="B27" s="80"/>
      <c r="C27" s="81"/>
      <c r="D27" s="81"/>
      <c r="E27" s="24"/>
      <c r="F27" s="24"/>
      <c r="G27" s="82"/>
      <c r="H27" s="82"/>
      <c r="I27" s="24"/>
      <c r="J27" s="24"/>
      <c r="K27" s="81"/>
      <c r="L27" s="81"/>
      <c r="M27" s="24"/>
      <c r="N27" s="24"/>
      <c r="O27" s="82"/>
      <c r="P27" s="82"/>
      <c r="Q27" s="24"/>
    </row>
    <row r="28" spans="1:17">
      <c r="A28" s="14"/>
      <c r="B28" s="76" t="s">
        <v>242</v>
      </c>
      <c r="C28" s="78" t="s">
        <v>240</v>
      </c>
      <c r="D28" s="78"/>
      <c r="E28" s="26"/>
      <c r="F28" s="26"/>
      <c r="G28" s="79">
        <v>1182087</v>
      </c>
      <c r="H28" s="79"/>
      <c r="I28" s="26"/>
      <c r="J28" s="26"/>
      <c r="K28" s="79">
        <v>5025</v>
      </c>
      <c r="L28" s="79"/>
      <c r="M28" s="26"/>
      <c r="N28" s="26"/>
      <c r="O28" s="79">
        <v>1187112</v>
      </c>
      <c r="P28" s="79"/>
      <c r="Q28" s="26"/>
    </row>
    <row r="29" spans="1:17">
      <c r="A29" s="14"/>
      <c r="B29" s="76"/>
      <c r="C29" s="78"/>
      <c r="D29" s="78"/>
      <c r="E29" s="26"/>
      <c r="F29" s="26"/>
      <c r="G29" s="79"/>
      <c r="H29" s="79"/>
      <c r="I29" s="26"/>
      <c r="J29" s="26"/>
      <c r="K29" s="79"/>
      <c r="L29" s="79"/>
      <c r="M29" s="26"/>
      <c r="N29" s="26"/>
      <c r="O29" s="79"/>
      <c r="P29" s="79"/>
      <c r="Q29" s="26"/>
    </row>
    <row r="30" spans="1:17">
      <c r="A30" s="14"/>
      <c r="B30" s="80" t="s">
        <v>243</v>
      </c>
      <c r="C30" s="81" t="s">
        <v>240</v>
      </c>
      <c r="D30" s="81"/>
      <c r="E30" s="24"/>
      <c r="F30" s="24"/>
      <c r="G30" s="82">
        <v>1372499</v>
      </c>
      <c r="H30" s="82"/>
      <c r="I30" s="24"/>
      <c r="J30" s="24"/>
      <c r="K30" s="81" t="s">
        <v>240</v>
      </c>
      <c r="L30" s="81"/>
      <c r="M30" s="24"/>
      <c r="N30" s="24"/>
      <c r="O30" s="82">
        <v>1372499</v>
      </c>
      <c r="P30" s="82"/>
      <c r="Q30" s="24"/>
    </row>
    <row r="31" spans="1:17">
      <c r="A31" s="14"/>
      <c r="B31" s="80"/>
      <c r="C31" s="81"/>
      <c r="D31" s="81"/>
      <c r="E31" s="24"/>
      <c r="F31" s="24"/>
      <c r="G31" s="82"/>
      <c r="H31" s="82"/>
      <c r="I31" s="24"/>
      <c r="J31" s="24"/>
      <c r="K31" s="81"/>
      <c r="L31" s="81"/>
      <c r="M31" s="24"/>
      <c r="N31" s="24"/>
      <c r="O31" s="82"/>
      <c r="P31" s="82"/>
      <c r="Q31" s="24"/>
    </row>
    <row r="32" spans="1:17">
      <c r="A32" s="14"/>
      <c r="B32" s="76" t="s">
        <v>244</v>
      </c>
      <c r="C32" s="26"/>
      <c r="D32" s="26"/>
      <c r="E32" s="26"/>
      <c r="F32" s="26"/>
      <c r="G32" s="26"/>
      <c r="H32" s="26"/>
      <c r="I32" s="26"/>
      <c r="J32" s="26"/>
      <c r="K32" s="26"/>
      <c r="L32" s="26"/>
      <c r="M32" s="26"/>
      <c r="N32" s="26"/>
      <c r="O32" s="26"/>
      <c r="P32" s="26"/>
      <c r="Q32" s="26"/>
    </row>
    <row r="33" spans="1:17">
      <c r="A33" s="14"/>
      <c r="B33" s="76"/>
      <c r="C33" s="26"/>
      <c r="D33" s="26"/>
      <c r="E33" s="26"/>
      <c r="F33" s="26"/>
      <c r="G33" s="26"/>
      <c r="H33" s="26"/>
      <c r="I33" s="26"/>
      <c r="J33" s="26"/>
      <c r="K33" s="26"/>
      <c r="L33" s="26"/>
      <c r="M33" s="26"/>
      <c r="N33" s="26"/>
      <c r="O33" s="26"/>
      <c r="P33" s="26"/>
      <c r="Q33" s="26"/>
    </row>
    <row r="34" spans="1:17">
      <c r="A34" s="14"/>
      <c r="B34" s="80" t="s">
        <v>245</v>
      </c>
      <c r="C34" s="81" t="s">
        <v>240</v>
      </c>
      <c r="D34" s="81"/>
      <c r="E34" s="24"/>
      <c r="F34" s="24"/>
      <c r="G34" s="81" t="s">
        <v>240</v>
      </c>
      <c r="H34" s="81"/>
      <c r="I34" s="24"/>
      <c r="J34" s="24"/>
      <c r="K34" s="81" t="s">
        <v>240</v>
      </c>
      <c r="L34" s="81"/>
      <c r="M34" s="24"/>
      <c r="N34" s="24"/>
      <c r="O34" s="81" t="s">
        <v>240</v>
      </c>
      <c r="P34" s="81"/>
      <c r="Q34" s="24"/>
    </row>
    <row r="35" spans="1:17">
      <c r="A35" s="14"/>
      <c r="B35" s="80"/>
      <c r="C35" s="81"/>
      <c r="D35" s="81"/>
      <c r="E35" s="24"/>
      <c r="F35" s="24"/>
      <c r="G35" s="81"/>
      <c r="H35" s="81"/>
      <c r="I35" s="24"/>
      <c r="J35" s="24"/>
      <c r="K35" s="81"/>
      <c r="L35" s="81"/>
      <c r="M35" s="24"/>
      <c r="N35" s="24"/>
      <c r="O35" s="81"/>
      <c r="P35" s="81"/>
      <c r="Q35" s="24"/>
    </row>
    <row r="36" spans="1:17">
      <c r="A36" s="14"/>
      <c r="B36" s="76" t="s">
        <v>246</v>
      </c>
      <c r="C36" s="78" t="s">
        <v>240</v>
      </c>
      <c r="D36" s="78"/>
      <c r="E36" s="26"/>
      <c r="F36" s="26"/>
      <c r="G36" s="78" t="s">
        <v>240</v>
      </c>
      <c r="H36" s="78"/>
      <c r="I36" s="26"/>
      <c r="J36" s="26"/>
      <c r="K36" s="79">
        <v>9853</v>
      </c>
      <c r="L36" s="79"/>
      <c r="M36" s="26"/>
      <c r="N36" s="26"/>
      <c r="O36" s="79">
        <v>9853</v>
      </c>
      <c r="P36" s="79"/>
      <c r="Q36" s="26"/>
    </row>
    <row r="37" spans="1:17">
      <c r="A37" s="14"/>
      <c r="B37" s="76"/>
      <c r="C37" s="78"/>
      <c r="D37" s="78"/>
      <c r="E37" s="26"/>
      <c r="F37" s="26"/>
      <c r="G37" s="78"/>
      <c r="H37" s="78"/>
      <c r="I37" s="26"/>
      <c r="J37" s="26"/>
      <c r="K37" s="79"/>
      <c r="L37" s="79"/>
      <c r="M37" s="26"/>
      <c r="N37" s="26"/>
      <c r="O37" s="79"/>
      <c r="P37" s="79"/>
      <c r="Q37" s="26"/>
    </row>
    <row r="38" spans="1:17">
      <c r="A38" s="14"/>
      <c r="B38" s="80" t="s">
        <v>247</v>
      </c>
      <c r="C38" s="81" t="s">
        <v>240</v>
      </c>
      <c r="D38" s="81"/>
      <c r="E38" s="24"/>
      <c r="F38" s="24"/>
      <c r="G38" s="81" t="s">
        <v>240</v>
      </c>
      <c r="H38" s="81"/>
      <c r="I38" s="24"/>
      <c r="J38" s="24"/>
      <c r="K38" s="81">
        <v>881</v>
      </c>
      <c r="L38" s="81"/>
      <c r="M38" s="24"/>
      <c r="N38" s="24"/>
      <c r="O38" s="81">
        <v>881</v>
      </c>
      <c r="P38" s="81"/>
      <c r="Q38" s="24"/>
    </row>
    <row r="39" spans="1:17">
      <c r="A39" s="14"/>
      <c r="B39" s="80"/>
      <c r="C39" s="81"/>
      <c r="D39" s="81"/>
      <c r="E39" s="24"/>
      <c r="F39" s="24"/>
      <c r="G39" s="81"/>
      <c r="H39" s="81"/>
      <c r="I39" s="24"/>
      <c r="J39" s="24"/>
      <c r="K39" s="81"/>
      <c r="L39" s="81"/>
      <c r="M39" s="24"/>
      <c r="N39" s="24"/>
      <c r="O39" s="81"/>
      <c r="P39" s="81"/>
      <c r="Q39" s="24"/>
    </row>
    <row r="40" spans="1:17">
      <c r="A40" s="14"/>
      <c r="B40" s="76" t="s">
        <v>248</v>
      </c>
      <c r="C40" s="78" t="s">
        <v>240</v>
      </c>
      <c r="D40" s="78"/>
      <c r="E40" s="26"/>
      <c r="F40" s="26"/>
      <c r="G40" s="79">
        <v>247883</v>
      </c>
      <c r="H40" s="79"/>
      <c r="I40" s="26"/>
      <c r="J40" s="26"/>
      <c r="K40" s="78" t="s">
        <v>240</v>
      </c>
      <c r="L40" s="78"/>
      <c r="M40" s="26"/>
      <c r="N40" s="26"/>
      <c r="O40" s="79">
        <v>247883</v>
      </c>
      <c r="P40" s="79"/>
      <c r="Q40" s="26"/>
    </row>
    <row r="41" spans="1:17">
      <c r="A41" s="14"/>
      <c r="B41" s="76"/>
      <c r="C41" s="78"/>
      <c r="D41" s="78"/>
      <c r="E41" s="26"/>
      <c r="F41" s="26"/>
      <c r="G41" s="79"/>
      <c r="H41" s="79"/>
      <c r="I41" s="26"/>
      <c r="J41" s="26"/>
      <c r="K41" s="78"/>
      <c r="L41" s="78"/>
      <c r="M41" s="26"/>
      <c r="N41" s="26"/>
      <c r="O41" s="79"/>
      <c r="P41" s="79"/>
      <c r="Q41" s="26"/>
    </row>
    <row r="42" spans="1:17">
      <c r="A42" s="14"/>
      <c r="B42" s="80" t="s">
        <v>249</v>
      </c>
      <c r="C42" s="81" t="s">
        <v>240</v>
      </c>
      <c r="D42" s="81"/>
      <c r="E42" s="24"/>
      <c r="F42" s="24"/>
      <c r="G42" s="82">
        <v>31366</v>
      </c>
      <c r="H42" s="82"/>
      <c r="I42" s="24"/>
      <c r="J42" s="24"/>
      <c r="K42" s="81" t="s">
        <v>240</v>
      </c>
      <c r="L42" s="81"/>
      <c r="M42" s="24"/>
      <c r="N42" s="24"/>
      <c r="O42" s="82">
        <v>31366</v>
      </c>
      <c r="P42" s="82"/>
      <c r="Q42" s="24"/>
    </row>
    <row r="43" spans="1:17">
      <c r="A43" s="14"/>
      <c r="B43" s="80"/>
      <c r="C43" s="81"/>
      <c r="D43" s="81"/>
      <c r="E43" s="24"/>
      <c r="F43" s="24"/>
      <c r="G43" s="82"/>
      <c r="H43" s="82"/>
      <c r="I43" s="24"/>
      <c r="J43" s="24"/>
      <c r="K43" s="81"/>
      <c r="L43" s="81"/>
      <c r="M43" s="24"/>
      <c r="N43" s="24"/>
      <c r="O43" s="82"/>
      <c r="P43" s="82"/>
      <c r="Q43" s="24"/>
    </row>
    <row r="44" spans="1:17">
      <c r="A44" s="14"/>
      <c r="B44" s="76" t="s">
        <v>250</v>
      </c>
      <c r="C44" s="78" t="s">
        <v>240</v>
      </c>
      <c r="D44" s="78"/>
      <c r="E44" s="26"/>
      <c r="F44" s="26"/>
      <c r="G44" s="79">
        <v>66031</v>
      </c>
      <c r="H44" s="79"/>
      <c r="I44" s="26"/>
      <c r="J44" s="26"/>
      <c r="K44" s="78" t="s">
        <v>240</v>
      </c>
      <c r="L44" s="78"/>
      <c r="M44" s="26"/>
      <c r="N44" s="26"/>
      <c r="O44" s="79">
        <v>66031</v>
      </c>
      <c r="P44" s="79"/>
      <c r="Q44" s="26"/>
    </row>
    <row r="45" spans="1:17">
      <c r="A45" s="14"/>
      <c r="B45" s="76"/>
      <c r="C45" s="78"/>
      <c r="D45" s="78"/>
      <c r="E45" s="26"/>
      <c r="F45" s="26"/>
      <c r="G45" s="79"/>
      <c r="H45" s="79"/>
      <c r="I45" s="26"/>
      <c r="J45" s="26"/>
      <c r="K45" s="78"/>
      <c r="L45" s="78"/>
      <c r="M45" s="26"/>
      <c r="N45" s="26"/>
      <c r="O45" s="79"/>
      <c r="P45" s="79"/>
      <c r="Q45" s="26"/>
    </row>
    <row r="46" spans="1:17">
      <c r="A46" s="14"/>
      <c r="B46" s="80" t="s">
        <v>251</v>
      </c>
      <c r="C46" s="81" t="s">
        <v>240</v>
      </c>
      <c r="D46" s="81"/>
      <c r="E46" s="24"/>
      <c r="F46" s="24"/>
      <c r="G46" s="82">
        <v>78815</v>
      </c>
      <c r="H46" s="82"/>
      <c r="I46" s="24"/>
      <c r="J46" s="24"/>
      <c r="K46" s="82">
        <v>4695</v>
      </c>
      <c r="L46" s="82"/>
      <c r="M46" s="24"/>
      <c r="N46" s="24"/>
      <c r="O46" s="82">
        <v>83510</v>
      </c>
      <c r="P46" s="82"/>
      <c r="Q46" s="24"/>
    </row>
    <row r="47" spans="1:17">
      <c r="A47" s="14"/>
      <c r="B47" s="80"/>
      <c r="C47" s="81"/>
      <c r="D47" s="81"/>
      <c r="E47" s="24"/>
      <c r="F47" s="24"/>
      <c r="G47" s="82"/>
      <c r="H47" s="82"/>
      <c r="I47" s="24"/>
      <c r="J47" s="24"/>
      <c r="K47" s="82"/>
      <c r="L47" s="82"/>
      <c r="M47" s="24"/>
      <c r="N47" s="24"/>
      <c r="O47" s="82"/>
      <c r="P47" s="82"/>
      <c r="Q47" s="24"/>
    </row>
    <row r="48" spans="1:17">
      <c r="A48" s="14"/>
      <c r="B48" s="76" t="s">
        <v>252</v>
      </c>
      <c r="C48" s="26"/>
      <c r="D48" s="26"/>
      <c r="E48" s="26"/>
      <c r="F48" s="26"/>
      <c r="G48" s="26"/>
      <c r="H48" s="26"/>
      <c r="I48" s="26"/>
      <c r="J48" s="26"/>
      <c r="K48" s="26"/>
      <c r="L48" s="26"/>
      <c r="M48" s="26"/>
      <c r="N48" s="26"/>
      <c r="O48" s="26"/>
      <c r="P48" s="26"/>
      <c r="Q48" s="26"/>
    </row>
    <row r="49" spans="1:17">
      <c r="A49" s="14"/>
      <c r="B49" s="76"/>
      <c r="C49" s="26"/>
      <c r="D49" s="26"/>
      <c r="E49" s="26"/>
      <c r="F49" s="26"/>
      <c r="G49" s="26"/>
      <c r="H49" s="26"/>
      <c r="I49" s="26"/>
      <c r="J49" s="26"/>
      <c r="K49" s="26"/>
      <c r="L49" s="26"/>
      <c r="M49" s="26"/>
      <c r="N49" s="26"/>
      <c r="O49" s="26"/>
      <c r="P49" s="26"/>
      <c r="Q49" s="26"/>
    </row>
    <row r="50" spans="1:17">
      <c r="A50" s="14"/>
      <c r="B50" s="80" t="s">
        <v>253</v>
      </c>
      <c r="C50" s="82">
        <v>80016</v>
      </c>
      <c r="D50" s="82"/>
      <c r="E50" s="24"/>
      <c r="F50" s="24"/>
      <c r="G50" s="81" t="s">
        <v>240</v>
      </c>
      <c r="H50" s="81"/>
      <c r="I50" s="24"/>
      <c r="J50" s="24"/>
      <c r="K50" s="81" t="s">
        <v>240</v>
      </c>
      <c r="L50" s="81"/>
      <c r="M50" s="24"/>
      <c r="N50" s="24"/>
      <c r="O50" s="82">
        <v>80016</v>
      </c>
      <c r="P50" s="82"/>
      <c r="Q50" s="24"/>
    </row>
    <row r="51" spans="1:17">
      <c r="A51" s="14"/>
      <c r="B51" s="80"/>
      <c r="C51" s="82"/>
      <c r="D51" s="82"/>
      <c r="E51" s="24"/>
      <c r="F51" s="24"/>
      <c r="G51" s="81"/>
      <c r="H51" s="81"/>
      <c r="I51" s="24"/>
      <c r="J51" s="24"/>
      <c r="K51" s="81"/>
      <c r="L51" s="81"/>
      <c r="M51" s="24"/>
      <c r="N51" s="24"/>
      <c r="O51" s="82"/>
      <c r="P51" s="82"/>
      <c r="Q51" s="24"/>
    </row>
    <row r="52" spans="1:17">
      <c r="A52" s="14"/>
      <c r="B52" s="76" t="s">
        <v>254</v>
      </c>
      <c r="C52" s="79">
        <v>32515</v>
      </c>
      <c r="D52" s="79"/>
      <c r="E52" s="26"/>
      <c r="F52" s="26"/>
      <c r="G52" s="78" t="s">
        <v>240</v>
      </c>
      <c r="H52" s="78"/>
      <c r="I52" s="26"/>
      <c r="J52" s="26"/>
      <c r="K52" s="78" t="s">
        <v>240</v>
      </c>
      <c r="L52" s="78"/>
      <c r="M52" s="26"/>
      <c r="N52" s="26"/>
      <c r="O52" s="79">
        <v>32515</v>
      </c>
      <c r="P52" s="79"/>
      <c r="Q52" s="26"/>
    </row>
    <row r="53" spans="1:17">
      <c r="A53" s="14"/>
      <c r="B53" s="76"/>
      <c r="C53" s="79"/>
      <c r="D53" s="79"/>
      <c r="E53" s="26"/>
      <c r="F53" s="26"/>
      <c r="G53" s="78"/>
      <c r="H53" s="78"/>
      <c r="I53" s="26"/>
      <c r="J53" s="26"/>
      <c r="K53" s="78"/>
      <c r="L53" s="78"/>
      <c r="M53" s="26"/>
      <c r="N53" s="26"/>
      <c r="O53" s="79"/>
      <c r="P53" s="79"/>
      <c r="Q53" s="26"/>
    </row>
    <row r="54" spans="1:17">
      <c r="A54" s="14"/>
      <c r="B54" s="80" t="s">
        <v>255</v>
      </c>
      <c r="C54" s="82">
        <v>64330</v>
      </c>
      <c r="D54" s="82"/>
      <c r="E54" s="24"/>
      <c r="F54" s="24"/>
      <c r="G54" s="81" t="s">
        <v>240</v>
      </c>
      <c r="H54" s="81"/>
      <c r="I54" s="24"/>
      <c r="J54" s="24"/>
      <c r="K54" s="81" t="s">
        <v>240</v>
      </c>
      <c r="L54" s="81"/>
      <c r="M54" s="24"/>
      <c r="N54" s="24"/>
      <c r="O54" s="82">
        <v>64330</v>
      </c>
      <c r="P54" s="82"/>
      <c r="Q54" s="24"/>
    </row>
    <row r="55" spans="1:17">
      <c r="A55" s="14"/>
      <c r="B55" s="80"/>
      <c r="C55" s="82"/>
      <c r="D55" s="82"/>
      <c r="E55" s="24"/>
      <c r="F55" s="24"/>
      <c r="G55" s="81"/>
      <c r="H55" s="81"/>
      <c r="I55" s="24"/>
      <c r="J55" s="24"/>
      <c r="K55" s="81"/>
      <c r="L55" s="81"/>
      <c r="M55" s="24"/>
      <c r="N55" s="24"/>
      <c r="O55" s="82"/>
      <c r="P55" s="82"/>
      <c r="Q55" s="24"/>
    </row>
    <row r="56" spans="1:17">
      <c r="A56" s="14"/>
      <c r="B56" s="76" t="s">
        <v>256</v>
      </c>
      <c r="C56" s="79">
        <v>57149</v>
      </c>
      <c r="D56" s="79"/>
      <c r="E56" s="26"/>
      <c r="F56" s="26"/>
      <c r="G56" s="78" t="s">
        <v>240</v>
      </c>
      <c r="H56" s="78"/>
      <c r="I56" s="26"/>
      <c r="J56" s="26"/>
      <c r="K56" s="78" t="s">
        <v>240</v>
      </c>
      <c r="L56" s="78"/>
      <c r="M56" s="26"/>
      <c r="N56" s="26"/>
      <c r="O56" s="79">
        <v>57149</v>
      </c>
      <c r="P56" s="79"/>
      <c r="Q56" s="26"/>
    </row>
    <row r="57" spans="1:17">
      <c r="A57" s="14"/>
      <c r="B57" s="76"/>
      <c r="C57" s="79"/>
      <c r="D57" s="79"/>
      <c r="E57" s="26"/>
      <c r="F57" s="26"/>
      <c r="G57" s="78"/>
      <c r="H57" s="78"/>
      <c r="I57" s="26"/>
      <c r="J57" s="26"/>
      <c r="K57" s="78"/>
      <c r="L57" s="78"/>
      <c r="M57" s="26"/>
      <c r="N57" s="26"/>
      <c r="O57" s="79"/>
      <c r="P57" s="79"/>
      <c r="Q57" s="26"/>
    </row>
    <row r="58" spans="1:17">
      <c r="A58" s="14"/>
      <c r="B58" s="80" t="s">
        <v>257</v>
      </c>
      <c r="C58" s="82">
        <v>15689</v>
      </c>
      <c r="D58" s="82"/>
      <c r="E58" s="24"/>
      <c r="F58" s="24"/>
      <c r="G58" s="81" t="s">
        <v>240</v>
      </c>
      <c r="H58" s="81"/>
      <c r="I58" s="24"/>
      <c r="J58" s="24"/>
      <c r="K58" s="81" t="s">
        <v>240</v>
      </c>
      <c r="L58" s="81"/>
      <c r="M58" s="24"/>
      <c r="N58" s="24"/>
      <c r="O58" s="82">
        <v>15689</v>
      </c>
      <c r="P58" s="82"/>
      <c r="Q58" s="24"/>
    </row>
    <row r="59" spans="1:17">
      <c r="A59" s="14"/>
      <c r="B59" s="80"/>
      <c r="C59" s="82"/>
      <c r="D59" s="82"/>
      <c r="E59" s="24"/>
      <c r="F59" s="24"/>
      <c r="G59" s="81"/>
      <c r="H59" s="81"/>
      <c r="I59" s="24"/>
      <c r="J59" s="24"/>
      <c r="K59" s="81"/>
      <c r="L59" s="81"/>
      <c r="M59" s="24"/>
      <c r="N59" s="24"/>
      <c r="O59" s="82"/>
      <c r="P59" s="82"/>
      <c r="Q59" s="24"/>
    </row>
    <row r="60" spans="1:17">
      <c r="A60" s="14"/>
      <c r="B60" s="76" t="s">
        <v>35</v>
      </c>
      <c r="C60" s="79">
        <v>108765</v>
      </c>
      <c r="D60" s="79"/>
      <c r="E60" s="26"/>
      <c r="F60" s="26"/>
      <c r="G60" s="79">
        <v>7181</v>
      </c>
      <c r="H60" s="79"/>
      <c r="I60" s="26"/>
      <c r="J60" s="26"/>
      <c r="K60" s="78" t="s">
        <v>240</v>
      </c>
      <c r="L60" s="78"/>
      <c r="M60" s="26"/>
      <c r="N60" s="26"/>
      <c r="O60" s="79">
        <v>115946</v>
      </c>
      <c r="P60" s="79"/>
      <c r="Q60" s="26"/>
    </row>
    <row r="61" spans="1:17">
      <c r="A61" s="14"/>
      <c r="B61" s="76"/>
      <c r="C61" s="79"/>
      <c r="D61" s="79"/>
      <c r="E61" s="26"/>
      <c r="F61" s="26"/>
      <c r="G61" s="79"/>
      <c r="H61" s="79"/>
      <c r="I61" s="26"/>
      <c r="J61" s="26"/>
      <c r="K61" s="78"/>
      <c r="L61" s="78"/>
      <c r="M61" s="26"/>
      <c r="N61" s="26"/>
      <c r="O61" s="79"/>
      <c r="P61" s="79"/>
      <c r="Q61" s="26"/>
    </row>
    <row r="62" spans="1:17" ht="25.5">
      <c r="A62" s="14"/>
      <c r="B62" s="72" t="s">
        <v>258</v>
      </c>
      <c r="C62" s="24"/>
      <c r="D62" s="24"/>
      <c r="E62" s="24"/>
      <c r="F62" s="11"/>
      <c r="G62" s="24"/>
      <c r="H62" s="24"/>
      <c r="I62" s="24"/>
      <c r="J62" s="11"/>
      <c r="K62" s="24"/>
      <c r="L62" s="24"/>
      <c r="M62" s="24"/>
      <c r="N62" s="11"/>
      <c r="O62" s="24"/>
      <c r="P62" s="24"/>
      <c r="Q62" s="24"/>
    </row>
    <row r="63" spans="1:17">
      <c r="A63" s="14"/>
      <c r="B63" s="76" t="s">
        <v>37</v>
      </c>
      <c r="C63" s="78" t="s">
        <v>240</v>
      </c>
      <c r="D63" s="78"/>
      <c r="E63" s="26"/>
      <c r="F63" s="26"/>
      <c r="G63" s="78" t="s">
        <v>240</v>
      </c>
      <c r="H63" s="78"/>
      <c r="I63" s="26"/>
      <c r="J63" s="26"/>
      <c r="K63" s="79">
        <v>44656</v>
      </c>
      <c r="L63" s="79"/>
      <c r="M63" s="26"/>
      <c r="N63" s="26"/>
      <c r="O63" s="79">
        <v>44656</v>
      </c>
      <c r="P63" s="79"/>
      <c r="Q63" s="26"/>
    </row>
    <row r="64" spans="1:17" ht="15.75" thickBot="1">
      <c r="A64" s="14"/>
      <c r="B64" s="76"/>
      <c r="C64" s="83"/>
      <c r="D64" s="83"/>
      <c r="E64" s="84"/>
      <c r="F64" s="84"/>
      <c r="G64" s="83"/>
      <c r="H64" s="83"/>
      <c r="I64" s="84"/>
      <c r="J64" s="84"/>
      <c r="K64" s="85"/>
      <c r="L64" s="85"/>
      <c r="M64" s="84"/>
      <c r="N64" s="84"/>
      <c r="O64" s="85"/>
      <c r="P64" s="85"/>
      <c r="Q64" s="84"/>
    </row>
    <row r="65" spans="1:25">
      <c r="A65" s="14"/>
      <c r="B65" s="76" t="s">
        <v>259</v>
      </c>
      <c r="C65" s="86" t="s">
        <v>189</v>
      </c>
      <c r="D65" s="88">
        <v>358464</v>
      </c>
      <c r="E65" s="36"/>
      <c r="F65" s="36"/>
      <c r="G65" s="86" t="s">
        <v>189</v>
      </c>
      <c r="H65" s="88">
        <v>3198784</v>
      </c>
      <c r="I65" s="36"/>
      <c r="J65" s="36"/>
      <c r="K65" s="86" t="s">
        <v>189</v>
      </c>
      <c r="L65" s="88">
        <v>65110</v>
      </c>
      <c r="M65" s="36"/>
      <c r="N65" s="36"/>
      <c r="O65" s="86" t="s">
        <v>189</v>
      </c>
      <c r="P65" s="88">
        <v>3622358</v>
      </c>
      <c r="Q65" s="36"/>
    </row>
    <row r="66" spans="1:25" ht="15.75" thickBot="1">
      <c r="A66" s="14"/>
      <c r="B66" s="76"/>
      <c r="C66" s="87"/>
      <c r="D66" s="89"/>
      <c r="E66" s="39"/>
      <c r="F66" s="39"/>
      <c r="G66" s="87"/>
      <c r="H66" s="89"/>
      <c r="I66" s="39"/>
      <c r="J66" s="39"/>
      <c r="K66" s="87"/>
      <c r="L66" s="89"/>
      <c r="M66" s="39"/>
      <c r="N66" s="39"/>
      <c r="O66" s="87"/>
      <c r="P66" s="89"/>
      <c r="Q66" s="39"/>
    </row>
    <row r="67" spans="1:25" ht="15.75" thickTop="1">
      <c r="A67" s="14"/>
      <c r="B67" s="23"/>
      <c r="C67" s="23"/>
      <c r="D67" s="23"/>
      <c r="E67" s="23"/>
      <c r="F67" s="23"/>
      <c r="G67" s="23"/>
      <c r="H67" s="23"/>
      <c r="I67" s="23"/>
      <c r="J67" s="23"/>
      <c r="K67" s="23"/>
      <c r="L67" s="23"/>
      <c r="M67" s="23"/>
      <c r="N67" s="23"/>
      <c r="O67" s="23"/>
      <c r="P67" s="23"/>
      <c r="Q67" s="23"/>
      <c r="R67" s="23"/>
      <c r="S67" s="23"/>
      <c r="T67" s="23"/>
      <c r="U67" s="23"/>
      <c r="V67" s="23"/>
      <c r="W67" s="23"/>
      <c r="X67" s="23"/>
      <c r="Y67" s="23"/>
    </row>
    <row r="68" spans="1:25">
      <c r="A68" s="14"/>
      <c r="B68" s="23"/>
      <c r="C68" s="23"/>
      <c r="D68" s="23"/>
      <c r="E68" s="23"/>
      <c r="F68" s="23"/>
      <c r="G68" s="23"/>
      <c r="H68" s="23"/>
      <c r="I68" s="23"/>
      <c r="J68" s="23"/>
      <c r="K68" s="23"/>
      <c r="L68" s="23"/>
      <c r="M68" s="23"/>
      <c r="N68" s="23"/>
      <c r="O68" s="23"/>
      <c r="P68" s="23"/>
      <c r="Q68" s="23"/>
    </row>
    <row r="69" spans="1:25">
      <c r="A69" s="14"/>
      <c r="B69" s="15"/>
      <c r="C69" s="15"/>
      <c r="D69" s="15"/>
      <c r="E69" s="15"/>
      <c r="F69" s="15"/>
      <c r="G69" s="15"/>
      <c r="H69" s="15"/>
      <c r="I69" s="15"/>
      <c r="J69" s="15"/>
      <c r="K69" s="15"/>
      <c r="L69" s="15"/>
      <c r="M69" s="15"/>
      <c r="N69" s="15"/>
      <c r="O69" s="15"/>
      <c r="P69" s="15"/>
      <c r="Q69" s="15"/>
    </row>
    <row r="70" spans="1:25" ht="15.75" thickBot="1">
      <c r="A70" s="14"/>
      <c r="B70" s="11"/>
      <c r="C70" s="92">
        <v>41274</v>
      </c>
      <c r="D70" s="92"/>
      <c r="E70" s="92"/>
      <c r="F70" s="92"/>
      <c r="G70" s="92"/>
      <c r="H70" s="92"/>
      <c r="I70" s="92"/>
      <c r="J70" s="92"/>
      <c r="K70" s="92"/>
      <c r="L70" s="92"/>
      <c r="M70" s="92"/>
      <c r="N70" s="92"/>
      <c r="O70" s="92"/>
      <c r="P70" s="92"/>
      <c r="Q70" s="92"/>
    </row>
    <row r="71" spans="1:25" ht="15.75" thickBot="1">
      <c r="A71" s="14"/>
      <c r="B71" s="11"/>
      <c r="C71" s="93" t="s">
        <v>233</v>
      </c>
      <c r="D71" s="93"/>
      <c r="E71" s="93"/>
      <c r="F71" s="93"/>
      <c r="G71" s="93"/>
      <c r="H71" s="93"/>
      <c r="I71" s="93"/>
      <c r="J71" s="93"/>
      <c r="K71" s="93"/>
      <c r="L71" s="93"/>
      <c r="M71" s="93"/>
      <c r="N71" s="11"/>
      <c r="O71" s="94" t="s">
        <v>66</v>
      </c>
      <c r="P71" s="94"/>
      <c r="Q71" s="94"/>
    </row>
    <row r="72" spans="1:25" ht="15.75" thickBot="1">
      <c r="A72" s="14"/>
      <c r="B72" s="16" t="s">
        <v>188</v>
      </c>
      <c r="C72" s="93" t="s">
        <v>234</v>
      </c>
      <c r="D72" s="93"/>
      <c r="E72" s="93"/>
      <c r="F72" s="70"/>
      <c r="G72" s="93" t="s">
        <v>235</v>
      </c>
      <c r="H72" s="93"/>
      <c r="I72" s="93"/>
      <c r="J72" s="70"/>
      <c r="K72" s="93" t="s">
        <v>236</v>
      </c>
      <c r="L72" s="93"/>
      <c r="M72" s="93"/>
      <c r="N72" s="70"/>
      <c r="O72" s="66" t="s">
        <v>237</v>
      </c>
      <c r="P72" s="66"/>
      <c r="Q72" s="66"/>
    </row>
    <row r="73" spans="1:25">
      <c r="A73" s="14"/>
      <c r="B73" s="90" t="s">
        <v>238</v>
      </c>
      <c r="C73" s="36"/>
      <c r="D73" s="36"/>
      <c r="E73" s="36"/>
      <c r="F73" s="18"/>
      <c r="G73" s="36"/>
      <c r="H73" s="36"/>
      <c r="I73" s="36"/>
      <c r="J73" s="18"/>
      <c r="K73" s="36"/>
      <c r="L73" s="36"/>
      <c r="M73" s="36"/>
      <c r="N73" s="18"/>
      <c r="O73" s="36"/>
      <c r="P73" s="36"/>
      <c r="Q73" s="36"/>
    </row>
    <row r="74" spans="1:25">
      <c r="A74" s="14"/>
      <c r="B74" s="91" t="s">
        <v>146</v>
      </c>
      <c r="C74" s="24"/>
      <c r="D74" s="24"/>
      <c r="E74" s="24"/>
      <c r="F74" s="11"/>
      <c r="G74" s="24"/>
      <c r="H74" s="24"/>
      <c r="I74" s="24"/>
      <c r="J74" s="11"/>
      <c r="K74" s="24"/>
      <c r="L74" s="24"/>
      <c r="M74" s="24"/>
      <c r="N74" s="11"/>
      <c r="O74" s="24"/>
      <c r="P74" s="24"/>
      <c r="Q74" s="24"/>
    </row>
    <row r="75" spans="1:25">
      <c r="A75" s="14"/>
      <c r="B75" s="95" t="s">
        <v>239</v>
      </c>
      <c r="C75" s="27" t="s">
        <v>189</v>
      </c>
      <c r="D75" s="31" t="s">
        <v>240</v>
      </c>
      <c r="E75" s="26"/>
      <c r="F75" s="26"/>
      <c r="G75" s="27" t="s">
        <v>189</v>
      </c>
      <c r="H75" s="28">
        <v>205857</v>
      </c>
      <c r="I75" s="26"/>
      <c r="J75" s="26"/>
      <c r="K75" s="27" t="s">
        <v>189</v>
      </c>
      <c r="L75" s="31" t="s">
        <v>240</v>
      </c>
      <c r="M75" s="26"/>
      <c r="N75" s="26"/>
      <c r="O75" s="27" t="s">
        <v>189</v>
      </c>
      <c r="P75" s="28">
        <v>205857</v>
      </c>
      <c r="Q75" s="26"/>
    </row>
    <row r="76" spans="1:25">
      <c r="A76" s="14"/>
      <c r="B76" s="95"/>
      <c r="C76" s="27"/>
      <c r="D76" s="31"/>
      <c r="E76" s="26"/>
      <c r="F76" s="26"/>
      <c r="G76" s="27"/>
      <c r="H76" s="28"/>
      <c r="I76" s="26"/>
      <c r="J76" s="26"/>
      <c r="K76" s="27"/>
      <c r="L76" s="31"/>
      <c r="M76" s="26"/>
      <c r="N76" s="26"/>
      <c r="O76" s="27"/>
      <c r="P76" s="28"/>
      <c r="Q76" s="26"/>
    </row>
    <row r="77" spans="1:25">
      <c r="A77" s="14"/>
      <c r="B77" s="96" t="s">
        <v>241</v>
      </c>
      <c r="C77" s="32" t="s">
        <v>240</v>
      </c>
      <c r="D77" s="32"/>
      <c r="E77" s="24"/>
      <c r="F77" s="24"/>
      <c r="G77" s="30">
        <v>56947</v>
      </c>
      <c r="H77" s="30"/>
      <c r="I77" s="24"/>
      <c r="J77" s="24"/>
      <c r="K77" s="32" t="s">
        <v>240</v>
      </c>
      <c r="L77" s="32"/>
      <c r="M77" s="24"/>
      <c r="N77" s="24"/>
      <c r="O77" s="30">
        <v>56947</v>
      </c>
      <c r="P77" s="30"/>
      <c r="Q77" s="24"/>
    </row>
    <row r="78" spans="1:25">
      <c r="A78" s="14"/>
      <c r="B78" s="96"/>
      <c r="C78" s="32"/>
      <c r="D78" s="32"/>
      <c r="E78" s="24"/>
      <c r="F78" s="24"/>
      <c r="G78" s="30"/>
      <c r="H78" s="30"/>
      <c r="I78" s="24"/>
      <c r="J78" s="24"/>
      <c r="K78" s="32"/>
      <c r="L78" s="32"/>
      <c r="M78" s="24"/>
      <c r="N78" s="24"/>
      <c r="O78" s="30"/>
      <c r="P78" s="30"/>
      <c r="Q78" s="24"/>
    </row>
    <row r="79" spans="1:25">
      <c r="A79" s="14"/>
      <c r="B79" s="95" t="s">
        <v>242</v>
      </c>
      <c r="C79" s="31" t="s">
        <v>240</v>
      </c>
      <c r="D79" s="31"/>
      <c r="E79" s="26"/>
      <c r="F79" s="26"/>
      <c r="G79" s="28">
        <v>1212804</v>
      </c>
      <c r="H79" s="28"/>
      <c r="I79" s="26"/>
      <c r="J79" s="26"/>
      <c r="K79" s="28">
        <v>7175</v>
      </c>
      <c r="L79" s="28"/>
      <c r="M79" s="26"/>
      <c r="N79" s="26"/>
      <c r="O79" s="28">
        <v>1219979</v>
      </c>
      <c r="P79" s="28"/>
      <c r="Q79" s="26"/>
    </row>
    <row r="80" spans="1:25">
      <c r="A80" s="14"/>
      <c r="B80" s="95"/>
      <c r="C80" s="31"/>
      <c r="D80" s="31"/>
      <c r="E80" s="26"/>
      <c r="F80" s="26"/>
      <c r="G80" s="28"/>
      <c r="H80" s="28"/>
      <c r="I80" s="26"/>
      <c r="J80" s="26"/>
      <c r="K80" s="28"/>
      <c r="L80" s="28"/>
      <c r="M80" s="26"/>
      <c r="N80" s="26"/>
      <c r="O80" s="28"/>
      <c r="P80" s="28"/>
      <c r="Q80" s="26"/>
    </row>
    <row r="81" spans="1:17">
      <c r="A81" s="14"/>
      <c r="B81" s="96" t="s">
        <v>243</v>
      </c>
      <c r="C81" s="32" t="s">
        <v>240</v>
      </c>
      <c r="D81" s="32"/>
      <c r="E81" s="24"/>
      <c r="F81" s="24"/>
      <c r="G81" s="30">
        <v>1455333</v>
      </c>
      <c r="H81" s="30"/>
      <c r="I81" s="24"/>
      <c r="J81" s="24"/>
      <c r="K81" s="32" t="s">
        <v>240</v>
      </c>
      <c r="L81" s="32"/>
      <c r="M81" s="24"/>
      <c r="N81" s="24"/>
      <c r="O81" s="30">
        <v>1455333</v>
      </c>
      <c r="P81" s="30"/>
      <c r="Q81" s="24"/>
    </row>
    <row r="82" spans="1:17">
      <c r="A82" s="14"/>
      <c r="B82" s="96"/>
      <c r="C82" s="32"/>
      <c r="D82" s="32"/>
      <c r="E82" s="24"/>
      <c r="F82" s="24"/>
      <c r="G82" s="30"/>
      <c r="H82" s="30"/>
      <c r="I82" s="24"/>
      <c r="J82" s="24"/>
      <c r="K82" s="32"/>
      <c r="L82" s="32"/>
      <c r="M82" s="24"/>
      <c r="N82" s="24"/>
      <c r="O82" s="30"/>
      <c r="P82" s="30"/>
      <c r="Q82" s="24"/>
    </row>
    <row r="83" spans="1:17">
      <c r="A83" s="14"/>
      <c r="B83" s="95" t="s">
        <v>244</v>
      </c>
      <c r="C83" s="26"/>
      <c r="D83" s="26"/>
      <c r="E83" s="26"/>
      <c r="F83" s="26"/>
      <c r="G83" s="26"/>
      <c r="H83" s="26"/>
      <c r="I83" s="26"/>
      <c r="J83" s="26"/>
      <c r="K83" s="26"/>
      <c r="L83" s="26"/>
      <c r="M83" s="26"/>
      <c r="N83" s="26"/>
      <c r="O83" s="26"/>
      <c r="P83" s="26"/>
      <c r="Q83" s="26"/>
    </row>
    <row r="84" spans="1:17">
      <c r="A84" s="14"/>
      <c r="B84" s="95"/>
      <c r="C84" s="26"/>
      <c r="D84" s="26"/>
      <c r="E84" s="26"/>
      <c r="F84" s="26"/>
      <c r="G84" s="26"/>
      <c r="H84" s="26"/>
      <c r="I84" s="26"/>
      <c r="J84" s="26"/>
      <c r="K84" s="26"/>
      <c r="L84" s="26"/>
      <c r="M84" s="26"/>
      <c r="N84" s="26"/>
      <c r="O84" s="26"/>
      <c r="P84" s="26"/>
      <c r="Q84" s="26"/>
    </row>
    <row r="85" spans="1:17">
      <c r="A85" s="14"/>
      <c r="B85" s="96" t="s">
        <v>245</v>
      </c>
      <c r="C85" s="32" t="s">
        <v>240</v>
      </c>
      <c r="D85" s="32"/>
      <c r="E85" s="24"/>
      <c r="F85" s="24"/>
      <c r="G85" s="32" t="s">
        <v>240</v>
      </c>
      <c r="H85" s="32"/>
      <c r="I85" s="24"/>
      <c r="J85" s="24"/>
      <c r="K85" s="32">
        <v>346</v>
      </c>
      <c r="L85" s="32"/>
      <c r="M85" s="24"/>
      <c r="N85" s="24"/>
      <c r="O85" s="32">
        <v>346</v>
      </c>
      <c r="P85" s="32"/>
      <c r="Q85" s="24"/>
    </row>
    <row r="86" spans="1:17">
      <c r="A86" s="14"/>
      <c r="B86" s="96"/>
      <c r="C86" s="32"/>
      <c r="D86" s="32"/>
      <c r="E86" s="24"/>
      <c r="F86" s="24"/>
      <c r="G86" s="32"/>
      <c r="H86" s="32"/>
      <c r="I86" s="24"/>
      <c r="J86" s="24"/>
      <c r="K86" s="32"/>
      <c r="L86" s="32"/>
      <c r="M86" s="24"/>
      <c r="N86" s="24"/>
      <c r="O86" s="32"/>
      <c r="P86" s="32"/>
      <c r="Q86" s="24"/>
    </row>
    <row r="87" spans="1:17">
      <c r="A87" s="14"/>
      <c r="B87" s="95" t="s">
        <v>246</v>
      </c>
      <c r="C87" s="31" t="s">
        <v>240</v>
      </c>
      <c r="D87" s="31"/>
      <c r="E87" s="26"/>
      <c r="F87" s="26"/>
      <c r="G87" s="31" t="s">
        <v>240</v>
      </c>
      <c r="H87" s="31"/>
      <c r="I87" s="26"/>
      <c r="J87" s="26"/>
      <c r="K87" s="28">
        <v>13835</v>
      </c>
      <c r="L87" s="28"/>
      <c r="M87" s="26"/>
      <c r="N87" s="26"/>
      <c r="O87" s="28">
        <v>13835</v>
      </c>
      <c r="P87" s="28"/>
      <c r="Q87" s="26"/>
    </row>
    <row r="88" spans="1:17">
      <c r="A88" s="14"/>
      <c r="B88" s="95"/>
      <c r="C88" s="31"/>
      <c r="D88" s="31"/>
      <c r="E88" s="26"/>
      <c r="F88" s="26"/>
      <c r="G88" s="31"/>
      <c r="H88" s="31"/>
      <c r="I88" s="26"/>
      <c r="J88" s="26"/>
      <c r="K88" s="28"/>
      <c r="L88" s="28"/>
      <c r="M88" s="26"/>
      <c r="N88" s="26"/>
      <c r="O88" s="28"/>
      <c r="P88" s="28"/>
      <c r="Q88" s="26"/>
    </row>
    <row r="89" spans="1:17">
      <c r="A89" s="14"/>
      <c r="B89" s="96" t="s">
        <v>247</v>
      </c>
      <c r="C89" s="32" t="s">
        <v>240</v>
      </c>
      <c r="D89" s="32"/>
      <c r="E89" s="24"/>
      <c r="F89" s="24"/>
      <c r="G89" s="32" t="s">
        <v>240</v>
      </c>
      <c r="H89" s="32"/>
      <c r="I89" s="24"/>
      <c r="J89" s="24"/>
      <c r="K89" s="30">
        <v>1010</v>
      </c>
      <c r="L89" s="30"/>
      <c r="M89" s="24"/>
      <c r="N89" s="24"/>
      <c r="O89" s="30">
        <v>1010</v>
      </c>
      <c r="P89" s="30"/>
      <c r="Q89" s="24"/>
    </row>
    <row r="90" spans="1:17">
      <c r="A90" s="14"/>
      <c r="B90" s="96"/>
      <c r="C90" s="32"/>
      <c r="D90" s="32"/>
      <c r="E90" s="24"/>
      <c r="F90" s="24"/>
      <c r="G90" s="32"/>
      <c r="H90" s="32"/>
      <c r="I90" s="24"/>
      <c r="J90" s="24"/>
      <c r="K90" s="30"/>
      <c r="L90" s="30"/>
      <c r="M90" s="24"/>
      <c r="N90" s="24"/>
      <c r="O90" s="30"/>
      <c r="P90" s="30"/>
      <c r="Q90" s="24"/>
    </row>
    <row r="91" spans="1:17">
      <c r="A91" s="14"/>
      <c r="B91" s="95" t="s">
        <v>248</v>
      </c>
      <c r="C91" s="31" t="s">
        <v>240</v>
      </c>
      <c r="D91" s="31"/>
      <c r="E91" s="26"/>
      <c r="F91" s="26"/>
      <c r="G91" s="28">
        <v>289850</v>
      </c>
      <c r="H91" s="28"/>
      <c r="I91" s="26"/>
      <c r="J91" s="26"/>
      <c r="K91" s="31" t="s">
        <v>240</v>
      </c>
      <c r="L91" s="31"/>
      <c r="M91" s="26"/>
      <c r="N91" s="26"/>
      <c r="O91" s="28">
        <v>289850</v>
      </c>
      <c r="P91" s="28"/>
      <c r="Q91" s="26"/>
    </row>
    <row r="92" spans="1:17">
      <c r="A92" s="14"/>
      <c r="B92" s="95"/>
      <c r="C92" s="31"/>
      <c r="D92" s="31"/>
      <c r="E92" s="26"/>
      <c r="F92" s="26"/>
      <c r="G92" s="28"/>
      <c r="H92" s="28"/>
      <c r="I92" s="26"/>
      <c r="J92" s="26"/>
      <c r="K92" s="31"/>
      <c r="L92" s="31"/>
      <c r="M92" s="26"/>
      <c r="N92" s="26"/>
      <c r="O92" s="28"/>
      <c r="P92" s="28"/>
      <c r="Q92" s="26"/>
    </row>
    <row r="93" spans="1:17">
      <c r="A93" s="14"/>
      <c r="B93" s="96" t="s">
        <v>249</v>
      </c>
      <c r="C93" s="32" t="s">
        <v>240</v>
      </c>
      <c r="D93" s="32"/>
      <c r="E93" s="24"/>
      <c r="F93" s="24"/>
      <c r="G93" s="30">
        <v>59464</v>
      </c>
      <c r="H93" s="30"/>
      <c r="I93" s="24"/>
      <c r="J93" s="24"/>
      <c r="K93" s="32" t="s">
        <v>240</v>
      </c>
      <c r="L93" s="32"/>
      <c r="M93" s="24"/>
      <c r="N93" s="24"/>
      <c r="O93" s="30">
        <v>59464</v>
      </c>
      <c r="P93" s="30"/>
      <c r="Q93" s="24"/>
    </row>
    <row r="94" spans="1:17">
      <c r="A94" s="14"/>
      <c r="B94" s="96"/>
      <c r="C94" s="32"/>
      <c r="D94" s="32"/>
      <c r="E94" s="24"/>
      <c r="F94" s="24"/>
      <c r="G94" s="30"/>
      <c r="H94" s="30"/>
      <c r="I94" s="24"/>
      <c r="J94" s="24"/>
      <c r="K94" s="32"/>
      <c r="L94" s="32"/>
      <c r="M94" s="24"/>
      <c r="N94" s="24"/>
      <c r="O94" s="30"/>
      <c r="P94" s="30"/>
      <c r="Q94" s="24"/>
    </row>
    <row r="95" spans="1:17">
      <c r="A95" s="14"/>
      <c r="B95" s="95" t="s">
        <v>250</v>
      </c>
      <c r="C95" s="31" t="s">
        <v>240</v>
      </c>
      <c r="D95" s="31"/>
      <c r="E95" s="26"/>
      <c r="F95" s="26"/>
      <c r="G95" s="28">
        <v>74106</v>
      </c>
      <c r="H95" s="28"/>
      <c r="I95" s="26"/>
      <c r="J95" s="26"/>
      <c r="K95" s="31" t="s">
        <v>240</v>
      </c>
      <c r="L95" s="31"/>
      <c r="M95" s="26"/>
      <c r="N95" s="26"/>
      <c r="O95" s="28">
        <v>74106</v>
      </c>
      <c r="P95" s="28"/>
      <c r="Q95" s="26"/>
    </row>
    <row r="96" spans="1:17">
      <c r="A96" s="14"/>
      <c r="B96" s="95"/>
      <c r="C96" s="31"/>
      <c r="D96" s="31"/>
      <c r="E96" s="26"/>
      <c r="F96" s="26"/>
      <c r="G96" s="28"/>
      <c r="H96" s="28"/>
      <c r="I96" s="26"/>
      <c r="J96" s="26"/>
      <c r="K96" s="31"/>
      <c r="L96" s="31"/>
      <c r="M96" s="26"/>
      <c r="N96" s="26"/>
      <c r="O96" s="28"/>
      <c r="P96" s="28"/>
      <c r="Q96" s="26"/>
    </row>
    <row r="97" spans="1:17">
      <c r="A97" s="14"/>
      <c r="B97" s="96" t="s">
        <v>251</v>
      </c>
      <c r="C97" s="32" t="s">
        <v>240</v>
      </c>
      <c r="D97" s="32"/>
      <c r="E97" s="24"/>
      <c r="F97" s="24"/>
      <c r="G97" s="30">
        <v>67237</v>
      </c>
      <c r="H97" s="30"/>
      <c r="I97" s="24"/>
      <c r="J97" s="24"/>
      <c r="K97" s="30">
        <v>4035</v>
      </c>
      <c r="L97" s="30"/>
      <c r="M97" s="24"/>
      <c r="N97" s="24"/>
      <c r="O97" s="30">
        <v>71272</v>
      </c>
      <c r="P97" s="30"/>
      <c r="Q97" s="24"/>
    </row>
    <row r="98" spans="1:17">
      <c r="A98" s="14"/>
      <c r="B98" s="96"/>
      <c r="C98" s="32"/>
      <c r="D98" s="32"/>
      <c r="E98" s="24"/>
      <c r="F98" s="24"/>
      <c r="G98" s="30"/>
      <c r="H98" s="30"/>
      <c r="I98" s="24"/>
      <c r="J98" s="24"/>
      <c r="K98" s="30"/>
      <c r="L98" s="30"/>
      <c r="M98" s="24"/>
      <c r="N98" s="24"/>
      <c r="O98" s="30"/>
      <c r="P98" s="30"/>
      <c r="Q98" s="24"/>
    </row>
    <row r="99" spans="1:17">
      <c r="A99" s="14"/>
      <c r="B99" s="95" t="s">
        <v>252</v>
      </c>
      <c r="C99" s="26"/>
      <c r="D99" s="26"/>
      <c r="E99" s="26"/>
      <c r="F99" s="26"/>
      <c r="G99" s="26"/>
      <c r="H99" s="26"/>
      <c r="I99" s="26"/>
      <c r="J99" s="26"/>
      <c r="K99" s="26"/>
      <c r="L99" s="26"/>
      <c r="M99" s="26"/>
      <c r="N99" s="26"/>
      <c r="O99" s="26"/>
      <c r="P99" s="26"/>
      <c r="Q99" s="26"/>
    </row>
    <row r="100" spans="1:17">
      <c r="A100" s="14"/>
      <c r="B100" s="95"/>
      <c r="C100" s="26"/>
      <c r="D100" s="26"/>
      <c r="E100" s="26"/>
      <c r="F100" s="26"/>
      <c r="G100" s="26"/>
      <c r="H100" s="26"/>
      <c r="I100" s="26"/>
      <c r="J100" s="26"/>
      <c r="K100" s="26"/>
      <c r="L100" s="26"/>
      <c r="M100" s="26"/>
      <c r="N100" s="26"/>
      <c r="O100" s="26"/>
      <c r="P100" s="26"/>
      <c r="Q100" s="26"/>
    </row>
    <row r="101" spans="1:17">
      <c r="A101" s="14"/>
      <c r="B101" s="96" t="s">
        <v>253</v>
      </c>
      <c r="C101" s="30">
        <v>70900</v>
      </c>
      <c r="D101" s="30"/>
      <c r="E101" s="24"/>
      <c r="F101" s="24"/>
      <c r="G101" s="32" t="s">
        <v>240</v>
      </c>
      <c r="H101" s="32"/>
      <c r="I101" s="24"/>
      <c r="J101" s="24"/>
      <c r="K101" s="32" t="s">
        <v>240</v>
      </c>
      <c r="L101" s="32"/>
      <c r="M101" s="24"/>
      <c r="N101" s="24"/>
      <c r="O101" s="30">
        <v>70900</v>
      </c>
      <c r="P101" s="30"/>
      <c r="Q101" s="24"/>
    </row>
    <row r="102" spans="1:17">
      <c r="A102" s="14"/>
      <c r="B102" s="96"/>
      <c r="C102" s="30"/>
      <c r="D102" s="30"/>
      <c r="E102" s="24"/>
      <c r="F102" s="24"/>
      <c r="G102" s="32"/>
      <c r="H102" s="32"/>
      <c r="I102" s="24"/>
      <c r="J102" s="24"/>
      <c r="K102" s="32"/>
      <c r="L102" s="32"/>
      <c r="M102" s="24"/>
      <c r="N102" s="24"/>
      <c r="O102" s="30"/>
      <c r="P102" s="30"/>
      <c r="Q102" s="24"/>
    </row>
    <row r="103" spans="1:17">
      <c r="A103" s="14"/>
      <c r="B103" s="95" t="s">
        <v>254</v>
      </c>
      <c r="C103" s="28">
        <v>31383</v>
      </c>
      <c r="D103" s="28"/>
      <c r="E103" s="26"/>
      <c r="F103" s="26"/>
      <c r="G103" s="31" t="s">
        <v>240</v>
      </c>
      <c r="H103" s="31"/>
      <c r="I103" s="26"/>
      <c r="J103" s="26"/>
      <c r="K103" s="31" t="s">
        <v>240</v>
      </c>
      <c r="L103" s="31"/>
      <c r="M103" s="26"/>
      <c r="N103" s="26"/>
      <c r="O103" s="28">
        <v>31383</v>
      </c>
      <c r="P103" s="28"/>
      <c r="Q103" s="26"/>
    </row>
    <row r="104" spans="1:17">
      <c r="A104" s="14"/>
      <c r="B104" s="95"/>
      <c r="C104" s="28"/>
      <c r="D104" s="28"/>
      <c r="E104" s="26"/>
      <c r="F104" s="26"/>
      <c r="G104" s="31"/>
      <c r="H104" s="31"/>
      <c r="I104" s="26"/>
      <c r="J104" s="26"/>
      <c r="K104" s="31"/>
      <c r="L104" s="31"/>
      <c r="M104" s="26"/>
      <c r="N104" s="26"/>
      <c r="O104" s="28"/>
      <c r="P104" s="28"/>
      <c r="Q104" s="26"/>
    </row>
    <row r="105" spans="1:17">
      <c r="A105" s="14"/>
      <c r="B105" s="96" t="s">
        <v>255</v>
      </c>
      <c r="C105" s="30">
        <v>51100</v>
      </c>
      <c r="D105" s="30"/>
      <c r="E105" s="24"/>
      <c r="F105" s="24"/>
      <c r="G105" s="32" t="s">
        <v>240</v>
      </c>
      <c r="H105" s="32"/>
      <c r="I105" s="24"/>
      <c r="J105" s="24"/>
      <c r="K105" s="32" t="s">
        <v>240</v>
      </c>
      <c r="L105" s="32"/>
      <c r="M105" s="24"/>
      <c r="N105" s="24"/>
      <c r="O105" s="30">
        <v>51100</v>
      </c>
      <c r="P105" s="30"/>
      <c r="Q105" s="24"/>
    </row>
    <row r="106" spans="1:17">
      <c r="A106" s="14"/>
      <c r="B106" s="96"/>
      <c r="C106" s="30"/>
      <c r="D106" s="30"/>
      <c r="E106" s="24"/>
      <c r="F106" s="24"/>
      <c r="G106" s="32"/>
      <c r="H106" s="32"/>
      <c r="I106" s="24"/>
      <c r="J106" s="24"/>
      <c r="K106" s="32"/>
      <c r="L106" s="32"/>
      <c r="M106" s="24"/>
      <c r="N106" s="24"/>
      <c r="O106" s="30"/>
      <c r="P106" s="30"/>
      <c r="Q106" s="24"/>
    </row>
    <row r="107" spans="1:17">
      <c r="A107" s="14"/>
      <c r="B107" s="95" t="s">
        <v>256</v>
      </c>
      <c r="C107" s="28">
        <v>29695</v>
      </c>
      <c r="D107" s="28"/>
      <c r="E107" s="26"/>
      <c r="F107" s="26"/>
      <c r="G107" s="31" t="s">
        <v>240</v>
      </c>
      <c r="H107" s="31"/>
      <c r="I107" s="26"/>
      <c r="J107" s="26"/>
      <c r="K107" s="31" t="s">
        <v>240</v>
      </c>
      <c r="L107" s="31"/>
      <c r="M107" s="26"/>
      <c r="N107" s="26"/>
      <c r="O107" s="28">
        <v>29695</v>
      </c>
      <c r="P107" s="28"/>
      <c r="Q107" s="26"/>
    </row>
    <row r="108" spans="1:17">
      <c r="A108" s="14"/>
      <c r="B108" s="95"/>
      <c r="C108" s="28"/>
      <c r="D108" s="28"/>
      <c r="E108" s="26"/>
      <c r="F108" s="26"/>
      <c r="G108" s="31"/>
      <c r="H108" s="31"/>
      <c r="I108" s="26"/>
      <c r="J108" s="26"/>
      <c r="K108" s="31"/>
      <c r="L108" s="31"/>
      <c r="M108" s="26"/>
      <c r="N108" s="26"/>
      <c r="O108" s="28"/>
      <c r="P108" s="28"/>
      <c r="Q108" s="26"/>
    </row>
    <row r="109" spans="1:17">
      <c r="A109" s="14"/>
      <c r="B109" s="96" t="s">
        <v>257</v>
      </c>
      <c r="C109" s="30">
        <v>19540</v>
      </c>
      <c r="D109" s="30"/>
      <c r="E109" s="24"/>
      <c r="F109" s="24"/>
      <c r="G109" s="32" t="s">
        <v>240</v>
      </c>
      <c r="H109" s="32"/>
      <c r="I109" s="24"/>
      <c r="J109" s="24"/>
      <c r="K109" s="32" t="s">
        <v>240</v>
      </c>
      <c r="L109" s="32"/>
      <c r="M109" s="24"/>
      <c r="N109" s="24"/>
      <c r="O109" s="30">
        <v>19540</v>
      </c>
      <c r="P109" s="30"/>
      <c r="Q109" s="24"/>
    </row>
    <row r="110" spans="1:17">
      <c r="A110" s="14"/>
      <c r="B110" s="96"/>
      <c r="C110" s="30"/>
      <c r="D110" s="30"/>
      <c r="E110" s="24"/>
      <c r="F110" s="24"/>
      <c r="G110" s="32"/>
      <c r="H110" s="32"/>
      <c r="I110" s="24"/>
      <c r="J110" s="24"/>
      <c r="K110" s="32"/>
      <c r="L110" s="32"/>
      <c r="M110" s="24"/>
      <c r="N110" s="24"/>
      <c r="O110" s="30"/>
      <c r="P110" s="30"/>
      <c r="Q110" s="24"/>
    </row>
    <row r="111" spans="1:17">
      <c r="A111" s="14"/>
      <c r="B111" s="95" t="s">
        <v>35</v>
      </c>
      <c r="C111" s="28">
        <v>59761</v>
      </c>
      <c r="D111" s="28"/>
      <c r="E111" s="26"/>
      <c r="F111" s="26"/>
      <c r="G111" s="28">
        <v>11976</v>
      </c>
      <c r="H111" s="28"/>
      <c r="I111" s="26"/>
      <c r="J111" s="26"/>
      <c r="K111" s="31" t="s">
        <v>240</v>
      </c>
      <c r="L111" s="31"/>
      <c r="M111" s="26"/>
      <c r="N111" s="26"/>
      <c r="O111" s="28">
        <v>71737</v>
      </c>
      <c r="P111" s="28"/>
      <c r="Q111" s="26"/>
    </row>
    <row r="112" spans="1:17">
      <c r="A112" s="14"/>
      <c r="B112" s="95"/>
      <c r="C112" s="28"/>
      <c r="D112" s="28"/>
      <c r="E112" s="26"/>
      <c r="F112" s="26"/>
      <c r="G112" s="28"/>
      <c r="H112" s="28"/>
      <c r="I112" s="26"/>
      <c r="J112" s="26"/>
      <c r="K112" s="31"/>
      <c r="L112" s="31"/>
      <c r="M112" s="26"/>
      <c r="N112" s="26"/>
      <c r="O112" s="28"/>
      <c r="P112" s="28"/>
      <c r="Q112" s="26"/>
    </row>
    <row r="113" spans="1:25">
      <c r="A113" s="14"/>
      <c r="B113" s="96" t="s">
        <v>258</v>
      </c>
      <c r="C113" s="24"/>
      <c r="D113" s="24"/>
      <c r="E113" s="24"/>
      <c r="F113" s="24"/>
      <c r="G113" s="24"/>
      <c r="H113" s="24"/>
      <c r="I113" s="24"/>
      <c r="J113" s="24"/>
      <c r="K113" s="24"/>
      <c r="L113" s="24"/>
      <c r="M113" s="24"/>
      <c r="N113" s="24"/>
      <c r="O113" s="24"/>
      <c r="P113" s="24"/>
      <c r="Q113" s="24"/>
    </row>
    <row r="114" spans="1:25">
      <c r="A114" s="14"/>
      <c r="B114" s="96"/>
      <c r="C114" s="24"/>
      <c r="D114" s="24"/>
      <c r="E114" s="24"/>
      <c r="F114" s="24"/>
      <c r="G114" s="24"/>
      <c r="H114" s="24"/>
      <c r="I114" s="24"/>
      <c r="J114" s="24"/>
      <c r="K114" s="24"/>
      <c r="L114" s="24"/>
      <c r="M114" s="24"/>
      <c r="N114" s="24"/>
      <c r="O114" s="24"/>
      <c r="P114" s="24"/>
      <c r="Q114" s="24"/>
    </row>
    <row r="115" spans="1:25">
      <c r="A115" s="14"/>
      <c r="B115" s="95" t="s">
        <v>37</v>
      </c>
      <c r="C115" s="31" t="s">
        <v>240</v>
      </c>
      <c r="D115" s="31"/>
      <c r="E115" s="26"/>
      <c r="F115" s="26"/>
      <c r="G115" s="31" t="s">
        <v>240</v>
      </c>
      <c r="H115" s="31"/>
      <c r="I115" s="26"/>
      <c r="J115" s="26"/>
      <c r="K115" s="28">
        <v>33739</v>
      </c>
      <c r="L115" s="28"/>
      <c r="M115" s="26"/>
      <c r="N115" s="26"/>
      <c r="O115" s="28">
        <v>33739</v>
      </c>
      <c r="P115" s="28"/>
      <c r="Q115" s="26"/>
    </row>
    <row r="116" spans="1:25" ht="15.75" thickBot="1">
      <c r="A116" s="14"/>
      <c r="B116" s="95"/>
      <c r="C116" s="97"/>
      <c r="D116" s="97"/>
      <c r="E116" s="84"/>
      <c r="F116" s="84"/>
      <c r="G116" s="97"/>
      <c r="H116" s="97"/>
      <c r="I116" s="84"/>
      <c r="J116" s="84"/>
      <c r="K116" s="98"/>
      <c r="L116" s="98"/>
      <c r="M116" s="84"/>
      <c r="N116" s="84"/>
      <c r="O116" s="98"/>
      <c r="P116" s="98"/>
      <c r="Q116" s="84"/>
    </row>
    <row r="117" spans="1:25">
      <c r="A117" s="14"/>
      <c r="B117" s="96" t="s">
        <v>259</v>
      </c>
      <c r="C117" s="99" t="s">
        <v>189</v>
      </c>
      <c r="D117" s="101">
        <v>262379</v>
      </c>
      <c r="E117" s="62"/>
      <c r="F117" s="62"/>
      <c r="G117" s="99" t="s">
        <v>189</v>
      </c>
      <c r="H117" s="101">
        <v>3433574</v>
      </c>
      <c r="I117" s="62"/>
      <c r="J117" s="62"/>
      <c r="K117" s="99" t="s">
        <v>189</v>
      </c>
      <c r="L117" s="101">
        <v>60140</v>
      </c>
      <c r="M117" s="62"/>
      <c r="N117" s="62"/>
      <c r="O117" s="99" t="s">
        <v>189</v>
      </c>
      <c r="P117" s="101">
        <v>3756093</v>
      </c>
      <c r="Q117" s="62"/>
    </row>
    <row r="118" spans="1:25" ht="15.75" thickBot="1">
      <c r="A118" s="14"/>
      <c r="B118" s="96"/>
      <c r="C118" s="100"/>
      <c r="D118" s="102"/>
      <c r="E118" s="103"/>
      <c r="F118" s="103"/>
      <c r="G118" s="100"/>
      <c r="H118" s="102"/>
      <c r="I118" s="103"/>
      <c r="J118" s="103"/>
      <c r="K118" s="100"/>
      <c r="L118" s="102"/>
      <c r="M118" s="103"/>
      <c r="N118" s="103"/>
      <c r="O118" s="100"/>
      <c r="P118" s="102"/>
      <c r="Q118" s="103"/>
    </row>
    <row r="119" spans="1:25" ht="25.5" customHeight="1" thickTop="1">
      <c r="A119" s="14"/>
      <c r="B119" s="24" t="s">
        <v>260</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row>
    <row r="120" spans="1:25">
      <c r="A120" s="14"/>
      <c r="B120" s="24" t="s">
        <v>261</v>
      </c>
      <c r="C120" s="24"/>
      <c r="D120" s="24"/>
      <c r="E120" s="24"/>
      <c r="F120" s="24"/>
      <c r="G120" s="24"/>
      <c r="H120" s="24"/>
      <c r="I120" s="24"/>
      <c r="J120" s="24"/>
      <c r="K120" s="24"/>
      <c r="L120" s="24"/>
      <c r="M120" s="24"/>
      <c r="N120" s="24"/>
      <c r="O120" s="24"/>
      <c r="P120" s="24"/>
      <c r="Q120" s="24"/>
      <c r="R120" s="24"/>
      <c r="S120" s="24"/>
      <c r="T120" s="24"/>
      <c r="U120" s="24"/>
      <c r="V120" s="24"/>
      <c r="W120" s="24"/>
      <c r="X120" s="24"/>
      <c r="Y120" s="24"/>
    </row>
    <row r="121" spans="1:25">
      <c r="A121" s="14"/>
      <c r="B121" s="24" t="s">
        <v>262</v>
      </c>
      <c r="C121" s="24"/>
      <c r="D121" s="24"/>
      <c r="E121" s="24"/>
      <c r="F121" s="24"/>
      <c r="G121" s="24"/>
      <c r="H121" s="24"/>
      <c r="I121" s="24"/>
      <c r="J121" s="24"/>
      <c r="K121" s="24"/>
      <c r="L121" s="24"/>
      <c r="M121" s="24"/>
      <c r="N121" s="24"/>
      <c r="O121" s="24"/>
      <c r="P121" s="24"/>
      <c r="Q121" s="24"/>
      <c r="R121" s="24"/>
      <c r="S121" s="24"/>
      <c r="T121" s="24"/>
      <c r="U121" s="24"/>
      <c r="V121" s="24"/>
      <c r="W121" s="24"/>
      <c r="X121" s="24"/>
      <c r="Y121" s="24"/>
    </row>
    <row r="122" spans="1:25">
      <c r="A122" s="14"/>
      <c r="B122" s="156" t="s">
        <v>263</v>
      </c>
      <c r="C122" s="156"/>
      <c r="D122" s="156"/>
      <c r="E122" s="156"/>
      <c r="F122" s="156"/>
      <c r="G122" s="156"/>
      <c r="H122" s="156"/>
      <c r="I122" s="156"/>
      <c r="J122" s="156"/>
      <c r="K122" s="156"/>
      <c r="L122" s="156"/>
      <c r="M122" s="156"/>
      <c r="N122" s="156"/>
      <c r="O122" s="156"/>
      <c r="P122" s="156"/>
      <c r="Q122" s="156"/>
      <c r="R122" s="156"/>
      <c r="S122" s="156"/>
      <c r="T122" s="156"/>
      <c r="U122" s="156"/>
      <c r="V122" s="156"/>
      <c r="W122" s="156"/>
      <c r="X122" s="156"/>
      <c r="Y122" s="156"/>
    </row>
    <row r="123" spans="1:25" ht="25.5" customHeight="1">
      <c r="A123" s="14"/>
      <c r="B123" s="156" t="s">
        <v>264</v>
      </c>
      <c r="C123" s="156"/>
      <c r="D123" s="156"/>
      <c r="E123" s="156"/>
      <c r="F123" s="156"/>
      <c r="G123" s="156"/>
      <c r="H123" s="156"/>
      <c r="I123" s="156"/>
      <c r="J123" s="156"/>
      <c r="K123" s="156"/>
      <c r="L123" s="156"/>
      <c r="M123" s="156"/>
      <c r="N123" s="156"/>
      <c r="O123" s="156"/>
      <c r="P123" s="156"/>
      <c r="Q123" s="156"/>
      <c r="R123" s="156"/>
      <c r="S123" s="156"/>
      <c r="T123" s="156"/>
      <c r="U123" s="156"/>
      <c r="V123" s="156"/>
      <c r="W123" s="156"/>
      <c r="X123" s="156"/>
      <c r="Y123" s="156"/>
    </row>
    <row r="124" spans="1:25">
      <c r="A124" s="14"/>
      <c r="B124" s="156" t="s">
        <v>265</v>
      </c>
      <c r="C124" s="156"/>
      <c r="D124" s="156"/>
      <c r="E124" s="156"/>
      <c r="F124" s="156"/>
      <c r="G124" s="156"/>
      <c r="H124" s="156"/>
      <c r="I124" s="156"/>
      <c r="J124" s="156"/>
      <c r="K124" s="156"/>
      <c r="L124" s="156"/>
      <c r="M124" s="156"/>
      <c r="N124" s="156"/>
      <c r="O124" s="156"/>
      <c r="P124" s="156"/>
      <c r="Q124" s="156"/>
      <c r="R124" s="156"/>
      <c r="S124" s="156"/>
      <c r="T124" s="156"/>
      <c r="U124" s="156"/>
      <c r="V124" s="156"/>
      <c r="W124" s="156"/>
      <c r="X124" s="156"/>
      <c r="Y124" s="156"/>
    </row>
    <row r="125" spans="1:25" ht="25.5" customHeight="1">
      <c r="A125" s="14"/>
      <c r="B125" s="156" t="s">
        <v>266</v>
      </c>
      <c r="C125" s="156"/>
      <c r="D125" s="156"/>
      <c r="E125" s="156"/>
      <c r="F125" s="156"/>
      <c r="G125" s="156"/>
      <c r="H125" s="156"/>
      <c r="I125" s="156"/>
      <c r="J125" s="156"/>
      <c r="K125" s="156"/>
      <c r="L125" s="156"/>
      <c r="M125" s="156"/>
      <c r="N125" s="156"/>
      <c r="O125" s="156"/>
      <c r="P125" s="156"/>
      <c r="Q125" s="156"/>
      <c r="R125" s="156"/>
      <c r="S125" s="156"/>
      <c r="T125" s="156"/>
      <c r="U125" s="156"/>
      <c r="V125" s="156"/>
      <c r="W125" s="156"/>
      <c r="X125" s="156"/>
      <c r="Y125" s="156"/>
    </row>
    <row r="126" spans="1:25" ht="25.5" customHeight="1">
      <c r="A126" s="14"/>
      <c r="B126" s="156" t="s">
        <v>267</v>
      </c>
      <c r="C126" s="156"/>
      <c r="D126" s="156"/>
      <c r="E126" s="156"/>
      <c r="F126" s="156"/>
      <c r="G126" s="156"/>
      <c r="H126" s="156"/>
      <c r="I126" s="156"/>
      <c r="J126" s="156"/>
      <c r="K126" s="156"/>
      <c r="L126" s="156"/>
      <c r="M126" s="156"/>
      <c r="N126" s="156"/>
      <c r="O126" s="156"/>
      <c r="P126" s="156"/>
      <c r="Q126" s="156"/>
      <c r="R126" s="156"/>
      <c r="S126" s="156"/>
      <c r="T126" s="156"/>
      <c r="U126" s="156"/>
      <c r="V126" s="156"/>
      <c r="W126" s="156"/>
      <c r="X126" s="156"/>
      <c r="Y126" s="156"/>
    </row>
    <row r="127" spans="1:25">
      <c r="A127" s="14"/>
      <c r="B127" s="156" t="s">
        <v>268</v>
      </c>
      <c r="C127" s="156"/>
      <c r="D127" s="156"/>
      <c r="E127" s="156"/>
      <c r="F127" s="156"/>
      <c r="G127" s="156"/>
      <c r="H127" s="156"/>
      <c r="I127" s="156"/>
      <c r="J127" s="156"/>
      <c r="K127" s="156"/>
      <c r="L127" s="156"/>
      <c r="M127" s="156"/>
      <c r="N127" s="156"/>
      <c r="O127" s="156"/>
      <c r="P127" s="156"/>
      <c r="Q127" s="156"/>
      <c r="R127" s="156"/>
      <c r="S127" s="156"/>
      <c r="T127" s="156"/>
      <c r="U127" s="156"/>
      <c r="V127" s="156"/>
      <c r="W127" s="156"/>
      <c r="X127" s="156"/>
      <c r="Y127" s="156"/>
    </row>
    <row r="128" spans="1:25">
      <c r="A128" s="14"/>
      <c r="B128" s="156" t="s">
        <v>269</v>
      </c>
      <c r="C128" s="156"/>
      <c r="D128" s="156"/>
      <c r="E128" s="156"/>
      <c r="F128" s="156"/>
      <c r="G128" s="156"/>
      <c r="H128" s="156"/>
      <c r="I128" s="156"/>
      <c r="J128" s="156"/>
      <c r="K128" s="156"/>
      <c r="L128" s="156"/>
      <c r="M128" s="156"/>
      <c r="N128" s="156"/>
      <c r="O128" s="156"/>
      <c r="P128" s="156"/>
      <c r="Q128" s="156"/>
      <c r="R128" s="156"/>
      <c r="S128" s="156"/>
      <c r="T128" s="156"/>
      <c r="U128" s="156"/>
      <c r="V128" s="156"/>
      <c r="W128" s="156"/>
      <c r="X128" s="156"/>
      <c r="Y128" s="156"/>
    </row>
    <row r="129" spans="1:25">
      <c r="A129" s="14"/>
      <c r="B129" s="157" t="s">
        <v>270</v>
      </c>
      <c r="C129" s="157"/>
      <c r="D129" s="157"/>
      <c r="E129" s="157"/>
      <c r="F129" s="157"/>
      <c r="G129" s="157"/>
      <c r="H129" s="157"/>
      <c r="I129" s="157"/>
      <c r="J129" s="157"/>
      <c r="K129" s="157"/>
      <c r="L129" s="157"/>
      <c r="M129" s="157"/>
      <c r="N129" s="157"/>
      <c r="O129" s="157"/>
      <c r="P129" s="157"/>
      <c r="Q129" s="157"/>
      <c r="R129" s="157"/>
      <c r="S129" s="157"/>
      <c r="T129" s="157"/>
      <c r="U129" s="157"/>
      <c r="V129" s="157"/>
      <c r="W129" s="157"/>
      <c r="X129" s="157"/>
      <c r="Y129" s="157"/>
    </row>
    <row r="130" spans="1:25">
      <c r="A130" s="14"/>
      <c r="B130" s="24" t="s">
        <v>271</v>
      </c>
      <c r="C130" s="24"/>
      <c r="D130" s="24"/>
      <c r="E130" s="24"/>
      <c r="F130" s="24"/>
      <c r="G130" s="24"/>
      <c r="H130" s="24"/>
      <c r="I130" s="24"/>
      <c r="J130" s="24"/>
      <c r="K130" s="24"/>
      <c r="L130" s="24"/>
      <c r="M130" s="24"/>
      <c r="N130" s="24"/>
      <c r="O130" s="24"/>
      <c r="P130" s="24"/>
      <c r="Q130" s="24"/>
      <c r="R130" s="24"/>
      <c r="S130" s="24"/>
      <c r="T130" s="24"/>
      <c r="U130" s="24"/>
      <c r="V130" s="24"/>
      <c r="W130" s="24"/>
      <c r="X130" s="24"/>
      <c r="Y130" s="24"/>
    </row>
    <row r="131" spans="1:25">
      <c r="A131" s="14"/>
      <c r="B131" s="156" t="s">
        <v>272</v>
      </c>
      <c r="C131" s="156"/>
      <c r="D131" s="156"/>
      <c r="E131" s="156"/>
      <c r="F131" s="156"/>
      <c r="G131" s="156"/>
      <c r="H131" s="156"/>
      <c r="I131" s="156"/>
      <c r="J131" s="156"/>
      <c r="K131" s="156"/>
      <c r="L131" s="156"/>
      <c r="M131" s="156"/>
      <c r="N131" s="156"/>
      <c r="O131" s="156"/>
      <c r="P131" s="156"/>
      <c r="Q131" s="156"/>
      <c r="R131" s="156"/>
      <c r="S131" s="156"/>
      <c r="T131" s="156"/>
      <c r="U131" s="156"/>
      <c r="V131" s="156"/>
      <c r="W131" s="156"/>
      <c r="X131" s="156"/>
      <c r="Y131" s="156"/>
    </row>
    <row r="132" spans="1:25">
      <c r="A132" s="14"/>
      <c r="B132" s="15"/>
      <c r="C132" s="15"/>
    </row>
    <row r="133" spans="1:25" ht="51">
      <c r="A133" s="14"/>
      <c r="B133" s="40" t="s">
        <v>205</v>
      </c>
      <c r="C133" s="41" t="s">
        <v>273</v>
      </c>
    </row>
    <row r="134" spans="1:25">
      <c r="A134" s="14"/>
      <c r="B134" s="15"/>
      <c r="C134" s="15"/>
    </row>
    <row r="135" spans="1:25" ht="51">
      <c r="A135" s="14"/>
      <c r="B135" s="40" t="s">
        <v>205</v>
      </c>
      <c r="C135" s="41" t="s">
        <v>274</v>
      </c>
    </row>
    <row r="136" spans="1:25">
      <c r="A136" s="14"/>
      <c r="B136" s="15"/>
      <c r="C136" s="15"/>
    </row>
    <row r="137" spans="1:25" ht="140.25">
      <c r="A137" s="14"/>
      <c r="B137" s="40" t="s">
        <v>205</v>
      </c>
      <c r="C137" s="41" t="s">
        <v>275</v>
      </c>
    </row>
    <row r="138" spans="1:25">
      <c r="A138" s="14"/>
      <c r="B138" s="156" t="s">
        <v>276</v>
      </c>
      <c r="C138" s="156"/>
      <c r="D138" s="156"/>
      <c r="E138" s="156"/>
      <c r="F138" s="156"/>
      <c r="G138" s="156"/>
      <c r="H138" s="156"/>
      <c r="I138" s="156"/>
      <c r="J138" s="156"/>
      <c r="K138" s="156"/>
      <c r="L138" s="156"/>
      <c r="M138" s="156"/>
      <c r="N138" s="156"/>
      <c r="O138" s="156"/>
      <c r="P138" s="156"/>
      <c r="Q138" s="156"/>
      <c r="R138" s="156"/>
      <c r="S138" s="156"/>
      <c r="T138" s="156"/>
      <c r="U138" s="156"/>
      <c r="V138" s="156"/>
      <c r="W138" s="156"/>
      <c r="X138" s="156"/>
      <c r="Y138" s="156"/>
    </row>
    <row r="139" spans="1:25">
      <c r="A139" s="14"/>
      <c r="B139" s="156" t="s">
        <v>277</v>
      </c>
      <c r="C139" s="156"/>
      <c r="D139" s="156"/>
      <c r="E139" s="156"/>
      <c r="F139" s="156"/>
      <c r="G139" s="156"/>
      <c r="H139" s="156"/>
      <c r="I139" s="156"/>
      <c r="J139" s="156"/>
      <c r="K139" s="156"/>
      <c r="L139" s="156"/>
      <c r="M139" s="156"/>
      <c r="N139" s="156"/>
      <c r="O139" s="156"/>
      <c r="P139" s="156"/>
      <c r="Q139" s="156"/>
      <c r="R139" s="156"/>
      <c r="S139" s="156"/>
      <c r="T139" s="156"/>
      <c r="U139" s="156"/>
      <c r="V139" s="156"/>
      <c r="W139" s="156"/>
      <c r="X139" s="156"/>
      <c r="Y139" s="156"/>
    </row>
    <row r="140" spans="1:25" ht="25.5" customHeight="1">
      <c r="A140" s="14"/>
      <c r="B140" s="156" t="s">
        <v>278</v>
      </c>
      <c r="C140" s="156"/>
      <c r="D140" s="156"/>
      <c r="E140" s="156"/>
      <c r="F140" s="156"/>
      <c r="G140" s="156"/>
      <c r="H140" s="156"/>
      <c r="I140" s="156"/>
      <c r="J140" s="156"/>
      <c r="K140" s="156"/>
      <c r="L140" s="156"/>
      <c r="M140" s="156"/>
      <c r="N140" s="156"/>
      <c r="O140" s="156"/>
      <c r="P140" s="156"/>
      <c r="Q140" s="156"/>
      <c r="R140" s="156"/>
      <c r="S140" s="156"/>
      <c r="T140" s="156"/>
      <c r="U140" s="156"/>
      <c r="V140" s="156"/>
      <c r="W140" s="156"/>
      <c r="X140" s="156"/>
      <c r="Y140" s="156"/>
    </row>
    <row r="141" spans="1:25">
      <c r="A141" s="14"/>
      <c r="B141" s="156" t="s">
        <v>279</v>
      </c>
      <c r="C141" s="156"/>
      <c r="D141" s="156"/>
      <c r="E141" s="156"/>
      <c r="F141" s="156"/>
      <c r="G141" s="156"/>
      <c r="H141" s="156"/>
      <c r="I141" s="156"/>
      <c r="J141" s="156"/>
      <c r="K141" s="156"/>
      <c r="L141" s="156"/>
      <c r="M141" s="156"/>
      <c r="N141" s="156"/>
      <c r="O141" s="156"/>
      <c r="P141" s="156"/>
      <c r="Q141" s="156"/>
      <c r="R141" s="156"/>
      <c r="S141" s="156"/>
      <c r="T141" s="156"/>
      <c r="U141" s="156"/>
      <c r="V141" s="156"/>
      <c r="W141" s="156"/>
      <c r="X141" s="156"/>
      <c r="Y141" s="156"/>
    </row>
    <row r="142" spans="1:25">
      <c r="A142" s="14"/>
      <c r="B142" s="156" t="s">
        <v>280</v>
      </c>
      <c r="C142" s="156"/>
      <c r="D142" s="156"/>
      <c r="E142" s="156"/>
      <c r="F142" s="156"/>
      <c r="G142" s="156"/>
      <c r="H142" s="156"/>
      <c r="I142" s="156"/>
      <c r="J142" s="156"/>
      <c r="K142" s="156"/>
      <c r="L142" s="156"/>
      <c r="M142" s="156"/>
      <c r="N142" s="156"/>
      <c r="O142" s="156"/>
      <c r="P142" s="156"/>
      <c r="Q142" s="156"/>
      <c r="R142" s="156"/>
      <c r="S142" s="156"/>
      <c r="T142" s="156"/>
      <c r="U142" s="156"/>
      <c r="V142" s="156"/>
      <c r="W142" s="156"/>
      <c r="X142" s="156"/>
      <c r="Y142" s="156"/>
    </row>
    <row r="143" spans="1:25">
      <c r="A143" s="14"/>
      <c r="B143" s="24" t="s">
        <v>281</v>
      </c>
      <c r="C143" s="24"/>
      <c r="D143" s="24"/>
      <c r="E143" s="24"/>
      <c r="F143" s="24"/>
      <c r="G143" s="24"/>
      <c r="H143" s="24"/>
      <c r="I143" s="24"/>
      <c r="J143" s="24"/>
      <c r="K143" s="24"/>
      <c r="L143" s="24"/>
      <c r="M143" s="24"/>
      <c r="N143" s="24"/>
      <c r="O143" s="24"/>
      <c r="P143" s="24"/>
      <c r="Q143" s="24"/>
      <c r="R143" s="24"/>
      <c r="S143" s="24"/>
      <c r="T143" s="24"/>
      <c r="U143" s="24"/>
      <c r="V143" s="24"/>
      <c r="W143" s="24"/>
      <c r="X143" s="24"/>
      <c r="Y143" s="24"/>
    </row>
    <row r="144" spans="1:25">
      <c r="A144" s="14"/>
      <c r="B144" s="23"/>
      <c r="C144" s="23"/>
      <c r="D144" s="23"/>
      <c r="E144" s="23"/>
      <c r="F144" s="23"/>
      <c r="G144" s="23"/>
      <c r="H144" s="23"/>
      <c r="I144" s="23"/>
      <c r="J144" s="23"/>
      <c r="K144" s="23"/>
      <c r="L144" s="23"/>
      <c r="M144" s="23"/>
    </row>
    <row r="145" spans="1:13">
      <c r="A145" s="14"/>
      <c r="B145" s="15"/>
      <c r="C145" s="15"/>
      <c r="D145" s="15"/>
      <c r="E145" s="15"/>
      <c r="F145" s="15"/>
      <c r="G145" s="15"/>
      <c r="H145" s="15"/>
      <c r="I145" s="15"/>
      <c r="J145" s="15"/>
      <c r="K145" s="15"/>
      <c r="L145" s="15"/>
      <c r="M145" s="15"/>
    </row>
    <row r="146" spans="1:13">
      <c r="A146" s="14"/>
      <c r="B146" s="105"/>
      <c r="C146" s="106" t="s">
        <v>282</v>
      </c>
      <c r="D146" s="106"/>
      <c r="E146" s="106"/>
      <c r="F146" s="24"/>
      <c r="G146" s="106" t="s">
        <v>237</v>
      </c>
      <c r="H146" s="106"/>
      <c r="I146" s="106"/>
      <c r="J146" s="106"/>
      <c r="K146" s="106"/>
      <c r="L146" s="106"/>
      <c r="M146" s="106"/>
    </row>
    <row r="147" spans="1:13" ht="15.75" thickBot="1">
      <c r="A147" s="14"/>
      <c r="B147" s="105"/>
      <c r="C147" s="60" t="s">
        <v>283</v>
      </c>
      <c r="D147" s="60"/>
      <c r="E147" s="60"/>
      <c r="F147" s="63"/>
      <c r="G147" s="60"/>
      <c r="H147" s="60"/>
      <c r="I147" s="60"/>
      <c r="J147" s="60"/>
      <c r="K147" s="60"/>
      <c r="L147" s="60"/>
      <c r="M147" s="60"/>
    </row>
    <row r="148" spans="1:13">
      <c r="A148" s="14"/>
      <c r="B148" s="61" t="s">
        <v>188</v>
      </c>
      <c r="C148" s="75" t="s">
        <v>284</v>
      </c>
      <c r="D148" s="75"/>
      <c r="E148" s="75"/>
      <c r="F148" s="62"/>
      <c r="G148" s="75" t="s">
        <v>284</v>
      </c>
      <c r="H148" s="75"/>
      <c r="I148" s="75"/>
      <c r="J148" s="62"/>
      <c r="K148" s="94" t="s">
        <v>285</v>
      </c>
      <c r="L148" s="94"/>
      <c r="M148" s="94"/>
    </row>
    <row r="149" spans="1:13" ht="15.75" thickBot="1">
      <c r="A149" s="14"/>
      <c r="B149" s="61"/>
      <c r="C149" s="60">
        <v>2013</v>
      </c>
      <c r="D149" s="60"/>
      <c r="E149" s="60"/>
      <c r="F149" s="63"/>
      <c r="G149" s="60">
        <v>2013</v>
      </c>
      <c r="H149" s="60"/>
      <c r="I149" s="60"/>
      <c r="J149" s="63"/>
      <c r="K149" s="66">
        <v>2012</v>
      </c>
      <c r="L149" s="66"/>
      <c r="M149" s="66"/>
    </row>
    <row r="150" spans="1:13">
      <c r="A150" s="14"/>
      <c r="B150" s="90" t="s">
        <v>286</v>
      </c>
      <c r="C150" s="36"/>
      <c r="D150" s="36"/>
      <c r="E150" s="36"/>
      <c r="F150" s="22"/>
      <c r="G150" s="36"/>
      <c r="H150" s="36"/>
      <c r="I150" s="36"/>
      <c r="J150" s="22"/>
      <c r="K150" s="36"/>
      <c r="L150" s="36"/>
      <c r="M150" s="36"/>
    </row>
    <row r="151" spans="1:13">
      <c r="A151" s="14"/>
      <c r="B151" s="96" t="s">
        <v>287</v>
      </c>
      <c r="C151" s="107" t="s">
        <v>189</v>
      </c>
      <c r="D151" s="82">
        <v>27800</v>
      </c>
      <c r="E151" s="24"/>
      <c r="F151" s="24"/>
      <c r="G151" s="107" t="s">
        <v>189</v>
      </c>
      <c r="H151" s="82">
        <v>12342</v>
      </c>
      <c r="I151" s="24"/>
      <c r="J151" s="24"/>
      <c r="K151" s="108" t="s">
        <v>189</v>
      </c>
      <c r="L151" s="32" t="s">
        <v>240</v>
      </c>
      <c r="M151" s="24"/>
    </row>
    <row r="152" spans="1:13">
      <c r="A152" s="14"/>
      <c r="B152" s="96"/>
      <c r="C152" s="107"/>
      <c r="D152" s="82"/>
      <c r="E152" s="24"/>
      <c r="F152" s="24"/>
      <c r="G152" s="107"/>
      <c r="H152" s="82"/>
      <c r="I152" s="24"/>
      <c r="J152" s="24"/>
      <c r="K152" s="108"/>
      <c r="L152" s="32"/>
      <c r="M152" s="24"/>
    </row>
    <row r="153" spans="1:13">
      <c r="A153" s="14"/>
      <c r="B153" s="95" t="s">
        <v>288</v>
      </c>
      <c r="C153" s="78" t="s">
        <v>289</v>
      </c>
      <c r="D153" s="78"/>
      <c r="E153" s="26"/>
      <c r="F153" s="26"/>
      <c r="G153" s="79">
        <v>5813</v>
      </c>
      <c r="H153" s="79"/>
      <c r="I153" s="26"/>
      <c r="J153" s="26"/>
      <c r="K153" s="31" t="s">
        <v>240</v>
      </c>
      <c r="L153" s="31"/>
      <c r="M153" s="26"/>
    </row>
    <row r="154" spans="1:13">
      <c r="A154" s="14"/>
      <c r="B154" s="95"/>
      <c r="C154" s="78"/>
      <c r="D154" s="78"/>
      <c r="E154" s="26"/>
      <c r="F154" s="26"/>
      <c r="G154" s="79"/>
      <c r="H154" s="79"/>
      <c r="I154" s="26"/>
      <c r="J154" s="26"/>
      <c r="K154" s="31"/>
      <c r="L154" s="31"/>
      <c r="M154" s="26"/>
    </row>
    <row r="155" spans="1:13">
      <c r="A155" s="14"/>
      <c r="B155" s="96" t="s">
        <v>290</v>
      </c>
      <c r="C155" s="81" t="s">
        <v>289</v>
      </c>
      <c r="D155" s="81"/>
      <c r="E155" s="24"/>
      <c r="F155" s="24"/>
      <c r="G155" s="82">
        <v>6128</v>
      </c>
      <c r="H155" s="82"/>
      <c r="I155" s="24"/>
      <c r="J155" s="24"/>
      <c r="K155" s="30">
        <v>17115</v>
      </c>
      <c r="L155" s="30"/>
      <c r="M155" s="24"/>
    </row>
    <row r="156" spans="1:13">
      <c r="A156" s="14"/>
      <c r="B156" s="96"/>
      <c r="C156" s="81"/>
      <c r="D156" s="81"/>
      <c r="E156" s="24"/>
      <c r="F156" s="24"/>
      <c r="G156" s="82"/>
      <c r="H156" s="82"/>
      <c r="I156" s="24"/>
      <c r="J156" s="24"/>
      <c r="K156" s="30"/>
      <c r="L156" s="30"/>
      <c r="M156" s="24"/>
    </row>
    <row r="157" spans="1:13">
      <c r="A157" s="14"/>
      <c r="B157" s="95" t="s">
        <v>291</v>
      </c>
      <c r="C157" s="79">
        <v>40353</v>
      </c>
      <c r="D157" s="79"/>
      <c r="E157" s="26"/>
      <c r="F157" s="26"/>
      <c r="G157" s="79">
        <v>20373</v>
      </c>
      <c r="H157" s="79"/>
      <c r="I157" s="26"/>
      <c r="J157" s="26"/>
      <c r="K157" s="28">
        <v>16624</v>
      </c>
      <c r="L157" s="28"/>
      <c r="M157" s="26"/>
    </row>
    <row r="158" spans="1:13" ht="15.75" thickBot="1">
      <c r="A158" s="14"/>
      <c r="B158" s="95"/>
      <c r="C158" s="79"/>
      <c r="D158" s="79"/>
      <c r="E158" s="26"/>
      <c r="F158" s="84"/>
      <c r="G158" s="85"/>
      <c r="H158" s="85"/>
      <c r="I158" s="84"/>
      <c r="J158" s="84"/>
      <c r="K158" s="98"/>
      <c r="L158" s="98"/>
      <c r="M158" s="84"/>
    </row>
    <row r="159" spans="1:13">
      <c r="A159" s="14"/>
      <c r="B159" s="24"/>
      <c r="C159" s="24"/>
      <c r="D159" s="24"/>
      <c r="E159" s="24"/>
      <c r="F159" s="62"/>
      <c r="G159" s="109" t="s">
        <v>189</v>
      </c>
      <c r="H159" s="111">
        <v>44656</v>
      </c>
      <c r="I159" s="62"/>
      <c r="J159" s="62"/>
      <c r="K159" s="99" t="s">
        <v>189</v>
      </c>
      <c r="L159" s="101">
        <v>33739</v>
      </c>
      <c r="M159" s="62"/>
    </row>
    <row r="160" spans="1:13" ht="15.75" thickBot="1">
      <c r="A160" s="14"/>
      <c r="B160" s="24"/>
      <c r="C160" s="24"/>
      <c r="D160" s="24"/>
      <c r="E160" s="24"/>
      <c r="F160" s="103"/>
      <c r="G160" s="110"/>
      <c r="H160" s="112"/>
      <c r="I160" s="103"/>
      <c r="J160" s="103"/>
      <c r="K160" s="100"/>
      <c r="L160" s="102"/>
      <c r="M160" s="103"/>
    </row>
    <row r="161" spans="1:25" ht="15.75" thickTop="1">
      <c r="A161" s="14"/>
      <c r="B161" s="15"/>
      <c r="C161" s="15"/>
    </row>
    <row r="162" spans="1:25" ht="102">
      <c r="A162" s="14"/>
      <c r="B162" s="40">
        <v>-1</v>
      </c>
      <c r="C162" s="41" t="s">
        <v>292</v>
      </c>
    </row>
    <row r="163" spans="1:25">
      <c r="A163" s="14"/>
      <c r="B163" s="15"/>
      <c r="C163" s="15"/>
    </row>
    <row r="164" spans="1:25" ht="89.25">
      <c r="A164" s="14"/>
      <c r="B164" s="40">
        <v>-2</v>
      </c>
      <c r="C164" s="41" t="s">
        <v>293</v>
      </c>
    </row>
    <row r="165" spans="1:25">
      <c r="A165" s="14"/>
      <c r="B165" s="15"/>
      <c r="C165" s="15"/>
    </row>
    <row r="166" spans="1:25" ht="165.75">
      <c r="A166" s="14"/>
      <c r="B166" s="40">
        <v>-3</v>
      </c>
      <c r="C166" s="41" t="s">
        <v>294</v>
      </c>
    </row>
    <row r="167" spans="1:25">
      <c r="A167" s="14"/>
      <c r="B167" s="15"/>
      <c r="C167" s="15"/>
    </row>
    <row r="168" spans="1:25" ht="165.75">
      <c r="A168" s="14"/>
      <c r="B168" s="40">
        <v>-4</v>
      </c>
      <c r="C168" s="41" t="s">
        <v>295</v>
      </c>
    </row>
    <row r="169" spans="1:25">
      <c r="A169" s="14"/>
      <c r="B169" s="156" t="s">
        <v>296</v>
      </c>
      <c r="C169" s="156"/>
      <c r="D169" s="156"/>
      <c r="E169" s="156"/>
      <c r="F169" s="156"/>
      <c r="G169" s="156"/>
      <c r="H169" s="156"/>
      <c r="I169" s="156"/>
      <c r="J169" s="156"/>
      <c r="K169" s="156"/>
      <c r="L169" s="156"/>
      <c r="M169" s="156"/>
      <c r="N169" s="156"/>
      <c r="O169" s="156"/>
      <c r="P169" s="156"/>
      <c r="Q169" s="156"/>
      <c r="R169" s="156"/>
      <c r="S169" s="156"/>
      <c r="T169" s="156"/>
      <c r="U169" s="156"/>
      <c r="V169" s="156"/>
      <c r="W169" s="156"/>
      <c r="X169" s="156"/>
      <c r="Y169" s="156"/>
    </row>
    <row r="170" spans="1:25">
      <c r="A170" s="14"/>
      <c r="B170" s="23"/>
      <c r="C170" s="23"/>
      <c r="D170" s="23"/>
      <c r="E170" s="23"/>
      <c r="F170" s="23"/>
      <c r="G170" s="23"/>
      <c r="H170" s="23"/>
      <c r="I170" s="23"/>
      <c r="J170" s="23"/>
      <c r="K170" s="23"/>
      <c r="L170" s="23"/>
    </row>
    <row r="171" spans="1:25">
      <c r="A171" s="14"/>
      <c r="B171" s="15"/>
      <c r="C171" s="15"/>
      <c r="D171" s="15"/>
      <c r="E171" s="15"/>
      <c r="F171" s="15"/>
      <c r="G171" s="15"/>
      <c r="H171" s="15"/>
      <c r="I171" s="15"/>
      <c r="J171" s="15"/>
      <c r="K171" s="15"/>
      <c r="L171" s="15"/>
    </row>
    <row r="172" spans="1:25" ht="15.75" thickBot="1">
      <c r="A172" s="14"/>
      <c r="B172" s="60" t="s">
        <v>297</v>
      </c>
      <c r="C172" s="60"/>
      <c r="D172" s="60"/>
      <c r="E172" s="60"/>
      <c r="F172" s="60"/>
      <c r="G172" s="60"/>
      <c r="H172" s="60"/>
      <c r="I172" s="60"/>
      <c r="J172" s="60"/>
      <c r="K172" s="60"/>
      <c r="L172" s="60"/>
    </row>
    <row r="173" spans="1:25">
      <c r="A173" s="14"/>
      <c r="B173" s="11"/>
      <c r="C173" s="11"/>
      <c r="D173" s="75" t="s">
        <v>298</v>
      </c>
      <c r="E173" s="75"/>
      <c r="F173" s="75"/>
      <c r="G173" s="11"/>
      <c r="H173" s="11"/>
      <c r="I173" s="11"/>
      <c r="J173" s="11"/>
      <c r="K173" s="11"/>
      <c r="L173" s="11"/>
    </row>
    <row r="174" spans="1:25">
      <c r="A174" s="14"/>
      <c r="B174" s="61" t="s">
        <v>299</v>
      </c>
      <c r="C174" s="24"/>
      <c r="D174" s="118">
        <v>41547</v>
      </c>
      <c r="E174" s="24"/>
      <c r="F174" s="119">
        <v>41274</v>
      </c>
      <c r="G174" s="24"/>
      <c r="H174" s="106" t="s">
        <v>300</v>
      </c>
      <c r="I174" s="24"/>
      <c r="J174" s="106" t="s">
        <v>301</v>
      </c>
      <c r="K174" s="24"/>
      <c r="L174" s="43" t="s">
        <v>302</v>
      </c>
    </row>
    <row r="175" spans="1:25" ht="15.75" thickBot="1">
      <c r="A175" s="14"/>
      <c r="B175" s="117"/>
      <c r="C175" s="63"/>
      <c r="D175" s="73"/>
      <c r="E175" s="63"/>
      <c r="F175" s="92"/>
      <c r="G175" s="63"/>
      <c r="H175" s="60"/>
      <c r="I175" s="63"/>
      <c r="J175" s="60"/>
      <c r="K175" s="63"/>
      <c r="L175" s="44" t="s">
        <v>303</v>
      </c>
    </row>
    <row r="176" spans="1:25">
      <c r="A176" s="14"/>
      <c r="B176" s="113" t="s">
        <v>238</v>
      </c>
      <c r="C176" s="22"/>
      <c r="D176" s="22"/>
      <c r="E176" s="22"/>
      <c r="F176" s="22"/>
      <c r="G176" s="22"/>
      <c r="H176" s="22"/>
      <c r="I176" s="22"/>
      <c r="J176" s="22"/>
      <c r="K176" s="22"/>
      <c r="L176" s="22"/>
    </row>
    <row r="177" spans="1:25">
      <c r="A177" s="14"/>
      <c r="B177" s="96" t="s">
        <v>242</v>
      </c>
      <c r="C177" s="24"/>
      <c r="D177" s="120">
        <v>5</v>
      </c>
      <c r="E177" s="24"/>
      <c r="F177" s="121">
        <v>7.2</v>
      </c>
      <c r="G177" s="24"/>
      <c r="H177" s="114" t="s">
        <v>304</v>
      </c>
      <c r="I177" s="24"/>
      <c r="J177" s="122" t="s">
        <v>306</v>
      </c>
      <c r="K177" s="24"/>
      <c r="L177" s="122" t="s">
        <v>307</v>
      </c>
    </row>
    <row r="178" spans="1:25">
      <c r="A178" s="14"/>
      <c r="B178" s="96"/>
      <c r="C178" s="24"/>
      <c r="D178" s="120"/>
      <c r="E178" s="24"/>
      <c r="F178" s="121"/>
      <c r="G178" s="24"/>
      <c r="H178" s="114" t="s">
        <v>305</v>
      </c>
      <c r="I178" s="24"/>
      <c r="J178" s="122"/>
      <c r="K178" s="24"/>
      <c r="L178" s="122"/>
    </row>
    <row r="179" spans="1:25">
      <c r="A179" s="14"/>
      <c r="B179" s="18"/>
      <c r="C179" s="18"/>
      <c r="D179" s="18"/>
      <c r="E179" s="18"/>
      <c r="F179" s="18"/>
      <c r="G179" s="18"/>
      <c r="H179" s="116" t="s">
        <v>308</v>
      </c>
      <c r="I179" s="18"/>
      <c r="J179" s="116" t="s">
        <v>306</v>
      </c>
      <c r="K179" s="18"/>
      <c r="L179" s="116" t="s">
        <v>307</v>
      </c>
    </row>
    <row r="180" spans="1:25">
      <c r="A180" s="14"/>
      <c r="B180" s="96" t="s">
        <v>309</v>
      </c>
      <c r="C180" s="24"/>
      <c r="D180" s="120">
        <v>10.7</v>
      </c>
      <c r="E180" s="24"/>
      <c r="F180" s="121">
        <v>15.2</v>
      </c>
      <c r="G180" s="24"/>
      <c r="H180" s="115" t="s">
        <v>310</v>
      </c>
      <c r="I180" s="24"/>
      <c r="J180" s="122" t="s">
        <v>306</v>
      </c>
      <c r="K180" s="24"/>
      <c r="L180" s="122" t="s">
        <v>311</v>
      </c>
    </row>
    <row r="181" spans="1:25">
      <c r="A181" s="14"/>
      <c r="B181" s="96"/>
      <c r="C181" s="24"/>
      <c r="D181" s="120"/>
      <c r="E181" s="24"/>
      <c r="F181" s="121"/>
      <c r="G181" s="24"/>
      <c r="H181" s="115" t="s">
        <v>305</v>
      </c>
      <c r="I181" s="24"/>
      <c r="J181" s="122"/>
      <c r="K181" s="24"/>
      <c r="L181" s="122"/>
    </row>
    <row r="182" spans="1:25">
      <c r="A182" s="14"/>
      <c r="B182" s="18"/>
      <c r="C182" s="18"/>
      <c r="D182" s="18"/>
      <c r="E182" s="18"/>
      <c r="F182" s="18"/>
      <c r="G182" s="18"/>
      <c r="H182" s="116" t="s">
        <v>308</v>
      </c>
      <c r="I182" s="18"/>
      <c r="J182" s="116" t="s">
        <v>306</v>
      </c>
      <c r="K182" s="18"/>
      <c r="L182" s="116" t="s">
        <v>311</v>
      </c>
    </row>
    <row r="183" spans="1:25">
      <c r="A183" s="14"/>
      <c r="B183" s="96" t="s">
        <v>251</v>
      </c>
      <c r="C183" s="24"/>
      <c r="D183" s="120">
        <v>4.7</v>
      </c>
      <c r="E183" s="24"/>
      <c r="F183" s="121">
        <v>4</v>
      </c>
      <c r="G183" s="24"/>
      <c r="H183" s="114" t="s">
        <v>310</v>
      </c>
      <c r="I183" s="24"/>
      <c r="J183" s="122" t="s">
        <v>306</v>
      </c>
      <c r="K183" s="24"/>
      <c r="L183" s="122" t="s">
        <v>311</v>
      </c>
    </row>
    <row r="184" spans="1:25">
      <c r="A184" s="14"/>
      <c r="B184" s="96"/>
      <c r="C184" s="24"/>
      <c r="D184" s="120"/>
      <c r="E184" s="24"/>
      <c r="F184" s="121"/>
      <c r="G184" s="24"/>
      <c r="H184" s="114" t="s">
        <v>305</v>
      </c>
      <c r="I184" s="24"/>
      <c r="J184" s="122"/>
      <c r="K184" s="24"/>
      <c r="L184" s="122"/>
    </row>
    <row r="185" spans="1:25">
      <c r="A185" s="14"/>
      <c r="B185" s="18"/>
      <c r="C185" s="18"/>
      <c r="D185" s="18"/>
      <c r="E185" s="18"/>
      <c r="F185" s="18"/>
      <c r="G185" s="18"/>
      <c r="H185" s="116" t="s">
        <v>308</v>
      </c>
      <c r="I185" s="18"/>
      <c r="J185" s="116" t="s">
        <v>306</v>
      </c>
      <c r="K185" s="18"/>
      <c r="L185" s="116" t="s">
        <v>311</v>
      </c>
    </row>
    <row r="186" spans="1:25">
      <c r="A186" s="14"/>
      <c r="B186" s="24" t="s">
        <v>312</v>
      </c>
      <c r="C186" s="24"/>
      <c r="D186" s="24"/>
      <c r="E186" s="24"/>
      <c r="F186" s="24"/>
      <c r="G186" s="24"/>
      <c r="H186" s="24"/>
      <c r="I186" s="24"/>
      <c r="J186" s="24"/>
      <c r="K186" s="24"/>
      <c r="L186" s="24"/>
      <c r="M186" s="24"/>
      <c r="N186" s="24"/>
      <c r="O186" s="24"/>
      <c r="P186" s="24"/>
      <c r="Q186" s="24"/>
      <c r="R186" s="24"/>
      <c r="S186" s="24"/>
      <c r="T186" s="24"/>
      <c r="U186" s="24"/>
      <c r="V186" s="24"/>
      <c r="W186" s="24"/>
      <c r="X186" s="24"/>
      <c r="Y186" s="24"/>
    </row>
    <row r="187" spans="1:25">
      <c r="A187" s="14"/>
      <c r="B187" s="158" t="s">
        <v>313</v>
      </c>
      <c r="C187" s="158"/>
      <c r="D187" s="158"/>
      <c r="E187" s="158"/>
      <c r="F187" s="158"/>
      <c r="G187" s="158"/>
      <c r="H187" s="158"/>
      <c r="I187" s="158"/>
      <c r="J187" s="158"/>
      <c r="K187" s="158"/>
      <c r="L187" s="158"/>
      <c r="M187" s="158"/>
      <c r="N187" s="158"/>
      <c r="O187" s="158"/>
      <c r="P187" s="158"/>
      <c r="Q187" s="158"/>
      <c r="R187" s="158"/>
      <c r="S187" s="158"/>
      <c r="T187" s="158"/>
      <c r="U187" s="158"/>
      <c r="V187" s="158"/>
      <c r="W187" s="158"/>
      <c r="X187" s="158"/>
      <c r="Y187" s="158"/>
    </row>
    <row r="188" spans="1:25">
      <c r="A188" s="14"/>
      <c r="B188" s="24" t="s">
        <v>314</v>
      </c>
      <c r="C188" s="24"/>
      <c r="D188" s="24"/>
      <c r="E188" s="24"/>
      <c r="F188" s="24"/>
      <c r="G188" s="24"/>
      <c r="H188" s="24"/>
      <c r="I188" s="24"/>
      <c r="J188" s="24"/>
      <c r="K188" s="24"/>
      <c r="L188" s="24"/>
      <c r="M188" s="24"/>
      <c r="N188" s="24"/>
      <c r="O188" s="24"/>
      <c r="P188" s="24"/>
      <c r="Q188" s="24"/>
      <c r="R188" s="24"/>
      <c r="S188" s="24"/>
      <c r="T188" s="24"/>
      <c r="U188" s="24"/>
      <c r="V188" s="24"/>
      <c r="W188" s="24"/>
      <c r="X188" s="24"/>
      <c r="Y188" s="24"/>
    </row>
    <row r="189" spans="1:25">
      <c r="A189" s="14"/>
      <c r="B189" s="23"/>
      <c r="C189" s="23"/>
      <c r="D189" s="23"/>
      <c r="E189" s="23"/>
      <c r="F189" s="23"/>
      <c r="G189" s="23"/>
      <c r="H189" s="23"/>
      <c r="I189" s="23"/>
      <c r="J189" s="23"/>
      <c r="K189" s="23"/>
      <c r="L189" s="23"/>
      <c r="M189" s="23"/>
      <c r="N189" s="23"/>
      <c r="O189" s="23"/>
      <c r="P189" s="23"/>
      <c r="Q189" s="23"/>
      <c r="R189" s="23"/>
      <c r="S189" s="23"/>
      <c r="T189" s="23"/>
      <c r="U189" s="23"/>
      <c r="V189" s="23"/>
      <c r="W189" s="23"/>
      <c r="X189" s="23"/>
      <c r="Y189" s="23"/>
    </row>
    <row r="190" spans="1:25">
      <c r="A190" s="14"/>
      <c r="B190" s="15"/>
      <c r="C190" s="15"/>
      <c r="D190" s="15"/>
      <c r="E190" s="15"/>
      <c r="F190" s="15"/>
      <c r="G190" s="15"/>
      <c r="H190" s="15"/>
      <c r="I190" s="15"/>
      <c r="J190" s="15"/>
      <c r="K190" s="15"/>
      <c r="L190" s="15"/>
      <c r="M190" s="15"/>
      <c r="N190" s="15"/>
      <c r="O190" s="15"/>
      <c r="P190" s="15"/>
      <c r="Q190" s="15"/>
      <c r="R190" s="15"/>
      <c r="S190" s="15"/>
      <c r="T190" s="15"/>
      <c r="U190" s="15"/>
      <c r="V190" s="15"/>
      <c r="W190" s="15"/>
      <c r="X190" s="15"/>
      <c r="Y190" s="15"/>
    </row>
    <row r="191" spans="1:25" ht="15.75" thickBot="1">
      <c r="A191" s="14"/>
      <c r="B191" s="69"/>
      <c r="C191" s="73">
        <v>41547</v>
      </c>
      <c r="D191" s="73"/>
      <c r="E191" s="73"/>
      <c r="F191" s="73"/>
      <c r="G191" s="73"/>
      <c r="H191" s="73"/>
      <c r="I191" s="73"/>
      <c r="J191" s="73"/>
      <c r="K191" s="73"/>
      <c r="L191" s="73"/>
      <c r="M191" s="73"/>
      <c r="N191" s="73"/>
      <c r="O191" s="73"/>
      <c r="P191" s="73"/>
      <c r="Q191" s="73"/>
      <c r="R191" s="73"/>
      <c r="S191" s="73"/>
      <c r="T191" s="73"/>
      <c r="U191" s="73"/>
      <c r="V191" s="73"/>
      <c r="W191" s="73"/>
      <c r="X191" s="73"/>
      <c r="Y191" s="73"/>
    </row>
    <row r="192" spans="1:25" ht="15.75" thickBot="1">
      <c r="A192" s="14"/>
      <c r="B192" s="69"/>
      <c r="C192" s="74" t="s">
        <v>315</v>
      </c>
      <c r="D192" s="74"/>
      <c r="E192" s="74"/>
      <c r="F192" s="74"/>
      <c r="G192" s="74"/>
      <c r="H192" s="74"/>
      <c r="I192" s="74"/>
      <c r="J192" s="74"/>
      <c r="K192" s="74"/>
      <c r="L192" s="74"/>
      <c r="M192" s="74"/>
      <c r="N192" s="74"/>
      <c r="O192" s="74"/>
      <c r="P192" s="74"/>
      <c r="Q192" s="74"/>
      <c r="R192" s="74"/>
      <c r="S192" s="74"/>
      <c r="T192" s="74"/>
      <c r="U192" s="74"/>
      <c r="V192" s="74"/>
      <c r="W192" s="74"/>
      <c r="X192" s="74"/>
      <c r="Y192" s="74"/>
    </row>
    <row r="193" spans="1:25" ht="15.75" thickBot="1">
      <c r="A193" s="14"/>
      <c r="B193" s="123" t="s">
        <v>188</v>
      </c>
      <c r="C193" s="74" t="s">
        <v>316</v>
      </c>
      <c r="D193" s="74"/>
      <c r="E193" s="74"/>
      <c r="F193" s="124"/>
      <c r="G193" s="74" t="s">
        <v>317</v>
      </c>
      <c r="H193" s="74"/>
      <c r="I193" s="74"/>
      <c r="J193" s="124"/>
      <c r="K193" s="74" t="s">
        <v>318</v>
      </c>
      <c r="L193" s="74"/>
      <c r="M193" s="74"/>
      <c r="N193" s="124"/>
      <c r="O193" s="74" t="s">
        <v>319</v>
      </c>
      <c r="P193" s="74"/>
      <c r="Q193" s="74"/>
      <c r="R193" s="124"/>
      <c r="S193" s="74" t="s">
        <v>320</v>
      </c>
      <c r="T193" s="74"/>
      <c r="U193" s="74"/>
      <c r="V193" s="124"/>
      <c r="W193" s="74" t="s">
        <v>66</v>
      </c>
      <c r="X193" s="74"/>
      <c r="Y193" s="74"/>
    </row>
    <row r="194" spans="1:25">
      <c r="A194" s="14"/>
      <c r="B194" s="76" t="s">
        <v>321</v>
      </c>
      <c r="C194" s="86" t="s">
        <v>189</v>
      </c>
      <c r="D194" s="88">
        <v>5025</v>
      </c>
      <c r="E194" s="36"/>
      <c r="F194" s="36"/>
      <c r="G194" s="86" t="s">
        <v>189</v>
      </c>
      <c r="H194" s="88">
        <v>11359</v>
      </c>
      <c r="I194" s="36"/>
      <c r="J194" s="36"/>
      <c r="K194" s="86" t="s">
        <v>189</v>
      </c>
      <c r="L194" s="88">
        <v>4679</v>
      </c>
      <c r="M194" s="36"/>
      <c r="N194" s="36"/>
      <c r="O194" s="86" t="s">
        <v>189</v>
      </c>
      <c r="P194" s="88">
        <v>44549</v>
      </c>
      <c r="Q194" s="36"/>
      <c r="R194" s="36"/>
      <c r="S194" s="86" t="s">
        <v>189</v>
      </c>
      <c r="T194" s="129" t="s">
        <v>240</v>
      </c>
      <c r="U194" s="36"/>
      <c r="V194" s="36"/>
      <c r="W194" s="86" t="s">
        <v>189</v>
      </c>
      <c r="X194" s="88">
        <v>65612</v>
      </c>
      <c r="Y194" s="36"/>
    </row>
    <row r="195" spans="1:25">
      <c r="A195" s="14"/>
      <c r="B195" s="76"/>
      <c r="C195" s="126"/>
      <c r="D195" s="127"/>
      <c r="E195" s="128"/>
      <c r="F195" s="26"/>
      <c r="G195" s="126"/>
      <c r="H195" s="127"/>
      <c r="I195" s="128"/>
      <c r="J195" s="26"/>
      <c r="K195" s="77"/>
      <c r="L195" s="79"/>
      <c r="M195" s="26"/>
      <c r="N195" s="26"/>
      <c r="O195" s="77"/>
      <c r="P195" s="79"/>
      <c r="Q195" s="26"/>
      <c r="R195" s="26"/>
      <c r="S195" s="77"/>
      <c r="T195" s="78"/>
      <c r="U195" s="26"/>
      <c r="V195" s="26"/>
      <c r="W195" s="77"/>
      <c r="X195" s="79"/>
      <c r="Y195" s="26"/>
    </row>
    <row r="196" spans="1:25" ht="25.5">
      <c r="A196" s="14"/>
      <c r="B196" s="72" t="s">
        <v>322</v>
      </c>
      <c r="C196" s="24"/>
      <c r="D196" s="24"/>
      <c r="E196" s="24"/>
      <c r="F196" s="11"/>
      <c r="G196" s="24"/>
      <c r="H196" s="24"/>
      <c r="I196" s="24"/>
      <c r="J196" s="11"/>
      <c r="K196" s="24"/>
      <c r="L196" s="24"/>
      <c r="M196" s="24"/>
      <c r="N196" s="11"/>
      <c r="O196" s="24"/>
      <c r="P196" s="24"/>
      <c r="Q196" s="24"/>
      <c r="R196" s="11"/>
      <c r="S196" s="24"/>
      <c r="T196" s="24"/>
      <c r="U196" s="24"/>
      <c r="V196" s="11"/>
      <c r="W196" s="24"/>
      <c r="X196" s="24"/>
      <c r="Y196" s="24"/>
    </row>
    <row r="197" spans="1:25">
      <c r="A197" s="14"/>
      <c r="B197" s="71" t="s">
        <v>323</v>
      </c>
      <c r="C197" s="26"/>
      <c r="D197" s="26"/>
      <c r="E197" s="26"/>
      <c r="F197" s="18"/>
      <c r="G197" s="26"/>
      <c r="H197" s="26"/>
      <c r="I197" s="26"/>
      <c r="J197" s="18"/>
      <c r="K197" s="26"/>
      <c r="L197" s="26"/>
      <c r="M197" s="26"/>
      <c r="N197" s="18"/>
      <c r="O197" s="26"/>
      <c r="P197" s="26"/>
      <c r="Q197" s="26"/>
      <c r="R197" s="18"/>
      <c r="S197" s="26"/>
      <c r="T197" s="26"/>
      <c r="U197" s="26"/>
      <c r="V197" s="18"/>
      <c r="W197" s="26"/>
      <c r="X197" s="26"/>
      <c r="Y197" s="26"/>
    </row>
    <row r="198" spans="1:25">
      <c r="A198" s="14"/>
      <c r="B198" s="80" t="s">
        <v>101</v>
      </c>
      <c r="C198" s="81" t="s">
        <v>240</v>
      </c>
      <c r="D198" s="81"/>
      <c r="E198" s="24"/>
      <c r="F198" s="24"/>
      <c r="G198" s="81" t="s">
        <v>324</v>
      </c>
      <c r="H198" s="81"/>
      <c r="I198" s="107" t="s">
        <v>193</v>
      </c>
      <c r="J198" s="24"/>
      <c r="K198" s="81" t="s">
        <v>240</v>
      </c>
      <c r="L198" s="81"/>
      <c r="M198" s="24"/>
      <c r="N198" s="24"/>
      <c r="O198" s="81" t="s">
        <v>240</v>
      </c>
      <c r="P198" s="81"/>
      <c r="Q198" s="24"/>
      <c r="R198" s="24"/>
      <c r="S198" s="81" t="s">
        <v>240</v>
      </c>
      <c r="T198" s="81"/>
      <c r="U198" s="24"/>
      <c r="V198" s="24"/>
      <c r="W198" s="81" t="s">
        <v>324</v>
      </c>
      <c r="X198" s="81"/>
      <c r="Y198" s="107" t="s">
        <v>193</v>
      </c>
    </row>
    <row r="199" spans="1:25">
      <c r="A199" s="14"/>
      <c r="B199" s="80"/>
      <c r="C199" s="81"/>
      <c r="D199" s="81"/>
      <c r="E199" s="24"/>
      <c r="F199" s="24"/>
      <c r="G199" s="81"/>
      <c r="H199" s="81"/>
      <c r="I199" s="107"/>
      <c r="J199" s="24"/>
      <c r="K199" s="81"/>
      <c r="L199" s="81"/>
      <c r="M199" s="24"/>
      <c r="N199" s="24"/>
      <c r="O199" s="81"/>
      <c r="P199" s="81"/>
      <c r="Q199" s="24"/>
      <c r="R199" s="24"/>
      <c r="S199" s="81"/>
      <c r="T199" s="81"/>
      <c r="U199" s="24"/>
      <c r="V199" s="24"/>
      <c r="W199" s="81"/>
      <c r="X199" s="81"/>
      <c r="Y199" s="107"/>
    </row>
    <row r="200" spans="1:25">
      <c r="A200" s="14"/>
      <c r="B200" s="80" t="s">
        <v>325</v>
      </c>
      <c r="C200" s="81" t="s">
        <v>240</v>
      </c>
      <c r="D200" s="81"/>
      <c r="E200" s="24"/>
      <c r="F200" s="24"/>
      <c r="G200" s="81" t="s">
        <v>240</v>
      </c>
      <c r="H200" s="81"/>
      <c r="I200" s="24"/>
      <c r="J200" s="24"/>
      <c r="K200" s="81" t="s">
        <v>240</v>
      </c>
      <c r="L200" s="81"/>
      <c r="M200" s="24"/>
      <c r="N200" s="24"/>
      <c r="O200" s="82">
        <v>1301</v>
      </c>
      <c r="P200" s="82"/>
      <c r="Q200" s="24"/>
      <c r="R200" s="24"/>
      <c r="S200" s="81" t="s">
        <v>240</v>
      </c>
      <c r="T200" s="81"/>
      <c r="U200" s="24"/>
      <c r="V200" s="24"/>
      <c r="W200" s="82">
        <v>1301</v>
      </c>
      <c r="X200" s="82"/>
      <c r="Y200" s="24"/>
    </row>
    <row r="201" spans="1:25">
      <c r="A201" s="14"/>
      <c r="B201" s="80"/>
      <c r="C201" s="81"/>
      <c r="D201" s="81"/>
      <c r="E201" s="24"/>
      <c r="F201" s="24"/>
      <c r="G201" s="81"/>
      <c r="H201" s="81"/>
      <c r="I201" s="24"/>
      <c r="J201" s="24"/>
      <c r="K201" s="81"/>
      <c r="L201" s="81"/>
      <c r="M201" s="24"/>
      <c r="N201" s="24"/>
      <c r="O201" s="82"/>
      <c r="P201" s="82"/>
      <c r="Q201" s="24"/>
      <c r="R201" s="24"/>
      <c r="S201" s="81"/>
      <c r="T201" s="81"/>
      <c r="U201" s="24"/>
      <c r="V201" s="24"/>
      <c r="W201" s="82"/>
      <c r="X201" s="82"/>
      <c r="Y201" s="24"/>
    </row>
    <row r="202" spans="1:25">
      <c r="A202" s="14"/>
      <c r="B202" s="76" t="s">
        <v>326</v>
      </c>
      <c r="C202" s="78" t="s">
        <v>240</v>
      </c>
      <c r="D202" s="78"/>
      <c r="E202" s="26"/>
      <c r="F202" s="26"/>
      <c r="G202" s="78" t="s">
        <v>240</v>
      </c>
      <c r="H202" s="78"/>
      <c r="I202" s="26"/>
      <c r="J202" s="26"/>
      <c r="K202" s="78" t="s">
        <v>240</v>
      </c>
      <c r="L202" s="78"/>
      <c r="M202" s="26"/>
      <c r="N202" s="26"/>
      <c r="O202" s="78" t="s">
        <v>240</v>
      </c>
      <c r="P202" s="78"/>
      <c r="Q202" s="26"/>
      <c r="R202" s="26"/>
      <c r="S202" s="78" t="s">
        <v>240</v>
      </c>
      <c r="T202" s="78"/>
      <c r="U202" s="26"/>
      <c r="V202" s="26"/>
      <c r="W202" s="78" t="s">
        <v>240</v>
      </c>
      <c r="X202" s="78"/>
      <c r="Y202" s="26"/>
    </row>
    <row r="203" spans="1:25">
      <c r="A203" s="14"/>
      <c r="B203" s="76"/>
      <c r="C203" s="78"/>
      <c r="D203" s="78"/>
      <c r="E203" s="26"/>
      <c r="F203" s="26"/>
      <c r="G203" s="78"/>
      <c r="H203" s="78"/>
      <c r="I203" s="26"/>
      <c r="J203" s="26"/>
      <c r="K203" s="78"/>
      <c r="L203" s="78"/>
      <c r="M203" s="26"/>
      <c r="N203" s="26"/>
      <c r="O203" s="78"/>
      <c r="P203" s="78"/>
      <c r="Q203" s="26"/>
      <c r="R203" s="26"/>
      <c r="S203" s="78"/>
      <c r="T203" s="78"/>
      <c r="U203" s="26"/>
      <c r="V203" s="26"/>
      <c r="W203" s="78"/>
      <c r="X203" s="78"/>
      <c r="Y203" s="26"/>
    </row>
    <row r="204" spans="1:25">
      <c r="A204" s="14"/>
      <c r="B204" s="80" t="s">
        <v>327</v>
      </c>
      <c r="C204" s="81" t="s">
        <v>240</v>
      </c>
      <c r="D204" s="81"/>
      <c r="E204" s="24"/>
      <c r="F204" s="24"/>
      <c r="G204" s="81" t="s">
        <v>328</v>
      </c>
      <c r="H204" s="81"/>
      <c r="I204" s="107" t="s">
        <v>193</v>
      </c>
      <c r="J204" s="24"/>
      <c r="K204" s="81">
        <v>16</v>
      </c>
      <c r="L204" s="81"/>
      <c r="M204" s="24"/>
      <c r="N204" s="24"/>
      <c r="O204" s="81" t="s">
        <v>240</v>
      </c>
      <c r="P204" s="81"/>
      <c r="Q204" s="24"/>
      <c r="R204" s="24"/>
      <c r="S204" s="81" t="s">
        <v>240</v>
      </c>
      <c r="T204" s="81"/>
      <c r="U204" s="24"/>
      <c r="V204" s="24"/>
      <c r="W204" s="81" t="s">
        <v>329</v>
      </c>
      <c r="X204" s="81"/>
      <c r="Y204" s="107" t="s">
        <v>193</v>
      </c>
    </row>
    <row r="205" spans="1:25">
      <c r="A205" s="14"/>
      <c r="B205" s="80"/>
      <c r="C205" s="81"/>
      <c r="D205" s="81"/>
      <c r="E205" s="24"/>
      <c r="F205" s="24"/>
      <c r="G205" s="81"/>
      <c r="H205" s="81"/>
      <c r="I205" s="107"/>
      <c r="J205" s="24"/>
      <c r="K205" s="81"/>
      <c r="L205" s="81"/>
      <c r="M205" s="24"/>
      <c r="N205" s="24"/>
      <c r="O205" s="81"/>
      <c r="P205" s="81"/>
      <c r="Q205" s="24"/>
      <c r="R205" s="24"/>
      <c r="S205" s="81"/>
      <c r="T205" s="81"/>
      <c r="U205" s="24"/>
      <c r="V205" s="24"/>
      <c r="W205" s="81"/>
      <c r="X205" s="81"/>
      <c r="Y205" s="107"/>
    </row>
    <row r="206" spans="1:25">
      <c r="A206" s="14"/>
      <c r="B206" s="76" t="s">
        <v>330</v>
      </c>
      <c r="C206" s="78" t="s">
        <v>240</v>
      </c>
      <c r="D206" s="78"/>
      <c r="E206" s="26"/>
      <c r="F206" s="26"/>
      <c r="G206" s="78" t="s">
        <v>240</v>
      </c>
      <c r="H206" s="78"/>
      <c r="I206" s="26"/>
      <c r="J206" s="26"/>
      <c r="K206" s="78" t="s">
        <v>240</v>
      </c>
      <c r="L206" s="78"/>
      <c r="M206" s="26"/>
      <c r="N206" s="26"/>
      <c r="O206" s="79">
        <v>2354</v>
      </c>
      <c r="P206" s="79"/>
      <c r="Q206" s="26"/>
      <c r="R206" s="26"/>
      <c r="S206" s="78" t="s">
        <v>240</v>
      </c>
      <c r="T206" s="78"/>
      <c r="U206" s="26"/>
      <c r="V206" s="26"/>
      <c r="W206" s="79">
        <v>2354</v>
      </c>
      <c r="X206" s="79"/>
      <c r="Y206" s="26"/>
    </row>
    <row r="207" spans="1:25">
      <c r="A207" s="14"/>
      <c r="B207" s="76"/>
      <c r="C207" s="78"/>
      <c r="D207" s="78"/>
      <c r="E207" s="26"/>
      <c r="F207" s="26"/>
      <c r="G207" s="78"/>
      <c r="H207" s="78"/>
      <c r="I207" s="26"/>
      <c r="J207" s="26"/>
      <c r="K207" s="78"/>
      <c r="L207" s="78"/>
      <c r="M207" s="26"/>
      <c r="N207" s="26"/>
      <c r="O207" s="79"/>
      <c r="P207" s="79"/>
      <c r="Q207" s="26"/>
      <c r="R207" s="26"/>
      <c r="S207" s="78"/>
      <c r="T207" s="78"/>
      <c r="U207" s="26"/>
      <c r="V207" s="26"/>
      <c r="W207" s="79"/>
      <c r="X207" s="79"/>
      <c r="Y207" s="26"/>
    </row>
    <row r="208" spans="1:25">
      <c r="A208" s="14"/>
      <c r="B208" s="80" t="s">
        <v>331</v>
      </c>
      <c r="C208" s="81" t="s">
        <v>240</v>
      </c>
      <c r="D208" s="81"/>
      <c r="E208" s="24"/>
      <c r="F208" s="24"/>
      <c r="G208" s="81" t="s">
        <v>332</v>
      </c>
      <c r="H208" s="81"/>
      <c r="I208" s="107" t="s">
        <v>193</v>
      </c>
      <c r="J208" s="24"/>
      <c r="K208" s="81" t="s">
        <v>240</v>
      </c>
      <c r="L208" s="81"/>
      <c r="M208" s="24"/>
      <c r="N208" s="24"/>
      <c r="O208" s="81" t="s">
        <v>333</v>
      </c>
      <c r="P208" s="81"/>
      <c r="Q208" s="107" t="s">
        <v>193</v>
      </c>
      <c r="R208" s="24"/>
      <c r="S208" s="81" t="s">
        <v>240</v>
      </c>
      <c r="T208" s="81"/>
      <c r="U208" s="24"/>
      <c r="V208" s="24"/>
      <c r="W208" s="81" t="s">
        <v>334</v>
      </c>
      <c r="X208" s="81"/>
      <c r="Y208" s="107" t="s">
        <v>193</v>
      </c>
    </row>
    <row r="209" spans="1:25">
      <c r="A209" s="14"/>
      <c r="B209" s="80"/>
      <c r="C209" s="81"/>
      <c r="D209" s="81"/>
      <c r="E209" s="24"/>
      <c r="F209" s="24"/>
      <c r="G209" s="81"/>
      <c r="H209" s="81"/>
      <c r="I209" s="107"/>
      <c r="J209" s="24"/>
      <c r="K209" s="81"/>
      <c r="L209" s="81"/>
      <c r="M209" s="24"/>
      <c r="N209" s="24"/>
      <c r="O209" s="81"/>
      <c r="P209" s="81"/>
      <c r="Q209" s="107"/>
      <c r="R209" s="24"/>
      <c r="S209" s="81"/>
      <c r="T209" s="81"/>
      <c r="U209" s="24"/>
      <c r="V209" s="24"/>
      <c r="W209" s="81"/>
      <c r="X209" s="81"/>
      <c r="Y209" s="107"/>
    </row>
    <row r="210" spans="1:25">
      <c r="A210" s="14"/>
      <c r="B210" s="76" t="s">
        <v>335</v>
      </c>
      <c r="C210" s="78" t="s">
        <v>240</v>
      </c>
      <c r="D210" s="78"/>
      <c r="E210" s="26"/>
      <c r="F210" s="26"/>
      <c r="G210" s="78">
        <v>100</v>
      </c>
      <c r="H210" s="78"/>
      <c r="I210" s="26"/>
      <c r="J210" s="26"/>
      <c r="K210" s="78" t="s">
        <v>240</v>
      </c>
      <c r="L210" s="78"/>
      <c r="M210" s="26"/>
      <c r="N210" s="26"/>
      <c r="O210" s="78" t="s">
        <v>240</v>
      </c>
      <c r="P210" s="78"/>
      <c r="Q210" s="26"/>
      <c r="R210" s="26"/>
      <c r="S210" s="78" t="s">
        <v>240</v>
      </c>
      <c r="T210" s="78"/>
      <c r="U210" s="26"/>
      <c r="V210" s="26"/>
      <c r="W210" s="78">
        <v>100</v>
      </c>
      <c r="X210" s="78"/>
      <c r="Y210" s="26"/>
    </row>
    <row r="211" spans="1:25">
      <c r="A211" s="14"/>
      <c r="B211" s="76"/>
      <c r="C211" s="78"/>
      <c r="D211" s="78"/>
      <c r="E211" s="26"/>
      <c r="F211" s="26"/>
      <c r="G211" s="78"/>
      <c r="H211" s="78"/>
      <c r="I211" s="26"/>
      <c r="J211" s="26"/>
      <c r="K211" s="78"/>
      <c r="L211" s="78"/>
      <c r="M211" s="26"/>
      <c r="N211" s="26"/>
      <c r="O211" s="78"/>
      <c r="P211" s="78"/>
      <c r="Q211" s="26"/>
      <c r="R211" s="26"/>
      <c r="S211" s="78"/>
      <c r="T211" s="78"/>
      <c r="U211" s="26"/>
      <c r="V211" s="26"/>
      <c r="W211" s="78"/>
      <c r="X211" s="78"/>
      <c r="Y211" s="26"/>
    </row>
    <row r="212" spans="1:25">
      <c r="A212" s="14"/>
      <c r="B212" s="80" t="s">
        <v>336</v>
      </c>
      <c r="C212" s="81" t="s">
        <v>240</v>
      </c>
      <c r="D212" s="81"/>
      <c r="E212" s="24"/>
      <c r="F212" s="24"/>
      <c r="G212" s="81" t="s">
        <v>240</v>
      </c>
      <c r="H212" s="81"/>
      <c r="I212" s="24"/>
      <c r="J212" s="24"/>
      <c r="K212" s="81" t="s">
        <v>240</v>
      </c>
      <c r="L212" s="81"/>
      <c r="M212" s="24"/>
      <c r="N212" s="24"/>
      <c r="O212" s="81" t="s">
        <v>240</v>
      </c>
      <c r="P212" s="81"/>
      <c r="Q212" s="24"/>
      <c r="R212" s="24"/>
      <c r="S212" s="81" t="s">
        <v>240</v>
      </c>
      <c r="T212" s="81"/>
      <c r="U212" s="24"/>
      <c r="V212" s="24"/>
      <c r="W212" s="81" t="s">
        <v>240</v>
      </c>
      <c r="X212" s="81"/>
      <c r="Y212" s="24"/>
    </row>
    <row r="213" spans="1:25" ht="15.75" thickBot="1">
      <c r="A213" s="14"/>
      <c r="B213" s="80"/>
      <c r="C213" s="130"/>
      <c r="D213" s="130"/>
      <c r="E213" s="63"/>
      <c r="F213" s="63"/>
      <c r="G213" s="130"/>
      <c r="H213" s="130"/>
      <c r="I213" s="63"/>
      <c r="J213" s="63"/>
      <c r="K213" s="130"/>
      <c r="L213" s="130"/>
      <c r="M213" s="63"/>
      <c r="N213" s="63"/>
      <c r="O213" s="130"/>
      <c r="P213" s="130"/>
      <c r="Q213" s="63"/>
      <c r="R213" s="63"/>
      <c r="S213" s="130"/>
      <c r="T213" s="130"/>
      <c r="U213" s="63"/>
      <c r="V213" s="63"/>
      <c r="W213" s="130"/>
      <c r="X213" s="130"/>
      <c r="Y213" s="63"/>
    </row>
    <row r="214" spans="1:25">
      <c r="A214" s="14"/>
      <c r="B214" s="76" t="s">
        <v>337</v>
      </c>
      <c r="C214" s="86" t="s">
        <v>189</v>
      </c>
      <c r="D214" s="88">
        <v>5025</v>
      </c>
      <c r="E214" s="36"/>
      <c r="F214" s="36"/>
      <c r="G214" s="86" t="s">
        <v>189</v>
      </c>
      <c r="H214" s="88">
        <v>10734</v>
      </c>
      <c r="I214" s="36"/>
      <c r="J214" s="36"/>
      <c r="K214" s="86" t="s">
        <v>189</v>
      </c>
      <c r="L214" s="88">
        <v>4695</v>
      </c>
      <c r="M214" s="36"/>
      <c r="N214" s="36"/>
      <c r="O214" s="86" t="s">
        <v>189</v>
      </c>
      <c r="P214" s="88">
        <v>44656</v>
      </c>
      <c r="Q214" s="36"/>
      <c r="R214" s="36"/>
      <c r="S214" s="86" t="s">
        <v>189</v>
      </c>
      <c r="T214" s="129" t="s">
        <v>240</v>
      </c>
      <c r="U214" s="36"/>
      <c r="V214" s="36"/>
      <c r="W214" s="86" t="s">
        <v>189</v>
      </c>
      <c r="X214" s="88">
        <v>65110</v>
      </c>
      <c r="Y214" s="36"/>
    </row>
    <row r="215" spans="1:25" ht="15.75" thickBot="1">
      <c r="A215" s="14"/>
      <c r="B215" s="76"/>
      <c r="C215" s="87"/>
      <c r="D215" s="89"/>
      <c r="E215" s="39"/>
      <c r="F215" s="39"/>
      <c r="G215" s="87"/>
      <c r="H215" s="89"/>
      <c r="I215" s="39"/>
      <c r="J215" s="39"/>
      <c r="K215" s="87"/>
      <c r="L215" s="89"/>
      <c r="M215" s="39"/>
      <c r="N215" s="39"/>
      <c r="O215" s="87"/>
      <c r="P215" s="89"/>
      <c r="Q215" s="39"/>
      <c r="R215" s="39"/>
      <c r="S215" s="87"/>
      <c r="T215" s="131"/>
      <c r="U215" s="39"/>
      <c r="V215" s="39"/>
      <c r="W215" s="87"/>
      <c r="X215" s="89"/>
      <c r="Y215" s="39"/>
    </row>
    <row r="216" spans="1:25" ht="35.25" customHeight="1" thickTop="1">
      <c r="A216" s="14"/>
      <c r="B216" s="80" t="s">
        <v>338</v>
      </c>
      <c r="C216" s="132" t="s">
        <v>189</v>
      </c>
      <c r="D216" s="133" t="s">
        <v>240</v>
      </c>
      <c r="E216" s="135"/>
      <c r="F216" s="135"/>
      <c r="G216" s="132" t="s">
        <v>189</v>
      </c>
      <c r="H216" s="133" t="s">
        <v>240</v>
      </c>
      <c r="I216" s="135"/>
      <c r="J216" s="135"/>
      <c r="K216" s="132" t="s">
        <v>189</v>
      </c>
      <c r="L216" s="133" t="s">
        <v>240</v>
      </c>
      <c r="M216" s="135"/>
      <c r="N216" s="135"/>
      <c r="O216" s="132" t="s">
        <v>189</v>
      </c>
      <c r="P216" s="136">
        <v>1301</v>
      </c>
      <c r="Q216" s="135"/>
      <c r="R216" s="135"/>
      <c r="S216" s="132" t="s">
        <v>189</v>
      </c>
      <c r="T216" s="133" t="s">
        <v>240</v>
      </c>
      <c r="U216" s="135"/>
      <c r="V216" s="135"/>
      <c r="W216" s="132" t="s">
        <v>189</v>
      </c>
      <c r="X216" s="136">
        <v>1301</v>
      </c>
      <c r="Y216" s="135"/>
    </row>
    <row r="217" spans="1:25" ht="15.75" thickBot="1">
      <c r="A217" s="14"/>
      <c r="B217" s="80"/>
      <c r="C217" s="110"/>
      <c r="D217" s="134"/>
      <c r="E217" s="103"/>
      <c r="F217" s="103"/>
      <c r="G217" s="110"/>
      <c r="H217" s="134"/>
      <c r="I217" s="103"/>
      <c r="J217" s="103"/>
      <c r="K217" s="110"/>
      <c r="L217" s="134"/>
      <c r="M217" s="103"/>
      <c r="N217" s="103"/>
      <c r="O217" s="110"/>
      <c r="P217" s="112"/>
      <c r="Q217" s="103"/>
      <c r="R217" s="103"/>
      <c r="S217" s="110"/>
      <c r="T217" s="134"/>
      <c r="U217" s="103"/>
      <c r="V217" s="103"/>
      <c r="W217" s="110"/>
      <c r="X217" s="112"/>
      <c r="Y217" s="103"/>
    </row>
    <row r="218" spans="1:25" ht="15.75" thickTop="1">
      <c r="A218" s="14"/>
      <c r="B218" s="159"/>
      <c r="C218" s="159"/>
      <c r="D218" s="159"/>
      <c r="E218" s="159"/>
      <c r="F218" s="159"/>
      <c r="G218" s="159"/>
      <c r="H218" s="159"/>
      <c r="I218" s="159"/>
      <c r="J218" s="159"/>
      <c r="K218" s="159"/>
      <c r="L218" s="159"/>
      <c r="M218" s="159"/>
      <c r="N218" s="159"/>
      <c r="O218" s="159"/>
      <c r="P218" s="159"/>
      <c r="Q218" s="159"/>
      <c r="R218" s="159"/>
      <c r="S218" s="159"/>
      <c r="T218" s="159"/>
      <c r="U218" s="159"/>
      <c r="V218" s="159"/>
      <c r="W218" s="159"/>
      <c r="X218" s="159"/>
      <c r="Y218" s="159"/>
    </row>
    <row r="219" spans="1:25">
      <c r="A219" s="14"/>
      <c r="B219" s="23"/>
      <c r="C219" s="23"/>
      <c r="D219" s="23"/>
      <c r="E219" s="23"/>
      <c r="F219" s="23"/>
      <c r="G219" s="23"/>
      <c r="H219" s="23"/>
      <c r="I219" s="23"/>
      <c r="J219" s="23"/>
      <c r="K219" s="23"/>
      <c r="L219" s="23"/>
      <c r="M219" s="23"/>
      <c r="N219" s="23"/>
      <c r="O219" s="23"/>
      <c r="P219" s="23"/>
      <c r="Q219" s="23"/>
      <c r="R219" s="23"/>
      <c r="S219" s="23"/>
      <c r="T219" s="23"/>
      <c r="U219" s="23"/>
      <c r="V219" s="23"/>
      <c r="W219" s="23"/>
      <c r="X219" s="23"/>
      <c r="Y219" s="23"/>
    </row>
    <row r="220" spans="1:25">
      <c r="A220" s="14"/>
      <c r="B220" s="15"/>
      <c r="C220" s="15"/>
      <c r="D220" s="15"/>
      <c r="E220" s="15"/>
      <c r="F220" s="15"/>
      <c r="G220" s="15"/>
      <c r="H220" s="15"/>
      <c r="I220" s="15"/>
      <c r="J220" s="15"/>
      <c r="K220" s="15"/>
      <c r="L220" s="15"/>
      <c r="M220" s="15"/>
      <c r="N220" s="15"/>
      <c r="O220" s="15"/>
      <c r="P220" s="15"/>
      <c r="Q220" s="15"/>
      <c r="R220" s="15"/>
      <c r="S220" s="15"/>
      <c r="T220" s="15"/>
      <c r="U220" s="15"/>
      <c r="V220" s="15"/>
      <c r="W220" s="15"/>
      <c r="X220" s="15"/>
      <c r="Y220" s="15"/>
    </row>
    <row r="221" spans="1:25" ht="15.75" thickBot="1">
      <c r="A221" s="14"/>
      <c r="B221" s="69"/>
      <c r="C221" s="73">
        <v>41547</v>
      </c>
      <c r="D221" s="73"/>
      <c r="E221" s="73"/>
      <c r="F221" s="73"/>
      <c r="G221" s="73"/>
      <c r="H221" s="73"/>
      <c r="I221" s="73"/>
      <c r="J221" s="73"/>
      <c r="K221" s="73"/>
      <c r="L221" s="73"/>
      <c r="M221" s="73"/>
      <c r="N221" s="73"/>
      <c r="O221" s="73"/>
      <c r="P221" s="73"/>
      <c r="Q221" s="73"/>
      <c r="R221" s="73"/>
      <c r="S221" s="73"/>
      <c r="T221" s="73"/>
      <c r="U221" s="73"/>
      <c r="V221" s="73"/>
      <c r="W221" s="73"/>
      <c r="X221" s="73"/>
      <c r="Y221" s="73"/>
    </row>
    <row r="222" spans="1:25" ht="15.75" thickBot="1">
      <c r="A222" s="14"/>
      <c r="B222" s="69"/>
      <c r="C222" s="74" t="s">
        <v>315</v>
      </c>
      <c r="D222" s="74"/>
      <c r="E222" s="74"/>
      <c r="F222" s="74"/>
      <c r="G222" s="74"/>
      <c r="H222" s="74"/>
      <c r="I222" s="74"/>
      <c r="J222" s="74"/>
      <c r="K222" s="74"/>
      <c r="L222" s="74"/>
      <c r="M222" s="74"/>
      <c r="N222" s="74"/>
      <c r="O222" s="74"/>
      <c r="P222" s="74"/>
      <c r="Q222" s="74"/>
      <c r="R222" s="74"/>
      <c r="S222" s="74"/>
      <c r="T222" s="74"/>
      <c r="U222" s="74"/>
      <c r="V222" s="74"/>
      <c r="W222" s="74"/>
      <c r="X222" s="74"/>
      <c r="Y222" s="74"/>
    </row>
    <row r="223" spans="1:25" ht="15.75" thickBot="1">
      <c r="A223" s="14"/>
      <c r="B223" s="123" t="s">
        <v>188</v>
      </c>
      <c r="C223" s="74" t="s">
        <v>316</v>
      </c>
      <c r="D223" s="74"/>
      <c r="E223" s="74"/>
      <c r="F223" s="124"/>
      <c r="G223" s="74" t="s">
        <v>317</v>
      </c>
      <c r="H223" s="74"/>
      <c r="I223" s="74"/>
      <c r="J223" s="124"/>
      <c r="K223" s="74" t="s">
        <v>318</v>
      </c>
      <c r="L223" s="74"/>
      <c r="M223" s="74"/>
      <c r="N223" s="124"/>
      <c r="O223" s="74" t="s">
        <v>319</v>
      </c>
      <c r="P223" s="74"/>
      <c r="Q223" s="74"/>
      <c r="R223" s="124"/>
      <c r="S223" s="74" t="s">
        <v>320</v>
      </c>
      <c r="T223" s="74"/>
      <c r="U223" s="74"/>
      <c r="V223" s="124"/>
      <c r="W223" s="74" t="s">
        <v>66</v>
      </c>
      <c r="X223" s="74"/>
      <c r="Y223" s="74"/>
    </row>
    <row r="224" spans="1:25">
      <c r="A224" s="14"/>
      <c r="B224" s="76" t="s">
        <v>339</v>
      </c>
      <c r="C224" s="86" t="s">
        <v>189</v>
      </c>
      <c r="D224" s="88">
        <v>7175</v>
      </c>
      <c r="E224" s="36"/>
      <c r="F224" s="36"/>
      <c r="G224" s="86" t="s">
        <v>189</v>
      </c>
      <c r="H224" s="88">
        <v>15191</v>
      </c>
      <c r="I224" s="36"/>
      <c r="J224" s="36"/>
      <c r="K224" s="86" t="s">
        <v>189</v>
      </c>
      <c r="L224" s="88">
        <v>4035</v>
      </c>
      <c r="M224" s="36"/>
      <c r="N224" s="36"/>
      <c r="O224" s="86" t="s">
        <v>189</v>
      </c>
      <c r="P224" s="88">
        <v>33739</v>
      </c>
      <c r="Q224" s="36"/>
      <c r="R224" s="36"/>
      <c r="S224" s="86" t="s">
        <v>189</v>
      </c>
      <c r="T224" s="129" t="s">
        <v>240</v>
      </c>
      <c r="U224" s="36"/>
      <c r="V224" s="36"/>
      <c r="W224" s="86" t="s">
        <v>189</v>
      </c>
      <c r="X224" s="88">
        <v>60140</v>
      </c>
      <c r="Y224" s="36"/>
    </row>
    <row r="225" spans="1:25">
      <c r="A225" s="14"/>
      <c r="B225" s="76"/>
      <c r="C225" s="126"/>
      <c r="D225" s="127"/>
      <c r="E225" s="128"/>
      <c r="F225" s="26"/>
      <c r="G225" s="126"/>
      <c r="H225" s="127"/>
      <c r="I225" s="128"/>
      <c r="J225" s="26"/>
      <c r="K225" s="77"/>
      <c r="L225" s="79"/>
      <c r="M225" s="26"/>
      <c r="N225" s="26"/>
      <c r="O225" s="77"/>
      <c r="P225" s="79"/>
      <c r="Q225" s="26"/>
      <c r="R225" s="26"/>
      <c r="S225" s="77"/>
      <c r="T225" s="78"/>
      <c r="U225" s="26"/>
      <c r="V225" s="26"/>
      <c r="W225" s="77"/>
      <c r="X225" s="79"/>
      <c r="Y225" s="26"/>
    </row>
    <row r="226" spans="1:25" ht="25.5">
      <c r="A226" s="14"/>
      <c r="B226" s="72" t="s">
        <v>322</v>
      </c>
      <c r="C226" s="24"/>
      <c r="D226" s="24"/>
      <c r="E226" s="24"/>
      <c r="F226" s="11"/>
      <c r="G226" s="24"/>
      <c r="H226" s="24"/>
      <c r="I226" s="24"/>
      <c r="J226" s="11"/>
      <c r="K226" s="24"/>
      <c r="L226" s="24"/>
      <c r="M226" s="24"/>
      <c r="N226" s="11"/>
      <c r="O226" s="24"/>
      <c r="P226" s="24"/>
      <c r="Q226" s="24"/>
      <c r="R226" s="11"/>
      <c r="S226" s="24"/>
      <c r="T226" s="24"/>
      <c r="U226" s="24"/>
      <c r="V226" s="11"/>
      <c r="W226" s="24"/>
      <c r="X226" s="24"/>
      <c r="Y226" s="24"/>
    </row>
    <row r="227" spans="1:25">
      <c r="A227" s="14"/>
      <c r="B227" s="71" t="s">
        <v>323</v>
      </c>
      <c r="C227" s="26"/>
      <c r="D227" s="26"/>
      <c r="E227" s="26"/>
      <c r="F227" s="18"/>
      <c r="G227" s="26"/>
      <c r="H227" s="26"/>
      <c r="I227" s="26"/>
      <c r="J227" s="18"/>
      <c r="K227" s="26"/>
      <c r="L227" s="26"/>
      <c r="M227" s="26"/>
      <c r="N227" s="18"/>
      <c r="O227" s="26"/>
      <c r="P227" s="26"/>
      <c r="Q227" s="26"/>
      <c r="R227" s="18"/>
      <c r="S227" s="26"/>
      <c r="T227" s="26"/>
      <c r="U227" s="26"/>
      <c r="V227" s="18"/>
      <c r="W227" s="26"/>
      <c r="X227" s="26"/>
      <c r="Y227" s="26"/>
    </row>
    <row r="228" spans="1:25">
      <c r="A228" s="14"/>
      <c r="B228" s="80" t="s">
        <v>101</v>
      </c>
      <c r="C228" s="81" t="s">
        <v>240</v>
      </c>
      <c r="D228" s="81"/>
      <c r="E228" s="24"/>
      <c r="F228" s="24"/>
      <c r="G228" s="81" t="s">
        <v>340</v>
      </c>
      <c r="H228" s="81"/>
      <c r="I228" s="107" t="s">
        <v>193</v>
      </c>
      <c r="J228" s="24"/>
      <c r="K228" s="81" t="s">
        <v>341</v>
      </c>
      <c r="L228" s="81"/>
      <c r="M228" s="107" t="s">
        <v>193</v>
      </c>
      <c r="N228" s="24"/>
      <c r="O228" s="81" t="s">
        <v>240</v>
      </c>
      <c r="P228" s="81"/>
      <c r="Q228" s="24"/>
      <c r="R228" s="24"/>
      <c r="S228" s="81" t="s">
        <v>240</v>
      </c>
      <c r="T228" s="81"/>
      <c r="U228" s="24"/>
      <c r="V228" s="24"/>
      <c r="W228" s="81" t="s">
        <v>342</v>
      </c>
      <c r="X228" s="81"/>
      <c r="Y228" s="107" t="s">
        <v>193</v>
      </c>
    </row>
    <row r="229" spans="1:25">
      <c r="A229" s="14"/>
      <c r="B229" s="80"/>
      <c r="C229" s="81"/>
      <c r="D229" s="81"/>
      <c r="E229" s="24"/>
      <c r="F229" s="24"/>
      <c r="G229" s="81"/>
      <c r="H229" s="81"/>
      <c r="I229" s="107"/>
      <c r="J229" s="24"/>
      <c r="K229" s="81"/>
      <c r="L229" s="81"/>
      <c r="M229" s="107"/>
      <c r="N229" s="24"/>
      <c r="O229" s="81"/>
      <c r="P229" s="81"/>
      <c r="Q229" s="24"/>
      <c r="R229" s="24"/>
      <c r="S229" s="81"/>
      <c r="T229" s="81"/>
      <c r="U229" s="24"/>
      <c r="V229" s="24"/>
      <c r="W229" s="81"/>
      <c r="X229" s="81"/>
      <c r="Y229" s="107"/>
    </row>
    <row r="230" spans="1:25">
      <c r="A230" s="14"/>
      <c r="B230" s="80" t="s">
        <v>325</v>
      </c>
      <c r="C230" s="81" t="s">
        <v>240</v>
      </c>
      <c r="D230" s="81"/>
      <c r="E230" s="24"/>
      <c r="F230" s="24"/>
      <c r="G230" s="81" t="s">
        <v>240</v>
      </c>
      <c r="H230" s="81"/>
      <c r="I230" s="24"/>
      <c r="J230" s="24"/>
      <c r="K230" s="81" t="s">
        <v>240</v>
      </c>
      <c r="L230" s="81"/>
      <c r="M230" s="24"/>
      <c r="N230" s="24"/>
      <c r="O230" s="82">
        <v>3582</v>
      </c>
      <c r="P230" s="82"/>
      <c r="Q230" s="24"/>
      <c r="R230" s="24"/>
      <c r="S230" s="81" t="s">
        <v>240</v>
      </c>
      <c r="T230" s="81"/>
      <c r="U230" s="24"/>
      <c r="V230" s="24"/>
      <c r="W230" s="82">
        <v>3582</v>
      </c>
      <c r="X230" s="82"/>
      <c r="Y230" s="24"/>
    </row>
    <row r="231" spans="1:25">
      <c r="A231" s="14"/>
      <c r="B231" s="80"/>
      <c r="C231" s="81"/>
      <c r="D231" s="81"/>
      <c r="E231" s="24"/>
      <c r="F231" s="24"/>
      <c r="G231" s="81"/>
      <c r="H231" s="81"/>
      <c r="I231" s="24"/>
      <c r="J231" s="24"/>
      <c r="K231" s="81"/>
      <c r="L231" s="81"/>
      <c r="M231" s="24"/>
      <c r="N231" s="24"/>
      <c r="O231" s="82"/>
      <c r="P231" s="82"/>
      <c r="Q231" s="24"/>
      <c r="R231" s="24"/>
      <c r="S231" s="81"/>
      <c r="T231" s="81"/>
      <c r="U231" s="24"/>
      <c r="V231" s="24"/>
      <c r="W231" s="82"/>
      <c r="X231" s="82"/>
      <c r="Y231" s="24"/>
    </row>
    <row r="232" spans="1:25">
      <c r="A232" s="14"/>
      <c r="B232" s="76" t="s">
        <v>326</v>
      </c>
      <c r="C232" s="78" t="s">
        <v>343</v>
      </c>
      <c r="D232" s="78"/>
      <c r="E232" s="77" t="s">
        <v>193</v>
      </c>
      <c r="F232" s="26"/>
      <c r="G232" s="78" t="s">
        <v>344</v>
      </c>
      <c r="H232" s="78"/>
      <c r="I232" s="77" t="s">
        <v>193</v>
      </c>
      <c r="J232" s="26"/>
      <c r="K232" s="78" t="s">
        <v>240</v>
      </c>
      <c r="L232" s="78"/>
      <c r="M232" s="26"/>
      <c r="N232" s="26"/>
      <c r="O232" s="78" t="s">
        <v>240</v>
      </c>
      <c r="P232" s="78"/>
      <c r="Q232" s="26"/>
      <c r="R232" s="26"/>
      <c r="S232" s="78" t="s">
        <v>240</v>
      </c>
      <c r="T232" s="78"/>
      <c r="U232" s="26"/>
      <c r="V232" s="26"/>
      <c r="W232" s="78" t="s">
        <v>345</v>
      </c>
      <c r="X232" s="78"/>
      <c r="Y232" s="77" t="s">
        <v>193</v>
      </c>
    </row>
    <row r="233" spans="1:25">
      <c r="A233" s="14"/>
      <c r="B233" s="76"/>
      <c r="C233" s="78"/>
      <c r="D233" s="78"/>
      <c r="E233" s="77"/>
      <c r="F233" s="26"/>
      <c r="G233" s="78"/>
      <c r="H233" s="78"/>
      <c r="I233" s="77"/>
      <c r="J233" s="26"/>
      <c r="K233" s="78"/>
      <c r="L233" s="78"/>
      <c r="M233" s="26"/>
      <c r="N233" s="26"/>
      <c r="O233" s="78"/>
      <c r="P233" s="78"/>
      <c r="Q233" s="26"/>
      <c r="R233" s="26"/>
      <c r="S233" s="78"/>
      <c r="T233" s="78"/>
      <c r="U233" s="26"/>
      <c r="V233" s="26"/>
      <c r="W233" s="78"/>
      <c r="X233" s="78"/>
      <c r="Y233" s="77"/>
    </row>
    <row r="234" spans="1:25">
      <c r="A234" s="14"/>
      <c r="B234" s="80" t="s">
        <v>327</v>
      </c>
      <c r="C234" s="81" t="s">
        <v>240</v>
      </c>
      <c r="D234" s="81"/>
      <c r="E234" s="24"/>
      <c r="F234" s="24"/>
      <c r="G234" s="81" t="s">
        <v>346</v>
      </c>
      <c r="H234" s="81"/>
      <c r="I234" s="107" t="s">
        <v>193</v>
      </c>
      <c r="J234" s="24"/>
      <c r="K234" s="81" t="s">
        <v>347</v>
      </c>
      <c r="L234" s="81"/>
      <c r="M234" s="107" t="s">
        <v>193</v>
      </c>
      <c r="N234" s="24"/>
      <c r="O234" s="81" t="s">
        <v>240</v>
      </c>
      <c r="P234" s="81"/>
      <c r="Q234" s="24"/>
      <c r="R234" s="24"/>
      <c r="S234" s="81" t="s">
        <v>240</v>
      </c>
      <c r="T234" s="81"/>
      <c r="U234" s="24"/>
      <c r="V234" s="24"/>
      <c r="W234" s="81" t="s">
        <v>348</v>
      </c>
      <c r="X234" s="81"/>
      <c r="Y234" s="107" t="s">
        <v>193</v>
      </c>
    </row>
    <row r="235" spans="1:25">
      <c r="A235" s="14"/>
      <c r="B235" s="80"/>
      <c r="C235" s="81"/>
      <c r="D235" s="81"/>
      <c r="E235" s="24"/>
      <c r="F235" s="24"/>
      <c r="G235" s="81"/>
      <c r="H235" s="81"/>
      <c r="I235" s="107"/>
      <c r="J235" s="24"/>
      <c r="K235" s="81"/>
      <c r="L235" s="81"/>
      <c r="M235" s="107"/>
      <c r="N235" s="24"/>
      <c r="O235" s="81"/>
      <c r="P235" s="81"/>
      <c r="Q235" s="24"/>
      <c r="R235" s="24"/>
      <c r="S235" s="81"/>
      <c r="T235" s="81"/>
      <c r="U235" s="24"/>
      <c r="V235" s="24"/>
      <c r="W235" s="81"/>
      <c r="X235" s="81"/>
      <c r="Y235" s="107"/>
    </row>
    <row r="236" spans="1:25">
      <c r="A236" s="14"/>
      <c r="B236" s="76" t="s">
        <v>330</v>
      </c>
      <c r="C236" s="78" t="s">
        <v>240</v>
      </c>
      <c r="D236" s="78"/>
      <c r="E236" s="26"/>
      <c r="F236" s="26"/>
      <c r="G236" s="79">
        <v>7470</v>
      </c>
      <c r="H236" s="79"/>
      <c r="I236" s="26"/>
      <c r="J236" s="26"/>
      <c r="K236" s="79">
        <v>1356</v>
      </c>
      <c r="L236" s="79"/>
      <c r="M236" s="26"/>
      <c r="N236" s="26"/>
      <c r="O236" s="79">
        <v>20975</v>
      </c>
      <c r="P236" s="79"/>
      <c r="Q236" s="26"/>
      <c r="R236" s="26"/>
      <c r="S236" s="78" t="s">
        <v>240</v>
      </c>
      <c r="T236" s="78"/>
      <c r="U236" s="26"/>
      <c r="V236" s="26"/>
      <c r="W236" s="79">
        <v>29801</v>
      </c>
      <c r="X236" s="79"/>
      <c r="Y236" s="26"/>
    </row>
    <row r="237" spans="1:25">
      <c r="A237" s="14"/>
      <c r="B237" s="76"/>
      <c r="C237" s="78"/>
      <c r="D237" s="78"/>
      <c r="E237" s="26"/>
      <c r="F237" s="26"/>
      <c r="G237" s="79"/>
      <c r="H237" s="79"/>
      <c r="I237" s="26"/>
      <c r="J237" s="26"/>
      <c r="K237" s="79"/>
      <c r="L237" s="79"/>
      <c r="M237" s="26"/>
      <c r="N237" s="26"/>
      <c r="O237" s="79"/>
      <c r="P237" s="79"/>
      <c r="Q237" s="26"/>
      <c r="R237" s="26"/>
      <c r="S237" s="78"/>
      <c r="T237" s="78"/>
      <c r="U237" s="26"/>
      <c r="V237" s="26"/>
      <c r="W237" s="79"/>
      <c r="X237" s="79"/>
      <c r="Y237" s="26"/>
    </row>
    <row r="238" spans="1:25">
      <c r="A238" s="14"/>
      <c r="B238" s="80" t="s">
        <v>331</v>
      </c>
      <c r="C238" s="81" t="s">
        <v>349</v>
      </c>
      <c r="D238" s="81"/>
      <c r="E238" s="107" t="s">
        <v>193</v>
      </c>
      <c r="F238" s="24"/>
      <c r="G238" s="81" t="s">
        <v>350</v>
      </c>
      <c r="H238" s="81"/>
      <c r="I238" s="107" t="s">
        <v>193</v>
      </c>
      <c r="J238" s="24"/>
      <c r="K238" s="81" t="s">
        <v>351</v>
      </c>
      <c r="L238" s="81"/>
      <c r="M238" s="107" t="s">
        <v>193</v>
      </c>
      <c r="N238" s="24"/>
      <c r="O238" s="81" t="s">
        <v>352</v>
      </c>
      <c r="P238" s="81"/>
      <c r="Q238" s="107" t="s">
        <v>193</v>
      </c>
      <c r="R238" s="24"/>
      <c r="S238" s="81" t="s">
        <v>240</v>
      </c>
      <c r="T238" s="81"/>
      <c r="U238" s="24"/>
      <c r="V238" s="24"/>
      <c r="W238" s="81" t="s">
        <v>353</v>
      </c>
      <c r="X238" s="81"/>
      <c r="Y238" s="107" t="s">
        <v>193</v>
      </c>
    </row>
    <row r="239" spans="1:25">
      <c r="A239" s="14"/>
      <c r="B239" s="80"/>
      <c r="C239" s="81"/>
      <c r="D239" s="81"/>
      <c r="E239" s="107"/>
      <c r="F239" s="24"/>
      <c r="G239" s="81"/>
      <c r="H239" s="81"/>
      <c r="I239" s="107"/>
      <c r="J239" s="24"/>
      <c r="K239" s="81"/>
      <c r="L239" s="81"/>
      <c r="M239" s="107"/>
      <c r="N239" s="24"/>
      <c r="O239" s="81"/>
      <c r="P239" s="81"/>
      <c r="Q239" s="107"/>
      <c r="R239" s="24"/>
      <c r="S239" s="81"/>
      <c r="T239" s="81"/>
      <c r="U239" s="24"/>
      <c r="V239" s="24"/>
      <c r="W239" s="81"/>
      <c r="X239" s="81"/>
      <c r="Y239" s="107"/>
    </row>
    <row r="240" spans="1:25">
      <c r="A240" s="14"/>
      <c r="B240" s="76" t="s">
        <v>335</v>
      </c>
      <c r="C240" s="78" t="s">
        <v>240</v>
      </c>
      <c r="D240" s="78"/>
      <c r="E240" s="26"/>
      <c r="F240" s="26"/>
      <c r="G240" s="78">
        <v>100</v>
      </c>
      <c r="H240" s="78"/>
      <c r="I240" s="26"/>
      <c r="J240" s="26"/>
      <c r="K240" s="79">
        <v>1701</v>
      </c>
      <c r="L240" s="79"/>
      <c r="M240" s="26"/>
      <c r="N240" s="26"/>
      <c r="O240" s="78" t="s">
        <v>240</v>
      </c>
      <c r="P240" s="78"/>
      <c r="Q240" s="26"/>
      <c r="R240" s="26"/>
      <c r="S240" s="78" t="s">
        <v>240</v>
      </c>
      <c r="T240" s="78"/>
      <c r="U240" s="26"/>
      <c r="V240" s="26"/>
      <c r="W240" s="79">
        <v>1801</v>
      </c>
      <c r="X240" s="79"/>
      <c r="Y240" s="26"/>
    </row>
    <row r="241" spans="1:25">
      <c r="A241" s="14"/>
      <c r="B241" s="76"/>
      <c r="C241" s="78"/>
      <c r="D241" s="78"/>
      <c r="E241" s="26"/>
      <c r="F241" s="26"/>
      <c r="G241" s="78"/>
      <c r="H241" s="78"/>
      <c r="I241" s="26"/>
      <c r="J241" s="26"/>
      <c r="K241" s="79"/>
      <c r="L241" s="79"/>
      <c r="M241" s="26"/>
      <c r="N241" s="26"/>
      <c r="O241" s="78"/>
      <c r="P241" s="78"/>
      <c r="Q241" s="26"/>
      <c r="R241" s="26"/>
      <c r="S241" s="78"/>
      <c r="T241" s="78"/>
      <c r="U241" s="26"/>
      <c r="V241" s="26"/>
      <c r="W241" s="79"/>
      <c r="X241" s="79"/>
      <c r="Y241" s="26"/>
    </row>
    <row r="242" spans="1:25">
      <c r="A242" s="14"/>
      <c r="B242" s="80" t="s">
        <v>336</v>
      </c>
      <c r="C242" s="81" t="s">
        <v>240</v>
      </c>
      <c r="D242" s="81"/>
      <c r="E242" s="24"/>
      <c r="F242" s="24"/>
      <c r="G242" s="81" t="s">
        <v>354</v>
      </c>
      <c r="H242" s="81"/>
      <c r="I242" s="107" t="s">
        <v>193</v>
      </c>
      <c r="J242" s="24"/>
      <c r="K242" s="81" t="s">
        <v>355</v>
      </c>
      <c r="L242" s="81"/>
      <c r="M242" s="107" t="s">
        <v>193</v>
      </c>
      <c r="N242" s="24"/>
      <c r="O242" s="81" t="s">
        <v>240</v>
      </c>
      <c r="P242" s="81"/>
      <c r="Q242" s="24"/>
      <c r="R242" s="24"/>
      <c r="S242" s="81" t="s">
        <v>240</v>
      </c>
      <c r="T242" s="81"/>
      <c r="U242" s="24"/>
      <c r="V242" s="24"/>
      <c r="W242" s="81" t="s">
        <v>356</v>
      </c>
      <c r="X242" s="81"/>
      <c r="Y242" s="107" t="s">
        <v>193</v>
      </c>
    </row>
    <row r="243" spans="1:25" ht="15.75" thickBot="1">
      <c r="A243" s="14"/>
      <c r="B243" s="80"/>
      <c r="C243" s="130"/>
      <c r="D243" s="130"/>
      <c r="E243" s="63"/>
      <c r="F243" s="63"/>
      <c r="G243" s="130"/>
      <c r="H243" s="130"/>
      <c r="I243" s="137"/>
      <c r="J243" s="63"/>
      <c r="K243" s="130"/>
      <c r="L243" s="130"/>
      <c r="M243" s="137"/>
      <c r="N243" s="63"/>
      <c r="O243" s="130"/>
      <c r="P243" s="130"/>
      <c r="Q243" s="63"/>
      <c r="R243" s="63"/>
      <c r="S243" s="130"/>
      <c r="T243" s="130"/>
      <c r="U243" s="63"/>
      <c r="V243" s="63"/>
      <c r="W243" s="130"/>
      <c r="X243" s="130"/>
      <c r="Y243" s="137"/>
    </row>
    <row r="244" spans="1:25">
      <c r="A244" s="14"/>
      <c r="B244" s="76" t="s">
        <v>337</v>
      </c>
      <c r="C244" s="86" t="s">
        <v>189</v>
      </c>
      <c r="D244" s="88">
        <v>5025</v>
      </c>
      <c r="E244" s="36"/>
      <c r="F244" s="36"/>
      <c r="G244" s="86" t="s">
        <v>189</v>
      </c>
      <c r="H244" s="88">
        <v>10734</v>
      </c>
      <c r="I244" s="36"/>
      <c r="J244" s="36"/>
      <c r="K244" s="86" t="s">
        <v>189</v>
      </c>
      <c r="L244" s="88">
        <v>4695</v>
      </c>
      <c r="M244" s="36"/>
      <c r="N244" s="36"/>
      <c r="O244" s="86" t="s">
        <v>189</v>
      </c>
      <c r="P244" s="88">
        <v>44656</v>
      </c>
      <c r="Q244" s="36"/>
      <c r="R244" s="36"/>
      <c r="S244" s="86" t="s">
        <v>189</v>
      </c>
      <c r="T244" s="129" t="s">
        <v>240</v>
      </c>
      <c r="U244" s="36"/>
      <c r="V244" s="36"/>
      <c r="W244" s="86" t="s">
        <v>189</v>
      </c>
      <c r="X244" s="88">
        <v>65110</v>
      </c>
      <c r="Y244" s="36"/>
    </row>
    <row r="245" spans="1:25" ht="15.75" thickBot="1">
      <c r="A245" s="14"/>
      <c r="B245" s="76"/>
      <c r="C245" s="87"/>
      <c r="D245" s="89"/>
      <c r="E245" s="39"/>
      <c r="F245" s="39"/>
      <c r="G245" s="87"/>
      <c r="H245" s="89"/>
      <c r="I245" s="39"/>
      <c r="J245" s="39"/>
      <c r="K245" s="87"/>
      <c r="L245" s="89"/>
      <c r="M245" s="39"/>
      <c r="N245" s="39"/>
      <c r="O245" s="87"/>
      <c r="P245" s="89"/>
      <c r="Q245" s="39"/>
      <c r="R245" s="39"/>
      <c r="S245" s="87"/>
      <c r="T245" s="131"/>
      <c r="U245" s="39"/>
      <c r="V245" s="39"/>
      <c r="W245" s="87"/>
      <c r="X245" s="89"/>
      <c r="Y245" s="39"/>
    </row>
    <row r="246" spans="1:25" ht="35.25" customHeight="1" thickTop="1">
      <c r="A246" s="14"/>
      <c r="B246" s="80" t="s">
        <v>338</v>
      </c>
      <c r="C246" s="132" t="s">
        <v>189</v>
      </c>
      <c r="D246" s="133" t="s">
        <v>240</v>
      </c>
      <c r="E246" s="135"/>
      <c r="F246" s="135"/>
      <c r="G246" s="132" t="s">
        <v>189</v>
      </c>
      <c r="H246" s="133" t="s">
        <v>240</v>
      </c>
      <c r="I246" s="135"/>
      <c r="J246" s="135"/>
      <c r="K246" s="132" t="s">
        <v>189</v>
      </c>
      <c r="L246" s="133" t="s">
        <v>240</v>
      </c>
      <c r="M246" s="135"/>
      <c r="N246" s="135"/>
      <c r="O246" s="132" t="s">
        <v>189</v>
      </c>
      <c r="P246" s="136">
        <v>3582</v>
      </c>
      <c r="Q246" s="135"/>
      <c r="R246" s="135"/>
      <c r="S246" s="132" t="s">
        <v>189</v>
      </c>
      <c r="T246" s="133" t="s">
        <v>240</v>
      </c>
      <c r="U246" s="135"/>
      <c r="V246" s="135"/>
      <c r="W246" s="132" t="s">
        <v>189</v>
      </c>
      <c r="X246" s="136">
        <v>3582</v>
      </c>
      <c r="Y246" s="135"/>
    </row>
    <row r="247" spans="1:25" ht="15.75" thickBot="1">
      <c r="A247" s="14"/>
      <c r="B247" s="80"/>
      <c r="C247" s="110"/>
      <c r="D247" s="134"/>
      <c r="E247" s="103"/>
      <c r="F247" s="103"/>
      <c r="G247" s="110"/>
      <c r="H247" s="134"/>
      <c r="I247" s="103"/>
      <c r="J247" s="103"/>
      <c r="K247" s="110"/>
      <c r="L247" s="134"/>
      <c r="M247" s="103"/>
      <c r="N247" s="103"/>
      <c r="O247" s="110"/>
      <c r="P247" s="112"/>
      <c r="Q247" s="103"/>
      <c r="R247" s="103"/>
      <c r="S247" s="110"/>
      <c r="T247" s="134"/>
      <c r="U247" s="103"/>
      <c r="V247" s="103"/>
      <c r="W247" s="110"/>
      <c r="X247" s="112"/>
      <c r="Y247" s="103"/>
    </row>
    <row r="248" spans="1:25" ht="15.75" thickTop="1">
      <c r="A248" s="14"/>
      <c r="B248" s="159"/>
      <c r="C248" s="159"/>
      <c r="D248" s="159"/>
      <c r="E248" s="159"/>
      <c r="F248" s="159"/>
      <c r="G248" s="159"/>
      <c r="H248" s="159"/>
      <c r="I248" s="159"/>
      <c r="J248" s="159"/>
      <c r="K248" s="159"/>
      <c r="L248" s="159"/>
      <c r="M248" s="159"/>
      <c r="N248" s="159"/>
      <c r="O248" s="159"/>
      <c r="P248" s="159"/>
      <c r="Q248" s="159"/>
      <c r="R248" s="159"/>
      <c r="S248" s="159"/>
      <c r="T248" s="159"/>
      <c r="U248" s="159"/>
      <c r="V248" s="159"/>
      <c r="W248" s="159"/>
      <c r="X248" s="159"/>
      <c r="Y248" s="159"/>
    </row>
    <row r="249" spans="1:25">
      <c r="A249" s="14"/>
      <c r="B249" s="23"/>
      <c r="C249" s="23"/>
      <c r="D249" s="23"/>
      <c r="E249" s="23"/>
      <c r="F249" s="23"/>
      <c r="G249" s="23"/>
      <c r="H249" s="23"/>
      <c r="I249" s="23"/>
      <c r="J249" s="23"/>
      <c r="K249" s="23"/>
      <c r="L249" s="23"/>
      <c r="M249" s="23"/>
      <c r="N249" s="23"/>
      <c r="O249" s="23"/>
      <c r="P249" s="23"/>
      <c r="Q249" s="23"/>
      <c r="R249" s="23"/>
      <c r="S249" s="23"/>
      <c r="T249" s="23"/>
      <c r="U249" s="23"/>
      <c r="V249" s="23"/>
      <c r="W249" s="23"/>
      <c r="X249" s="23"/>
      <c r="Y249" s="23"/>
    </row>
    <row r="250" spans="1:25">
      <c r="A250" s="14"/>
      <c r="B250" s="15"/>
      <c r="C250" s="15"/>
      <c r="D250" s="15"/>
      <c r="E250" s="15"/>
      <c r="F250" s="15"/>
      <c r="G250" s="15"/>
      <c r="H250" s="15"/>
      <c r="I250" s="15"/>
      <c r="J250" s="15"/>
      <c r="K250" s="15"/>
      <c r="L250" s="15"/>
      <c r="M250" s="15"/>
      <c r="N250" s="15"/>
      <c r="O250" s="15"/>
      <c r="P250" s="15"/>
      <c r="Q250" s="15"/>
      <c r="R250" s="15"/>
      <c r="S250" s="15"/>
      <c r="T250" s="15"/>
      <c r="U250" s="15"/>
      <c r="V250" s="15"/>
      <c r="W250" s="15"/>
      <c r="X250" s="15"/>
      <c r="Y250" s="15"/>
    </row>
    <row r="251" spans="1:25" ht="15.75" thickBot="1">
      <c r="A251" s="14"/>
      <c r="B251" s="69"/>
      <c r="C251" s="92">
        <v>41182</v>
      </c>
      <c r="D251" s="92"/>
      <c r="E251" s="92"/>
      <c r="F251" s="92"/>
      <c r="G251" s="92"/>
      <c r="H251" s="92"/>
      <c r="I251" s="92"/>
      <c r="J251" s="92"/>
      <c r="K251" s="92"/>
      <c r="L251" s="92"/>
      <c r="M251" s="92"/>
      <c r="N251" s="92"/>
      <c r="O251" s="92"/>
      <c r="P251" s="92"/>
      <c r="Q251" s="92"/>
      <c r="R251" s="92"/>
      <c r="S251" s="92"/>
      <c r="T251" s="92"/>
      <c r="U251" s="92"/>
      <c r="V251" s="92"/>
      <c r="W251" s="92"/>
      <c r="X251" s="92"/>
      <c r="Y251" s="92"/>
    </row>
    <row r="252" spans="1:25" ht="15.75" thickBot="1">
      <c r="A252" s="14"/>
      <c r="B252" s="69"/>
      <c r="C252" s="93" t="s">
        <v>315</v>
      </c>
      <c r="D252" s="93"/>
      <c r="E252" s="93"/>
      <c r="F252" s="93"/>
      <c r="G252" s="93"/>
      <c r="H252" s="93"/>
      <c r="I252" s="93"/>
      <c r="J252" s="93"/>
      <c r="K252" s="93"/>
      <c r="L252" s="93"/>
      <c r="M252" s="93"/>
      <c r="N252" s="93"/>
      <c r="O252" s="93"/>
      <c r="P252" s="93"/>
      <c r="Q252" s="93"/>
      <c r="R252" s="93"/>
      <c r="S252" s="93"/>
      <c r="T252" s="93"/>
      <c r="U252" s="93"/>
      <c r="V252" s="93"/>
      <c r="W252" s="93"/>
      <c r="X252" s="93"/>
      <c r="Y252" s="93"/>
    </row>
    <row r="253" spans="1:25" ht="15.75" thickBot="1">
      <c r="A253" s="14"/>
      <c r="B253" s="16" t="s">
        <v>188</v>
      </c>
      <c r="C253" s="93" t="s">
        <v>316</v>
      </c>
      <c r="D253" s="93"/>
      <c r="E253" s="93"/>
      <c r="F253" s="124"/>
      <c r="G253" s="93" t="s">
        <v>317</v>
      </c>
      <c r="H253" s="93"/>
      <c r="I253" s="93"/>
      <c r="J253" s="124"/>
      <c r="K253" s="93" t="s">
        <v>318</v>
      </c>
      <c r="L253" s="93"/>
      <c r="M253" s="93"/>
      <c r="N253" s="124"/>
      <c r="O253" s="93" t="s">
        <v>319</v>
      </c>
      <c r="P253" s="93"/>
      <c r="Q253" s="93"/>
      <c r="R253" s="124"/>
      <c r="S253" s="93" t="s">
        <v>320</v>
      </c>
      <c r="T253" s="93"/>
      <c r="U253" s="93"/>
      <c r="V253" s="124"/>
      <c r="W253" s="93" t="s">
        <v>66</v>
      </c>
      <c r="X253" s="93"/>
      <c r="Y253" s="93"/>
    </row>
    <row r="254" spans="1:25">
      <c r="A254" s="14"/>
      <c r="B254" s="95" t="s">
        <v>357</v>
      </c>
      <c r="C254" s="34" t="s">
        <v>189</v>
      </c>
      <c r="D254" s="35">
        <v>7175</v>
      </c>
      <c r="E254" s="36"/>
      <c r="F254" s="36"/>
      <c r="G254" s="34" t="s">
        <v>189</v>
      </c>
      <c r="H254" s="35">
        <v>10510</v>
      </c>
      <c r="I254" s="36"/>
      <c r="J254" s="36"/>
      <c r="K254" s="34" t="s">
        <v>189</v>
      </c>
      <c r="L254" s="35">
        <v>1795</v>
      </c>
      <c r="M254" s="36"/>
      <c r="N254" s="36"/>
      <c r="O254" s="34" t="s">
        <v>189</v>
      </c>
      <c r="P254" s="35">
        <v>24028</v>
      </c>
      <c r="Q254" s="36"/>
      <c r="R254" s="36"/>
      <c r="S254" s="34" t="s">
        <v>189</v>
      </c>
      <c r="T254" s="140" t="s">
        <v>240</v>
      </c>
      <c r="U254" s="36"/>
      <c r="V254" s="36"/>
      <c r="W254" s="34" t="s">
        <v>189</v>
      </c>
      <c r="X254" s="35">
        <v>43508</v>
      </c>
      <c r="Y254" s="36"/>
    </row>
    <row r="255" spans="1:25">
      <c r="A255" s="14"/>
      <c r="B255" s="95"/>
      <c r="C255" s="138"/>
      <c r="D255" s="139"/>
      <c r="E255" s="128"/>
      <c r="F255" s="26"/>
      <c r="G255" s="27"/>
      <c r="H255" s="28"/>
      <c r="I255" s="26"/>
      <c r="J255" s="26"/>
      <c r="K255" s="27"/>
      <c r="L255" s="28"/>
      <c r="M255" s="26"/>
      <c r="N255" s="26"/>
      <c r="O255" s="27"/>
      <c r="P255" s="28"/>
      <c r="Q255" s="26"/>
      <c r="R255" s="26"/>
      <c r="S255" s="27"/>
      <c r="T255" s="31"/>
      <c r="U255" s="26"/>
      <c r="V255" s="26"/>
      <c r="W255" s="27"/>
      <c r="X255" s="28"/>
      <c r="Y255" s="26"/>
    </row>
    <row r="256" spans="1:25" ht="25.5">
      <c r="A256" s="14"/>
      <c r="B256" s="91" t="s">
        <v>322</v>
      </c>
      <c r="C256" s="24"/>
      <c r="D256" s="24"/>
      <c r="E256" s="24"/>
      <c r="F256" s="11"/>
      <c r="G256" s="24"/>
      <c r="H256" s="24"/>
      <c r="I256" s="24"/>
      <c r="J256" s="11"/>
      <c r="K256" s="24"/>
      <c r="L256" s="24"/>
      <c r="M256" s="24"/>
      <c r="N256" s="11"/>
      <c r="O256" s="24"/>
      <c r="P256" s="24"/>
      <c r="Q256" s="24"/>
      <c r="R256" s="11"/>
      <c r="S256" s="24"/>
      <c r="T256" s="24"/>
      <c r="U256" s="24"/>
      <c r="V256" s="11"/>
      <c r="W256" s="24"/>
      <c r="X256" s="24"/>
      <c r="Y256" s="24"/>
    </row>
    <row r="257" spans="1:25">
      <c r="A257" s="14"/>
      <c r="B257" s="90" t="s">
        <v>323</v>
      </c>
      <c r="C257" s="26"/>
      <c r="D257" s="26"/>
      <c r="E257" s="26"/>
      <c r="F257" s="18"/>
      <c r="G257" s="26"/>
      <c r="H257" s="26"/>
      <c r="I257" s="26"/>
      <c r="J257" s="18"/>
      <c r="K257" s="26"/>
      <c r="L257" s="26"/>
      <c r="M257" s="26"/>
      <c r="N257" s="18"/>
      <c r="O257" s="26"/>
      <c r="P257" s="26"/>
      <c r="Q257" s="26"/>
      <c r="R257" s="18"/>
      <c r="S257" s="26"/>
      <c r="T257" s="26"/>
      <c r="U257" s="26"/>
      <c r="V257" s="18"/>
      <c r="W257" s="26"/>
      <c r="X257" s="26"/>
      <c r="Y257" s="26"/>
    </row>
    <row r="258" spans="1:25">
      <c r="A258" s="14"/>
      <c r="B258" s="96" t="s">
        <v>325</v>
      </c>
      <c r="C258" s="32" t="s">
        <v>240</v>
      </c>
      <c r="D258" s="32"/>
      <c r="E258" s="24"/>
      <c r="F258" s="24"/>
      <c r="G258" s="32" t="s">
        <v>240</v>
      </c>
      <c r="H258" s="32"/>
      <c r="I258" s="24"/>
      <c r="J258" s="24"/>
      <c r="K258" s="32" t="s">
        <v>240</v>
      </c>
      <c r="L258" s="32"/>
      <c r="M258" s="24"/>
      <c r="N258" s="24"/>
      <c r="O258" s="32">
        <v>419</v>
      </c>
      <c r="P258" s="32"/>
      <c r="Q258" s="24"/>
      <c r="R258" s="24"/>
      <c r="S258" s="32" t="s">
        <v>240</v>
      </c>
      <c r="T258" s="32"/>
      <c r="U258" s="24"/>
      <c r="V258" s="24"/>
      <c r="W258" s="32">
        <v>419</v>
      </c>
      <c r="X258" s="32"/>
      <c r="Y258" s="24"/>
    </row>
    <row r="259" spans="1:25">
      <c r="A259" s="14"/>
      <c r="B259" s="96"/>
      <c r="C259" s="32"/>
      <c r="D259" s="32"/>
      <c r="E259" s="24"/>
      <c r="F259" s="24"/>
      <c r="G259" s="32"/>
      <c r="H259" s="32"/>
      <c r="I259" s="24"/>
      <c r="J259" s="24"/>
      <c r="K259" s="32"/>
      <c r="L259" s="32"/>
      <c r="M259" s="24"/>
      <c r="N259" s="24"/>
      <c r="O259" s="32"/>
      <c r="P259" s="32"/>
      <c r="Q259" s="24"/>
      <c r="R259" s="24"/>
      <c r="S259" s="32"/>
      <c r="T259" s="32"/>
      <c r="U259" s="24"/>
      <c r="V259" s="24"/>
      <c r="W259" s="32"/>
      <c r="X259" s="32"/>
      <c r="Y259" s="24"/>
    </row>
    <row r="260" spans="1:25">
      <c r="A260" s="14"/>
      <c r="B260" s="95" t="s">
        <v>326</v>
      </c>
      <c r="C260" s="31" t="s">
        <v>240</v>
      </c>
      <c r="D260" s="31"/>
      <c r="E260" s="26"/>
      <c r="F260" s="26"/>
      <c r="G260" s="31">
        <v>14</v>
      </c>
      <c r="H260" s="31"/>
      <c r="I260" s="26"/>
      <c r="J260" s="26"/>
      <c r="K260" s="31" t="s">
        <v>240</v>
      </c>
      <c r="L260" s="31"/>
      <c r="M260" s="26"/>
      <c r="N260" s="26"/>
      <c r="O260" s="31" t="s">
        <v>240</v>
      </c>
      <c r="P260" s="31"/>
      <c r="Q260" s="26"/>
      <c r="R260" s="26"/>
      <c r="S260" s="31" t="s">
        <v>240</v>
      </c>
      <c r="T260" s="31"/>
      <c r="U260" s="26"/>
      <c r="V260" s="26"/>
      <c r="W260" s="31">
        <v>14</v>
      </c>
      <c r="X260" s="31"/>
      <c r="Y260" s="26"/>
    </row>
    <row r="261" spans="1:25">
      <c r="A261" s="14"/>
      <c r="B261" s="95"/>
      <c r="C261" s="31"/>
      <c r="D261" s="31"/>
      <c r="E261" s="26"/>
      <c r="F261" s="26"/>
      <c r="G261" s="31"/>
      <c r="H261" s="31"/>
      <c r="I261" s="26"/>
      <c r="J261" s="26"/>
      <c r="K261" s="31"/>
      <c r="L261" s="31"/>
      <c r="M261" s="26"/>
      <c r="N261" s="26"/>
      <c r="O261" s="31"/>
      <c r="P261" s="31"/>
      <c r="Q261" s="26"/>
      <c r="R261" s="26"/>
      <c r="S261" s="31"/>
      <c r="T261" s="31"/>
      <c r="U261" s="26"/>
      <c r="V261" s="26"/>
      <c r="W261" s="31"/>
      <c r="X261" s="31"/>
      <c r="Y261" s="26"/>
    </row>
    <row r="262" spans="1:25">
      <c r="A262" s="14"/>
      <c r="B262" s="96" t="s">
        <v>327</v>
      </c>
      <c r="C262" s="32" t="s">
        <v>240</v>
      </c>
      <c r="D262" s="32"/>
      <c r="E262" s="24"/>
      <c r="F262" s="24"/>
      <c r="G262" s="32">
        <v>15</v>
      </c>
      <c r="H262" s="32"/>
      <c r="I262" s="24"/>
      <c r="J262" s="24"/>
      <c r="K262" s="32">
        <v>25</v>
      </c>
      <c r="L262" s="32"/>
      <c r="M262" s="24"/>
      <c r="N262" s="24"/>
      <c r="O262" s="32" t="s">
        <v>240</v>
      </c>
      <c r="P262" s="32"/>
      <c r="Q262" s="24"/>
      <c r="R262" s="24"/>
      <c r="S262" s="32" t="s">
        <v>240</v>
      </c>
      <c r="T262" s="32"/>
      <c r="U262" s="24"/>
      <c r="V262" s="24"/>
      <c r="W262" s="32">
        <v>40</v>
      </c>
      <c r="X262" s="32"/>
      <c r="Y262" s="24"/>
    </row>
    <row r="263" spans="1:25">
      <c r="A263" s="14"/>
      <c r="B263" s="96"/>
      <c r="C263" s="32"/>
      <c r="D263" s="32"/>
      <c r="E263" s="24"/>
      <c r="F263" s="24"/>
      <c r="G263" s="32"/>
      <c r="H263" s="32"/>
      <c r="I263" s="24"/>
      <c r="J263" s="24"/>
      <c r="K263" s="32"/>
      <c r="L263" s="32"/>
      <c r="M263" s="24"/>
      <c r="N263" s="24"/>
      <c r="O263" s="32"/>
      <c r="P263" s="32"/>
      <c r="Q263" s="24"/>
      <c r="R263" s="24"/>
      <c r="S263" s="32"/>
      <c r="T263" s="32"/>
      <c r="U263" s="24"/>
      <c r="V263" s="24"/>
      <c r="W263" s="32"/>
      <c r="X263" s="32"/>
      <c r="Y263" s="24"/>
    </row>
    <row r="264" spans="1:25">
      <c r="A264" s="14"/>
      <c r="B264" s="95" t="s">
        <v>330</v>
      </c>
      <c r="C264" s="31" t="s">
        <v>240</v>
      </c>
      <c r="D264" s="31"/>
      <c r="E264" s="26"/>
      <c r="F264" s="26"/>
      <c r="G264" s="28">
        <v>6978</v>
      </c>
      <c r="H264" s="28"/>
      <c r="I264" s="26"/>
      <c r="J264" s="26"/>
      <c r="K264" s="28">
        <v>4939</v>
      </c>
      <c r="L264" s="28"/>
      <c r="M264" s="26"/>
      <c r="N264" s="26"/>
      <c r="O264" s="28">
        <v>7032</v>
      </c>
      <c r="P264" s="28"/>
      <c r="Q264" s="26"/>
      <c r="R264" s="26"/>
      <c r="S264" s="31" t="s">
        <v>240</v>
      </c>
      <c r="T264" s="31"/>
      <c r="U264" s="26"/>
      <c r="V264" s="26"/>
      <c r="W264" s="28">
        <v>18949</v>
      </c>
      <c r="X264" s="28"/>
      <c r="Y264" s="26"/>
    </row>
    <row r="265" spans="1:25">
      <c r="A265" s="14"/>
      <c r="B265" s="95"/>
      <c r="C265" s="31"/>
      <c r="D265" s="31"/>
      <c r="E265" s="26"/>
      <c r="F265" s="26"/>
      <c r="G265" s="28"/>
      <c r="H265" s="28"/>
      <c r="I265" s="26"/>
      <c r="J265" s="26"/>
      <c r="K265" s="28"/>
      <c r="L265" s="28"/>
      <c r="M265" s="26"/>
      <c r="N265" s="26"/>
      <c r="O265" s="28"/>
      <c r="P265" s="28"/>
      <c r="Q265" s="26"/>
      <c r="R265" s="26"/>
      <c r="S265" s="31"/>
      <c r="T265" s="31"/>
      <c r="U265" s="26"/>
      <c r="V265" s="26"/>
      <c r="W265" s="28"/>
      <c r="X265" s="28"/>
      <c r="Y265" s="26"/>
    </row>
    <row r="266" spans="1:25">
      <c r="A266" s="14"/>
      <c r="B266" s="96" t="s">
        <v>331</v>
      </c>
      <c r="C266" s="32" t="s">
        <v>240</v>
      </c>
      <c r="D266" s="32"/>
      <c r="E266" s="24"/>
      <c r="F266" s="24"/>
      <c r="G266" s="32" t="s">
        <v>358</v>
      </c>
      <c r="H266" s="32"/>
      <c r="I266" s="108" t="s">
        <v>193</v>
      </c>
      <c r="J266" s="24"/>
      <c r="K266" s="32" t="s">
        <v>359</v>
      </c>
      <c r="L266" s="32"/>
      <c r="M266" s="108" t="s">
        <v>193</v>
      </c>
      <c r="N266" s="24"/>
      <c r="O266" s="32" t="s">
        <v>240</v>
      </c>
      <c r="P266" s="32"/>
      <c r="Q266" s="24"/>
      <c r="R266" s="24"/>
      <c r="S266" s="32" t="s">
        <v>240</v>
      </c>
      <c r="T266" s="32"/>
      <c r="U266" s="24"/>
      <c r="V266" s="24"/>
      <c r="W266" s="32" t="s">
        <v>360</v>
      </c>
      <c r="X266" s="32"/>
      <c r="Y266" s="108" t="s">
        <v>193</v>
      </c>
    </row>
    <row r="267" spans="1:25">
      <c r="A267" s="14"/>
      <c r="B267" s="96"/>
      <c r="C267" s="32"/>
      <c r="D267" s="32"/>
      <c r="E267" s="24"/>
      <c r="F267" s="24"/>
      <c r="G267" s="32"/>
      <c r="H267" s="32"/>
      <c r="I267" s="108"/>
      <c r="J267" s="24"/>
      <c r="K267" s="32"/>
      <c r="L267" s="32"/>
      <c r="M267" s="108"/>
      <c r="N267" s="24"/>
      <c r="O267" s="32"/>
      <c r="P267" s="32"/>
      <c r="Q267" s="24"/>
      <c r="R267" s="24"/>
      <c r="S267" s="32"/>
      <c r="T267" s="32"/>
      <c r="U267" s="24"/>
      <c r="V267" s="24"/>
      <c r="W267" s="32"/>
      <c r="X267" s="32"/>
      <c r="Y267" s="108"/>
    </row>
    <row r="268" spans="1:25">
      <c r="A268" s="14"/>
      <c r="B268" s="95" t="s">
        <v>335</v>
      </c>
      <c r="C268" s="31" t="s">
        <v>240</v>
      </c>
      <c r="D268" s="31"/>
      <c r="E268" s="26"/>
      <c r="F268" s="26"/>
      <c r="G268" s="28">
        <v>9220</v>
      </c>
      <c r="H268" s="28"/>
      <c r="I268" s="26"/>
      <c r="J268" s="26"/>
      <c r="K268" s="31" t="s">
        <v>240</v>
      </c>
      <c r="L268" s="31"/>
      <c r="M268" s="26"/>
      <c r="N268" s="26"/>
      <c r="O268" s="31" t="s">
        <v>240</v>
      </c>
      <c r="P268" s="31"/>
      <c r="Q268" s="26"/>
      <c r="R268" s="26"/>
      <c r="S268" s="31" t="s">
        <v>240</v>
      </c>
      <c r="T268" s="31"/>
      <c r="U268" s="26"/>
      <c r="V268" s="26"/>
      <c r="W268" s="28">
        <v>9220</v>
      </c>
      <c r="X268" s="28"/>
      <c r="Y268" s="26"/>
    </row>
    <row r="269" spans="1:25">
      <c r="A269" s="14"/>
      <c r="B269" s="95"/>
      <c r="C269" s="31"/>
      <c r="D269" s="31"/>
      <c r="E269" s="26"/>
      <c r="F269" s="26"/>
      <c r="G269" s="28"/>
      <c r="H269" s="28"/>
      <c r="I269" s="26"/>
      <c r="J269" s="26"/>
      <c r="K269" s="31"/>
      <c r="L269" s="31"/>
      <c r="M269" s="26"/>
      <c r="N269" s="26"/>
      <c r="O269" s="31"/>
      <c r="P269" s="31"/>
      <c r="Q269" s="26"/>
      <c r="R269" s="26"/>
      <c r="S269" s="31"/>
      <c r="T269" s="31"/>
      <c r="U269" s="26"/>
      <c r="V269" s="26"/>
      <c r="W269" s="28"/>
      <c r="X269" s="28"/>
      <c r="Y269" s="26"/>
    </row>
    <row r="270" spans="1:25">
      <c r="A270" s="14"/>
      <c r="B270" s="96" t="s">
        <v>336</v>
      </c>
      <c r="C270" s="32" t="s">
        <v>240</v>
      </c>
      <c r="D270" s="32"/>
      <c r="E270" s="24"/>
      <c r="F270" s="24"/>
      <c r="G270" s="32" t="s">
        <v>361</v>
      </c>
      <c r="H270" s="32"/>
      <c r="I270" s="108" t="s">
        <v>193</v>
      </c>
      <c r="J270" s="24"/>
      <c r="K270" s="32" t="s">
        <v>362</v>
      </c>
      <c r="L270" s="32"/>
      <c r="M270" s="108" t="s">
        <v>193</v>
      </c>
      <c r="N270" s="24"/>
      <c r="O270" s="32" t="s">
        <v>240</v>
      </c>
      <c r="P270" s="32"/>
      <c r="Q270" s="24"/>
      <c r="R270" s="24"/>
      <c r="S270" s="32" t="s">
        <v>240</v>
      </c>
      <c r="T270" s="32"/>
      <c r="U270" s="24"/>
      <c r="V270" s="24"/>
      <c r="W270" s="32" t="s">
        <v>363</v>
      </c>
      <c r="X270" s="32"/>
      <c r="Y270" s="108" t="s">
        <v>193</v>
      </c>
    </row>
    <row r="271" spans="1:25" ht="15.75" thickBot="1">
      <c r="A271" s="14"/>
      <c r="B271" s="96"/>
      <c r="C271" s="33"/>
      <c r="D271" s="33"/>
      <c r="E271" s="63"/>
      <c r="F271" s="63"/>
      <c r="G271" s="33"/>
      <c r="H271" s="33"/>
      <c r="I271" s="141"/>
      <c r="J271" s="63"/>
      <c r="K271" s="33"/>
      <c r="L271" s="33"/>
      <c r="M271" s="141"/>
      <c r="N271" s="63"/>
      <c r="O271" s="33"/>
      <c r="P271" s="33"/>
      <c r="Q271" s="63"/>
      <c r="R271" s="63"/>
      <c r="S271" s="33"/>
      <c r="T271" s="33"/>
      <c r="U271" s="63"/>
      <c r="V271" s="63"/>
      <c r="W271" s="33"/>
      <c r="X271" s="33"/>
      <c r="Y271" s="141"/>
    </row>
    <row r="272" spans="1:25">
      <c r="A272" s="14"/>
      <c r="B272" s="95" t="s">
        <v>364</v>
      </c>
      <c r="C272" s="34" t="s">
        <v>189</v>
      </c>
      <c r="D272" s="35">
        <v>7175</v>
      </c>
      <c r="E272" s="36"/>
      <c r="F272" s="36"/>
      <c r="G272" s="34" t="s">
        <v>189</v>
      </c>
      <c r="H272" s="35">
        <v>23766</v>
      </c>
      <c r="I272" s="36"/>
      <c r="J272" s="36"/>
      <c r="K272" s="34" t="s">
        <v>189</v>
      </c>
      <c r="L272" s="35">
        <v>4025</v>
      </c>
      <c r="M272" s="36"/>
      <c r="N272" s="36"/>
      <c r="O272" s="34" t="s">
        <v>189</v>
      </c>
      <c r="P272" s="35">
        <v>31479</v>
      </c>
      <c r="Q272" s="36"/>
      <c r="R272" s="36"/>
      <c r="S272" s="34" t="s">
        <v>189</v>
      </c>
      <c r="T272" s="140" t="s">
        <v>240</v>
      </c>
      <c r="U272" s="36"/>
      <c r="V272" s="36"/>
      <c r="W272" s="34" t="s">
        <v>189</v>
      </c>
      <c r="X272" s="35">
        <v>66445</v>
      </c>
      <c r="Y272" s="36"/>
    </row>
    <row r="273" spans="1:25" ht="15.75" thickBot="1">
      <c r="A273" s="14"/>
      <c r="B273" s="95"/>
      <c r="C273" s="37"/>
      <c r="D273" s="38"/>
      <c r="E273" s="39"/>
      <c r="F273" s="39"/>
      <c r="G273" s="37"/>
      <c r="H273" s="38"/>
      <c r="I273" s="39"/>
      <c r="J273" s="39"/>
      <c r="K273" s="37"/>
      <c r="L273" s="38"/>
      <c r="M273" s="39"/>
      <c r="N273" s="39"/>
      <c r="O273" s="37"/>
      <c r="P273" s="38"/>
      <c r="Q273" s="39"/>
      <c r="R273" s="39"/>
      <c r="S273" s="37"/>
      <c r="T273" s="142"/>
      <c r="U273" s="39"/>
      <c r="V273" s="39"/>
      <c r="W273" s="37"/>
      <c r="X273" s="38"/>
      <c r="Y273" s="39"/>
    </row>
    <row r="274" spans="1:25" ht="22.5" customHeight="1" thickTop="1">
      <c r="A274" s="14"/>
      <c r="B274" s="96" t="s">
        <v>338</v>
      </c>
      <c r="C274" s="143" t="s">
        <v>189</v>
      </c>
      <c r="D274" s="144" t="s">
        <v>240</v>
      </c>
      <c r="E274" s="135"/>
      <c r="F274" s="135"/>
      <c r="G274" s="143" t="s">
        <v>189</v>
      </c>
      <c r="H274" s="144" t="s">
        <v>240</v>
      </c>
      <c r="I274" s="135"/>
      <c r="J274" s="135"/>
      <c r="K274" s="143" t="s">
        <v>189</v>
      </c>
      <c r="L274" s="144" t="s">
        <v>240</v>
      </c>
      <c r="M274" s="135"/>
      <c r="N274" s="135"/>
      <c r="O274" s="143" t="s">
        <v>189</v>
      </c>
      <c r="P274" s="144">
        <v>419</v>
      </c>
      <c r="Q274" s="135"/>
      <c r="R274" s="135"/>
      <c r="S274" s="143" t="s">
        <v>189</v>
      </c>
      <c r="T274" s="144" t="s">
        <v>240</v>
      </c>
      <c r="U274" s="135"/>
      <c r="V274" s="135"/>
      <c r="W274" s="143" t="s">
        <v>189</v>
      </c>
      <c r="X274" s="144">
        <v>419</v>
      </c>
      <c r="Y274" s="135"/>
    </row>
    <row r="275" spans="1:25" ht="15.75" thickBot="1">
      <c r="A275" s="14"/>
      <c r="B275" s="96"/>
      <c r="C275" s="100"/>
      <c r="D275" s="145"/>
      <c r="E275" s="103"/>
      <c r="F275" s="103"/>
      <c r="G275" s="100"/>
      <c r="H275" s="145"/>
      <c r="I275" s="103"/>
      <c r="J275" s="103"/>
      <c r="K275" s="100"/>
      <c r="L275" s="145"/>
      <c r="M275" s="103"/>
      <c r="N275" s="103"/>
      <c r="O275" s="100"/>
      <c r="P275" s="145"/>
      <c r="Q275" s="103"/>
      <c r="R275" s="103"/>
      <c r="S275" s="100"/>
      <c r="T275" s="145"/>
      <c r="U275" s="103"/>
      <c r="V275" s="103"/>
      <c r="W275" s="100"/>
      <c r="X275" s="145"/>
      <c r="Y275" s="103"/>
    </row>
    <row r="276" spans="1:25" ht="15.75" thickTop="1">
      <c r="A276" s="14"/>
      <c r="B276" s="23"/>
      <c r="C276" s="23"/>
      <c r="D276" s="23"/>
      <c r="E276" s="23"/>
      <c r="F276" s="23"/>
      <c r="G276" s="23"/>
      <c r="H276" s="23"/>
      <c r="I276" s="23"/>
      <c r="J276" s="23"/>
      <c r="K276" s="23"/>
      <c r="L276" s="23"/>
      <c r="M276" s="23"/>
      <c r="N276" s="23"/>
      <c r="O276" s="23"/>
      <c r="P276" s="23"/>
      <c r="Q276" s="23"/>
      <c r="R276" s="23"/>
      <c r="S276" s="23"/>
      <c r="T276" s="23"/>
      <c r="U276" s="23"/>
      <c r="V276" s="23"/>
      <c r="W276" s="23"/>
      <c r="X276" s="23"/>
      <c r="Y276" s="23"/>
    </row>
    <row r="277" spans="1:25">
      <c r="A277" s="14"/>
      <c r="B277" s="15"/>
      <c r="C277" s="15"/>
      <c r="D277" s="15"/>
      <c r="E277" s="15"/>
      <c r="F277" s="15"/>
      <c r="G277" s="15"/>
      <c r="H277" s="15"/>
      <c r="I277" s="15"/>
      <c r="J277" s="15"/>
      <c r="K277" s="15"/>
      <c r="L277" s="15"/>
      <c r="M277" s="15"/>
      <c r="N277" s="15"/>
      <c r="O277" s="15"/>
      <c r="P277" s="15"/>
      <c r="Q277" s="15"/>
      <c r="R277" s="15"/>
      <c r="S277" s="15"/>
      <c r="T277" s="15"/>
      <c r="U277" s="15"/>
      <c r="V277" s="15"/>
      <c r="W277" s="15"/>
      <c r="X277" s="15"/>
      <c r="Y277" s="15"/>
    </row>
    <row r="278" spans="1:25" ht="15.75" thickBot="1">
      <c r="A278" s="14"/>
      <c r="B278" s="69"/>
      <c r="C278" s="92">
        <v>41182</v>
      </c>
      <c r="D278" s="92"/>
      <c r="E278" s="92"/>
      <c r="F278" s="92"/>
      <c r="G278" s="92"/>
      <c r="H278" s="92"/>
      <c r="I278" s="92"/>
      <c r="J278" s="92"/>
      <c r="K278" s="92"/>
      <c r="L278" s="92"/>
      <c r="M278" s="92"/>
      <c r="N278" s="92"/>
      <c r="O278" s="92"/>
      <c r="P278" s="92"/>
      <c r="Q278" s="92"/>
      <c r="R278" s="92"/>
      <c r="S278" s="92"/>
      <c r="T278" s="92"/>
      <c r="U278" s="92"/>
      <c r="V278" s="92"/>
      <c r="W278" s="92"/>
      <c r="X278" s="92"/>
      <c r="Y278" s="92"/>
    </row>
    <row r="279" spans="1:25" ht="15.75" thickBot="1">
      <c r="A279" s="14"/>
      <c r="B279" s="69"/>
      <c r="C279" s="93" t="s">
        <v>315</v>
      </c>
      <c r="D279" s="93"/>
      <c r="E279" s="93"/>
      <c r="F279" s="93"/>
      <c r="G279" s="93"/>
      <c r="H279" s="93"/>
      <c r="I279" s="93"/>
      <c r="J279" s="93"/>
      <c r="K279" s="93"/>
      <c r="L279" s="93"/>
      <c r="M279" s="93"/>
      <c r="N279" s="93"/>
      <c r="O279" s="93"/>
      <c r="P279" s="93"/>
      <c r="Q279" s="93"/>
      <c r="R279" s="93"/>
      <c r="S279" s="93"/>
      <c r="T279" s="93"/>
      <c r="U279" s="93"/>
      <c r="V279" s="93"/>
      <c r="W279" s="93"/>
      <c r="X279" s="93"/>
      <c r="Y279" s="93"/>
    </row>
    <row r="280" spans="1:25" ht="15.75" thickBot="1">
      <c r="A280" s="14"/>
      <c r="B280" s="16" t="s">
        <v>188</v>
      </c>
      <c r="C280" s="93" t="s">
        <v>316</v>
      </c>
      <c r="D280" s="93"/>
      <c r="E280" s="93"/>
      <c r="F280" s="124"/>
      <c r="G280" s="93" t="s">
        <v>317</v>
      </c>
      <c r="H280" s="93"/>
      <c r="I280" s="93"/>
      <c r="J280" s="124"/>
      <c r="K280" s="93" t="s">
        <v>318</v>
      </c>
      <c r="L280" s="93"/>
      <c r="M280" s="93"/>
      <c r="N280" s="124"/>
      <c r="O280" s="93" t="s">
        <v>319</v>
      </c>
      <c r="P280" s="93"/>
      <c r="Q280" s="93"/>
      <c r="R280" s="124"/>
      <c r="S280" s="93" t="s">
        <v>320</v>
      </c>
      <c r="T280" s="93"/>
      <c r="U280" s="93"/>
      <c r="V280" s="124"/>
      <c r="W280" s="93" t="s">
        <v>66</v>
      </c>
      <c r="X280" s="93"/>
      <c r="Y280" s="93"/>
    </row>
    <row r="281" spans="1:25">
      <c r="A281" s="14"/>
      <c r="B281" s="95" t="s">
        <v>365</v>
      </c>
      <c r="C281" s="34" t="s">
        <v>189</v>
      </c>
      <c r="D281" s="35">
        <v>7200</v>
      </c>
      <c r="E281" s="36"/>
      <c r="F281" s="36"/>
      <c r="G281" s="34" t="s">
        <v>189</v>
      </c>
      <c r="H281" s="35">
        <v>8082</v>
      </c>
      <c r="I281" s="36"/>
      <c r="J281" s="36"/>
      <c r="K281" s="34" t="s">
        <v>189</v>
      </c>
      <c r="L281" s="140" t="s">
        <v>240</v>
      </c>
      <c r="M281" s="36"/>
      <c r="N281" s="36"/>
      <c r="O281" s="34" t="s">
        <v>189</v>
      </c>
      <c r="P281" s="35">
        <v>23841</v>
      </c>
      <c r="Q281" s="36"/>
      <c r="R281" s="36"/>
      <c r="S281" s="34" t="s">
        <v>189</v>
      </c>
      <c r="T281" s="35">
        <v>15873</v>
      </c>
      <c r="U281" s="36"/>
      <c r="V281" s="36"/>
      <c r="W281" s="34" t="s">
        <v>189</v>
      </c>
      <c r="X281" s="35">
        <v>54996</v>
      </c>
      <c r="Y281" s="36"/>
    </row>
    <row r="282" spans="1:25">
      <c r="A282" s="14"/>
      <c r="B282" s="95"/>
      <c r="C282" s="138"/>
      <c r="D282" s="139"/>
      <c r="E282" s="128"/>
      <c r="F282" s="26"/>
      <c r="G282" s="27"/>
      <c r="H282" s="28"/>
      <c r="I282" s="26"/>
      <c r="J282" s="26"/>
      <c r="K282" s="27"/>
      <c r="L282" s="31"/>
      <c r="M282" s="26"/>
      <c r="N282" s="26"/>
      <c r="O282" s="27"/>
      <c r="P282" s="28"/>
      <c r="Q282" s="26"/>
      <c r="R282" s="26"/>
      <c r="S282" s="27"/>
      <c r="T282" s="28"/>
      <c r="U282" s="26"/>
      <c r="V282" s="26"/>
      <c r="W282" s="27"/>
      <c r="X282" s="28"/>
      <c r="Y282" s="26"/>
    </row>
    <row r="283" spans="1:25" ht="25.5">
      <c r="A283" s="14"/>
      <c r="B283" s="91" t="s">
        <v>322</v>
      </c>
      <c r="C283" s="24"/>
      <c r="D283" s="24"/>
      <c r="E283" s="24"/>
      <c r="F283" s="11"/>
      <c r="G283" s="24"/>
      <c r="H283" s="24"/>
      <c r="I283" s="24"/>
      <c r="J283" s="11"/>
      <c r="K283" s="24"/>
      <c r="L283" s="24"/>
      <c r="M283" s="24"/>
      <c r="N283" s="11"/>
      <c r="O283" s="24"/>
      <c r="P283" s="24"/>
      <c r="Q283" s="24"/>
      <c r="R283" s="11"/>
      <c r="S283" s="24"/>
      <c r="T283" s="24"/>
      <c r="U283" s="24"/>
      <c r="V283" s="11"/>
      <c r="W283" s="24"/>
      <c r="X283" s="24"/>
      <c r="Y283" s="24"/>
    </row>
    <row r="284" spans="1:25">
      <c r="A284" s="14"/>
      <c r="B284" s="90" t="s">
        <v>323</v>
      </c>
      <c r="C284" s="26"/>
      <c r="D284" s="26"/>
      <c r="E284" s="26"/>
      <c r="F284" s="18"/>
      <c r="G284" s="26"/>
      <c r="H284" s="26"/>
      <c r="I284" s="26"/>
      <c r="J284" s="18"/>
      <c r="K284" s="26"/>
      <c r="L284" s="26"/>
      <c r="M284" s="26"/>
      <c r="N284" s="18"/>
      <c r="O284" s="26"/>
      <c r="P284" s="26"/>
      <c r="Q284" s="26"/>
      <c r="R284" s="18"/>
      <c r="S284" s="26"/>
      <c r="T284" s="26"/>
      <c r="U284" s="26"/>
      <c r="V284" s="18"/>
      <c r="W284" s="26"/>
      <c r="X284" s="26"/>
      <c r="Y284" s="26"/>
    </row>
    <row r="285" spans="1:25">
      <c r="A285" s="14"/>
      <c r="B285" s="96" t="s">
        <v>325</v>
      </c>
      <c r="C285" s="32" t="s">
        <v>240</v>
      </c>
      <c r="D285" s="32"/>
      <c r="E285" s="24"/>
      <c r="F285" s="24"/>
      <c r="G285" s="32" t="s">
        <v>240</v>
      </c>
      <c r="H285" s="32"/>
      <c r="I285" s="24"/>
      <c r="J285" s="24"/>
      <c r="K285" s="32" t="s">
        <v>240</v>
      </c>
      <c r="L285" s="32"/>
      <c r="M285" s="24"/>
      <c r="N285" s="24"/>
      <c r="O285" s="30">
        <v>1189</v>
      </c>
      <c r="P285" s="30"/>
      <c r="Q285" s="24"/>
      <c r="R285" s="24"/>
      <c r="S285" s="32" t="s">
        <v>240</v>
      </c>
      <c r="T285" s="32"/>
      <c r="U285" s="24"/>
      <c r="V285" s="24"/>
      <c r="W285" s="30">
        <v>1189</v>
      </c>
      <c r="X285" s="30"/>
      <c r="Y285" s="24"/>
    </row>
    <row r="286" spans="1:25">
      <c r="A286" s="14"/>
      <c r="B286" s="96"/>
      <c r="C286" s="32"/>
      <c r="D286" s="32"/>
      <c r="E286" s="24"/>
      <c r="F286" s="24"/>
      <c r="G286" s="32"/>
      <c r="H286" s="32"/>
      <c r="I286" s="24"/>
      <c r="J286" s="24"/>
      <c r="K286" s="32"/>
      <c r="L286" s="32"/>
      <c r="M286" s="24"/>
      <c r="N286" s="24"/>
      <c r="O286" s="30"/>
      <c r="P286" s="30"/>
      <c r="Q286" s="24"/>
      <c r="R286" s="24"/>
      <c r="S286" s="32"/>
      <c r="T286" s="32"/>
      <c r="U286" s="24"/>
      <c r="V286" s="24"/>
      <c r="W286" s="30"/>
      <c r="X286" s="30"/>
      <c r="Y286" s="24"/>
    </row>
    <row r="287" spans="1:25">
      <c r="A287" s="14"/>
      <c r="B287" s="95" t="s">
        <v>326</v>
      </c>
      <c r="C287" s="31" t="s">
        <v>240</v>
      </c>
      <c r="D287" s="31"/>
      <c r="E287" s="26"/>
      <c r="F287" s="26"/>
      <c r="G287" s="31">
        <v>14</v>
      </c>
      <c r="H287" s="31"/>
      <c r="I287" s="26"/>
      <c r="J287" s="26"/>
      <c r="K287" s="31" t="s">
        <v>240</v>
      </c>
      <c r="L287" s="31"/>
      <c r="M287" s="26"/>
      <c r="N287" s="26"/>
      <c r="O287" s="31" t="s">
        <v>240</v>
      </c>
      <c r="P287" s="31"/>
      <c r="Q287" s="26"/>
      <c r="R287" s="26"/>
      <c r="S287" s="31" t="s">
        <v>366</v>
      </c>
      <c r="T287" s="31"/>
      <c r="U287" s="27" t="s">
        <v>193</v>
      </c>
      <c r="V287" s="26"/>
      <c r="W287" s="31" t="s">
        <v>367</v>
      </c>
      <c r="X287" s="31"/>
      <c r="Y287" s="27" t="s">
        <v>193</v>
      </c>
    </row>
    <row r="288" spans="1:25">
      <c r="A288" s="14"/>
      <c r="B288" s="95"/>
      <c r="C288" s="31"/>
      <c r="D288" s="31"/>
      <c r="E288" s="26"/>
      <c r="F288" s="26"/>
      <c r="G288" s="31"/>
      <c r="H288" s="31"/>
      <c r="I288" s="26"/>
      <c r="J288" s="26"/>
      <c r="K288" s="31"/>
      <c r="L288" s="31"/>
      <c r="M288" s="26"/>
      <c r="N288" s="26"/>
      <c r="O288" s="31"/>
      <c r="P288" s="31"/>
      <c r="Q288" s="26"/>
      <c r="R288" s="26"/>
      <c r="S288" s="31"/>
      <c r="T288" s="31"/>
      <c r="U288" s="27"/>
      <c r="V288" s="26"/>
      <c r="W288" s="31"/>
      <c r="X288" s="31"/>
      <c r="Y288" s="27"/>
    </row>
    <row r="289" spans="1:25">
      <c r="A289" s="14"/>
      <c r="B289" s="96" t="s">
        <v>327</v>
      </c>
      <c r="C289" s="32" t="s">
        <v>240</v>
      </c>
      <c r="D289" s="32"/>
      <c r="E289" s="24"/>
      <c r="F289" s="24"/>
      <c r="G289" s="32">
        <v>593</v>
      </c>
      <c r="H289" s="32"/>
      <c r="I289" s="24"/>
      <c r="J289" s="24"/>
      <c r="K289" s="32">
        <v>25</v>
      </c>
      <c r="L289" s="32"/>
      <c r="M289" s="24"/>
      <c r="N289" s="24"/>
      <c r="O289" s="32" t="s">
        <v>240</v>
      </c>
      <c r="P289" s="32"/>
      <c r="Q289" s="24"/>
      <c r="R289" s="24"/>
      <c r="S289" s="32" t="s">
        <v>240</v>
      </c>
      <c r="T289" s="32"/>
      <c r="U289" s="24"/>
      <c r="V289" s="24"/>
      <c r="W289" s="32">
        <v>618</v>
      </c>
      <c r="X289" s="32"/>
      <c r="Y289" s="24"/>
    </row>
    <row r="290" spans="1:25">
      <c r="A290" s="14"/>
      <c r="B290" s="96"/>
      <c r="C290" s="32"/>
      <c r="D290" s="32"/>
      <c r="E290" s="24"/>
      <c r="F290" s="24"/>
      <c r="G290" s="32"/>
      <c r="H290" s="32"/>
      <c r="I290" s="24"/>
      <c r="J290" s="24"/>
      <c r="K290" s="32"/>
      <c r="L290" s="32"/>
      <c r="M290" s="24"/>
      <c r="N290" s="24"/>
      <c r="O290" s="32"/>
      <c r="P290" s="32"/>
      <c r="Q290" s="24"/>
      <c r="R290" s="24"/>
      <c r="S290" s="32"/>
      <c r="T290" s="32"/>
      <c r="U290" s="24"/>
      <c r="V290" s="24"/>
      <c r="W290" s="32"/>
      <c r="X290" s="32"/>
      <c r="Y290" s="24"/>
    </row>
    <row r="291" spans="1:25">
      <c r="A291" s="14"/>
      <c r="B291" s="95" t="s">
        <v>330</v>
      </c>
      <c r="C291" s="31" t="s">
        <v>240</v>
      </c>
      <c r="D291" s="31"/>
      <c r="E291" s="26"/>
      <c r="F291" s="26"/>
      <c r="G291" s="28">
        <v>8915</v>
      </c>
      <c r="H291" s="28"/>
      <c r="I291" s="26"/>
      <c r="J291" s="26"/>
      <c r="K291" s="28">
        <v>6734</v>
      </c>
      <c r="L291" s="28"/>
      <c r="M291" s="26"/>
      <c r="N291" s="26"/>
      <c r="O291" s="28">
        <v>7032</v>
      </c>
      <c r="P291" s="28"/>
      <c r="Q291" s="26"/>
      <c r="R291" s="26"/>
      <c r="S291" s="31" t="s">
        <v>240</v>
      </c>
      <c r="T291" s="31"/>
      <c r="U291" s="26"/>
      <c r="V291" s="26"/>
      <c r="W291" s="28">
        <v>22681</v>
      </c>
      <c r="X291" s="28"/>
      <c r="Y291" s="26"/>
    </row>
    <row r="292" spans="1:25">
      <c r="A292" s="14"/>
      <c r="B292" s="95"/>
      <c r="C292" s="31"/>
      <c r="D292" s="31"/>
      <c r="E292" s="26"/>
      <c r="F292" s="26"/>
      <c r="G292" s="28"/>
      <c r="H292" s="28"/>
      <c r="I292" s="26"/>
      <c r="J292" s="26"/>
      <c r="K292" s="28"/>
      <c r="L292" s="28"/>
      <c r="M292" s="26"/>
      <c r="N292" s="26"/>
      <c r="O292" s="28"/>
      <c r="P292" s="28"/>
      <c r="Q292" s="26"/>
      <c r="R292" s="26"/>
      <c r="S292" s="31"/>
      <c r="T292" s="31"/>
      <c r="U292" s="26"/>
      <c r="V292" s="26"/>
      <c r="W292" s="28"/>
      <c r="X292" s="28"/>
      <c r="Y292" s="26"/>
    </row>
    <row r="293" spans="1:25">
      <c r="A293" s="14"/>
      <c r="B293" s="96" t="s">
        <v>331</v>
      </c>
      <c r="C293" s="32" t="s">
        <v>368</v>
      </c>
      <c r="D293" s="32"/>
      <c r="E293" s="108" t="s">
        <v>193</v>
      </c>
      <c r="F293" s="24"/>
      <c r="G293" s="32" t="s">
        <v>369</v>
      </c>
      <c r="H293" s="32"/>
      <c r="I293" s="108" t="s">
        <v>193</v>
      </c>
      <c r="J293" s="24"/>
      <c r="K293" s="32" t="s">
        <v>359</v>
      </c>
      <c r="L293" s="32"/>
      <c r="M293" s="108" t="s">
        <v>193</v>
      </c>
      <c r="N293" s="24"/>
      <c r="O293" s="32" t="s">
        <v>370</v>
      </c>
      <c r="P293" s="32"/>
      <c r="Q293" s="108" t="s">
        <v>193</v>
      </c>
      <c r="R293" s="24"/>
      <c r="S293" s="32" t="s">
        <v>240</v>
      </c>
      <c r="T293" s="32"/>
      <c r="U293" s="24"/>
      <c r="V293" s="24"/>
      <c r="W293" s="32" t="s">
        <v>371</v>
      </c>
      <c r="X293" s="32"/>
      <c r="Y293" s="108" t="s">
        <v>193</v>
      </c>
    </row>
    <row r="294" spans="1:25">
      <c r="A294" s="14"/>
      <c r="B294" s="96"/>
      <c r="C294" s="32"/>
      <c r="D294" s="32"/>
      <c r="E294" s="108"/>
      <c r="F294" s="24"/>
      <c r="G294" s="32"/>
      <c r="H294" s="32"/>
      <c r="I294" s="108"/>
      <c r="J294" s="24"/>
      <c r="K294" s="32"/>
      <c r="L294" s="32"/>
      <c r="M294" s="108"/>
      <c r="N294" s="24"/>
      <c r="O294" s="32"/>
      <c r="P294" s="32"/>
      <c r="Q294" s="108"/>
      <c r="R294" s="24"/>
      <c r="S294" s="32"/>
      <c r="T294" s="32"/>
      <c r="U294" s="24"/>
      <c r="V294" s="24"/>
      <c r="W294" s="32"/>
      <c r="X294" s="32"/>
      <c r="Y294" s="108"/>
    </row>
    <row r="295" spans="1:25">
      <c r="A295" s="14"/>
      <c r="B295" s="95" t="s">
        <v>335</v>
      </c>
      <c r="C295" s="31" t="s">
        <v>240</v>
      </c>
      <c r="D295" s="31"/>
      <c r="E295" s="26"/>
      <c r="F295" s="26"/>
      <c r="G295" s="28">
        <v>9220</v>
      </c>
      <c r="H295" s="28"/>
      <c r="I295" s="26"/>
      <c r="J295" s="26"/>
      <c r="K295" s="31" t="s">
        <v>240</v>
      </c>
      <c r="L295" s="31"/>
      <c r="M295" s="26"/>
      <c r="N295" s="26"/>
      <c r="O295" s="31" t="s">
        <v>240</v>
      </c>
      <c r="P295" s="31"/>
      <c r="Q295" s="26"/>
      <c r="R295" s="26"/>
      <c r="S295" s="31" t="s">
        <v>240</v>
      </c>
      <c r="T295" s="31"/>
      <c r="U295" s="26"/>
      <c r="V295" s="26"/>
      <c r="W295" s="28">
        <v>9220</v>
      </c>
      <c r="X295" s="28"/>
      <c r="Y295" s="26"/>
    </row>
    <row r="296" spans="1:25">
      <c r="A296" s="14"/>
      <c r="B296" s="95"/>
      <c r="C296" s="31"/>
      <c r="D296" s="31"/>
      <c r="E296" s="26"/>
      <c r="F296" s="26"/>
      <c r="G296" s="28"/>
      <c r="H296" s="28"/>
      <c r="I296" s="26"/>
      <c r="J296" s="26"/>
      <c r="K296" s="31"/>
      <c r="L296" s="31"/>
      <c r="M296" s="26"/>
      <c r="N296" s="26"/>
      <c r="O296" s="31"/>
      <c r="P296" s="31"/>
      <c r="Q296" s="26"/>
      <c r="R296" s="26"/>
      <c r="S296" s="31"/>
      <c r="T296" s="31"/>
      <c r="U296" s="26"/>
      <c r="V296" s="26"/>
      <c r="W296" s="28"/>
      <c r="X296" s="28"/>
      <c r="Y296" s="26"/>
    </row>
    <row r="297" spans="1:25">
      <c r="A297" s="14"/>
      <c r="B297" s="96" t="s">
        <v>336</v>
      </c>
      <c r="C297" s="32" t="s">
        <v>240</v>
      </c>
      <c r="D297" s="32"/>
      <c r="E297" s="24"/>
      <c r="F297" s="24"/>
      <c r="G297" s="32" t="s">
        <v>361</v>
      </c>
      <c r="H297" s="32"/>
      <c r="I297" s="108" t="s">
        <v>193</v>
      </c>
      <c r="J297" s="24"/>
      <c r="K297" s="32" t="s">
        <v>362</v>
      </c>
      <c r="L297" s="32"/>
      <c r="M297" s="108" t="s">
        <v>193</v>
      </c>
      <c r="N297" s="24"/>
      <c r="O297" s="32" t="s">
        <v>240</v>
      </c>
      <c r="P297" s="32"/>
      <c r="Q297" s="24"/>
      <c r="R297" s="24"/>
      <c r="S297" s="32" t="s">
        <v>372</v>
      </c>
      <c r="T297" s="32"/>
      <c r="U297" s="108" t="s">
        <v>193</v>
      </c>
      <c r="V297" s="24"/>
      <c r="W297" s="32" t="s">
        <v>373</v>
      </c>
      <c r="X297" s="32"/>
      <c r="Y297" s="108" t="s">
        <v>193</v>
      </c>
    </row>
    <row r="298" spans="1:25" ht="15.75" thickBot="1">
      <c r="A298" s="14"/>
      <c r="B298" s="96"/>
      <c r="C298" s="33"/>
      <c r="D298" s="33"/>
      <c r="E298" s="63"/>
      <c r="F298" s="63"/>
      <c r="G298" s="33"/>
      <c r="H298" s="33"/>
      <c r="I298" s="141"/>
      <c r="J298" s="63"/>
      <c r="K298" s="33"/>
      <c r="L298" s="33"/>
      <c r="M298" s="141"/>
      <c r="N298" s="63"/>
      <c r="O298" s="33"/>
      <c r="P298" s="33"/>
      <c r="Q298" s="63"/>
      <c r="R298" s="63"/>
      <c r="S298" s="33"/>
      <c r="T298" s="33"/>
      <c r="U298" s="141"/>
      <c r="V298" s="63"/>
      <c r="W298" s="33"/>
      <c r="X298" s="33"/>
      <c r="Y298" s="141"/>
    </row>
    <row r="299" spans="1:25">
      <c r="A299" s="14"/>
      <c r="B299" s="95" t="s">
        <v>364</v>
      </c>
      <c r="C299" s="34" t="s">
        <v>189</v>
      </c>
      <c r="D299" s="35">
        <v>7175</v>
      </c>
      <c r="E299" s="36"/>
      <c r="F299" s="36"/>
      <c r="G299" s="34" t="s">
        <v>189</v>
      </c>
      <c r="H299" s="35">
        <v>23766</v>
      </c>
      <c r="I299" s="36"/>
      <c r="J299" s="36"/>
      <c r="K299" s="34" t="s">
        <v>189</v>
      </c>
      <c r="L299" s="35">
        <v>4025</v>
      </c>
      <c r="M299" s="36"/>
      <c r="N299" s="36"/>
      <c r="O299" s="34" t="s">
        <v>189</v>
      </c>
      <c r="P299" s="35">
        <v>31479</v>
      </c>
      <c r="Q299" s="36"/>
      <c r="R299" s="36"/>
      <c r="S299" s="34" t="s">
        <v>189</v>
      </c>
      <c r="T299" s="140" t="s">
        <v>240</v>
      </c>
      <c r="U299" s="36"/>
      <c r="V299" s="36"/>
      <c r="W299" s="34" t="s">
        <v>189</v>
      </c>
      <c r="X299" s="35">
        <v>66445</v>
      </c>
      <c r="Y299" s="36"/>
    </row>
    <row r="300" spans="1:25" ht="15.75" thickBot="1">
      <c r="A300" s="14"/>
      <c r="B300" s="95"/>
      <c r="C300" s="37"/>
      <c r="D300" s="38"/>
      <c r="E300" s="39"/>
      <c r="F300" s="39"/>
      <c r="G300" s="37"/>
      <c r="H300" s="38"/>
      <c r="I300" s="39"/>
      <c r="J300" s="39"/>
      <c r="K300" s="37"/>
      <c r="L300" s="38"/>
      <c r="M300" s="39"/>
      <c r="N300" s="39"/>
      <c r="O300" s="37"/>
      <c r="P300" s="38"/>
      <c r="Q300" s="39"/>
      <c r="R300" s="39"/>
      <c r="S300" s="37"/>
      <c r="T300" s="142"/>
      <c r="U300" s="39"/>
      <c r="V300" s="39"/>
      <c r="W300" s="37"/>
      <c r="X300" s="38"/>
      <c r="Y300" s="39"/>
    </row>
    <row r="301" spans="1:25" ht="22.5" customHeight="1" thickTop="1">
      <c r="A301" s="14"/>
      <c r="B301" s="96" t="s">
        <v>338</v>
      </c>
      <c r="C301" s="143" t="s">
        <v>189</v>
      </c>
      <c r="D301" s="144" t="s">
        <v>240</v>
      </c>
      <c r="E301" s="135"/>
      <c r="F301" s="135"/>
      <c r="G301" s="143" t="s">
        <v>189</v>
      </c>
      <c r="H301" s="144" t="s">
        <v>240</v>
      </c>
      <c r="I301" s="135"/>
      <c r="J301" s="135"/>
      <c r="K301" s="143" t="s">
        <v>189</v>
      </c>
      <c r="L301" s="144" t="s">
        <v>240</v>
      </c>
      <c r="M301" s="135"/>
      <c r="N301" s="135"/>
      <c r="O301" s="143" t="s">
        <v>189</v>
      </c>
      <c r="P301" s="146">
        <v>1189</v>
      </c>
      <c r="Q301" s="135"/>
      <c r="R301" s="135"/>
      <c r="S301" s="143" t="s">
        <v>189</v>
      </c>
      <c r="T301" s="144" t="s">
        <v>240</v>
      </c>
      <c r="U301" s="135"/>
      <c r="V301" s="135"/>
      <c r="W301" s="143" t="s">
        <v>189</v>
      </c>
      <c r="X301" s="146">
        <v>1189</v>
      </c>
      <c r="Y301" s="135"/>
    </row>
    <row r="302" spans="1:25" ht="15.75" thickBot="1">
      <c r="A302" s="14"/>
      <c r="B302" s="96"/>
      <c r="C302" s="100"/>
      <c r="D302" s="145"/>
      <c r="E302" s="103"/>
      <c r="F302" s="103"/>
      <c r="G302" s="100"/>
      <c r="H302" s="145"/>
      <c r="I302" s="103"/>
      <c r="J302" s="103"/>
      <c r="K302" s="100"/>
      <c r="L302" s="145"/>
      <c r="M302" s="103"/>
      <c r="N302" s="103"/>
      <c r="O302" s="100"/>
      <c r="P302" s="102"/>
      <c r="Q302" s="103"/>
      <c r="R302" s="103"/>
      <c r="S302" s="100"/>
      <c r="T302" s="145"/>
      <c r="U302" s="103"/>
      <c r="V302" s="103"/>
      <c r="W302" s="100"/>
      <c r="X302" s="102"/>
      <c r="Y302" s="103"/>
    </row>
    <row r="303" spans="1:25" ht="15.75" thickTop="1">
      <c r="A303" s="14"/>
      <c r="B303" s="67"/>
      <c r="C303" s="67"/>
      <c r="D303" s="67"/>
      <c r="E303" s="67"/>
      <c r="F303" s="67"/>
      <c r="G303" s="67"/>
      <c r="H303" s="67"/>
      <c r="I303" s="67"/>
      <c r="J303" s="67"/>
      <c r="K303" s="67"/>
      <c r="L303" s="67"/>
      <c r="M303" s="67"/>
      <c r="N303" s="67"/>
      <c r="O303" s="67"/>
      <c r="P303" s="67"/>
      <c r="Q303" s="67"/>
      <c r="R303" s="67"/>
      <c r="S303" s="67"/>
      <c r="T303" s="67"/>
      <c r="U303" s="67"/>
      <c r="V303" s="67"/>
      <c r="W303" s="67"/>
      <c r="X303" s="67"/>
      <c r="Y303" s="67"/>
    </row>
    <row r="304" spans="1:25">
      <c r="A304" s="14"/>
      <c r="B304" s="160" t="s">
        <v>374</v>
      </c>
      <c r="C304" s="160"/>
      <c r="D304" s="160"/>
      <c r="E304" s="160"/>
      <c r="F304" s="160"/>
      <c r="G304" s="160"/>
      <c r="H304" s="160"/>
      <c r="I304" s="160"/>
      <c r="J304" s="160"/>
      <c r="K304" s="160"/>
      <c r="L304" s="160"/>
      <c r="M304" s="160"/>
      <c r="N304" s="160"/>
      <c r="O304" s="160"/>
      <c r="P304" s="160"/>
      <c r="Q304" s="160"/>
      <c r="R304" s="160"/>
      <c r="S304" s="160"/>
      <c r="T304" s="160"/>
      <c r="U304" s="160"/>
      <c r="V304" s="160"/>
      <c r="W304" s="160"/>
      <c r="X304" s="160"/>
      <c r="Y304" s="160"/>
    </row>
    <row r="305" spans="1:25">
      <c r="A305" s="14"/>
      <c r="B305" s="24" t="s">
        <v>375</v>
      </c>
      <c r="C305" s="24"/>
      <c r="D305" s="24"/>
      <c r="E305" s="24"/>
      <c r="F305" s="24"/>
      <c r="G305" s="24"/>
      <c r="H305" s="24"/>
      <c r="I305" s="24"/>
      <c r="J305" s="24"/>
      <c r="K305" s="24"/>
      <c r="L305" s="24"/>
      <c r="M305" s="24"/>
      <c r="N305" s="24"/>
      <c r="O305" s="24"/>
      <c r="P305" s="24"/>
      <c r="Q305" s="24"/>
      <c r="R305" s="24"/>
      <c r="S305" s="24"/>
      <c r="T305" s="24"/>
      <c r="U305" s="24"/>
      <c r="V305" s="24"/>
      <c r="W305" s="24"/>
      <c r="X305" s="24"/>
      <c r="Y305" s="24"/>
    </row>
    <row r="306" spans="1:25">
      <c r="A306" s="14"/>
      <c r="B306" s="24" t="s">
        <v>376</v>
      </c>
      <c r="C306" s="24"/>
      <c r="D306" s="24"/>
      <c r="E306" s="24"/>
      <c r="F306" s="24"/>
      <c r="G306" s="24"/>
      <c r="H306" s="24"/>
      <c r="I306" s="24"/>
      <c r="J306" s="24"/>
      <c r="K306" s="24"/>
      <c r="L306" s="24"/>
      <c r="M306" s="24"/>
      <c r="N306" s="24"/>
      <c r="O306" s="24"/>
      <c r="P306" s="24"/>
      <c r="Q306" s="24"/>
      <c r="R306" s="24"/>
      <c r="S306" s="24"/>
      <c r="T306" s="24"/>
      <c r="U306" s="24"/>
      <c r="V306" s="24"/>
      <c r="W306" s="24"/>
      <c r="X306" s="24"/>
      <c r="Y306" s="24"/>
    </row>
    <row r="307" spans="1:25">
      <c r="A307" s="14"/>
      <c r="B307" s="108" t="s">
        <v>377</v>
      </c>
      <c r="C307" s="108"/>
      <c r="D307" s="108"/>
      <c r="E307" s="108"/>
      <c r="F307" s="108"/>
      <c r="G307" s="108"/>
      <c r="H307" s="108"/>
      <c r="I307" s="108"/>
      <c r="J307" s="108"/>
      <c r="K307" s="108"/>
      <c r="L307" s="108"/>
      <c r="M307" s="108"/>
      <c r="N307" s="108"/>
      <c r="O307" s="108"/>
      <c r="P307" s="108"/>
      <c r="Q307" s="108"/>
      <c r="R307" s="108"/>
      <c r="S307" s="108"/>
      <c r="T307" s="108"/>
      <c r="U307" s="108"/>
      <c r="V307" s="108"/>
      <c r="W307" s="108"/>
      <c r="X307" s="108"/>
      <c r="Y307" s="108"/>
    </row>
    <row r="308" spans="1:25">
      <c r="A308" s="14"/>
      <c r="B308" s="24" t="s">
        <v>378</v>
      </c>
      <c r="C308" s="24"/>
      <c r="D308" s="24"/>
      <c r="E308" s="24"/>
      <c r="F308" s="24"/>
      <c r="G308" s="24"/>
      <c r="H308" s="24"/>
      <c r="I308" s="24"/>
      <c r="J308" s="24"/>
      <c r="K308" s="24"/>
      <c r="L308" s="24"/>
      <c r="M308" s="24"/>
      <c r="N308" s="24"/>
      <c r="O308" s="24"/>
      <c r="P308" s="24"/>
      <c r="Q308" s="24"/>
      <c r="R308" s="24"/>
      <c r="S308" s="24"/>
      <c r="T308" s="24"/>
      <c r="U308" s="24"/>
      <c r="V308" s="24"/>
      <c r="W308" s="24"/>
      <c r="X308" s="24"/>
      <c r="Y308" s="24"/>
    </row>
    <row r="309" spans="1:25">
      <c r="A309" s="14"/>
      <c r="B309" s="160" t="s">
        <v>379</v>
      </c>
      <c r="C309" s="160"/>
      <c r="D309" s="160"/>
      <c r="E309" s="160"/>
      <c r="F309" s="160"/>
      <c r="G309" s="160"/>
      <c r="H309" s="160"/>
      <c r="I309" s="160"/>
      <c r="J309" s="160"/>
      <c r="K309" s="160"/>
      <c r="L309" s="160"/>
      <c r="M309" s="160"/>
      <c r="N309" s="160"/>
      <c r="O309" s="160"/>
      <c r="P309" s="160"/>
      <c r="Q309" s="160"/>
      <c r="R309" s="160"/>
      <c r="S309" s="160"/>
      <c r="T309" s="160"/>
      <c r="U309" s="160"/>
      <c r="V309" s="160"/>
      <c r="W309" s="160"/>
      <c r="X309" s="160"/>
      <c r="Y309" s="160"/>
    </row>
    <row r="310" spans="1:25">
      <c r="A310" s="14"/>
      <c r="B310" s="108" t="s">
        <v>380</v>
      </c>
      <c r="C310" s="108"/>
      <c r="D310" s="108"/>
      <c r="E310" s="108"/>
      <c r="F310" s="108"/>
      <c r="G310" s="108"/>
      <c r="H310" s="108"/>
      <c r="I310" s="108"/>
      <c r="J310" s="108"/>
      <c r="K310" s="108"/>
      <c r="L310" s="108"/>
      <c r="M310" s="108"/>
      <c r="N310" s="108"/>
      <c r="O310" s="108"/>
      <c r="P310" s="108"/>
      <c r="Q310" s="108"/>
      <c r="R310" s="108"/>
      <c r="S310" s="108"/>
      <c r="T310" s="108"/>
      <c r="U310" s="108"/>
      <c r="V310" s="108"/>
      <c r="W310" s="108"/>
      <c r="X310" s="108"/>
      <c r="Y310" s="108"/>
    </row>
    <row r="311" spans="1:25">
      <c r="A311" s="14"/>
      <c r="B311" s="23"/>
      <c r="C311" s="23"/>
      <c r="D311" s="23"/>
      <c r="E311" s="23"/>
      <c r="F311" s="23"/>
      <c r="G311" s="23"/>
      <c r="H311" s="23"/>
      <c r="I311" s="23"/>
      <c r="J311" s="23"/>
      <c r="K311" s="23"/>
      <c r="L311" s="23"/>
      <c r="M311" s="23"/>
    </row>
    <row r="312" spans="1:25">
      <c r="A312" s="14"/>
      <c r="B312" s="15"/>
      <c r="C312" s="15"/>
      <c r="D312" s="15"/>
      <c r="E312" s="15"/>
      <c r="F312" s="15"/>
      <c r="G312" s="15"/>
      <c r="H312" s="15"/>
      <c r="I312" s="15"/>
      <c r="J312" s="15"/>
      <c r="K312" s="15"/>
      <c r="L312" s="15"/>
      <c r="M312" s="15"/>
    </row>
    <row r="313" spans="1:25" ht="15.75" thickBot="1">
      <c r="A313" s="14"/>
      <c r="B313" s="69"/>
      <c r="C313" s="92">
        <v>41182</v>
      </c>
      <c r="D313" s="92"/>
      <c r="E313" s="92"/>
      <c r="F313" s="92"/>
      <c r="G313" s="92"/>
      <c r="H313" s="92"/>
      <c r="I313" s="92"/>
      <c r="J313" s="92"/>
      <c r="K313" s="92"/>
      <c r="L313" s="92"/>
      <c r="M313" s="92"/>
    </row>
    <row r="314" spans="1:25" ht="15.75" thickBot="1">
      <c r="A314" s="14"/>
      <c r="B314" s="69"/>
      <c r="C314" s="93" t="s">
        <v>381</v>
      </c>
      <c r="D314" s="93"/>
      <c r="E314" s="93"/>
      <c r="F314" s="93"/>
      <c r="G314" s="93"/>
      <c r="H314" s="93"/>
      <c r="I314" s="93"/>
      <c r="J314" s="93"/>
      <c r="K314" s="93"/>
      <c r="L314" s="93"/>
      <c r="M314" s="93"/>
    </row>
    <row r="315" spans="1:25" ht="15.75" thickBot="1">
      <c r="A315" s="14"/>
      <c r="B315" s="16" t="s">
        <v>188</v>
      </c>
      <c r="C315" s="93" t="s">
        <v>382</v>
      </c>
      <c r="D315" s="93"/>
      <c r="E315" s="93"/>
      <c r="F315" s="124"/>
      <c r="G315" s="93" t="s">
        <v>383</v>
      </c>
      <c r="H315" s="93"/>
      <c r="I315" s="93"/>
      <c r="J315" s="124"/>
      <c r="K315" s="93" t="s">
        <v>66</v>
      </c>
      <c r="L315" s="93"/>
      <c r="M315" s="93"/>
    </row>
    <row r="316" spans="1:25">
      <c r="A316" s="14"/>
      <c r="B316" s="96" t="s">
        <v>357</v>
      </c>
      <c r="C316" s="99" t="s">
        <v>189</v>
      </c>
      <c r="D316" s="101">
        <v>14777</v>
      </c>
      <c r="E316" s="62"/>
      <c r="F316" s="62"/>
      <c r="G316" s="99" t="s">
        <v>189</v>
      </c>
      <c r="H316" s="101">
        <v>4734</v>
      </c>
      <c r="I316" s="62"/>
      <c r="J316" s="62"/>
      <c r="K316" s="99" t="s">
        <v>189</v>
      </c>
      <c r="L316" s="101">
        <v>19511</v>
      </c>
      <c r="M316" s="62"/>
    </row>
    <row r="317" spans="1:25">
      <c r="A317" s="14"/>
      <c r="B317" s="96"/>
      <c r="C317" s="108"/>
      <c r="D317" s="30"/>
      <c r="E317" s="24"/>
      <c r="F317" s="24"/>
      <c r="G317" s="108"/>
      <c r="H317" s="30"/>
      <c r="I317" s="24"/>
      <c r="J317" s="24"/>
      <c r="K317" s="150"/>
      <c r="L317" s="151"/>
      <c r="M317" s="64"/>
    </row>
    <row r="318" spans="1:25" ht="25.5">
      <c r="A318" s="14"/>
      <c r="B318" s="90" t="s">
        <v>384</v>
      </c>
      <c r="C318" s="26"/>
      <c r="D318" s="26"/>
      <c r="E318" s="26"/>
      <c r="F318" s="18"/>
      <c r="G318" s="26"/>
      <c r="H318" s="26"/>
      <c r="I318" s="26"/>
      <c r="J318" s="18"/>
      <c r="K318" s="26"/>
      <c r="L318" s="26"/>
      <c r="M318" s="26"/>
    </row>
    <row r="319" spans="1:25">
      <c r="A319" s="14"/>
      <c r="B319" s="91" t="s">
        <v>385</v>
      </c>
      <c r="C319" s="24"/>
      <c r="D319" s="24"/>
      <c r="E319" s="24"/>
      <c r="F319" s="11"/>
      <c r="G319" s="24"/>
      <c r="H319" s="24"/>
      <c r="I319" s="24"/>
      <c r="J319" s="11"/>
      <c r="K319" s="24"/>
      <c r="L319" s="24"/>
      <c r="M319" s="24"/>
    </row>
    <row r="320" spans="1:25">
      <c r="A320" s="14"/>
      <c r="B320" s="95" t="s">
        <v>386</v>
      </c>
      <c r="C320" s="31" t="s">
        <v>240</v>
      </c>
      <c r="D320" s="31"/>
      <c r="E320" s="26"/>
      <c r="F320" s="26"/>
      <c r="G320" s="31">
        <v>401</v>
      </c>
      <c r="H320" s="31"/>
      <c r="I320" s="26"/>
      <c r="J320" s="26"/>
      <c r="K320" s="31">
        <v>401</v>
      </c>
      <c r="L320" s="31"/>
      <c r="M320" s="26"/>
    </row>
    <row r="321" spans="1:13">
      <c r="A321" s="14"/>
      <c r="B321" s="95"/>
      <c r="C321" s="31"/>
      <c r="D321" s="31"/>
      <c r="E321" s="26"/>
      <c r="F321" s="26"/>
      <c r="G321" s="31"/>
      <c r="H321" s="31"/>
      <c r="I321" s="26"/>
      <c r="J321" s="26"/>
      <c r="K321" s="31"/>
      <c r="L321" s="31"/>
      <c r="M321" s="26"/>
    </row>
    <row r="322" spans="1:13">
      <c r="A322" s="14"/>
      <c r="B322" s="96" t="s">
        <v>117</v>
      </c>
      <c r="C322" s="30">
        <v>2163</v>
      </c>
      <c r="D322" s="30"/>
      <c r="E322" s="24"/>
      <c r="F322" s="24"/>
      <c r="G322" s="81" t="s">
        <v>240</v>
      </c>
      <c r="H322" s="81"/>
      <c r="I322" s="24"/>
      <c r="J322" s="24"/>
      <c r="K322" s="30">
        <v>2163</v>
      </c>
      <c r="L322" s="30"/>
      <c r="M322" s="24"/>
    </row>
    <row r="323" spans="1:13">
      <c r="A323" s="14"/>
      <c r="B323" s="96"/>
      <c r="C323" s="30"/>
      <c r="D323" s="30"/>
      <c r="E323" s="24"/>
      <c r="F323" s="24"/>
      <c r="G323" s="81"/>
      <c r="H323" s="81"/>
      <c r="I323" s="24"/>
      <c r="J323" s="24"/>
      <c r="K323" s="30"/>
      <c r="L323" s="30"/>
      <c r="M323" s="24"/>
    </row>
    <row r="324" spans="1:13" ht="15.75" thickBot="1">
      <c r="A324" s="14"/>
      <c r="B324" s="90" t="s">
        <v>387</v>
      </c>
      <c r="C324" s="97" t="s">
        <v>388</v>
      </c>
      <c r="D324" s="97"/>
      <c r="E324" s="148" t="s">
        <v>193</v>
      </c>
      <c r="F324" s="149"/>
      <c r="G324" s="97" t="s">
        <v>389</v>
      </c>
      <c r="H324" s="97"/>
      <c r="I324" s="148" t="s">
        <v>193</v>
      </c>
      <c r="J324" s="149"/>
      <c r="K324" s="97" t="s">
        <v>390</v>
      </c>
      <c r="L324" s="97"/>
      <c r="M324" s="148" t="s">
        <v>193</v>
      </c>
    </row>
    <row r="325" spans="1:13">
      <c r="A325" s="14"/>
      <c r="B325" s="96" t="s">
        <v>364</v>
      </c>
      <c r="C325" s="99" t="s">
        <v>189</v>
      </c>
      <c r="D325" s="152" t="s">
        <v>240</v>
      </c>
      <c r="E325" s="62"/>
      <c r="F325" s="62"/>
      <c r="G325" s="99" t="s">
        <v>189</v>
      </c>
      <c r="H325" s="152" t="s">
        <v>240</v>
      </c>
      <c r="I325" s="62"/>
      <c r="J325" s="62"/>
      <c r="K325" s="99" t="s">
        <v>189</v>
      </c>
      <c r="L325" s="152" t="s">
        <v>240</v>
      </c>
      <c r="M325" s="62"/>
    </row>
    <row r="326" spans="1:13" ht="15.75" thickBot="1">
      <c r="A326" s="14"/>
      <c r="B326" s="96"/>
      <c r="C326" s="100"/>
      <c r="D326" s="145"/>
      <c r="E326" s="103"/>
      <c r="F326" s="103"/>
      <c r="G326" s="100"/>
      <c r="H326" s="145"/>
      <c r="I326" s="103"/>
      <c r="J326" s="103"/>
      <c r="K326" s="100"/>
      <c r="L326" s="145"/>
      <c r="M326" s="103"/>
    </row>
    <row r="327" spans="1:13" ht="22.5" customHeight="1" thickTop="1">
      <c r="A327" s="14"/>
      <c r="B327" s="95" t="s">
        <v>391</v>
      </c>
      <c r="C327" s="153" t="s">
        <v>189</v>
      </c>
      <c r="D327" s="154" t="s">
        <v>240</v>
      </c>
      <c r="E327" s="155"/>
      <c r="F327" s="155"/>
      <c r="G327" s="153" t="s">
        <v>189</v>
      </c>
      <c r="H327" s="154" t="s">
        <v>240</v>
      </c>
      <c r="I327" s="155"/>
      <c r="J327" s="155"/>
      <c r="K327" s="153" t="s">
        <v>189</v>
      </c>
      <c r="L327" s="154" t="s">
        <v>240</v>
      </c>
      <c r="M327" s="155"/>
    </row>
    <row r="328" spans="1:13" ht="15.75" thickBot="1">
      <c r="A328" s="14"/>
      <c r="B328" s="95"/>
      <c r="C328" s="37"/>
      <c r="D328" s="142"/>
      <c r="E328" s="39"/>
      <c r="F328" s="39"/>
      <c r="G328" s="37"/>
      <c r="H328" s="142"/>
      <c r="I328" s="39"/>
      <c r="J328" s="39"/>
      <c r="K328" s="37"/>
      <c r="L328" s="142"/>
      <c r="M328" s="39"/>
    </row>
    <row r="329" spans="1:13" ht="15.75" thickTop="1">
      <c r="A329" s="14"/>
      <c r="B329" s="23"/>
      <c r="C329" s="23"/>
      <c r="D329" s="23"/>
      <c r="E329" s="23"/>
      <c r="F329" s="23"/>
      <c r="G329" s="23"/>
      <c r="H329" s="23"/>
      <c r="I329" s="23"/>
      <c r="J329" s="23"/>
      <c r="K329" s="23"/>
      <c r="L329" s="23"/>
      <c r="M329" s="23"/>
    </row>
    <row r="330" spans="1:13">
      <c r="A330" s="14"/>
      <c r="B330" s="15"/>
      <c r="C330" s="15"/>
      <c r="D330" s="15"/>
      <c r="E330" s="15"/>
      <c r="F330" s="15"/>
      <c r="G330" s="15"/>
      <c r="H330" s="15"/>
      <c r="I330" s="15"/>
      <c r="J330" s="15"/>
      <c r="K330" s="15"/>
      <c r="L330" s="15"/>
      <c r="M330" s="15"/>
    </row>
    <row r="331" spans="1:13" ht="15.75" thickBot="1">
      <c r="A331" s="14"/>
      <c r="B331" s="69"/>
      <c r="C331" s="92">
        <v>41182</v>
      </c>
      <c r="D331" s="92"/>
      <c r="E331" s="92"/>
      <c r="F331" s="92"/>
      <c r="G331" s="92"/>
      <c r="H331" s="92"/>
      <c r="I331" s="92"/>
      <c r="J331" s="92"/>
      <c r="K331" s="92"/>
      <c r="L331" s="92"/>
      <c r="M331" s="92"/>
    </row>
    <row r="332" spans="1:13" ht="15.75" thickBot="1">
      <c r="A332" s="14"/>
      <c r="B332" s="69"/>
      <c r="C332" s="93" t="s">
        <v>381</v>
      </c>
      <c r="D332" s="93"/>
      <c r="E332" s="93"/>
      <c r="F332" s="93"/>
      <c r="G332" s="93"/>
      <c r="H332" s="93"/>
      <c r="I332" s="93"/>
      <c r="J332" s="93"/>
      <c r="K332" s="93"/>
      <c r="L332" s="93"/>
      <c r="M332" s="93"/>
    </row>
    <row r="333" spans="1:13" ht="15.75" thickBot="1">
      <c r="A333" s="14"/>
      <c r="B333" s="16" t="s">
        <v>188</v>
      </c>
      <c r="C333" s="93" t="s">
        <v>382</v>
      </c>
      <c r="D333" s="93"/>
      <c r="E333" s="93"/>
      <c r="F333" s="124"/>
      <c r="G333" s="93" t="s">
        <v>383</v>
      </c>
      <c r="H333" s="93"/>
      <c r="I333" s="93"/>
      <c r="J333" s="124"/>
      <c r="K333" s="93" t="s">
        <v>66</v>
      </c>
      <c r="L333" s="93"/>
      <c r="M333" s="93"/>
    </row>
    <row r="334" spans="1:13">
      <c r="A334" s="14"/>
      <c r="B334" s="96" t="s">
        <v>365</v>
      </c>
      <c r="C334" s="99" t="s">
        <v>189</v>
      </c>
      <c r="D334" s="101">
        <v>14180</v>
      </c>
      <c r="E334" s="62"/>
      <c r="F334" s="62"/>
      <c r="G334" s="99" t="s">
        <v>189</v>
      </c>
      <c r="H334" s="101">
        <v>4659</v>
      </c>
      <c r="I334" s="62"/>
      <c r="J334" s="62"/>
      <c r="K334" s="99" t="s">
        <v>189</v>
      </c>
      <c r="L334" s="101">
        <v>18839</v>
      </c>
      <c r="M334" s="62"/>
    </row>
    <row r="335" spans="1:13">
      <c r="A335" s="14"/>
      <c r="B335" s="96"/>
      <c r="C335" s="108"/>
      <c r="D335" s="30"/>
      <c r="E335" s="24"/>
      <c r="F335" s="24"/>
      <c r="G335" s="108"/>
      <c r="H335" s="30"/>
      <c r="I335" s="24"/>
      <c r="J335" s="24"/>
      <c r="K335" s="108"/>
      <c r="L335" s="30"/>
      <c r="M335" s="24"/>
    </row>
    <row r="336" spans="1:13" ht="25.5">
      <c r="A336" s="14"/>
      <c r="B336" s="90" t="s">
        <v>384</v>
      </c>
      <c r="C336" s="26"/>
      <c r="D336" s="26"/>
      <c r="E336" s="26"/>
      <c r="F336" s="18"/>
      <c r="G336" s="26"/>
      <c r="H336" s="26"/>
      <c r="I336" s="26"/>
      <c r="J336" s="18"/>
      <c r="K336" s="26"/>
      <c r="L336" s="26"/>
      <c r="M336" s="26"/>
    </row>
    <row r="337" spans="1:25">
      <c r="A337" s="14"/>
      <c r="B337" s="91" t="s">
        <v>385</v>
      </c>
      <c r="C337" s="24"/>
      <c r="D337" s="24"/>
      <c r="E337" s="24"/>
      <c r="F337" s="11"/>
      <c r="G337" s="24"/>
      <c r="H337" s="24"/>
      <c r="I337" s="24"/>
      <c r="J337" s="11"/>
      <c r="K337" s="24"/>
      <c r="L337" s="24"/>
      <c r="M337" s="24"/>
    </row>
    <row r="338" spans="1:25">
      <c r="A338" s="14"/>
      <c r="B338" s="95" t="s">
        <v>386</v>
      </c>
      <c r="C338" s="31">
        <v>769</v>
      </c>
      <c r="D338" s="31"/>
      <c r="E338" s="26"/>
      <c r="F338" s="26"/>
      <c r="G338" s="31">
        <v>476</v>
      </c>
      <c r="H338" s="31"/>
      <c r="I338" s="26"/>
      <c r="J338" s="26"/>
      <c r="K338" s="28">
        <v>1245</v>
      </c>
      <c r="L338" s="28"/>
      <c r="M338" s="26"/>
    </row>
    <row r="339" spans="1:25">
      <c r="A339" s="14"/>
      <c r="B339" s="95"/>
      <c r="C339" s="31"/>
      <c r="D339" s="31"/>
      <c r="E339" s="26"/>
      <c r="F339" s="26"/>
      <c r="G339" s="31"/>
      <c r="H339" s="31"/>
      <c r="I339" s="26"/>
      <c r="J339" s="26"/>
      <c r="K339" s="28"/>
      <c r="L339" s="28"/>
      <c r="M339" s="26"/>
    </row>
    <row r="340" spans="1:25">
      <c r="A340" s="14"/>
      <c r="B340" s="96" t="s">
        <v>117</v>
      </c>
      <c r="C340" s="30">
        <v>2163</v>
      </c>
      <c r="D340" s="30"/>
      <c r="E340" s="24"/>
      <c r="F340" s="24"/>
      <c r="G340" s="81" t="s">
        <v>240</v>
      </c>
      <c r="H340" s="81"/>
      <c r="I340" s="24"/>
      <c r="J340" s="24"/>
      <c r="K340" s="30">
        <v>2163</v>
      </c>
      <c r="L340" s="30"/>
      <c r="M340" s="24"/>
    </row>
    <row r="341" spans="1:25">
      <c r="A341" s="14"/>
      <c r="B341" s="96"/>
      <c r="C341" s="30"/>
      <c r="D341" s="30"/>
      <c r="E341" s="24"/>
      <c r="F341" s="24"/>
      <c r="G341" s="81"/>
      <c r="H341" s="81"/>
      <c r="I341" s="24"/>
      <c r="J341" s="24"/>
      <c r="K341" s="30"/>
      <c r="L341" s="30"/>
      <c r="M341" s="24"/>
    </row>
    <row r="342" spans="1:25" ht="15.75" thickBot="1">
      <c r="A342" s="14"/>
      <c r="B342" s="90" t="s">
        <v>387</v>
      </c>
      <c r="C342" s="97" t="s">
        <v>392</v>
      </c>
      <c r="D342" s="97"/>
      <c r="E342" s="148" t="s">
        <v>193</v>
      </c>
      <c r="F342" s="149"/>
      <c r="G342" s="97" t="s">
        <v>389</v>
      </c>
      <c r="H342" s="97"/>
      <c r="I342" s="148" t="s">
        <v>193</v>
      </c>
      <c r="J342" s="149"/>
      <c r="K342" s="97" t="s">
        <v>393</v>
      </c>
      <c r="L342" s="97"/>
      <c r="M342" s="148" t="s">
        <v>193</v>
      </c>
    </row>
    <row r="343" spans="1:25">
      <c r="A343" s="14"/>
      <c r="B343" s="96" t="s">
        <v>364</v>
      </c>
      <c r="C343" s="99" t="s">
        <v>189</v>
      </c>
      <c r="D343" s="152" t="s">
        <v>240</v>
      </c>
      <c r="E343" s="62"/>
      <c r="F343" s="62"/>
      <c r="G343" s="99" t="s">
        <v>189</v>
      </c>
      <c r="H343" s="152" t="s">
        <v>240</v>
      </c>
      <c r="I343" s="62"/>
      <c r="J343" s="62"/>
      <c r="K343" s="99" t="s">
        <v>189</v>
      </c>
      <c r="L343" s="152" t="s">
        <v>240</v>
      </c>
      <c r="M343" s="62"/>
    </row>
    <row r="344" spans="1:25" ht="15.75" thickBot="1">
      <c r="A344" s="14"/>
      <c r="B344" s="96"/>
      <c r="C344" s="100"/>
      <c r="D344" s="145"/>
      <c r="E344" s="103"/>
      <c r="F344" s="103"/>
      <c r="G344" s="100"/>
      <c r="H344" s="145"/>
      <c r="I344" s="103"/>
      <c r="J344" s="103"/>
      <c r="K344" s="100"/>
      <c r="L344" s="145"/>
      <c r="M344" s="103"/>
    </row>
    <row r="345" spans="1:25" ht="22.5" customHeight="1" thickTop="1">
      <c r="A345" s="14"/>
      <c r="B345" s="95" t="s">
        <v>391</v>
      </c>
      <c r="C345" s="153" t="s">
        <v>189</v>
      </c>
      <c r="D345" s="154" t="s">
        <v>240</v>
      </c>
      <c r="E345" s="155"/>
      <c r="F345" s="155"/>
      <c r="G345" s="153" t="s">
        <v>189</v>
      </c>
      <c r="H345" s="154" t="s">
        <v>240</v>
      </c>
      <c r="I345" s="155"/>
      <c r="J345" s="155"/>
      <c r="K345" s="153" t="s">
        <v>189</v>
      </c>
      <c r="L345" s="154" t="s">
        <v>240</v>
      </c>
      <c r="M345" s="155"/>
    </row>
    <row r="346" spans="1:25" ht="15.75" thickBot="1">
      <c r="A346" s="14"/>
      <c r="B346" s="95"/>
      <c r="C346" s="37"/>
      <c r="D346" s="142"/>
      <c r="E346" s="39"/>
      <c r="F346" s="39"/>
      <c r="G346" s="37"/>
      <c r="H346" s="142"/>
      <c r="I346" s="39"/>
      <c r="J346" s="39"/>
      <c r="K346" s="37"/>
      <c r="L346" s="142"/>
      <c r="M346" s="39"/>
    </row>
    <row r="347" spans="1:25" ht="25.5" customHeight="1" thickTop="1">
      <c r="A347" s="14"/>
      <c r="B347" s="24" t="s">
        <v>394</v>
      </c>
      <c r="C347" s="24"/>
      <c r="D347" s="24"/>
      <c r="E347" s="24"/>
      <c r="F347" s="24"/>
      <c r="G347" s="24"/>
      <c r="H347" s="24"/>
      <c r="I347" s="24"/>
      <c r="J347" s="24"/>
      <c r="K347" s="24"/>
      <c r="L347" s="24"/>
      <c r="M347" s="24"/>
      <c r="N347" s="24"/>
      <c r="O347" s="24"/>
      <c r="P347" s="24"/>
      <c r="Q347" s="24"/>
      <c r="R347" s="24"/>
      <c r="S347" s="24"/>
      <c r="T347" s="24"/>
      <c r="U347" s="24"/>
      <c r="V347" s="24"/>
      <c r="W347" s="24"/>
      <c r="X347" s="24"/>
      <c r="Y347" s="24"/>
    </row>
    <row r="348" spans="1:25">
      <c r="A348" s="14"/>
      <c r="B348" s="160" t="s">
        <v>395</v>
      </c>
      <c r="C348" s="160"/>
      <c r="D348" s="160"/>
      <c r="E348" s="160"/>
      <c r="F348" s="160"/>
      <c r="G348" s="160"/>
      <c r="H348" s="160"/>
      <c r="I348" s="160"/>
      <c r="J348" s="160"/>
      <c r="K348" s="160"/>
      <c r="L348" s="160"/>
      <c r="M348" s="160"/>
      <c r="N348" s="160"/>
      <c r="O348" s="160"/>
      <c r="P348" s="160"/>
      <c r="Q348" s="160"/>
      <c r="R348" s="160"/>
      <c r="S348" s="160"/>
      <c r="T348" s="160"/>
      <c r="U348" s="160"/>
      <c r="V348" s="160"/>
      <c r="W348" s="160"/>
      <c r="X348" s="160"/>
      <c r="Y348" s="160"/>
    </row>
    <row r="349" spans="1:25">
      <c r="A349" s="14"/>
      <c r="B349" s="24" t="s">
        <v>396</v>
      </c>
      <c r="C349" s="24"/>
      <c r="D349" s="24"/>
      <c r="E349" s="24"/>
      <c r="F349" s="24"/>
      <c r="G349" s="24"/>
      <c r="H349" s="24"/>
      <c r="I349" s="24"/>
      <c r="J349" s="24"/>
      <c r="K349" s="24"/>
      <c r="L349" s="24"/>
      <c r="M349" s="24"/>
      <c r="N349" s="24"/>
      <c r="O349" s="24"/>
      <c r="P349" s="24"/>
      <c r="Q349" s="24"/>
      <c r="R349" s="24"/>
      <c r="S349" s="24"/>
      <c r="T349" s="24"/>
      <c r="U349" s="24"/>
      <c r="V349" s="24"/>
      <c r="W349" s="24"/>
      <c r="X349" s="24"/>
      <c r="Y349" s="24"/>
    </row>
    <row r="350" spans="1:25">
      <c r="A350" s="14"/>
      <c r="B350" s="23"/>
      <c r="C350" s="23"/>
      <c r="D350" s="23"/>
      <c r="E350" s="23"/>
      <c r="F350" s="23"/>
      <c r="G350" s="23"/>
      <c r="H350" s="23"/>
      <c r="I350" s="23"/>
      <c r="J350" s="23"/>
      <c r="K350" s="23"/>
      <c r="L350" s="23"/>
      <c r="M350" s="23"/>
      <c r="N350" s="23"/>
      <c r="O350" s="23"/>
      <c r="P350" s="23"/>
      <c r="Q350" s="23"/>
    </row>
    <row r="351" spans="1:25">
      <c r="A351" s="14"/>
      <c r="B351" s="15"/>
      <c r="C351" s="15"/>
      <c r="D351" s="15"/>
      <c r="E351" s="15"/>
      <c r="F351" s="15"/>
      <c r="G351" s="15"/>
      <c r="H351" s="15"/>
      <c r="I351" s="15"/>
      <c r="J351" s="15"/>
      <c r="K351" s="15"/>
      <c r="L351" s="15"/>
      <c r="M351" s="15"/>
      <c r="N351" s="15"/>
      <c r="O351" s="15"/>
      <c r="P351" s="15"/>
      <c r="Q351" s="15"/>
    </row>
    <row r="352" spans="1:25" ht="15.75" thickBot="1">
      <c r="A352" s="14"/>
      <c r="B352" s="69"/>
      <c r="C352" s="73">
        <v>41547</v>
      </c>
      <c r="D352" s="73"/>
      <c r="E352" s="73"/>
      <c r="F352" s="73"/>
      <c r="G352" s="73"/>
      <c r="H352" s="73"/>
      <c r="I352" s="73"/>
      <c r="J352" s="11"/>
      <c r="K352" s="92">
        <v>41274</v>
      </c>
      <c r="L352" s="92"/>
      <c r="M352" s="92"/>
      <c r="N352" s="92"/>
      <c r="O352" s="92"/>
      <c r="P352" s="92"/>
      <c r="Q352" s="92"/>
    </row>
    <row r="353" spans="1:17">
      <c r="A353" s="14"/>
      <c r="B353" s="61" t="s">
        <v>188</v>
      </c>
      <c r="C353" s="75" t="s">
        <v>397</v>
      </c>
      <c r="D353" s="75"/>
      <c r="E353" s="75"/>
      <c r="F353" s="62"/>
      <c r="G353" s="75" t="s">
        <v>399</v>
      </c>
      <c r="H353" s="75"/>
      <c r="I353" s="75"/>
      <c r="J353" s="24"/>
      <c r="K353" s="94" t="s">
        <v>397</v>
      </c>
      <c r="L353" s="94"/>
      <c r="M353" s="94"/>
      <c r="N353" s="62"/>
      <c r="O353" s="94" t="s">
        <v>399</v>
      </c>
      <c r="P353" s="94"/>
      <c r="Q353" s="94"/>
    </row>
    <row r="354" spans="1:17" ht="15.75" thickBot="1">
      <c r="A354" s="14"/>
      <c r="B354" s="61"/>
      <c r="C354" s="60" t="s">
        <v>398</v>
      </c>
      <c r="D354" s="60"/>
      <c r="E354" s="60"/>
      <c r="F354" s="63"/>
      <c r="G354" s="60" t="s">
        <v>398</v>
      </c>
      <c r="H354" s="60"/>
      <c r="I354" s="60"/>
      <c r="J354" s="24"/>
      <c r="K354" s="66" t="s">
        <v>398</v>
      </c>
      <c r="L354" s="66"/>
      <c r="M354" s="66"/>
      <c r="N354" s="63"/>
      <c r="O354" s="66" t="s">
        <v>398</v>
      </c>
      <c r="P354" s="66"/>
      <c r="Q354" s="66"/>
    </row>
    <row r="355" spans="1:17">
      <c r="A355" s="14"/>
      <c r="B355" s="90" t="s">
        <v>400</v>
      </c>
      <c r="C355" s="36"/>
      <c r="D355" s="36"/>
      <c r="E355" s="36"/>
      <c r="F355" s="18"/>
      <c r="G355" s="36"/>
      <c r="H355" s="36"/>
      <c r="I355" s="36"/>
      <c r="J355" s="18"/>
      <c r="K355" s="36"/>
      <c r="L355" s="36"/>
      <c r="M355" s="36"/>
      <c r="N355" s="18"/>
      <c r="O355" s="36"/>
      <c r="P355" s="36"/>
      <c r="Q355" s="36"/>
    </row>
    <row r="356" spans="1:17">
      <c r="A356" s="14"/>
      <c r="B356" s="96" t="s">
        <v>401</v>
      </c>
      <c r="C356" s="107" t="s">
        <v>189</v>
      </c>
      <c r="D356" s="82">
        <v>53922</v>
      </c>
      <c r="E356" s="24"/>
      <c r="F356" s="24"/>
      <c r="G356" s="107" t="s">
        <v>189</v>
      </c>
      <c r="H356" s="82">
        <v>53922</v>
      </c>
      <c r="I356" s="24"/>
      <c r="J356" s="24"/>
      <c r="K356" s="108" t="s">
        <v>189</v>
      </c>
      <c r="L356" s="30">
        <v>52414</v>
      </c>
      <c r="M356" s="24"/>
      <c r="N356" s="24"/>
      <c r="O356" s="108" t="s">
        <v>189</v>
      </c>
      <c r="P356" s="30">
        <v>52414</v>
      </c>
      <c r="Q356" s="24"/>
    </row>
    <row r="357" spans="1:17">
      <c r="A357" s="14"/>
      <c r="B357" s="96"/>
      <c r="C357" s="107"/>
      <c r="D357" s="82"/>
      <c r="E357" s="24"/>
      <c r="F357" s="24"/>
      <c r="G357" s="107"/>
      <c r="H357" s="82"/>
      <c r="I357" s="24"/>
      <c r="J357" s="24"/>
      <c r="K357" s="108"/>
      <c r="L357" s="30"/>
      <c r="M357" s="24"/>
      <c r="N357" s="24"/>
      <c r="O357" s="108"/>
      <c r="P357" s="30"/>
      <c r="Q357" s="24"/>
    </row>
    <row r="358" spans="1:17">
      <c r="A358" s="14"/>
      <c r="B358" s="95" t="s">
        <v>37</v>
      </c>
      <c r="C358" s="79">
        <v>144934</v>
      </c>
      <c r="D358" s="79"/>
      <c r="E358" s="26"/>
      <c r="F358" s="26"/>
      <c r="G358" s="79">
        <v>142460</v>
      </c>
      <c r="H358" s="79"/>
      <c r="I358" s="26"/>
      <c r="J358" s="26"/>
      <c r="K358" s="28">
        <v>87310</v>
      </c>
      <c r="L358" s="28"/>
      <c r="M358" s="26"/>
      <c r="N358" s="26"/>
      <c r="O358" s="28">
        <v>91528</v>
      </c>
      <c r="P358" s="28"/>
      <c r="Q358" s="26"/>
    </row>
    <row r="359" spans="1:17">
      <c r="A359" s="14"/>
      <c r="B359" s="95"/>
      <c r="C359" s="79"/>
      <c r="D359" s="79"/>
      <c r="E359" s="26"/>
      <c r="F359" s="26"/>
      <c r="G359" s="79"/>
      <c r="H359" s="79"/>
      <c r="I359" s="26"/>
      <c r="J359" s="26"/>
      <c r="K359" s="28"/>
      <c r="L359" s="28"/>
      <c r="M359" s="26"/>
      <c r="N359" s="26"/>
      <c r="O359" s="28"/>
      <c r="P359" s="28"/>
      <c r="Q359" s="26"/>
    </row>
    <row r="360" spans="1:17">
      <c r="A360" s="14"/>
      <c r="B360" s="96" t="s">
        <v>38</v>
      </c>
      <c r="C360" s="82">
        <v>36459</v>
      </c>
      <c r="D360" s="82"/>
      <c r="E360" s="24"/>
      <c r="F360" s="24"/>
      <c r="G360" s="82">
        <v>47900</v>
      </c>
      <c r="H360" s="82"/>
      <c r="I360" s="24"/>
      <c r="J360" s="24"/>
      <c r="K360" s="30">
        <v>31085</v>
      </c>
      <c r="L360" s="30"/>
      <c r="M360" s="24"/>
      <c r="N360" s="24"/>
      <c r="O360" s="30">
        <v>38656</v>
      </c>
      <c r="P360" s="30"/>
      <c r="Q360" s="24"/>
    </row>
    <row r="361" spans="1:17">
      <c r="A361" s="14"/>
      <c r="B361" s="96"/>
      <c r="C361" s="82"/>
      <c r="D361" s="82"/>
      <c r="E361" s="24"/>
      <c r="F361" s="24"/>
      <c r="G361" s="82"/>
      <c r="H361" s="82"/>
      <c r="I361" s="24"/>
      <c r="J361" s="24"/>
      <c r="K361" s="30"/>
      <c r="L361" s="30"/>
      <c r="M361" s="24"/>
      <c r="N361" s="24"/>
      <c r="O361" s="30"/>
      <c r="P361" s="30"/>
      <c r="Q361" s="24"/>
    </row>
    <row r="362" spans="1:17">
      <c r="A362" s="14"/>
      <c r="B362" s="95" t="s">
        <v>50</v>
      </c>
      <c r="C362" s="79">
        <v>15396</v>
      </c>
      <c r="D362" s="79"/>
      <c r="E362" s="26"/>
      <c r="F362" s="26"/>
      <c r="G362" s="79">
        <v>15396</v>
      </c>
      <c r="H362" s="79"/>
      <c r="I362" s="26"/>
      <c r="J362" s="26"/>
      <c r="K362" s="28">
        <v>11400</v>
      </c>
      <c r="L362" s="28"/>
      <c r="M362" s="26"/>
      <c r="N362" s="26"/>
      <c r="O362" s="28">
        <v>11385</v>
      </c>
      <c r="P362" s="28"/>
      <c r="Q362" s="26"/>
    </row>
    <row r="363" spans="1:17">
      <c r="A363" s="14"/>
      <c r="B363" s="95"/>
      <c r="C363" s="79"/>
      <c r="D363" s="79"/>
      <c r="E363" s="26"/>
      <c r="F363" s="26"/>
      <c r="G363" s="79"/>
      <c r="H363" s="79"/>
      <c r="I363" s="26"/>
      <c r="J363" s="26"/>
      <c r="K363" s="28"/>
      <c r="L363" s="28"/>
      <c r="M363" s="26"/>
      <c r="N363" s="26"/>
      <c r="O363" s="28"/>
      <c r="P363" s="28"/>
      <c r="Q363" s="26"/>
    </row>
    <row r="364" spans="1:17">
      <c r="A364" s="14"/>
      <c r="B364" s="91" t="s">
        <v>402</v>
      </c>
      <c r="C364" s="24"/>
      <c r="D364" s="24"/>
      <c r="E364" s="24"/>
      <c r="F364" s="11"/>
      <c r="G364" s="24"/>
      <c r="H364" s="24"/>
      <c r="I364" s="24"/>
      <c r="J364" s="11"/>
      <c r="K364" s="24"/>
      <c r="L364" s="24"/>
      <c r="M364" s="24"/>
      <c r="N364" s="11"/>
      <c r="O364" s="24"/>
      <c r="P364" s="24"/>
      <c r="Q364" s="24"/>
    </row>
    <row r="365" spans="1:17">
      <c r="A365" s="14"/>
      <c r="B365" s="95" t="s">
        <v>403</v>
      </c>
      <c r="C365" s="77" t="s">
        <v>189</v>
      </c>
      <c r="D365" s="78" t="s">
        <v>240</v>
      </c>
      <c r="E365" s="26"/>
      <c r="F365" s="26"/>
      <c r="G365" s="77" t="s">
        <v>189</v>
      </c>
      <c r="H365" s="78" t="s">
        <v>240</v>
      </c>
      <c r="I365" s="26"/>
      <c r="J365" s="26"/>
      <c r="K365" s="27" t="s">
        <v>189</v>
      </c>
      <c r="L365" s="28">
        <v>125000</v>
      </c>
      <c r="M365" s="26"/>
      <c r="N365" s="26"/>
      <c r="O365" s="27" t="s">
        <v>189</v>
      </c>
      <c r="P365" s="28">
        <v>125000</v>
      </c>
      <c r="Q365" s="26"/>
    </row>
    <row r="366" spans="1:17">
      <c r="A366" s="14"/>
      <c r="B366" s="95"/>
      <c r="C366" s="77"/>
      <c r="D366" s="78"/>
      <c r="E366" s="26"/>
      <c r="F366" s="26"/>
      <c r="G366" s="77"/>
      <c r="H366" s="78"/>
      <c r="I366" s="26"/>
      <c r="J366" s="26"/>
      <c r="K366" s="27"/>
      <c r="L366" s="28"/>
      <c r="M366" s="26"/>
      <c r="N366" s="26"/>
      <c r="O366" s="27"/>
      <c r="P366" s="28"/>
      <c r="Q366" s="26"/>
    </row>
    <row r="367" spans="1:17">
      <c r="A367" s="14"/>
      <c r="B367" s="96" t="s">
        <v>58</v>
      </c>
      <c r="C367" s="82">
        <v>12623</v>
      </c>
      <c r="D367" s="82"/>
      <c r="E367" s="24"/>
      <c r="F367" s="24"/>
      <c r="G367" s="82">
        <v>12570</v>
      </c>
      <c r="H367" s="82"/>
      <c r="I367" s="24"/>
      <c r="J367" s="24"/>
      <c r="K367" s="30">
        <v>12130</v>
      </c>
      <c r="L367" s="30"/>
      <c r="M367" s="24"/>
      <c r="N367" s="24"/>
      <c r="O367" s="30">
        <v>12085</v>
      </c>
      <c r="P367" s="30"/>
      <c r="Q367" s="24"/>
    </row>
    <row r="368" spans="1:17">
      <c r="A368" s="14"/>
      <c r="B368" s="96"/>
      <c r="C368" s="82"/>
      <c r="D368" s="82"/>
      <c r="E368" s="24"/>
      <c r="F368" s="24"/>
      <c r="G368" s="82"/>
      <c r="H368" s="82"/>
      <c r="I368" s="24"/>
      <c r="J368" s="24"/>
      <c r="K368" s="30"/>
      <c r="L368" s="30"/>
      <c r="M368" s="24"/>
      <c r="N368" s="24"/>
      <c r="O368" s="30"/>
      <c r="P368" s="30"/>
      <c r="Q368" s="24"/>
    </row>
    <row r="369" spans="1:25">
      <c r="A369" s="14"/>
      <c r="B369" s="24" t="s">
        <v>404</v>
      </c>
      <c r="C369" s="24"/>
      <c r="D369" s="24"/>
      <c r="E369" s="24"/>
      <c r="F369" s="24"/>
      <c r="G369" s="24"/>
      <c r="H369" s="24"/>
      <c r="I369" s="24"/>
      <c r="J369" s="24"/>
      <c r="K369" s="24"/>
      <c r="L369" s="24"/>
      <c r="M369" s="24"/>
      <c r="N369" s="24"/>
      <c r="O369" s="24"/>
      <c r="P369" s="24"/>
      <c r="Q369" s="24"/>
      <c r="R369" s="24"/>
      <c r="S369" s="24"/>
      <c r="T369" s="24"/>
      <c r="U369" s="24"/>
      <c r="V369" s="24"/>
      <c r="W369" s="24"/>
      <c r="X369" s="24"/>
      <c r="Y369" s="24"/>
    </row>
    <row r="370" spans="1:25">
      <c r="A370" s="14"/>
      <c r="B370" s="24" t="s">
        <v>405</v>
      </c>
      <c r="C370" s="24"/>
      <c r="D370" s="24"/>
      <c r="E370" s="24"/>
      <c r="F370" s="24"/>
      <c r="G370" s="24"/>
      <c r="H370" s="24"/>
      <c r="I370" s="24"/>
      <c r="J370" s="24"/>
      <c r="K370" s="24"/>
      <c r="L370" s="24"/>
      <c r="M370" s="24"/>
      <c r="N370" s="24"/>
      <c r="O370" s="24"/>
      <c r="P370" s="24"/>
      <c r="Q370" s="24"/>
      <c r="R370" s="24"/>
      <c r="S370" s="24"/>
      <c r="T370" s="24"/>
      <c r="U370" s="24"/>
      <c r="V370" s="24"/>
      <c r="W370" s="24"/>
      <c r="X370" s="24"/>
      <c r="Y370" s="24"/>
    </row>
    <row r="371" spans="1:25" ht="25.5" customHeight="1">
      <c r="A371" s="14"/>
      <c r="B371" s="24" t="s">
        <v>406</v>
      </c>
      <c r="C371" s="24"/>
      <c r="D371" s="24"/>
      <c r="E371" s="24"/>
      <c r="F371" s="24"/>
      <c r="G371" s="24"/>
      <c r="H371" s="24"/>
      <c r="I371" s="24"/>
      <c r="J371" s="24"/>
      <c r="K371" s="24"/>
      <c r="L371" s="24"/>
      <c r="M371" s="24"/>
      <c r="N371" s="24"/>
      <c r="O371" s="24"/>
      <c r="P371" s="24"/>
      <c r="Q371" s="24"/>
      <c r="R371" s="24"/>
      <c r="S371" s="24"/>
      <c r="T371" s="24"/>
      <c r="U371" s="24"/>
      <c r="V371" s="24"/>
      <c r="W371" s="24"/>
      <c r="X371" s="24"/>
      <c r="Y371" s="24"/>
    </row>
    <row r="372" spans="1:25" ht="25.5" customHeight="1">
      <c r="A372" s="14"/>
      <c r="B372" s="24" t="s">
        <v>407</v>
      </c>
      <c r="C372" s="24"/>
      <c r="D372" s="24"/>
      <c r="E372" s="24"/>
      <c r="F372" s="24"/>
      <c r="G372" s="24"/>
      <c r="H372" s="24"/>
      <c r="I372" s="24"/>
      <c r="J372" s="24"/>
      <c r="K372" s="24"/>
      <c r="L372" s="24"/>
      <c r="M372" s="24"/>
      <c r="N372" s="24"/>
      <c r="O372" s="24"/>
      <c r="P372" s="24"/>
      <c r="Q372" s="24"/>
      <c r="R372" s="24"/>
      <c r="S372" s="24"/>
      <c r="T372" s="24"/>
      <c r="U372" s="24"/>
      <c r="V372" s="24"/>
      <c r="W372" s="24"/>
      <c r="X372" s="24"/>
      <c r="Y372" s="24"/>
    </row>
    <row r="373" spans="1:25">
      <c r="A373" s="14"/>
      <c r="B373" s="24" t="s">
        <v>408</v>
      </c>
      <c r="C373" s="24"/>
      <c r="D373" s="24"/>
      <c r="E373" s="24"/>
      <c r="F373" s="24"/>
      <c r="G373" s="24"/>
      <c r="H373" s="24"/>
      <c r="I373" s="24"/>
      <c r="J373" s="24"/>
      <c r="K373" s="24"/>
      <c r="L373" s="24"/>
      <c r="M373" s="24"/>
      <c r="N373" s="24"/>
      <c r="O373" s="24"/>
      <c r="P373" s="24"/>
      <c r="Q373" s="24"/>
      <c r="R373" s="24"/>
      <c r="S373" s="24"/>
      <c r="T373" s="24"/>
      <c r="U373" s="24"/>
      <c r="V373" s="24"/>
      <c r="W373" s="24"/>
      <c r="X373" s="24"/>
      <c r="Y373" s="24"/>
    </row>
  </sheetData>
  <mergeCells count="1865">
    <mergeCell ref="B369:Y369"/>
    <mergeCell ref="B370:Y370"/>
    <mergeCell ref="B371:Y371"/>
    <mergeCell ref="B372:Y372"/>
    <mergeCell ref="B373:Y373"/>
    <mergeCell ref="B308:Y308"/>
    <mergeCell ref="B309:Y309"/>
    <mergeCell ref="B310:Y310"/>
    <mergeCell ref="B347:Y347"/>
    <mergeCell ref="B348:Y348"/>
    <mergeCell ref="B349:Y349"/>
    <mergeCell ref="B248:Y248"/>
    <mergeCell ref="B303:Y303"/>
    <mergeCell ref="B304:Y304"/>
    <mergeCell ref="B305:Y305"/>
    <mergeCell ref="B306:Y306"/>
    <mergeCell ref="B307:Y307"/>
    <mergeCell ref="B143:Y143"/>
    <mergeCell ref="B169:Y169"/>
    <mergeCell ref="B186:Y186"/>
    <mergeCell ref="B187:Y187"/>
    <mergeCell ref="B188:Y188"/>
    <mergeCell ref="B218:Y218"/>
    <mergeCell ref="B131:Y131"/>
    <mergeCell ref="B138:Y138"/>
    <mergeCell ref="B139:Y139"/>
    <mergeCell ref="B140:Y140"/>
    <mergeCell ref="B141:Y141"/>
    <mergeCell ref="B142:Y142"/>
    <mergeCell ref="B125:Y125"/>
    <mergeCell ref="B126:Y126"/>
    <mergeCell ref="B127:Y127"/>
    <mergeCell ref="B128:Y128"/>
    <mergeCell ref="B129:Y129"/>
    <mergeCell ref="B130:Y130"/>
    <mergeCell ref="B119:Y119"/>
    <mergeCell ref="B120:Y120"/>
    <mergeCell ref="B121:Y121"/>
    <mergeCell ref="B122:Y122"/>
    <mergeCell ref="B123:Y123"/>
    <mergeCell ref="B124:Y124"/>
    <mergeCell ref="A1:A2"/>
    <mergeCell ref="B1:Y1"/>
    <mergeCell ref="B2:Y2"/>
    <mergeCell ref="B3:Y3"/>
    <mergeCell ref="A4:A373"/>
    <mergeCell ref="B4:Y4"/>
    <mergeCell ref="B5:Y5"/>
    <mergeCell ref="B6:Y6"/>
    <mergeCell ref="B16:Y16"/>
    <mergeCell ref="B67:Y67"/>
    <mergeCell ref="J367:J368"/>
    <mergeCell ref="K367:L368"/>
    <mergeCell ref="M367:M368"/>
    <mergeCell ref="N367:N368"/>
    <mergeCell ref="O367:P368"/>
    <mergeCell ref="Q367:Q368"/>
    <mergeCell ref="N365:N366"/>
    <mergeCell ref="O365:O366"/>
    <mergeCell ref="P365:P366"/>
    <mergeCell ref="Q365:Q366"/>
    <mergeCell ref="B367:B368"/>
    <mergeCell ref="C367:D368"/>
    <mergeCell ref="E367:E368"/>
    <mergeCell ref="F367:F368"/>
    <mergeCell ref="G367:H368"/>
    <mergeCell ref="I367:I368"/>
    <mergeCell ref="H365:H366"/>
    <mergeCell ref="I365:I366"/>
    <mergeCell ref="J365:J366"/>
    <mergeCell ref="K365:K366"/>
    <mergeCell ref="L365:L366"/>
    <mergeCell ref="M365:M366"/>
    <mergeCell ref="C364:E364"/>
    <mergeCell ref="G364:I364"/>
    <mergeCell ref="K364:M364"/>
    <mergeCell ref="O364:Q364"/>
    <mergeCell ref="B365:B366"/>
    <mergeCell ref="C365:C366"/>
    <mergeCell ref="D365:D366"/>
    <mergeCell ref="E365:E366"/>
    <mergeCell ref="F365:F366"/>
    <mergeCell ref="G365:G366"/>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N356:N357"/>
    <mergeCell ref="O356:O357"/>
    <mergeCell ref="P356:P357"/>
    <mergeCell ref="Q356:Q357"/>
    <mergeCell ref="B358:B359"/>
    <mergeCell ref="C358:D359"/>
    <mergeCell ref="E358:E359"/>
    <mergeCell ref="F358:F359"/>
    <mergeCell ref="G358:H359"/>
    <mergeCell ref="I358:I359"/>
    <mergeCell ref="H356:H357"/>
    <mergeCell ref="I356:I357"/>
    <mergeCell ref="J356:J357"/>
    <mergeCell ref="K356:K357"/>
    <mergeCell ref="L356:L357"/>
    <mergeCell ref="M356:M357"/>
    <mergeCell ref="B356:B357"/>
    <mergeCell ref="C356:C357"/>
    <mergeCell ref="D356:D357"/>
    <mergeCell ref="E356:E357"/>
    <mergeCell ref="F356:F357"/>
    <mergeCell ref="G356:G357"/>
    <mergeCell ref="K353:M353"/>
    <mergeCell ref="K354:M354"/>
    <mergeCell ref="N353:N354"/>
    <mergeCell ref="O353:Q353"/>
    <mergeCell ref="O354:Q354"/>
    <mergeCell ref="C355:E355"/>
    <mergeCell ref="G355:I355"/>
    <mergeCell ref="K355:M355"/>
    <mergeCell ref="O355:Q355"/>
    <mergeCell ref="B350:Q350"/>
    <mergeCell ref="C352:I352"/>
    <mergeCell ref="K352:Q352"/>
    <mergeCell ref="B353:B354"/>
    <mergeCell ref="C353:E353"/>
    <mergeCell ref="C354:E354"/>
    <mergeCell ref="F353:F354"/>
    <mergeCell ref="G353:I353"/>
    <mergeCell ref="G354:I354"/>
    <mergeCell ref="J353:J354"/>
    <mergeCell ref="H345:H346"/>
    <mergeCell ref="I345:I346"/>
    <mergeCell ref="J345:J346"/>
    <mergeCell ref="K345:K346"/>
    <mergeCell ref="L345:L346"/>
    <mergeCell ref="M345:M346"/>
    <mergeCell ref="B345:B346"/>
    <mergeCell ref="C345:C346"/>
    <mergeCell ref="D345:D346"/>
    <mergeCell ref="E345:E346"/>
    <mergeCell ref="F345:F346"/>
    <mergeCell ref="G345:G346"/>
    <mergeCell ref="H343:H344"/>
    <mergeCell ref="I343:I344"/>
    <mergeCell ref="J343:J344"/>
    <mergeCell ref="K343:K344"/>
    <mergeCell ref="L343:L344"/>
    <mergeCell ref="M343:M344"/>
    <mergeCell ref="M340:M341"/>
    <mergeCell ref="C342:D342"/>
    <mergeCell ref="G342:H342"/>
    <mergeCell ref="K342:L342"/>
    <mergeCell ref="B343:B344"/>
    <mergeCell ref="C343:C344"/>
    <mergeCell ref="D343:D344"/>
    <mergeCell ref="E343:E344"/>
    <mergeCell ref="F343:F344"/>
    <mergeCell ref="G343:G344"/>
    <mergeCell ref="K338:L339"/>
    <mergeCell ref="M338:M339"/>
    <mergeCell ref="B340:B341"/>
    <mergeCell ref="C340:D341"/>
    <mergeCell ref="E340:E341"/>
    <mergeCell ref="F340:F341"/>
    <mergeCell ref="G340:H341"/>
    <mergeCell ref="I340:I341"/>
    <mergeCell ref="J340:J341"/>
    <mergeCell ref="K340:L341"/>
    <mergeCell ref="C337:E337"/>
    <mergeCell ref="G337:I337"/>
    <mergeCell ref="K337:M337"/>
    <mergeCell ref="B338:B339"/>
    <mergeCell ref="C338:D339"/>
    <mergeCell ref="E338:E339"/>
    <mergeCell ref="F338:F339"/>
    <mergeCell ref="G338:H339"/>
    <mergeCell ref="I338:I339"/>
    <mergeCell ref="J338:J339"/>
    <mergeCell ref="I334:I335"/>
    <mergeCell ref="J334:J335"/>
    <mergeCell ref="K334:K335"/>
    <mergeCell ref="L334:L335"/>
    <mergeCell ref="M334:M335"/>
    <mergeCell ref="C336:E336"/>
    <mergeCell ref="G336:I336"/>
    <mergeCell ref="K336:M336"/>
    <mergeCell ref="C333:E333"/>
    <mergeCell ref="G333:I333"/>
    <mergeCell ref="K333:M333"/>
    <mergeCell ref="B334:B335"/>
    <mergeCell ref="C334:C335"/>
    <mergeCell ref="D334:D335"/>
    <mergeCell ref="E334:E335"/>
    <mergeCell ref="F334:F335"/>
    <mergeCell ref="G334:G335"/>
    <mergeCell ref="H334:H335"/>
    <mergeCell ref="K327:K328"/>
    <mergeCell ref="L327:L328"/>
    <mergeCell ref="M327:M328"/>
    <mergeCell ref="B329:M329"/>
    <mergeCell ref="C331:M331"/>
    <mergeCell ref="C332:M332"/>
    <mergeCell ref="M325:M326"/>
    <mergeCell ref="B327:B328"/>
    <mergeCell ref="C327:C328"/>
    <mergeCell ref="D327:D328"/>
    <mergeCell ref="E327:E328"/>
    <mergeCell ref="F327:F328"/>
    <mergeCell ref="G327:G328"/>
    <mergeCell ref="H327:H328"/>
    <mergeCell ref="I327:I328"/>
    <mergeCell ref="J327:J328"/>
    <mergeCell ref="G325:G326"/>
    <mergeCell ref="H325:H326"/>
    <mergeCell ref="I325:I326"/>
    <mergeCell ref="J325:J326"/>
    <mergeCell ref="K325:K326"/>
    <mergeCell ref="L325:L326"/>
    <mergeCell ref="K322:L323"/>
    <mergeCell ref="M322:M323"/>
    <mergeCell ref="C324:D324"/>
    <mergeCell ref="G324:H324"/>
    <mergeCell ref="K324:L324"/>
    <mergeCell ref="B325:B326"/>
    <mergeCell ref="C325:C326"/>
    <mergeCell ref="D325:D326"/>
    <mergeCell ref="E325:E326"/>
    <mergeCell ref="F325:F326"/>
    <mergeCell ref="J320:J321"/>
    <mergeCell ref="K320:L321"/>
    <mergeCell ref="M320:M321"/>
    <mergeCell ref="B322:B323"/>
    <mergeCell ref="C322:D323"/>
    <mergeCell ref="E322:E323"/>
    <mergeCell ref="F322:F323"/>
    <mergeCell ref="G322:H323"/>
    <mergeCell ref="I322:I323"/>
    <mergeCell ref="J322:J323"/>
    <mergeCell ref="B320:B321"/>
    <mergeCell ref="C320:D321"/>
    <mergeCell ref="E320:E321"/>
    <mergeCell ref="F320:F321"/>
    <mergeCell ref="G320:H321"/>
    <mergeCell ref="I320:I321"/>
    <mergeCell ref="C318:E318"/>
    <mergeCell ref="G318:I318"/>
    <mergeCell ref="K318:M318"/>
    <mergeCell ref="C319:E319"/>
    <mergeCell ref="G319:I319"/>
    <mergeCell ref="K319:M319"/>
    <mergeCell ref="H316:H317"/>
    <mergeCell ref="I316:I317"/>
    <mergeCell ref="J316:J317"/>
    <mergeCell ref="K316:K317"/>
    <mergeCell ref="L316:L317"/>
    <mergeCell ref="M316:M317"/>
    <mergeCell ref="B316:B317"/>
    <mergeCell ref="C316:C317"/>
    <mergeCell ref="D316:D317"/>
    <mergeCell ref="E316:E317"/>
    <mergeCell ref="F316:F317"/>
    <mergeCell ref="G316:G317"/>
    <mergeCell ref="B311:M311"/>
    <mergeCell ref="C313:M313"/>
    <mergeCell ref="C314:M314"/>
    <mergeCell ref="C315:E315"/>
    <mergeCell ref="G315:I315"/>
    <mergeCell ref="K315:M315"/>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C284:E284"/>
    <mergeCell ref="G284:I284"/>
    <mergeCell ref="K284:M284"/>
    <mergeCell ref="O284:Q284"/>
    <mergeCell ref="S284:U284"/>
    <mergeCell ref="W284:Y284"/>
    <mergeCell ref="C283:E283"/>
    <mergeCell ref="G283:I283"/>
    <mergeCell ref="K283:M283"/>
    <mergeCell ref="O283:Q283"/>
    <mergeCell ref="S283:U283"/>
    <mergeCell ref="W283:Y283"/>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B276:Y276"/>
    <mergeCell ref="C278:Y278"/>
    <mergeCell ref="C279:Y279"/>
    <mergeCell ref="C280:E280"/>
    <mergeCell ref="G280:I280"/>
    <mergeCell ref="K280:M280"/>
    <mergeCell ref="O280:Q280"/>
    <mergeCell ref="S280:U280"/>
    <mergeCell ref="W280:Y280"/>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7:E257"/>
    <mergeCell ref="G257:I257"/>
    <mergeCell ref="K257:M257"/>
    <mergeCell ref="O257:Q257"/>
    <mergeCell ref="S257:U257"/>
    <mergeCell ref="W257:Y257"/>
    <mergeCell ref="C256:E256"/>
    <mergeCell ref="G256:I256"/>
    <mergeCell ref="K256:M256"/>
    <mergeCell ref="O256:Q256"/>
    <mergeCell ref="S256:U256"/>
    <mergeCell ref="W256:Y256"/>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B249:Y249"/>
    <mergeCell ref="C251:Y251"/>
    <mergeCell ref="C252:Y252"/>
    <mergeCell ref="C253:E253"/>
    <mergeCell ref="G253:I253"/>
    <mergeCell ref="K253:M253"/>
    <mergeCell ref="O253:Q253"/>
    <mergeCell ref="S253:U253"/>
    <mergeCell ref="W253:Y253"/>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C227:E227"/>
    <mergeCell ref="G227:I227"/>
    <mergeCell ref="K227:M227"/>
    <mergeCell ref="O227:Q227"/>
    <mergeCell ref="S227:U227"/>
    <mergeCell ref="W227:Y227"/>
    <mergeCell ref="C226:E226"/>
    <mergeCell ref="G226:I226"/>
    <mergeCell ref="K226:M226"/>
    <mergeCell ref="O226:Q226"/>
    <mergeCell ref="S226:U226"/>
    <mergeCell ref="W226:Y226"/>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B219:Y219"/>
    <mergeCell ref="C221:Y221"/>
    <mergeCell ref="C222:Y222"/>
    <mergeCell ref="C223:E223"/>
    <mergeCell ref="G223:I223"/>
    <mergeCell ref="K223:M223"/>
    <mergeCell ref="O223:Q223"/>
    <mergeCell ref="S223:U223"/>
    <mergeCell ref="W223:Y223"/>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C197:E197"/>
    <mergeCell ref="G197:I197"/>
    <mergeCell ref="K197:M197"/>
    <mergeCell ref="O197:Q197"/>
    <mergeCell ref="S197:U197"/>
    <mergeCell ref="W197:Y197"/>
    <mergeCell ref="C196:E196"/>
    <mergeCell ref="G196:I196"/>
    <mergeCell ref="K196:M196"/>
    <mergeCell ref="O196:Q196"/>
    <mergeCell ref="S196:U196"/>
    <mergeCell ref="W196:Y196"/>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2:Y192"/>
    <mergeCell ref="C193:E193"/>
    <mergeCell ref="G193:I193"/>
    <mergeCell ref="K193:M193"/>
    <mergeCell ref="O193:Q193"/>
    <mergeCell ref="S193:U193"/>
    <mergeCell ref="W193:Y193"/>
    <mergeCell ref="I183:I184"/>
    <mergeCell ref="J183:J184"/>
    <mergeCell ref="K183:K184"/>
    <mergeCell ref="L183:L184"/>
    <mergeCell ref="B189:Y189"/>
    <mergeCell ref="C191:Y191"/>
    <mergeCell ref="I180:I181"/>
    <mergeCell ref="J180:J181"/>
    <mergeCell ref="K180:K181"/>
    <mergeCell ref="L180:L181"/>
    <mergeCell ref="B183:B184"/>
    <mergeCell ref="C183:C184"/>
    <mergeCell ref="D183:D184"/>
    <mergeCell ref="E183:E184"/>
    <mergeCell ref="F183:F184"/>
    <mergeCell ref="G183:G184"/>
    <mergeCell ref="I177:I178"/>
    <mergeCell ref="J177:J178"/>
    <mergeCell ref="K177:K178"/>
    <mergeCell ref="L177:L178"/>
    <mergeCell ref="B180:B181"/>
    <mergeCell ref="C180:C181"/>
    <mergeCell ref="D180:D181"/>
    <mergeCell ref="E180:E181"/>
    <mergeCell ref="F180:F181"/>
    <mergeCell ref="G180:G181"/>
    <mergeCell ref="H174:H175"/>
    <mergeCell ref="I174:I175"/>
    <mergeCell ref="J174:J175"/>
    <mergeCell ref="K174:K175"/>
    <mergeCell ref="B177:B178"/>
    <mergeCell ref="C177:C178"/>
    <mergeCell ref="D177:D178"/>
    <mergeCell ref="E177:E178"/>
    <mergeCell ref="F177:F178"/>
    <mergeCell ref="G177:G178"/>
    <mergeCell ref="M159:M160"/>
    <mergeCell ref="B170:L170"/>
    <mergeCell ref="B172:L172"/>
    <mergeCell ref="D173:F173"/>
    <mergeCell ref="B174:B175"/>
    <mergeCell ref="C174:C175"/>
    <mergeCell ref="D174:D175"/>
    <mergeCell ref="E174:E175"/>
    <mergeCell ref="F174:F175"/>
    <mergeCell ref="G174:G175"/>
    <mergeCell ref="M157:M158"/>
    <mergeCell ref="B159:B160"/>
    <mergeCell ref="C159:E160"/>
    <mergeCell ref="F159:F160"/>
    <mergeCell ref="G159:G160"/>
    <mergeCell ref="H159:H160"/>
    <mergeCell ref="I159:I160"/>
    <mergeCell ref="J159:J160"/>
    <mergeCell ref="K159:K160"/>
    <mergeCell ref="L159:L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8:J149"/>
    <mergeCell ref="K148:M148"/>
    <mergeCell ref="K149:M149"/>
    <mergeCell ref="C150:E150"/>
    <mergeCell ref="G150:I150"/>
    <mergeCell ref="K150:M150"/>
    <mergeCell ref="B148:B149"/>
    <mergeCell ref="C148:E148"/>
    <mergeCell ref="C149:E149"/>
    <mergeCell ref="F148:F149"/>
    <mergeCell ref="G148:I148"/>
    <mergeCell ref="G149:I149"/>
    <mergeCell ref="N117:N118"/>
    <mergeCell ref="O117:O118"/>
    <mergeCell ref="P117:P118"/>
    <mergeCell ref="Q117:Q118"/>
    <mergeCell ref="B144:M144"/>
    <mergeCell ref="B146:B147"/>
    <mergeCell ref="C146:E146"/>
    <mergeCell ref="C147:E147"/>
    <mergeCell ref="F146:F147"/>
    <mergeCell ref="G146:M147"/>
    <mergeCell ref="H117:H118"/>
    <mergeCell ref="I117:I118"/>
    <mergeCell ref="J117:J118"/>
    <mergeCell ref="K117:K118"/>
    <mergeCell ref="L117:L118"/>
    <mergeCell ref="M117:M118"/>
    <mergeCell ref="M115:M116"/>
    <mergeCell ref="N115:N116"/>
    <mergeCell ref="O115:P116"/>
    <mergeCell ref="Q115:Q116"/>
    <mergeCell ref="B117:B118"/>
    <mergeCell ref="C117:C118"/>
    <mergeCell ref="D117:D118"/>
    <mergeCell ref="E117:E118"/>
    <mergeCell ref="F117:F118"/>
    <mergeCell ref="G117:G118"/>
    <mergeCell ref="N113:N114"/>
    <mergeCell ref="O113:Q114"/>
    <mergeCell ref="B115:B116"/>
    <mergeCell ref="C115:D116"/>
    <mergeCell ref="E115:E116"/>
    <mergeCell ref="F115:F116"/>
    <mergeCell ref="G115:H116"/>
    <mergeCell ref="I115:I116"/>
    <mergeCell ref="J115:J116"/>
    <mergeCell ref="K115:L116"/>
    <mergeCell ref="B113:B114"/>
    <mergeCell ref="C113:E114"/>
    <mergeCell ref="F113:F114"/>
    <mergeCell ref="G113:I114"/>
    <mergeCell ref="J113:J114"/>
    <mergeCell ref="K113:M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M101:M102"/>
    <mergeCell ref="N101:N102"/>
    <mergeCell ref="O101:P102"/>
    <mergeCell ref="Q101:Q102"/>
    <mergeCell ref="B103:B104"/>
    <mergeCell ref="C103:D104"/>
    <mergeCell ref="E103:E104"/>
    <mergeCell ref="F103:F104"/>
    <mergeCell ref="G103:H104"/>
    <mergeCell ref="I103:I104"/>
    <mergeCell ref="N99:N100"/>
    <mergeCell ref="O99:Q100"/>
    <mergeCell ref="B101:B102"/>
    <mergeCell ref="C101:D102"/>
    <mergeCell ref="E101:E102"/>
    <mergeCell ref="F101:F102"/>
    <mergeCell ref="G101:H102"/>
    <mergeCell ref="I101:I102"/>
    <mergeCell ref="J101:J102"/>
    <mergeCell ref="K101:L102"/>
    <mergeCell ref="B99:B100"/>
    <mergeCell ref="C99:E100"/>
    <mergeCell ref="F99:F100"/>
    <mergeCell ref="G99:I100"/>
    <mergeCell ref="J99:J100"/>
    <mergeCell ref="K99:M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M85:M86"/>
    <mergeCell ref="N85:N86"/>
    <mergeCell ref="O85:P86"/>
    <mergeCell ref="Q85:Q86"/>
    <mergeCell ref="B87:B88"/>
    <mergeCell ref="C87:D88"/>
    <mergeCell ref="E87:E88"/>
    <mergeCell ref="F87:F88"/>
    <mergeCell ref="G87:H88"/>
    <mergeCell ref="I87:I88"/>
    <mergeCell ref="N83:N84"/>
    <mergeCell ref="O83:Q84"/>
    <mergeCell ref="B85:B86"/>
    <mergeCell ref="C85:D86"/>
    <mergeCell ref="E85:E86"/>
    <mergeCell ref="F85:F86"/>
    <mergeCell ref="G85:H86"/>
    <mergeCell ref="I85:I86"/>
    <mergeCell ref="J85:J86"/>
    <mergeCell ref="K85:L86"/>
    <mergeCell ref="B83:B84"/>
    <mergeCell ref="C83:E84"/>
    <mergeCell ref="F83:F84"/>
    <mergeCell ref="G83:I84"/>
    <mergeCell ref="J83:J84"/>
    <mergeCell ref="K83:M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C74:E74"/>
    <mergeCell ref="G74:I74"/>
    <mergeCell ref="K74:M74"/>
    <mergeCell ref="O74:Q74"/>
    <mergeCell ref="C71:M71"/>
    <mergeCell ref="O71:Q71"/>
    <mergeCell ref="C72:E72"/>
    <mergeCell ref="G72:I72"/>
    <mergeCell ref="K72:M72"/>
    <mergeCell ref="O72:Q72"/>
    <mergeCell ref="N65:N66"/>
    <mergeCell ref="O65:O66"/>
    <mergeCell ref="P65:P66"/>
    <mergeCell ref="Q65:Q66"/>
    <mergeCell ref="B68:Q68"/>
    <mergeCell ref="C70:Q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M50:M51"/>
    <mergeCell ref="N50:N51"/>
    <mergeCell ref="O50:P51"/>
    <mergeCell ref="Q50:Q51"/>
    <mergeCell ref="B52:B53"/>
    <mergeCell ref="C52:D53"/>
    <mergeCell ref="E52:E53"/>
    <mergeCell ref="F52:F53"/>
    <mergeCell ref="G52:H53"/>
    <mergeCell ref="I52:I53"/>
    <mergeCell ref="N48:N49"/>
    <mergeCell ref="O48:Q49"/>
    <mergeCell ref="B50:B51"/>
    <mergeCell ref="C50:D51"/>
    <mergeCell ref="E50:E51"/>
    <mergeCell ref="F50:F51"/>
    <mergeCell ref="G50:H51"/>
    <mergeCell ref="I50:I51"/>
    <mergeCell ref="J50:J51"/>
    <mergeCell ref="K50:L51"/>
    <mergeCell ref="B48:B49"/>
    <mergeCell ref="C48:E49"/>
    <mergeCell ref="F48:F49"/>
    <mergeCell ref="G48:I49"/>
    <mergeCell ref="J48:J49"/>
    <mergeCell ref="K48:M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M34:M35"/>
    <mergeCell ref="N34:N35"/>
    <mergeCell ref="O34:P35"/>
    <mergeCell ref="Q34:Q35"/>
    <mergeCell ref="B36:B37"/>
    <mergeCell ref="C36:D37"/>
    <mergeCell ref="E36:E37"/>
    <mergeCell ref="F36:F37"/>
    <mergeCell ref="G36:H37"/>
    <mergeCell ref="I36:I37"/>
    <mergeCell ref="N32:N33"/>
    <mergeCell ref="O32:Q33"/>
    <mergeCell ref="B34:B35"/>
    <mergeCell ref="C34:D35"/>
    <mergeCell ref="E34:E35"/>
    <mergeCell ref="F34:F35"/>
    <mergeCell ref="G34:H35"/>
    <mergeCell ref="I34:I35"/>
    <mergeCell ref="J34:J35"/>
    <mergeCell ref="K34:L35"/>
    <mergeCell ref="B32:B33"/>
    <mergeCell ref="C32:E33"/>
    <mergeCell ref="F32:F33"/>
    <mergeCell ref="G32:I33"/>
    <mergeCell ref="J32:J33"/>
    <mergeCell ref="K32:M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C21:E21"/>
    <mergeCell ref="G21:I21"/>
    <mergeCell ref="K21:M21"/>
    <mergeCell ref="O21:Q21"/>
    <mergeCell ref="C22:E22"/>
    <mergeCell ref="G22:I22"/>
    <mergeCell ref="K22:M22"/>
    <mergeCell ref="O22:Q22"/>
    <mergeCell ref="B7:D7"/>
    <mergeCell ref="B10:D10"/>
    <mergeCell ref="B13:D13"/>
    <mergeCell ref="B17:Q17"/>
    <mergeCell ref="C19:Q19"/>
    <mergeCell ref="C20:M20"/>
    <mergeCell ref="O20:Q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vt:lpstr>
      <vt:lpstr>Fair_Value_Measurement</vt:lpstr>
      <vt:lpstr>Investments</vt:lpstr>
      <vt:lpstr>Income_Taxes</vt:lpstr>
      <vt:lpstr>Deferred_Policy_Acquisition_Co</vt:lpstr>
      <vt:lpstr>Reserve_for_Losses_and_Loss_Ad</vt:lpstr>
      <vt:lpstr>Commitments_and_Contingencies</vt:lpstr>
      <vt:lpstr>Longterm_Debt</vt:lpstr>
      <vt:lpstr>Shareholders_Equity</vt:lpstr>
      <vt:lpstr>Variable_Interest_Entities</vt:lpstr>
      <vt:lpstr>Earnings_Per_Share</vt:lpstr>
      <vt:lpstr>Basis_of_Presentation_Policies</vt:lpstr>
      <vt:lpstr>Acquisitions_Tables</vt:lpstr>
      <vt:lpstr>Fair_Value_Measurement_Tables</vt:lpstr>
      <vt:lpstr>Investments_Tables</vt:lpstr>
      <vt:lpstr>Shareholders_Equity_Tables</vt:lpstr>
      <vt:lpstr>Basis_of_Presentation_Details_</vt:lpstr>
      <vt:lpstr>Acquisitions_Details</vt:lpstr>
      <vt:lpstr>Acquisitions_Details_Textual</vt:lpstr>
      <vt:lpstr>Fair_Value_Measurement_Details</vt:lpstr>
      <vt:lpstr>Fair_Value_Measurement_Details1</vt:lpstr>
      <vt:lpstr>Fair_Value_Measurement_Details2</vt:lpstr>
      <vt:lpstr>Fair_Value_Measurement_Details3</vt:lpstr>
      <vt:lpstr>Fair_Value_Measurement_Details4</vt:lpstr>
      <vt:lpstr>Fair_Value_Measurement_Details5</vt:lpstr>
      <vt:lpstr>Fair_Value_Measurement_Details6</vt:lpstr>
      <vt:lpstr>Fair_Value_Measurement_Details7</vt:lpstr>
      <vt:lpstr>Investments_Details</vt:lpstr>
      <vt:lpstr>Investments_Details_1</vt:lpstr>
      <vt:lpstr>Investments_Details_2</vt:lpstr>
      <vt:lpstr>Investments_Details_3</vt:lpstr>
      <vt:lpstr>Investments_Details_4</vt:lpstr>
      <vt:lpstr>Investments_Details_5</vt:lpstr>
      <vt:lpstr>Investments_Details_6</vt:lpstr>
      <vt:lpstr>Investments_Details_7</vt:lpstr>
      <vt:lpstr>Investments_Details_8</vt:lpstr>
      <vt:lpstr>Investments_Details_Textual</vt:lpstr>
      <vt:lpstr>Income_Taxes_Details_Textual</vt:lpstr>
      <vt:lpstr>Deferred_Policy_Acquisition_Co1</vt:lpstr>
      <vt:lpstr>Reserve_for_Losses_and_Loss_Ad1</vt:lpstr>
      <vt:lpstr>Commitments_and_Contingencies_</vt:lpstr>
      <vt:lpstr>Longterm_Debt_Details</vt:lpstr>
      <vt:lpstr>Shareholders_Equity_Details</vt:lpstr>
      <vt:lpstr>Shareholders_Equity_Details_Te</vt:lpstr>
      <vt:lpstr>Variable_Interest_Entitie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28:43Z</dcterms:created>
  <dcterms:modified xsi:type="dcterms:W3CDTF">2013-11-06T22:28:44Z</dcterms:modified>
</cp:coreProperties>
</file>